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ummary of Sig" sheetId="7" r:id="rId7"/>
    <s:sheet name="Recent Accounting Pronouncement" sheetId="8" r:id="rId8"/>
    <s:sheet name="Acquisitions and Dispositions" sheetId="9" r:id="rId9"/>
    <s:sheet name="Goodwill" sheetId="10" r:id="rId10"/>
    <s:sheet name="Property and Equipment" sheetId="11" r:id="rId11"/>
    <s:sheet name="Equity Method Investments" sheetId="12" r:id="rId12"/>
    <s:sheet name="Long-Term Debt" sheetId="13" r:id="rId13"/>
    <s:sheet name="Notes Payable" sheetId="14" r:id="rId14"/>
    <s:sheet name="Asset Retirement Obligations" sheetId="15" r:id="rId15"/>
    <s:sheet name="Derivative Financial Instrument" sheetId="16" r:id="rId16"/>
    <s:sheet name="Stockholders' Equity" sheetId="17" r:id="rId17"/>
    <s:sheet name="Supplemental Cash Flow Informat" sheetId="18" r:id="rId18"/>
    <s:sheet name="Employee Benefit Plans" sheetId="19" r:id="rId19"/>
    <s:sheet name="Related Party Transactions" sheetId="20" r:id="rId20"/>
    <s:sheet name="Earnings per Share" sheetId="21" r:id="rId21"/>
    <s:sheet name="Commitments and Contingencies" sheetId="22" r:id="rId22"/>
    <s:sheet name="Income Taxes" sheetId="23" r:id="rId23"/>
    <s:sheet name="Concentrations of Credit Risk" sheetId="24" r:id="rId24"/>
    <s:sheet name="Fair Value of Financial Instrum" sheetId="25" r:id="rId25"/>
    <s:sheet name="Prepayments and Accrued Liabili" sheetId="26" r:id="rId26"/>
    <s:sheet name="Subsequent Events" sheetId="27" r:id="rId27"/>
    <s:sheet name="Restatement of Previously Issue" sheetId="28" r:id="rId28"/>
    <s:sheet name="Selected Quarterly Financial Da" sheetId="29" r:id="rId29"/>
    <s:sheet name="Supplementary Oil and Gas Infor" sheetId="30" r:id="rId30"/>
    <s:sheet name="Supplemental Guarantor Informat" sheetId="31" r:id="rId31"/>
    <s:sheet name="Schedule I Condensed Financial " sheetId="32" r:id="rId32"/>
    <s:sheet name="Notes Receivable" sheetId="33" r:id="rId33"/>
    <s:sheet name="Organization and Summary of S34" sheetId="34" r:id="rId34"/>
    <s:sheet name="Acquisitions and Dispositions (" sheetId="35" r:id="rId35"/>
    <s:sheet name="Property and Equipment (Tables)" sheetId="36" r:id="rId36"/>
    <s:sheet name="Long-Term Debt (Tables)" sheetId="37" r:id="rId37"/>
    <s:sheet name="Asset Retirement Obligations (T" sheetId="38" r:id="rId38"/>
    <s:sheet name="Derivative Financial Instrume39" sheetId="39" r:id="rId39"/>
    <s:sheet name="Supplemental Cash Flow Inform40" sheetId="40" r:id="rId40"/>
    <s:sheet name="Employee Benefit Plans (Tables)" sheetId="41" r:id="rId41"/>
    <s:sheet name="Earnings per Share (Tables)" sheetId="42" r:id="rId42"/>
    <s:sheet name="Commitments and Contingencies (" sheetId="43" r:id="rId43"/>
    <s:sheet name="Income Taxes (Tables)" sheetId="44" r:id="rId44"/>
    <s:sheet name="Fair Value of Financial Instr45" sheetId="45" r:id="rId45"/>
    <s:sheet name="Prepayments and Accrued Liabi46" sheetId="46" r:id="rId46"/>
    <s:sheet name="Restatement of Previously Iss47" sheetId="47" r:id="rId47"/>
    <s:sheet name="Selected Quarterly Financial 48" sheetId="48" r:id="rId48"/>
    <s:sheet name="Supplementary Oil and Gas Inf49" sheetId="49" r:id="rId49"/>
    <s:sheet name="Supplemental Guarantor Inform50" sheetId="50" r:id="rId50"/>
    <s:sheet name="Organization and Summary of S51" sheetId="51" r:id="rId51"/>
    <s:sheet name="Acquisitions and Dispositions52" sheetId="52" r:id="rId52"/>
    <s:sheet name="Acquisitions and Dispositions53" sheetId="53" r:id="rId53"/>
    <s:sheet name="Acquisitions and Dispositions54" sheetId="54" r:id="rId54"/>
    <s:sheet name="Acquisitions and Dispositions55" sheetId="55" r:id="rId55"/>
    <s:sheet name="Acquisitions and Dispositions56" sheetId="56" r:id="rId56"/>
    <s:sheet name="Goodwill (Narrative) (Details)" sheetId="57" r:id="rId57"/>
    <s:sheet name="Property and Equipment (Narrati" sheetId="58" r:id="rId58"/>
    <s:sheet name="Property and Equipment (Schedul" sheetId="59" r:id="rId59"/>
    <s:sheet name="Property and Equipment (Costs R" sheetId="60" r:id="rId60"/>
    <s:sheet name="Property and Equipment (Summary" sheetId="61" r:id="rId61"/>
    <s:sheet name="Equity Method Investments (Narr" sheetId="62" r:id="rId62"/>
    <s:sheet name="Long-Term Debt (Revolving Credi" sheetId="63" r:id="rId63"/>
    <s:sheet name="Long-Term Debt (High Yield Faci" sheetId="64" r:id="rId64"/>
    <s:sheet name="Long-Term Debt (Schedule of Lon" sheetId="65" r:id="rId65"/>
    <s:sheet name="Long-Term Debt (Maturities of L" sheetId="66" r:id="rId66"/>
    <s:sheet name="Long-Term Debt (Interest Expens" sheetId="67" r:id="rId67"/>
    <s:sheet name="Notes Payable (Narrative) (Deta" sheetId="68" r:id="rId68"/>
    <s:sheet name="Asset Retirement Obligations (C" sheetId="69" r:id="rId69"/>
    <s:sheet name="Derivative Financial Instrume70" sheetId="70" r:id="rId70"/>
    <s:sheet name="Derivative Financial Instrume71" sheetId="71" r:id="rId71"/>
    <s:sheet name="Derivative Financial Instrume72" sheetId="72" r:id="rId72"/>
    <s:sheet name="Derivative Financial Instrume73" sheetId="73" r:id="rId73"/>
    <s:sheet name="Stockholders' Equity (Narrative" sheetId="74" r:id="rId74"/>
    <s:sheet name="Supplemental Cash Flow Inform75" sheetId="75" r:id="rId75"/>
    <s:sheet name="Supplemental Cash Flow Inform76" sheetId="76" r:id="rId76"/>
    <s:sheet name="Employee Benefit Plans (Narrati" sheetId="77" r:id="rId77"/>
    <s:sheet name="Employee Benefit Plans (Compens" sheetId="78" r:id="rId78"/>
    <s:sheet name="Employee Benefit Plans (Compe79" sheetId="79" r:id="rId79"/>
    <s:sheet name="Employee Benefit Plans (Annual " sheetId="80" r:id="rId80"/>
    <s:sheet name="Related Party Transactions (Nar" sheetId="81" r:id="rId81"/>
    <s:sheet name="Earnings per Share (Calculation" sheetId="82" r:id="rId82"/>
    <s:sheet name="Commitments and Contingencies83" sheetId="83" r:id="rId83"/>
    <s:sheet name="Commitments and Contingencies84" sheetId="84" r:id="rId84"/>
    <s:sheet name="Income Taxes (Narrative) (Detai" sheetId="85" r:id="rId85"/>
    <s:sheet name="Income Taxes (Income Before Inc" sheetId="86" r:id="rId86"/>
    <s:sheet name="Income Taxes (Components of Inc" sheetId="87" r:id="rId87"/>
    <s:sheet name="Income Taxes (Reconciliation of" sheetId="88" r:id="rId88"/>
    <s:sheet name="Income Taxes (Components of Def" sheetId="89" r:id="rId89"/>
    <s:sheet name="Concentrations of Credit Risk (" sheetId="90" r:id="rId90"/>
    <s:sheet name="Fair Value of Financial Instr91" sheetId="91" r:id="rId91"/>
    <s:sheet name="Fair Value of Financial Instr92" sheetId="92" r:id="rId92"/>
    <s:sheet name="Fair Value of Financial Instr93" sheetId="93" r:id="rId93"/>
    <s:sheet name="Fair Value of Financial Instr94" sheetId="94" r:id="rId94"/>
    <s:sheet name="Prepayments and Accrued Liabi95" sheetId="95" r:id="rId95"/>
    <s:sheet name="Subsequent Events (Narrative) (" sheetId="96" r:id="rId96"/>
    <s:sheet name="Restatement of Previously Iss97" sheetId="97" r:id="rId97"/>
    <s:sheet name="Restatement of Previously Iss98" sheetId="98" r:id="rId98"/>
    <s:sheet name="Restatement of Previously Iss99" sheetId="99" r:id="rId99"/>
    <s:sheet name="Restatement of Previously Is100" sheetId="100" r:id="rId100"/>
    <s:sheet name="Quarterly Financial Data (Unaud" sheetId="101" r:id="rId101"/>
    <s:sheet name="Supplementary Oil and Gas In102" sheetId="102" r:id="rId102"/>
    <s:sheet name="Supplementary Oil and Gas In103" sheetId="103" r:id="rId103"/>
    <s:sheet name="Supplementary Oil and Gas In104" sheetId="104" r:id="rId104"/>
    <s:sheet name="Supplementary Oil and Gas In105" sheetId="105" r:id="rId105"/>
    <s:sheet name="Supplementary Oil and Gas In106" sheetId="106" r:id="rId106"/>
    <s:sheet name="Supplementary Oil and Gas In107" sheetId="107" r:id="rId107"/>
    <s:sheet name="Supplemental Guarantor Infor108" sheetId="108" r:id="rId108"/>
    <s:sheet name="Supplemental Guarantor Infor109" sheetId="109" r:id="rId109"/>
    <s:sheet name="Supplemental Guarantor Infor110" sheetId="110" r:id="rId110"/>
    <s:sheet name="Supplemental Guarantor Infor111" sheetId="111" r:id="rId111"/>
    <s:sheet name="Notes Receivable (Narrative) (D" sheetId="112" r:id="rId112"/>
  </s:sheets>
  <s:definedNames/>
  <s:calcPr calcId="124519" calcMode="auto" fullCalcOnLoad="1"/>
</s:workbook>
</file>

<file path=xl/sharedStrings.xml><?xml version="1.0" encoding="utf-8"?>
<sst xmlns="http://schemas.openxmlformats.org/spreadsheetml/2006/main" uniqueCount="1668">
  <si>
    <t>Document and Entity Information - USD ($)</t>
  </si>
  <si>
    <t>12 Months Ended</t>
  </si>
  <si>
    <t>Jun. 30, 2015</t>
  </si>
  <si>
    <t>Sep. 18, 2015</t>
  </si>
  <si>
    <t>Dec. 31, 2014</t>
  </si>
  <si>
    <t>Document Documentand Entity Information [Abstract]</t>
  </si>
  <si>
    <t>Document Type</t>
  </si>
  <si>
    <t>10-K</t>
  </si>
  <si>
    <t>Amendment Flag</t>
  </si>
  <si>
    <t>false</t>
  </si>
  <si>
    <t>Document Period End Date</t>
  </si>
  <si>
    <t>Jun. 30,
		2015</t>
  </si>
  <si>
    <t>Document Fiscal Year Focus</t>
  </si>
  <si>
    <t>Document Fiscal Period Focus</t>
  </si>
  <si>
    <t>FY</t>
  </si>
  <si>
    <t>Trading Symbol</t>
  </si>
  <si>
    <t>exxi</t>
  </si>
  <si>
    <t>Entity Registrant Name</t>
  </si>
  <si>
    <t>ENERGY XXI LTD</t>
  </si>
  <si>
    <t>Entity Central Index Key</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t>
  </si>
  <si>
    <t>Entity Public Float</t>
  </si>
  <si>
    <t>Consolidated Balance Sheets - USD ($) $ in Thousands</t>
  </si>
  <si>
    <t>Jun. 30, 2014</t>
  </si>
  <si>
    <t>Current Assets</t>
  </si>
  <si>
    <t>Cash and cash equivalents</t>
  </si>
  <si>
    <t>Accounts receivable</t>
  </si>
  <si>
    <t>Oil and natural gas sales</t>
  </si>
  <si>
    <t>Joint interest billings</t>
  </si>
  <si>
    <t>Other</t>
  </si>
  <si>
    <t>Prepaid expenses and other current assets</t>
  </si>
  <si>
    <t>Deferred income taxes</t>
  </si>
  <si>
    <t>Restricted cash</t>
  </si>
  <si>
    <t>Derivative financial instruments</t>
  </si>
  <si>
    <t>Total Current Assets</t>
  </si>
  <si>
    <t>Property and Equipment</t>
  </si>
  <si>
    <t>Oil and natural gas properties, net - full cost method of accounting</t>
  </si>
  <si>
    <t>Other property and equipment, net</t>
  </si>
  <si>
    <t>Total Property and Equipment, net of accumulated depreciation, depletion, amortization and impairment</t>
  </si>
  <si>
    <t>Other Assets</t>
  </si>
  <si>
    <t>Goodwill</t>
  </si>
  <si>
    <t>Equity investments</t>
  </si>
  <si>
    <t>Other assets and debt issuance costs, net</t>
  </si>
  <si>
    <t>Total Other Assets</t>
  </si>
  <si>
    <t>Total Assets</t>
  </si>
  <si>
    <t>Current Liabilities</t>
  </si>
  <si>
    <t>Accounts payable</t>
  </si>
  <si>
    <t>Accrued liabilities</t>
  </si>
  <si>
    <t>Notes payable</t>
  </si>
  <si>
    <t>Asset retirement obligations</t>
  </si>
  <si>
    <t>Current maturities of long-term debt</t>
  </si>
  <si>
    <t>Total Current Liabilities</t>
  </si>
  <si>
    <t>Long-term debt, less current maturities</t>
  </si>
  <si>
    <t>Other liabilities</t>
  </si>
  <si>
    <t>Total Liabilities</t>
  </si>
  <si>
    <t>Commitments and Contingencies</t>
  </si>
  <si>
    <t xml:space="preserve"> </t>
  </si>
  <si>
    <t>Stockholders' Equity</t>
  </si>
  <si>
    <t>Preferred stock</t>
  </si>
  <si>
    <t>Common stock</t>
  </si>
  <si>
    <t>Additional paid-in capital</t>
  </si>
  <si>
    <t>Accumulated deficit</t>
  </si>
  <si>
    <t>Total Stockholders' Equity</t>
  </si>
  <si>
    <t>Total Liabilities and Stockholders' Equity</t>
  </si>
  <si>
    <t>Parent Company [Member]</t>
  </si>
  <si>
    <t>Intercompany receivable</t>
  </si>
  <si>
    <t>Intercompany notes receivable</t>
  </si>
  <si>
    <t>Other assets and debt issuance costs, net of accumulated amortization</t>
  </si>
  <si>
    <t>Accumulated losses in excess of equity investments</t>
  </si>
  <si>
    <t>7.25% Convertible Perpetual Preferred Stock [Member]</t>
  </si>
  <si>
    <t>7.25% Convertible Perpetual Preferred Stock [Member] | Parent Company [Member]</t>
  </si>
  <si>
    <t>5.625% Convertible Perpetual Preferred Stock [Member]</t>
  </si>
  <si>
    <t>5.625% Convertible Perpetual Preferred Stock [Member] | Parent Company [Member]</t>
  </si>
  <si>
    <t>Consolidated Balance Sheets (Parenthetical) - USD ($) $ in Millions</t>
  </si>
  <si>
    <t>3 Months Ended</t>
  </si>
  <si>
    <t>6 Months Ended</t>
  </si>
  <si>
    <t>9 Months Ended</t>
  </si>
  <si>
    <t>Sep. 30, 2014</t>
  </si>
  <si>
    <t>Mar. 31, 2015</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Preferred stock dividend rate</t>
  </si>
  <si>
    <t>7.25%</t>
  </si>
  <si>
    <t>Preferred stock, shares issued</t>
  </si>
  <si>
    <t>Preferred stock, shares outstanding</t>
  </si>
  <si>
    <t>5.625%</t>
  </si>
  <si>
    <t>Consolidated Statements of Operations - USD ($) shares in Thousands, $ in Thousands</t>
  </si>
  <si>
    <t>Jun. 30, 2013</t>
  </si>
  <si>
    <t>Revenues</t>
  </si>
  <si>
    <t>Oil sales</t>
  </si>
  <si>
    <t>Natural gas sales</t>
  </si>
  <si>
    <t>Gain (loss) on derivative financial instruments</t>
  </si>
  <si>
    <t>Total Revenues</t>
  </si>
  <si>
    <t>Costs and Expenses</t>
  </si>
  <si>
    <t>Lease operating</t>
  </si>
  <si>
    <t>Production taxes</t>
  </si>
  <si>
    <t>Gathering and transportation</t>
  </si>
  <si>
    <t>Depreciation, depletion and amortization</t>
  </si>
  <si>
    <t>Accretion of asset retirement obligations</t>
  </si>
  <si>
    <t>Impairment of oil and natural gas properties</t>
  </si>
  <si>
    <t>Goodwill impairment</t>
  </si>
  <si>
    <t>General and administrative expense</t>
  </si>
  <si>
    <t>Total Costs and Expenses</t>
  </si>
  <si>
    <t>Operating Income (Loss)</t>
  </si>
  <si>
    <t>Other Income (Expense)</t>
  </si>
  <si>
    <t>Income (loss) from equity method investees</t>
  </si>
  <si>
    <t>Other income - net</t>
  </si>
  <si>
    <t>Interest expense</t>
  </si>
  <si>
    <t>Total Other Expense, net</t>
  </si>
  <si>
    <t>Income (Loss) Before Income Taxes</t>
  </si>
  <si>
    <t>Income Tax Expense (Benefit)</t>
  </si>
  <si>
    <t>Net Income (Loss)</t>
  </si>
  <si>
    <t>Preferred Stock Dividends</t>
  </si>
  <si>
    <t>Net Income (Loss) Available for Common Stockholders</t>
  </si>
  <si>
    <t>Earnings (Loss) per Share</t>
  </si>
  <si>
    <t>Basic</t>
  </si>
  <si>
    <t>Diluted</t>
  </si>
  <si>
    <t>Weighted Average Number of Common Shares Outstanding</t>
  </si>
  <si>
    <t>Interest income</t>
  </si>
  <si>
    <t>Guarantee income</t>
  </si>
  <si>
    <t>Consolidated Statements of Stockholders' Equity - USD ($) $ in Thousands</t>
  </si>
  <si>
    <t>Common Stock [Member]</t>
  </si>
  <si>
    <t>Treasury Stock [Member]</t>
  </si>
  <si>
    <t>Paid-in Capital [Member]</t>
  </si>
  <si>
    <t>Accumulated (Deficit)</t>
  </si>
  <si>
    <t>Total</t>
  </si>
  <si>
    <t>Beginning Balance at Jun. 30, 2012</t>
  </si>
  <si>
    <t>Beginning Balance (in shares) at Jun. 30, 2012</t>
  </si>
  <si>
    <t>Common stock issued, net of direct costs</t>
  </si>
  <si>
    <t>Common stock issued, net of direct costs (in shares)</t>
  </si>
  <si>
    <t>Common stock based compensation</t>
  </si>
  <si>
    <t>Common stock dividends</t>
  </si>
  <si>
    <t>Preferred stock dividends</t>
  </si>
  <si>
    <t>Net income (loss)</t>
  </si>
  <si>
    <t>Ending Balance at Jun. 30, 2013</t>
  </si>
  <si>
    <t>Ending Balance (in shares) at Jun. 30, 2013</t>
  </si>
  <si>
    <t>Repurchase of company common stock</t>
  </si>
  <si>
    <t>Repurchase of company common stock (in shares)</t>
  </si>
  <si>
    <t>Treasury stock retired</t>
  </si>
  <si>
    <t>Treasury stock retired (in shares)</t>
  </si>
  <si>
    <t>Common stock reissued</t>
  </si>
  <si>
    <t>Common stock reissued (in shares)</t>
  </si>
  <si>
    <t>Discount on convertible debt</t>
  </si>
  <si>
    <t>Ending Balance at Jun. 30, 2014</t>
  </si>
  <si>
    <t>Ending Balance (in shares) at Jun. 30, 2014</t>
  </si>
  <si>
    <t>Ending Balance at Sep. 30, 2014</t>
  </si>
  <si>
    <t>Ending Balance (in shares) at Sep. 30, 2014</t>
  </si>
  <si>
    <t>Beginning Balance at Jun. 30, 2014</t>
  </si>
  <si>
    <t>Beginning Balance (in shares) at Jun. 30, 2014</t>
  </si>
  <si>
    <t>Ending Balance at Dec. 31, 2014</t>
  </si>
  <si>
    <t>Ending Balance (in shares) at Dec. 31, 2014</t>
  </si>
  <si>
    <t>Ending Balance at Mar. 31, 2015</t>
  </si>
  <si>
    <t>Ending Balance (in shares) at Mar. 31, 2015</t>
  </si>
  <si>
    <t>Ending Balance at Jun. 30, 2015</t>
  </si>
  <si>
    <t>Ending Balance (in shares) at Jun. 30, 2015</t>
  </si>
  <si>
    <t>Beginning Balance at Sep. 30, 2014</t>
  </si>
  <si>
    <t>Beginning Balance (in shares) at Sep. 30, 2014</t>
  </si>
  <si>
    <t>[1]</t>
  </si>
  <si>
    <t>[2]</t>
  </si>
  <si>
    <t>[3]</t>
  </si>
  <si>
    <t>Included in Operating income (loss) for the three months ended December 31, 2014 is goodwill impairment of $329.3 million.</t>
  </si>
  <si>
    <t>Included in Operating income (loss) for the three months ended March 31, 2015 is impairment of oil and natural gas properties of $569.6 million.</t>
  </si>
  <si>
    <t>Included in Operating income (loss) for the three months ended June 30, 2015 is impairment of oil and natural gas properties of $1,852.3 million.</t>
  </si>
  <si>
    <t>Consolidated Statements of Cash Flows - USD ($) $ in Thousands</t>
  </si>
  <si>
    <t>Cash Flows From Operating Activities</t>
  </si>
  <si>
    <t>Adjustments to reconcile net income (loss) to net cash provided by operating activities:</t>
  </si>
  <si>
    <t>Deferred income tax expense (benefit)</t>
  </si>
  <si>
    <t>Change in fair value of derivative financial instruments</t>
  </si>
  <si>
    <t>Loss from equity method investees</t>
  </si>
  <si>
    <t>Amortization and write-off of debt issuance costs and other</t>
  </si>
  <si>
    <t>Stock-based compensation</t>
  </si>
  <si>
    <t>Changes in operating assets and liabilities</t>
  </si>
  <si>
    <t>Settlement of asset retirement obligations</t>
  </si>
  <si>
    <t>Accounts payable and accrued liabilities</t>
  </si>
  <si>
    <t>Net Cash Provided by Operating Activities</t>
  </si>
  <si>
    <t>Cash Flows from Investing Activities</t>
  </si>
  <si>
    <t>Acquisitions, net of cash</t>
  </si>
  <si>
    <t>Capital expenditures</t>
  </si>
  <si>
    <t>Insurance payments received</t>
  </si>
  <si>
    <t>Change in equity method investments</t>
  </si>
  <si>
    <t>Transfers from (to) restricted cash</t>
  </si>
  <si>
    <t>Proceeds from the sale of properties</t>
  </si>
  <si>
    <t>Net Cash Used in Investing Activities</t>
  </si>
  <si>
    <t>Cash Flows from Financing Activities</t>
  </si>
  <si>
    <t>Proceeds from the issuance of common and preferred stock, net of offering costs</t>
  </si>
  <si>
    <t>Proceeds from convertible debt allocated to additional paid-in capital</t>
  </si>
  <si>
    <t>Dividends to shareholders - common</t>
  </si>
  <si>
    <t>Dividends to shareholders - preferred</t>
  </si>
  <si>
    <t>Cash restricted under revolving credit facility related to property sold</t>
  </si>
  <si>
    <t>Proceeds from long-term debt</t>
  </si>
  <si>
    <t>Payments on long-term debt</t>
  </si>
  <si>
    <t>Debt issuance costs</t>
  </si>
  <si>
    <t>Net Cash Provided by Financing Activities</t>
  </si>
  <si>
    <t>Net Increase (Decrease) in Cash and Cash Equivalents</t>
  </si>
  <si>
    <t>Cash and Cash Equivalents, beginning of year</t>
  </si>
  <si>
    <t>Cash and Cash Equivalents, end of year</t>
  </si>
  <si>
    <t>Stock-based compensation and deferred income tax expense</t>
  </si>
  <si>
    <t>Dividends to shareholders</t>
  </si>
  <si>
    <t>Organization and Summary of Significant Accounting Policies</t>
  </si>
  <si>
    <t xml:space="preserve">Note 1 — Organization and Summary of Significant Accounting Policies
Nature of Operations . Energy XXI Ltd (“Energy XXI”) was incorporated in Bermuda on July 25, 2005. With our principal operating subsidiary headquartered in Houston, Texas, we are engaged in the acquisition, exploration, development and operation of oil and natural gas properties onshore in Louisiana and Texas and in the Gulf of Mexico Shelf (“GoM Shelf”). Energy XXI is the largest publicly traded independent operator on the GoM Shelf operating seven of the largest GoM Shelf fields.
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to be effective any time on or before March 13, 2015.
References in this report to “us,” “we,” “our,” “the Company,” or “Energy XXI” are to Energy XXI Ltd and its wholly-owned subsidiaries. We use the equity method of accounting for investments in entities that we do not control, but over which we exert significant influence.
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transactions have been eliminated in consolidation.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 xml:space="preserve">Note 1 — Organization and Summary of Significant Accounting Policies
Nature of Operations. Energy XXI Ltd (“Energy XXI”)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We successfully delisted from AIM on December 15, 2014 but continue to be listed on the NASDAQ Global Select Market (“NASDAQ”).
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Note 1 — Organization and Summary of Significant Accounting Policies
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are listed on the NASDAQ Global Select Market (“NASDAQ”) under the symbol “EXXI”.
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si>
  <si>
    <t xml:space="preserve">Note 1 — Organization and Summary of Significant Accounting Policies
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are listed on the NASDAQ Global Select Market (“NASDAQ”) under the symbol “EXXI.”
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transactions have been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The consolidated financial statements for the previous periods include certain reclassifications that were made to conform to the current presentation. Such reclassifications did not have a significant impact on previously reported consolidated net income, consolidated stockholders’ equity or consolidated cash flows. In addition, we have restated previously issued consolidated financial statements to reflect the recognition of gains and losses on derivative financial instruments previously included in accumulated other comprehensive income (loss) as gain (loss) on derivative financial instruments in earnings as a component of revenues and the reclassification of amounts associated with settled contracts previously included in oil and gas sales revenues to gain (loss) on derivative financial instruments as a result of not qualifying for cash flow hedge accounting treatment. The restatement also reflects resulting adjustments to net oil and natural gas properties, impairment of oil and natural gas properties and depreciation, depletion and amortization due to the previous inclusion of the value of the cash flow hedges in our full cost ceiling test, which is only permitted if the derivative instruments qualify for cash flow hedge accounting. Additionally, resulting adjustments to deferred income taxes and income tax expense (benefit) are also reflected in the restatement. See Note 22 – Restatement of Previously Issued Consolidated Financial Statements for details of the impact of the restatement.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Cash and Cash Equivalents. We consider all highly liquid investments, with maturities of 90 days or less when purchased, to be cash and cash equivalents.
Restricted Cash . We maintain restricted escrow funds in trusts as required by certain contractual arrangements and disposition transactions. Amounts on deposit in trust accounts are reflected in Restricted cash on our consolidated balance sheets.
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5 and 2014, no allowance for doubtful accounts was necessary.
Oil and Natural Gas Properties . We use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1) a determination as to whether there are any proved reserves related to the properties, or 2) ratably over a period of time of not more than four years.
We evaluate the impairment of our evaluated oil and natural gas properties through the use of a ceiling test as prescribed by SEC Regulation S-X Rule 4-10.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
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Business Combinations.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oss carryforwards at the acquisition date, although such estimates may change in the future as additional information becomes known.
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Oil &amp; Gas, Inc.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4 – “Goodwill” for more information.
Derivative Instruments . We utilize derivative instruments in the form of natural gas and crude oil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We previously designated the majority of our derivative instruments as cash flow hedges, however, i n connection with preparing our Form 10-K for the year ended June 30, 2015, we determined that the contemporaneous formal documentation that we had historically prepared to support our initial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ly outstanding derivative contracts are not accounted for as cash flow hedges . Therefore, changes in fair value of these outstanding derivative financial instruments are recognized in earnings and included in gain (loss) on derivative financial instruments as a component of revenues in the accompanying consolidated statement of operations.
Additionally, we concluded that certain of our previously issued consolidated financial statements should no longer be relied upon and would need to be restated. This Form 10-K for the year ended June 30, 2015 includes (1) a restated balance sheet as of June 30, 2014, (2) restated consolidated statements of operations, consolidated statements of cash flows, and consolidated statements of stockholders’ equity (deficit) for the years ended June 30, 2014 and 2013, (3) restated consolidated quarterly financial statements for the quarters ended September 30, 2014 and 2013, December 31, 2014 and 2013, March 31, 2015 and 2014, (4) restated consolidated quarterly financial information for June 30, 2014, and (5) restated selected financial data for the years ended June 30, 2014, 2013, 2012, and 2011. See Notes 22 and 23 of the notes to the Consolidated Financial Statements for more information concerning these restatements.
Debt Issuance Costs. Costs incurred in connection with the issuance of long-term debt are capitalized and amortized to interest expense over the scheduled maturity of the debt utilizing the the interest method.
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Common Stock. Refers to the $0.005 par value per share capital stock as designated in the Company’s Certificate of Incorporation. Treasury Stock is accounted for using the cost method.
Revenue Recognition. We recognize oil and natural gas revenue when the product is delivered at the contracted sales price, title is transferred and collectability is reasonable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June 30, 2015 and 2014.
General and Administrative Expense . Under the full cost method of accounting, the portion of our general and administrative expense that is directly identified with our acquisition, exploration and development activities is capitalized as part of our oil and natural gas properties. These capitalized costs include salaries, employee benefits, costs of consulting services, and other direct costs incurred to support those employees directly involved in acquisition, exploration and development activities. The capitalized costs do not include costs related to production operations, general corporate overhead or similar activities. Our capitalized general and administrative expense directly related to our acquisition, exploration and development activities for the years ended June 30, 2015, 2014 and 2013 was $49.2 million, $64.5 million, and $37.6 million, respectively.
Share-Based Compensation. C 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reporting period.
Income Taxes . Provisions for income taxes include deferred taxes resulting primarily from temporary differences due to different reporting methods for oil and natural gas properties and derivative instrument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we may use certain provisions of the Internal Revenue Code which allow capitalization of intangible drilling costs where management deems appropriate.
When recording income tax expense, certain estimates are required to be made by management due to timing and to the impact of future events on when income tax expenses and benefits are recognized by us. We periodically evaluate any tax operating loss and other carryforwards to determine whether a gross tax asset, as well as a valuation allowance, should be recognized in our consolidated financial statements. In light of the results of operations for the current year (heavily affected by impairments) we recorded an increase in our valuation allowance of $356.8 million resulting in a balance of $379.3 million at June 30, 2015. We recorded this increase to our valuation allowance against our net deferred tax assets due to our judgment that our existing U.S. federal and State of Louisiana net operating loss (“NOL”) carryforwards are not, on a more-likely-than-not basis, likely recoverable in future years. We continue to evaluate the need for the valuation allowance based on current and expected earnings and other factors, and adjust it accordingly. In light of our capital structure, U.S. withholding taxes attributable to interest due on loans from the Bermuda parent to the U.S. operating companies is provided as the interest accrues. This U.S. withholding tax at 30% is due when the interest is actually paid, and may not be offset or reduced by U.S. operating activity; although the interest expense is generally deductible in the U.S. when paid, subject to certain other limitations.
Earnings per Share . Basic earnings (loss) per share (“EPS”) amounts have been calculated based on the weighted-average number of shares of common stock outstanding for the year. Diluted EPS reflects potential dilution using the treasury stock method. Except when the effect would be anti-dilutive, the diluted EPS calculation includes the impact of the assumed conversion of our convertible preferred stock and other potential shares of common stock. </t>
  </si>
  <si>
    <t>Basis of Presentation</t>
  </si>
  <si>
    <t xml:space="preserve">Note 1 – Basis of Presentation
These condensed parent only financial statements of Energy XXI Ltd (the “Company”) do not include all of the information and notes normally included with financial statements prepared in accordance with U.S. GAAP and therefore, should be read in conjunction with the consolidated financial statements and notes thereto of the Company, included in this Annual Report on Form 10-K. The Company’s investments in its wholly-owned subsidiaries are accounted for under the equity method.
Energy XXI Gulf Coast, Inc.’s (“EGC”) credit agreement restricts the ability of EGC to make any dividend or other distributions to the Company, subject to certain exceptions. As of June 30, 2015, substantially all the net assets of the Company’s subsidiaries were restricted. Accordingly, these condensed parent only financial statements have been prepared pursuant to Rule 5-04 of Regulation S-X of the Securities Exchange Act of 1934, as amended . </t>
  </si>
  <si>
    <t>Recent Accounting Pronouncements</t>
  </si>
  <si>
    <t>Recent Accounting Pronouncements [Abstract]</t>
  </si>
  <si>
    <t xml:space="preserve">Note 2 — Recent Accounting Pronouncements
In July 2013 the FASB issued Accounting Standards Update No. 2013-11, Presentation of an Unrecognized Tax Benefit When a Net Operating Loss Carryforward, a Similar Tax Loss, or a Tax Credit Carryforward Exists (ASU-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with early adoption permitted. We have no unrecognized tax benefits as defined in the literature; as such, issuance of ASU 2013-11 has no effect on our consolidated financial position, results of operations or cash flows.
In May 2014, the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 currently evaluating the provisions of ASU 2014-09 and assessing the impact, if any, it may have on our consolidated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consolidated financial position, results of operations or cash flows. </t>
  </si>
  <si>
    <t xml:space="preserve">Note 2 — Recent Accounting Pronouncements
In May 2014, the Financial Accounting Standards Board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The standard is effective for public entities for annual periods beginning after December 15, 2016, and interim periods within those annual reporting periods. Early adoption is not permitted. We are currently evaluating the provisions of ASU 2014-09 and assessing the impact, if any, it may have on our consolidated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t>
  </si>
  <si>
    <t xml:space="preserve">Note 2 — Recent Accounting Pronouncements
In May 2014, the Financial Accounting Standards Board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ccounting Standards Update No. 2015-03, Interest — Imputation of Interest (Subtopic 835-30) (“ASU 2015-03”). ASU 2015-03 requires that debt issuance costs related to a recognized debt liability be presented in the balance sheet as a direct deduction from the carrying amount of that debt liability.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t>
  </si>
  <si>
    <t xml:space="preserve">Note 2 — 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t>
  </si>
  <si>
    <t>Acquisitions and Dispositions</t>
  </si>
  <si>
    <t>Acquisitions and Dispositions [Abstract]</t>
  </si>
  <si>
    <t xml:space="preserve">Note 3 — Acquisitions and Dispositions
Black Elk Interest
On December 20, 2013 , we closed on the acquisition of certain offshore Louisiana interests in West Delta 30 field (“West Delta 30 Interests”) from Black Elk Energy Offshore Operations, LLC for a total cash consideration of $10.4 million. This acquisition was effective as of October 1, 2013 . We are the operator of these properties.
Revenues and expenses related to the West Delta 30 Interests are included in our consolidated statements of operations from December 20, 2013. The acquisition of West Delta 30 Interests was accounted for under the acquisition method of accounting. Transaction, transition and integration costs associated with this acquisition were expensed as incurred. The following table presents the preliminary purchase price allocation to the assets acquired and liabilities assumed, based on their fair values on December 20, 2013 ( in thousands ):
Oil and natural gas properties – evaluated
$
Oil and natural gas properties – unevaluated
Asset retirement obligations
Net working capital *
Cash paid
$
* Net working capital includes payables.
Walter Oil &amp; Gas Corporation oil and gas properties interests acquisition
On March 7, 2014 , we closed on the acquisition of certain interests in the South Timbalier 54 Block (“South Timbalier 54 Interests”) from Walter Oil &amp; Gas Corporation for a total cash consideration of approximately $22.8 million. This acquisition was effective as of January 1, 2014 and we are the operator of these properties.
Revenues and expenses related to the South Timbalier 54 Interests are included in our consolidated statements of operations from March 7, 2014. The acquisition of South Timbalier 54 Interests was accounted for under the acquisition method of accounting. Transaction, transition and integration costs associated with this acquisition were expensed as incurred. The following table presents the preliminary purchase price allocation to the assets acquired and liabilities assumed, based on their fair values on March 7, 2014 ( in thousands ):
Oil and natural gas properties – evaluated
$
Asset retirement obligations
Cash paid
$
The fair values of evaluated and unevaluated oil and natural gas properties and asset retirement obligations for the above acquisitions were measured using valuation techniques that convert future cash flows to a single discounted amount. Inputs to the valuation of oil and gas properties include estimates of: (1) oil and gas reserves; (2) future operating and development costs; (3) future oil and natural gas prices; and (4) the discount factor used to calculate the discounted cash flow amount. Inputs into the valuation of the asset retirement obligations include estimates of: (1) plugging and abandonment costs per well and related facilities; (2) remaining life per well and facilities; and (3) a credit adjusted risk-free interest rate.
Apache Joint Venture
On February 1, 2013, we entered into an Exploration Agreement (the “Exploration Agreement”) with Apache Corporation (“Apache”) to jointly participate in exploration of oil and gas pay sands associated with salt dome structures on the central GoM Shelf. We have a 25% participation interest in the Exploration Agreement, which expires on February 1, 2018.
The area of mutual interest under this Exploration Agreement includes several salt domes within a 135 block area. Our share of cost to acquire seismic data over a two -year seismic shoot phase is currently estimated to be approximately $ 37.5 million of which approximately $ 33.7 million was incurred through September 30, 2014. Drilling on the first well commenced in May 2013 on the southern flank of the salt dome, penetrating eight oil sands and one gas bearing sand. In February 2014 we commenced drilling an offset well which also encountered multiple hydrocarbon bearing sands. Presently both the wellbores have been suspended for future utility and we expect to complete 3D wide azimuth (“WAZ”) seismic data analysis in December 2014. As of September 30, 2014, our share of costs related to these wells was approximately $28.6 million.
Acquisition of EPL Oil &amp; Gas, Inc. (“EPL”)
We acquired EPL on June 3, 2014 (the “EPL Acquisition”). The acquisition was accounted for under the acquisition method, with Energy XXI as the acquirer. EPL is now a wholly-owned subsidiary of Energy XXI Gulf Coast, Inc. (“EGC”). Subsequent to the merger, we elected to change EPL’s fiscal year end to June 30 to coincide with our fiscal year end.
In the EPL acquisition, each EPL stockholder had the right to elect to receive, for each share of EPL common stock held by that stockholder, $39.00 in cash (“Cash Election”), or 1.669 shares of Energy XXI common stock (“Stock Election”) or a combination of $25.35 in cash and 0.584 of a share of Energy XXI common stock (“Mixed Election”) and collectively the (“Merger Consideration”), subject to proration with respect to the Stock Election and the Cash Election so that approximately 65% of the aggregate Merger Consideration was paid in cash and approximately 35% was paid in Energy XXI common stock. Accordingly, EPL stockholders making a timely Cash Election received $25.92 in cash and 0.5595 of a share of Energy XXI common stock for each EPL common share. Under the merger agreement, EPL stockholders who did not make an election prior to the May 30 th deadline were treated as having made a Mixed Election. In addition to the outstanding EPL shares shown below,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erger agreement, 836,311 net exercise shares were converted into $39.00 in cash, without proration. Based on the final results of the Merger Consideration elections and as set forth in the merger agreement, we issued 23.3 million shares of our common stock and paid approximately $1,012 million in cash.
The following table summarizes the preliminary purchase price allocation for EPL as of June 3, 2014 (in thousands):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federal statutory rate and a 2% weighted-average of the applicable statutory state tax rates (net of federal benefit).
(c)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
(d)
On April 2, 2013, EPL sold certain shallow water GoM shelf oil and natural gas interests located within the non-operated Bay March and field to Chevron U.S.A. Inc. (“Chevron”) with an effective date of January 1, 2013. In September 2014, we were informed by Chevron that the final settlement statement did not reflect a portion of the related production in the months of January 2013 and February 2013 totaling to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is retrospectively adjusted to increase the value of goodwill.
Costs associated with the EPL Acquisition totaled $13.6 million in the year ended June 30, 2014. For the quarter ended September 30, 2014, our Consolidated Statement of Operations includes EPL’s operating revenues and net income of $194.1 million and $26.2 million.
In accordance with the acquisition method of accounting, the purchase price from our acquisition of EPL has been allocated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has been recorded as goodwill. Goodwill recorded in connection with the acquisition is not deductible for income tax purposes.
The final valuation of assets acquired and liabilities assumed is not complete and the net adjustments to those values may result in changes to goodwill and other carrying amounts initially assigned to the assets and liabilities based on the preliminary fair value analysis. The principal remaining items to be valued are tax assets and liabilities, and any related valuation allowances, which will be finalized in connection with the filing of related tax returns.
The fair value measurements of the oil and natural gas properties and the asset retirement obligations included in other long-term liabilities were based, in part, on significant inputs not observable in the market and thus represent Level 3 measurements. The fair value measurement of long-term debt was based on prices obtained from a readily available pricing source and thus represents a Level 2 measurement.
Goodwill arose subsequent to the EPL Acquisition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function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that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
Sales of Oil and Natural Gas properties interests
On April 1, 2014, Energy XXI GOM, LLC (“EXXI GOM”), our wholly owned indirect subsidiary closed on the sale of its interests in Eugene Island 330 and South Marsh Island 128 fields to M21K, LLC, which is a wholly owned subsidiary of our equity method investee, Energy XXI M21K, LLC (“EXXI M21K”), for cash consideration of approximately $ 122.9 million. Revenues and expenses related to these two fields were included in our results of operations through March 31, 2014. The proceeds were recorded as a reduction to our oil and natural gas properties with no gain or loss being recognized. The net reduction to the full cost pool related to this sale was $ 124.4 million.
On June 3, 2014, EXXI GOM, closed on the sale of its 100% interests in South Pass 49 field to EPL, which is our wholly owned indirect subsidiary, for cash consideration of approximately $ 230 million. As this transaction is between our two wholly owned indirect subsidiaries, there is no impact on a consolidated basis to our revenues and expenses or the full cost pool related to this transaction. </t>
  </si>
  <si>
    <t xml:space="preserve">Note 3 — Acquisitions and Dispositions
Black Elk Interest
On December 20, 2013, we acquired certain offshore Louisiana interests in the West Delta 30 field (“West Delta 30 Interests”) from Black Elk Energy Offshore Operations, LLC for total cash consideration of $10.4 million. This acquisition was effective as of October 1, 2013, and we are the operator of these properties.
Revenues and expenses related to the West Delta 30 Interests are included in our consolidated statements of operations from December 20, 2013. The following table presents the final purchase price allocation to the assets acquired and liabilities assumed, based on their fair values on December 20, 2013 ( in thousands ):
Oil and natural gas properties – evaluated
$
Oil and natural gas properties – unevaluated
Asset retirement obligations
Net working capital *
Cash paid
$
* Net working capital includes payables.
Walter Oil &amp; Gas Corporation Oil and Gas Properties Interests
On March 7, 2014, we closed on the acquisition of certain interests in the South Timbalier 54 Block (“South Timbalier 54 Interests”) from Walter Oil &amp; Gas Corporation for total cash consideration of approximately $22.8 million. This acquisition was effective as of January 1, 2014 and we are the operator of these properties.
Revenues and expenses related to the South Timbalier 54 Interests are included in our consolidated statements of operations from March 7, 2014. The following table presents the final purchase price allocation to the assets acquired and liabilities assumed, based on their fair values on March 7, 2014 ( in thousands ):
Oil and natural gas properties – evaluated
$
Asset retirement obligations
Cash paid
$
We have accounted for our acquisitions using the acquisition method of accounting, and therefore, we have estimated the fair value of the assets acquired and liabilities assumed as of their respective acquisition dates. In the estimation of fair values of evaluated and unevaluated oil and natural gas properties and asset retirement obligations for the above acquisitions, management used valuation techniques that convert future cash flows to single discounted amounts. Inputs to the valuation of oil and gas properties include estimates of: (1) oil and gas reserves; (2) future operating and development costs; (3) future oil and natural gas prices; and (4) a discount factor used to calculate the discounted cash flow amount. Inputs into the valuation of the asset retirement obligations include estimates of: (1) plugging and abandonment costs per well and related facilities; (2) remaining life per well and facilities; and (3) a credit adjusted risk-free interest rate. Fair value is based on subjective estimates and assumptions, which are inherently subject to significant uncertainties which are beyond our control. These assumptions represent Level 3 inputs, as further discussed in Note 18 — Fair Value of Financial Instruments.
EPL Oil &amp; Gas, Inc. (“EPL”)
We acquired EPL on June 3, 2014 (the “EPL Acquisition”). The acquisition was accounted for under the acquisition method, with Energy XXI as the acquirer. EPL is now a wholly owned subsidiary of Energy XXI Gulf Coast, Inc. (“EGC”). Subsequent to the merger, we elected to change EPL’s fiscal year end to June 30 to coincide with our fiscal year end.
In the EPL acquisition, each EPL stockholder had the right to elect to receive, for each share of EPL common stock held by that stockholder, $39.00 in cash (“Cash Election”), or 1.669 shares of Energy XXI common stock (“Stock Election”) or a combination of $25.35 in cash and 0.584 of a share of Energy XXI common stock (“Mixed Election”) and collectively the (“Merger Consideration”), subject to proration with respect to the Stock Election and the Cash Election so that approximately 65% of the aggregate Merger Consideration was paid in cash and approximately 35% was paid in Energy XXI common stock. Accordingly, EPL stockholders making a timely Cash Election received $25.92 in cash and 0.5595 of a share of Energy XXI common stock for each EPL common share. Under the merger agreement, EPL stockholders who did not make an election prior to the May 30 th deadline were treated as having made a Mixed Election. In addition to the outstanding EPL shares,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erger agreement, 836,311 net exercise shares were converted into $39.00 per share in cash, without proration. Based on the final results of the Merger Consideration elections and as set forth in the merger agreement, we issued 23.3 million shares of our common stock and paid approximately $1,012 million in cash.
The following table summarizes the preliminary purchase price allocation for the EPL Acquisition as of June 3, 2014 ( in thousands ):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federal statutory rate and a 2% weighted-average of the applicable statutory state tax rates (net of federal benefit).
(c)
See Note 4 — Goodwill within these quarterly consolidated financial statements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
In accordance with the acquisition method of accounting, we have allocated the purchase price from our acquisition of EPL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EPL Acquisition is not deductible for income tax purposes.
The final valuation of assets acquired and liabilities assumed is not complete and the net adjustments to those values may result in changes to goodwill and other carrying amounts initially assigned to the assets and liabilities based on the preliminary fair value analysis. The principal remaining items to be valued are tax assets and liabilities, and any related valuation allowances, which will be finalized in connection with the filing of related tax returns.
The fair value estimates of the oil and natural gas properties and the asset retirement obligations were based, in part, on significant inputs not observable in the market and thus represent Level 3 measurements. The fair value estimate of long-term debt was based on prices obtained from a readily available pricing source and thus represents a Level 2 measurement.
The EPL Acquisition resulted in goodwill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expenditure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that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 During the quarter ended December 31, 2014, we recorded a goodwill impairment charge of $329.3 million to reduce the carrying value of goodwill to zero at December 31, 2014. See Note 4 — Goodwill within these quarterly consolidated financial statements for more information regarding the impairment of goodwill at December 31, 2014.
In the year ended June 30, 2014, costs associated with the EPL Acquisition totaled approximately $13.6 million and were expensed as incurred. For the quarter ended December 31, 2014, our Consolidated Statement of Operations includes EPL’s operating revenues and net loss of $155 .6 million and $275.5 million. For the six months ended December 31, 2014, our Consolidated Statement of Operations includes EPL’s operating revenues and net loss of $ 3 49.8 million and $301.7 million.
The following supplemental unaudited pro forma financial information has been prepared to reflect the EPL Acquisition as if the merger had occurred on July 1, 2012. The supplemental unaudited pro forma financial information is based on the historical consolidated statements of income of Energy XXI and EPL for the three and six months ended December 31, 2013 ( in thousands , except per share amounts).
Three Months Ended December 31,
Six Months Ended December 31,
2013
2013
Revenues
$
$
Net income (loss)
Net income (loss) available to Energy XXI common stockholders
Net income (loss) per share available to Energy XXI common
stockholders:
Basic
$
$
Diluted
$
$
The above supplemental unaudited pro forma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for the three and six months ended December 31, 2013, were the following:
a.
Exclude $13.6 million and $17.0 million, respectively, of EPL’s exploration costs, impairment expense and gain on sales of assets accounted for under the successful efforts method of accounting to correspond with EXXI’s full cost method of accounting.
b.
Increase DD&amp;A expense by $ 26.6 million and $ 44.7 million, respectively, for the EPL properties to correspond with EXXI’s full cost method of accounting.
c.
Increase interest expense by $13.1 million and $26.2 million, respectively, to reflect interest on the $650 million 6.875% Senior Notes and on additional borrowings under EXXI’s revolving credit facility. Decrease interest expense $3.3 million and $6.6 million, respectively, to reflect non-cash premium amortization due to the adjustment to fair value associated with the $510 million face value of EPL’s 8.25% Senior Notes assumed in the EPL acquisition.
Sales of Oil and Natural Gas properties interests
On April 1, 2014, Energy XXI GOM, LLC (“EXXI GOM”), our wholly owned indirect subsidiary closed on the sale of its interests in Eugene Island 330 and South Marsh Island 128 fields to M21K, LLC, which is a wholly owned subsidiary of our equity method investee, Energy XXI M21K, LLC (“EXXI M21K”), for cash consideration of approximately $122.9 million. Revenues and expenses related to these two fields were included in our results of operations through March 31, 2014. The proceeds were recorded as a reduction to our oil and natural gas properties with no gain or loss being recognized. The net reduction to the full cost pool related to this sale was $124.4 million. </t>
  </si>
  <si>
    <t xml:space="preserve">Note 3 — Acquisitions and Dispositions
Black Elk Interest
On December 20, 2013, we acquired certain offshore Louisiana interests in the West Delta 30 field (“West Delta 30 Interests”) from Black Elk Energy Offshore Operations, LLC for total cash consideration of $10.4 million. This acquisition was effective as of October 1, 2013, and we are currently the operator of these properties.
Revenues and expenses related to the West Delta 30 Interests are included in our consolidated statements of operations from December 20, 2013. The following table presents the final purchase price allocation to the assets acquired and liabilities assumed, based on their fair values on December 20, 2013 ( in thousands ):
Oil and natural gas properties – evaluated
$
Oil and natural gas properties – unevaluated
Asset retirement obligations
Net working capital *
Cash paid
$
* Net working capital includes payables.
Walter Oil &amp; Gas Corporation Oil and Gas Properties Interests
On March 7, 2014, we closed on the acquisition of certain interests in the South Timbalier 54 Block (“South Timbalier 54 Interests”) from Walter Oil &amp; Gas Corporation for total cash consideration of approximately $22.8 million. This acquisition was effective as of January 1, 2014, and we are currently the operator of these properties.
Revenues and expenses related to the South Timbalier 54 Interests are included in our consolidated statements of operations from March 7, 2014. The following table presents the final purchase price allocation to the assets acquired and liabilities assumed, based on their fair values on March 7, 2014 ( in thousands ):
Oil and natural gas properties – evaluated
$
Asset retirement obligations
Cash paid
$
We have accounted for our acquisitions using the acquisition method of accounting, and therefore, we have estimated the fair value of the assets acquired and liabilities assumed as of their respective acquisition dates. In the estimation of fair values of evaluated and unevaluated oil and natural gas properties and asset retirement obligations for the above acquisitions, management used valuation techniques that convert future cash flows to single discounted amounts. Inputs to the valuation of oil and gas properties include estimates of: (1) oil and gas reserves; (2) future operating and development costs; (3) future oil and natural gas prices; and (4) a discount factor used to calculate the discounted cash flow amount. Inputs into the valuation of the asset retirement obligations include estimates of: (1) plugging and abandonment costs per well and related facilities; (2) remaining life per well and facilities; (3) an inflation factor; and (4) a credit adjusted risk-free interest rate. Fair value is based on subjective estimates and assumptions, which are inherently subject to significant uncertainties which are beyond our control. These assumptions represent Level 3 inputs, as further discussed in Note 18 — Fair Value of Financial Instruments.
EPL Oil &amp; Gas, Inc. (“EPL”)
We acquired EPL on June 3, 2014 (the “EPL Acquisition”). The acquisition was accounted for under the acquisition method, with Energy XXI as the acquirer. EPL is now a wholly owned subsidiary of Energy XXI Gulf Coast, Inc. (“EGC”). Subsequent to the merger, we elected to change EPL’s fiscal year end to June 30 to coincide with our fiscal year end.
In connection with the EPL Acquisition, each EPL stockholder had the right to elect to receive, for each share of EPL common stock held by that stockholder, $39.00 in cash (“Cash Election”), or 1.669 shares of Energy XXI common stock (“Stock Election”) or a combination of $25.35 in cash and 0.584 of a share of Energy XXI common stock (“Mixed Election” and together with the Cash Election and the Stock Election, the “Merger Consideration”), subject to proration with respect to the Stock Election and the Cash Election so that approximately 65% of the aggregate Merger Consideration was paid in cash and approximately 35% was paid in Energy XXI common stock. Accordingly, EPL stockholders making a timely Cash Election received $25.92 in cash and 0.5595 of a share of Energy XXI common stock for each EPL common share. Under the merger agreement, EPL stockholders who did not make an election prior to the May 30 th deadline were treated as having made a Mixed Election. In addition to the outstanding EPL shares,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erger agreement, 836,311 net exercise shares were converted into $39.00 per share in cash, without proration. Based on the final results of the Merger Consideration elections and as set forth in the merger agreement, we issued 23.3 million shares of Energy XXI common stock and paid approximately $1,012 million in cash.
The following table summarizes the preliminary purchase price allocation for the EPL Acquisition as of June 3, 2014 ( in thousands ):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federal statutory rate and a 2% weighted-average of the applicable statutory state tax rates (net of federal benefit).
(c)
See Note 4 — Goodwill within these quarterly consolidated financial statements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
In accordance with the acquisition method of accounting, we have allocated the purchase price from our acquisition of EPL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EPL Acquisition is not deductible for income tax purposes.
The final valuation of assets acquired and liabilities assumed is not complete and the net adjustments to those values may result in changes to goodwill and other carrying amounts initially assigned to the assets and liabilities based on the preliminary fair value analysis. The principal remaining items to be valued are tax assets and liabilities, and any related valuation allowances, which will be finalized in connection with the filing of related tax returns.
The fair value estimates of the oil and natural gas properties and the asset retirement obligations were based, in part, on significant inputs not observable in the market and thus represent Level 3 measurements. The fair value estimate of long-term debt was based on prices obtained from a readily available pricing source and thus represents a Level 2 measurement.
The EPL Acquisition resulted in goodwill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expenditure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which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 During the quarter ended December 31, 2014, we recorded a goodwill impairment charge of $329.3 million to reduce the carrying value of goodwill to zero at December 31, 2014. See Note 4 — Goodwill within these quarterly consolidated financial statements for more information regarding the impairment of goodwill at December 31, 2014.
In the year ended June 30, 2014, costs associated with the EPL Acquisition totaled approximately $13.6 million and were expensed as incurred. For the quarter ended March 31, 2015, our Consolidated Statement of Operations includes EPL’s operating revenues of $83.2 million and net loss of $54.0 million. For the nine months ended March 31, 2015, our Consolidated Statement of Operations includes EPL’s operating revenues of $433.0 million and net loss of $355.7 million.
The following supplemental unaudited pro forma financial information has been prepared to reflect the EPL Acquisition as if the merger had occurred on July 1, 2012. The supplemental unaudited pro forma financial information is based on the historical consolidated statements of income of Energy XXI and EPL for the three and nine months ended March 31, 2014 ( in thousands , except per share amounts).
Three Months Ended March 31,
Nine Months Ended March 31,
2014
2014
Revenues
$
$
Net income (loss)
Net income (loss) available to Energy XXI common stockholders
Net income per share available to Energy XXI common
stockholders:
Basic
$
$
Diluted
$
$
The above supplemental unaudited pro forma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for the three and nine months ended March 31, 2014, were the following:
a.
Exclude $5.0 million and $22.0 million, respectively, of EPL’s exploration costs, impairment expense and gain on sales of assets accounted for under the successful efforts method of accounting to correspond with EXXI’s full cost method of accounting.
b.
Increase DD&amp;A expense by $13.7 million and $62.9 million, respectively, for the EPL properties to correspond with EXXI’s full cost method of accounting.
c.
Increase interest expense by $12.8 million and $39.0 million, respectively, to reflect interest on the $650 million 6.875% unsecured senior notes due 2024 (the “6.875% Senior Notes”) and on additional borrowings under EXXI’s revolving credit facility. Decrease interest expense $3.4 million and $10.0 million, respectively, to reflect non-cash premium amortization due to the adjustment to fair value associated with the $510 million 8.25% senior notes due 2018 (the “8.25% Senior Notes”) assumed in the EPL Acquisition.
Sales of Oil and Natural Gas properties interests
On April 1, 2014, Energy XXI GOM, LLC (“EXXI GOM”), our wholly owned indirect subsidiary closed on the sale of its interests in Eugene Island 330 and South Marsh Island 128 fields to M21K, LLC, which is a wholly owned subsidiary of our equity method investee, Energy XXI M21K, LLC (“EXXI M21K”), for cash consideration of approximately $122.9 million. Revenues and expenses related to these two fields were included in our results of operations through March 31, 2014. The proceeds were recorded as a reduction to our oil and natural gas properties with no gain or loss being recognized. The net reduction to the full cost pool related to this sale was $124.4 million. </t>
  </si>
  <si>
    <t xml:space="preserve">Note 3 – Acquisitions and Dispositions
Black Elk Interest Acquisition
On December 20, 2013 , we acquired certain offshore Louisiana interests in West Delta 30 field (“West Delta 30 Interests”) from Black Elk Energy Offshore Operations, LLC for total cash consideration of $10.4 million. This acquisition was effective as of October 1, 2013, and we are currently the operator of these properties.
Revenues and expenses related to the West Delta 30 Interests are included in our consolidated statements of operations from December 20, 2013. The following table presents the final purchase price allocation to the assets acquired and liabilities assumed, based on their fair values on December 20, 2013 ( in thousands ):
Oil and natural gas properties – evaluated
$
Oil and natural gas properties – unevaluated
Asset retirement obligations
Net working capital *
Cash paid
$
* Net working capital includes payables.
Walter Oil &amp; Gas Corporation Oil and Gas Property Interests Acquisition
On March 7, 2014 , we acquired certain interests in the South Timbalier 54 Block (“South Timbalier 54 Interests”) from Walter Oil &amp; Gas Corporation for total cash consideration of approximately $22.8 million. This acquisition was effective January 1, 2014, and we are currently the operator of these properties.
Revenues and expenses related to the South Timbalier 54 Interests are included in our consolidated statements of operations from March 7, 2014. The following table presents the final purchase price allocation to the assets acquired and liabilities assumed, based on their fair values on March 7, 2014 ( in thousands ):
Oil and natural gas properties – evaluated
$
Asset retirement obligations
Cash paid
$
We have accounted for our acquisitions using the acquisition method of accounting, and therefore, we have estimated the fair value of the assets acquired and liabilities assumed as of their respective acquisition dates. In the estimation of fair values of evaluated and unevaluated oil and natural gas properties and asset retirement obligations for the above acquisitions, management used valuation techniques that convert future cash flows to single discounted amounts. Inputs to the valuation of oil and gas properties include estimates of: (1) oil and gas reserves; (2) future operating and development costs; (3) future oil and natural gas prices; and (4) a discount factor used to calculate the discounted cash flow amount. Inputs into the valuation of the asset retirement obligations include estimates of: (1) plugging and abandonment costs per well and related facilities; (2) remaining life per well and facilities; (3) an inflation factor; and (4) a credit adjusted risk-free interest rate. Fair value is based on subjective estimates and assumptions, which are inherently subject to significant uncertainties which are beyond our control. These assumptions represent Level 3 inputs, as further discussed in Note 19 - Fair Value of Financial Instruments.
EPL Oil &amp; Gas, Inc. (“EPL”) Acquisition
We acquired EPL on June 3, 2014 (the “EPL Acquisition”) . The acquisition was accounted for under the acquisition method, with Energy XXI as the acquirer. EPL is now a wholly owned subsidiary of Energy XXI Gulf Coast, Inc. (“EGC”). Subsequent to the merger, we elected to change EPL’s fiscal year end to June 30 to coincide with our fiscal year end.
In connection with the EPL acquisition, each EPL stockholder had the right to elect to receive, for each share of EPL common stock held by that stockholder, $39.00 in cash ( “ Cash Election ” ) or 1.669 shares of Energy XXI common stock ( “ Stock Election ” ) or a combination of $25.35 in cash and 0.584 of a share of Energy XXI common stock ( “ Mixed Election ” and together with the Cash Election and the Stock Election, the “ Merger Consideration ”) , subject to proration with respect to the Stock Election and the Cash Election so that approximately 65% of the aggregate Merger Consideration was paid in cash and approximately 35% was paid in Energy XXI common stock. Accordingly, EPL stockholder s making a timely Cash Election received $25.92 in cash and 0.5595 of a share of Energy XXI common stock for each EPL common share. Under the merger agreement, EPL stockholders who did not make an election prior to the May 30 , 2014 deadline were treated as having made a Mixed Election. In addition to the outstanding EPL shares,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 erger a greement, 836,311 net exercise shares were converted in to $39.00 per share in cash, without proration. Based on the final results of the Merger Consideration elections and as s et forth in the merger agreement, we issued 23.3 million shares of Energy XXI common stock and paid approximately $1,012 million in cash.
The following table summarizes the total purchase price of approximately $1,504.3 million, including cash acquired of $206.1 million ( in millions, except per share amounts):
Election
EPL Shares
Cash per share
Energy XXI Stock
Cash Paid
Energy XXI Stock Issued
Energy XXI Stock Price on June 3, 2014
Cash Value of Energy XXI Stock Issued
Total Purchase Price
Cash Election
$
$
$
$
$
Mixed Election*
Stock Election
-
-
Stock Options
-
-
-
Total
$
$
$
(*) Includes 4.7 million EPL shares that were held by EPL stockholders that did not make an election prior to the May 30, 2014 election deadline.
The following table summarizes the final purchase price allocation for EPL as of June 3, 2014 ( in thousands ):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1,175,048
.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 federal statutory rate and a 2 % weighted-average of the applicable statutory state tax rates (net of federal benefit).
c. See Note 4 – “Goodwill”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
In accordance with the acquisition method of accounting, we have allocated the purchase price from our acquisition of EPL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EPL A cquisition is not deductible for income tax purposes.
The fair value estimates of the oil and natural gas properties, and the asset retirement obligations were based, in part, on significant inputs not observable in the mark et and thus represent Level 3 measurement s . The fair value estimate of long-term debt was based on prices obtained from a readily available pricing source and thus represents a Level 2 measurement.
The EPL Acquisition resulted in goodwill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expenditure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which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 During the quarter ended December 31, 2014, we recorded a goodwill impairment charge of $329.3 million to reduce the carrying value of goodwill to zero at December 31, 2014. See Note 4 – “ Goodwill ” for more information regarding the impairment of goodwill at December 31, 2014.
In the year ended June 30, 2014, costs associated with the EPL Acquisition totaled approximately $13.6 million and were expensed as incurred. For the year ended June 30, 2015, our consolidated statement of operations includes EPL’s operating revenues of $542.8 million and net loss of $1,298.7 million.
The following supplemental unaudited pro forma consolidated financial information has been prepared to reflect the EPL Acquisition as if the merger had occurred on July 1, 2012. The supplemental unaudited pro forma financial information is based on the historical consolidated statements of operations of Energy XXI and EPL for the years ended June 30, 2014 and 2013 ( in thousands , except per share amounts ).
Year Ended June 30,
2014 (Restated)
2013 (Restated)
Revenues
$
$
Net income (loss)
Net income (loss) available to Energy XXI common stockholders
Net loss per share available to Energy XXI common
stockholders:
Basic
$
$
Diluted
$
$
The above restated supplemental unaudited pro forma consolidated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to income from continuing operations for the years ended June 30, 2014 and 2013 were the following:
a. Exclude expense of $45.2 million and $15.7 million, respectively, of EPL’s exploration costs and impairment expense and $1.8 million and $26.9 million, respectively, of gain on sales of assets accounted for under the successful efforts method of accounting to correspond with EXXI’s full cost method of accounting.
b. Increase DD&amp;A expense by $ 65.3 million and $120.5 million, respectively, for the EPL Properties to correspond with EXXI’s full cost method of accounting as well as the adjustments to fair value of the acquired assets.
c. Increase interest expense by $50.0 million and $54.0 million, respectively, to reflect interest on the $650 million 6.875% unsecured senior notes due 2024 (the “6.875% Senior Notes”) and on additional borrowings under EXXI’s revolving credit facility. Decrease interest expense $12.3 million and $13.3 million, respectively, to reflect non-cash premium amortization due to the adjustment to fair value associated with the $510 million 8.25% senior notes due 2018 (the “8.25% Senior Notes”) assumed in the EPL Acquisition.
Sale of interests in the Eugene Island 330 and the South Marsh Island 128 fields
On April 1, 2014, we sold our interests in the Eugene Island 330 and the South Marsh Island 128 fields to M21K, LLC (“M21K”), which is a wholly owned subsidiary of our equity method investee, Energy XXI M21K, LLC (“EXXI M21K”), for cash consideration of approximately $122.9 million. Revenues and expenses related to these two fields were included in our results of operations through March 31, 2014. The proceeds were recorded as a reduction to our oil and natural gas properties with no gain or loss being recognized. The net reduction to the full cost pool related to this sale was $124.4 million .
Sale of the Grand Isle Gathering System
On June 30, 2015, we sold certain real and personal property constituting a subsea pipeline gathering system located in the shallow GoM shelf and storage and onshore processing facilities on Grand Isle, Louisiana (the “GIGS”) to Grand Isle Corridor, LP (“Grand Isle Corridor”), a wholly-owned subsidiary of CorEnergy Infrastructure Trust, Inc. (“CorEnergy) for cash consideration of $245 million, plus the assumption by Grand Isle Corridor of the asset retirement obligations associated with the estimated decommissioning costs for the GIGS. The proceeds were recorded as a reduction to our oil and natural gas properties with no gain or loss being recognized. The net reduction to the full cost pool related to this sale was $248.9 million. Also on June 30, 2015, we entered into a triple-net lease agreement with Grand Isle Corridor pursuant to which we will continue to use and operate the GIGS as further discussed in Note 16 – “Commitments and Contingencies”.
Sale of interests in the East Bay field
On June 30, 2015, we sold our interest in the East Bay field to Whitney Oil &amp; Gas, LLC and Trimont Energy (NOW), LLC, for cash consideration of $21 million plus the assumption of asset retirement obligations estimated at $55.1 million. The cash consideration is payable in two installments with $5 million received at closing and the remainder due on or before October 31, 2015 . We retain ed a 5% overriding royalty interest (applicable only during calendar months if and when the WTI for such month averages over $65) on these assets for a period not to exceed 5 years from the closing date or $7 million whichever occurs first , and we also retained 50% of the deep rights associated with the East Bay f ield. Revenues and expenses related to the field were included in our results of operations through June 30, 2015. The proceeds were recorded as a reduction to our oil and natural gas properties with no gain or loss being recognized. The net reduction to the full cost pool related to this sale was $68.9 million. </t>
  </si>
  <si>
    <t>Goodwill [Abstract]</t>
  </si>
  <si>
    <t xml:space="preserve">Note 4 — Goodwill
ASC 350, Intangibles — 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as of the last day of the fourth quarter each fiscal year.
Impairment testing for goodwill is done at the reporting unit level. We have only one reporting unit, which includes all of our oil and natural gas properties. Accordingly, all of our goodwill, as well as all of our other assets and liabilities, are included in our single reporting unit.
At December 31,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its carrying amount, including goodwill, primarily due to price deterioration in forward pricing curves for oil and natural gas and an increase our weighted average cost of capital,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 329.3 million to reduce the carrying value of goodwill to zero at December 31, 2014.
In estimating the fair value of our reporting unit and our estimated reserves, we used an income approach which estimated fair value primarily based on the anticipated cash flows associated with our estimated reserves, discounted using a weighted average cost of capital. The estimation of the fair value of our reporting unit and our estimated reserves includes the use of significant inputs not observable in the market, such as estimates of reserves quantities, the weighted average cost of capital (discount rate), future pricing an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
  </si>
  <si>
    <t xml:space="preserve">Note 4 — Goodwill
ASC 350, Intangibles — 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as of the last day of the fourth quarter each fiscal year.
Impairment testing for goodwill is done at the reporting unit level. We have only one reporting unit, which includes all of our oil and natural gas properties. Accordingly, all of our goodwill, as well as all of our other assets and liabilities, are included in our single reporting unit.
At December 31,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its carrying amount, including goodwill, primarily due to price deterioration in forward pricing curves for oil and natural gas and an increase in our weighted average cost of capital,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December 31, 2014.
In estimating the fair value of our reporting unit and our estimated reserves, we used an income approach which estimated fair value primarily based on the anticipated cash flows associated with our estimated reserves, discounted using a weighted average cost of capital. The estimation of the fair value of our reporting unit and our estimated reserves includes the use of significant inputs not observable in the market, such as estimates of reserves quantities, the weighted average cost of capital (discount rate), future pricing and future capital and operating costs. The use of these unobservable inputs results in the fair value estimate being classified as a Level 3 measurement. Although we believe the assumptions and estimates used in the fair value calculation of our reporting unit were reasonable and appropriate, different assumptions and estimates could materially impact the analysis and resulting conclusions. </t>
  </si>
  <si>
    <t>Note 4 - Goodwill
ASC 350, Intangibles—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at least annually during the third quarter .
Impairment testing for goodwill is done at the reporting unit level. We have only one reporting unit, which includes all of our oil and natural gas properties. Accordingly, all of our goodwill, as well as all of our other assets and liabilities, are included in our single reporting unit.
At December 31,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its carrying amount, including goodwill, primarily due to price deterioration in forward pricing curves for oil and natural gas and an increase in our weighted average cost of capital,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December 31, 2014. In light of the form of the acquisition of EPL (a purchase of stock), this goodwill had no tax basis when recognized, which resulted in no income tax benefit when impaired.
In estimating the fair value of our reporting unit and our estimated reserves, we used an income approach which estimated fair value primarily based on the anticipated cash flows associated with our estimated reserves, discounted using an assumed weighted average cost of capital based on market participant data. The estimation of the fair value of our reporting unit and our estimated reserves includes the use of significant inputs not observable in the market, such as estimates of reserves quantities, the weighted average cost of capital (discount rate), future pricing and future capital and operating costs. The use of these unobservable inputs results in the fair value estimate being classified as a Level 3 measurement. Although we believe the assumptions and estimates used in the fair value calculation of our reporting unit were reasonable and appropriate, different assumptions and estimates could materially impact the analysis and resulting conclusions.</t>
  </si>
  <si>
    <t>Property and Equipment [Abstract]</t>
  </si>
  <si>
    <t>Note 4 — Property and Equipment
Property and equipment consists of the following ( in thousands ):
September 30,
June 30,
2014 (Restated)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
The Company’s investment in unevaluated properties primarily relates to the fair value of unproved oil and gas properties acquired in oil and gas property acquisitions, exploratory wells in progress, Bureau of Ocean Energy Management (“BOEM”) lease sales and costs to acquire seismic data. Costs associated with unproved properties are transferred to evaluated properties upon the earlier of 1) when a determination is made whether there are any proved reserves related to the properties, or 2) amortized over a period of time of not more than four years.
Exploratory wells in progress include $197.7 million in costs related to our participation with Freeport-McMoRan, Inc. who operates several prospects in the ultra-deep shelf and onshore area in the Gulf of Mexico. Activities related to certain of these well operations are controlled by the operator and these wells may have continued drilling and completion activities or, may require development of specialized equipment necessary to complete and test these wells for production.
As of September 30, 2014, the costs associated with our major projects and their status was as follows (in millions) :
Project Name
Cost
Status
Davy Jones Facilities
$
Facilities cost in Davy Jones field for well operations.
Davy Jones Offset Appraisal Well
Davy Jones Offset Appraisal Well is awaiting test of Wilcox sands.
Blackbeard East
Plans to complete into the Miocene Sands in late 2015.
Lomond North
Completion operations in progress to test lower Wilcox and Cretaceous objectives
Total
$</t>
  </si>
  <si>
    <t xml:space="preserve">Note 5 — Property and Equipment
Property and equipment consists of the following ( in thousands ):
December 31,
June 30,
2014 (Restated)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
The Company’s investment in unevaluated properties primarily relates to the fair value of unproved oil and gas properties acquired in oil and gas property acquisitions (primarily the EPL acquisition), exploratory wells in progress, Bureau of Ocean Energy Management (“BOEM”) lease sales and costs to acquire seismic data. Costs associated with unevaluated properties are transferred to evaluated properties upon the earlier of 1) a determination as to whether there are any proved reserves related to the properties, or 2) amortization over a period of time of not more than four years.
At June 30, 2014, our unevaluated properties included exploratory wells in progress of $ 185.3 million in costs related to our participation in several prospects in the ultra-deep shelf and onshore area in the Gulf of Mexico with Freeport-McMoRan, Inc. who operates the properties. Based on information from Freeport-McMoRan and our internal assessment of ongoing exploratory wells, we concluded the following: 1) the Lomond North project resulted in a successful production test with commercial production expected to commence in the quarter ending March 31, 2015; 2) the Davy Jones project to be non-commercial in the Tuscaloosa and Wilcox Sands area, and it was temporarily plugged and abandoned; 3) we presently do not intend to participate in completion activities related to the Davy Jones project; and 4) the lease related to the Blackbeard East project expired. Accordingly, we transferred $ 208.2 million of accumulated exploratory costs associated with these projects included in unevaluated properties to evaluated properties during the quarter ended December 31, 2014. </t>
  </si>
  <si>
    <t xml:space="preserve">Note 5 — Property and Equipment
Property and equipment consists of the following ( in thousands ):
March 31,
June 30,
2015 (Restated)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
At March 31, 2015, the Company’s investment in unevaluated properties primarily relates to the fair value of unproved oil and gas properties acquired in oil and gas property acquisitions (primarily the EPL Acquisition). Costs associated with unevaluated properties are transferred to evaluated properties upon the earlier of 1) a determination as to whether there are any proved reserves related to the properties, or 2) amortization over a period of time of not more than four years.
At June 30, 2014, our unevaluated properties included exploratory wells in progress of $185.3 million in costs related to our participation in several prospects in the ultra-deep shelf and onshore area in the Gulf of Mexico with Freeport-McMoRan, Inc. who operates the properties. Based on information from Freeport-McMoRan and our internal assessment of ongoing exploratory wells, we concluded the following: 1) the Lomond North project resulted in a successful production test with commercial production commencing in the quarter ending March 31, 2015; 2) the Davy Jones project to be non-commercial in the Tuscaloosa and Wilcox Sands area, and it was temporarily plugged and abandoned; 3) we presently do not intend to participate in completion activities related to the Davy Jones project; and 4) the lease related to the Blackbeard East project expired. Accordingly, we transferred $208.2 million of accumulated exploratory costs associated with these projects included in unevaluated properties to evaluated properties during the nine months ended March 31, 2015.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proved properties and excluding cash flows related to estimated abandonment cost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value of the discounted cash flows. At March 31, 2015, our ceiling test computation resulted in an impairment of our oil and natural gas properties of $569.6 million. If the current low commodity price environment or downward trend in oil prices continues, there is a reasonable likelihood that we could incur further impairment to our full cost pool in fiscal 2015 and 2016 based on the average oil and natural gas price calculated as the unweighted arithmetic average of the first-day-of-the-month price for each month within the previous 12-month period under the SEC pricing methodology. </t>
  </si>
  <si>
    <t xml:space="preserve">Note 5 – Property and Equipment
Property and equipment consists of the following ( in thousands ):
June 30,
June 30,
2015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
The following table summarizes an aging of total costs related to unevaluated properties excluded from the amortization base as of June 30, 2015 (in thousands).
Net Costs Incurred During the Years Ended June 30,
Balance as of
2012 and prior
2013
2014
2015
June 30, 2015
Unevaluated Properties (acquisition costs)
$
$
-
$
$
-
$
At June 30 , 2015, our investment in unevaluated properties primarily relates to the fair value of unproved oil and gas properties acquired in oil and gas property acquisitions (primarily the EPL Acquisition). Costs associated with unevaluated properties are transferred to evaluated properties upon the earlier of 1) a determination as to whether there are any proved reserves related to the properties, or 2) ratably over a period of time of not more than four years.
At June 30, 2014, our unevaluated properties included exploratory wells in progress of $185.3 million in costs related to our participation in several prospects in the ultra-deep shelf and onshore area in the Gulf of Mexico with Freeport-McMoRan, Inc. who operates the properties . Based on information from Freeport-McMoRan and our internal assessment of ongoing exploratory wells, we concluded the following: 1) the Lomond North project resulted in a successful production test with commercial production commencing in the quarter ending March 31, 2015; 2) the Davy Jones project to be non-commercial in the Tuscaloosa and Wilcox Sands area, and it was temporarily plugged and abandoned; 3) we presently do not intend to participate in completion activities related to the Davy Jones project; and 4) the lease related to the Blackbeard East project expired. Accordingly, we transferred $208.2 million of accumulated exploratory costs associated with these projects included in unevaluated properties to evaluated properties during the year ended June 30, 2015.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At June 30, 2015, our ceiling test computation resulted in impairment of our oil and natural gas properties totaling $ 2,421.9 million. If the current low commodity price environment or downward trend in oil prices continues, there is a reasonable likelihood that we could incur further impairment to our full cost pool in fiscal 2016 based on the average oil and natural gas price calculated as the unweighted arithmetic average of the first-day-of-the-month price for each month within the previous 12-month period under the SEC pricing methodology. </t>
  </si>
  <si>
    <t>Equity Method Investments</t>
  </si>
  <si>
    <t>Equity Method Investments [Abstract]</t>
  </si>
  <si>
    <t xml:space="preserve">Note 5 — Equity Method Investments
20% interest in Energy XXI M21K, LLC
We own a 20% interest in EXXI M21K, which engages in the acquisition, exploration, development and operation of oil and natural gas properties offshore in the Gulf of Mexico, through its wholly owned subsidiary, M21K, LLC (“M21K”).
Since its inception in February 2012, M21K has completed three acquisitions for aggregate cash consideration of approximately $ 284.1 million. In July 2012, it acquired oil and gas interests from EP Energy E&amp;P Company, L.P. for approximately $ 80.4 million. In August 2013, it acquired oil and gas interests from LLOG Exploration Offshore, L.L.C. for approximately $ 80.8 million and in April 2014, it acquired oil and gas interests from EXXI GOM for approximately $ 122.9 million.
EXXI M21K is a guarantor of a $ 100 million first lien credit facility agreement entered into by M21K. We have provided a guarantee related to the payment of asset retirement obligations and other liabilities by M21K related to the three acquisitions noted above. Further, Energy XXI Gulf Coast, Inc. (“EGC”), an indirect wholly owned subsidiary of Energy XXI receives a management fee from M21K for providing administrative assistance in carrying out its operations. See Note 14 — Related Party Transactions within these quarterly consolidated financial statements.
The provisions of the M21K Limited Liability Company Agreement (“LLC Agreement”) provide that M21K can make acquisitions subject to the commitment of its partners. While it is envisioned that M21K will be sold eventually to a third party to monetize returns from the investments, the M21K LLC Agreement does provide for a put and a call that can occur starting July 19, 2016; subject to an earlier option if there is a change of control of Energy XXI.
As of September 30, 2014, our investment in EXXI M21K was approximately $ 40.3 million and for the three months ended September 30, 2014 and 2013, we had equity income of $ 1.0 million and had incurred an equity loss of $ 0.9 million, respectively.
80% interest in Ping Energy XXI Limited (“Ping Energy”)
On October 18, 2013, Energy XXI International Limited (“EXXI International”) amended the Joint Development Agreement (“JDA”) and increased its ownership interest to 80% from 49% in Ping Energy, subsequent to which all the operations in Ping Energy were consolidated in our financial statements, effective October 1, 2013. In January 2014, EXXI International terminated the JDA with Ping Energy and is in the process of dissolving Ping Energy.
Subsequent to our EPL Acquisition, as disclosed in Note 3 — Acquisitions and Dispositions of Notes to Consolidated Financial Stat ements in these quarterly consolidated financial statements , we have no present intention to pursue any international opportunities to acquire exploratory, development or producing oil and natural gas properties. </t>
  </si>
  <si>
    <t xml:space="preserve">Note 6 — Equity Method Investments
Energy XXI M21K
We own a 20% interest in EXXI M21K which engages in the acquisition, exploration, development and operation of oil and natural gas properties offshore in the Gulf of Mexico, through its wholly owned subsidiary, M21K, LLC (“M21K”).
Since its inception in February 2012, M21K has completed three acquisitions for aggregate cash consideration of approximately $284.1 million. In July 2012, it acquired oil and gas interests from EP Energy E&amp;P Company, L.P. for approximately $80.4 million. In August 2013, it acquired oil and gas interests from LLOG Exploration Offshore, L.L.C. for approximately $80.8 million. In April 2014, it acquired oil and gas interests from EXXI GOM for approximately $122.9 million.
EXXI M21K is a guarantor of a $100 million first lien credit facility agreement entered into by M21K. We have provided a guarantee related to the payment of asset retirement obligations and other liabilities by M21K related to the three acquisitions noted above. Further, EGC, an indirect wholly owned subsidiary of Energy XXI receives a management fee from M21K for providing administrative assistance in carrying out its operations. See Note 15 — Related Party Transactions within these quarterly consolidated financial statements.
The provisions of the M21K Limited Liability Company Agreement (“LLC Agreement”) provide that M21K can make acquisitions subject to the commitment of its partners. While it is envisioned that M21K will be sold eventually to a third party to monetize returns from the investments, the M21K LLC Agreement does provide for a put and a call that can occur starting July 19, 2016, subject to an earlier option if there is a change of control of Energy XXI. Pursuant to the exercise of the put option, we may be required to pay the fair value calculated on the basis of the current proved reserves as determined by a duly appointed reserve engineering firm utilizing then prevailing forward pricing and cost curves, however we will have no obligation to purchase any partnership interests if both: (i) the put value exceeds the lesser of: (a) $100 million; and (b) 20% of the aggregate capital contributions; and (ii) the put right was not triggered by the occurrence of a change of control.
As of December 31, 2014, our investment in EXXI M21K was approximately $27.7 million. We recorded an equity loss of $1.3 million and $0.3 million for the three and six months ended December 31, 2014, respectively. We recorded an equity loss of $2.7 million and $3.6 million for the three and six months ended December 31, 2013, respectively.
Ping Energy XXI Limited (“Ping Energy”)
On October 18, 2013, Energy XXI International Limited (“EXXI International”) amended its Joint Development Agreement (“JDA”) with Ping Energy and increased its ownership interest to 80% from 49% . Effective October 1, 2013, we consolidated the financial results of Ping Energy in our financial statements. In January 2014, EXXI International terminated the JDA with Ping Energy and is in the process of dissolving Ping Energy. We have no present intention to pursue any international opportunities to acquire exploratory, development or producing oil and natural gas properties. </t>
  </si>
  <si>
    <t xml:space="preserve">Note 6 — Equity Method Investments
Energy XXI M21K
We own a 20% interest in EXXI M21K which engages in the acquisition, exploration, development and operation of oil and natural gas properties offshore in the Gulf of Mexico, through its wholly owned subsidiary, M21K, LLC (“M21K”). EGC, an indirect wholly owned subsidiary of Energy XXI receives a management fee from M21K for providing administrative assistance in carrying out its operations. See Note 15 — Related Party Transactions within these quarterly consolidated financial statements.
Since its inception in February 2012, M21K has completed three acquisitions for aggregate cash consideration of approximately $284.1 million. In July 2012, it acquired oil and gas interests from EP Energy E&amp;P Company, L.P. for approximately $80.4 million. In August 2013, it acquired oil and gas interests from LLOG Exploration Offshore, L.L.C. for approximately $80.8 million. In April 2014, it acquired oil and gas interests from EXXI GOM for approximately $122.9 million. We have provided a guarantee related to the payment of asset retirement obligations and other liabilities by M21K related to these acquisitions.
EXXI M21K is a guarantor of a $100 million first lien credit facility agreement entered into by M21K, under which $31.0 million in loans and $1.2 million in letters of credit were outstanding as of March 31, 2015. M21K is currently in default due to a breach of certain covenants under this agreement and is currently in negotiations with its bank group to amend the credit facility.
The provisions of the M21K Limited Liability Company Agreement (“LLC Agreement”) provide that M21K can make acquisitions subject to the commitment of its partners. While it is envisioned that M21K will eventually be sold to a third party to monetize returns from the investments, the M21K LLC Agreement does provide for a put and a call that can occur starting July 19, 2016, subject to an earlier option if there is a change of control of Energy XXI. Pursuant to the exercise of the put option, we may be required to pay the fair value calculated on the basis of the current proved reserves as determined by a duly appointed reserve engineering firm utilizing then prevailing forward pricing and cost curves, however we will have no obligation to purchase any partnership interests if both: (i) the put value exceeds the lesser of: (a) $100 million or (b) 20% of the aggregate capital contributions; and (ii) the put right was not triggered by the occurrence of a change of control.
As of March 31, 2015, our investment in EXXI M21K was approximately $25.1 million. We recorded an equity loss of $2.6 million and $3.0 million for the three and nine months ended March 31, 2015, respectively. We recorded an equity loss of $1.1 million and $ 4.7 million for the three and nine months ended March 31, 2014, respectively. </t>
  </si>
  <si>
    <t xml:space="preserve">Note 6 - Equity Method Investments
Through June 30, 2015, w e own ed a 20% interest in EXXI M21K , which engages in the acquisition, exploration, development and operation of oil and natural gas properties offshore in the Gulf of Mexico, through its wholly owned subsidiary, M21K. EGC , an indirect wholly owned subsidiary of Energy XXI Ltd, receive d a management fee from M21K for providing administrative assistance in carrying out its operations. See Note 1 4 – “ Related Party Transactions ” .
Since its inception in February 2012, M21K completed three acquisitions for aggregate cash consideration of approximately $284.1 million. In July 2012, it acquired oil and gas interests from EP Energy E&amp;P Company, L.P. for approximately $80.4 million. In August 2013, it acquired oil and gas interests from LLOG Exploration Offshore, L.L.C. for approximately $80.8 million. In April 2014, it acquired oil and gas interests from Energy XXI GOM, LLC (“EXXI GOM”), an indirect wholly owned subsidiary of Energy XXI Ltd, for approximately $122.9 million. We provided a guarantee related to the payment of asset retirement obligations and other liabilities by M21K related to these acquisitions.
EXXI M21K wa s a guarantor of a $ 100 million first lien credit facility agreement entered into by M21K , which had a $40 million borrowing base and under which $28.0 million in loans and $1.2 million in letters of credit were outstanding as of June 30, 2015. At June 30, 2015, M21K was in default due to a breach of certain covenants under this agreement. On August 11, 2015, we acquired all of the equity interests of M21K for consideration consisting of the assumption of all obligations and liabilities of M21K including approximately $25.2 million associated with M21K’s first lien credit facility, which was required to be paid at closing. See Note 21 – “Subsequent Events.”
As of June 30, 201 5 , our investment in EXXI M21K was approximately $10.8 million . W e recorded an equity loss of $17.4 million, $ 4.3 million and $2. 5 million for the years ended June 30, 201 5, 201 4 and 2013 , respectively. The equity loss for the year ended June 30, 2015 includes an other-than-temporary impairment related to our investment in EXXI M21K of $11.8 million. </t>
  </si>
  <si>
    <t>Long-Term Debt</t>
  </si>
  <si>
    <t>Note 6 — Long-Term Debt
Long-term debt consists of the following ( in thousands ):
September 30,
June 30,
2014
2014
Revolving Credit Facility
$
$
8.25% Senior Notes due 2018
6.875% Senior Notes due 2024
3.0% Senior Convertible Notes due 2018
7.5% Senior Notes due 2021
7.75% Senior Notes due 2019
9.25% Senior Notes due 2017
4.14% Promissory Note due 2017
Debt premium, 8.25% Senior Notes due 2018 (1)
Original issue discount, 3.0% Senior Convertible Notes due 2018
Derivative instruments premium financing
Capital lease obligations
Total debt
Less current maturities
Total long-term debt
$
$
(1)
Represents unamortized premium on the 8.25% Senior Notes assumed in the EPL Acquisition.
Maturities of long-term debt as of September 30, 2014 are as follows ( in thousands ):
Twelve Months Ended September 30,
2015
$
2016
2017
2018
2019
Thereafter
Total
$
Revolving Credit Facility
The second amended and restated first lien credit agreement (“First Lien Credit Agreement”) was entered into by EGC in May 2011 and underwent its Ninth Amendment on September 5, 2014. This facility, as amended, has a borrowing base of $1,500 million and lender commitments of $1,700 million and matures on April 9, 2018 , provided that the facility will accelerate if the 9.25% Senior Notes are not retired or refinanced by June 15, 2017 or the 8.25% Senior Notes are not retired or refinanced by August 15, 2017. Borrowings are limited to a borrowing base based on oil and gas reserve values which are re-determined on a periodic basis.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 The revolving credit facility is secured by mortgages on at least 85% of the value of our proved reserves. Under the First Lien Credit Agreement, EGC is allowed to pay us a limited amount of distributions, subject to certain terms and conditions. The First Lien Credit Agreement, as amended, requires the consolidated EGC to maintain certain financial covenants. Specifically, as of the end of each fiscal quarter, EGC may not permit the following: (a) EGC’s total leverage ratio to be more than 4.25 to 1.0 through the quarter ending March 31, 2015 and 4.0 to 1.0 from the quarter ending June 30, 2015 and beyond, (b) EGC’s interest coverage ratio to be less than 3.0 to 1.0, (c) EGC’s current ratio to be less than 1.0 to 1.0, and (d) EGC’s secured debt leverage ratio to be more than 1.75 to 1.0 through the quarter ending March 31, 2015 and 1.5 to 1.0 from the quarter ending June 30, 2015 and beyond (in each case as defined in our First Lien Credit Agreement).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
As of September 30, 2014, EGC was in compliance with all covenants and had $748.3 million in borrowings and $226 million in letters of credit issued under our First Lien Credit Agreement.
8.25% Senior Notes Due 2018
On June 3, 2014, EGC assumed the 8.25% senior notes due 2018 (the “8.25% Senior Notes”) in the EPL Acquisition, which consist of $510 million in aggregate principal amount issued under an indenture dated as of February 14, 2011 (the “2011 Indenture”). The 8.25% Senior Notes are fully and unconditionally guaranteed, jointly and severally, on an unsecured senior basis initially by each of EPL’s existing direct and indirect domestic subsidiaries. The 8.25% Senior Notes will mature on February 15, 2018 . On April 18, 2014, EPL entered into a supplemental indenture (the “Supplemental Indenture”) to the 2011 Indenture, by and among EPL, the guarantors party thereto, and U.S. Bank National Association, as trustee, governing EPL’s 8.25% Senior Notes. EPL entered into the Supplemental Indenture after the receipt of consents from the requisite holders of the 8.25% Senior Notes in accordance with the terms and conditions of the Consent Solicitation Statement dated April 7, 2014, pursuant to which we had solicited consents (the “Consent Solicitation”) from the holders of the 8.25% Senior Notes to make certain proposed amendments to certain definitions set forth in the Indenture (the “Proposed COC Amendments”), as reflected in the Supplemental Indenture. The Consent Solicitation was made as permitted by the merger agreement. On April 18, 2014, we had received valid consents from holders of an aggregate principal amount of $484.1 million of the 8.25% Senior Notes and that those consents had not been revoked prior to the consent time. As a result, the requisite holders of the 8.25% Senior Notes had consented to the Proposed COC Amendments, upon the terms and subject to the conditions set forth in the Consent Solicitation Statement. Accordingly, EPL, the guarantors party thereto and the Trustee entered into the Supplemental Indenture. Subject to the terms and conditions set forth in the Statement, we paid an aggregate cash payment equal to $2.50 per $1,000 principal amount of 8.25% Senior Notes for which consents to the Proposed COC Amendments were validly delivered and unrevoked. The 8.25% Senior Notes are callable at 104.125% starting February 15, 2015 with such premium declining to zero by February 15, 2017.
EGC believes that the fair value of the $510 million of 8.25% Senior Notes outstanding as of September 30, 2014 was $519.1 million based on quoted prices and the market is not an active market; therefore, the fair value is classified within Level 2.
6.875% Senior Notes Due 2024
On May 27, 2014, EGC issued $650 million face value of 6.875% , unsecured senior notes due March 15, 2024 at par (the “6.875% Senior Notes”). Presently, the 6.875% Senior Notes are not registered under the Securities Act of 1933, as amended (the “Securities Act”), however EGC and its guarantors have agreed, pursuant to a registration rights agreement with the initial purchasers of the 6.875% Senior Notes, to file a registration statement with the Securities and Exchange Commission (“SEC”) with respect to an offer to exchange a new series of freely tradable notes having substantially identical terms as the 6.875% Senior Notes and use its reasonable best efforts to cause that registration statement to be declared effective within 365 days after the issue date of the 6.875% Senior Notes. EGC incurred underwriting and direct offering costs of approximately $11 million which have been capitalized and will be amortized over the life of the 6.875% Senior Notes.
On or after March 15, 2019 , EGC will have the right to redeem all or some of the 6.875% Senior Notes at specified redemption prices specified in the indenture,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Notes remains outstanding immediately after giving effect to such redemption; and (ii) any such redemption shall be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6.875% Senior Notes repurchased plus accrued and unpaid interest and from the net proceeds of the certain asset sales under specified circumstances each of which as defined in the indenture governing the 6.875% Senior Notes.
The indenture governing the 6.875% Senior Notes will, among other things, limit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
EGC believes that the fair value of the $650 million of 6.875% Senior Notes outstanding as of September 30, 2014 was $617.5 million based on quoted prices and the market is not an active market; therefore, the fair value is classified within Level 2.
3.0% Senior Convertible Notes Due 2018
On November 18, 2013, the Company sold $400 million face value of 3.0% Senior Convertible Notes due 2018 (the “3.0% Senior Convertible Notes”). The Company incurred underwriting and direct offering costs of $7.6 million which have been capitalized and will be amortized over the life of the 3.0% Senior Convertible Notes. The 3.0% Senior Convertible Notes are convertible into cash, shares of common stock or a combination of cash and shares of common stock, at the Company’s election, based on an initial conversion rate of 24.7523 shares of common stock per $1,000 principal amount of the 3.0% Senior Convertible Notes (equivalent to an initial conversion price of approximately $40.40 per share of common stock). The conversion rate, and thus the conversion price, may be adjusted under certain circumstances as described in the indenture governing the 3.0% Senior Convertible Notes.
Upon conversion, the Company will be obligated to pay or deliver, as the case may be, cash, shares of common stock or a combination of cash and shares of common stock, at its election. If the Company satisfies its conversion obligation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not receive any cash payment representing accrued and unpaid interest. Instead, interest will be paid by the cash, shares of common stock or a combination of cash and shares of common stock paid or delivered, as the case may be, upon conversion of a convertible note.
If holders elect to convert the notes in connection with certain fundamental change transactions described in the indenture governing the 3.0% Senior Convertible Notes, the Company will increase the conversion rat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
If the Company undergoes a fundamental change (as defined in the indenture governing the 3.0% Senior Convertible Notes) prior to maturity, holders of the 3.0% Senior Convertible Notes will have the right, at their option, to require the Company to repurchase for cash some or all of their notes at a repurchase price equal to 100% of the principal amount of the notes being repurchased, plus accrued and unpaid interest (including additional interest, if any) to, but excluding, the fundamental change repurchase date.
For accounting purposes, the $400 million aggregate principal amount of 3.0% Senior Convertible Notes for which we received cash was recorded at fair market value by applying the implied straight debt rate of 6.75% to allocate the proceeds between the debt component and the convertible equity component of the 3.0% Senior Convertible Notes. Based on applying the implied straight debt rate, the $400 million aggregate principal amount of the 3.0% Senior Convertible Notes was recorded at $336.6 million and the $63.4 million original issue discount will be amortized as an increase in interest expense over the life of the 3.0% Senior Convertible Notes.
The Company believes that the fair value of the $400 million of 3.0% Senior Convertible Notes, net of the equity conversion feature, as of September 30, 2014 was $326.5 million based on quoted prices. The market is not an active market; therefore, the fair value is classified within Level 2.
7.5% Senior Notes Due 2021
On September 26, 2013, EGC issued $500 million face value of 7.5% , unsecured senior notes due December 15, 2021 at par (the “7.5% Senior Notes”). In April 2014, we filed Amendment No. 1 to the registration statement for an offer to exchange the 7.5% Senior Notes with a new series of freely tradable notes having substantially identical terms as the 7.5% Senior Notes with the SEC. The registration statement was declared effective by the SEC on April 25, 2014 and we completed the exchange on May 23, 2014. EGC incurred underwriting and direct offering costs of $8.6 million which have been capitalized and will be amortized over the life of the 7.5% Senior Notes.
On or after December 15, 2016,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the certain asset sales under specified circumstances each of which as defined in the indenture governing the 7.5% Senior Notes.
The indenture governing the 7.5% Senior Notes limits,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
EGC believes that the fair value of the $500 million of 7.5% Senior Notes outstanding as of September 30, 2014 was $494.3 million based on quoted prices and the market is not an active market; therefore, the fair value is classified within Level 2.
9.25% Senior Notes Due 2017
On December 17, 2010, EGC issued $750 million face value of 9.25% , unsecured senior notes due December 15, 2017 at par (the “9.25% Old Senior Notes”). It exchanged $749 million aggregate principal of the 9.25% Old Senior Notes for $749 million aggregate principal amount of newly issued notes (the “9.25% Senior Notes”) registered under the Securities Act, on July 8, 2011. The 9.25% Senior Notes bear identical terms and conditions as the 9.25% Old Senior Notes. The trading restrictions on the remaining $1 million face value of the 9.25% Old Senior Notes were lifted on December 17, 2011.
The 9.25% Senior Notes are callable at 104.625% starting December 15, 2014, with such premium declining to zero by December 15, 2016. The 9.25% Senior Notes also provide for the redemption of up to 35% of the 9.25% Senior Notes outstanding at 109.25% prior to December 15, 2013 with the proceeds from any equity raised. EGC incurred underwriting and direct offering costs of $15.4 million which were capitalized and are being amortized over the life of the notes.
EGC has the right to redeem the 9.25% Senior Notes under various circumstances and is required to make an offer to repurchase the 9.25% Senior Notes upon a change of control and from the net proceeds of asset sales under specified circumstances each of which as defined in the indenture governing the 9.25% Senior Notes.
EGC believes that the fair value of the $750 million of 9.25% Senior Notes outstanding as of September 30, 2014 was $775.8 million based on quoted prices and the market is not an active market; therefore, the fair value is classified within Level 2.
7.75% Senior Notes Due 2019
On February 25, 2011, EGC issued $250 million face value of 7.75% , unsecured senior notes due June 15, 2019 at par (the “7.75% Old Senior Notes”). It exchanged the full $250 million aggregate principal of the 7.75% Old Senior Notes for $250 million aggregate principal amount of newly issued notes registered under the Securities Act (the “7.75% Senior Notes”) on July 7, 2011. The 7.75% Senior Notes bear identical terms and conditions as the 7.75% Old Senior Notes.
The 7.75% Senior Notes are callable at 103.875% starting June 15, 2015, with such premium declining to zero on June 15, 2017. The 7.75% Senior Notes also provide for the redemption of up to 35% of the 7.75% Senior Notes outstanding at 107.75% prior to June 15, 2014 with the proceeds from any equity raised. EGC incurred underwriting and direct offering costs of $3.1 million which have been capitalized and will be amortized over the life of the notes.
EGC has the right to redeem the 7.75% Senior Notes under various circumstances and is required to make an offer to repurchase the 7.75% Senior Notes upon a change of control and from the net proceeds of asset sales under specified circumstances each of which as defined in the indenture governing the 7.75% Senior Notes.
EGC believes that the fair value of the $250 million of 7.75% Senior Notes outstanding as of September 30, 2014 was $250.4 million based on quoted prices and the market is not an active market; therefore, the fair value is classified within Level 2.
Guarantee of Securities Issued by EGC
Our indirect, wholly-owned subsidiary, EGC, is the issuer of each of the 6.875% Senior Notes, 7.5% Senior Notes, 9.25% Senior Notes and 7.75% Senior Notes, which are fully and unconditionally guaranteed by us and each of EGC’s existing and future material domestic subsidiaries other than EPL and its subsidiaries. We and our subsidiaries, other than EGC, do not have significant independent assets or operations. EGC is permitted to make dividends and other distributions subject to certain limitations as more fully disclosed in this note above under the caption “Revolving Credit Facility.”
4.14% Promissory Note
In September 2012, we entered into a promissory note of $5.5 million to acquire other property and equipment. Under this note we are required to make a monthly payment of approximately $52,000 and one lump-sum payment of $3.3 million at maturity, in October 2017. This note carries an interest rate of 4.14% per annum.
Derivative Instruments Premium Financing
We finance premiums on derivative instruments that we purchase with our hedge counterparties. Substantially all of our hedges are done with lenders under our revolving credit facility. Derivative instruments premium financing is accounted for as debt and this indebtedness is pari passu with borrowings under the revolving credit facility. The derivative instruments premium financing is structured to mature when the derivative instrument settles so that we realize the value net of derivative instrument premium financing. As of September 30, 2014 and June 30, 2014, our outstanding derivative instruments premium financing discounted at our approximate borrowing cost of 2.5% per annum totaled $18 million and $21 million, respectively.
Interest Expense
For the three months ended September 30, 2014 and 2013, interest expense consisted of the following ( in thousands ):
Three Months Ended
September 30,
2014
2013
Revolving Credit Facility
$
$
8.25% Senior Notes due 2018
-
6.875% Senior Notes due 2024
-
3.0% Senior Convertible Notes due 2018
-
7.50% Senior Notes due 2021
7.75% Senior Notes due 2019
9.25% Senior Notes due 2017
4.14% Promissory Note due 2017
Amortization of debt issue cost - Revolving Credit Facility
Amortization of fair value premium – 8.25% Senior Notes due 2018
-
Amortization of debt issue cost – 6.875% Senior Notes due 2024
-
Accretion of original debt issue discount, 3.0% Senior Convertible Notes due 2018
-
Amortization of debt issue cost – 3.0% Senior Convertible Notes due 2018
-
Amortization of debt issue cost – 7.50% Senior Notes due 2021
-
Amortization of debt issue cost – 7.75% Senior Notes due 2019
Amortization of debt issue cost – 9.25% Senior Notes due 2017
Derivative instruments financing and other
$
$</t>
  </si>
  <si>
    <t>Note 7 — Long-Term Debt
Long-term debt consists of the following ( in thousands ):
December 31,
June 30,
2014
2014
Revolving Credit Facility
$
$
8.25 % Senior Notes due 2018
6.875 % Senior Notes due 2024
3.0 % Senior Convertible Notes due 2018
7.5 % Senior Notes due 2021
7.75 % Senior Notes due 2019
9.25 % Senior Notes due 2017
4.14 % Promissory Note due 2017
Debt premium, 8.25% Senior Notes due 2018 (1)
Original issue discount, 3.0% Senior Convertible Notes due 2018
Derivative instruments premium financing
Capital lease obligations
Total debt
Less current maturities
Total long-term debt
$
$
(1) Represents unamortized premium on the 8.25% Senior Notes assumed in the EPL Acquisition .
Maturities of long-term debt as of December 31, 2014 are as follows ( in thousands ):
Twelve Months Ended December 31,
2015
$
2016
2017
2018
2019
Thereafter
Total
$
Revolving Credit Facility
The second amended and restated first lien credit agreement (“First Lien Credit Agreement” or “Revolving Credit Facility”) was entered into by EGC in May 2011 and underwent its Ninth Amendment on September 5, 2014. This facility, as amended, has a borrowing base of $1,500 million and lender commitments of $1,700 million and matures on April 9, 2018 , provided that the facility will accelerate if the 9.25% Senior Notes are not retired or refinanced by June 15, 2017 or the 8.25% Senior Notes are not retired or refinanced by August 15, 2017. Borrowings are limited to a borrowing base based on oil and gas reserve values which are re-determined on a periodic basis.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 The Revolving Credit Facility is secured by mortgages on at least 85% of the value of our proved reserves. Under the First Lien Credit Agreement, EGC is allowed to pay us a limited amount of distributions, subject to certain terms and conditions.
The First Lien Credit Agreement, as amended, requires the consolidated EGC to maintain certain financial covenants. Specifically, as of the end of each fiscal quarter, EGC may not permit the following: (a) EGC’s total leverage ratio to be more than 4.25 to 1.0 through the quarter ending March 31, 2015 and 4.0 to 1.0 from the quarter ending June 30, 2015 and beyond, (b) EGC’s interest coverage ratio to be less than 3.0 to 1.0, (c) EGC’s current ratio to be less than 1.0 to 1.0, and (d) EGC’s secured debt leverage ratio to be more than 1.75 to 1.0 through the quarter ending March 31, 2015 and 1.5 to 1.0 from the quarter ending June 30, 2015 and beyond (in each case as defined in the First Lien Credit Agreement).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
As of December 31, 2014, EGC was in compliance with all covenants and had $941.3 million in borrowings and $226.3 million in letters of credit issued under the First Lien Credit Agreement. Based on projected market conditions and lower commodity prices, we currently expect that we will not be in compliance with certain covenants under this agreement in certain future periods. We are focused on reducing our leverage and are pursuing arrangements with third parties to monetize certain midstream assets or sell certain non-core oil and gas properties to enable us to further reduce the amount of required capital commitments. We are also evaluating various alternatives with respect to the First Lien Credit Agreement, including other sources of financing, although any such alternative sources of financing likely would be at higher cost than our current Revolving Credit Facility. There can be no assurance any of these discussions or transactions will prove successful. Absent success in these pursuits, a resultant breach of the covenants under the Revolving Credit Facility would cause a default under such facility, potentially resulting in acceleration of all amounts outstanding under the Revolving Credit Facility. Certain payment defaults or an acceleration under our Revolving Credit Facility c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may not have sufficient liquidity to repay all of our outstanding indebtedness.
8.25% Senior Notes Due 2018
On June 3, 2014, EGC assumed the 8.25% senior notes due 2018 (the “8.25% Senior Notes”) in the EPL Acquisition which consist of $510 million in aggregate principal amount issued under an indenture dated as of February 14, 2011 (the “2011 Indenture”). The 8.25% Senior Notes are fully and unconditionally guaranteed, jointly and severally, on an unsecured senior basis initially by each of EPL’s existing direct and indirect domestic subsidiaries. The 8.25% Senior Notes will mature on February 15, 2018. On April 18, 2014, EPL entered into a supplemental indenture (the “Supplemental Indenture”) to the 2011 Indenture, by and among EPL, the guarantors party thereto, and U.S. Bank National Association, as trustee, governing EPL’s 8.25% Senior Notes. EPL entered into the Supplemental Indenture after the receipt of the requisite consents from the holders of the 8.25% Senior Notes in accordance with the Supplemental Indenture. The Supplemental Indenture amended the terms of the 2011 Indenture governing the 8.25% Senior Notes to waive EPL's obligation to make and consummate an offer to repurchase the 8.25% Senior Notes at 101% of the principal amount thereof plus accrued and unpaid interest.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
6.875% Senior Notes Due 2024
On May 27, 2014, EGC issued $650 million face value of 6.875% unsecured senior notes due March 15, 2024 at par (the “6.875% Senior Notes”). Presently, the 6.875% Senior Notes are not registered under the Securities Act of 1933, as amended (the “Securities Act”). However, EGC and its guarantors have agreed, pursuant to a registration rights agreement with the initial purchasers of the 6.875% Senior Notes, to file a registration statement with the Securities and Exchange Commission (“SEC”) with respect to an offer to exchange a new series of freely tradable notes having substantially identical terms as the 6.875% Senior Notes and use its reasonable best efforts to cause that registration statement to be declared effective within 365 days after the issue date of the 6.875% Senior Notes. On November 25, 2014, we filed a registration statement with the SEC for an offer to exchange the 6.875% Senior Notes with a new series of freely tradable notes having substantially identical terms as the 6.875% Senior Notes. The registration statement was not yet declared effective by the SEC as of January 30, 2015. EGC incurred underwriting and direct offering costs of approximately $11 million which have been capitalized and are being amortized over the life of the 6.875% Senior Notes.
On or after March 15, 2019, EGC will have the right to redeem all or some of the 6.875% Senior Notes at specified redemption prices specified in the indenture,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6.875% Senior Notes remains outstanding immediately after giving effect to such redemption; and (ii) any such redemption is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the 6.875% Senior Notes repurchased plus accrued and unpaid interest and from the net proceeds of certain asset sales under specified circumstances, each of which as defined in the indenture governing the 6.875% Senior Notes.
The indenture governing the 6.875% Senior Notes, among other things, limit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
3.0% Senior Convertible Notes Due 2018
On November 18, 2013, Energy XXI Ltd sold $400 million face value of 3.0% Senior Convertible Notes due 2018 (the “3.0% Senior Convertible Notes”). Energy XXI Ltd incurred underwriting and direct offering costs of $7.6 million which have been capitalized and are being amortized over the life of the 3.0% Senior Convertible Notes. The 3.0% Senior Convertible Notes are convertible into cash, shares of common stock or a combination of cash and shares of common stock, at the election of Energy XXI Ltd,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Upon conversion, Energy XXI Ltd will be obligated to pay or deliver, as the case may be, cash, shares of common stock or a combination of cash and shares of common stock, at its election. If the conversion obligation is satisfied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receive interest payable in cash, shares of common stock or a combination of cash and shares of common stock paid or delivered, as the case may be.
If holders elect to convert the notes in connection with certain fundamental change transactions described in the indenture governing the 3.0% Senior Convertible Notes, the conversion rate will increas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
If Energy XXI Ltd undergoes a fundamental change (as defined in the indenture governing the 3.0% Senior Convertible Notes) prior to maturity, holders of the 3.0% Senior Convertible Notes will have the right, at their option, to require Energy XXI Ltd to repurchase for cash some or all of their notes at a repurchase price equal to 100% of the principal amount of the notes being repurchased, plus accrued and unpaid interest (including additional interest, if any) to, but excluding, the fundamental change repurchase date.
For accounting purposes, the $400 million aggregate principal amount of 3.0% Senior Convertible Notes for which we received cash was recorded at fair market value by applying the implied straight debt rate of 6.75% to allocate the proceeds between the debt component and the convertible equity component of the 3.0% Senior Convertible Notes. Based on applying the implied straight debt rate, the $400 million aggregate principal amount of the 3.0% Senior Convertible Notes was recorded at $336.6 million and the original issue discount of $63.4 million is being amortized as an increase in interest expense over the life of the 3.0% Senior Convertible Notes.
7.5% Senior Notes Due 2021
On September 26, 2013, EGC issued $500 million face value of 7.5% unsecured senior notes due December 15, 2021 at par (the “7.5% Senior Notes”). In April 2014, we filed Amendment No. 1 to the registration statement with the SEC for an offer to exchange the 7.5% Senior Notes with a new series of freely tradable notes having substantially identical terms as the 7.5% Senior Notes. The registration statement was declared effective by the SEC on April 25, 2014 and we completed the exchange on May 23, 2014. EGC incurred underwriting and direct offering costs of $8.6 million which have been capitalized and are being amortized over the life of the 7.5% Senior Notes.
On or after December 15, 2016,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certain asset sales under specified circumstances, each of which as defined in the indenture governing the 7.5% Senior Notes.
The indenture governing the 7.5% Senior Notes limits,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e or sell all or substantially all of our assets, enter into transactions with affiliates and engage in business other than the oil and gas business.
7.75% Senior Notes Due 2019
On February 25, 2011, EGC issued $250 million face value of 7.75% unsecured senior notes due June 15, 2019 at par (the “7.75% Old Senior Notes”). It exchanged the full $250 million aggregate principal amount of the 7.75% Old Senior Notes for $250 million aggregate principal amount of newly issued notes registered under the Securities Act (the “7.75% Senior Notes”) on July 7, 2011. The 7.75% Senior Notes bear identical terms and conditions as the 7.75% Old Senior Notes.
The 7.75% Senior Notes are callable at 103.875% starting June 15, 2015, with such premium declining to zero on June 15, 2017. EGC incurred underwriting and direct offering costs of $3.1 million which have been capitalized and are being amortized over the life of the notes.
EGC has the right to redeem the 7.75% Senior Notes under various circumstances and is required to make an offer to repurchase the 7.75% Senior Notes upon a change of control and from the net proceeds of asset sales under specified circumstances, each of which as defined in the indenture governing the 7.75% Senior Notes.
9.25% Senior Notes Due 2017
On December 17, 2010, EGC issued $750 million face value of 9.25% unsecured senior notes due December 15, 2017 at par (the “9.25% Old Senior Notes”). It exchanged $749 million aggregate principal amount of the 9.25% Old Senior Notes for $749 million aggregate principal amount of newly issued notes (the “9.25% Senior Notes”) registered under the Securities Act on July 8, 2011. The 9.25% Senior Notes bear identical terms and conditions as the 9.25% Old Senior Notes. The trading restrictions on the remaining $1 million face value of the 9.25% Old Senior Notes were lifted on December 17, 2011.
The 9.25% Senior Notes are callable at 104.625% starting December 15, 2014, with such premium declining to zero by December 15, 2016. EGC incurred underwriting and direct offering costs of $15.4 million which were capitalized and are being amortized over the life of the notes.
EGC has the right to redeem the 9.25% Senior Notes under various circumstances and is required to make an offer to repurchase the 9.25% Senior Notes upon a change of control and from the net proceeds of asset sales under specified circumstances, each of which as defined in the indenture governing the 9.25% Senior Notes.
4.14% Promissory Note
In September 2012, we entered into a promissory note of $5.5 million to acquire other property and equipment. Under this note we are required to make a monthly payment of approximately $52,000 and one lump-sum payment of $3.3 million at maturity in October 2017. This note carries an interest rate of 4.14% per annum.
Derivative Instruments Premium Financing
We finance premiums on derivative instruments that we purchase with our hedge counterparties. Substantially all of our hedge transactions are with lenders under the Revolving Credit Facility. Derivative instruments premium financing is accounted for as debt and this indebtedness is pari passu with borrowings under the Revolving Credit Facility. The derivative instruments premium financing is structured to mature when the derivative instrument settles so that we realize the value, net of derivative instrument premium financing. As of December 31, 2014 and June 30, 2014, our outstanding derivative instruments premium financing discounted at our approximate borrowing cost of 2.5% per annum totaled $20.8 million and $21.0 million, respectively.
Interest Expense
For the three and six months ended December 31, 2014 and 2013, interest expense consisted of the following ( in thousands ):
Three Months Ended
Six Months Ended
December 31,
December 31,
2014
2013
2014
2013
Revolving Credit Facility
$
$
$
$
8.25% Senior Notes due 2018
-
-
6.875% Senior Notes due 2024
-
-
3.0% Senior Convertible Notes due 2018
7.50% Senior Notes due 2021
7.75% Senior Notes due 2019
9.25% Senior Notes due 2017
4.14% Promissory Note due 2017
Amortization of debt issue cost - Revolving Credit Facility
Amortization of fair value premium – 8.25% Senior Notes due 2018
-
-
Amortization of debt issue cost – 6.875% Senior Notes due 2024
-
-
Accretion of original debt issue discount, 3.0% Senior Convertible Notes due 2018
Amortization of debt issue cost – 3.0% Senior Convertible Notes due 2018
Amortization of debt issue cost – 7.50% Senior Notes due 2021
Amortization of debt issue cost – 7.75% Senior Notes due 2019
Amortization of debt issue cost – 9.25% Senior Notes due 2017
Derivative instruments financing and other
$
$
$
$</t>
  </si>
  <si>
    <t>Note 7 — Long-Term Debt
Long-term debt consists of the following ( in thousands ):
March 31,
June 30,
2015
2014
Revolving Credit Facility
$
$
11.0% Senior Secured Second Lien Notes due 2020
-
8.25% Senior Notes due 2018
6.875% Senior Notes due 2024
3.0% Senior Convertible Notes due 2018
7.5% Senior Notes due 2021
7.75% Senior Notes due 2019
9.25% Senior Notes due 2017
4.14% Promissory Note due 2017
Debt premium, 8.25% Senior Notes due 2018 (1)
Original issue discount, 11.0% Notes due 2020
-
Original issue discount, 3.0% Senior Convertible Notes due 2018
Derivative instruments premium financing
Capital lease obligations
Total debt
Less current maturities
Total long-term debt
$
$
(1)
Represents unamortized premium on the 8.25% Senior Notes assumed in the EPL Acquisition.
Maturities of long-term debt as of March 31, 2015 are as follows ( in thousands ):
Twelve Months Ended March 31,
2016
$
2017
2018
2019
2020
Thereafter
Less: Net original issue discount &amp; debt premium
Total debt
$
Revolving Credit Facility
On March 3, 2015, EGC and EPL entered into the Tenth Amendment (the “Tenth Amendment”) to their second amended and restated first lien credit agreement (the “First Lien Credit Agreement” or “Revolving Credit Facility”) in connection with the issuance of $1.45 billion of senior secured second lien notes as described below under “11.0% Senior Secured Second Lien Notes Due 2020.” Under the Tenth Amendment, the following changes, among others, to the First Lien Credit Agreement became effective:
·
reduction of the maximum facility amount to $500 million and establishment of the borrowing base at such $500 million, of which such amount $150 million is the borrowing base for EPL under the sub-facility established for EPL under the First Lien Credit Agreement;
·
addition of provisions to permit EGC to make a loan to EPL in the amount of $325 million using proceeds from the incurrence of additional permitted second lien or third lien indebtedness of EGC and for EPL and its subsidiaries to secure such loan by providing liens on substantially all of their assets that are second in priority to the liens of the lenders under the First Lien Credit Agreement pursuant to the terms of an intercreditor agreement and restricting the transfer of EGC’s rights in respect of such loan or making any prepayment or otherwise making modifications of the terms of such arrangements;
·
change in the definition of the stated maturity date of the First Lien Credit Agreement so that it accelerates from April 9, 2018 (the scheduled date of maturity) to a date 210 days prior to the date of maturity of EGC’s outstanding 9.25% unsecured notes due December 2017 (the “9.25% Senior Notes”) if such notes are not prepaid, redeemed or refinanced prior to such prior date, or to a date 210 days prior to the date of maturity of EPL’s outstanding 8.25% Senior Notes due February 2018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s of such indebtedness if such indebtedness would come due prior to April 9, 2018;
·
elimination, addition, or modification of certain financial covenants;
·
setting the applicable commitment fee under the First Lien Credit Agreement at 0.50% and providing that outstanding amounts drawn under the First Lien Credit Agreement bear interest at either the applicable London Interbank Offered Rate (“LIBOR”), plus applicable margins ranging from 2.75% to 3.75% or an alternate base rate based on the federal funds effective rate plus applicable margins ranging from 1.75% to 2.75%;
·
increase of the threshold requirement for oil and gas properties required to be secured by mortgages to 90% of the value of EGC and its subsidiaries’ (other than EPL and its subsidiaries until they become guarantors of the EGC indebtedness under the First Lien Credit Agreement) proved reserves and proved developed producing reserves, but allowing the threshold for such properties of EPL and its subsidiaries (until they become guarantors of the EGC indebtedness under the First Lien Credit Agreement) to remain at 85%;
·
addition of certain further restrictions on the prepayment and repayment of outstanding note indebtedness of EGC and its subsidiaries, including the prohibition on using proceeds from credit extensions under the First Lien Credit Agreement for any such prepayment or repayment and the requirement that EGC have net liquidity at the time thereof of at least $250 million;
·
modification to the restricted payment covenant to substantially limit the ability of EGC to make distributions and dividends to parent entities, provided that a distribution of the Grand Isle gathering system (the “Grand Isle Assets”) and related equipment and other assets is permitted;
·
qualification on the ability of EGC and its subsidiaries to refinance outstanding indebtedness by requiring that EGC have pro forma net liquidity of $250 million at the time of such refinancing; and
·
modification of the asset disposition covenant to require lender consent for any such disposition that would have the effect of reducing the borrowing base by more than $5 million in the aggregate; provided, however, that such provision is expressly deemed not to be applicable to certain sales relating to the Grand Isle Assets that are the subject of current marketing efforts of EGC, as long as EGC and its subsidiaries meet certain obligations, such as, among others, maintaining the proceeds from such sales in accounts that are subject to the liens of the lenders.
During the quarter ended March 31, 2015, as a result of the reduction in the borrowing capacity under our Revolving Credit Facility pursuant to the Tenth Amendment, we wrote off $8.9 million of previously capitalized debt issue costs.
The First Lien Credit Agreement, as amended, requires EGC and EPL to maintain certain financial covenants separately for so long as the 8.25% Senior Notes remain outstanding. EGC is subject to the following financial covenant on a consolidated basis: a minimum current ratio of no less than 1.0 to 1.0. In addition, EGC is subject to the following financial covenants on a stand-alone basis: (a) a consolidated maximum net first lien leverage ratio of 1.25 to 1.0 and (b) a consolidated maximum net secured leverage ratio of no more than 3.75 to 1.0. In addition, EPL is subject to the following financial covenants on a stand-alone basis: (a) a consolidated maximum first lien leverage ratio of 1.25 to 1.0 and (b) a consolidated maximum secured leverage ratio of no more than 3.75 to 1.0. If the EPL Notes are no longer outstanding and certain other conditions are met, EGC and EPL will be subject to the following financial covenants on a consolidated basis: (a) a consolidated maximum net first lien leverage ratio of 1.25 to 1.0, (b) a consolidated maximum net secured leverage ratio of no more than 3.75 to 1.0, provided that if the 8.25% Senior Notes are refinanced with new secured debt, the liens of which are junior in priority to the Revolving Credit Facility indebtedness, then the maximum ratio permitted would be 4.25 to 1.0, and (c) a minimum current ratio of no less than 1.0 to 1.0.
Under the First Lien Credit Agreement, as amended under the Tenth Amendment, EGC’s rights to make distributions to its shareholders (including ultimately to Energy XXI) are substantially reduced. Generally, under the Tenth Amendment, EGC is only permitted to make such distributions for income tax liabilities arising for such other entities that relate to the income attributable to EGC and its subsidiaries, general and administrative expenses not to exceed $2 million in any fiscal year and for payment of insurance premiums in regards to affiliated party insurance agreements.
As of March 31, 2015, EGC was in compliance with all covenants and had $150.0 million in borrowings and $226.0 million in letters of credit issued under the First Lien Credit Agreement.
11.0% Senior Secured Second Lien Notes Due 2020
On March 12, 2015, EGC issued $1.45 billion in aggregate principal amount of 11.0% senior secured second lien notes due March 15, 2020 (the “11.0% Notes”) pursuant to the Purchase Agreement (the “Purchase Agreement”) by and among EGC, Energy XXI Ltd, our ultimate parent company (the “Parent”), Energy XXI USA, Inc. (“EXXI USA”) and certain of EGC’s wholly owned subsidiaries (together with the Parent and EXXI USA, the “Guarantors”), and Credit Suisse Securities (USA) LLC, Deutsche Bank Securities Inc., Wells Fargo Securities, LLC and Imperial Capital, LLC, as representatives of the initial purchasers named therein (the “Initial Purchasers”). EGC received net proceeds of approximately $1.35 billion in the offering after deducting the Initial Purchasers’ discount and direct offering costs. The 11.0% Notes were sold to investors at a discount of 96.313% of principal, for a yield to maturity at issuance of 12.000% . The 11.0% Notes were offered and sold in a transaction exempt from the registration requirements of the Securities Act of 1933, as amended (the “Securities Act”) and were resold to qualified institutional buyers in reliance on Rule 144A of the Securities Act. As such, the 11.0% Notes and the related guarantees have not been, and will not be, registered under the Securities Act or the securities laws of any other jurisdiction. The 11.0% Notes bear interest from the date of their issuance at an annual rate of 11.0% with interest due semi-annually, in arrears, on March 15 th and September 15 th , beginning September 15, 2015. EGC incurred underwriting and direct offering costs of $41.7 million which have been capitalized and are being amortized over the life of the 11.0% Notes. The effective interest rate on the 11.0% Notes is approximately 12.8% , reflecting amortization of the Initial Purchasers’ discount of $53.5 million as well as the direct offering costs.
The 11.0% Notes were issued pursuant to an indenture, dated March 12, 2015 (the “2015 Indenture”), among EGC, the Guarantors and U.S. Bank National Association, as trustee (the “Trustee”). The 11.0% Notes are secured by second-priority liens on substantially all of EGC and its subsidiary guarantors’ assets and all of EXXI USA’s equity interests in EGC and its interests in certain assets related to the Grand Isle Assets, in each case to the extent such assets secure our Revolving Credit Facility. In the future, the 11.0% Notes may be guaranteed by certain of EGC’s material domestic restricted subsidiaries that incur or guarantee certain indebtedness, including, upon the occurrence of certain events, some or all of EPL and its subsidiaries. The liens securing the 11.0% Notes and the related guarantees are contractually subordinated to the liens on such assets securing our Revolving Credit Facility and any other priority lien debt, to the extent of the value of the collateral securing such obligations, pursuant to the terms of an intercreditor agreement, and to certain other secured indebtedness, to the extent of the value of the assets subject to the liens securing such indebtedness.
The 11.0% Notes are fully and unconditionally guaranteed on a senior basis by the Guarantors and by certain of EGC’s future subsidiaries, except that a guarantor can be automatically released and relieved of its obligations under certain customary circumstances contained in the 2015 Indenture. EXXI USA also guaranteed the notes on a non-recourse basis limited to the value of equity interests in EGC that it pledges to secure its guarantee and the Grand Isle Assets in which it grants a security interest in to secure its guarantee. Although the 11.0% Notes are guaranteed by the Parent and EXXI USA, the Parent and EXXI USA will not, subject to certain exceptions, be subject to the restrictive covenants in the 2015 Indenture.
On or after September 15, 2017, EGC will have the right to redeem all or some of the 11.0% Notes at specified redemption prices (initially 108.25% of the principal amount, declining to par on or after July 15, 2019), plus accrued and unpaid interest. Prior to September 15, 2017, EGC may redeem up to 35% of the aggregate principal amount of the 11.0% Notes originally issued at a price equal to 111.0% of the aggregate principal amount in an amount not greater than the proceeds of certain equity offerings. In addition, prior to September 15, 2017, EGC may redeem all or part of the 11.0% Notes at a price equal to 100% of their aggregate principal amount plus a make-whole premium and accrued and unpaid interest. EGC will be required to offer to purchase all outstanding 11.0% Notes if a “triggering event” occurs, at a price of 100% of the principal amount of the 11.0% Notes purchased plus accrued and unpaid interest to the date of purchase. For this purpose, a “triggering event” will be deemed to occur (i) on the 30 th day prior to the stated maturity date of the 9.25% Senior Notes, if on such date the aggregate outstanding principal amount of all such notes that have not been repurchased, redeemed, discharged, defeased or called for redemption under specified arrangements, exceeds $250.0 million, or (ii) on the 30 th day prior to the stated maturity date of the 8.25% Senior Notes, if on such date the aggregate outstanding principal amount of the 8.25% Senior Notes that shall not have been repurchased, redeemed, discharged, defeased or called for redemption under specified arrangements, exceeds $250.0 million. If a change of control, as defined in the 2015 Indenture, occurs, each holder of the 11.0% Notes will have the right to require EGC to repurchase all or any part of their 11.0% Notes at a price equal to 101% of the aggregate principal amount plus accrued and unpaid interest.
The 2015 Indenture restricts EGC’s ability and the ability of its restricted subsidiaries to: (i) transfer or sell assets; (ii) make loans or investments; (iii) pay dividends, redeem subordinated indebtedness or make other restricted payments; (iv) incur or guarantee additional indebtedness or issue disqualified capital stock; (v) create or incur certain liens; (vi) incur dividend or other payment restrictions affecting certain subsidiaries; (vii) consummate a merger, consolidation or sale of all or substantially all of EGC’s assets; (viii) enter into transactions with affiliates; and (ix) engage in business other than the oil and gas business. These covenants are subject to a number of important exceptions and qualifications.
8.25% Senior Notes Due 2018
On June 3, 2014, EGC assumed the 8.25% Senior Notes in the EPL Acquisition which consist of $510 million in aggregate principal amount issued under an indenture dated as of February 14, 2011 (the “2011 Indenture”). The 8.25% Senior Notes are fully and unconditionally guaranteed, jointly and severally, on an unsecured senior basis initially by each of EPL’s existing direct and indirect domestic subsidiaries. The 8.25% Senior Notes will mature on February 15, 2018. On April 18, 2014, EPL entered into a supplemental indenture (the “Supplemental Indenture”) to the 2011 Indenture, by and among EPL, the guarantors party thereto, and U.S. Bank National Association, as trustee, governing EPL’s 8.25% Senior Notes. EPL entered into the Supplemental Indenture after the receipt of the requisite consents from the holders of the 8.25% Senior Notes in accordance with the Supplemental Indenture. The Supplemental Indenture amended the terms of the 2011 Indenture governing the 8.25% Senior Notes to waive EPL’s obligation to make and consummate an offer to repurchase the 8.25% Senior Notes at 101% of the principal amount thereof plus accrued and unpaid interest.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
6.875% Senior Notes Due 2024
On May 27, 2014, EGC issued the 6.875% Senior Notes which consist of $650 million in aggregate principal amount due March 15, 2024. On November 25, 2014, we filed a registration statement with the Securities and Exchange Commission (“SEC”) for an offer to exchange the 6.875% Senior Notes with a new series of freely tradable notes having substantially identical terms as the 6.875% Senior Notes. On May 1, 2015, we filed Amendment No. 1 to the registration statement and the registration statement was declared effective by the SEC. The exchange offer commenced on May 4, 2015, and we currently expect to complete the exchange offer in June 2015. EGC incurred underwriting and direct offering costs of approximately $11 million which were capitalized and are being amortized over the life of the 6.875% Senior Notes.
On or after March 15, 2019, EGC will have the right to redeem all or some of the 6.875% Senior Notes at specified redemption prices specified in the indenture,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6.875% Senior Notes remains outstanding immediately after giving effect to such redemption; and (ii) any such redemption is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the 6.875% Senior Notes repurchased plus accrued and unpaid interest and from the net proceeds of certain asset sales under specified circumstances, each of which as defined in the indenture governing the 6.875% Senior Notes.
The indenture governing the 6.875% Senior Notes, among other things, limit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
3.0% Senior Convertible Notes Due 2018
On November 18, 2013, the Parent sold $400 million face value of 3.0% Senior Convertible Notes due 2018 (the “3.0% Senior Convertible Notes”). The Parent incurred underwriting and direct offering costs of $7.6 million which have been capitalized and are being amortized over the life of the 3.0% Senior Convertible Notes. The 3.0% Senior Convertible Notes are convertible into cash, shares of common stock or a combination of cash and shares of common stock, at the election of the Parent,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Upon conversion, the Parent will be obligated to pay or deliver, as the case may be, cash, shares of common stock or a combination of cash and shares of common stock, at its election. If the conversion obligation is satisfied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receive interest payable in cash, shares of common stock or a combination of cash and shares of common stock paid or delivered, as the case may be.
If holders elect to convert the notes in connection with certain fundamental change transactions described in the indenture governing the 3.0% Senior Convertible Notes, the conversion rate will increas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
If the Parent undergoes a fundamental change (as defined in the indenture governing the 3.0% Senior Convertible Notes) prior to maturity, holders of the 3.0% Senior Convertible Notes will have the right, at their option, to require the Parent to repurchase for cash some or all of their notes at a repurchase price equal to 100% of the principal amount of the notes being repurchased, plus accrued and unpaid interest (including additional interest, if any) to, but excluding, the fundamental change repurchase date.
For accounting purposes, the $400 million aggregate principal amount of 3.0% Senior Convertible Notes for which we received cash was recorded at fair market value by applying the implied straight debt rate of 6.75% to allocate the proceeds between the debt component and the convertible equity component of the 3.0% Senior Convertible Notes. Based on applying the implied straight debt rate, the $400 million aggregate principal amount of the 3.0% Senior Convertible Notes was recorded at $336.6 million and the original issue discount of $63.4 million is being amortized as an increase in interest expense over the life of the 3.0% Senior Convertible Notes.
7.5% Senior Notes Due 2021
On September 26, 2013, EGC issued $500 million face value of 7.5% unsecured senior notes due December 15, 2021 at par (the “7.5% Senior Notes”). In April 2014, we filed Amendment No. 1 to the registration statement with the SEC for an offer to exchange the 7.5% Senior Notes with a new series of freely tradable notes having substantially identical terms as the 7.5% Senior Notes. The registration statement was declared effective by the SEC on April 25, 2014 and we completed the exchange on May 23, 2014. EGC incurred underwriting and direct offering costs of $8.6 million which have been capitalized and are being amortized over the life of the 7.5% Senior Notes.
On or after December 15, 2016,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certain asset sales under specified circumstances, each of which as defined in the indenture governing the 7.5% Senior Notes.
The indenture governing the 7.5% Senior Notes limits,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e or sell all or substantially all of our assets, enter into transactions with affiliates and engage in business other than the oil and gas business.
7.75% Senior Notes Due 2019
On February 25, 2011, EGC issued $250 million face value of 7.75% unsecured senior notes due June 15, 2019 at par (the “7.75% Old Senior Notes”). It exchanged the full $250 million aggregate principal amount of the 7.75% Old Senior Notes for $250 million aggregate principal amount of newly issued notes registered under the Securities Act (the “7.75% Senior Notes”) on July 7, 2011. The 7.75% Senior Notes bear identical terms and conditions as the 7.75% Old Senior Notes.
The 7.75% Senior Notes are callable at 103.875% starting June 15, 2015, with such premium declining to zero on June 15, 2017. EGC incurred underwriting and direct offering costs of $3.1 million which were capitalized and are being amortized over the life of the notes.
EGC has the right to redeem the 7.75% Senior Notes under various circumstances and is required to make an offer to repurchase the 7.75% Senior Notes upon a change of control and from the net proceeds of asset sales under specified circumstances, each of which as defined in the indenture governing the 7.75% Senior Notes.
9.25% Senior Notes Due 2017
On December 17, 2010, EGC issued $750 million face value of 9.25% unsecured senior notes due December 15, 2017 at par (the “9.25% Old Senior Notes”). It exchanged $749 million aggregate principal amount of the 9.25% Old Senior Notes for $749 million aggregate principal amount of newly issued notes (the “9.25% Senior Notes”) registered under the Securities Act on July 8, 2011. The 9.25% Senior Notes bear identical terms and conditions as the 9.25% Old Senior Notes. The trading restrictions on the remaining $1 million face value of the 9.25% Old Senior Notes were lifted on December 17, 2011.
The 9.25% Senior Notes are callable at 104.625% starting December 15, 2014, with such premium declining to zero by December 15, 2016. EGC incurred underwriting and direct offering costs of $15.4 million which were capitalized and are being amortized over the life of the notes.
EGC has the right to redeem the 9.25% Senior Notes under various circumstances and is required to make an offer to repurchase the 9.25% Senior Notes upon a change of control and from the net proceeds of asset sales under specified circumstances, each of which as defined in the indenture governing the 9.25% Senior Notes.
4.14% Promissory Note
In September 2012, we entered into a promissory note of $5.5 million to acquire other property and equipment. Under this note, we are required to make a monthly payment of approximately $52,000 and one lump-sum payment of $3.3 million at maturity in October 2017. This note carries an interest rate of 4.14% per annum.
Derivative Instruments Premium Financing
We finance premiums on derivative instruments that we purchase with our hedge counterparties. Substantially all of our hedge transactions are with lenders under the Revolving Credit Facility. Derivative instruments premium financing is accounted for as debt and this indebtedness is pari passu with borrowings under the Revolving Credit Facility. The derivative instruments premium financing is structured to mature when the derivative instrument settles so that we realize the value, net of derivative instrument premium financing. As of March 31, 2015 and June 30, 2014, our outstanding derivative instruments premium financing discounted at our approximate borrowing cost of 2.5% per annum totaled $16.5 million and $21.0 million, respectively.
Interest Expense
For the three and nine months ended March 31, 2015 and 2014, interest expense consisted of the following ( in thousands ):
Three Months Ended
Nine Months Ended
March 31,
March 31,
2015
2014
2015
2014
Revolving Credit Facility
$
$
$
$
11.0% Senior Secured Second Lien Notes due 2020
-
-
8.25% Senior Notes due 2018
-
-
6.875% Senior Notes due 2024
-
-
3.0% Senior Convertible Notes due 2018
7.50% Senior Notes due 2021
7.75% Senior Notes due 2019
9.25% Senior Notes due 2017
4.14% Promissory Note due 2017
Amortization of debt issue cost - Revolving Credit Facility
Accretion of original debt issue discount, 11.0% Notes due 2020
-
-
Amortization of debt issue cost – 11.0% Notes due 2020
-
-
Amortization of fair value premium – 8.25% Senior Notes due 2018
-
-
Amortization of debt issue cost – 6.875% Senior Notes due 2024
-
-
Accretion of original debt issue discount, 3.0% Senior Convertible Notes due 2018
Amortization of debt issue cost – 3.0% Senior Convertible Notes due 2018
Amortization of debt issue cost – 7.50% Senior Notes due 2021
Amortization of debt issue cost – 7.75% Senior Notes due 2019
Amortization of debt issue cost – 9.25% Senior Notes due 2017
Derivative instruments financing and other
$
$
$
$</t>
  </si>
  <si>
    <t>Note 7 – Long-Term Debt
Long-term debt consists of the following ( in thousands ):
June 30,
2015
2014
Revolving Credit Facility
$
$
11.0% Senior Secured Second Lien Notes due 2020
-
8.25% Senior Notes due 2018
6.875% Senior Notes due 2024
3.0% Senior Convertible Notes due 2018
7.5% Senior Notes due 2021
7.75% Senior Notes due 2019
9.25% Senior Notes due 2017
4.14% Promissory Note due 2017
Debt premium, 8.25% Senior Notes due 2018 (1)
Original issue discount, 11.0% Notes due 2020
-
Original issue discount, 3.0% Senior Convertible Notes due 2018
Derivative instruments premium financing
Capital lease obligations
Total debt
Less current maturities
Total long-term debt
$
$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unamortized premium on the 8.25% Senior Notes assumed in the EPL Acquisition.
Maturities of long-term debt as of June 30, 2015 are as follows ( in thousands ) :
Twelve Months Ending June 30,
2016
$
2017
2018
2019
2020
Thereafter
Less: Net original issue discount &amp; debt premium
Total debt
$
Revolving Credit Facility
On March 3, 2015, EGC and EPL entered into the Tenth Amendment (the “Tenth Amendment”) to their second amended and restated First Lien Credit Agreement in connection with the issuance of $1.45 billion of senior secured second lien notes as described below under “11.0% Senior Secured Second Lien Notes Due 2020.” Under the Tenth Amendment, the following changes, among others, to the First Lien Credit Agreement became effective:
·
reduction of the maximum facility amount to $500 million and establishment of the borrowing base at such $500 million, of which such amount $150 million is the borrowing base for EPL under the sub-facility established for EPL under the First Lien Credit Agreement;
·
addition of provisions to permit EGC to make a loan to EPL in the amount of $325 million using proceeds from the incurrence of additional permitted second lien or third lien indebtedness of EGC and for EPL and its subsidiaries to secure such loan by providing liens on substantially all of their assets that are second in priority to the liens of the lenders under the First Lien Credit Agreement pursuant to the terms of an intercreditor agreement and restricting the transfer of EGC’s rights in respect of such loan or making any prepayment or otherwise making modifications of the terms of such arrangements;
·
change in the definition of the stated maturity date of the First Lien Credit Agreement so that it accelerates from April 9, 2018 (the scheduled date of maturity) to a date 210 days prior to the date of maturity of EGC’s outstanding 9.25% unsecured notes due December 2017 (the “9.25% Senior Notes”) if such notes are not prepaid, redeemed or refinanced prior to such prior date, or to a date 210 days prior to the date of maturity of EPL’s outstanding 8.25% Senior Notes due February 2018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s of such indebtedness if such indebtedness would come due prior to April 9, 2018;
·
elimination, addition, or modification of certain financial covenants;
·
setting the applicable commitment fee under the First Lien Credit Agreement at 0.50% and providing that outstanding amounts drawn under the First Lien Credit Agreement bear interest at either the applicable London Interbank Offered Rate (“LIBOR”), plus applicable margins ranging from 2.75% to 3.75% or an alternate base rate based on the federal funds effective rate plus applicable margins ranging from 1.75% to 2.75%;
·
increase of the threshold requirement for oil and gas properties required to be secured by mortgages to 90% of the value of EGC and its subsidiaries’ (other than EPL and its subsidiaries until they become guarantors of the EGC indebtedness under the First Lien Credit Agreement) proved reserves and proved developed producing reserves, but allowing the threshold for such properties of EPL and its subsidiaries (until they become guarantors of the EGC indebtedness under the First Lien Credit Agreement) to remain at 85%;
·
addition of certain further restrictions on the prepayment and repayment of outstanding note indebtedness of EGC and its subsidiaries, including the prohibition on using proceeds from credit extensions under the First Lien Credit Agreement for any such prepayment or repayment and the requirement that EGC have net liquidity at the time thereof of at least $250 million;
·
modification to the restricted payment covenant to substantially limit the ability of EGC to make distributions and dividends to parent entities, provided that a distribution of the GIGS was permitted;
·
qualification on the ability of EGC and its subsidiaries to refinance outstanding indebtedness by requiring that EGC have pro forma net liquidity of $250 million at the time of such refinancing; and
·
modification of the asset disposition covenant to require lender consent for any such disposition that would have the effect of reducing the borrowing base by more than $5 million in the aggregate; provided, however, that such provision was expressly deemed not to be applicable to certain sales relating to the GIGS, as long as EGC and its subsidiaries meet certain obligations, such as, among others, maintaining the proceeds from such sales in accounts that are subject to the liens of the lenders.
As of June 30, 2015, we had $150.0 million in borrowings and $226.0 million in letters of credit issued under the revolving credit facility. During the year ended June 30, 2015, as a result of the reduction in the borrowing capacity under our revolving credit facility pursuant to the Tenth Amendment, we wrote off $8.9 million of previously capitalized debt issue costs.
The First Lien Credit Agreement, as amended, requires EGC and EPL to maintain certain financial covenants separately for so long as the 8.25% Senior Notes remain outstanding. EGC is subject to the following financial covenant on a consolidated basis: a minimum current ratio of no less than 1.0 to 1.0. In addition, EGC is subject to the following financial covenants on a stand-alone basis: (a) a consolidated maximum net first lien leverage ratio of 1.25 to 1.0 and (b) a consolidated maximum net secured leverage ratio of no more than 3.75 to 1.0 . In addition, EPL is subject to the following financial covenants on a stand-alone basis: (a) a consolidated maximum first lien leverage ratio of 1.25 to 1.0 and (b) a consolidated maximum secured leverage ratio of no more than 3.75 to 1.0. If EPL’s 8.25% Senior Notes are no longer outstanding and certain other conditions are met, EGC and EPL will be subject to the following financial covenants on a consolidated basis: (a) a consolidated maximum net first lien leverage ratio of 1.25 to 1.0, (b) a consolidated maximum net secured leverage ratio of no more than 3.75 to 1.0 , provided that if the 8.25% Senior Notes are refinanced with new secured debt, the liens of which are junior in priority to the revolving credit facility indebtedness, then the maximum ratio permitted would be 4.25 to 1.0, and (c) a minimum current ratio of no less than 1.0 to 1.0 .
Under the First Lien Credit Agreement, as amended under the Tenth Amendment, EGC’s rights to make distributions to its shareholders (including ultimately to Energy XXI Ltd) are substantially reduced. Generally, under the Tenth Amendment, EGC is only permitted to make such distributions for income tax liabilities arising for such other entities that relate to the income attributable to EGC and its subsidiaries, general and administrative expenses not to exceed $2 million in any fiscal year and for payment of insurance premiums in regards to affiliated party insurance agreements. Substantially all the net assets of the Company’s subsidiaries are restricted.
As of June 30, 2015, we were in compliance with all covenants under the First Lien Credit Agreement, other than with respect to the sale of interests in the East Bay field. Since required lender consent to the specific terms of the transaction had not been obtained, EGC and EPL were in technical default under the First Lien Credit Agreement at June 30, 2015. On July 14, 2015, we obtained a waiver to this event of default, which waiver required EPL to deposit $21 million into an account subject to a control agreement in favor of the administrative agent under the First Lien Credit Agreement. Such amount will remain on deposit until the next redetermination of the borrowing base, unless used to repay a borrowing base deficiency. Upon the next redetermination, any amounts remaining in the account will be used to make an immediate payment toward any borrowing base deficiency at the time of such redetermination, and so long as no event of default shall have occurred, any amount remaining after payment in full of any borrowing base deficiency shall be released and paid to EGC.
As of July 31, 2015, EGC and EPL entered into the Eleventh Amendment and Waiver to the First Lien Credit Agreement (the “Eleventh Amendment”), which waives certain provisions of the First Lien Credit Agreement to permit the M21K acquisition described above as well as an additional minor acquisition and disposition. Further, the Eleventh Amendment temporarily increased the letter of credit commitment amount within the facility from $300 million to a maximum amount of $305 million through August 31, 2015, after which it reduced back to $300 million. Please see Note 21 – “Subsequent Events.”
Based on projected market conditions and commodity prices, we currently expect that we will be in compliance with covenants under our credit agreement at least through June 30, 2016; however, commodity prices have been extremely volatile in recent history and a protracted further decline in commodity prices could cause us to not be in compliance with certain financial covenants under our credit agreements in future periods. A breach of the covenants under the Revolving Credit Facility would cause a default under such facility, potentially resulting in acceleration of all amounts outstanding under the Revolving Credit Facility. Certain payment defaults or acceleration under our Revolving Credit Facility c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may not have sufficient liquidity to repay all of our outstanding indebtedness
11.0% Senior Secured Second Lien Notes Due 2020
On March 12, 2015, EGC issued $1.45 billion in aggregate principal amount of 11.0% senior secured second lien notes due March 15, 2020 (the “11.0% Notes”) pursuant to the Purchase Agreement (the “Purchase Agreement”) by and among EGC, our ultimate parent company Energy XXI Ltd (the “Parent”), Energy XXI USA, Inc. (“EXXI USA”) and certain of EGC’s wholly owned subsidiaries (together with the Parent and EXXI USA, the “Guarantors”), and Credit Suisse Securities (USA) LLC, Deutsche Bank Securities Inc., Wells Fargo Securities, LLC and Imperial Capital, LLC, as representatives of the initial purchasers named therein (the “Initial Purchasers”) . EGC received net proceeds of approximately $1.35 billion in the offering after deducting the Initial Purchasers’ discount and direct offering costs. The 11.0% Notes were sold to investors at a price of 96.313% of principal, for a yield to maturity at issuance of 12.0% . The 11.0% Notes were offered and sold in a transaction exempt from the registration requirements of the Securities Act of 1933, as amended (the “Securities Act”) and were resold to qualified institutional buyers in reliance on Rule 144A of the Securities Act. T he 11.0% Notes and the related guarantees have not been, and will not be, registered under the Securities Act or the securities laws of any other jurisdiction. The 11.0% Notes bear interest from the date of their issuance at an annual rate of 11.0% with interest due semi-annually, in arrears, on March 15 th and September 15 th , beginning September 15, 2015. EGC incurred underwriting and direct offering costs of $41.7 million which have been capitalized and are being amortized over the life of the 11.0% Notes. The effective interest rate on the 11.0% Notes is approximately 12.8% , reflecting amortization of the Initial Purchasers’ discount of $53.5 million as well as the direct offering costs.
The 11.0% Notes were issued pursuant to an indenture, dated March 12, 2015 (the “2015 Indenture”) , among EGC, the Guarantors and U.S. Bank National Association, as trustee (the “Trustee”). The 11.0% Notes are secured by second-priority liens on substantially all of EGC and its subsidiary guarantors’ assets and all of EXXI USA’s equity interests in EGC, in each case to the extent such assets secure our revolving credit facility. In the future, the 11.0% Notes may be guaranteed by certain of EGC’s material domestic restricted subsidiaries that incur or guarantee certain indebtedness, including, upon the occurrence of certain events, some or all of EPL and its subsidiaries. The liens securing the 11.0% Notes and the related guarantees are contractually subordinated to the liens on such assets securing our revolving credit facility and any other priority lien debt, to the extent of the value of the collateral securing such obligations, pursuant to the terms of an intercreditor agreement, and to certain other secured indebtedness, to the extent of the value of the assets subject to the liens securing such indebtedness.
The 11.0% Notes are fully and unconditionally guaranteed on a senior basis by the Guarantors and by certain of EGC’s future subsidiaries, except that a guarantor can be automatically released and relieved of its obligations under certain customary circumstances contained in the 2015 Indenture. Although the 11.0% Notes are guaranteed by the Parent and EXXI USA, the Parent and EXXI USA will not, subject to certain exceptions, be subject to the restrictive covenants in the 2015 Indenture.
On or after September 15, 2017 , EGC will have the right to redeem all or some of the 11.0% Notes at specified redemption prices (initially 108.25% of the principal amount, declining to par on or after July 15, 2019), plus accrued and unpaid interest. Prior to September 15, 2017, EGC may redeem up to 35% of the aggregate principal amount of the 11.0% Notes originally issued at a price equal to 111.0% of the aggregate principal amount in an amount not greater than the proceeds of certain equity offerings. In addition, prior to September 15, 2017, EGC may redeem all or part of the 11.0% Notes at a price equal to 100% of their aggregate principal amount plus a make-whole premium and accrued and unpaid interest. EGC will be required to offer to purchase all outstanding 11.0% Notes if a ‘‘triggering event’’ occurs, at a price of 100% of the principal amount of the 11.0% Notes purchased plus accrued and unpaid interest to the date of purchase. For this purpose, a ‘‘triggering event’’ will be deemed to occur (i) on the 30th day prior to the stated maturity date of the 9.25% Senior Notes, if on such date the aggregate outstanding principal amount of all such notes that have not been repurchased, redeemed, discharged, defeased or called for redemption under specified arrangements, exceeds $250.0 million, or (ii) on the 30th day prior to the stated maturity date of the 8.25% Senior Notes, if on such date the aggregate outstanding principal amount of the 8.25% Senior Notes that shall not have been repurchased, redeemed, discharged, defeased or called for redemption under specified arrangements, exceeds $250.0 million. If a change of control, as defined in the 2015 Indenture, occurs, each holder of the 11.0% Notes will have the right to require EGC to repurchase all or any part of their 11.0% Notes at a price equal to 101% of the aggregate principal amount plus accrued and unpaid interest.
The 2015 Indenture restricts EGC’s ability and the ability of its restricted subsidiaries to: (i) transfer or sell assets; (ii) make loans or investments; (iii) pay dividends, redeem subordinated indebtedness or make other restricted payments; (iv) incur or guarantee additional indebtedness or issue disqualified capital stock; (v) create or incur certain liens; (vi) incur dividend or other payment restrictions affecting certain subsidiaries; (vii) consummate a merger, consolidation or sale of all or substantially all of EGC’s assets; (viii) enter into transactions with affiliates; and (ix) engage in business other than the oil and gas business. These covenants are subject to a number of important exceptions and qualifications.
8.25% Senior Notes Due 2018
On June 3, 2014, EGC assumed the 8.25% Senior Notes in the EPL A cquisition which consist of $510 million in aggregate principal amount issued under an indenture dated as of February 14, 2011 ( the “ 2011 Indenture ”) . The 8.25% Senior Notes are fully and unconditionally guaranteed, jointly and severally, on an unsecured senior basis initially by each of EPL’s existing direct and indirect domestic subsidiaries. The 8.25% Senior Notes will mature on February 15, 2018 . On April 18, 2014, EPL entered into a supplemental indenture (the “Supplemental Indenture”) to the 2011 Indenture, by and among EPL, the guarantors party thereto, and U.S. Bank National Association, as trustee, governing EPL’s 8.25% Senior Notes. The Supplemental Indenture amended the terms of the 2011 Indenture governing the 8.25% Senior Notes to waive EPL's obligation to make and consummate an offer to repurchase the 8.25% Senior Notes at 101% of the principal amount thereof plus accrued and unpaid interest. EPL entered into the Supplemental Indenture after the receipt of the requisite consents from the holders of the 8.25% Senior Notes in accordance with the Supplemental Indenture.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
6.875% Senior Notes Due 2024
On May 27, 2014, EGC issued at par $650 million in aggregate principal amount of the 6.875% Senior Notes due March 15, 2024 . On June 1, 2015, we completed a registered offer to exchange the 6.875% Senior Notes for a new series of freely tradable notes having substantially identical terms as the 6.875% Senior Notes. EGC incurred underwriting and direct offering costs of approximately $11 million which were capitalized and are being amortized over the life of the 6.875% Senior Notes.
On or after March 15, 2019 , EGC will have the right to redeem all or some of the 6.875% Senior Notes at specified redemption prices specified in the indenture ,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n otes remains outstanding immediately after giving effect to such redemption; and (ii) any such redemption shall be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the 6.875% Senior Notes repurchased plus accrued and unpaid interest and from the net proceeds of certain asset sales under specified circumstances , each of which as defined in the indenture governing the 6.875% Senior Notes.
The indenture governing the 6.875% Senior Notes , among other things, limit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
3.0% Senior Convertible Notes due 2018
On November 18, 2013, the Parent sold $400 million face value of 3.0% Senior Convertible Notes due 2018 (the “3.0% Senior Convertible Notes”). We incurred underwriting and direct offering costs of $7.6 million which have been capitalized and are being amortized over the life of the 3.0% Senior Convertible Notes . The 3.0% Senior Convertible Notes are convertible into cash, shares of common stock or a combination of cash and shares of common stock, at the election of the Parent ,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Upon conversion, the Parent will be obligated to pay or deliver, as the case may be, cash, shares of common stock or a combination of cash and shares of common stock, at its election. If the conversion obligation is satisfied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receive interest , payable in cash, shares of common stock or a combination of cash and shares of common stock paid or delivered, as the case may be .
If holders elect to convert the notes in connection with certain fundamental change transactions described in the indenture governing the 3.0% Senior Convertible Notes, the conversion rate will increas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
If the Parent undergoes a fundamental change (as defined in the indenture governing the 3.0% Senior Convertible Notes) prior to maturity, holders of the 3.0% Senior Convertible Notes will have the right, at their option, to require the Parent to repurchase for cash some or all of their notes at a repurchase price equal to 100% of the principal amount of the notes being repurchased, plus accrued and unpaid interest (including additional interest, if any) to, but excluding, the fundamental change repurchase date.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 which has been reflected as additional paid-in capital . Based on applying the implied straight debt rate, the $400 million aggregate principal amount of the 3 .0 % Senior Convertible Notes was recorded at $336.6 million and the original issue discount of $63.4 million is being amortized as an increase in interest expense over the life of the 3 .0 % Senior Convertible Notes.
7.5% Senior Notes Due 2021
On September 26, 2013, EGC issued at par $500 million aggregate principal amount of 7.5% unsecured senior notes due December 15, 2021 (“7.5% Senior Notes”). In April 2014, we completed a registered offer to exchange the 7.5% Senior Notes with a new series of freely tradable notes having substantially identical terms as the 7.5% Senior Notes . EGC incurred underwriting and direct offering costs of $8.6 million which have been capitalized and are being amortized over the life of the 7.5% Senior Notes.
On or after December 15, 2016 ,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certain asset sales under specified circumstances , each of which as defined in the indenture governing the 7.5% Senior Notes.
The indenture governing the 7.5% Senior Notes limits ,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
7.75% Senior Notes
On February 25, 2011, EGC issued at par $ 250 million aggregate principal amount of 7.75% unsecured senior notes due June 15, 2019 (the “7.75% Old Senior Notes”). On July 7, 2011, EGC exchanged the 7.75% Old Senior Notes for newly issued notes registered under the Securities Act (the “7.75% Senior Notes”) with identical terms and conditions.
The 7.75 % Senior Notes are callable at 103.875 % starting June 15, 2015 , with such premium declining to zero on June 15, 2017 . EGC incurred underwriting and direct offering costs of $ 3.1 million which were capitalized and are being amortized over the life of the notes.
EGC has the right to redeem the 7.75% Senior Notes und er various circumstances and is required to make an offer to repurchase the 7.75% Senior Notes upon a change of control and from the net proceeds of asset sales under specifi ed circumstances, each of which as defined in the indenture governing the 7.75% Senior Notes.
9.25% Senior Notes
On December 17, 2010, EGC issued at par $ 750 million aggregate principal amount of 9.25 % unsecured senior notes due December 15, 2017 (the “9.25% Old Senior Notes”). On July 8, 2011, EGC exchanged $ 749 million of the 9.25% Old Senior Notes for $ 749 million of newly issued notes (the “9.25% Senior Notes”) registered under the Securities Act with identical terms and conditions. The trading restrictions on the remaining $ 1 million face value of the 9.25% Old Senior Notes were lifted on December 17, 2011.
The 9.25% Senior Notes are callable at 104.625 % starting December 15, 2014 , with such premium declining to zero by December 15, 2016 . EGC incurred underwriting and direct offering costs of $ 15.4 million which were capitalized and are being amortized over the life of the notes.
EGC has the right to redeem the 9.25% Senior Notes under various circumstances and is required to make an offer to repurchase the 9.25% Senior Notes upon a change of control and from the net proceeds of asset sales under specifie d circumstances, each of which as defined in the indenture governing the 9.25% Senior Notes.
4.14% Promissory Note
In September 2012, we entered into a promissory note of $ 5.5 million to acquire other property and equipment. Under this note we are required to make monthly payment s of approximately $ 52,000 and a lump-sum payment of $ 3.3 million at maturity in October 2017 . This note carries an interest rate of 4.14 % per annum.
Derivative Instruments Premium Financing
We finance premiums on derivative instruments that we purchase from our hedge counterparties. Substantially all of our hedge transactions are with lenders under our revolving credit facility . Derivative instruments premium financing is accounted for as debt and this indebtedness is pari passu with borrowings under the revolving credit facility . The derivative instruments premium financing is structured to mature when the derivative instrument settles so that we realize the value , net of derivative instrument p remium financing. As of June 30, 2015 and 201 4 , our outstanding derivative instruments premium financing discounted at our approximate borrowing cost under our revolving credit facility of 2.5 % per annum totaled $ 10.6 million and $21 .0 million , respectively.
Interest Expense
Interest expense consisted of the following ( in thousands ):
Year Ended June 30,
2015
2014
2013
Revolving Credit Facility
$
$
$
11.0% Senior Secured Second Lien Notes due 2020
-
-
8.25% Senior Notes due 2018
-
6.875% Senior Notes due 2024
-
3.0% Senior Convertible Notes due 2018
-
7.50% Senior Notes due 2021
-
7.75% Senior Notes due 2019
9.25% Senior Notes due 2017
4.14% Promissory Note due 2017
-
Amortization of debt issue cost - revolving credit facility
Accretion of original debt issue discount, 11.0% Notes due 2020
-
-
Amortization of debt issue cost – 11.0% Notes due 2020
-
-
Amortization of fair value premium – 8.25% Senior Notes due 2018
-
Amortization of debt issue cost – 6.875% Senior Notes due 2024
-
Accretion of original debt issue discount, 3.0% Senior Convertible Notes due 2018
-
Amortization of debt issue cost – 3.0% Senior Convertible Notes due 2018
-
Amortization of debt issue cost – 7.50% Senior Notes due 2021
-
Amortization of debt issue cost – 7.75% Senior Notes due 2019
Amortization of debt issue cost – 9.25% Senior Notes due 2017
Derivative instruments financing and other
Bridge commitment fee
-
-
$
$
$</t>
  </si>
  <si>
    <t xml:space="preserve">Note 3 – Long-Term Debt
On November 18, 2013, the Company sold $400 million face value of 3.0% Senior Convertible Notes due 2018 (the “3.0% Senior Convertible Notes”). The Company incurred underwriting and direct offering costs of $7.6 million which have been capitalized and are being amortized over the life of the 3.0% Senior Convertible Notes . The 3.0% Senior Convertible Notes are convertible into cash, shares of common stock or a combination of cash and shares of common stock, at the Company’s election,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Based on applying the implied straight debt rate, the $400 million aggregate principal amount of the 3 .0 % Senior Convertible Notes was recorded at $336.6 million and the $63.4 million original issue discount is being amortized as an increase in interest expense over the life of the 3 .0 % Senior Convertible Notes. </t>
  </si>
  <si>
    <t>Notes Payable</t>
  </si>
  <si>
    <t>Notes Payable [Abstract]</t>
  </si>
  <si>
    <t xml:space="preserve">Note 7 — Notes Payable
In November 2012, we entered into a note with AFCO Credit Corporation to finance a portion of our director and officer insurance premiums. The note was for a total face amount of $0.6 million and bore interest at an annual rate of 1.774% . The note matured and was repaid on October 23, 2013 .
In May 2013, we entered into a note with AFCO Credit Corporation to finance a portion of our insurance premiums. The note was for a total face amount of $24.8 million and bore interest at an annual rate of 1.623% . The note matured and was repaid on April 26, 2014 .
On June 3, 2014, we entered into a note with AFCO Credit Corporation to finance a portion of our insurance premiums. The note was for a total face amount of $22.0 million and bears interest at an annual rate of 1.723% . The note amortizes over the remaining term of the insurance, which matures May 3, 2015 . The balance outstanding as of September 30, 2014 was $16.0 million.
On July 1, 2014 and on August 1, 2014, we entered into two notes with AFCO Credit Corporation to finance a portion of our insurance premiums. The notes were for a total face amount of $4.2 million and bear interest at an annual rate of 1.923% . The notes amortize over the remaining term of the insurance, which mature May 1, 2015 . The balance outstanding as of September 30, 2014 was $3.4 million. </t>
  </si>
  <si>
    <t xml:space="preserve">Note 8 — Notes Payable
On June 3, 2014, we entered into a note with AFCO Credit Corporation to finance a portion of our insurance premiums. The note was for a total face amount of $22.0 million and bears interest at an annual rate of 1.723% . The note amortizes over the remaining term of the insurance, which matures May 3, 2015 . The balance outstanding as of December 31, 2014 was $10.0 million.
On July 1, 2014 and on August 1, 2014, we entered into two notes with AFCO Credit Corporation to finance a portion of our insurance premiums. The notes were for a total face amount of $4.2 million and bear interest at an annual rate of 1.923% . The notes amortize over the remaining term of the insurance, which mature May 1, 2015 . The balance outstanding as of December 31, 2014 was $2.2 million. </t>
  </si>
  <si>
    <t xml:space="preserve">Note 8 — Notes Payable
On June 3, 2014, we entered into a note with AFCO Credit Corporation to finance a portion of our insurance premiums. The note was for a total face amount of $22.0 million and bears interest at an annual rate of 1.723% . The note amortizes over the remaining term of the insurance, which matures May 3, 2015 . The balance outstanding as of March 31, 2015 was $4.0 million.
On July 1, 2014 and on August 1, 2014, we entered into two notes with AFCO Credit Corporation to finance a portion of our insurance premiums. The notes were for a total face amount of $4.2 million and bear interest at an annual rate of 1.923% . The notes amortize over the remaining term of the insurance, which mature May 1, 2015 . The balance outstanding as of March 31, 2015 was $0.9 million. </t>
  </si>
  <si>
    <t xml:space="preserve">Note 8 – Notes Payable
On July 1, 2014 and on August 1, 2014, we entered into two notes with AFCO Credit Corporation to finance a portion of our insurance premiums. The notes were for a total face amount of $4.2 million with an annual interest rate of 1.923% . The notes matured and were repaid on May 1, 2015 .
On June 3, 2014, we entered into a note with AFCO Credit Corporation to finance a portion of our insurance premiums. The note was for a total face amount of $22.0 million with an annual interest rate of 1.723% . The note matured and was repaid on May 3, 2015 .
In May 2013, we entered into a note with AFCO Credit Corporation to finance a portion of our insurance premiums. The note was for a total face amount of $24.8 million with an annual interest rate of 1.623% . The note matured and was repaid on April 26, 2014 . </t>
  </si>
  <si>
    <t>Asset Retirement Obligations</t>
  </si>
  <si>
    <t>Asset Retirement Obligations [Abstract]</t>
  </si>
  <si>
    <t>Note 8 — Asset Retirement Obligations
The following table describes the changes to our asset retirement obligations ( in thousands ):
Balance at June 30, 2014
$
Liabilities incurred and true-up to liabilities settled
Liabilities settled
Liabilities sold
Accretion expense
Total balance at September 30, 2014
Less current portion
Long-term balance at September 30, 2014
$</t>
  </si>
  <si>
    <t>Note 9 — Asset Retirement Obligations
The following table describes the changes to our asset retirement obligations ( in thousands ):
Balance at June 30, 2014
$
Liabilities incurred and true-up to liabilities settled
Liabilities settled
Liabilities sold
Accretion expense
Total balance at December 31, 2014
Less current portion
Long-term balance at December 31, 2014
$</t>
  </si>
  <si>
    <t>Note 9 — Asset Retirement Obligations
The following table describes the changes to our asset retirement obligations ( in thousands ):
Balance at June 30, 2014
$
Liabilities incurred and true-up to liabilities settled
Liabilities settled
Liabilities sold
Accretion expense
Total balance at March 31, 2015
Less current portion
Long-term balance at March 31, 2015
$</t>
  </si>
  <si>
    <t>Note 9 – Asset Retirement Obligations
The following table describes the changes in our asset retirement obligations ( in thousands ):
Year Ended June 30,
2015
2014
Beginning of period total
$
$
Liabilities acquired
-
Liabilities incurred and true-up to liabilities settled
Liabilities settled
Liabilities sold
-
Revisions in estimated cash flows
Accretion expense
End of period total
Less: End of period, current portion
End of period, noncurrent portion
$
$</t>
  </si>
  <si>
    <t>Derivative Financial Instruments</t>
  </si>
  <si>
    <t>Derivative Financial Instruments [Abstract]</t>
  </si>
  <si>
    <t xml:space="preserve">Note 9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financially settled crude oil and natural gas puts, put spreads, swaps, zero-cost collars and three-way collars. Derivative financial instruments are recorded at fair value and included as either assets or liabilities in the consolidated balance sheets. Any gains or losses resulting from the change in fair value from hedging transactions are recorded as gain (loss) on derivative financial instruments in earnings as a component of revenue in the consolidated statements of operations .
With a financially settled purchased put, the counterparty is required to make a payment to us if the settlement price for any settlement period is below the hedged price of the transaction. A put spread is a combination of a bought put and a sold put. If the settlement price is below the sold put strike price, we receive the difference between the two strike prices. If the settlement price is below the bought put strike price but above the sold put strike price, we receive the difference between the bought put strike price and the settlement price. There is no settlement if the underlying price settles above the bought put strike price.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
Most of our crude oil production is Heavy Louisiana Sweet (“HLS”). We include contracts indexed to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Subsequent to the EPL Acquisition, we assumed EPL’s existing hedges with contract terms beginning June 2014 through December 2015. EPL’s oil contracts were primarily swaps and benchmarked to Argus-LLS and Brent.
As of September 30, 2014, we had the following net open crude oil derivative positions:
Weighted Average Contract Price
Type of
Volumes
Swaps
Collars/Put Spreads
Remaining Contract Term
Contract
Index
(MBbls)
Fixed Price
Sub Floor
Floor
Ceiling
October 2014 – December 2014
Three-Way Collars
Oil-Brent-IPE
$
$
$
October 2014 – December 2014
Put Spreads
Oil-Brent-IPE
October 2014 – December 2014
Collars
Oil-Brent-IPE
October 2014 – December 2014
Put Spreads
NYMEX-WTI
October 2014 – December 2014
Three-Way Collars
NYMEX-WTI
October 2014 – December 2014
Swaps
ARGUS-LLS
$
January 2015 - December 2015
Three-Way Collars
Oil-Brent-IPE
January 2015 - December 2015
Swaps
Oil-Brent-IPE
January 2015 - December 2015
Collars
ARGUS-LLS
January 2015 - December 2015
Put Spreads
NYMEX-WTI
As of September 30, 2014, we had the following net open natural gas derivative positions:
Weighted Average Contract Price
Type of
Volumes
Swaps
Collars/Put Spreads
Remaining Contract Term
Contract
Index
(MMBtu)
Fixed Price
Sub Floor
Floor
Ceiling
October 2014 – December 2014
Three-Way Collars
NYMEX-HH
4,197
$
$
$
October 2014 – December 2014
Put Spreads
NYMEX-HH
403
October 2014 – December 2014
Swaps
NYMEX-HH
460
$
January 2015 – December 2015
Swaps
NYMEX-HH
1,570
The fair values of derivative instruments in our consolidated balance sheets were as follows ( in thousands ):
Asset Derivative Instruments
Liability Derivative Instruments
September 30, 2014
June 30, 2014
September 30, 2014
June 30, 2014
Balance Sheet Location
Fair Value
Balance Sheet Location
Fair Value
Balance Sheet Location
Fair Value
Balance Sheet Location
Fair Value
Derivative financial instruments
Current
$
Current
$
Current
$
Current
$
Non- Current
Non- Current
Non- Current
Non- Current
Total Gross Derivative Commodity Instruments subject to enforceable master netting agreement
Derivative financial instruments
Current
Current
Current
Current
Non- Current
Non- Current
Non- Current
Non- Current
Gross amounts offset in Balance Sheets
Net amounts presented in Balance Sheets
Current
Current
Current
Current
Non- Current
Non- Current
Non- Current
-
Non- Current
$
$
$
$
The following table presents information about the components of the gain (loss) on derivative instruments ( in thousands ) .
Gain (loss) on derivative financial instruments
Three Months Ended September 30,
2014
2013
Cash Settlements, net of amortization of purchased put premiums
$
$
Proceeds from monetizations, net
-
Change in fair value
Total gain (loss) on derivative financial instruments
$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September 30, 2014, we had no deposits for collateral with our counterparties. </t>
  </si>
  <si>
    <t xml:space="preserve">Note 10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financially settled crude oil and natural gas puts, put spreads, swaps, zero-cost collars and three-way collars. Derivative financial instruments are recorded at fair value and included as either assets or liabilities in the consolidated balance sheets. Any gains or losses resulting from the change in fair value from hedging transactions are recorded as gain (loss) on derivative financial instruments in earnings as a component of revenue on the consolidated statements of operations .
With a financially settled purchased put, the counterparty is required to make a payment to us if the settlement price for any settlement period is below the hedged price of the transaction. A put spread is a combination of a bought put and a sold put. If the settlement price is below the sold put strike price, we receive the difference between the two strike prices. If the settlement price is below the bought put strike price but above the sold put strike price, we receive the difference between the bought put strike price and the settlement price. There is no settlement if the underlying price settles above the bought put strike price.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
Most of our crude oil production is Heavy Louisiana Sweet (“HLS”). We include contracts indexed to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Subsequent to the EPL Acquisition, we assumed EPL’s existing hedges with contract terms beginning June 2014 through December 2015. EPL’s oil contracts were primarily swaps and benchmarked to Argus-LLS and Brent. During the quarter ended December 31, 2014, we monetized all the calendar 2015 Brent swap contracts keeping one natural gas contract intact.
As of December 31, 2014, we had the following net open crude oil derivative positions:
Weighted Average Contract Price
Type of
Volumes
Collars/Put Spreads
Remaining Contract Term
Contract
Index
(MBbls)
Sub Floor
Floor
Ceiling
January 2015 - December 2015
Three-Way Collars
Oil-Brent-IPE
$
$
$
January 2015 - December 2015
Collars
ARGUS-LLS
January 2015 - December 2015
Puts
NYMEX-WTI
January 2015 - December 2015
Put Spreads
ARGUS-LLS
January 2015 - December 2015
Collars
NYMEX-WTI
January 2015 - December 2015
Bought Put
NYMEX-WTI
January 2015 - December 2015
Sold Put
NYMEX-WTI
January 2016 - December 2016
Collars
NYMEX-WTI
As of December 31, 2014, we had the following net open natural gas derivative position:
Type of
Volumes
Swaps
Remaining Contract Term
Contract
Index
(MMBtu)
Fixed Price
January 2015 – December 2015
Swaps
NYMEX-HH
1,570
$
The fair values of derivative instruments in our consolidated balance sheets were as follows ( in thousands ):
Asset Derivative Instruments
Liability Derivative Instruments
December 31, 2014
June 30, 2014
December 31, 2014
June 30, 2014
Balance Sheet Location
Fair Value
Balance Sheet Location
Fair Value
Balance Sheet Location
Fair Value
Balance Sheet Location
Fair Value
Derivative financial instruments
Current
$
Current
$
Current
$
Current
$
Non- Current
Non- Current
Non- Current
Non- Current
Total Gross Derivative Commodity Instruments subject to enforceable master netting agreement
Derivative financial instruments
Current
Current
Current
Current
Non- Current
Non- Current
Non- Current
Non- Current
Gross amounts offset in Balance Sheets
Net amounts presented in Balance Sheets
Current
Current
Current
-
Current
Non- Current
Non- Current
Non- Current
-
Non- Current
$
$
$
-
$
The following table presents information about the components of the gain (loss) on derivative instruments ( in thousands ) .
Gain (loss) on derivative financial instruments
Three Months Ended December 31,
Six Months Ended December 31,
2014
2013
2014
2013
Cash Settlements, net of amortization of purchased put premiums
$
$
$
$
Proceeds from monetizations, net
-
-
Change in fair value
Total gain (loss) on derivative financial instruments
$
$
$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t December 31, 2014, we had no deposits for collateral with our counterparties. </t>
  </si>
  <si>
    <t xml:space="preserve">Note 10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financially settled crude oil and natural gas puts, put spreads, swaps, zero-cost collars and three-way collars. Derivative financial instruments are recorded at fair value and included as either assets or liabilities in the consolidated balance sheets. Any gains or losses resulting from the change in fair value from hedging transactions are recorded as gain (loss) on derivative financial instruments in earnings as a component of revenue on the consolidated statements of operations .
With a financially settled purchased put, the counterparty is required to make a payment to us if the settlement price for any settlement period is below the hedged price of the transaction. A put spread is a combination of a bought put and a sold put. If the settlement price is below the sold put strike price, we receive the difference between the two strike prices. If the settlement price is below the bought put strike price but above the sold put strike price, we receive the difference between the bought put strike price and the settlement price. There is no settlement if the underlying price settles above the bought put strike price.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
Most of our crude oil production is Heavy Louisiana Sweet (“HLS”). We include contracts indexed to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Subsequent to the EPL Acquisition, we assumed EPL’s existing hedges with contract terms beginning June 2014 through December 2015. EPL’s oil contracts were primarily swaps and benchmarked to Argus-LLS and Brent. During the quarter ended December 31, 2014, we monetized all the calendar 2015 Brent swap contracts keeping one natural gas contract intact.
As of March 31, 2015, we had the following net open crude oil derivative positions:
Weighted Average Contract Price
Type of
Volumes
Collars/Put
Remaining Contract Term
Contract
Index
(MBbls)
Sub Floor
Floor
Ceiling
April 2015 - December 2015
Three-Way Collars
ARGUS-LLS
$
$
$
April 2015 - December 2015
Collars
ARGUS-LLS
April 2015 - December 2015
Collars
NYMEX-WTI
April 2015 - December 2015
Bought Put
NYMEX-WTI
April 2015 - December 2015
Sold Put
NYMEX-WTI
January 2016 - December 2016
Collars
NYMEX-WTI
As of March 31, 2015, we had the following net open natural gas derivative position:
Type of
Volumes
Swaps
Remaining Contract Term
Contract
Index
(MMBtu)
Fixed Price
April 2015 - December 2015
Swaps
NYMEX-HH
1,183
$
The fair values of derivative instruments in our consolidated balance sheets were as follows ( in thousands ):
Asset Derivative Instruments
Liability Derivative Instruments
March 31, 2015
June 30, 2014
March 31, 2015
June 30, 2014
Balance Sheet Location
Fair Value
Balance Sheet Location
Fair Value
Balance Sheet Location
Fair Value
Balance Sheet Location
Fair Value
Derivative financial instruments
Current
$
Current
$
Current
$
Current
$
Non- Current
Non- Current
Non- Current
Non- Current
Total Gross Derivative Commodity Instruments subject to enforceable master netting agreement
Derivative financial instruments
Current
Current
Current
Current
Non- Current
Non- Current
Non- Current
Non- Current
Gross amounts offset in Balance Sheets
Net amounts presented in Balance Sheets
Current
Current
Current
-
Current
Non- Current
Non- Current
Non- Current
Non- Current
$
$
$
$
The following table presents information about the components of the gain (loss) on derivative instruments ( in thousands ) .
Gain (loss) on derivative financial instruments
Three Months Ended March 31,
Nine Months Ended March 31,
2015
2014
2015
2014
Cash Settlements, net of amortization of purchased put premiums:
$
$
$
$
Proceeds from monetizations, net
-
-
Change in fair value
Total gain (loss) on derivative financial instruments
$
$
$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t March 31, 2015, we had no deposits for collateral with our counterparties. </t>
  </si>
  <si>
    <t xml:space="preserve">Note 10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financially settled crude oil and natural gas puts, put spreads, swaps, zero-cost collars and three-way collars. Derivative financial instruments are recorded at fair value and included as either assets or liabilities in the consolidated balance sheets. We previously designated the majority of our derivative instruments as cash flow hedges, however, i n connection with preparing our Form 10-K for the year ended June 30, 2015, we determined that the contemporaneous formal documentation that we had historically prepared to support our initial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 ly outstanding derivative contracts are not accounted for as cash flow hedges . Therefore, changes in fair value of these outstanding derivative financial instruments are recognized in earnings and included in gain (loss) on derivative financial instruments as a component of revenues in the accompanying consolidated statement of operations.
With a financially settled purchased put, the counterparty is required to make a payment to us if the settlement price for any settlement period is below the hedged price of the transaction. A put spread is a combination of a bought put and a sold put. If the settlement price is below the sold put strike price, we receive the difference between the two strike prices. If the settlement price is below the bought put strike price but above the sold put strike price, we receive the difference between the bought put strike price and the settlement price. There is no settlement if the underlying price settles above the bought put strike price.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
Most of our crude oil production is Heavy Louisiana Sweet (“HLS”). We include contracts indexed to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Subsequent to the EPL Acquisition, we assumed EPL’s existing hedges with contract terms beginning June 2014 through December 2015. EPL’s oil contracts were primarily swaps and benchmarked to Argus-LLS and Brent. During the quarter ended December 31, 2014, we monetized all the calendar 2015 Brent swap contracts, keeping one natural gas contract.
As of June 30, 2015, we had the following net open crude oil derivative positions:
Weighted Average Contract Price
Type of
Volumes
Collars/Put
Remaining Contract Term
Contract
Index
(MBbls)
Sub Floor
Floor
Ceiling
July 2015 - December 2015
Three-Way Collars
ARGUS-LLS
$
$
$
July 2015 - December 2015
Collars
ARGUS-LLS
July 2015 - December 2015
Collars
NYMEX-WTI
July 2015 - December 2015
Bought Put
NYMEX-WTI
July 2015 - December 2015
Sold Put
NYMEX-WTI
January 2016 - June 2016
Collars
NYMEX-WTI
July 2016 - December 2016
Collars
NYMEX-WTI
As of June 30, 2015, we had the following net open natural gas derivative position:
Type of
Volumes
Swaps
Remaining Contract Term
Contract
Index
(MMBtu)
Fixed Price
July 2015 - December 2015
Swaps
NYMEX-HH
791
$
The fair values of derivative instruments in our consolidated balance sheets were as follows (in thousands ):
Asset Derivative Instruments
Liability Derivative Instruments
June 30, 2015
June 30, 2014
June 30, 2015
June 30, 2014
Balance Sheet Location
Fair Value
Balance Sheet Location
Fair Value
Balance Sheet Location
Fair Value
Balance Sheet Location
Fair Value
Derivative financial instruments
Current
$
Current
$
Current
$
Current
$
Non- Current
Non- Current
Non- Current
Non- Current
Total Gross Commodity Derivative Instruments subject to enforceable master netting agreement
Derivative financial instruments
Current
Current
Current
Current
Non- Current
Non- Current
Non- Current
Non- Current
Total gross amounts offset in Balance Sheets
Net amounts presented in Balance Sheets
Current
Current
Current
Current
Non- Current
Non- Current
Non- Current
Non- Current
$
$
$
$
The following table presents information about the components of the gain (loss) on derivative instruments ( in thousands ) .
Year Ended June 30,
Gain (loss) on derivative financial instruments
2015
2014 (Restated)
2013 (Restated)
Cash Settlements, net of purchased put premium amortization
$
$
$
Proceeds from monetizations
-
Change in fair value
Total gain (loss) on derivative financial instruments
$
$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June 30, 2015, we had no deposits for collateral with our counterparties. </t>
  </si>
  <si>
    <t>Sep. 30, 2015</t>
  </si>
  <si>
    <t>Stockholders' Equity [Abstract]</t>
  </si>
  <si>
    <t xml:space="preserve">Note 11 — Stockholders’ Equity
Common Stock
On August 1, 2007, our common stock was admitted for trading on The NASDAQ Capital Market, and on August 12, 2011, our common stock was admitted for trading on The NASDAQ Global Select Market (“NASDAQ”). Our common stock trades on the NASDAQ and on the Alternative Investment Market of the London Stock Exchange (“AIM”) under the symbol “EXXI.” Our shareholders are entitled to one vote for each share of common stock held on all matters to be voted on by shareholders. We have 200,000,000 authorized common shares, par value of $0.005 per share.
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to be effective any time on or before March 13, 2015.
We paid quarterly cash dividends of $0.12 per share to holders of our common stock on June 14, 2013 , September 13, 2013 , December 13, 2013 , March 14, 2014 , June 13, 2014 and September 12, 2014 , to shareholders of record on May 31, 2013 , August 30, 2013 , November 29, 2013 , February 28, 2014 , May 30, 2014 and August 29, 2014 , respectively.
Pursuant to the stock repurchase program approved by our Board of Directors in May 2013, through September 30, 2014, we paid $166.8 million to repurchase 6,639,363 shares of our common stock at a weighted average price per share, excluding fees, of $25.14 . As of September 30, 2014, $83.2 million remains available for repurchase under the share repurchase program.
In addition, concurrently with the offering of our 3.0% Senior Convertible Notes in November 2013, one of the Company’s wholly-owned subsidiary repurchased 2,776,200 shares of the Company’s common stock for approximately $76 million, at a weighted average price per share, excluding fees of $27.39 .
In February 2014, we retired 2,087,126 shares of our common stock, resulting in 7,329,100 shares of common stock being held in treasury. The entire 7,329,100 shares of common stock in treasury were reissued on June 3, 2014 as part of our common stock issued to EPL stockholders upon merger.
As discussed in Note 6 — Long-Term Debt in the Notes to these quarterly consolidated financial statements , in November 2013, we sold $400 million of 3.0% Senior Convertible Notes. The $63.4 million allocated to the equity portion of the 3.0% Senior Convertible Notes, less offering costs of $1.4 million, were recorded as an increase in additional paid in capital.
As discussed in Note 3 — Acquisitions and Dispositions in the Notes to these quarterly consolidated financial statements, upon closing of the EPL Acquisition, we issued 23,320,955 of our common stock, including the reissue of our common stock held in treasury, as noted above, towards the stock component of the EPL purchase price.
Preferred Stock
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Dividends on both the 5.625% Perpetual Convertible Preferred Stock (“5.625% Preferred Stock”) and the 7.25% Perpetual Convertible Preferred Stock (“7.25% Preferred Stock”) are payable quarterly in arrears on March 15, June 15, September 15 and December 15 of each year.
Dividends on both the 5.625% Preferred Stock and the 7.25% Preferred Stock may be paid in cash or, where freely transferable by any non-affiliate recipient thereof, shares of our common stock, or a combination thereof. If we elect to make payment in shares of common stock, such shares shall be valued for such purposes at 95% of the market value of our common stock as determined on the second trading day immediately prior to the record date for such dividend.
The 5.625% preferred stock is callable beginning December 15, 2013 if the trading price exceeds $32.45 per share for 20 of 30 consecutive trading days.
Conversion of Preferred Stock
During the three months ended September 30, 2013, we canceled and converted a total of 28 shares of our 5.625% Preferred Stock into a total of 281 shares of common stock using a conversion rate of 10.0147 common shares per preferred share. </t>
  </si>
  <si>
    <t xml:space="preserve">Note 12 — Stockholders’ Equity
Common Stock
Our common stock trades on the NASDAQ under the symbol “EXXI.” Our shareholders are entitled to one vote for each share of common stock held on all matters to be voted on by shareholders. We have 200,000,000 authorized common shares, par value of $0.005 per share.
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We successfully delisted from AIM on December 15, 2014 but continue to be listed on the NASDAQ.
We paid quarterly cash dividends of $0.12 per share to holders of our common stock during the three and six months ended December 31, 2014 and 2013.
Pursuant to the stock repurchase program approved by our Board of Directors in May 2013, through June 30, 2014, we paid $166.8 million to repurchase 6,639,363 shares of our common stock at a weighted average price per share, excluding fees, of $25.14 . As of December 31, 2014, $83.2 million remains available for repurchase under the share repurchase program. We do not intend to repurchase any additional shares of our common stock at this time.
In addition, concurrently with the offering of our 3.0% Senior Convertible Notes in November 2013, one of the Company’s wholly-owned subsidiaries repurchased 2,776,200 shares of the Company’s common stock for approximately $76 million, at a weighted average price per share, excluding fees of $27.39 .
In February 2014, we retired 2,087,126 shares of our common stock, resulting in 7,329,100 shares of common stock being held in treasury. On June 3, 2014, we reissued the entire 7,329,100 shares of common stock in treasury as part of our common stock issued to EPL stockholders upon merger.
As discussed in Note 7 — Long-Term Debt in the Notes to these quarterly consolidated financial statements, in November 2013, we sold $400 million of 3.0% Senior Convertible Notes. The $63.4 million allocated to the equity portion of the 3.0% Senior Convertible Notes, less offering costs of $1.4 million, were recorded as an increase in additional paid in capital.
As discussed in Note 3 — Acquisitions and Dispositions in the Notes to these quarterly consolidated financial statements, upon closing of the EPL Acquisition, we issued 23,320,955 shares of our common stock, including the treasury shares, as noted above, as part of the Merger Consideration.
Preferred Stock
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Dividends on both the 5.625% Perpetual Convertible Preferred Stock (“5.625% Preferred Stock”) and the 7.25% Perpetual Convertible Preferred Stock (“7.25% Preferred Stock”) are payable quarterly in arrears on March 15, June 15, September 15 and December 15 of each year.
Dividends on both the 5.625% Preferred Stock and the 7.25% Preferred Stock may be paid in cash, shares of our common stock, or a combination thereof. If we elect to make payment in shares of common stock, such shares shall be valued for such purposes at 95% of the market value of our common stock as determined on the second trading day immediately prior to the record date for such dividend.
The 5.625% Preferred Stock is convertible into 9.8353 shares of the Company’s common stock at the conversion rate and price in effect on the conversion date. The conversion rate is subject to adjustment as set forth in Section 7 of the 5.625% Preferred Stock Certificate of Designation. On or after December 15, 2013, the Company may cause the 5.625% Preferred Stock to be automatically convertible into common stock at the then prevailing conversion rate if, for at least 20 trading days in a period of 30 consecutive trading days, the daily average price of the Company’s common stock equals or exceeds 130% of the then-prevailing conversion price.
The 7.25% Preferred Stock is convertible into 8.77192 shares of the Company’s common stock at the conversion rate and price in effect on the conversion date. The conversion rate is subject to adjustment as set forth in Section 7 of the 7.25% Preferred Stock Certificate of Designation. On or after December 15, 2014, the Company may cause the 7.25% Preferred Stock to be automatically convertible into common stock at the then prevailing conversion rate if, for at least 20 trading days in a period of 30 consecutive trading days, the daily average price of the Company’s common stock equals or exceeds 150% of the then-prevailing conversion price.
Conversions of Preferred Stock
During the six months ended December 31, 2014, we canceled and converted a total of 5,000 shares of our 7.25% Preferred Stock into a total of 46,472 shares of common stock using a conversion rate of 9.2940 common shares per preferred share. During the six months ended December 31, 2014, we also canceled and converted one share of our 5.625% Preferred Stock into 11 shares of common stock using a conversion rate of 10.2409 common shares per preferred share.
During the six months ended December 31, 2013, we canceled and converted a total of 428 shares of our 5.625% Preferred Stock into a total of 4,288 shares of common stock using a conversion rate ranging from 10.0147 to 10.0579 common shares per preferred share. </t>
  </si>
  <si>
    <t xml:space="preserve">Note 12 — Stockholders’ Equity
Common Stock
Our common stock trades on the NASDAQ under the symbol “EXXI.” Our shareholders are entitled to one vote for each share of common stock held on all matters to be voted on by shareholders. We have 200,000,000 authorized common shares, par value of $ 0.005 per share.
We paid cash dividends of $ 0.01 and $ 0.25 per share to holders of our common stock during the three and nine months ended March 31, 2015, respectively. We paid cash dividends of $ 0.12 and $ 0.36 per share to holders of our common stock during the three and nine months ended March 31, 2014, respectively.
On May 5, 2015 the Board of Directors declared a dividend of $ .01 per common share payable on June 12, 2015 to holders of record on May 29, 2015 .
Pursuant to the stock repurchase program approved by our Board of Directors in May 2013, through June 30, 2014, we paid $ 166.8 million to repurchase 6,639,363 shares of our common stock at a weighted average price per share, excluding fees, of $ 25.14 . As of March 31, 2015, $ 83.2 million remains available for repurchase under the share repurchase program. We do not intend to repurchase any additional shares of our common stock at this time.
In addition, concurrently with the offering of our 3.0% Senior Convertible Notes in November 2013, one of the Company’s wholly-owned subsidiaries repurchased 2,776,200 shares of the Company’s common stock for approximately $76 million, at a weighted average price per share, excluding fees of $27.39.
In February 2014, we retired 2,087,126 shares of our common stock, resulting in 7,329,100 shares of common stock being held in treasury. On June 3, 2014, we reissued the entire 7,329,100 shares of common stock in treasury as part of our common stock issued to EPL stockholders upon merger.
As discussed in Note 7 — Long-Term Debt in the Notes to these quarterly consolidated financial statements, in November 2013, we sold $400 million of 3.0% Senior Convertible Notes. The $63.4 million allocated to the equity portion of the 3.0% Senior Convertible Notes, less offering costs of $1.4 million, were recorded as an increase in additional paid in capital.
As discussed in Note 3 — Acquisitions and Dispositions in the Notes to these quarterly consolidated financial statements, upon closing of the EPL Acquisition, we issued 23,320,955 shares of our common stock, including the treasury shares, as noted above, as part of the Merger Consideration.
Preferred Stock
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Dividends on both the 5.625% Perpetual Convertible Preferred Stock (“5.625% Preferred Stock”) and the 7.25% Perpetual Convertible Preferred Stock (“7.25% Preferred Stock”) are payable quarterly in arrears on March 15, June 15, September 15 and December 15 of each year.
Dividends on both the 5.625% Preferred Stock and the 7.25% Preferred Stock may be paid in cash, shares of our common stock, or a combination thereof. If we elect to make payment in shares of common stock, such shares shall be valued for such purposes at 95% of the market value of our common stock as determined on the second trading day immediately prior to the record date for such dividend.
The 5.625 % Preferred Stock is convertible into 9.8353 shares of the Company’s common stock at the conversion rate and price in effect on the conversion date. The conversion rate is subject to adjustment as set forth in Section 7 of the 5.625% Preferred Stock Certificate of Designation. At March 31, 2015, the conversion rate was 10.4772 common shares per preferred share. On or after December 15, 2013, the Company may cause the 5.625% Preferred Stock to be automatically convertible into common stock at the then prevailing conversion rate if, for at least 20 trading days in a period of 30 consecutive trading days, the daily average price of the Company’s common stock equals or exceeds 130 % of the then-prevailing conversion price.
The 7.25 % Preferred Stock is convertible into 8.77192 shares of the Company’s common stock at the conversion rate and price in effect on the conversion date. The conversion rate is subject to adjustment as set forth in Section 7 of the 7.25% Preferred Stock Certificate of Designation. At March 31, 2015, the conversion rate was 9.3177 common shares per preferred share. On or after December 15, 2014, the Company may cause the 7.25% Preferred Stock to be automatically convertible into common stock at the then prevailing conversion rate if, for at least 20 trading days in a period of 30 consecutive trading days, the daily average price of the Company’s common stock equals or exceeds 150 % of the then-prevailing conversion price.
Conversions of Preferred Stock
During the nine months ended March 31, 2015, we canceled and converted a total of 5,000 shares of our 7.25% Preferred Stock into a total of 46,472 shares of common stock using a conversion rate of 9.2940 common shares per preferred share. During the nine months ended March 31, 2015, we also canceled and converted one share of our 5.625% Preferred Stock into 11 shares of common stock using a conversion rate of 10.2409 common shares per preferred share.
During the nine months ended March 31, 2014, we canceled and converted a total of 428 shares of our 5.625% Preferred Stock into a total of 4,288 shares of common stock using a conversion rate ranging from 10.0147 to 10.0579 common shares per preferred share. </t>
  </si>
  <si>
    <t xml:space="preserve">Note 1 1 – Stockholders’ Equity
Common Stock
Our common stock trades on the NASDAQ under the symbol “EXXI.” Our shareholders are entitled to one vote for each share of common stock held on all matters to be voted on by shareholders. We have 200,000,000 authorized common shares, par value of $0.005 per share.
During fiscal year 2015, we paid to holders of our common stock cash dividends of $0.12 per share on September 12, 2014 and December 12, 2014 and $0.01 per share on March 13, 2015 and June 12, 2015 . During fiscal year 2014, we paid to holders of our common stock quarterly cash dividends of $0.12 per share. During fiscal year 2013, we paid to holders of our common stock cash dividends of $0.07 per share on September 14, 2012 , December 14, 2012 and March 15, 2013 and $0.12 per share on June 14, 2013 .
In May 2013, our Board of Directors approved a stock repurchase program authorizing us to repurchase up to $250 million in value of our common stock for an extended period of time, in one or more open market transactions. The repurchase program authorizes us to make repurchases on a discretionary basis as determined by management, subject to market conditions, applicable legal requirements, available liquidity and other appropriate factors. The repurchase program does not obligate us to acquire any particular amount of common stock and may be modified or suspended at any time and could be terminated prior to completion. The repurchase program will be funded with cash on hand or borrowings on our revolving credit facility. Any repurchased shares of common stock will be retained at our subsidiary level, subject to transfer to the parent company where they may be retired.
Pursuant to the stock repurchase program approved by our Board of Directors in May 2013, during the year ended June 30, 2014, we incurred $94.2 million to repurchase 3,700,463 shares of our common stock at a weighted average price per share, excluding fees, of $25.45 and during the year ended June 30, 2013, we incurred $72.7 million to repurchase 2,938,900 shares of our common stock at a weighted average price per share, excluding fees, of $24.70 . As of June 30, 201 5 , $83.2 million remains available for repurchase under the share repurchase program. We have not made any repurchases under our repurchase program during the fiscal year ended June 30, 2015, and we have suspended the repurchase program indefinitely to reduce our capital needs.
In addition, concurrently with the offering of our 3.0% Senior Convertible Notes in November 2013, we repurchased 2,776,200 shares of our common stock for approximately $76 million, at a weighted average price per share, excluding fees of $27.39 .
In February 2014, we retired 2,087,126 shares of our common stock, resulting in 7,329,100 shares of common stock being held in treasury. On June 3, 2014, we reissued t he entire 7,329,100 shares of common stock in treasury as part of our common stock issued to EPL stockholders upon merger.
As discussed in Note 7 – Long-Term Debt of Notes to Consolidated Financial Statements in this Form 10-K , in November 2013, we sold $400 million of 3.0% Senior Convertible Notes. The $63.4 million allocated to the equity portion of the 3 .0 % Senior Convertible Notes, less offering costs of $1.4 million, were recorded as an increase in additional paid in capital.
As discussed in Note 3 – Acquisitions and Dispositions of Notes to Consolidated Financial Statements in this Form 10-K, upon closing of the EPL Acquisition, we issued 23,320,955 shares of our common stock, including the treasury shares, as noted above , as part of the Merger Consideration .
Preferred Stock
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Dividends on both the 5.625 % Perpetual Convertible Preferred Stock (“5.625% Preferred Stock”) and the 7.25 % Perpetual Convertible Preferred Stock (“ 7.25 % Preferred Stock”) are payable quarterly in arrears on March 15, June 15, September 15 and December 15 of each year.
Dividends on both the 5.625% Preferred Stock and the 7.25% Preferred S tock may be paid in cash , shares of our common stock, or a com bination thereof. If we elect to make payment in shares of common stock, such shares s hall be valued for such purpose at 95 % of the market value of our common stock as determined on the second trading day immediately prior to the record date for such dividend.
In the event of a liquidation, winding-up or dissolution of the Company, the 5.625% Preferred Stock and the 7.25% Preferred Stock would receive a liquidation preference of $250 and $100 per share, respectively, plus any accumulated or accrued dividends to be paid out of the assets of the Company available for distribution before any payment is made to the Company’s common stockholders. If the assets of the Company are insufficient to pay the full amounts owed to the holders of the 5.625% Preferred Stock and the 7.25% Preferred Stock, no distributions will be made on account of any shares of stock ranking equally to the 5.625% Preferred Stock and the 7.25% Preferred Stock unless done so equally, ratably and in proportion to the amounts to which all equally ranked holders are entitled.
The 5.625% Preferred Stock is convertible into 9.8353 shares of our common stock at the conversion rate and price in effect on the conversion date. The conversion rate is subject to adjustment as set forth in Section 7 of the 5.625% Preferred Stock Certificate of Designation. At June 30, 2015, the conversion rate was 10.4765 common shares per preferred share. On or after December 15, 2013, we may cause the 5.625% Preferred Stock to be automatically convertible into common stock at the then prevailing conversion rate if, for at least 20 trading days in a period of 30 consecutive trading days, the daily average price of our common stock equals or exceeds 130% of the then-prevailing conversion price. The 5.625% Preferred Stock became callable beginning December 15, 2013 if our common stock trading price exceeds $32.45 per share for 20 of 30 consecutive trading days.
The 7.25% Preferred Stock is convertible into 8.77192 shares of our common stock at the conversion rate and price in effect on the conversion date. The conversion rate is subject to adjustment as set forth in Section 7 of the 7.25% Preferred Stock Certificate of Designation. At June 30, 2015, the conversion rate was 9.3439 common shares per preferred share. On or after December 15, 2014, we may cause the 7.25% Preferred Stock to be automatically convertible into common stock at the then prevailing conversion rate if, for at least 20 trading days in a period of 30 consecutive trading days, the daily average price of our common stock equals or exceeds 150% of the then-prevailing conversion price.
Conversion of Preferred Stock
During the year ended June 30, 2015, we canceled and converted a total of 5,000 shares of our 7.25% Preferred Stock into a total of 46,472 shares of common stock using a conversion rate of 9.2940 common shares per preferred share. During the year ended June 30, 2015, we also canceled and converted one share of our 5.625% Preferred Stock into 11 shares of common stock using a conversion rate of 10.2409 common shares per preferred share.
During the year ended June 30, 2014, we canceled and converted a total of 428 shares of our 5.625% Preferred Stock into a total of 4,288 shares of common stock using a conversion rate ranging from 10.0147 to 10.0579 common shares per preferred share.
During the year ended June 30, 201 3 , we canceled and converted a total of 929 shares of our 5.625% Preferred Stock into a total of 9,183 shares of common stock using a conversion rate ranging from 9.8578 to 9.899 common shares per preferred share. </t>
  </si>
  <si>
    <t>Supplemental Cash Flow Information</t>
  </si>
  <si>
    <t>Note 12 — Supplemental Cash Flow Information
The following table represents our supplemental cash flow information ( in thousands ):
Three Months Ended September 30,
2014
2013
Cash paid for interest
$
$
Cash paid for income taxes
The following table represents our non-cash investing and financing activities ( in thousands ):
Three Months Ended September 30,
2014
2013
Financing of insurance premiums
$
$
Derivative instruments premium financing
-
Additions to property and equipment by recognizing asset retirement obligations</t>
  </si>
  <si>
    <t>Note 13 — Supplemental Cash Flow Information
The following table presents our supplemental cash flow information ( in thousands ):
Six Months Ended December 31,
2014
2013
Cash paid for interest
$
$
Cash paid for income taxes
The following table presents our non-cash investing and financing activities ( in thousands ):
Six Months Ended December 31,
2014
2013
Financing of insurance premiums
$
$
Derivative instruments premium financing
Additions to property and equipment by recognizing asset retirement obligations</t>
  </si>
  <si>
    <t>Note 13 — Supplemental Cash Flow Information
The following table presents our supplemental cash flow information ( in thousands ):
Nine Months Ended March 31,
2015
2014
Cash paid for interest
$
$
Cash paid for income taxes
The following table presents our non-cash investing and financing activities ( in thousands ):
Nine Months Ended March 31,
2015
2014
Financing of insurance premiums
$
$
Derivative instruments premium financing
Additions to property and equipment by recognizing asset retirement obligations</t>
  </si>
  <si>
    <t>Note 1 2 – Supplemental Cash Flow Information
The following table presents our supplemental cash flow information ( in thousands ):
Year Ended June 30,
2015
2014
2013
Cash paid for interest
$
$
$
Cash paid for income taxes
The following table presents our non-cash investing and financing activities ( in thousands ):
Year Ended June 30,
2015
2014
2013
Financing of insurance premiums
$
-
$
$
Derivative instruments premium financing
Changes in capital expenditures accrued in accounts payable
Non-cash changes in asset retirement obligations
Repurchase of Company common stock
-
-
Treasury stock reissued for the EPL Acquisition
-
-
Common stock issued for the EPL Acquisition
-
-</t>
  </si>
  <si>
    <t>Note 6 — Supplemental Cash Flow Information
The following table presents our supplemental cash flow information (in thousands) :
Year Ended June 30,
2015
2014
2013
Cash paid for interest
$
$
$
-
The following table presents our non-cash investing and financing activities (in thousands) :
Year Ended June 30,
2015
2014
2013
Common stock issued for the EPL Acquisition, net
$
-
$
$
-</t>
  </si>
  <si>
    <t>Employee Benefit Plans</t>
  </si>
  <si>
    <t>Employee Benefit Plans [Abstract]</t>
  </si>
  <si>
    <t>Note 13 — Employee Benefit Plans
The Energy XXI Services, LLC 2006 Long-Term Incentive Plan (“Incentive Plan”) . We maintain an incentive and retention program for our employees. Participation shares (or “Restricted Stock Units”) are issued from time to time at a value equal to our common share price at the time of issue. The Restricted Stock Units generally vest equally over a three -year period. When vesting occurs, we pay the employee an amount equal to the then current common share price times the number of Restricted Stock Units.
Performance Units
For fiscal 2014, 2013 and 2012, we also awarded performance units. Of the total performance units awarded, 25% are time-based performance units (“Time-Based Performance Units”) and 75% are Total Shareholder Return Performance-Based Units (“TSR Performance-Based Units”). Both the Time-Based Performance Units and TSR Performance-Based Units vest equally over a three -year period.
Time-Based Performance Units . The amount due the employee at the vesting date is equal to the grant date unit value of $5.00 plus the appreciation in the stock price over the performance period, multiplied by the number of units that vest. For the fiscal year 2012 , 2013 and 2014 grant s the initial stock price was $3 3 . 2 0 , $ 24 . 5 0 and $2 2 . 48 , respectively .
TSR Performance-Based Units . For each 2014, 2013 and 2012 TSR Performance-Based Unit, the executive will receive a cash payment equal to the grant date unit value of $5.00 multiplied by (a) the cumulative percentage change in the price per share of the Company’s common stock from the date on which the TSR Performance-Based Units were granted (the “Total Shareholder Return”) and (b) the TSR Unit Number Modifier.
In addition, the employee may have the opportunity to earn additional compensation based on the Company’s Total Shareholder Return at the end of the third Performance Period for the 2014, 2013 and 2012 grants.
At our discretion, at the time the Restricted Stock Units and Performance Units vest, the amount due employees will be settled in either common shares or cash. Historically, we have settled all vesting Restricted Stock Units awards in cash. The July 21, 2014 vesting of the July 21, 2013, 2012 and 2011 Performance Unit awards were settled 50% in common stock and future vesting of the Performance Units may be settled in stock at the discretion of our board of directors. Upon a change in control of the Company, as defined in the Incentive Plan, all outstanding Restricted Stock Units and Performance Units become immediately vested and payable.
Changes for Fiscal 2015 Performance Unit Grants . For the performance unit awards granted in fiscal 2015, the Remuneration Committee of the Board of Directors has determined to change the performance measure within the long-term incentive plan from absolute TSR to relative TSR compared to a performance peer group. Under this plan, executives will receive no payout for TSR performance below the 25 th percentile, a 50% payout for TSR performance at the 25 th percentile, a 100% payout for TSR performance at the median, and 200% payout for performance at or above the 75 th percentile. Payouts under this plan will be capped at target if absolute total shareholder return is negative. In addition, the Remuneration Committee has decided to eliminate the use of a $5 notional unit and instead will denominate units based on the stock price on the grant date. The Remuneration Committee also decided to eliminate the make-up feature for the fiscal 2015 awards. The awards for fiscal 2015 have continued to be granted 25% in the form of Time-Based Performance Unit awards and 75% in the form of TSR Performance-Based Unit awards.
We recognized compensation expense (benefit) related to our outstanding Restricted Stock Units and Performance Units as follows ( in thousands ):
Three Months Ended September 30,
2014
2013
Restricted Stock Units
$
$
Performance Units
Total compensation expense (benefit) recognized
$
$
As of September 30, 2014, we had 1,782,704 unvested Restricted Stock Units and 3,199,250 unvested $5 Performance Based Units and 1,025,000 stock price valued Performance Based Units.
Stock Purchase Plan
Effective as of July 1, 2008, we adopted the Energy XXI Services, LLC 2008 Fair Market Value Stock Purchase Plan (“2008 Purchase Plan”), which allows eligible employees, directors, and other service providers of ours and our subsidiaries to purchase from us shares of our common stock that have either been purchased by us on the open market or that have been newly issued by us. During the three months ended September 30, 2014 and 2013, we issued 93,776 shares and 117,902 shares, respectively, under the 2008 Purchase Plan.
In November 2008 we adopted the Energy XXI Services, LLC Employee Stock Purchase Plan (the “Employee Stock Purchase Plan”) which allows employees to purchase common stock at a 15% discount from the lower of the common stock closing price on the first or last day of the offering period. The current offering period is from July 1, 2014 to December 31, 2014. We use Black-Scholes Model to determine fair value, which incorporates assumptions to value stock-based awards. The shares issuable under Employee Stock Purchase Plan are included in calculating diluted earnings per share, if dilutive. As of September 30, 2014 we had $196,000 in unrecognized compensation. The compensation expense recognized and shares issued under Employee Stock Purchase Plan were as follows ( in thousands, except for shares ):
Three Months Ended September 30,
2014
2013
Compensation expense
$
$
Shares issued
-
-
Stock Options
In September 2008, our Board of Directors granted 300,000 stock options to certain officers. These options to purchase our common stock were granted with an exercise price of $17.50 per share. These options vested over a three year period and may be exercised any time prior to September 10, 2018. We utilized the Black-Scholes model to determine the fair value of these stock options. As of September 30, 2014, 100,000 of the vested options have been exercised and the remaining 200,000 vested options have not been exercised.
Defined Contribution Plans
Our employees are covered by a discretionary noncontributory profit sharing plan. The plan provides for annual employer contributions that can vary from year to year. We also sponsor a qualified 401(k) Plan that provides for matching. The contributions under these plans were as follows ( in thousands ):
Three Months Ended September 30,
2014
2013
Profit Sharing Plan
$
1,480
$
1,279
401(k) Plan
477
677
Total contributions
$
1,957
$
1,956</t>
  </si>
  <si>
    <t xml:space="preserve">Note 14 — Employee Benefit Plans
The Energy XXI Services, LLC 2006 Long-Term Incentive Plan (“Incentive Plan”) . We maintain an incentive and retention program for our employees. Participation shares (or “Restricted Stock Units”) are issued from time to time at a value equal to our common share price at the time of issue. The Restricted Stock Units generally vest equally over a three -year period. When vesting occurs, we pay the employee an amount equal to the then current common share price times the number of Restricted Stock Units.
Performance Units
For fiscal 2014, 2013 and 2012, we also awarded performance units. Of the total performance units awarded, 25% are time-based performance units (“Time-Based Performance Units”) and 75% are Total Shareholder Return Performance-Based Units (“TSR Performance-Based Units”). Both the Time-Based Performance Units and TSR Performance-Based Units vest equally over a three -year period.
Time-Based Performance Units . The amount due to the employee at the vesting date is equal to the grant date unit value of $5.00 plus the appreciation in the stock price over the performance period, multiplied by the number of units that vest. For the fiscal years 2012, 2013 and 2014 grants, the initial stock prices were $33.20 , $24.50 and $22.48 , respectively.
TSR Performance-Based Units . For each 2014, 2013 and 2012 TSR Performance-Based Unit, the executive will receive a cash payment equal to the grant date unit value of $5.00 multiplied by (a) the cumulative percentage change in the price per share of the Company’s common stock from the date on which the TSR Performance-Based Units were granted (the “Total Shareholder Return”) and (b) the TSR Unit Number Modifier.
In addition, the employee may have the opportunity to earn additional compensation based on the Company’s Total Shareholder Return at the end of the third Performance Period for the 2014, 2013 and 2012 grants.
At our discretion, at the time the Restricted Stock Units and Performance Units vest, the amount due employees will be settled in either common shares or cash. Historically, we have settled all vesting Restricted Stock Units awards in cash. The July 21, 2014 vesting of the July 21, 2013, 2012 and 2011 Performance Unit awards were settled 50% in common stock and future vesting of the Performance Units may be settled in stock at the discretion of our board of directors. Upon a change in control of the Company, as defined in the Incentive Plan, all outstanding Restricted Stock Units and Performance Units become immediately vested and payable.
Changes for Fiscal 2015 Performance Unit Grants . For the performance unit awards granted in fiscal 2015, the Remuneration Committee of the Board of Directors has determined to change the performance measure within the Incentive Plan from absolute TSR to relative TSR compared to a performance peer group. Under this plan, executives will receive no payout for TSR performance below the 25 th percentile, a 50% payout for TSR performance at the 25 th percentile, a 100% payout for TSR performance at the median, and 200% payout for performance at or above the 75 th percentile. Payouts under this plan will be capped at target if absolute total shareholder return is negative. In addition, the Remuneration Committee has decided to eliminate the use of a $5 notional unit and instead will denominate units based on the stock price on the grant date. The Remuneration Committee also decided to eliminate the make-up feature for the fiscal 2015 awards. The awards for fiscal 2015 have continued to be granted 25% in the form of Time-Based Performance Unit awards and 75% in the form of TSR Performance-Based Unit awards.
We recognized compensation expense (benefit) related to our outstanding Restricted Stock Units and Performance Units as follows ( in thousands ):
Three Months Ended December 31,
Six Months Ended December 31,
2014
2013
2014
2013
Restricted Stock Units
$
$
$
$
Performance Units
Total compensation expense (benefit) recognized
$
$
$
$
As of December 31, 2014, we had 2,452,642 unvested Restricted Stock Units and 2,469,250 Time-Based Performance Units and 822,000 TSR Performance Based Units.
Non-Executive Director Compensation . On November 7, 2011, the Remuneration Committee approved the director compensation program which provides for an annual stock award of $175,000 worth of shares. The equity retainer is paid in Common Shares in an amount equivalent to $175,000 using our closing stock price on the date of the Annual General Meeting, which represents the grant date fair value computed in accordance with FASB Accounting Standards Codification Topic 718. For the fiscal year 2015, each director (except our two recently appointed directors) was awarded 26,396 Common Shares based on a $6.63 closing price on the date of the 2014 Annual General Meeting. Our two recently appointed directors were awarded a pro-rated amount based on their service as directors beginning on December 15, 2014, which awards totaled 63,406 Common Shares each based on a $2.45 closing price on the date of appointment of December 15, 2014. The shares will vest on the date of the 2015 Annual General Meeting. </t>
  </si>
  <si>
    <t xml:space="preserve">Note 14 — Employee Benefit Plans
The Energy XXI Services, LLC 2006 Long-Term Incentive Plan (“Incentive Plan”) . We maintain an incentive and retention program for our employees. Participation shares (or “Restricted Stock Units”) are issued from time to time at a value equal to our common share price at the time of issue. The Restricted Stock Units generally vest equally over a three -year period. When vesting occurs, we pay the employee an amount equal to the then current common share price times the number of Restricted Stock Units.
Performance Units
Units issued through Fiscal Year 2014. For fiscal 2014, 2013 and 2012, we also awarded performance units. Of the total performance units awarded, 25% are time-based performance units (“Time-Based Performance Units”) and 75% are Total Shareholder Return Performance-Based Units (“TSR Performance-Based Units”). Both the Time-Based Performance Units and TSR Performance-Based Units vest equally over a three -year period.
Time-Based Performance Units. The amount due to the employee at the vesting date is equal to the grant date unit value of $5.00 plus the appreciation in the stock price over the performance period, multiplied by the number of units that vest. For the fiscal years 2012, 2013 and 2014 grants, the initial stock prices were $33.20 , $24.50 , and $22.48 respectively.
TSR Performance-Based Units. For each 2014, 2013 and 2012 TSR Performance-Based Unit, the executive will receive a cash payment equal to the grant date unit value of $5.00 multiplied by (a) the cumulative percentage change in the price per share of the Company’s common stock from the date on which the TSR Performance-Based Units were granted (the “Total Shareholder Return”) and (b) the TSR Unit Number Modifier.
In addition, the employee may have the opportunity to earn additional compensation based on the Company’s Total Shareholder Return at the end of the third Performance Period for the 2014, 2013 and 2012 grants.
At our discretion, at the time the Restricted Stock Units and Performance Units vest, the amount due employees will be settled in either common shares or cash. Historically, we have settled all vesting Restricted Stock Units awards in cash. The July 21, 2014 vesting of the July 21, 2013, 2012 and 2011 Performance Unit awards were settled 50% in common stock and future vesting of the Performance Units may be settled in stock at the discretion of our Board of Directors. Upon a change in control of the Company, as defined in the Incentive Plan, all outstanding Restricted Stock Units and Performance Units become immediately vested and payable.
Changes for Fiscal 2015 Performance Unit Grants. For the performance unit awards granted in fiscal 2015, the Remuneration Committee of the Board of Directors has determined to change the performance measure within the Incentive Plan from absolute TSR to relative TSR compared to a performance peer group. Under this plan, executives will receive no payout for TSR performance below the 25 th percentile, a 50% payout for TSR performance at the 25 th percentile, a 100% payout for TSR performance at the median, and 200% payout for performance at or above the 75 th percentile. Payouts under this plan are capped at target if absolute total shareholder return is negative. In addition, the Remuneration Committee has decided to eliminate the use of a $5 notional unit and instead will denominate units based on the stock price on the grant date. The Remuneration Committee also decided to eliminate the make-up feature for the fiscal 2015 awards. The awards for fiscal 2015 have continued to be granted 25% in the form of Time-Based Performance Unit awards and 75% in the form of TSR Performance-Based Unit awards.
We recognized compensation expense (benefit) related to our outstanding Restricted Stock Units and Performance Units as follows ( in thousands ):
Three Months Ended March 31,
Nine Months Ended March 31,
2015
2014
2015
2014
Restricted Stock Units
$
$
$
$
Performance Units
Total compensation expense recognized
$
$
$
$
As of March 31, 2015, we had 4,481,074 unvested Restricted Stock Units and 2,469,250 Time-Based Performance Units and 822,000 TSR Performance Based Units.
Non-Executive Director Compensation. On November 7, 2011, the Remuneration Committee approved the director compensation program which provides for an annual stock award of $175,000 worth of shares. The equity retainer is paid in Common Shares in an amount equivalent to $175,000 using our closing stock price on the date of the Annual General Meeting, which represents the grant date fair value computed in accordance with FASB Accounting Standards Codification Topic 718. For the fiscal year 2015, each director (except our two recently appointed directors) was awarded 26,396 Common Shares based on a $6.63 closing price on the date of the 2014 Annual General Meeting. Our two recently appointed directors were awarded a pro-rated amount based on their service as directors beginning on December 15, 2014, which awards totaled 63,406 Common Shares each based on a $2.45 closing price on the date of appointment of December 15, 2014. The shares will vest on the date of the 2015 Annual General Meeting. See Note 15 — Related Party Transactions within these quarterly consolidated financial statements for information regarding Restricted Stock Units and consulting fees paid to one of the recently appointed directors for his services as our Interim Chief Strategic Officer. </t>
  </si>
  <si>
    <t>Note 1 3 – Employee Benefit Plans
The Energy XXI Services, LLC 2006 Long-Term Incentive Plan (“Incentive Plan”) . We maintain an incentive and retention program for our employees. Participation shares (or “Restricted Stock Units”) are issued from time to time at a value equal to our common share price at the time of issue. These are liability awards and are marked to market at the end of each reporting period. The Restricted Stock Units generally vest equally over a three -year period. When vesting occurs, we pay the employee an amount equal to the then current common share price times the number of Restricted Stock Units.
Performance Units
Units issued through Fiscal Year 2014. For fiscal 2014 and 2013 , we also awarded performance units. Of the total p erformance u nits awarded, 25 % are time-based p erformance u nits (“Time-Based Performance Units”) and 75 % are T otal S hareholder R eturn P erformance- B ased U nits (“TSR Performance-Based Units”). Both the Time-Based Performance Units and TSR Performance-Based Units vest equally over a three -year period. These are liability awards and are marked to market at the end of each reporting period.
Time-Based Performance Units . The amount due the employee at the vesting date is equal to the grant date unit value of $ 5.00 times the percentage increase in the stock price over the performance period, multiplied by the number of units that vest. If the stock price declines over the performance period, the amount due the employee at the vesting date is equal to the grant date unit value of $ 5.00 , multiplied by the number of units that vest. For the fiscal year 2013 and 2014 grants, the initial stock prices were $24.50 , and $22.48 , respectively.
TSR Performance-Based Units . For fiscal 2014 and 2013 TSR Performance-Based Units, the executive will receive a cash payment equal to the grant date unit value of $ 5.00 multiplied by (a) the cumulative percentage increase in the price per share of our common stock from the date on which the TSR Performance-Based Units were granted (the “Total Shareholder Return”) and (b) the TSR Unit Number Modifier. If the stock price declines over the performance period, the amount due the executive at the vesting date is equal to the grant date unit value of $ 5.00 , multiplied by the TSR Unit Number Modifier. In addition, the employee may have the opportunity to earn additional compensation based on our Total Shareholder Return at the end of the third performance period for the 2014 and 2013 grants. Such additional compensation will apply if the TSR Unit Number Modifier is higher at the end of the third performance period than it was at the two prior vesting dates.
At our discretion, at the time the Restricted Stock Units and Performance Units vest, the amount due employees will be settle d in either common shares or cash. Historically, we have settled all vesting Restricted Stock Units awards in cash. The July 2015 vesting of the July 2014, 2013, and 2012 Performance Unit awards were also settled in cash ; however, future vesting of the Performance Units may be settled in common stock at the discretion of our Board of Directors. Upon a change in control of the Company, as defined in the Incentive Plan, all outstanding Restricted Stock Units and Performance Units become immediately vested and payable.
Changes for Fiscal 2015 Performance Unit Grants. For the performance unit awards granted in fiscal 2015, the Remuneration Committee of the Board of Directors changed the performance measure within the Incentive Plan from absolute TSR to relative TSR compared to a performance peer group. Under this plan, executives will receive no payout for TSR performance below the 25th percentile, a 50% payout for TSR performance at the 25 th percentile, a 100% payout for TSR performance at the median, and 200% payout for performance at or above the 75th percentile. Payouts under this plan are capped at a target if absolute total shareholder return is negative. In addition, the Remuneration Committee decided to eliminate the use of a $5 notional unit and instead will denominate units based on the stock price on the grant date. The Remuneration Committee also decided to eliminate the make-up feature for the fiscal 2015 awards. The make-up feature provided for additional compensation at the end of the third performance period if the TSR Unit Number Modifier was higher at the end of the third performance period than it was at the two prior vesting dates. The awards for fiscal 2015 have continued to be granted 25% in the form of Time-Based Performance Unit awards and 75% in the form of TSR Performance-Based Unit awards.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
We recognized compensation expense related to our outstanding Restricted Stock Units and Performance Units as follows ( in thousands ):
Year Ended June 30,
2015
2014
2013
Restricted Stock Units
$
$
$
Performance Units
Total compensation expense recognized
$
$
$
As of June 3 0, 2015 , we ha d 4,302,398 unvested Restricted Stock Units, 2,361,250 unvested Performance Based Units and 781,000 TSR Performance Based Units.
Non-Executive Director Compensation . On November 7, 2011, the Remuneration Committee approved the director compensation program which provides for an annual stock award of $175,000 worth of shares. The equity retainer is paid in our common stock in an amount equivalent to $175,000 using our closing stock price on the date of the Annual General Meeting, which represents the grant date fair value computed in accordance with ASC Topic 718. For the fiscal year 2015, each director (except our two recently appointed directors) was awarded 26,396 shares of common stock based on a $6.63 closing price on the date of the 2014 Annual General Meeting. Our two recently appointed directors were awarded a pro-rated amount based on their service as directors beginning on December 15, 2014, which awards totaled 63,406 shares of common stock each based on a $2.45 closing price on the date of appointment of December 15, 2014. The shares will vest on the date of the 2015 Annual General Meeting. See Note 14 – “Related Party Transactions” for information regarding Restricted Stock Units and consulting fees paid to one of the recently appointed directors for his services as our Interim Chief Strategic Officer.
Stock Purchase Plan
Effective as of July 1, 2008, we adopted the Energy XXI Services, LLC 2008 Fair Market Value Stock Purchase Plan (“2008 Purchase Plan”), which allows eligible employees, directors, and other service providers of ours and our subsidiaries to purchase from us shares of our common stock that have either been purchased by us on the open market or are newly issued by us at the then current market price per share . During the years ended June 30, 2015, 2014, and 2013, we issued 180,323 shares, 148,519 shares, and 213,763 shares, respectively, under the 2008 Purchase Plan.
In November 2008, we adopted the Energy XXI Services, LLC Employee Stock Purchase Plan (the “Employee Stock Purchase Plan”) which allows employees to purchase common stock at a 15 % discount from the lower of the common stock closing price on the first or last day of the offering period. The current offering period is from July 1, 201 5 to December 31, 201 5 . We use the Black-Scholes Model to determine fair value, which incorporates assumptions to value stock-based awards. The shares issuable under the Employee Stock Purchase Plan are included in calculating diluted earnings per share, if dilutive. As of June 30, 2015 there was no unrecognized compensation expense . The compensation expense recognized and shares issued under the Employee Stock Purchase Plan were as follows ( in thousands, except for shares ):
Year Ended June 30,
2015
2014
2013
Compensation expense
$
$
$
Shares issued
Stock Options
In September 2008, our Board of D irectors granted 300,000 stock options to certain officers of the Company . These options to purchase our common stock were granted with an exercise price of $ 17.50 per share. These options vested over a three year period and may be exercised any time prior to September 10, 2018. We utilized the Black-Scholes model to determine the fair value of these stock options upon issuance. During the year ended June 3 0, 2015 , 50,000 of these stock options were forfeited and 150,000 remain outstanding. As of June 30, 2015 there was no unrecognized compensation expense.
Defined Contribution Plans
Our employees are covered by a discretionary noncontributory profit sharing plan. The plan provides for annual employer contributions that can vary from year to year. We also sponsor a qualified 401(k) Plan that provides for matching. The contributions under these plans were as follows ( in thousands ):
Year Ended June 30,
2015
2014
2013
Profit Sharing Plan
$
(768)
$
4,833
$
2,738
401(k) Plan
3,192
3,395
3,381
Total contributions
$
2,424
$
8,228
$
6,119</t>
  </si>
  <si>
    <t>Related Party Transactions</t>
  </si>
  <si>
    <t>Related Party Transactions [Abstract]</t>
  </si>
  <si>
    <t xml:space="preserve">Note 14 — Related Party Transactions
We have a 20% interest in EXXI M21K and account for this investment using the equity method. EXXI M21K is the guarantor of a $100 million line of credit entered into by M21K. See Note 5 — Equity Method Investments within these quarterly consolidated financial statements.
We have provided a guarantee related to the payment of asset retirement obligations and other liabilities by M21K for EP Energy Property acquisition estimated at $65 million and $1.8 million, respectively. For the LLOG Exploration acquisition, we guaranteed payment of asset retirement obligations by M21K estimated at $36.7 million. For the Eugene Island 330 and South Marsh Island 128 properties purchase, we guaranteed payment of asset retirement obligation by M21K estimated at $18.6 million. For these guarantees, M21K has agreed to pay us $6.3 million, $3.3 million and $1.7 million, respectively, over a period of three years from the respective acquisition dates. For the three months ended September 30, 2014 and 2013, we have received $0.9 million and $0.6 million, respectively, related to such guarantees.
Prior to the LLOG Exploration acquisition, EGC received a management fee of $0.83 per BOE produced for the EP Energy property acquisition for providing administrative assistance in carrying out M21K operations. In conjunction with the LLOG Exploration acquisition, on September 1, 2013, this fee was increased to $1.15 per BOE produced. However, after the Eugene Island 330 and South Marsh Island 128 properties purchase on April 1, 2014, this fee was reduced to $0.98 per BOE produced. For the three months ended September 30, 2014 and 2013, EGC received management fees of $0.9 million and $0.7 million, respectively.
On April 1, 2014, EXXI GOM closed on sale of its interest in Eugene Island 330 and South Marsh Island 128 properties to M21K and on June 3, 2014, it closed on the sale of its 100% interests in South Pass 49 field to EPL. See Note 3 — Acquisitions and Dispositions within these quarterly consolidated financial statements. </t>
  </si>
  <si>
    <t xml:space="preserve">Note 15 — Related Party Transactions
We have a 20% interest in EXXI M21K and account for this investment using the equity method. EXXI M21K is the guarantor of a $100 million line of credit entered into by M21K. See Note 6 — Equity Method Investments within these quarterly consolidated financial statements.
We have provided a guarantee related to the payment of asset retirement obligations and other liabilities by M21K for EP Energy Property acquisition estimated at $65 million and $1.8 million, respectively. For the LLOG Exploration acquisition, we guaranteed payment of asset retirement obligations by M21K estimated at $36.7 million. For the Eugene Island 330 and South Marsh Island 128 properties purchase, we guaranteed payment of asset retirement obligation by M21K estimated at $18.6 million. For these guarantees, M21K has agreed to pay us $6.3 million, $3.3 million and $1.7 million, respectively, over a period of three years from the respective acquisition dates. For the three and six months ended December 31, 2014, we have received $1.0 million and $1.9 million, respectively, related to such guarantees. For the three and six months ended December 31, 2013, we received $0.8 million and $1.4 million, respectively, related to such guarantees.
Prior to the LLOG Exploration acquisition, EGC received a management fee of $0.83 per BOE produced for the EP Energy property acquisition for providing administrative assistance in carrying out M21K operations. In conjunction with the LLOG Exploration acquisition, on September 1, 2013, this fee was increased to $1.15 per BOE produced. However, after the Eugene Island 330 and South Marsh Island 128 properties were purchased on April 1, 2014, this fee was reduced to $0.98 per BOE produced. For the three and six months ended December 31, 2014, EGC received management fees of $0.5 million and $1.4 million, respectively. For the three and six months ended December, 31, 2013, EGC received management fees of $1.1 million and $1.8 million, respectively.
On April 1, 2014, EXXI GOM sold its interest in the Eugene Island 330 and the South Marsh Island 128 properties to M21K and on June 3, 2014, it sold 100% of its interests in the South Pass 49 field to EPL. See Note 3 — Acquisitions and Dispositions within these quarterly consolidated financial statements. </t>
  </si>
  <si>
    <t xml:space="preserve">Note 15 — Related Party Transactions
We have a 20% interest in EXXI M21K and account for this investment using the equity method. EXXI M21K is the guarantor of a $100 million line of credit entered into by M21K. See Note 6 — Equity Method Investments within these quarterly consolidated financial statements.
We have provided a guarantee related to the payment of asset retirement obligations and other liabilities by M21K for the EP Energy property acquisition estimated at $65 million and $1.8 million, respectively. For the LLOG Exploration acquisition, we guaranteed payment of asset retirement obligations by M21K estimated at $36.7 million. For the Eugene Island 330 and South Marsh Island 128 properties purchase, we guaranteed payment of asset retirement obligation by M21K estimated at $18.6 million. For these guarantees, M21K has agreed to pay us $6.3 million, $3.3 million and $1.7 million, respectively, over a period of three years from the respective acquisition dates. For the three and nine months ended March 31, 2015, we have received $0.9 million and $2.8 million, respectively, related to such guarantees. For the three and nine months ended March 31, 2014, we received $0.8 million and $2.2 million, respectively, related to such guarantees.
Prior to the LLOG Exploration acquisition, EGC received a management fee of $0.83 per BOE produced for the EP Energy property acquisition for providing administrative assistance in carrying out M21K operations. In conjunction with the LLOG Exploration acquisition, on September 1, 2013, this fee was increased to $1.15 per BOE produced. However, after the Eugene Island 330 and South Marsh Island 128 properties were purchased on April 1, 2014, this fee was reduced to $0.98 per BOE produced. For the three and nine months ended March 31, 2015, EGC received management fees of $0.7 million and $2.1 million, respectively. For the three and nine months ended March 31, 2014, EGC received management fees of $1.0 million and $2.8 million, respectively.
On April 1, 2014, EXXI GOM sold its interest in the Eugene Island 330 and the South Marsh Island 128 properties to M21K and on June 3, 2014, it sold 100% of its interests in the South Pass 49 field to EPL. See Note 3 — Acquisitions and Dispositions within these quarterly consolidated financial statements.
In order to enhance our ability to pursue alternative financing structures, our Board of Directors appointed one of its members, James LaChance, to serve as our interim Chief Strategic Officer. In that position, Mr. LaChance has pursued discussions with our lenders and noteholders to improve our available capital, leverage ratios and average debt maturity, as directed by our Chief Executive Officer, in consultation with the Board. In light of the significant increase in the amount of time Mr. LaChance is required to spend performing in this new role, on February 23, 2015, we and Mr. LaChance entered into an interim Chief Strategic Officer consulting agreement (the “Consulting Agreement”), with an effective date of January 15, 2015. Under the Consulting Agreement, Mr. LaChance will be paid $200,000 per month for his services as interim Chief Strategic Officer. For the three and nine months ended March 31, 2015, we paid Mr. LaChance consulting fees of $0.5 million under the Consulting Agreement.
In accordance with the Consulting Agreement and based on certain objective criteria as set forth therein, Mr. LaChance received a success fee of $5.3 million in connection with the issuance of the 11.0% Notes, which amount reflects the number of restricted stock units (“RSUs”) awarded at the closing stock price of $3.24 on March 12, 2015. In accordance with the terms of the Consulting Agreement, fifty percent of the success fee was required to be paid to Mr. LaChance in the form of cash-settled RSUs, and Mr. LaChance elected to receive the remaining 50% of the success fee in the form of RSUs on the same terms, subject to certain limitations. On March 12, 2015, Mr. LaChance was awarded 1,644,737 RSUs based on a price of $3.04 per share, which is the value weighted average price of our common stock for the period from December 1, 2014 through January 31, 2015, as defined by the Consulting Agreement. The RSUs will generally be settled in cash on the 12-month anniversary of the issuance of the 11.0% Notes. The RSUs will be settled earlier if, prior to that 12-month anniversary, a change of control occurs or, subject to certain limitations, if Mr. LaChance is no longer serving on the Board of Directors. On the RSU settlement date, Mr. LaChance will have the option to receive all or part of his RSU cash settlement in shares of our common stock, valued at the closing price on the settlement date. Additionally, the Board may award up to an additional $1 million to Mr. LaChance, based upon qualitative factors to be determined by the Board.
The term of the Consulting Agreement is six months unless terminated earlier upon 30 days’ notice by either party or upon the closing of financing transactions, and may be extended by mutual agreement. Mr. LaChance’s duties as interim Chief Strategic Officer are separate from, and in addition to, his responsibilities as a member of the Board of Directors, and as a result of compensation received for that role, Mr. LaChance is no longer considered an independent director. </t>
  </si>
  <si>
    <t>Note 1 4 — Related Party Transactions
At June 30, 2015, w e ha d a 20 % interest in EXXI M21K and account ed for this investment using the equity method. On August 11, 2015, we acquired all of the equity interests of M21K. See Note 6 – “ Equity Method Investments ” and Note 21 – “Subsequent Events . ”
We ha d provided a guarantee related to the payment of asset retirement obligations and other liabilities assumed by M21K in the EP Energy p roperty acquisition estimated at $65 million and $1.8 million, respectively. For the LLOG Exploration acquisition, we guaranteed payment of asset retirement obligations assumed by M21K estimated at $36.7 million. For the Eugene Island 330 and South Marsh Island 128 properties purchase d, we guaranteed payment of asset retirement obligation s assumed by M21K estimated at $18.6 million. For these guarantees, M21K agreed to pay us $6.3 million, $3.3 million and $1.7 million, respectively, over a period of three years from the respective acquisition dates. For the year s ended June 30 , 2015, 2014 and 2013, we received $3.7 million, $3.1 million and $1.9 million, respectively, related to such guarantees.
Prior to the LLOG Exploration acquisition, we received a management fee of $0.83 per BOE produced for the EP Energy property acquisition for providing administrative assistance in carrying out M21K operations. In conjunction with the LLOG Exploration acquisition, on September 1, 2013, this fee was increased to $1.15 per BOE produced. However, after the Eugene Island 330 and South Marsh Island 128 properties were purchase d on April 1, 2014, this fee was reduced to $0.98 per BOE produced. For the years ended June 30, 2015, 2014 and 2013, we received management fees of $3.3 million, $3.8 million and $1.7 million , respectively.
On April 1, 2014 , we sold our interest in the Eugene Island 330 and the South Marsh Island 128 properties to M21K . See Note 3 – “ Acquisitions and Dispositions. ”
In order to enhance our ability to pursue alternative financing structures, our Board of Directors appointed one of its members, James LaChance, to serve as our interim Chief Strategic Officer. In that position, Mr. LaChance has pursued discussions with our lenders and noteholders to improve our available capital, leverage ratios and average debt maturity, as directed by our Chief Executive Officer, in consultation with the Board. In light of the significant increase in the amount of time Mr. LaChance is required to spend performing in this new role, on February 23, 2015, we and Mr. LaChance entered into an interim Chief Strategic Officer consulting agreement (the “Consulting Agreement”), with an effective date of January 15, 2015. Under the Consulting Agreement, Mr. LaChance was paid $200,000 per month for his services as interim Chief Strategic Officer. For year ended June 30, 2015, we paid Mr. LaChance consulting fees of $1.1 million under the Consulting Agreement.
In accordance with the Consulting Agreement and based on certain objective criteria as set forth therein, Mr. LaChance received a success fee in connection with the issuance of the 11.0% Notes. In accordance with the terms of the Consulting Agreement, fifty percent of the success fee was required to be paid to Mr. LaChance in the form of cash-settled restricted stock units (“RSUs”), and Mr. LaChance elected to receive the remaining 50% of the success fee in the form of RSUs on the same terms, subject to certain limitations. On March 12, 2015, based on a price of $3.04 per share, which is the value weighted average price of our common stock for the period from December 1, 2014 through January 31, 2015 as defined by the Consulting Agreement, Mr. LaChance was awarded 1,644,737 RSUs. Based on the closing stock price of $3.24 on March 12, 2015, the fair value of these RSUs was $5.3 million, which amount reflects the number of restricted stock units (“RSUs”) awarded. As set forth in the Consulting Agreement, these RSUs will generally be settled in cash on the 12-month anniversary of the issuance of the 11.0% Notes. These RSUs will be settled earlier if, prior to that 12-month anniversary, a change of control occurs or, subject to certain limitations, if Mr. LaChance is no longer serving on the Board of Directors. On the RSU settlement date, Mr. LaChance will have the option to receive all or part of his RSU cash settlement in shares of our common stock, valued at the closing price on the settlement date.
The term of the Consulting Agreement is six months unless terminated earlier upon 30 days’ notice by either party or upon the closing of financing transactions, and may be extended by mutual agreement. The Consulting Agreement was not extended and expired on July 15, 2015. Mr. LaChance’s duties as interim Chief Strategic Officer were separate from, and in addition to, his responsibilities as a member of the Board of Directors.
The Board has recently learned that the Company’s Chief Executive Officer borrowed funds from personal acquaintances or their affiliates, certain of whom provided services to the Company totaling $ 34.7 million, $ 38 . 7 million and $ 38 . 9 million during the years ended June 30, 2015, 2014 and 2013, respectively. The Board also learned that Norman Louie, one of our directors, made a personal loan to the Chief Executive Officer in 2014 at a time prior to when Mr. Louie became a director of the Company. At the time the loan was made, Mr. Louie was a managing director at Moun t Kellett Capital Management LP , which at the time, and as of June 30, 2015, owned a majority interest in Energy XXI M21K and 6.3% of the Company’s common stock .</t>
  </si>
  <si>
    <t>Earnings per Share</t>
  </si>
  <si>
    <t>Earnings per Share [Abstract]</t>
  </si>
  <si>
    <t xml:space="preserve">Note 15 — Earnings per Share
Basic earnings per share of common stock is computed by dividing net income available for common stockholders by the weighted average number of shares of common stock outstanding during the year. Except when the effect would be anti-dilutive, the diluted earnings per share include the impact of convertible preferred stock, restricted stock and other common stock equivalents. The following table sets forth the calculation of basic and diluted earnings per share (“EPS”) ( in thousands, except per share data ):
Three Months Ended September 30,
2014 (Restated)
2013 (Restated)
Net income
$
$
Preferred stock dividends
Net income available for common stockholders
$
$
Weighted average shares outstanding for basic EPS
Add dilutive securities
Weighted average shares outstanding for diluted EPS
Earnings per share
Basic
$
$
Diluted
$
$
For the three months ended September 30, 2014 and 2013, no common stock equivalents were excluded from the diluted average shares due to an anti-dilutive effect. </t>
  </si>
  <si>
    <t xml:space="preserve">Note 16 — Earnings (Loss) per Share
Basic earnings (loss) per share of common stock is computed by dividing net income (loss) available for common stockholders by the weighted average number of shares of common stock outstanding during the period. Except when the effect would be anti-dilutive, the diluted earnings per share include the impact of convertible preferred stock, restricted stock and other common stock equivalents. The following table sets forth the calculation of basic and diluted earnings (loss) per share (“EPS”) ( in thousands, except per share data ):
Three Months Ended December 31,
Six Months Ended December 31,
2014 (Restated)
2013 (Restated)
2014 (Restated)
2013 (Restated)
Net income (loss)
$
$
$
$
Preferred stock dividends
Net income (loss) available for common stockholders
$
$
$
$
Weighted average shares outstanding for basic EPS
Add dilutive securities
-
-
-
Weighted average shares outstanding for diluted EPS
Earnings (loss) per share
Basic
$
$
$
$
Diluted
$
$
$
$
For the three months ended December 31, 2014, 8,542,361 and 8,543,120 common stock equivalents, respectively, were excluded from the diluted average shares due to an anti-dilutive effect. For the three months ended December 31, 2013, 8,246,990 common stock equivalents were excluded from the diluted average shares due to an anti-dilutive effect. </t>
  </si>
  <si>
    <t xml:space="preserve">Note 16 — Earnings (Loss) per Share
Basic earnings (loss) per share of common stock is computed by dividing net income (loss) available for common stockholders by the weighted average number of shares of common stock outstanding during the period. Except when the effect would be anti-dilutive, the diluted earnings per share include the impact of convertible preferred stock, restricted stock and other common stock equivalents. The following table sets forth the calculation of basic and diluted earnings (loss) per share (“EPS”) ( in thousands, except per share data ):
Three Months Ended March 31,
Nine Months Ended March 31,
2015 (Restated)
2014 (Restated)
2015 (Restated)
2014 (Restated)
Net income (loss)
$
$
$
$
Preferred stock dividends
Net income (loss) available for common stockholders
$
$
$
$
Weighted average shares outstanding for basic EPS
Add dilutive securities
-
-
Weighted average shares outstanding for diluted EPS
Earnings (loss) per share
Basic
$
$
$
$
Diluted
$
$
$
$
For the three and nine months ended March 31, 2015, 8,777,374 and 8,582,708 common stock equivalents, respectively, were excluded from the diluted average shares due to an anti-dilutive effect. </t>
  </si>
  <si>
    <t>Note 1 5 — Earnings (Loss) per Share
Basic earnings (loss) per share of common stock is computed by dividing net income (loss) attributable to common stockholders by the weighted average number of shares of common stock outstanding during the year. Except when the effect would be anti-dilutive, the diluted earnings per share include the impact of convertible preferred stock, convertible notes, restricted stock and other potential common stock. The following table sets forth the calculation of basic and diluted earnings (loss) per share (“EPS”) ( in thousands, except per share data ):
Year Ended June 30,
2015
2014 (Restated)
2013 (Restated)
Net income (loss)
$
$
$
Preferred stock dividends
Net income (loss) attributable to common stockholders
$
$
$
Weighted average shares outstanding for basic EPS
Add dilutive securities
-
Weighted average shares outstanding for diluted EPS
Earnings (loss) per share
Basic
$
$
$
Diluted
$
$
$
For the years ended June 30, 201 5 , 2014 and 2013, 8,642,434 , 8,336,700 , and 5,474 shares of potential common stock, respectively, were excluded from the diluted average shares due to an anti-dilutive effect.</t>
  </si>
  <si>
    <t xml:space="preserve">Note 16 — Commitments and Contingencies
Litigation . We are involved in various legal proceedings and claims, which arise in the ordinary course of our business. We do not believe the ultimate resolution of any such actions will have a material effect on our consolidated financial position, results of operations or cash flows.
Litigation Related to Merger . In March and April, 2014, three alleged EPL stockholders (the “plaintiffs”) filed three separate class action lawsuits in the Court of Chancery of the State of Delaware on behalf of EPL stockholders against EPL, its directors, Energy XXI, Energy XXI Gulf Coast, Inc., a Delaware corporation and an indirect wholly owned subsidiary of Energy XXI (“OpCo”), and Clyde Merger Sub, Inc., a Delaware corporation and wholly owned subsidiary of OpCo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
Plaintiffs allege a variety of causes of action challenging the Agreement and Plan of Merger between Energy XXI, OpCo, Merger Sub, and EPL (the “merger agreement”), which provides for the acquisition of EPL by Energy XXI. Plaintiffs allege that (a) EPL’s directors have allegedly breached fiduciary duties in connection with the merger and (b) Energy XXI, OpCo, Merger Sub, and EPL have allegedly aided and abetted in these alleged breaches of fiduciary duties. Plaintiffs’ causes of action are based on their allegations that (i) the merger allegedly provided inadequate consideration to EPL stockholders for their shares of EPL common stock; (ii) the merger agreement contains contractual terms — including, among others, the (A) “no solicitation,” (B) “competing proposal,” and (C) “termination fee” provisions — that allegedly dissuaded other potential acquirers from making competing offers for shares of EPL common stock; (iii) certain of EPL’s officers and directors allegedly received benefits — including (A) an offer for one of EPL’s directors to join the Energy XXI board of directors and (B) the triggering of change-in-control provisions in notes held by EPL’s executive officers — that were not equally shared by EPL’s stockholders; (iv) Energy XXI required EPL’s officers and directors to agree to vote their shares of EPL common stock in favor of the merger; and (v) EPL provided, and Energy XXI obtained, non-public information that allegedly allowed Energy XXI to acquire EPL for inadequate consideration. Plaintiffs also allege that the Registration Statement filed on Form S-4 by EPL and Energy XXI on April 1, 2014 omits information concerning, among other things, (i) the events leading up to the merger, (ii) EPL’s efforts to attract offers from other potential acquirors, (iii) EPL’s evaluation of the merger; (iv) negotiations between EPL and Energy XXI, and (v) the analysis of EPL’s financial advisor. Based on these allegations, plaintiffs seek to have the merger agreement rescinded. Plaintiffs also seek damages and attorneys’ fees.
Defendants date to answer, move to dismiss, or otherwise respond to the lawsuit has been indefinitely extended. Neither Energy XXI nor EPL can predict the outcome of the lawsuit; nor can either Energy XXI or EPL predict the amount of time and expense that will be required to resolve the lawsuit. The defendants intend to vigorously defend the lawsuit.
Lease Commitments . We have non-cancelable operating leases for office space and other that expire through December 31, 2022. Future minimum lease commitments as of September 30, 2014 under the operating leases are as follows ( in thousands ):
Year Ending September 30,
2015
$
2016
2017
2018
2019
Thereafter
Total
$
Rent expense, including rent incurred on short-term leases, for the three months ended September 30, 2014 and 2013 was approximately $1,159,000 and $937,000 , respectively.
Letters of Credit and Performance Bonds . We had $226 million in letters of credit and $170.5 million of performance bonds outstanding as of September 30, 2014.
Guarantee . EXXI M21K is the guarantor of a $100 million line of credit entered into by M21K. See Note 5 — Equity Method Investments within these quarterly consolidated financial statements. We have provided guarantees related to the payment of asset retirement obligations and other liabilities by M21K for the EP Energy, LLOG Exploration and Eugene Island 330 and South Marsh Island 128 properties acquisitions. For these guarantees, M21K has agreed to pay us $6.3 million, $3.3 million and $1.7 million, respectively, over a period of three years from the respective acquisition dates. See Note 14 — Related Party Transactions within these quarterly consolidated financial statements.
Drilling Rig Commitments .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September 30, 2014, we have the following drilling rig commitments:
1)
April 10, 2014 to October 27, 2014 at $54,448 per day;
2)
September 1, 2013 to November 30, 2014 at $130,000 per day;
3)
March 10, 2014 to March 9, 2015 at $53,175 per day;
4)
February 15, 2014 to December 29, 2014 at $111,380 per day;
5)
April 11, 2014 to October 12, 2014 at $112,000 per day;
6)
July 1, 2014 to October 21, 2014 at $107,500 per day; and
7)
October 4, 2014 to November 4, 2014 at $107,500 per day.
At September 30, 2014, future minimum commitments under these contracts totaled $34.8 million. </t>
  </si>
  <si>
    <t xml:space="preserve">Note 17 — Commitments and Contingencies
Litigation . We are involved in various legal proceedings and claims, which arise in the ordinary course of our business. We do not believe the ultimate resolution of any such actions will have a material effect on our consolidated financial position, results of operations or cash flows.
Litigation Related to Merger
In March and April, 2014, three alleged EPL stockholders (the “plaintiffs”) filed three separate class action lawsuits in the Court of Chancery of the State of Delaware on behalf of EPL stockholders against EPL, its directors, Energy XXI, Energy XXI Gulf Coast, Inc., a Delaware corporation and an indirect wholly owned subsidiary of Energy XXI (“OpCo”), and Clyde Merger Sub, Inc., a Delaware corporation and wholly owned subsidiary of OpCo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
Plaintiffs alleged a variety of causes of action challenging the Agreement and Plan of Merger between Energy XXI, OpCo, Merger Sub, and EPL (the “merger agreement”), which provided for the acquisition of EPL by Energy XXI. Plaintiffs alleged that (a) EPL’s directors allegedly breached fiduciary duties in connection with the merger and (b) Energy XXI, OpCo, Merger Sub, and EPL allegedly aided and abetted in these alleged breaches of fiduciary duties. Plaintiffs sought to have the merger agreement rescinded and also sought damages and attorneys’ fees.
On January 16, 2015, plaintiffs filed a voluntary notice of dismissal. On January 20, 2015, the Court of Chancery of the State of Delaware entered an order dismissing the lawsuit in its entirety without prejudice. </t>
  </si>
  <si>
    <t xml:space="preserve">Note 17 — Commitments and Contingencies
Litigation. We are involved in various legal proceedings and claims, which arise in the ordinary course of our business. We do not believe the ultimate resolution of any such actions will have a material effect on our consolidated financial position, results of operations or cash flows.
Litigation Related to Merger
In March and April, 2014, three alleged EPL stockholders (the “plaintiffs”) filed three separate class action lawsuits in the Court of Chancery of the State of Delaware on behalf of EPL stockholders against EPL, its directors, Energy XXI, EGC, a Delaware corporation and an indirect wholly owned subsidiary of Energy XXI (“OpCo”), and Clyde Merger Sub, Inc., a Delaware corporation and wholly owned subsidiary of OpCo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
Plaintiffs alleged a variety of causes of action challenging the Agreement and Plan of Merger between Energy XXI, OpCo, Merger Sub, and EPL (the “merger agreement”), which provided for the acquisition of EPL by Energy XXI. Plaintiffs alleged that (a) EPL’s directors allegedly breached fiduciary duties in connection with the merger and (b) Energy XXI, OpCo, Merger Sub, and EPL allegedly aided and abetted in these alleged breaches of fiduciary duties. Plaintiffs sought to have the merger agreement rescinded and also sought damages and attorneys’ fees.
On January 16, 2015, plaintiffs filed a voluntary notice of dismissal. On January 20, 2015, the Court of Chancery of the State of Delaware entered an order dismissing the lawsuit in its entirety without prejudice.
Subsequent Event . In April 2015, we received letters from the Bureau of Ocean Energy Management (the “BOEM”) stating that certain of our subsidiaries no longer qualify for waiver of certain supplemental bonding requirements for potential offshore decommissioning, plugging and abandonment liabilities. The letters notified us that certain of our subsidiaries must provide supplemental financial assurance and/or bonding for their offshore oil and gas leases, rights-of-way, and rights-of-use and easements that require supplemental bonding. The BOEM has indicated the amount of such required supplemental bonding totals approximately $1.0 billion, which amount is currently being negotiated by us. We are currently evaluating the impact of these BOEM letters on our future consolidated financial position, results of operations and cash flow. </t>
  </si>
  <si>
    <t xml:space="preserve">Note 1 6 — Commitments and Contingencies
Litigation. We are involved in various legal proceedings and claims, which arise in the ordinary course of our business. We do not believe the ultimate resolution of any such actions will have a material effect on our c onsolidated financial position, results of operations or cash flows.
Lease Commitments. We have non-cancelable operating lease s for office space and other asset s that expire through December 31, 2022. In addition, on June 30, 2015, we entered into an operating lease agreement for the Grand Isle Gathering System as further described below. As of June 30, 2015, f uture minimum lease commitments under our operating lease s are as follows ( in thousands ):
Year Ending June 30,
2016
$
2017
2018
2019
2020
Thereafter
Total
$
For the years ended June 30, 2015, 2014 and 2013, rent expense, including rent incurred on short-term leases, was approximately $6.4 million, $3 .7 million , and $ 2. 8 million , respectively.
On June 30, 2015, in connection with the closing of the sale of the Grand Isle Gathering System, we entered into a triple-net lease (the “GIGS Lease”) with Grand Isle Corridor pursuant to which we will continue to operate the Grand Isle Gathering System. The primary term of the GIGS Lease is 11 years from the closing of the sale, with one renewal option, which will be the lesser of nine years or 75% of the expected remaining useful life of the Grand Isle Gathering System. The operating lease utilizes a minimum rent plus a variable rent structure, which is linked to the oil revenues we realize from the Grand Isle Gathering System above a predetermined oil revenue threshold. During the initial term, we will make fixed minimum monthly rental payments, which vary over the term of the lease. The aggregate annual minimum monthly payments for the first twelve months of the GIGS Lease total $31.5 million, and such payment amounts average $40.5 million per year over the life of the lease. Under the terms of the GIGS Lease, we retain any revenues generated from transporting third party volumes.
Under the terms of the GIGS Lease, we control the operation, maintenance, management and regulatory compliance associated with the Grand Isle Gathering System, and we are responsible for, among other matters, maintaining the system in good operating condition, paying all utilities, insuring the assets, repairing the system in the event of any casualty loss, paying property and similar taxes associated with the system, and ensuring compliance with all environmental and other regulatory laws, rules and regulations . The GIGS Lease also imposes certain obligations on Grand Isle Corridor, including confidentiality of information and keeping the Grand Isle Gathering System free of certain liens. In addition, we have, under certain circumstances, a right of first refusal during the term of the GIGS Lease and for two years thereafter to match any proposed transfer by Grand Isle Corridor of its interest as lessor under the GIGS Lease or its interest in the Grand Isle Gathering System.
Letters of Credit and Performance Bonds. As of June 30, 2015, w e had $ 226 million in letters of credit and $ 319.2 million of performance bonds outstanding. As a lessee and operator of oil and natural gas leases on the federal Outer Continental Shelf (OCS), approximately $157.5 million of our performance bonds are lease and/or area bonds issued to the BOEM that assure our commitment to comply with the terms and conditions of those leases. We also maintain approximately $161.7 million in performance bonds issued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waiver of certain supplemental bonding requirements for potential offshore decommissioning, plugging and abandonment liabilities. The letters notified us that certain of our subsidiaries must provide approximately $1.0 billion in supplemental financial assurance and/or bonding for their offshore oil and gas leases, rights-of-way, and rights-of-use and easements. In June 2015, we reached agreements with the BOEM pursuant to which we provided $150 million of supplemental bonds issued to the BOEM, and the BOEM agreed to withdraw its orders with regard to supplemental bonding and postpone until November 15, 2015 the issuance of further requirements of us related to these supplemental bonding obligations. On June 30, 2015, we sold the East Bay field and the $1.0 billion of requested supplemental bonding was reduced by approximately $178 million.
In connection with the acquisition of the equity interests of M21K in August 2015 as described in Note 21 – “Subsequent Events , ” we increased our performance bonds issued to the BOEM by $60.4 million.
Guarantee. EXXI M21K wa s the guarantor of a $100 million line of credit entered into by M21K. On August 11, 2015, pursuant to a stock purchase agreement between EXXI M21K and EXXI GOM (the “M21K Purchase Agreement”), we acquired all of the equity interests of M21K, LLC . See Note 21 – “Subsequent Events.”
Drilling Rig Commitments .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June 30, 201 5 , we ha d the following three drilling rig commitments:
1) $47,000 per day through September 7, 2015 plus minimum commitment fee of $3.6 million,
2) $37,000 per day through August 11, 2015, and
3) $70,000 per day through August 14, 2015.
At June 30, 201 5 , future minimum commitments under these contracts totaled $ 11.5 million.
Other. We maintain restricted escrow funds as required by certain contractual arrangements. At June 30, 2015, our restricted cash included $10 million in cash collateral associated with our bonding requirements, $5 million related to the GIGS transaction, $ 21 million related to the East Bay sale which will remain restricted until our next borrowing base redetermination and approximately $6 million in a trust for future plugging, abandonment and other decommissioning costs related to the East Bay field which will be transferred to the buyer of our interests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t>
  </si>
  <si>
    <t xml:space="preserve">Note 4 – Guarantee
The Company has provided a guarantee related to the payment of asset retirement obligations and other liabilities by M21K, LLC (“M21K”) for the EP Energy, LLOG Exploration and Eugene Island 330 and South Marsh Island 128 property acquisitions. For these guarantees, M21K has agreed to pay us $6.3 million, $3.3 million and $1.7 million, respectively, over a period of three years from the respective acquisition dates. For the years ended June 30, 2015, 2014 and 2013, we have received $3.7 million, $3.1 million and $1.9 million, respectively, related to such guarantees. On August 11, 2015, our wholly owned subsidiary acquired all equity interests in EXXI M21K.
The Company has guaranteed the obligations under the lease agreement entered into by its wholly owned subsidiary under which such subsidiary will operate the Grand Isle Gathering System (the “GIGS Lease”). The primary term of the GIGS Lease is 11 ye ars , with one renewal option, which will be the lesser of nine years or 75% of the expected remaining useful life of the Grand Isle Gathering System. The operating lease utilizes a minimum rent plus a variable rent structure, which is linked to the oil revenues realize d from the Grand Isle Gathering System above a predetermined oil revenue threshold. The aggregate annual minimum monthly payments for the first twelve months of the GIGS Lease total $31.5 million, and such payment amounts average $40.5 million per year over the life of the lease. </t>
  </si>
  <si>
    <t>Income Taxes</t>
  </si>
  <si>
    <t xml:space="preserve">Note 10 — Income Taxes
We are a Bermuda company and are generally not subject to income tax in Bermuda. We operate through our various subsidiaries in the United States; accordingly, income taxes have been provided based upon U.S. tax laws and rates as they apply to our current ownership structure. We estimate our annual effective tax rate for the current fiscal year and apply it to interim periods. Currently, our estimated annual effective tax rate is approximately 38% . The variance from the U.S. statutory rate of 35% is primarily due to non-U.S. activity in our Bermuda parent that is ineligible for U.S. tax benefit and the presence of common permanent difference items (such as non-deductible compensation, meals and entertainment expenses). Our Bermuda companies continue to report a tax provision reflecting accrued 30% U.S. withholding tax required on any interest (and interest equivalent) payments made from the U.S. companies to the Bermuda companies. We have accrued an additional withholding obligation of $2.6 million for the three months ended September 30, 2014.
Under Louisiana law, companies are required to file tax returns on a separate company basis; as such, EPL and Gulf Coast will not file a combined nor consolidated Louisiana income tax return. Our valuation allowance of $22.5 million relates to Energy XXI’s separate company Louisiana net operating loss (“NOL”) carryovers that we do not currently believe, on a more likely-than-not basis, will be realized in future years due to the company’s current focus on offshore operations. No valuation allowance has been (or is expected to be) recorded with respect to any Louisiana NOLs generated by EPL, or on consolidated U.S. federal NOL carryovers. Management believes that there is sufficient future taxable income available arising from the future reversal of existing temporary differences recorded due to the excess of the book carrying value of oil and gas properties over their corresponding tax bases. Management is not relying on other sources of taxable income in concluding that no valuation allowance is needed.
In this quarter, we made a cash withholding tax payment of $0.3 million on management fees paid to our Bermuda entities. While we have not made a cash income tax payment during this quarter, in light of expected income in this fiscal year and subsequent years, estimated tax payments for Alternative Minimum Tax (“AMT”) in subsequent quarters may be required. We expect any AMT payment to be fully creditable against future regular tax obligations; thus, these AMT payments have no impact on our estimated annual effective tax rate.
On May 13, 2014, the U.S. Internal Revenue Service (“IRS”) notified the Company of their intent to examine the Company’s U.S. federal income tax return (Form 1120) for the year ended June 30, 2013. Subsequently, on October 16, 2014, the Company was notified by the IRS that their review was complete and that they were proposing no changes for the tax year ended June 30, 2013. While the Company is awaiting final, formal notification from the IRS as to this conclusion, it believes that it has adequately provided for income taxes and any related interest for all open tax years. </t>
  </si>
  <si>
    <t xml:space="preserve">Note 11 — Income Taxes
We are a Bermuda company and are generally not subject to income tax in Bermuda. We operate through our various subsidiaries in the United States; accordingly, income taxes have been provided based upon U.S. tax laws and rates as they apply to our current ownership structure. We estimate our annual effective tax rate for the current fiscal year and apply it to interim periods. However, in the current period, we have recorded a goodwill impairment charge of $329 million (see Note 4 — Goodwill within these quarterly consolidated financial statements). In light of the form of the transaction related to the acquisition of EPL on June 3, 2014, the goodwill recognized as a result of the EPL Acquisition during fiscal year 2014 did not have tax basis. Therefore, the goodwill impairment is nondeductible for federal and state income tax purposes. Currently, our estimated annual effective tax/(benefit) rate is approximately 30.5% excluding the effect of the goodwill impairment charge. For purposes of computing our interim provision (benefit) for income taxes, the goodwill impairment charge is treated as a discrete item in the quarter in which it occurred. Our actual effective tax/(benefit) rates for the three and six months ended December 31, 2014 were (17)% and (30)% , respectively. The variance from the U.S. statutory rate of 35% is primarily due to two elements: (i) the impairment of goodwill and (ii) a decrease to the statutory rate due to the presence of common permanent difference items (such as non-deductible compensation, meals and entertainment expenses) and non-U.S. activity in our Bermuda parent that is ineligible for U.S. tax benefit. Additionally, our Bermuda companies continue to record income tax expense reflecting 30% U.S. withholding tax on any interest (and interest equivalent) accrued on indebtedness of the U.S. companies held by the Bermuda companies. We have accrued an additional withholding obligation of $5.2 million for the six months ended December 31, 2014.
Under Louisiana law, companies are required to file tax returns on a separate company basis; as such, EPL and EGC will not file a combined nor consolidated Louisiana income tax return. Our valuation allowance of $22.5 million relates to Energy XXI’s separate company Louisiana net operating loss (“NOL”) carryovers that we do not currently believe, on a more likely-than-not basis, will be realized in future years due to the current focus on offshore operations. No valuation allowance has been (or is expected to be) recorded with respect to any Louisiana NOLs generated by EPL, or on consolidated U.S. federal NOL carryovers. Management believes that there is sufficient future taxable income available arising from the future reversal of existing temporary differences recorded due to the excess of the book carrying value of oil and gas properties over their corresponding tax bases. Management is not relying on other sources of taxable income in concluding that no valuation allowance is needed on EPL’s Louisiana NOLs or consolidated U.S federal NOL carryovers.
During the six months ended December 31, 2014, we made cash withholding tax payments of $0.6 million on management fees paid to our Bermuda entities. While we have not made a cash income tax payment during the six months ended December 31, 2014, in light of expected income in this fiscal year and subsequent years, estimated tax payments for Alternative Minimum Tax (“AMT”) in subsequent quarters may be required. We expect any AMT payment to be fully creditable against future regular tax obligations; thus, these AMT payments have no impact on our estimated annual effective tax rate.
On May 13, 2014, the U.S. Internal Revenue Service (“IRS”) notified us of their intent to examine the Company’s U.S. federal income tax return (Form 1120) for the year ended June 30, 2013. Subsequently, on October 16, 2014, the IRS notified us that their review was complete and that they were proposing no changes for the tax year ended June 30, 2013. We received final, formal notification from the IRS dated January 12, 2015 that their review was complete and no changes were made to the reported tax for the tax year ended June 30, 2013. </t>
  </si>
  <si>
    <t xml:space="preserve">Note 11 — Income Taxes
We are a Bermuda company and are generally not subject to income tax in Bermuda. We operate through our various subsidiaries in the United States; accordingly, income taxes have been provided based upon U.S. tax laws and rates as they apply to our current ownership structure. We estimate our annual effective tax rate for the current fiscal year and apply it to interim periods; however, during the second quarter of fiscal year 2015, we recorded a goodwill impairment charge of $ 329 million (see Note 4 — Goodwill of Notes within these quarterly consolidated financial statements). In light of the form of the transaction related to the EPL Acquisition on June 3, 2014, the goodwill recognized as a result of the EPL Acquisition during fiscal year 2014 did not have tax basis. Therefore, the goodwill impairment is nondeductible for federal and state income tax purposes. Currently, our estimated annual effective tax/(benefit) rate is approximately (35.4) % excluding the effect of the goodwill impairment charge. For purposes of computing our interim provision (benefit) for income taxes, the goodwill impairment charge is treated as a discrete item in the quarter in which it occurred. Our actual effective tax/(benefit) rates for the three and nine months ended March 31, 2015 were (36.9) % and (23.8) %, respectively. The variance from the U.S. statutory rate of 35% is primarily due to two elements: (i) the impairment of goodwill and (ii) a decrease to the statutory rate due to the presence of common permanent difference items (such as non-deductible compensation, meals and entertainment expenses) and non-U.S. activity in our Bermuda parent that is ineligible for U.S. tax benefit. Additionally, our Bermuda companies continue to record income tax expense reflecting 30% U.S. withholding tax on any interest (and interest equivalent) accrued on indebtedness of the U.S. companies held by the Bermuda companies. We have accrued an additional withholding obligation of $ 7.8 million for the nine months ended March 31, 2015.
Under Louisiana law, companies are required to file tax returns on a separate company basis; as such, EPL and EGC will not file a combined nor consolidated Louisiana income tax return. Our valuation allowance of $ 23.8 million relates to Energy XXI’s separate company Louisiana net operating loss (“NOL”) carryovers that we do not currently believe, on a more likely-than-not basis, will be realized in future years due to the current focus on offshore operations. However, an intercompany transaction generated current year Louisiana-only taxable income this period; thus we have released $ 3.0 million of previously recorded Louisiana valuation allowance as a discrete item this quarter. No valuation allowance has been (or is expected to be) recorded with respect to any Louisiana NOLs generated by EPL, or on consolidated U.S. federal NOL carryovers, since management believes that there is sufficient future taxable income available arising from the future reversal of existing temporary differences previously recorded attributable to the excess of the book carrying value of oil and gas properties over their corresponding tax bases. Management is not relying on other sources of possible future taxable income in concluding that no valuation allowance is needed on EPL’s Louisiana NOLs or consolidated U.S federal NOL carryovers.
During the nine months ended March 31, 2015, we made cash withholding tax payments of $ 0.8 million on management fees paid to our Bermuda entities. While we have not made a cash income tax payment during the nine months ended March 31, 2015, in light of expected income in this fiscal year and subsequent years, estimated tax payments for Alternative Minimum Tax (“AMT”) in subsequent quarters may be required. We expect any AMT payment to be fully creditable against future regular tax obligations; thus, these AMT payments have no impact on our estimated annual effective tax rate.
On January 12, 2015, the U.S. Internal Revenue Service (“IRS”) formally notified us that they had completed their examination of our U.S. federal income tax return for the year ended June 30, 2013, and that no changes were proposed to the tax reported (zero) or any tax attribute carried forward. </t>
  </si>
  <si>
    <t xml:space="preserve">Note 17 — Income Taxes
We are a Ber m ud a c o m p a n y a n d are g e n eral l y no t sub j ect to i n c o m e tax in Ber m ud a. W e op e rate through o u r var i ous s ubs i d iaries in t h e Un i ted States; ac c o r di n g l y , i n com e taxes h a ve been pr ov i ded bas e d u po n U . S. tax laws and rates a s t h e y apply to ou r cu r rent o wn e r s hip struc t ur e .
In connection with preparing this Form 10-K , we restated our previously issued consolidated financial statements including restatement of our deferred tax balances (see further discussion at Note 22 – “ Restatement of Previously Issued Consolidated Financial Statements ”). The restatement did not require us to amend any previous income tax filings as the changes in the financial accounting method for derivatives and the resulting effect on depletion, depreciation, and amortization had no effect on our taxable income (loss) as determined for any year. Deferred tax balances related to the changes in balance sheet carrying amounts for derivative instruments and oil and gas properties were revised as required by the adjustments to pre-tax book income.
Under Louisiana law, companies are required to file tax returns on a separate company basis; as such, EPL and EGC will not file a combined nor consolidated Louisiana income tax return. Our v a l u ation allowa n ce of $ 23.8 m illi o n at June 30, 2014 related to Energy XXI’s separate company Lo u i sia n a n et o p erati n g l o ss (“NOL”) carryo v ers t h at we did n o t b elie v e, on a m o re l ikel y -tha n - n o t basis, would be realized in future years due t o the f o c u s on o f fsh o re o p eratio n s . During fiscal year 2015, there were two changes in judgement affecting the amount of the valuation allowance. In the third quarter of fiscal year 2015, an intercompany transaction related to the sale of the GIGS generated current year Louisiana-only taxable income during fiscal year 2015 resulting in the release of $1.8 million of the previously recorded Louisiana valuation allowance. Subsequently, changes in our expectations regarding our future taxable income, consistent with net losses recorded during the current fiscal year (that are heavily influenced by oil and gas property impairments), caused us to record a net increase in our valuation allowance of $356.8 million resulting in a balance of $379.3 million at June 30, 2015. We recorded this increase to our valuation allowance against our net deferred tax assets due to our judgment that our existing U.S. federal and State of Louisiana NOL carryforwards are not, on a more-likely-than-not basis, likely recoverable in future years. We continue to evaluate the need for the valuation allowance based on current and expected earnings and other factors, and adjust it accordingly.
Our income (loss) before income taxes attributable to U.S. and non-U.S. operations are as follows ( in thousands ):
Year Ended June 30,
2015
2014 (Restated)
2013 (Restated)
U.S. income (loss)
$
$
$
Non-U.S. income
Income (loss) before income taxes
$
$
$
The components of our income tax expense (benefit) are as follows ( in thousands ):
Year Ended June 30,
2015
2014 (Restated)
2013 (Restated)
Current
U.S.
$
$
$
Non U.S.
-
-
-
State
-
-
Total current
Deferred
U.S.
State
-
Total deferred
Total income tax expense (benefit)
$
$
$
The following is a reconciliation of statutory income tax expense to our income tax provision (benefit) ( in thousands ):
Year Ended June 30,
2015
2014 (Restated)
2013 (Restated)
Income (loss) before income taxes
$
$
$
Statutory rate
Income tax expense (benefit) computed at statutory rate
Reconciling items
Federal withholding obligation
Nontaxable foreign income
Change in valuation allowance
-
Tax return to provision adjustment to oil and natural gas properties
-
-
State income taxes (benefit), net of federal tax benefit
-
Non-deductible executive compensation
-
Non-deductible transaction costs
-
Goodwill impairment
Other – Net
Income tax expense (benefit)
$
$
$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 in thousands ):
June 30,
2015
2014 (Restated)
Deferred tax assets – current
Asset retirement obligation
$
$
Other
Total deferred tax assets - current
Deferred tax liabilities – current
Dismantlement
-
Total deferred tax liabilities –current
-
Valuation allowance
-
Deferred tax assets – non current
Asset retirement obligation
Tax loss carryforwards on U.S. operations
Accrued interest expense
Deferred state taxes
Derivative instruments and other
Other
Total deferred tax assets – non current
Deferred tax liabilities
Oil, natural gas properties and other property and equipment
Federal withholding obligation
Cancellation of debt
Employee benefit plans
Tax partnership activity
Total deferred tax liabilities – non current
Valuation allowance
Net deferred tax liability
$
-
$
Reflected in the accompanying balance sheet as
Current deferred tax asset
$
-
$
Non-current deferred tax liability
$
-
$
The total change in deferred tax assets and liabilities in the year ended June 30, 201 5 reflects a $ 648.5 million decrease in the net d eferred tax liability due to a significant pre-tax operating loss recorded for fiscal year 2015 (that was heavily influenced by goodwill and property impairments).
At June 30, 201 5 , we have a U.S . federal tax loss carryforward (“NOLs”) of approximately $ 1. 5 billion , and state income tax loss carryforward s of approximately $ 800 million, including amounts carried into the Company’s U.S. group from the EPL acquisition. The regular U.S . federal income tax NOLs will expire in various amounts beginning in 2026 and ending in 2035 .
Section 382 of the Code (“Section 382”) imposes limitations on a corporation’s ability to utilize its NOLs if it experiences an “ownership change” and Code Section 383 provides similar rules for other tax attributes, e.g., capital losses. In general terms, an ownership change may result from transactions increasing the ownership percentage of certain shareholders in the stock of the corporation by more than 50 percentage points over a three year period. In the event of an ownership change, utilization of the NOLs would be subject to an annual limitation under Section 382 determined by multiplying the value of our stock at the time of the ownership change by the applicable long-term tax exempt rate (ranging between approximately 3.27 % and 2.5 %). Any unused annual limitation may be carried over to subsequent years. The amount of the limitation may, under certain circumstances, be increased by the built-in gains held by the Company at the time of the ownership change that are recognized in the five year period after the change. At June 30, 2015, we estimate $800 million in NOL usage is available under this “recognized built-in gain” exception. This amount coupled with the annual limitation amount (heavily influenced by existing stock price) is insufficient to fully utilize NOLs recorded to date; thus requiring us to record a valuation allowance during the year. We experienced an ownership change on June 20, 2008, and a second ownership change on November 3, 2010. EPL similarly experienced an ownership change in 2009 and upon its acquisition in 2014. Management will continue to monitor the potential impact of Code Sections 382 and 383 in future periods with respect to NOL and other tax carryforwards and will reassess realization of these carryforwards periodically.
We have not recorded any reserves for uncertain tax positions. At June 30, 2015, w e have a gross unrecorded noncurrent deferred tax asset of $13.2 million representing a percentage depletion carryover resulting from the EPL acquisition.
We filed our initial tax returns for the tax year ended June 30, 2006 as well as the returns for the tax years ended June 30, 2007 through 201 4 . T he statute of limitations for examination of NOLs and other similar attribute carryforwards does not begin to run until the year the attribute is utilized. In some instances, state statutes of limitations are longer than those under U.S. federal tax law. On January 12, 2015, the U.S. Internal Revenue Service formally notified us that they had completed their examination of our U.S. federal income tax return for the year ended June 30, 2013, and that no changes were proposed to the tax reported (zero) or any tax attribute carried forward.
We have historically paid no significant U . S . cash income taxes due to the election to expense intangible drilling costs and the presence of our NOLs. However, if current income trends continue, we could be responsible for making cash tax payments in fiscal 201 6 from application of the alternative minimum tax (AMT) under current law. We presently do not expect to make any cash income tax payments during the upcoming fiscal year. If any such AMT payments were required, we believe that they would be recoverable against future regular income taxes due, with no expiration period. As such, we do not believe that any cash AMT payments would have a negative impact on earnings. We revise our ongoing estimated AMT obligation each quarter during the year.
We paid $0.9 million and $ 3.6 million cash in U.S. withholding taxes during the year s ended June 30, 2015 and 2014, respectively, as a result of payments of interest on indebtedness and management fees to our Bermuda entities. These withholding taxes are presented as separate line items in the effective tax rate reconciliation and payments expected in the coming fiscal year are presented as a current federal withholding obligation in the balance sheet. </t>
  </si>
  <si>
    <t xml:space="preserve">Note 5 – Income Taxes
The Company is incorporated in Bermuda and is generally not subject to income tax in Bermuda. The Company operates through its various subsidiaries in the United States; accordingly income taxes have been provided based upon U.S. tax laws and rates as they apply to the Company’s current ownership structure. The Company is subject to 30% U.S. withholding taxes on payments made to it for interest on indebtedness and guarantee provided. </t>
  </si>
  <si>
    <t>Concentrations of Credit Risk</t>
  </si>
  <si>
    <t>Concentration of Credit Risk [Abstract]</t>
  </si>
  <si>
    <t xml:space="preserve">Note 18 — Concentrations of Credit Risk
Major Customers . We market substantially all of our oil and natural gas production from the properties we operate. We also market more than half of our oil and natural gas production from the fields we do not operate. The majority of our operated natural gas, oil and condensate production is sold to a variety of purchasers under short-term (less than 12 months) contracts at market-based prices.
Shell Trading Company (“Shell”) accounted for approximately 29% , 45% , and 35% of our total oil and natural gas revenues during the years ended June 30, 2015, 2014 , and 2013, respectively. ExxonMobil Corporation (“ExxonMobil”) accounted for approximately 26% , 43% , and 37% of our total oil and natural gas revenues during the years ended June 30, 2015, 2014, and 2013, respectively. Chevron USA (“Chevron”) accounted for approximately 24% of our total oil and natural gas revenues during the year ended June 30, 2015. J.P. Morgan Ventures Energy Corporation accounted for 12 % of our total oil and natural gas revenues during the year ended June 30, 2013. We also sell our production to a number of other customers, and we believe that those customers, along with other purchasers of oil and natural gas, would purchase all or substantially all of our production in the event that Shell, ExxonMobil or Chevron curtailed their purchases.
Accounts Receivable . Substantially all of our accounts receivable result from oil and natural gas sales and joint interest billings to third parties in the oil and natural gas industry. This concentration of customers and joint interest owners may impact our overall credit risk in that these entities may be similarly affected by changes in economic and other conditions.
Derivative Instruments . Derivative instruments also expose us to credit risk in the event of nonperformance by counterparties. Generally, these contracts are with major investment grade financial institutions and other substantive counterparties. We believe that our credit risk related to the futures and swap contracts is no greater than the risk associated with the contracts they hedge and that the mitigation of price risk through our hedging activities reduces volatility in our financial position and cash flows from period to period and lowers our overall business risk.
Cash and Cash Equivalents . We are subject to concentrations of credit risk with respect to our cash and cash equivalents, which we attempt to minimize by maintaining our cash and cash equivalents with major high credit quality financial institutions. At times cash balances may exceed limits federally insured by the Federal Deposit Insurance Corporation.
Geographic Concentration. Virtually all of our current operations and proved reserves are concentrated in the Gulf of Mexico region. Therefore, we are exposed to operational, regulatory and other risks associated with the Gulf of Mexico, including the risk of adverse weather conditions. We maintain insurance coverage against some, but not all, of the operating risks to which our business is exposed. </t>
  </si>
  <si>
    <t>Fair Value of Financial Instruments</t>
  </si>
  <si>
    <t>Fair Value of Financial Instruments [Abstract]</t>
  </si>
  <si>
    <t>Note 17 — Fair Value of Financial Instruments
Certain assets and liabilities are measured at fair value on a recurring basis in our consolidated balance sheets. The following methods and assumptions were used to estimate the fair values:
The carrying amounts approximate fair value for cash and cash equivalents, accounts receivable, prepaid expenses and other current assets, accounts payable, accrued liabilities and notes payable due to the short-term nature or maturity of the instruments.
Our commodity derivative instruments consist of financially settled crude oil and natural gas puts, swap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9 — Derivative Financial Instruments within these quarterly consolidated financial statements.
The fair values of our stock based units are based on period-end stock price for our Restricted Stock Units and Time-Based Performance Units and the results of the Monte Carlo simulation model is used for our TSR Performance-Based Units. The Monte Carlo simulation model uses inputs relating to stock price, unit value expected volatility and expected rate of return. A change in any input can have a significant effect on TSR Performance-Based Units valuation.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During the quarter ended September 30, 2014, we did not have any transfers from or to Level 3. The following table presents the fair value of our Level 1 and Level 2 financial instruments ( in thousands ):
Level 1
Level 2
As of September 30,
As of June 30,
As of September 30,
As of June 30,
2014
2014
2014
2014
Assets:
Oil and natural gas derivatives
$
-
$
-
$
$
Liabilities:
Oil and natural gas derivatives
$
-
$
-
$
$
Restricted stock units
-
-
Time-based performance units
-
-
Total liabilities
$
$
$
$
The following table describes the changes to our Level 3 financial instruments ( in thousands ):
Three Months Ended September 30,
2014
2013
Liabilities:
Performance-based performance units
Balance at beginning of period
$
$
Vested
-
Grants charged to general and administrative expense
Balance at end of period
$
$</t>
  </si>
  <si>
    <t>Note 18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notes payable, the carrying amounts approximate fair value due to the short-term nature or maturity of the instruments. For the 9.25% Senior Notes, 8.25% Senior Notes, 7.75% Senior Notes, 7.5% Senior Notes, 6.875% Senior Notes and 3.0% Senior Convertible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consist of financially settled crude oil and natural gas puts, swaps, put spread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10 — Derivative Financial Instruments within these quarterly consolidated financial statements.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
During the six months ended December 31, 2014, we did not have any transfers from or to Level 3. The following table sets forth our Level 1 and Level 2 financial assets and liabilities that are accounted for at fair value on a recurring basis ( in thousands ):
Level 1
Level 2
As of December 31,
As of June 30,
As of December 31,
As of June 30,
2014
2014
2014
2014
Assets:
Oil and natural gas derivatives
$
-
$
-
$
$
Liabilities:
Oil and natural gas derivatives
$
-
$
-
$
$
Restricted stock units
-
-
Time-based performance units
-
-
Total liabilities
$
$
$
$
The following table sets forth the carrying values and estimated fair values of our long-term indebtedness which are classified as Level 2 financial instruments ( in thousands ):
December 31, 2014
June 30, 2014
Carrying Value
Estimated Fair Value
Carrying Value
Estimated Fair Value
Revolving credit facility
$
$
$
$
8.25% Senior Notes due 2018
6.875% Senior Notes due 2024
3.0% Senior Convertible Notes due 2018
7.5% Senior Notes due 2021
7.75% Senior Notes due 2019
9.25% Senior Notes due 2017
$
$
$
$
The following table describes the changes in our Level 3 financial instruments ( in thousands ):
Three Months Ended December 31,
Six Months Ended December 31,
2014
2013
2014
2013
Liabilities:
Performance-based performance units
Balance at beginning of period
$
$
$
$
Vested
-
-
-
Grants charged to general and administrative expense
Balance at end of period
$
$
$
$</t>
  </si>
  <si>
    <t>Note 18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notes payable, the carrying amounts approximate fair value due to the short-term nature or maturity of the instruments. For the 11.0% Notes, 9.25% Senior Notes, 8.25% Senior Notes, 7.75% Senior Notes, 7.5% Senior Notes, 6.875% Senior Notes and 3.0% Senior Convertible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consist of financially settled crude oil and natural gas puts, swaps, put spread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10 — Derivative Financial Instruments within these quarterly consolidated financial statements.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
During the nine months ended March 31, 2015, we did not have any transfers from or to Level 3. The following table sets forth our Level 1 and Level 2 financial assets and liabilities that are accounted for at fair value on a recurring basis ( in thousands ):
Level 1
Level 2
As of March 31,
As of June 30,
As of March 31,
As of June 30,
2015
2014
2015
2014
Assets:
Oil and natural gas derivatives
$
-
$
-
$
$
Liabilities:
Oil and natural gas derivatives
$
-
$
-
$
$
Restricted stock units
-
-
Time-based performance units
-
-
Total liabilities
$
$
$
$
The following table sets forth the carrying values and estimated fair values of our long-term indebtedness which are classified as Level 2 financial instruments ( in thousands ):
March 31, 2015
June 30, 2014
Carrying Value
Estimated Fair Value
Carrying Value
Estimated Fair Value
Revolving credit facility
$
$
$
$
11% Senior Secured Second Lien Notes due 2020
-
-
8.25% Senior Notes due 2018
6.875% Senior Notes due 2024
3.0% Senior Convertible Notes due 2018
7.5% Senior Notes due 2021
7.75% Senior Notes due 2019
9.25% Senior Notes due 2017
$
$
$
$
The 11.0% Notes, the 8.25% Senior Notes, the 6.875% Senior Notes, and the 7.5% Senior Notes each contain an option to redeem up to 35% of the aggregate principal amount of the respective notes outstanding with the net cash proceeds of certain equity offerings. Such options are considered embedded derivatives and are classified as Level 3 financial instruments for which the estimated fair values at March 31, 2015 are not material.
The following table describes the changes in our Level 3 financial instruments ( in thousands ):
Three Months Ended March 31,
Nine Months Ended March 31,
2015
2014
2015
2014
Liabilities:
Performance-based performance units
Balance at beginning of period
$
$
$
$
Vested
-
-
-
Grants charged to general and administrative expense
Balance at end of period
$
$
$
$</t>
  </si>
  <si>
    <t>Note 1 9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notes payable, the carrying amounts approximate fair value due to the short-term nature or maturity of the instruments. For the 11.0% Notes, 9.25% Senior Notes, 8.25% Senior Notes, 7.75% Senior Notes, 7.5% Senior Notes, 6.875% Senior Notes and 3.0% Senior Convertible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consist of financially settled crude oil and natural gas puts, swaps, put spread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10 – “Derivative Financial Instruments . ”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
During the year ended June 30, 2015, we did not have any transfers from or to Level 3. The following table presents the fair value of our Level 1 and Level 2 financial instruments ( in thousands ):
Level 1
Level 2
As of June 30,
As of June 30,
As of June 30,
As of June 30,
2015
2014
2015
2014
Assets:
Oil and natural gas derivatives
$
-
$
-
$
$
Liabilities:
Oil and natural gas derivatives
$
-
$
-
$
$
Restricted stock units
-
-
Time-based performance units
-
-
Total liabilities
$
$
$
$
The following table sets forth the carrying values and estimated fair values of our long-term debt instruments which are classified as Level 2 financial instruments ( in thousands ):
June 30, 2015
June 30, 2014
Carrying Value
Estimated Fair Value
Carrying Value
Estimated Fair Value
Revolving credit facility
$
$
$
$
11% Senior Secured Second Lien Notes due 2020
-
-
8.25% Senior Notes due 2018
6.875% Senior Notes due 2024
3.0% Senior Convertible Notes due 2018
7.5% Senior Notes due 2021
7.75% Senior Notes due 2019
9.25% Senior Notes due 2017
$
$
$
$
The 11.0% Notes, the 8.25% Senior Notes, the 6.875% Senior Notes, and the 7.5% Senior Notes each contain an option to redeem up to 35% of the aggregate principal amount of the respective notes outstanding with the net cash proceeds of certain equity offerings. Such options are considered embedded derivatives and are classified as Level 3 financial instruments for which the estimated fair values at June 30, 2015 are not material.
The following table sets forth our Level 3 financial instruments ( in thousands ):
Level 3
Year Ended June 30,
2015
2014
Liabilities:
Performance-based performance units
Balance at beginning of period
$
$
Vested
-
Grants charged to general and administrative expense
Balance at end of period
$
$</t>
  </si>
  <si>
    <t>Prepayments and Accrued Liabilities</t>
  </si>
  <si>
    <t>Prepayments and Accrued Liabilities [Abstract]</t>
  </si>
  <si>
    <t>Note 18 — Prepayments and Accrued Liabilities
Prepayments and accrued liabilities consist of the following ( in thousands ):
September 30,
June 30,
2014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Other
Total accrued liabilities
$
$</t>
  </si>
  <si>
    <t>Note 19 — Prepayments and Accrued Liabilities
Prepayments and accrued liabilities consist of the following ( in thousands ):
December 31,
June 30,
2014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
Undistributed oil and gas proceeds
Severance taxes payable
Other
Total accrued liabilities
$
$</t>
  </si>
  <si>
    <t>Note 19 — Prepayments and Accrued Liabilities
Prepayments and accrued liabilities consist of the following ( in thousands ):
March 31,
June 30,
2015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Other
Total accrued liabilities
$
$</t>
  </si>
  <si>
    <t>Note 20 — Prepayments and Accrued Liabilities
Prepayments and accrued liabilities consist of the following ( in thousands ):
June 30,
2015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Other
Total accrued liabilities
$
$</t>
  </si>
  <si>
    <t>Subsequent Events</t>
  </si>
  <si>
    <t>Subsequent Events [Abstract]</t>
  </si>
  <si>
    <t xml:space="preserve">Note 19 — Subsequent Events
In October 2014 and in November 2014, we monetized certain WTI put contracts and certain Brent swap contracts related to calendar year 2015 and realized $ 21.3 million and $ 7.5 million, respectively.
On November 4, 2014 , our Board of Directors approved payment of a quarterly cash dividend of $ 0.12 per share to the holders of our common stock. The quarterly dividend will be paid on December 12, 2014 to shareholders of record on November 28, 2014 .
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to be effective any time on or before March 13, 2015. </t>
  </si>
  <si>
    <t>Note 22 — Subsequent Events
On January 27, 2015 the Board of Directors declared a dividend of $.01 per common share payable on March 13, 2015 to holders of record on February 27, 2015 .
During January 2015, we monetized our existing calendar 2015 ICE Brent three-way collars and Argus-LLS put spreads for total net proceeds of approximately $73.1 million;, further, we repositioned our calendar 2015 hedging portfolio by entering into Argus-LLS three-way collars, and we entered into NYMEX WTI collars to hedge a portion of our calendar 2016 production at the current commodity prices.</t>
  </si>
  <si>
    <t xml:space="preserve">Note 21 — Subsequent Events
During July through September 2015, we repurchased approximately $ 253.7 million, $ 50.4 million and $ 123.7 million in aggregate principal amount of the 7.5% Senior Notes, the 6.875% Senior Notes and the 7.75% Senior Notes, respectively, in open market transactions at a total price of approximately $ 94.4 million. In the quarter ended September 30, 2015, we will record a gain on the repurchase of approximately $ 333.4 million less the amount of associated debt issue costs and the notes will be cancelled.
On August 11, 2015, pursuant to the M21K Purchase Agreement, we acquired all of the remaining equity interests of M21K, LLC for consideration consisting of the assumption of all obligations and liabilities of M21K including approximately $25.2 million associated with M21K’s first lien credit facility, which was required to be paid at closing. The sellers retained certain overriding royalty interests applicable only to the extent that production proceeds during any calendar month average in excess of $65.00 /Bbl WTI and $3.50 /MMbtu Henry Hub and limited to a term of four years or an aggregate amount of $20 million, whichever occurs earlier. In addition, with respect to the Eugene Island 330 and South Marsh Island 128 fields, in the event we sell our interest in one or both of these fields, the overriding royalty interests with respect to such sold field shall terminate; provided, however if such sale occurs within four years of the effective date of the M21K Purchase Agreement and the consideration received for such sale is greater than the allocated value for such field as specified in the M21K Purchase Agreement, then we are obligated to pay an amount equal to 20% of the portion of the consideration received in excess of the specified allocated value of such field. Prior to this transaction which is effective as of August 1, 2015, we had owned a 20% interest in M21K through our investment in EXXI M21K. See Note 6 – “Equity Method Investments”.
On August 13, 2015, we sold our interest in a pipeline originating at East Cameron Block 338 and terminating at Vermillion Block 265 for $4.2 million in cash plus assumption of abandonment costs and certain repairs. </t>
  </si>
  <si>
    <t>Restatement of Previously Issued Consolidated Financial Statements</t>
  </si>
  <si>
    <t>Restatement of Previously Issued Consolidated Financial Statements [Abstract]</t>
  </si>
  <si>
    <t>Note 20 — Restatement of Previously Issued Consolidated Financial Statements
Prior to the issuance of this Form 10-K , we determined that the contemporaneous formal documentation that we had historically prepared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 we had recorded unrealized gains or losses resulting from changes in the fair value of our derivative financial instruments, net of the related tax impact, in accumulated other comprehensive income or loss until the production month when the associated hedge contracts w ere settled , at which time gains or losses associated with the settled contracts were reclassified to revenues .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s previously reported as oil sales and natural gas sales within revenue are now reported as gain (loss) on derivative financial instruments within revenue;
·
Ceiling tests previously prepared which included the impact of cash flow hedges within the ceiling have been recalculated changing the historical balances of our oil and natural gas properties and related impairments of oil and natural gas properties and depletion; and
·
Resulting adjustments required to deferred income taxes and income tax expense (benefit).
While these non-cash reclassifications impact revenues, net income (loss) in each period, net income (loss) attributable to common stockholders, and net income (loss) per common share , as well as total stockholders’ equity, they have no material impact on cash flows. Details of the restatement applicable to these quarterly consolidated financial statements are as follows:
As of September 30, 2014
As of June 30, 2014
As Reported
Adjustment
Restated
As Reported
Adjustment
Restated
( In thousands )
Total Current Assets
$
$
-
$
$
$
-
$
Property and Equipment
Oil and natural gas properties, net
Other property and equipment
-
-
Total Property and Equipment, net
Total Other Assets
-
-
Total Assets
$
$
$
$
$
$
Total Current Liabilities
$
$
-
$
$
$
-
$
Deferred Income Taxes
Other Non-Current Liabilities
-
-
Total Liabilities
Stockholders' Equity
Preferred stock
-
-
Common stock
-
-
Additional paid-in capital
-
-
Accumulated deficit
Accumulated other comprehensive loss, net of income taxes
-
-
Total Stockholders' Equity
Total Liabilities and Stockholders' Equity
$
$
$
$
$
$
Three Months Ended September 30, 2014
Three Months Ended September 30, 2013
As Reported
Adjustment
Restated
As Reported
Adjustment
Restated
(In thousands, except share information)
Revenues
Crude oil sales
$
$
$
$
$
$
Natural gas sales
Gain (loss) on derivative financial instruments
-
-
Total Revenues
Costs and Expenses
Depreciation, depletion and amortization
(Gain) loss on derivative financial instruments
-
-
All other costs and expenses
-
-
Total Costs and Expenses
Operating Income
Other Income (Expense)
Loss from equity method investees
Other income, net
-
-
Interest expense
-
-
Total Other Expense, net
Income (Loss) Before Income Taxes
Income Tax Expense (Benefit)
Net Income (Loss)
Preferred Stock Dividends
-
-
Net Income (Loss) Available for Common Stockholders
$
$
$
$
$
$
Earnings (Loss) per Share
Basic
$
$
$
$
Diluted
$
$
$
$
Weighted Average Number of Common Shares Outstanding
Basic
Diluted
Net Income (Loss)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Income (Loss)
-
-
Comprehensive Income
$
$
$
$
$
$
Three Months Ended September 30, 2014
Three Months Ended September 30, 2013
As Reported
Adjustment
Restated
As Reported
Adjustment
Restated
(In thousands)
Cash Flows From Operating Activities
Net income (loss)
$
$
$
$
$
$
Adjustments to reconcile net income (loss) to net cash
provided by operating activities:
Depreciation, depletion and amortization
Deferred income tax expense (benefit)
Change in fair value of derivative financial instruments
Accretion of asset retirement obligations
-
-
Loss (income) from equity method investees
Amortization and write-off of debt issuance costs and other
-
Stock-based compensation
-
-
Changes in operating assets and liabilities
Accounts receivable
-
-
Prepaid expenses and other current assets
-
-
Settlement of asset retirement obligations
-
-
Accounts payable and accrued liabilities
Net Cash Provided by Operating Activities
-
-
Net Cash Used in Investing Activities
-
-
Net Cash Provided by Financing Activities
-
-
Net Increase (Decrease) in Cash and Cash Equivalents
-
-
Cash and Cash Equivalents, beginning of period
-
-
Cash and Cash Equivalents, end of period
$
$
$
$</t>
  </si>
  <si>
    <t>Note 20 — Restatement of Previously Issued Consolidated Financial Statements
Prior to the issuance of this Form 10-K , we determined that the contemporaneous formal documentation that we had historically prepared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 we had recorded unrealized gains or losses resulting from changes in the fair value of our derivative financial instruments, net of the related tax impact, in accumulated other comprehensive income or loss until the production month when the associated hedge contracts w ere settled , at which time gains or losses associated with the settled contracts were reclassified to revenues .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s previously reported as oil sales and natural gas sales within revenue are now reported as gain (loss) on derivative financial instruments within revenue;
·
Ceiling tests previously prepared which included the impact of cash flow hedges within the ceiling have been recalculated changing the historical balances of our oil and natural gas properties and related impairments of oil and natural gas properties and depletion; and
·
Resulting adjustments required to deferred income taxes and income tax expense (benefit).
While these non-cash reclassifications impact revenues, net income (loss) in each period, net income (loss) attributable to common stockholders, and net income (loss) per common share , as well as total stockholders’ equity, they have no material impact on cash flows. Details of the restatement applicable to these quarterly consolidated financial statements are as follows:
As of December 31, 2014
As of June 30, 2014
As Reported
Adjustment
Restated
As Reported
Adjustment
Restated
(In thousands)
Total Current Assets
$
$
-
$
$
$
-
$
Property and Equipment
Oil and natural gas properties, net
Other property and equipment
-
-
Total Property and Equipment, net
Total Other Assets
-
-
Total Assets
$
$
$
$
$
$
Total Current Liabilities
$
$
-
$
$
$
-
$
Deferred Income Taxes
Other Non-Current Liabilities
-
-
Total Liabilities
Stockholders' Equity
Preferred stock
-
-
Common stock
-
-
Additional paid-in capital
-
-
Accumulated deficit
Accumulated other comprehensive loss, net of income taxes
-
-
Total Stockholders' Equity
Total Liabilities and Stockholders' Equity
$
$
$
$
$
$
Three Months Ended December 31, 2014
Three Months Ended December 31, 2013
As Reported
Adjustment
Restated
As Reported
Adjustment
Restated
(In thousands, except share information)
Revenues
Crude oil sales
$
$
$
$
$
$
Natural gas sales
Gain (loss) on derivative financial instruments
-
-
Total Revenues
Costs and Expenses
Depreciation, depletion and amortization
(Gain) loss on derivative financial instruments
-
-
All other costs and expenses
-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
Six Months Ended December 31, 2014
Six Months Ended December 31, 2013
As Reported
Adjustment
Restated
As Reported
Adjustment
Restated
(In thousands, except share information)
Revenues
Crude oil sales
$
$
$
$
$
$
Natural gas sales
Gain (loss) on derivative financial instruments
-
-
Total Revenues
Costs and Expenses
Depreciation, depletion and amortization
(Gain) loss on derivative financial instruments
-
-
All other costs and expenses
-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
Six Months Ended December 31, 2014
Six Months Ended December 31, 2013
As Reported
Adjustment
Restated
As Reported
Adjustment
Restated
(In thousands)
Cash Flows From Operating Activities
Net income (loss)
$
$
$
$
$
$
Adjustments to reconcile net income (loss) to net cash
provided by operating activities:
Depreciation, depletion and amortization
Goodwill impairment
-
-
-
-
Deferred income tax expense (benefit)
Change in fair value of derivative financial instruments
Accretion of asset retirement obligations
-
-
Loss (income) from equity method investees
Amortization and write-off of debt issuance costs and other
-
-
Stock-based compensation
-
-
Changes in operating assets and liabilities
Accounts receivable
-
-
Prepaid expenses and other current assets
-
-
Settlement of asset retirement obligations
-
-
Accounts payable and accrued liabilities
Net Cash Provided by Operating Activities
-
-
Net Cash Used in Investing Activities
-
-
Net Cash Provided by Financing Activities
-
-
Net Increase (Decrease) in Cash and Cash Equivalents
-
-
Cash and Cash Equivalents, beginning of period
-
-
Cash and Cash Equivalents, end of period
$
$
$
$</t>
  </si>
  <si>
    <t>Note 20 — Restatement of Previously Issued Consolidated Financial Statements
Prior to the issuance of this Form 10-K , we determined that the contemporaneous formal documentation that we had historically prepared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 we had recorded unrealized gains or losses resulting from changes in the fair value of our derivative financial instruments, net of the related tax impact, in accumulated other comprehensive income or loss until the production month when the associated hedge contracts w ere settled , at which time gains or losses associated with the settled contracts were reclassified to revenues .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s previously reported as oil sales and natural gas sales within revenue are now reported as gain (loss) on derivative financial instruments within revenue;
·
Ceiling tests previously prepared which included the impact of cash flow hedges within the ceiling have been recalculated changing the historical balances of our oil and natural gas properties and related impairments of oil and natural gas properties and depletion; and
·
Resulting adjustments required to deferred income taxes and income tax expense (benefit).
While these non-cash reclassifications impact revenues, net income (loss) in each period, net income (loss) attributable to common stockholders, and net income (loss) per common share , as well as total stockholders’ equity, they have no material impact on cash flows. Details of the restatement applicable to these quarterly consolidated financial statements are as follows:
As of March 31, 2015
As of June 30, 2014
As Reported
Adjustment
Restated
As Reported
Adjustment
Restated
(In thousands)
Total Current Assets
$
$
-
$
$
$
-
$
Property and Equipment
Oil and natural gas properties, net
Other property and equipment
-
-
Total Property and Equipment, net
Total Other Assets
-
-
Total Assets
$
$
$
$
$
$
Total Current Liabilities
$
$
-
$
$
$
-
$
Deferred Income Taxes
Other Non-Current Liabilities
-
-
Total Liabilities
Stockholders' Equity
Preferred stock
-
-
Common stock
-
-
Additional paid-in capital
-
-
Accumulated deficit
Accumulated other comprehensive loss, net of income taxes
-
-
Total Stockholders' Equity
Total Liabilities and Stockholders' Equity
$
$
$
$
$
$
Three Months Ended March 31, 2015
Three Months Ended March 31, 2014
As Reported
Adjustment
Restated
As Reported
Adjustment
Restated
(In thousands, except share information)
Revenues
Crude oil sales
$
$
$
$
$
$
Natural gas sales
Gain (loss) on derivative financial instruments
-
-
Total Revenues
Costs and Expenses
Depreciation, depletion and amortization
Impairment of oil and natural gas properties
-
-
-
(Gain) loss on derivative financial instruments
-
-
All other costs and expenses
-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
Nine Months Ended March 31, 2015
Nine Months Ended March 31, 2014
As Reported
Adjustment
Restated
As Reported
Adjustment
Restated
(In thousands, except share information)
Revenues
Crude oil sales
$
$
$
$
$
$
Natural gas sales
Gain (loss) on derivative financial instruments
-
-
Total Revenues
Costs and Expenses
Depreciation, depletion and amortization
Impairment of oil and natural gas properties
-
-
-
(Gain) loss on derivative financial instruments
-
-
All other costs and expenses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
Nine Months Ended March 31, 2015
Nine Months Ended March 31, 2014
As Reported
Adjustment
Restated
As Reported
Adjustment
Restated
(In thousands)
Cash Flows From Operating Activities
Net income (loss)
$
$
$
$
$
$
Adjustments to reconcile net income (loss) to net cash
-
provided by operating activities:
-
Depreciation, depletion and amortization
Impairment of oil and natural gas properties
-
-
Goodwill impairment
-
-
-
-
Deferred income tax expense (benefit)
Change in fair value of derivative financial instruments
Accretion of asset retirement obligations
-
-
Loss (income) from equity method investees
Amortization and write-off of debt issuance costs and other
-
-
Stock-based compensation
-
-
Changes in operating assets and liabilities
-
-
Accounts receivable
-
-
Prepaid expenses and other current assets
-
-
Settlement of asset retirement obligations
-
-
Accounts payable and accrued liabilities
Net Cash Provided by Operating Activities
-
-
Net Cash Used in Investing Activities
-
-
Net Cash Provided by Financing Activities
-
-
Net Increase (Decrease) in Cash and Cash Equivalents
-
-
Cash and Cash Equivalents, beginning of period
-
-
Cash and Cash Equivalents, end of period
$
$
$
$</t>
  </si>
  <si>
    <t>Note 22 – Restatement of Previously Issued Consolidated Financial Statements
Prior to the issuance of this Form 10-K , we determined that the contemporaneous formal documentation that we had historically prepared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 we had recorded unrealized gains or losses resulting from changes in the fair value of our derivative financial instruments, net of the related tax impact, in accumulated other comprehensive income or loss until the production month when the associated hedge contracts w ere settled , at which time gains or losses associated with the settled contracts were reclassified to revenues .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s previously reported as oil sales and natural gas sales within revenue are now reported as gain (loss) on derivative financial instruments within revenue;
·
Ceiling tests previously prepared which included the impact of cash flow hedges within the ceiling have been recalculated changing the historical balances of our oil and natural gas properties and related impairments of oil and natural gas properties and depletion; and
·
Resulting adjustments required to deferred income taxes and income tax expense (benefit).
While these non-cash reclassifications impact revenues, net income (loss) in each period, net income (loss) attributable to common stockholders, and net income (loss) per common share , as well as total stockholders’ equity, they have no material impact on cash flows. See additional disclosures of the effects of the restatement within Notes 3, 5, 15, 17 and 25. Details of the impact of the restatement on stockholders’ equity as of June 30, 2012, on the balance sheet as of June 30, 2014 and on the statements of operations for the years ended June 30, 2014 and 2013 are as follows:
As of June 30, 2012
As Reported
Adjustment
Restated
(In thousands)
Preferred Stock
$
$
-
$
Common Stock
-
Paid-In Capital
-
Accumulated deficit
Accumulated Other Comprehensive Income (Loss)
-
Total Stockholders' Equity
$
$
$
The adjustment to accumulated deficit is comprised of the following cumulative effects ( in thousands ):
Change in accounting for derivative financial instruments
$
Related impact on ceiling test impairment
Related impact on depreciation, depletion and amortization
Total pre-tax adjustments
Related income tax provision (benefit)
Net after-tax adjustments
$
As of June 30, 2014
As Reported
Adjustment
Restated
(In thousands, except per share amounts)
Total Current Assets
$
-
Property and Equipment
Oil and natural gas properties, net
Other property and equipment
-
Total Property and Equipment, net
Total Other Assets
-
Total Assets
$
$
$
Total Current Liabilities
$
-
Deferred Income Taxes
Other Non-Current Liabilities
-
Total Liabilities
Stockholders' Equity
Preferred stock
-
Common stock
-
Additional paid-in capital
-
Accumulated deficit
Accumulated other comprehensive loss, net of income taxes
-
Total Stockholders' Equity
Total Liabilities and Stockholders' Equity
$
$
$
Year Ended June 30, 2014
As Reported
Adjustment
Restated
(In thousands, except per share amounts)
Revenues
Crude oil sales
$
$
$
Natural gas sales
Gain (loss) on derivative financial instruments
-
Total Revenues
Costs and Expenses
Depreciation, depletion and amortization
Loss on derivative financial instruments
-
All other costs and expenses
-
Total Costs and Expenses
Operating Income
Other Income (Expense)
Loss from equity method investees
Other income, net
-
Interest expense
-
Total Other Expense, net
Income Before Income Taxes
Income Tax Expense
Net Income
Preferred Stock Dividends
-
Net Income Available for Common Stockholders
$
$
$
Earnings per Share
Basic
$
$
Diluted
$
$
Weighted Average Number of Common Shares Outstanding
Basic
Diluted
Net Income
$
$
$
Other Comprehensive Loss
Crude Oil and Natural Gas Cash Flow Hedges
Unrealized change in fair value net of ineffective portion
-
Effective portion reclassified to earnings during the period
-
Total Other Comprehensive Loss
-
Income Tax Benefit
-
Net Other Comprehensive Loss
-
Comprehensive Income
$
$
$
Year Ended June 30, 2013
As Reported
Adjustment
Restated
(In thousands, except per share amounts)
Revenues
Crude oil sales
$
$
$
Natural gas sales
Gain (loss) on derivative financial instruments
-
Total Revenues
Costs and Expenses
Depreciation, depletion and amortization
Loss on derivative financial instruments
-
All other costs and expenses
-
Total Costs and Expenses
Operating Income
Other Income (Expense)
Loss from equity method investees
Other income, net
-
Interest expense
-
Total Other Expense, net
Income Before Income Taxes
Income Tax Expense
Net Income
Preferred Stock Dividends
-
Net Income Available for Common Stockholders
$
$
$
Earnings per Share
Basic
$
$
Diluted
$
$
Weighted Average Number of Common Shares Outstanding
Basic
Diluted
Net Income
$
$
$
Other Comprehensive Loss
Crude Oil and Natural Gas Cash Flow Hedges
Unrealized change in fair value net of ineffective portion
-
Effective portion reclassified to earnings during the period
-
Total Other Comprehensive Loss
-
Income Tax Benefit
-
Net Other Comprehensive Loss
-
Comprehensive Income
$
$
$</t>
  </si>
  <si>
    <t>Selected Quarterly Financial Data</t>
  </si>
  <si>
    <t>Selected Quarterly Financial Data [Abstract]</t>
  </si>
  <si>
    <t xml:space="preserve">Note 2 3 — Selected Quarterly Financial Data – Unaudited
Unaudited quarterly financial data are as follows (the information below has been restated where noted to give effect to the restatement discussed in Note 22 – “ Restatement of Previously Issued Consolidated Financial Statements” and restated quarterly consolidated financial statements for the quarters ended September 30, 2014 and 2013, December 31, 2014 and 2013 and March 31, 2015 and 2014 included subsequently within this Form 10-K) ( in thousands, except per share amounts ):
Quarter Ended
June 30, (2)
March 31, (3)
December 31, (4)
Sepember 30,
2015
2015
2014
2014
(Restated)
(Restated)
(Restated)
Revenues
$
$
$
$
Operating income (loss)
Net income (loss)
$
$
$
$
Preferred stock dividends
Net income (loss) attributable to common stockholders
$
$
$
$
Net income (loss) per share attributable to common stockholders (1)
Basic
$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
(2)
Included in Operating income (loss) for the three months ended June 30, 2015 is impairment of oil and natural gas properties of $1,852.3 million.
(3)
Included in Operating income (loss) for the three months ended March 31, 2015 is impairment of oil and natural gas properties of $569.6 million.
(4)
Included in Operating income (loss) for the three months ended December 31, 2014 is goodwill impairment of $329.3 million.
Quarter Ended
June 30,
March 31,
December 31,
Sepember 30,
2014
2014
2013
2013
(Restated)
(Restated)
(Restated)
(Restated)
Revenues
$
$
$
$
Operating income
Net income (loss)
$
$
$
$
Preferred stock dividends
Net income (loss) attributable to common stockholders
$
$
$
$
Net income (loss) per share attributable to common stockholders (1)
Basic
$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
Quarter Ended
March 31,
December 31,
Sepember 30,
2015
2014
2014
(As Reported)
(As Reported)
(As Reported)
Revenues
$
$
$
Operating income (loss)
Net loss
$
$
$
Preferred stock dividends
Net loss attributable to common stockholders
$
$
$
Net loss per share attributable to common stockholders (1)
Basic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
Quarter Ended
June 30,
March 31,
December 31,
Sepember 30,
2014
2014
2013
2013
(As Reported)
(As Reported)
(As Reported)
(As Reported)
Revenues
$
$
$
$
Operating income
Net income (loss)
$
$
$
$
Preferred stock dividends
Net income (loss) attributable to common stockholders
$
$
$
$
Net income (loss) per share attributable to common stockholders (1)
Basic
$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t>
  </si>
  <si>
    <t>Supplementary Oil and Gas Information</t>
  </si>
  <si>
    <t>Supplementary Oil and Gas Information [Abstract]</t>
  </si>
  <si>
    <t>Note 2 4 – Supplementary Oil and Gas Information – Unaudited
The supplementary data presented reflects information for all of our oil and natural gas producing activities. Costs incurred for oil and natural gas property acquisition, exploration and development activities are as follows ( in thousands ) :
Year Ended June 30,
2015
2014
2013
Property acquisitions
Proved
$
-
$
$
Unevaluated
Exploration costs
Development costs
Oil and natural gas property costs excluded from the amortization base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re transferred to proved properties as the properties are evaluated or over the life of the reservoir. W ells in progress are transferred into the amortizat ion base once the results of drilling activities are known. We had no exploratory wells in progress at June 30, 2015. At June 30, 2015, w e excluded from the amortization base the following costs related to un evaluated property costs (in thousands):
Net Costs Incurred During the Years Ended June 30,
Balance as of
2012 and prior
2013
2014
2015
June 30, 2015
Unevaluated Properties (acquisition costs)
$
$
-
$
$
-
$
Estimated Net Quantities of Oil and Natural Gas Reserves
The following estimates of the net proved oil and natural gas reserves of our oil and gas properties located entirely within the U.S. are based on evaluations prepared by our reservoir engineers and audited by NSAI. Reserve volumes and values were determined under the method prescribed by the SEC, which requires the application of the 12 -month average price for natural gas and oil calculated as the unweighted arithmetic average of the first-day-of-the-month price for each month within the 12-month prior period to the end of the reporting period and current costs held constant throughout the projected reserve life. Reserve estimates are inherently imprecise and estimates of new discoveries are more imprecise that those of producing oil and gas properties. Accordingly, reserve estimates are expected to change as additional performance data becomes available.
Estimated quantities of proved domestic oil and natural gas reserves and changes in quantities of proved developed and undeveloped reserves in thousands of barrels (“MBbls”) and millions of cubic feet (“MMcf”) for each of the periods indicated were as follows:
Oil
Natural Gas
Total
(MBbls)
(MMcf)
(MBOE)
Proved reserves at June 30, 2012
Production
Extensions and discoveries
Revisions of previous estimates
Reclassification of proved undeveloped
Purchases of reserves
Proved reserves at June 30, 2013
Production
Extensions and discoveries
Revisions of previous estimates
Sales of reserves
Purchases of reserves
Proved reserves at June 30, 2014
Production
Extensions and discoveries
Revisions of previous estimates
Sales of reserves
Proved reserves at June 30, 2015
Proved developed reserves
June 30, 2012
June 30, 2013
June 30, 2014
June 30, 2015
Proved undeveloped reserves
June 30, 2012
June 30, 2013
June 30, 2014
June 30, 2015
Our proved developed reserve estimates de creased by 24.6 MMBOE or 16% to 125.3 MMBOE at June 30, 201 5 from 149.9 MMBOE at June 30, 201 4 . The de crease was primarily due to:
·
Downward revision of 12.8 MMBOE, primarily due to the effect of reduced oil and gas prices,
·
Divestiture of 11.7 MMBOE , and
·
Production of 21.5 MMBOE .
Offset by:
·
Additions of 8.5 MMBOE primarily from drilling, recompletions, and wells returned to production that were not previously booked, more than 80% of which are from six fields: South Pass 78, Lomond North, West Delta 73, Main Pass 61, South Timbal ier 54 and South Pass 49, and
·
Conversion of 12.9 MMBOE from proved undeveloped to proved developed reserves.
Our proved undeveloped reserve estimates de creased by 38.1 MMBOE or 40% to 58.2 MMBOE at June 30, 201 5 from 96.3 MMBOE at June 30, 201 4 . The increase was primarily due to:
·
Downward revisions of 33.6 MMBOE comprised of (i) 7.3 MMBOE due to the effect of reduced oil and gas prices, (ii) 7.0 MMBOE due to certain wells that were no longer scheduled for development within five year s , and (iii) 19.3 MMBOE due to new data and field studies. Of the 19.3 MMBOE of downward revisions due to new data and field studies, more than 80% occurred in the following seven fields: Grand Isle 16, Ship Shoal 208, South Timbalier 21, South Timbalier 26, Vermilion 164, West Delta 30, and West Delta 73 , and
· Conversion of 12.9 MMBOE from proved undeveloped to proved developed reserves.
Offset by :
·
Additions of 8.8 MMBOE, primarily from additional drilling locations to make up for the lower throughput per well in West Delta 73, a replacement location at Bayou Carlin, and from the identification of new proved undeveloped reserves locations in West Delta 30 and Main Pass 73 .
In the fiscal year ended June 30, 201 5 , we developed approximately 13.4% of our PUD reserves included in our June 30, 201 4 reserve report, consisting of 21 gross, 21 net wells at a net cost of approximately $237 million.
We update and approve our reserves development plan on an annual basis, which includes our program to drill PUD locations. Updates to our reserves development plan are based upon long range criteria, including top value projects, maximization of present value and production volumes, drilling obligations, five-year rule requirements, and anticipated availability of certain rig types. The relative portion of total PUD reserves that we develop over the next five years will not be uniform from year to year, but will vary by year depending on several factors : including financial targets such as reducing debt and/or drilling within cash flow, drilling obligatory wells and the inclusion of newly acquired proved undeveloped reserves. As scheduled in our long range plan, all of our proved undeveloped locations will be developed within five years from the time they are first recognized as proved undeveloped locations in our reserve report, with the exception of four locations totaling 3,560 MBOE or 6.1% . of our PUD reserves. These four locations are to be sidetracked from existing wellbores which are still producing economically thus cannot be drilled until the proved developed producing zones deplete.
Standardized Measure of Discounted Future Net Cash Flows
Future cash inflows as of June 30, 201 5 were computed using the following prices. The average oil price prior to quality, transportation fees, and regional price differentials was $ 68.17 per barrel of oil (calculated using the unweighted average first-day-of-the-month West Texas Intermediate posted prices during the 12-month period ending on June 30, 2015). The report forecasts crude oil and NGL production separately. The average realized adjusted product prices weighted by production over the remaining lives of the properties, used to determine future net revenues were $ 73.79 per barrel of oil and $ 29.54 per barrel of NGLs, after adjusting for quality, transportation fees, and regional price differentials. The $73.79 per barrel realized oil price compares to an unweighted average first-day-of-the-month West Texas Intermediate price of $ 68.17 per barrel (differential of $ 5.62 per barrel).
For natural gas, the average Henry Hub price used was $ 3.39 per MMBtu, prior to adjustments for energy content, transportation fees, and regional price differentials (calculated using the unweighted average first-day-of-the-month Henry Hub spot price). The average adjusted realized natural gas price, weighted by production over the remaining lives of the properties used to determine future net revenues, was $ 3.08 per Mcf after adjusting for energy content, transportation fees, and regional price differentials.
The standardized measure of discounted future net cash flows related to proved oil and natural gas reserves as of June 30, 2015, 2014 and 2013 are as follows ( in thousands ):
June 30,
2015
2014
2013
Future cash inflows
$
$
$
Less related future
Production costs
Development and abandonment costs
Income taxes
Future net cash flows
Ten percent annual discount for estimated timing of cash flows
Standardized measure of discounted future net cash flows
$
$
$
Changes in Standardized Measure of Discounted Future Net Cash Flows
A summary of the changes in the standardized measure of discounted future net cash flows applicable to proved oil and natural gas reserves follows ( in thousands ):
Year Ended June 30,
2015
2014
2013
Beginning of year
$
$
$
Revisions of previous estimates
Changes in prices and costs
Changes in quantities
Additions to proved reserves resulting from extensions,
discoveries and improved recovery, less related costs
Purchases (sales) of reserves in place
Accretion of discount
Sales, net of production and gathering and transportation costs
Net change in income taxes
Changes in rate of production
Development costs incurred
Changes in estimated future development and abandonment costs and other
Net change
End of year
$
$
$</t>
  </si>
  <si>
    <t>Supplemental Guarantor Information</t>
  </si>
  <si>
    <t>Supplemental Guarantor Information [Abstract]</t>
  </si>
  <si>
    <t>Note 21 — Supplemental Guarantor Information
Our indirect, 100%-owned subsidiary, EGC, issued $650 million of its 6.875% Senior Notes due 2024 on May 27, 2014, $500 million of its 7.5% Senior Notes due 2021 on September 26, 2013, $750 million of its 9.25% Senior Notes due 2017 on December 17, 2010 and $250 million of its 7.75% Senior Notes due 2019 on February 25, 2011.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abov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requires the issuer and guarantors to file separate financial statements. The Company meets the conditions in Rule 3-10 to report information about the assets, results of operations and comprehensive income (loss) and cash flows of the parent, subsidiary issuer and subsidiary guarantors using an alternative approach, which is to include in a footnote to the parent company's financial statements condensed consolidating financial information for the same periods as those presented for the parent company financial statements.
The information is presented using the equity method of accounting for investments in subsidiaries. Transactions between entities are presented on a gross basis in the Bermuda parent company, EGC, the guarantor subsidiaries, and non-guarantor subsidiaries columns with consolidating entries presented in the eliminations column. The principal consolidating entries eliminate investments in subsidiaries, intercompany balances and intercompany revenues and expenses. The following supplemental condensed consolidating financial information has been prepared pursuant to the rules and regulations for condensed financial information and does not include all disclosures included in annual financial statements and should be read in conjunction with our consolidated financial statements and notes thereto included in the this Form 10-K.
ENERGY XXI LTD CONDENSED CONSOLIDATING BALANCE SHEET (Restated) (Unaudited)
September 30, 2014
EXXI
EGC
Guarantor
Non-Guarantor
Reclassifications
Bermuda Parent
Issuer
Subsidiaries
Subsidiaries
&amp; Eliminations
Consolidated
(In Thousands)
ASSETS
Current Assets
Cash and cash equivalents
$
$
-
$
-
$
$
$
Accounts receivable
Oil and natural gas sales
-
-
Joint interest billings
-
-
-
Other
-
Prepaid expenses and other current assets
-
Deferred income taxes
-
-
-
-
Derivative financial instruments
-
-
-
Total Current Assets
Property and Equipment
Oil and natural gas properties, net
-
-
Other property and equipment, net
-
-
-
-
Total Property and Equipment, net
-
-
Other Assets
Goodwill
-
-
-
-
Derivative financial instruments
-
-
-
Equity investments
-
Intercompany receivables
-
-
-
Restricted cash
-
-
-
-
Other assets and debt issuance costs, net
-
Total Other Assets
Total Assets
$
$
$
$
$
$
LIABILITIES
Current Liabilities
Accounts payable
$
-
$
$
$
$
$
Accrued liabilities
Notes payable
-
-
-
-
Deferred income taxes
-
-
-
-
-
-
Asset retirement obligations
-
-
-
Derivative financial instruments
-
-
-
-
Current maturities of long-term debt
-
-
-
Total Current Liabilities
Long-term debt, less current maturities
-
Deferred income taxes
-
-
Asset retirement obligations
-
-
Intercompany payables
-
-
-
Other liabilities
-
-
-
-
Total Liabilities
Stockholders’ Equity
Preferred stock
7.25% Convertible perpetual preferred stock
-
-
-
-
-
-
5.625% Convertible perpetual preferred stock
-
-
-
-
Common stock
-
Additional paid-in capital
Accumulated earnings (deficit)
Total Stockholders’ Equity
Total Liabilities and Stockholders’ Equity
$
$
$
$
$
$
ENERGY XXI LTD CONDENSED CONSOLIDATING BALANCE SHEET (Restated) (Unaudited)
June 30, 2014
EXXI
EGC
Guarantor
Non-Guarantor
Reclassifications
Bermuda Parent
Issuer
Subsidiaries
Subsidiaries
&amp; Eliminations
Consolidated
(In Thousands)
ASSETS
Current Assets
Cash and cash equivalents
$
$
$
-
$
$
-
$
Accounts receivable
Oil and natural gas sales
-
-
Joint interest billings
-
-
-
Other
Prepaid expenses and other current assets
-
Deferred income taxes
-
-
-
Derivative financial instruments
-
-
-
-
Total Current Assets
Property and Equipment
Oil and natural gas properties, net
-
-
Other property and equipment, net
-
-
-
-
Total Property and Equipment, net
-
-
Other Assets
Goodwill
-
-
-
-
Derivative financial instruments
-
-
-
-
Equity investments
-
Intercompany receivables
-
-
Restricted cash
-
-
-
Other assets and debt issuance costs, net
-
Total Other Assets
Total Assets
$
$
$
$
$
$
LIABILITIES
Current Liabilities
Accounts payable
$
-
$
$
$
$
$
Accrued liabilities
Notes payable
-
-
-
-
Deferred income taxes
-
-
-
-
Asset retirement obligations
-
-
-
Derivative financial instruments
-
-
-
Current maturities of long-term debt
-
-
-
Total Current Liabilities
Long-term debt, less current maturities
-
Deferred income taxes
-
-
Asset retirement obligations
-
-
Derivative financial instruments
-
-
-
Intercompany payables
-
-
-
-
Other liabilities
-
-
-
-
Total Liabilities
Stockholders’ Equity
Preferred stock
7.25% Convertible perpetual preferred stock
-
-
-
-
-
-
5.625% Convertible perpetual preferred stock
-
-
-
-
Common stock
Additional paid-in capital
Accumulated earnings (deficit)
Total Stockholders’ Equity
Total Liabilities and Stockholders’ Equity
$
$
$
$
$
$
ENERGY XXI LTD CONDENSED CONSOLIDATING STATEMENT OF OPERATIONS (Restated) (Unaudited)
For the Three Months Ended September 30, 2014
EXXI
EGC
Guarantor
Non-Guarantor
Reclassifications
Bermuda Parent
Issuer
Subsidiaries
Subsidiaries
&amp; Eliminations
Consolidated
(In thousands)
Revenues
Crude oil sales
$
-
$
-
$
$
$
-
$
Natural gas sales
-
-
-
Gain on derivative financial instruments
-
-
Total Revenues
-
-
Costs and Expenses
Lease operating
-
-
Production taxes
-
-
Gathering and transportation
-
-
-
-
Depreciation, depletion and amortization
-
-
Accretion of asset retirement obligations
-
-
-
General and administrative expense
-
Total Costs and Expenses
Operating Income (Loss)
Other Income (Expense)
Income from equity method investees
-
Other income (expense) - net
-
Interest expense
-
Total Other Expense
Income (Loss) Before Income Taxes
Income Tax Expense (Benefit)
-
-
Net Income
Preferred Stock Dividends
-
-
-
-
Net Income Available for Common Stockholders
$
$
$
$
$
$
ENERGY XXI LTD CONDENSED CONSOLIDATING STATEMENT OF OPERATIONS (Restated) (Unaudited)
For the Three Months Ended September 30, 2013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
Total Other Income (Expense)
Income (Loss) Before Income Taxes
Income Tax Expense (Benefit)
-
-
Net Income
Preferred Stock Dividends
-
-
-
-
Net Income Available for Common Stockholders
$
$
$
$
$
$
ENERGY XXI LTD CONDENSED CONSOLIDATING STATEMENT OF CASH FLOWS (Restated) (Unaudited)
For the Three Months Ended September 30, 2014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Deferred income tax expense
-
-
Change in fair value of derivative financial instruments
-
-
-
Accretion of asset retirement obligations
-
-
-
Loss from equity method investees
-
Amortization and write-off of debt issuance costs and other
-
-
-
Stock-based compensation
-
-
-
-
Changes in operating assets and liabilities
-
Accounts receivable
Prepaid expenses and other current assets
Settlement of asset retirement obligations
-
-
-
Accounts payable and accrued liabilities
Net Cash Provided by (Used in) Operating Activities
Cash Flows from Investing Activities
Acquisitions, net of cash acquired
-
-
-
-
Capital expenditures
-
-
-
Change in equity method investments
-
-
-
Proceeds from the sale of properties
-
-
-
-
Other
-
-
-
-
Net Cash (Used in) Investing Activities
-
-
Cash Flows from Financing Activities
Proceeds from the issuance of common and preferred stock, net of offering costs
-
-
-
-
Dividends to shareholders - common
-
-
-
-
Dividends to shareholders - preferred
-
-
-
-
Proceeds from long-term debt
-
-
-
-
Payments on long-term debt
-
-
-
Debt issuance costs
-
-
-
-
Other
-
-
-
Net Cash Provided by (Used in) Financing Activities
-
Net Decrease in Cash and Cash Equivalents
-
Cash and Cash Equivalents, beginning of period
-
-
Cash and Cash Equivalents, end of period
$
$
-
$
-
$
$
$
ENERGY XXI LTD CONDENSED CONSOLIDATING STATEMENT OF CASH FLOWS (Restated) (Unaudited)
For the Three Months Ended September 30, 2013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
Deferred income tax expense
-
-
Change in fair value of derivative financial instruments
-
-
-
-
Accretion of asset retirement obligations
-
-
-
-
Loss from equity method investees
-
Amortization and write-off of debt issuance costs and other
-
-
-
Stock-based compensation
-
-
-
-
Changes in operating assets and liabilities
Accounts receivable
-
Prepaid expenses and other current assets
Settlement of asset retirement obligations
-
-
-
-
Accounts payable and accrued liabilities
Net Cash Provided by (Used in) Operating Activities
Cash Flows from Investing Activities
Acquisitions, net of cash acquired
-
-
-
-
Capital expenditures
-
-
Change in equity method investments
-
-
-
-
Intercompany investment
-
-
-
-
Proceeds from the sale of properties
-
-
-
-
Other
-
-
-
-
Net Cash Used in (Provided by) Investing Activities
Cash Flows from Financing Activities
Proceeds from the issuance of common and preferred stock, net of offering costs
-
-
-
-
Repurchase of company common stock
-
-
-
-
Dividends to shareholders – common
-
-
-
-
Dividends to shareholders – preferred
-
-
-
-
Proceeds from long-term debt
-
-
-
-
Payments on long-term debt
-
-
-
Debt issuance costs
-
-
-
-
Other
-
-
-
-
Net Cash Provided by (Used in) Financing Activities
-
-
Net Decrease in Cash and Cash Equivalents
-
-
Cash and Cash Equivalents, beginning of period
-
-
-
Cash and Cash Equivalents, end of period
$
$
-
$
-
$
$
$</t>
  </si>
  <si>
    <t>Note 21 — Supplemental Guarantor Information
Our indirect, 100% wholly owned subsidiary, EGC, issued $650 million of its 6.875% Senior Notes due 2024 on May 27, 2014, $500 million of its 7.5% Senior Notes due 2021 on September 26, 2013, $750 million of its 9.25% Senior Notes due 2017 on December 17, 2010 and $250 million of its 7.75% Senior Notes due 2019 on February 25, 2011, each of which has been registered, or in the case of the 6.875% Senior Notes due 2024, will be registered.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abov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requires the issuer and guarantors to file separate financial statements. We meet the conditions in Rule 3-10 to report information about the assets, results of operations and comprehensive income (loss) and cash flows of the parent, subsidiary issuer and subsidiary guarantors using an alternative approach, which is to include in a footnote to our financial statements, condensed consolidating financial information for the same periods as those presented in our financial statements.
The information is presented using the equity method of accounting for investments in subsidiaries. Transactions between entities are presented on a gross basis in the Bermuda parent company, EGC, the guarantor subsidiaries, and non-guarantor subsidiaries columns with consolidating entries presented in the eliminations column. The principal consolidating entries eliminate investments in subsidiaries, intercompany balances and intercompany revenues and expenses. The following supplemental condensed consolidating financial information has been prepared pursuant to the rules and regulations for condensed financial information and does not include all disclosures included in annual financial statements and should be read in conjunction with our consolidated financial statements and notes thereto included in this Form 10-K.
ENERGY XXI LTD CONDENSED CONSOLIDATING BALANCE SHEET (Restated) (Unaudited)
March 31, 2015
EXXI
EGC
Guarantor
Non-Guarantor
Reclassifications
Bermuda Parent
Issuer
Subsidiaries
Subsidiaries
&amp; Eliminations
Consolidated
(In Thousands)
ASSETS
Current Assets
Cash and cash equivalents
$
$
$
-
$
-
$
$
Accounts receivable
Oil and natural gas sales
-
-
Joint interest billings
-
-
Other
-
-
Prepaid expenses and other current assets
-
Deferred income taxes
-
-
-
-
Derivative financial instruments
-
-
-
Total Current Assets
Property and Equipment
Oil and natural gas properties, net
-
-
Other property and equipment, net
-
-
-
-
Total Property and Equipment, net
-
-
Other Assets
Derivative financial instruments
-
-
-
-
Equity investments
-
Intercompany receivables
-
-
-
Restricted cash
-
-
-
-
Deferred income taxes
-
-
-
Other assets and debt issuance costs, net
Total Other Assets
Total Assets
$
$
$
$
$
$
LIABILITIES
Current Liabilities
Accounts payable
$
-
$
$
$
$
$
Accrued liabilities
Notes payable
-
-
-
-
Deferred income taxes
-
-
-
-
-
-
Asset retirement obligations
-
-
-
Current maturities of long-term debt
-
-
-
Total Current Liabilities
Long-term debt, less current maturities
-
Deferred income taxes
-
Asset retirement obligations
-
-
Derivative financial instruments
-
-
-
-
Intercompany payables
-
-
Other liabilities
-
-
-
Total Liabilities
Stockholders’ Equity
Preferred stock
7.25% Convertible perpetual preferred stock
-
-
-
-
-
-
5.625% Convertible perpetual preferred stock
-
-
-
-
Common stock
-
Additional paid-in capital
Accumulated earnings (deficit)
Total Stockholders’ Equity
Total Liabilities and Stockholders’ Equity
$
$
$
$
$
$
ENERGY XXI LTD CONDENSED CONSOLIDATING BALANCE SHEET (Restated) (Unaudited)
June 30, 2014
EXXI
EGC
Guarantor
Non-Guarantor
Reclassifications
Bermuda Parent
Issuer
Subsidiaries
Subsidiaries
&amp; Eliminations
Consolidated
(In Thousands)
ASSETS
Current Assets
Cash and cash equivalents
$
$
$
-
$
$
-
$
Accounts receivable
Oil and natural gas sales
-
-
Joint interest billings
-
-
-
Other
Prepaid expenses and other current assets
-
Deferred income taxes
-
-
-
Derivative financial instruments
-
-
-
-
Total Current Assets
Property and Equipment
Oil and natural gas properties, net
-
-
Other property and equipment, net
-
-
-
-
Total Property and Equipment, net
-
-
Other Assets
Goodwill
-
-
-
-
Derivative financial instruments
-
-
-
-
Equity investments
-
Intercompany receivables
-
-
Restricted cash
-
-
-
Other assets and debt issuance costs, net
-
Total Other Assets
Total Assets
$
$
$
$
$
$
LIABILITIES
Current Liabilities
Accounts payable
$
-
$
$
$
$
$
Accrued liabilities
Notes payable
-
-
-
-
Deferred income taxes
-
-
-
-
Asset retirement obligations
-
-
-
Derivative financial instruments
-
-
-
Current maturities of long-term debt
-
-
-
Total Current Liabilities
Long-term debt, less current maturities
-
Deferred income taxes
-
-
Asset retirement obligations
-
-
Derivative financial instruments
-
-
-
Intercompany payables
-
-
-
-
Other liabilities
-
-
-
-
Total Liabilities
Stockholders’ Equity
Preferred stock
7.25% Convertible perpetual preferred stock
-
-
-
-
-
-
5.625% Convertible perpetual preferred stock
-
-
-
-
Common stock
Additional paid-in capital
Accumulated earnings (deficit)
Total Stockholders’ Equity
Total Liabilities and Stockholders’ Equity
$
$
$
$
$
$
ENERGY XXI LTD CONDENSED CONSOLIDATING STATEMENT OF OPERATIONS (Restated)(Unaudited)
For the Three Months Ended March 31, 2015
EXXI
EGC
Guarantor
Non-Guarantor
Reclassifications
Bermuda Parent
Issuer
Subsidiaries
Subsidiaries
&amp; Eliminations
Consolidated
(In thousands)
Revenues
Crude oil sales
$
-
$
-
$
$
$
$
Natural gas sales
-
-
-
Gain (loss) on derivative financial instruments
-
-
-
Total Revenues
-
Costs and Expenses
Lease operating
-
Production taxes
-
-
Gathering and transportation
-
-
-
-
Depreciation, depletion and amortization
-
-
Accretion of asset retirement obligations
-
-
-
Impairment of oil and natural gas properties
-
-
General and administrative expense
-
Total Costs and Expenses
Operating Income (Loss)
Other Income (Expense)
Income from equity method investees
-
Other income (expense) - net
-
Interest expense
-
Total Other Expense
-
Income (Loss) Before Income Taxes
Income Tax Expense (Benefit)
-
Net Income (Loss)
Preferred Stock Dividends
-
-
-
-
Net Income (Loss) Available for Common Stockholders
$
$
$
$
$
$
ENERGY XXI LTD CONDENSED CONSOLIDATING STATEMENT OF OPERATIONS (Restated)(Unaudited)
For the Three Months Ended March 31, 2014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Total Other Income (Expense)
Income (Loss) Before Income Taxes
Income Tax Expense (Benefit)
-
-
Net Income (Loss)
Preferred Stock Dividends
-
-
-
-
Net Income (Loss) Available for Common Stockholders
$
$
$
$
$
$
ENERGY XXI LTD CONDENSED CONSOLIDATING STATEMENT OF OPERATIONS (Restated)(Unaudited)
For the Nine Months Ended March 31, 2015
EXXI
EGC
Guarantor
Non-Guarantor
Reclassifications
Bermuda Parent
Issuer
Subsidiaries
Subsidiaries
&amp; Eliminations
Consolidated
(In thousands)
Revenues
Crude oil sales
$
-
$
-
$
$
$
$
Natural gas sales
-
-
-
Gain on derivative financial instruments
-
-
-
Total Revenues
-
Costs and Expenses
Lease operating
-
Production taxes
-
-
Gathering and transportation
-
-
-
-
Depreciation, depletion and amortization
-
-
Accretion of asset retirement obligations
-
-
-
Impairment of oil and natural gas properties
-
-
Goodwill impairment
-
-
-
-
General and administrative expense
-
Total Costs and Expenses
Operating Income (Loss)
Other Income (Expense)
Income from equity method investees
-
Other income (expense) - net
-
Interest expense
Total Other Expense
Income (Loss) Before Income Taxes
Income Tax Expense (Benefit)
-
Net Income (Loss)
Preferred Stock Dividends
-
-
-
-
Net Income (Loss) Available for Common Stockholders
$
$
$
$
$
$
ENERGY XXI LTD CONDENSED CONSOLIDATING STATEMENT OF OPERATIONS (Restated)(Unaudited)
For the Nine Months Ended March 31, 2014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Total Other Income (Expense)
Income (Loss) Before Income Taxes
Income Tax Expense (Benefit)
-
Net Income (Loss)
Preferred Stock Dividends
-
-
-
-
Net Income (Loss) Available for Common Stockholders
$
$
$
$
$
$
ENERGY XXI LTD CONDENSED CONSOLIDATING STATEMENT OF CASH FLOWS (Restated) (Unaudited)
For the Nine Months Ended March 31, 2015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Impairment of oil and natural gas properties
-
-
Goodwill impairment
-
-
-
-
Deferred income tax expense
-
Change in fair value of derivative financial instruments
-
-
-
Accretion of asset retirement obligations
-
-
-
Loss from equity method investees
-
Amortization and write-off of debt issuance costs and other
-
-
Stock-based compensation
-
-
-
-
Changes in operating assets and liabilities
-
Accounts receivable
Prepaid expenses and other current assets
-
Settlement of asset retirement obligations
-
-
-
Accounts payable and accrued liabilities
Net Cash Provided by (Used in) Operating Activities
Cash Flows from Investing Activities
Acquisitions, net of cash acquired
-
-
-
-
Capital expenditures
-
-
Insurance payments received
-
-
-
Change in equity method investments
-
-
-
-
Intercompany investment
-
-
Transfers from restricted cash
-
-
-
-
Proceeds from the sale of properties
-
-
-
-
Other
-
-
-
-
Net Cash (Used in) Investing Activities
Cash Flows from Financing Activities
Proceeds from the issuance of common and preferred stock, net of offering costs
-
-
-
-
Dividends to shareholders - common
-
-
Dividends to shareholders - preferred
-
-
-
-
Proceeds from long-term debt
-
-
-
Payments on long-term debt
-
-
-
Debt issuance costs
-
-
-
Net Cash Provided by (Used in) Financing Activities
Net Decrease in Cash and Cash Equivalents
-
Cash and Cash Equivalents, beginning of period
-
-
Cash and Cash Equivalents, end of period
$
$
$
-
$
-
$
$
ENERGY XXI LTD CONDENSED CONSOLIDATING STATEMENT OF CASH FLOWS (Restated) (Unaudited)
For the Nine Months Ended March 31, 2014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
Deferred income tax expense
-
-
Change in fair value of derivative financial instruments
-
-
-
Accretion of asset retirement obligations
-
-
-
-
Loss from equity method investees
-
Amortization and write-off of debt issuance costs and other
-
-
Stock-based compensation
-
-
-
-
Changes in operating assets and liabilities
Accounts receivable
-
Prepaid expenses and other current assets
-
Settlement of asset retirement obligations
-
-
-
-
Accounts payable and accrued liabilities
Net Cash Provided by (Used in) Operating Activities
Cash Flows from Investing Activities
Acquisitions, net of cash acquired
-
-
-
-
Capital expenditures
-
-
Change in equity method investments
-
-
-
-
Transfers to restricted cash
-
-
-
-
Proceeds from the sale of properties
-
-
-
-
Other
-
-
-
Net Cash Used in (Provided by) Investing Activities
-
-
Cash Flows from Financing Activities
Proceeds from the issuance of common and preferred stock, net of offering costs
-
-
-
-
Proceeds from convertible debt allocated to additional paid-in capital
-
-
-
-
Repurchase of company common stock
-
-
-
Dividends to shareholders – common
-
-
-
-
Dividends to shareholders – preferred
-
-
-
-
Proceeds from long-term debt
-
-
-
Payments on long-term debt
-
-
-
Debt issuance costs
-
-
-
Net Cash Provided by (Used in) Financing Activities
-
Net Decrease in Cash and Cash Equivalents
-
Cash and Cash Equivalents, beginning of period
-
-
-
Cash and Cash Equivalents, end of period
$
$
$
-
$
$
-
$</t>
  </si>
  <si>
    <t>Note 25 — Supplemental Guarantor Information
Our indirect, 100% wholly owned subsidiary, EGC, issued $650 million of its 6.875% Senior Notes due 2024 on May 27, 2014, $500 million of its 7.5% Senior Notes due 2021 on September 26, 2013, $750 million of its 9.25% Senior Notes due 2017 on December 17, 2010 and $250 million of its 7.75% Senior Notes due 2019 on February 25, 2011, each of which were replaced with identical notes issued in registered offerings.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generally requires the issuer and guarantors to file separate financial statements. We meet the conditions in Rule 3-10 to instead report information about the assets, liabilities, results of operations and comprehensive income (loss) and cash flows of the parent, subsidiary issuer and subsidiary guarantors using an alternative approach, which is to include in a footnote to our financial statements, condensed consolidating financial information for the same periods as those presented in our financial statements.
The information is presented using the equity method of accounting for investments in subsidiaries. Transactions between entities are presented on a gross basis in the Bermuda parent company, EGC, guarantor subsidiaries, and non-guarantor subsidiaries columns with consolidating entries presented in the eliminations column. The principal consolidating entries eliminate investments in subsidiaries, intercompany balances and intercompany revenues and expenses.
ENERGY XXI LTD CONDENSED CONSOLIDATING BALANCE SHEET
June 30, 2015
EXXI
EGC
Guarantor
Non-Guarantor
Reclassifications
Bermuda Parent
Issuer
Subsidiaries
Subsidiaries
&amp; Eliminations
Consolidated
(In Thousands)
ASSETS
Current Assets
Cash and cash equivalents
$
$
$
-
$
$
-
$
Accounts receivable
Oil and natural gas sales
-
-
Joint interest billings
-
-
-
Other
-
Prepaid expenses and other current assets
-
Restricted cash
-
-
-
Derivative financial instruments
-
-
-
Total Current Assets
Property and Equipment
Oil and natural gas properties, net
-
-
Other property and equipment, net
-
-
-
-
Total Property and Equipment, net
-
-
Other Assets
Derivative financial instruments
-
-
-
-
Equity investments
-
-
Intercompany receivables
-
-
Restricted cash
-
-
-
Other assets and debt issuance costs, net
-
Total Other Assets
-
Total Assets
$
$
$
$
$
$
LIABILITIES
Current Liabilities
Accounts payable
$
-
$
$
$
$
$
Accrued liabilities
Deferred income taxes
-
-
-
-
Asset retirement obligations
-
-
-
Derivative financial instruments
-
-
-
Current maturities of long-term debt
-
-
-
Total Current Liabilities
Long-term debt, less current maturities
-
Intercompany notes payable
-
-
-
-
Deferred income taxes
-
-
-
-
-
-
Asset retirement obligations
-
Derivative financial instruments
-
-
-
-
Accumulated losses in excess of equity investments
-
-
-
-
Intercompany payables
-
-
-
-
Other liabilities
-
-
-
Total Liabilities
Stockholders’ Equity (Deficit)
Preferred stock
7.25% Convertible perpetual preferred stock
-
-
-
-
-
-
5.625% Convertible perpetual preferred stock
-
-
-
-
Common stock
-
Additional paid-in capital
Accumulated earnings (deficit)
Total Stockholders’ Equity (Deficit)
Total Liabilities and Stockholders’ Equity (Deficit)
$
$
$
$
$
$
ENERGY XXI LTD CONDENSED CONSOLIDATING BALANCE SHEET
June 30, 2014
(Restated)
EXXI
EGC
Guarantor
Non-Guarantor
Reclassifications
Bermuda Parent
Issuer
Subsidiaries
Subsidiaries
&amp; Eliminations
Consolidated
(In Thousands)
ASSETS
Current Assets
Cash and cash equivalents
$
$
$
-
$
$
-
$
Accounts receivable
Oil and natural gas sales
-
-
Joint interest billings
-
-
-
Other
Prepaid expenses and other current assets
-
Deferred income taxes
-
-
-
Derivative financial instruments
-
-
-
-
Total Current Assets
Property and Equipment
Oil and natural gas properties, net
-
-
Other property and equipment, net
-
-
-
-
Total Property and Equipment, net
-
-
Other Assets
Goodwill
-
-
-
-
Derivative financial instruments
-
-
-
-
Equity investments
-
Intercompany receivables
-
-
Restricted cash
-
-
-
Other assets and debt issuance costs, net
-
Total Other Assets
Total Assets
$
$
$
$
$
$
LIABILITIES
Current Liabilities
Accounts payable
$
-
$
$
$
$
$
Accrued liabilities
Notes payable
-
-
-
-
Deferred income taxes
-
-
-
-
Asset retirement obligations
-
-
-
Derivative financial instruments
-
-
-
Current maturities of long-term debt
-
-
-
Total Current Liabilities
Long-term debt, less current maturities
-
Deferred income taxes
-
-
Asset retirement obligations
-
-
Derivative financial instruments
-
-
-
Intercompany payables
-
-
-
-
Other liabilities
-
-
-
-
Total Liabilities
Stockholders’ Equity
Preferred stock
7.25% Convertible perpetual preferred stock
-
-
-
-
-
-
5.625% Convertible perpetual preferred stock
-
-
-
-
Common stock
Additional paid-in capital
Accumulated earnings (deficit)
Total Stockholders’ Equity
Total Liabilities and Stockholders’ Equity
$
$
$
$
$
$
ENERGY XXI LTD CONDENSED CONSOLIDATING STATEMENT OF OPERATIONS
For the Year Ended June 30, 2015
EXXI
EGC
Guarantor
Non-Guarantor
Reclassifications
Bermuda Parent
Issuer
Subsidiaries
Subsidiaries
&amp; Eliminations
Consolidated
(In thousands)
Revenues
Crude oil sales
$
-
$
-
$
$
$
$
Natural gas sales
-
-
-
Gain on derivative financial instruments
-
-
Total Revenues
-
Costs and Expenses
Lease operating
-
Production taxes
-
-
Gathering and transportation
-
-
-
-
Depreciation, depletion and amortization
-
-
Accretion of asset retirement obligations
-
-
-
Impairment of oil and natural gas properties
-
-
Goodwill impairment
-
-
-
-
General and administrative expense
-
Total Costs and Expenses
Operating Income (Loss)
Other Income (Expense)
Income from equity method investees
-
Other income (expense) - net
-
Interest expense
Total Other Income (Expense)
Income (Loss) Before Income Taxes
Income Tax Expense (Benefit)
-
Net Income (Loss)
Preferred Stock Dividends
-
-
-
-
Net Income (Loss) Attributable to Common Stockholders
$
$
$
$
$
$
ENERGY XXI LTD CONDENSED CONSOLIDATING STATEMENT OF OPERATIONS
For the Year Ended June 30, 2014
(Restated)
EXXI
EGC
Guarantor
Non-Guarantor
Reclassifications
Bermuda Parent
Issuer
Subsidiaries
Subsidiaries
&amp; Eliminations
Consolidated
(In thousands)
Revenues
Crude oil sales
$
-
$
-
$
$
$
-
$
Natural gas sales
-
-
-
Loss on derivative financial instruments
-
-
-
Total Revenues
-
-
Costs and Expenses
Lease operating
-
-
Production taxes
-
-
Gathering and transportation
-
-
-
-
Depreciation, depletion and amortization
-
-
Accretion of asset retirement obligations
-
-
-
General and administrative expense
-
Total Costs and Expenses
Operating Income (Loss)
Other Income (Expense)
Income from equity method investees
-
Other income (expense) - net
-
Interest expense
Total Other Income (Expense)
Income (Loss) Before Income Taxes
Income Tax Expense (Benefit)
-
Net Income (Loss)
Preferred Stock Dividends
-
-
-
-
Net Income (Loss) Attributable to Common Stockholders
$
$
$
$
$
$
ENERGY XXI LTD CONDENSED CONSOLIDATING STATEMENT OF OPERATIONS
For the Year Ended June 30, 2013
(Restated)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Interest expense
Total Other Income (Expense)
Income (Loss) Before Income Taxes
Income Tax Expense (Benefit)
-
-
Net Income (Loss)
Preferred Stock Dividends
-
-
-
-
Net Income (Loss) Attributable to Common Stockholders
$
$
$
$
$
$
ENERGY XXI LTD CONDENSED CONSOLIDATING STATEMENT OF CASH FLOWS
For the Year Ended June 30, 2015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Impairment of oil and natural gas properties
-
-
Goodwill impairment
-
-
-
-
Deferred income tax expense
-
Change in fair value of derivative financial instruments
-
-
-
Accretion of asset retirement obligations
-
-
-
Loss from equity method investees
-
Amortization and write-off of debt issuance costs and other
-
-
Stock-based compensation
-
-
-
-
Changes in operating assets and liabilities
-
Accounts receivable
Prepaid expenses and other current assets
-
Settlement of asset retirement obligations
-
-
-
Accounts payable and accrued liabilities
Net Cash Provided by (Used in) Operating Activities
Cash Flows from Investing Activities
Acquisitions, net of cash acquired
-
-
-
-
Capital expenditures
-
-
-
Insurance payments received
-
-
-
Change in equity method investments
-
-
-
-
Intercompany investment
-
-
Transfers to restricted cash
-
-
Proceeds from the sale of properties
-
-
Other
-
-
-
-
Net Cash (Used in) Investing Activities
Cash Flows from Financing Activities
Proceeds from the issuance of common and preferred stock, net of offering costs
-
-
-
-
Dividends to shareholders - common
-
-
-
-
Dividends to shareholders - preferred
-
-
-
-
Cash restricted under revolving credit facility related to property sold
-
-
-
-
Proceeds from long-term debt
-
-
Payments on long-term debt
-
-
-
Debt issuance costs
-
-
-
Other
Net Cash Provided by (Used in) Financing Activities
-
Net Decrease in Cash and Cash Equivalents
-
-
Cash and Cash Equivalents, beginning of period
-
-
Cash and Cash Equivalents, end of period
$
$
$
-
$
$
-
$
ENERGY XXI LTD CONDENSED CONSOLIDATING STATEMENT OF CASH FLOWS
For the Year Ended June 30, 2014
(Restated)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Deferred income tax expense
-
-
Change in derivative financial instruments
-
-
-
Accretion of asset retirement obligations
-
-
-
Loss from equity method investees
-
Amortization and write-off of debt issuance costs and other
-
-
-
Stock-based compensation
-
-
-
Changes in operating assets and liabilities
Accounts receivable
Prepaid expenses and other current assets
Settlement of asset retirement obligations
-
-
-
-
Accounts payable and accrued liabilities
Net Cash Provided by (Used in) Operating Activities
Cash Flows from Investing Activities
Acquisitions, net of cash acquired
-
-
-
Capital expenditures
-
-
Insurance payments received
-
-
-
-
Change in equity method investments
-
-
-
-
Intercompany investment
-
-
Transfers to restricted cash
-
-
-
-
Proceeds from the sale of properties
-
-
-
-
Other
-
-
-
-
Net Cash Used in (Provided by) Investing Activities
Cash Flows from Financing Activities
Proceeds from the issuance of common and preferred stock, net of offering costs
-
-
-
-
Proceeds from convertible debt allocated to additional paid-in capital
-
-
-
-
Repurchase of company common stock
-
-
-
Dividends to shareholders – common
-
-
-
-
Dividends to shareholders – preferred
-
-
-
-
Proceeds from long-term debt
-
-
Payments on long-term debt
-
-
-
Debt issuance costs
-
-
-
Other
-
-
-
-
Net Cash Provided by (Used in) Financing Activities
-
Net Decrease in Cash and Cash Equivalents
-
Cash and Cash Equivalents, beginning of period
-
-
-
Cash and Cash Equivalents, end of period
$
$
$
-
$
$
-
$
ENERGY XXI LTD CONDENSED CONSOLIDATING STATEMENT OF CASH FLOWS
For the Year Ended June 30, 2013
(Restated)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
Deferred income tax expense
-
-
Change in derivative financial instruments
-
-
-
Accretion of asset retirement obligations
-
-
-
-
Loss from equity method investees
-
Amortization and write-off of debt issuance costs and other
-
-
-
Stock-based compensation
-
-
-
Changes in operating assets and liabilities
Accounts receivable
-
-
Prepaid expenses and other current assets
Settlement of asset retirement obligations
-
-
-
-
Accounts payable and accrued liabilities
Net Cash Provided by (Used in) Operating Activities
Cash Flows from Investing Activities
Acquisitions, net of cash acquired
-
-
-
-
Capital expenditures
-
-
Change in equity method investments
-
-
Intercompany investment
-
-
-
-
Other
-
-
-
Net Cash Used in (Provided by) Investing Activities
Cash Flows from Financing Activities
Proceeds from the issuance of common and preferred stock, net of offering costs
-
-
-
-
Repurchase of company common stock
-
-
-
-
Dividends to shareholders – common
-
-
-
-
Dividends to shareholders – preferred
-
-
-
-
Proceeds from long-term debt
-
-
-
Payments on long-term debt
-
-
-
Debt issuance costs
-
-
-
Other
-
-
-
-
Net Cash Provided by (Used in) Financing Activities
-
-
Net Decrease in Cash and Cash Equivalents
-
Cash and Cash Equivalents, beginning of period
-
-
Cash and Cash Equivalents, end of period
$
$
-
$
-
$
$
$
-</t>
  </si>
  <si>
    <t>Schedule I Condensed Financial Statements</t>
  </si>
  <si>
    <t>Condensed Financial Information of Parent Company Only Disclosure [Abstract]</t>
  </si>
  <si>
    <t>Condensed Financial Information of Parent Company Only</t>
  </si>
  <si>
    <t xml:space="preserve">(2) Financial Statement Schedules
The restricted net assets of consolidated subsidiaries exceed 25% of our consolidated net assets, accordingly below is the schedule of parent-only financial statements as prescribed by Rule 12-04 of Regulation S-X. All other schedules are omitted because they are either not applicable or required information is shown in the consolidated financial statements or notes thereto.
ENERGY XXI LTD
CONDENSED BALANCE SHEETS
( In Thousands )
June 30,
2015
2014 (Restated)
ASSETS
Current assets
$
$
Intercompany receivable
Equity investments
-
Intercompany notes receivable
Other assets and debt issuance costs, net of accumulated amortization
Total Assets
$
$
LIABILITIES AND STOCKHOLDERS’ EQUITY
Current liabilities
Accumulated losses in excess of equity investments
-
Long-term debt
Stockholders’ equity (deficit)
Total Liabilities and Stockholders’ Equity
$
$
See accompanying Notes to Condensed Financial Statements
ENERGY XXI LTD
CONDENSED STATEMENT OF OPERATIONS
( In Thousands )
Year Ended June 30,
2015
2014 (Restated)
2013 (Restated)
Operating Expenses
General and administrative expense
$
$
$
Operating Loss
Other Income (Expense)
Income (loss) from equity method investees
Interest income
Interest expense
-
Guarantee income
Total Other Income (Loss)
Income (Loss) Before Income Taxes
Income Tax Expense
Net Income (Loss)
$
$
$
See accompanying Notes to Condensed Financial Statements
ENERGY XXI LTD CONDENSED STATEMENTS OF CASH FLOWS
( In Thousands )
Year Ended June 30,
2015
2014 (Restated)
2013 (Restated)
Cash Flows From Operating Activities
Net income (loss)
$
$
$
Adjustments to reconcile net income to net cash provided by
(used in) operating activities:
Stock-based compensation and deferred income tax expense
Amortization of debt issuance costs and other
-
Income from equity method investees
Changes in operating assets and liabilities
Net Cash Provided by (Used in) Operating Activities
Cash Flows from Investing Activities
Change in equity method investments
Net Cash Used in Investing Activities
Cash Flows from Financing Activities
Proceeds from the issuance of common and preferred stock, net of offering costs
Repurchase of company common stock
-
-
Dividends to shareholders
Debt issuance costs
-
-
Proceeds from convertible debt allocated to additional paid-in capital
-
-
Proceeds from long-term debt
-
-
Other
-
Net Cash Provided by (Used in) Financing Activities
Net Increase (Decrease) in Cash and Cash Equivalents
Cash and Cash Equivalents, beginning of year
Cash and Cash Equivalents, end of year
$
$
$
See accompanying Notes to Condensed Financial Statements </t>
  </si>
  <si>
    <t>Notes Receivable</t>
  </si>
  <si>
    <t>Notes Receivable [Abstract]</t>
  </si>
  <si>
    <t xml:space="preserve">Note 2 – Notes Receivable
The Company has advanced $171 .0 million under promissory notes to its wholly owned subsidiary, which bear a simple interest rate of 9.75% per annum. Interest on notes receivable amounted to approximately $16.7 million for each of the years ended June 30, 2015, June 30, 2014 and June 30, 2013. </t>
  </si>
  <si>
    <t>Organization and Summary of Significant Accounting Policies (Policy)</t>
  </si>
  <si>
    <t>Organization and Summary of Significant Accounting Policies [Abstract]</t>
  </si>
  <si>
    <t>Nature of Operations</t>
  </si>
  <si>
    <t xml:space="preserve">Nature of Operations . Energy XXI Ltd (“Energy XXI”) was incorporated in Bermuda on July 25, 2005. With our principal operating subsidiary headquartered in Houston, Texas, we are engaged in the acquisition, exploration, development and operation of oil and natural gas properties onshore in Louisiana and Texas and in the Gulf of Mexico Shelf (“GoM Shelf”). Energy XXI is the largest publicly traded independent operator on the GoM Shelf operating seven of the largest GoM Shelf fields.
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to be effective any time on or before March 13, 2015.
References in this report to “us,” “we,” “our,” “the Company,” or “Energy XXI” are to Energy XXI Ltd and its wholly-owned subsidiaries. We use the equity method of accounting for investments in entities that we do not control, but over which we exert significant influence. </t>
  </si>
  <si>
    <t xml:space="preserve">Nature of Operations. Energy XXI Ltd (“Energy XXI”)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We successfully delisted from AIM on December 15, 2014 but continue to be listed on the NASDAQ Global Select Market (“NASDAQ”). </t>
  </si>
  <si>
    <t xml:space="preserve">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are listed on the NASDAQ Global Select Market (“NASDAQ”) under the symbol “EXXI”. </t>
  </si>
  <si>
    <t xml:space="preserve">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are listed on the NASDAQ Global Select Market (“NASDAQ”) under the symbol “EXXI.” </t>
  </si>
  <si>
    <t>Principles of Consolidation and Reporting</t>
  </si>
  <si>
    <t xml:space="preserve">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transactions have been eliminated in consolidation. </t>
  </si>
  <si>
    <t xml:space="preserve">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t>
  </si>
  <si>
    <t xml:space="preserve">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transactions have been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The consolidated financial statements for the previous periods include certain reclassifications that were made to conform to the current presentation. Such reclassifications did not have a significant impact on previously reported consolidated net income, consolidated stockholders’ equity or consolidated cash flows. In addition, we have restated previously issued consolidated financial statements to reflect the recognition of gains and losses on derivative financial instruments previously included in accumulated other comprehensive income (loss) as gain (loss) on derivative financial instruments in earnings as a component of revenues and the reclassification of amounts associated with settled contracts previously included in oil and gas sales revenues to gain (loss) on derivative financial instruments as a result of not qualifying for cash flow hedge accounting treatment. The restatement also reflects resulting adjustments to net oil and natural gas properties, impairment of oil and natural gas properties and depreciation, depletion and amortization due to the previous inclusion of the value of the cash flow hedges in our full cost ceiling test, which is only permitted if the derivative instruments qualify for cash flow hedge accounting. Additionally, resulting adjustments to deferred income taxes and income tax expense (benefit) are also reflected in the restatement. See Note 22 – Restatement of Previously Issued Consolidated Financial Statements for details of the impact of the restatement. </t>
  </si>
  <si>
    <t>Interim Financial Statements</t>
  </si>
  <si>
    <t xml:space="preserve">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t>
  </si>
  <si>
    <t xml:space="preserve">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Cash and Cash Equivalents</t>
  </si>
  <si>
    <t xml:space="preserve">Cash and Cash Equivalents. We consider all highly liquid investments, with maturities of 90 days or less when purchased, to be cash and cash equivalents. </t>
  </si>
  <si>
    <t>Restricted Cash</t>
  </si>
  <si>
    <t xml:space="preserve">Restricted Cash . We maintain restricted escrow funds in trusts as required by certain contractual arrangements and disposition transactions. Amounts on deposit in trust accounts are reflected in Restricted cash on our consolidated balance sheets. </t>
  </si>
  <si>
    <t>Accounts Receivable and Allowance for Doubtful Accounts</t>
  </si>
  <si>
    <t xml:space="preserve">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5 and 2014, no allowance for doubtful accounts was necessary. </t>
  </si>
  <si>
    <t>Oil and Natural Gas Properties</t>
  </si>
  <si>
    <t xml:space="preserve">Oil and Natural Gas Properties . We use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1) a determination as to whether there are any proved reserves related to the properties, or 2) ratably over a period of time of not more than four years.
We evaluate the impairment of our evaluated oil and natural gas properties through the use of a ceiling test as prescribed by SEC Regulation S-X Rule 4-10.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t>
  </si>
  <si>
    <t>Depreciation, Depletion and Amortization</t>
  </si>
  <si>
    <t xml:space="preserve">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 </t>
  </si>
  <si>
    <t>Weather Based Insurance Linked Securities</t>
  </si>
  <si>
    <t xml:space="preserve">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t>
  </si>
  <si>
    <t>Other Property and Equipment</t>
  </si>
  <si>
    <t xml:space="preserve">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t>
  </si>
  <si>
    <t>Business Combinations</t>
  </si>
  <si>
    <t xml:space="preserve">Business Combinations.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oss carryforwards at the acquisition date, although such estimates may change in the future as additional information becomes known. </t>
  </si>
  <si>
    <t xml:space="preserve">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Oil &amp; Gas, Inc.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4 – “Goodwill” for more information. </t>
  </si>
  <si>
    <t>Derivative Instruments</t>
  </si>
  <si>
    <t xml:space="preserve">Derivative Instruments . We utilize derivative instruments in the form of natural gas and crude oil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We previously designated the majority of our derivative instruments as cash flow hedges, however, i n connection with preparing our Form 10-K for the year ended June 30, 2015, we determined that the contemporaneous formal documentation that we had historically prepared to support our initial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ly outstanding derivative contracts are not accounted for as cash flow hedges . Therefore, changes in fair value of these outstanding derivative financial instruments are recognized in earnings and included in gain (loss) on derivative financial instruments as a component of revenues in the accompanying consolidated statement of operations.
Additionally, we concluded that certain of our previously issued consolidated financial statements should no longer be relied upon and would need to be restated. This Form 10-K for the year ended June 30, 2015 includes (1) a restated balance sheet as of June 30, 2014, (2) restated consolidated statements of operations, consolidated statements of cash flows, and consolidated statements of stockholders’ equity (deficit) for the years ended June 30, 2014 and 2013, (3) restated consolidated quarterly financial statements for the quarters ended September 30, 2014 and 2013, December 31, 2014 and 2013, March 31, 2015 and 2014, (4) restated consolidated quarterly financial information for June 30, 2014, and (5) restated selected financial data for the years ended June 30, 2014, 2013, 2012, and 2011. See Notes 22 and 23 of the notes to the Consolidated Financial Statements for more information concerning these restatements. </t>
  </si>
  <si>
    <t>Debt Issuance Costs</t>
  </si>
  <si>
    <t xml:space="preserve">Debt Issuance Costs. Costs incurred in connection with the issuance of long-term debt are capitalized and amortized to interest expense over the scheduled maturity of the debt utilizing the the interest method. </t>
  </si>
  <si>
    <t xml:space="preserve">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t>
  </si>
  <si>
    <t>Common Stock</t>
  </si>
  <si>
    <t xml:space="preserve">Common Stock. Refers to the $0.005 par value per share capital stock as designated in the Company’s Certificate of Incorporation. Treasury Stock is accounted for using the cost method. </t>
  </si>
  <si>
    <t>Revenue Recognition</t>
  </si>
  <si>
    <t xml:space="preserve">Revenue Recognition. We recognize oil and natural gas revenue when the product is delivered at the contracted sales price, title is transferred and collectability is reasonable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June 30, 2015 and 2014. </t>
  </si>
  <si>
    <t>General and Administrative Expense</t>
  </si>
  <si>
    <t xml:space="preserve">General and Administrative Expense . Under the full cost method of accounting, the portion of our general and administrative expense that is directly identified with our acquisition, exploration and development activities is capitalized as part of our oil and natural gas properties. These capitalized costs include salaries, employee benefits, costs of consulting services, and other direct costs incurred to support those employees directly involved in acquisition, exploration and development activities. The capitalized costs do not include costs related to production operations, general corporate overhead or similar activities. Our capitalized general and administrative expense directly related to our acquisition, exploration and development activities for the years ended June 30, 2015, 2014 and 2013 was $49.2 million, $64.5 million, and $37.6 million, respectively. </t>
  </si>
  <si>
    <t>Share-Based Compensation</t>
  </si>
  <si>
    <t xml:space="preserve">Share-Based Compensation. C 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reporting period. </t>
  </si>
  <si>
    <t xml:space="preserve">Income Taxes . Provisions for income taxes include deferred taxes resulting primarily from temporary differences due to different reporting methods for oil and natural gas properties and derivative instrument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we may use certain provisions of the Internal Revenue Code which allow capitalization of intangible drilling costs where management deems appropriate.
When recording income tax expense, certain estimates are required to be made by management due to timing and to the impact of future events on when income tax expenses and benefits are recognized by us. We periodically evaluate any tax operating loss and other carryforwards to determine whether a gross tax asset, as well as a valuation allowance, should be recognized in our consolidated financial statements. In light of the results of operations for the current year (heavily affected by impairments) we recorded an increase in our valuation allowance of $356.8 million resulting in a balance of $379.3 million at June 30, 2015. We recorded this increase to our valuation allowance against our net deferred tax assets due to our judgment that our existing U.S. federal and State of Louisiana net operating loss (“NOL”) carryforwards are not, on a more-likely-than-not basis, likely recoverable in future years. We continue to evaluate the need for the valuation allowance based on current and expected earnings and other factors, and adjust it accordingly. In light of our capital structure, U.S. withholding taxes attributable to interest due on loans from the Bermuda parent to the U.S. operating companies is provided as the interest accrues. This U.S. withholding tax at 30% is due when the interest is actually paid, and may not be offset or reduced by U.S. operating activity; although the interest expense is generally deductible in the U.S. when paid, subject to certain other limitations. </t>
  </si>
  <si>
    <t xml:space="preserve">Earnings per Share . Basic earnings (loss) per share (“EPS”) amounts have been calculated based on the weighted-average number of shares of common stock outstanding for the year. Diluted EPS reflects potential dilution using the treasury stock method. Except when the effect would be anti-dilutive, the diluted EPS calculation includes the impact of the assumed conversion of our convertible preferred stock and other potential shares of common stock. </t>
  </si>
  <si>
    <t>Acquisitions and Dispositions (Tables)</t>
  </si>
  <si>
    <t>Black Elk Interest [Member]</t>
  </si>
  <si>
    <t>Restructuring Cost and Reserve [Line Items]</t>
  </si>
  <si>
    <t>Purchase Price Allocation to the Assets Acquired and Liabilities Assumed</t>
  </si>
  <si>
    <t xml:space="preserve">The following table presents the preliminary purchase price allocation to the assets acquired and liabilities assumed, based on their fair values on December 20, 2013 ( in thousands ):
Oil and natural gas properties – evaluated
$
Oil and natural gas properties – unevaluated
Asset retirement obligations
Net working capital *
Cash paid
$
* Net working capital includes payables. </t>
  </si>
  <si>
    <t xml:space="preserve">The following table presents the final purchase price allocation to the assets acquired and liabilities assumed, based on their fair values on December 20, 2013 ( in thousands ):
Oil and natural gas properties – evaluated
$
Oil and natural gas properties – unevaluated
Asset retirement obligations
Net working capital *
Cash paid
$
* Net working capital includes payables. </t>
  </si>
  <si>
    <t>Walter Oil &amp; Gas Corporation [Member]</t>
  </si>
  <si>
    <t>The following table presents the preliminary purchase price allocation to the assets acquired and liabilities assumed, based on their fair values on March 7, 2014 ( in thousands ):
Oil and natural gas properties – evaluated
$
Asset retirement obligations
Cash paid
$</t>
  </si>
  <si>
    <t>The following table presents the final purchase price allocation to the assets acquired and liabilities assumed, based on their fair values on March 7, 2014 ( in thousands ):
Oil and natural gas properties – evaluated
$
Asset retirement obligations
Cash paid
$</t>
  </si>
  <si>
    <t>EPL Oil &amp; Gas, Inc. [Member]</t>
  </si>
  <si>
    <t>Summary of Business Acquisition</t>
  </si>
  <si>
    <t xml:space="preserve">The following table summarizes the total purchase price of approximately $1,504.3 million, including cash acquired of $206.1 million ( in millions, except per share amounts):
Election
EPL Shares
Cash per share
Energy XXI Stock
Cash Paid
Energy XXI Stock Issued
Energy XXI Stock Price on June 3, 2014
Cash Value of Energy XXI Stock Issued
Total Purchase Price
Cash Election
$
$
$
$
$
Mixed Election*
Stock Election
-
-
Stock Options
-
-
-
Total
$
$
$
(*) Includes 4.7 million EPL shares that were held by EPL stockholders that did not make an election prior to the May 30, 2014 election deadline. </t>
  </si>
  <si>
    <t xml:space="preserve">The following table summarizes the preliminary purchase price allocation for EPL as of June 3, 2014 (in thousands):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federal statutory rate and a 2% weighted-average of the applicable statutory state tax rates (net of federal benefit).
(c)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
(d)
On April 2, 2013, EPL sold certain shallow water GoM shelf oil and natural gas interests located within the non-operated Bay March and field to Chevron U.S.A. Inc. (“Chevron”) with an effective date of January 1, 2013. In September 2014, we were informed by Chevron that the final settlement statement did not reflect a portion of the related production in the months of January 2013 and February 2013 totaling to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is retrospectively adjusted to increase the value of goodwill. </t>
  </si>
  <si>
    <t xml:space="preserve">The following table summarizes the preliminary purchase price allocation for the EPL Acquisition as of June 3, 2014 ( in thousands ):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federal statutory rate and a 2% weighted-average of the applicable statutory state tax rates (net of federal benefit).
(c)
See Note 4 — Goodwill within these quarterly consolidated financial statements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 </t>
  </si>
  <si>
    <t xml:space="preserve">The following table summarizes the preliminary purchase price allocation for the EPL Acquisition as of June 3, 2014 ( in thousands ):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federal statutory rate and a 2% weighted-average of the applicable statutory state tax rates (net of federal benefit).
(c)
See Note 4 — Goodwill within these quarterly consolidated financial statements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 </t>
  </si>
  <si>
    <t xml:space="preserve">The following table summarizes the final purchase price allocation for EPL as of June 3, 2014 ( in thousands ):
EPL Historical
Fair Value Adjustment
Total
(Unaudited)
Current assets (excluding deferred income taxes)
$
$
$
Oil and natural gas properties a
Evaluated (Including net ARO assets)
Unevaluated
Other property and equipment
-
Other assets
Current liabilities (excluding ARO)
ARO (current and long-term)
Debt (current and long-term)
Deferred income taxes b
Other long-term liabilities
Total fair value, excluding goodwill
1,175,048
.
Goodwill c,d
-
Less cash acquired
-
-
Total purchase price
$
$
$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 federal statutory rate and a 2 % weighted-average of the applicable statutory state tax rates (net of federal benefit).
c. See Note 4 – “Goodwill”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 </t>
  </si>
  <si>
    <t>Summary of Pro Forma Financial Information</t>
  </si>
  <si>
    <t xml:space="preserve">The following supplemental unaudited pro forma financial information has been prepared to reflect the EPL Acquisition as if the merger had occurred on July 1, 2012. The supplemental unaudited pro forma financial information is based on the historical consolidated statements of income of Energy XXI and EPL for the three and six months ended December 31, 2013 ( in thousands , except per share amounts).
Three Months Ended December 31,
Six Months Ended December 31,
2013
2013
Revenues
$
$
Net income (loss)
Net income (loss) available to Energy XXI common stockholders
Net income (loss) per share available to Energy XXI common
stockholders:
Basic
$
$
Diluted
$
$
The above supplemental unaudited pro forma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for the three and six months ended December 31, 2013, were the following:
a.
Exclude $13.6 million and $17.0 million, respectively, of EPL’s exploration costs, impairment expense and gain on sales of assets accounted for under the successful efforts method of accounting to correspond with EXXI’s full cost method of accounting.
b.
Increase DD&amp;A expense by $ 26.6 million and $ 44.7 million, respectively, for the EPL properties to correspond with EXXI’s full cost method of accounting.
c.
Increase interest expense by $13.1 million and $26.2 million, respectively, to reflect interest on the $650 million 6.875% Senior Notes and on additional borrowings under EXXI’s revolving credit facility. Decrease interest expense $3.3 million and $6.6 million, respectively, to reflect non-cash premium amortization due to the adjustment to fair value associated with the $510 million face value of EPL’s 8.25% Senior Notes assumed in the EPL acquisition. </t>
  </si>
  <si>
    <t xml:space="preserve">The following supplemental unaudited pro forma financial information has been prepared to reflect the EPL Acquisition as if the merger had occurred on July 1, 2012. The supplemental unaudited pro forma financial information is based on the historical consolidated statements of income of Energy XXI and EPL for the three and nine months ended March 31, 2014 ( in thousands , except per share amounts).
Three Months Ended March 31,
Nine Months Ended March 31,
2014
2014
Revenues
$
$
Net income (loss)
Net income (loss) available to Energy XXI common stockholders
Net income per share available to Energy XXI common
stockholders:
Basic
$
$
Diluted
$
$
The above supplemental unaudited pro forma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for the three and nine months ended March 31, 2014, were the following:
a.
Exclude $5.0 million and $22.0 million, respectively, of EPL’s exploration costs, impairment expense and gain on sales of assets accounted for under the successful efforts method of accounting to correspond with EXXI’s full cost method of accounting.
b.
Increase DD&amp;A expense by $13.7 million and $62.9 million, respectively, for the EPL properties to correspond with EXXI’s full cost method of accounting.
c.
Increase interest expense by $12.8 million and $39.0 million, respectively, to reflect interest on the $650 million 6.875% unsecured senior notes due 2024 (the “6.875% Senior Notes”) and on additional borrowings under EXXI’s revolving credit facility. Decrease interest expense $3.4 million and $10.0 million, respectively, to reflect non-cash premium amortization due to the adjustment to fair value associated with the $510 million 8.25% senior notes due 2018 (the “8.25% Senior Notes”) assumed in the EPL Acquisition. </t>
  </si>
  <si>
    <t xml:space="preserve">The following supplemental unaudited pro forma consolidated financial information has been prepared to reflect the EPL Acquisition as if the merger had occurred on July 1, 2012. The supplemental unaudited pro forma financial information is based on the historical consolidated statements of operations of Energy XXI and EPL for the years ended June 30, 2014 and 2013 ( in thousands , except per share amounts ).
Year Ended June 30,
2014 (Restated)
2013 (Restated)
Revenues
$
$
Net income (loss)
Net income (loss) available to Energy XXI common stockholders
Net loss per share available to Energy XXI common
stockholders:
Basic
$
$
Diluted
$
$
The above restated supplemental unaudited pro forma consolidated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to income from continuing operations for the years ended June 30, 2014 and 2013 were the following:
a. Exclude expense of $45.2 million and $15.7 million, respectively, of EPL’s exploration costs and impairment expense and $1.8 million and $26.9 million, respectively, of gain on sales of assets accounted for under the successful efforts method of accounting to correspond with EXXI’s full cost method of accounting.
b. Increase DD&amp;A expense by $ 65.3 million and $120.5 million, respectively, for the EPL Properties to correspond with EXXI’s full cost method of accounting as well as the adjustments to fair value of the acquired assets.
c. Increase interest expense by $50.0 million and $54.0 million, respectively, to reflect interest on the $650 million 6.875% unsecured senior notes due 2024 (the “6.875% Senior Notes”) and on additional borrowings under EXXI’s revolving credit facility. Decrease interest expense $12.3 million and $13.3 million, respectively, to reflect non-cash premium amortization due to the adjustment to fair value associated with the $510 million 8.25% senior notes due 2018 (the “8.25% Senior Notes”) assumed in the EPL Acquisition. </t>
  </si>
  <si>
    <t>Property and Equipment (Tables)</t>
  </si>
  <si>
    <t>Schedule of Property and Equipment</t>
  </si>
  <si>
    <t>Property and equipment consists of the following ( in thousands ):
September 30,
June 30,
2014 (Restated)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t>
  </si>
  <si>
    <t>Property and equipment consists of the following ( in thousands ):
December 31,
June 30,
2014 (Restated)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t>
  </si>
  <si>
    <t>Property and equipment consists of the following ( in thousands ):
March 31,
June 30,
2015 (Restated)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t>
  </si>
  <si>
    <t>Property and equipment consists of the following ( in thousands ):
June 30,
June 30,
2015
2014 (Restated)
Oil and gas properties
Proved properties
$
$
Less: accumulated depreciation, depletion, amortization and impairment
Proved properties, net
Unevaluated properties
Oil and gas properties, net
Other property and equipment
Less: accumulated depreciation
Other property and equipment, net
Total property and equipment, net of accumulated depreciation, depletion, amortization and impairment
$
$</t>
  </si>
  <si>
    <t>Costs Related to Unproved Property Costs and Major Development Projects</t>
  </si>
  <si>
    <t>The following table summarizes an aging of total costs related to unevaluated properties excluded from the amortization base as of June 30, 2015 (in thousands).
Net Costs Incurred During the Years Ended June 30,
Balance as of
2012 and prior
2013
2014
2015
June 30, 2015
Unevaluated Properties (acquisition costs)
$
$
-
$
$
-
$</t>
  </si>
  <si>
    <t>Summary of Wells in Progress and Their Status</t>
  </si>
  <si>
    <t>As of September 30, 2014, the costs associated with our major projects and their status was as follows (in millions) :
Project Name
Cost
Status
Davy Jones Facilities
$
Facilities cost in Davy Jones field for well operations.
Davy Jones Offset Appraisal Well
Davy Jones Offset Appraisal Well is awaiting test of Wilcox sands.
Blackbeard East
Plans to complete into the Miocene Sands in late 2015.
Lomond North
Completion operations in progress to test lower Wilcox and Cretaceous objectives
Total
$</t>
  </si>
  <si>
    <t>Long-Term Debt (Tables)</t>
  </si>
  <si>
    <t>Long-Term Debt [Abstract]</t>
  </si>
  <si>
    <t>Schedule of Long-Term Debt</t>
  </si>
  <si>
    <t xml:space="preserve">Long-term debt consists of the following ( in thousands ):
September 30,
June 30,
2014
2014
Revolving Credit Facility
$
$
8.25% Senior Notes due 2018
6.875% Senior Notes due 2024
3.0% Senior Convertible Notes due 2018
7.5% Senior Notes due 2021
7.75% Senior Notes due 2019
9.25% Senior Notes due 2017
4.14% Promissory Note due 2017
Debt premium, 8.25% Senior Notes due 2018 (1)
Original issue discount, 3.0% Senior Convertible Notes due 2018
Derivative instruments premium financing
Capital lease obligations
Total debt
Less current maturities
Total long-term debt
$
$
(1)
Represents unamortized premium on the 8.25% Senior Notes assumed in the EPL Acquisition. </t>
  </si>
  <si>
    <t>Long-term debt consists of the following ( in thousands ):
December 31,
June 30,
2014
2014
Revolving Credit Facility
$
$
8.25 % Senior Notes due 2018
6.875 % Senior Notes due 2024
3.0 % Senior Convertible Notes due 2018
7.5 % Senior Notes due 2021
7.75 % Senior Notes due 2019
9.25 % Senior Notes due 2017
4.14 % Promissory Note due 2017
Debt premium, 8.25% Senior Notes due 2018 (1)
Original issue discount, 3.0% Senior Convertible Notes due 2018
Derivative instruments premium financing
Capital lease obligations
Total debt
Less current maturities
Total long-term debt
$
$
(1) Represents unamortized premium on the 8.25% Senior Notes assumed in the EPL Acquisition .</t>
  </si>
  <si>
    <t xml:space="preserve">Long-term debt consists of the following ( in thousands ):
March 31,
June 30,
2015
2014
Revolving Credit Facility
$
$
11.0% Senior Secured Second Lien Notes due 2020
-
8.25% Senior Notes due 2018
6.875% Senior Notes due 2024
3.0% Senior Convertible Notes due 2018
7.5% Senior Notes due 2021
7.75% Senior Notes due 2019
9.25% Senior Notes due 2017
4.14% Promissory Note due 2017
Debt premium, 8.25% Senior Notes due 2018 (1)
Original issue discount, 11.0% Notes due 2020
-
Original issue discount, 3.0% Senior Convertible Notes due 2018
Derivative instruments premium financing
Capital lease obligations
Total debt
Less current maturities
Total long-term debt
$
$
(1)
Represents unamortized premium on the 8.25% Senior Notes assumed in the EPL Acquisition. </t>
  </si>
  <si>
    <t>Long-term debt consists of the following ( in thousands ):
June 30,
2015
2014
Revolving Credit Facility
$
$
11.0% Senior Secured Second Lien Notes due 2020
-
8.25% Senior Notes due 2018
6.875% Senior Notes due 2024
3.0% Senior Convertible Notes due 2018
7.5% Senior Notes due 2021
7.75% Senior Notes due 2019
9.25% Senior Notes due 2017
4.14% Promissory Note due 2017
Debt premium, 8.25% Senior Notes due 2018 (1)
Original issue discount, 11.0% Notes due 2020
-
Original issue discount, 3.0% Senior Convertible Notes due 2018
Derivative instruments premium financing
Capital lease obligations
Total debt
Less current maturities
Total long-term debt
$
$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unamortized premium on the 8.25% Senior Notes assumed in the EPL Acquisition.</t>
  </si>
  <si>
    <t>Maturities of Long-Term Debt</t>
  </si>
  <si>
    <t>Maturities of long-term debt as of September 30, 2014 are as follows ( in thousands ):
Twelve Months Ended September 30,
2015
$
2016
2017
2018
2019
Thereafter
Total
$</t>
  </si>
  <si>
    <t>Maturities of long-term debt as of December 31, 2014 are as follows ( in thousands ):
Twelve Months Ended December 31,
2015
$
2016
2017
2018
2019
Thereafter
Total
$</t>
  </si>
  <si>
    <t>Maturities of long-term debt as of March 31, 2015 are as follows ( in thousands ):
Twelve Months Ended March 31,
2016
$
2017
2018
2019
2020
Thereafter
Less: Net original issue discount &amp; debt premium
Total debt
$</t>
  </si>
  <si>
    <t>Maturities of long-term debt as of June 30, 2015 are as follows ( in thousands ) :
Twelve Months Ending June 30,
2016
$
2017
2018
2019
2020
Thereafter
Less: Net original issue discount &amp; debt premium
Total debt
$</t>
  </si>
  <si>
    <t>Interest Expense</t>
  </si>
  <si>
    <t>For the three months ended September 30, 2014 and 2013, interest expense consisted of the following ( in thousands ):
Three Months Ended
September 30,
2014
2013
Revolving Credit Facility
$
$
8.25% Senior Notes due 2018
-
6.875% Senior Notes due 2024
-
3.0% Senior Convertible Notes due 2018
-
7.50% Senior Notes due 2021
7.75% Senior Notes due 2019
9.25% Senior Notes due 2017
4.14% Promissory Note due 2017
Amortization of debt issue cost - Revolving Credit Facility
Amortization of fair value premium – 8.25% Senior Notes due 2018
-
Amortization of debt issue cost – 6.875% Senior Notes due 2024
-
Accretion of original debt issue discount, 3.0% Senior Convertible Notes due 2018
-
Amortization of debt issue cost – 3.0% Senior Convertible Notes due 2018
-
Amortization of debt issue cost – 7.50% Senior Notes due 2021
-
Amortization of debt issue cost – 7.75% Senior Notes due 2019
Amortization of debt issue cost – 9.25% Senior Notes due 2017
Derivative instruments financing and other
$
$</t>
  </si>
  <si>
    <t>For the three and six months ended December 31, 2014 and 2013, interest expense consisted of the following ( in thousands ):
Three Months Ended
Six Months Ended
December 31,
December 31,
2014
2013
2014
2013
Revolving Credit Facility
$
$
$
$
8.25% Senior Notes due 2018
-
-
6.875% Senior Notes due 2024
-
-
3.0% Senior Convertible Notes due 2018
7.50% Senior Notes due 2021
7.75% Senior Notes due 2019
9.25% Senior Notes due 2017
4.14% Promissory Note due 2017
Amortization of debt issue cost - Revolving Credit Facility
Amortization of fair value premium – 8.25% Senior Notes due 2018
-
-
Amortization of debt issue cost – 6.875% Senior Notes due 2024
-
-
Accretion of original debt issue discount, 3.0% Senior Convertible Notes due 2018
Amortization of debt issue cost – 3.0% Senior Convertible Notes due 2018
Amortization of debt issue cost – 7.50% Senior Notes due 2021
Amortization of debt issue cost – 7.75% Senior Notes due 2019
Amortization of debt issue cost – 9.25% Senior Notes due 2017
Derivative instruments financing and other
$
$
$
$</t>
  </si>
  <si>
    <t>For the three and nine months ended March 31, 2015 and 2014, interest expense consisted of the following ( in thousands ):
Three Months Ended
Nine Months Ended
March 31,
March 31,
2015
2014
2015
2014
Revolving Credit Facility
$
$
$
$
11.0% Senior Secured Second Lien Notes due 2020
-
-
8.25% Senior Notes due 2018
-
-
6.875% Senior Notes due 2024
-
-
3.0% Senior Convertible Notes due 2018
7.50% Senior Notes due 2021
7.75% Senior Notes due 2019
9.25% Senior Notes due 2017
4.14% Promissory Note due 2017
Amortization of debt issue cost - Revolving Credit Facility
Accretion of original debt issue discount, 11.0% Notes due 2020
-
-
Amortization of debt issue cost – 11.0% Notes due 2020
-
-
Amortization of fair value premium – 8.25% Senior Notes due 2018
-
-
Amortization of debt issue cost – 6.875% Senior Notes due 2024
-
-
Accretion of original debt issue discount, 3.0% Senior Convertible Notes due 2018
Amortization of debt issue cost – 3.0% Senior Convertible Notes due 2018
Amortization of debt issue cost – 7.50% Senior Notes due 2021
Amortization of debt issue cost – 7.75% Senior Notes due 2019
Amortization of debt issue cost – 9.25% Senior Notes due 2017
Derivative instruments financing and other
$
$
$
$</t>
  </si>
  <si>
    <t>Interest expense consisted of the following ( in thousands ):
Year Ended June 30,
2015
2014
2013
Revolving Credit Facility
$
$
$
11.0% Senior Secured Second Lien Notes due 2020
-
-
8.25% Senior Notes due 2018
-
6.875% Senior Notes due 2024
-
3.0% Senior Convertible Notes due 2018
-
7.50% Senior Notes due 2021
-
7.75% Senior Notes due 2019
9.25% Senior Notes due 2017
4.14% Promissory Note due 2017
-
Amortization of debt issue cost - revolving credit facility
Accretion of original debt issue discount, 11.0% Notes due 2020
-
-
Amortization of debt issue cost – 11.0% Notes due 2020
-
-
Amortization of fair value premium – 8.25% Senior Notes due 2018
-
Amortization of debt issue cost – 6.875% Senior Notes due 2024
-
Accretion of original debt issue discount, 3.0% Senior Convertible Notes due 2018
-
Amortization of debt issue cost – 3.0% Senior Convertible Notes due 2018
-
Amortization of debt issue cost – 7.50% Senior Notes due 2021
-
Amortization of debt issue cost – 7.75% Senior Notes due 2019
Amortization of debt issue cost – 9.25% Senior Notes due 2017
Derivative instruments financing and other
Bridge commitment fee
-
-
$
$
$</t>
  </si>
  <si>
    <t>Asset Retirement Obligations (Tables)</t>
  </si>
  <si>
    <t>Changes in Asset Retirement Obligations</t>
  </si>
  <si>
    <t>The following table describes the changes to our asset retirement obligations ( in thousands ):
Balance at June 30, 2014
$
Liabilities incurred and true-up to liabilities settled
Liabilities settled
Liabilities sold
Accretion expense
Total balance at September 30, 2014
Less current portion
Long-term balance at September 30, 2014
$</t>
  </si>
  <si>
    <t>The following table describes the changes to our asset retirement obligations ( in thousands ):
Balance at June 30, 2014
$
Liabilities incurred and true-up to liabilities settled
Liabilities settled
Liabilities sold
Accretion expense
Total balance at December 31, 2014
Less current portion
Long-term balance at December 31, 2014
$</t>
  </si>
  <si>
    <t>The following table describes the changes to our asset retirement obligations ( in thousands ):
Balance at June 30, 2014
$
Liabilities incurred and true-up to liabilities settled
Liabilities settled
Liabilities sold
Accretion expense
Total balance at March 31, 2015
Less current portion
Long-term balance at March 31, 2015
$</t>
  </si>
  <si>
    <t>The following table describes the changes in our asset retirement obligations ( in thousands ):
Year Ended June 30,
2015
2014
Beginning of period total
$
$
Liabilities acquired
-
Liabilities incurred and true-up to liabilities settled
Liabilities settled
Liabilities sold
-
Revisions in estimated cash flows
Accretion expense
End of period total
Less: End of period, current portion
End of period, noncurrent portion
$
$</t>
  </si>
  <si>
    <t>Derivative Financial Instruments (Tables)</t>
  </si>
  <si>
    <t>Fair Values of Derivative Instruments in Consolidated Balance Sheets</t>
  </si>
  <si>
    <t>The fair values of derivative instruments in our consolidated balance sheets were as follows ( in thousands ):
Asset Derivative Instruments
Liability Derivative Instruments
September 30, 2014
June 30, 2014
September 30, 2014
June 30, 2014
Balance Sheet Location
Fair Value
Balance Sheet Location
Fair Value
Balance Sheet Location
Fair Value
Balance Sheet Location
Fair Value
Derivative financial instruments
Current
$
Current
$
Current
$
Current
$
Non- Current
Non- Current
Non- Current
Non- Current
Total Gross Derivative Commodity Instruments subject to enforceable master netting agreement
Derivative financial instruments
Current
Current
Current
Current
Non- Current
Non- Current
Non- Current
Non- Current
Gross amounts offset in Balance Sheets
Net amounts presented in Balance Sheets
Current
Current
Current
Current
Non- Current
Non- Current
Non- Current
-
Non- Current
$
$
$
$</t>
  </si>
  <si>
    <t>The fair values of derivative instruments in our consolidated balance sheets were as follows ( in thousands ):
Asset Derivative Instruments
Liability Derivative Instruments
December 31, 2014
June 30, 2014
December 31, 2014
June 30, 2014
Balance Sheet Location
Fair Value
Balance Sheet Location
Fair Value
Balance Sheet Location
Fair Value
Balance Sheet Location
Fair Value
Derivative financial instruments
Current
$
Current
$
Current
$
Current
$
Non- Current
Non- Current
Non- Current
Non- Current
Total Gross Derivative Commodity Instruments subject to enforceable master netting agreement
Derivative financial instruments
Current
Current
Current
Current
Non- Current
Non- Current
Non- Current
Non- Current
Gross amounts offset in Balance Sheets
Net amounts presented in Balance Sheets
Current
Current
Current
-
Current
Non- Current
Non- Current
Non- Current
-
Non- Current
$
$
$
-
$</t>
  </si>
  <si>
    <t>The fair values of derivative instruments in our consolidated balance sheets were as follows ( in thousands ):
Asset Derivative Instruments
Liability Derivative Instruments
March 31, 2015
June 30, 2014
March 31, 2015
June 30, 2014
Balance Sheet Location
Fair Value
Balance Sheet Location
Fair Value
Balance Sheet Location
Fair Value
Balance Sheet Location
Fair Value
Derivative financial instruments
Current
$
Current
$
Current
$
Current
$
Non- Current
Non- Current
Non- Current
Non- Current
Total Gross Derivative Commodity Instruments subject to enforceable master netting agreement
Derivative financial instruments
Current
Current
Current
Current
Non- Current
Non- Current
Non- Current
Non- Current
Gross amounts offset in Balance Sheets
Net amounts presented in Balance Sheets
Current
Current
Current
-
Current
Non- Current
Non- Current
Non- Current
Non- Current
$
$
$
$</t>
  </si>
  <si>
    <t>The fair values of derivative instruments in our consolidated balance sheets were as follows (in thousands ):
Asset Derivative Instruments
Liability Derivative Instruments
June 30, 2015
June 30, 2014
June 30, 2015
June 30, 2014
Balance Sheet Location
Fair Value
Balance Sheet Location
Fair Value
Balance Sheet Location
Fair Value
Balance Sheet Location
Fair Value
Derivative financial instruments
Current
$
Current
$
Current
$
Current
$
Non- Current
Non- Current
Non- Current
Non- Current
Total Gross Commodity Derivative Instruments subject to enforceable master netting agreement
Derivative financial instruments
Current
Current
Current
Current
Non- Current
Non- Current
Non- Current
Non- Current
Total gross amounts offset in Balance Sheets
Net amounts presented in Balance Sheets
Current
Current
Current
Current
Non- Current
Non- Current
Non- Current
Non- Current
$
$
$
$</t>
  </si>
  <si>
    <t>Schedule of Derivative Instruments Gain (Loss) in Statement of Financial Performance</t>
  </si>
  <si>
    <t>The following table presents information about the components of the gain (loss) on derivative instruments ( in thousands ) .
Gain (loss) on derivative financial instruments
Three Months Ended September 30,
2014
2013
Cash Settlements, net of amortization of purchased put premiums
$
$
Proceeds from monetizations, net
-
Change in fair value
Total gain (loss) on derivative financial instruments
$
$</t>
  </si>
  <si>
    <t>The following table presents information about the components of the gain (loss) on derivative instruments ( in thousands ) .
Gain (loss) on derivative financial instruments
Three Months Ended December 31,
Six Months Ended December 31,
2014
2013
2014
2013
Cash Settlements, net of amortization of purchased put premiums
$
$
$
$
Proceeds from monetizations, net
-
-
Change in fair value
Total gain (loss) on derivative financial instruments
$
$
$
$</t>
  </si>
  <si>
    <t>The following table presents information about the components of the gain (loss) on derivative instruments ( in thousands ) .
Gain (loss) on derivative financial instruments
Three Months Ended March 31,
Nine Months Ended March 31,
2015
2014
2015
2014
Cash Settlements, net of amortization of purchased put premiums:
$
$
$
$
Proceeds from monetizations, net
-
-
Change in fair value
Total gain (loss) on derivative financial instruments
$
$
$
$</t>
  </si>
  <si>
    <t>The following table presents information about the components of the gain (loss) on derivative instruments ( in thousands ) .
Year Ended June 30,
Gain (loss) on derivative financial instruments
2015
2014 (Restated)
2013 (Restated)
Cash Settlements, net of purchased put premium amortization
$
$
$
Proceeds from monetizations
-
Change in fair value
Total gain (loss) on derivative financial instruments
$
$
$</t>
  </si>
  <si>
    <t>Crude Oil [Member]</t>
  </si>
  <si>
    <t>Schedule of Derivative Positions</t>
  </si>
  <si>
    <t>As of September 30, 2014, we had the following net open crude oil derivative positions:
Weighted Average Contract Price
Type of
Volumes
Swaps
Collars/Put Spreads
Remaining Contract Term
Contract
Index
(MBbls)
Fixed Price
Sub Floor
Floor
Ceiling
October 2014 – December 2014
Three-Way Collars
Oil-Brent-IPE
$
$
$
October 2014 – December 2014
Put Spreads
Oil-Brent-IPE
October 2014 – December 2014
Collars
Oil-Brent-IPE
October 2014 – December 2014
Put Spreads
NYMEX-WTI
October 2014 – December 2014
Three-Way Collars
NYMEX-WTI
October 2014 – December 2014
Swaps
ARGUS-LLS
$
January 2015 - December 2015
Three-Way Collars
Oil-Brent-IPE
January 2015 - December 2015
Swaps
Oil-Brent-IPE
January 2015 - December 2015
Collars
ARGUS-LLS
January 2015 - December 2015
Put Spreads
NYMEX-WTI</t>
  </si>
  <si>
    <t>As of December 31, 2014, we had the following net open crude oil derivative positions:
Weighted Average Contract Price
Type of
Volumes
Collars/Put Spreads
Remaining Contract Term
Contract
Index
(MBbls)
Sub Floor
Floor
Ceiling
January 2015 - December 2015
Three-Way Collars
Oil-Brent-IPE
$
$
$
January 2015 - December 2015
Collars
ARGUS-LLS
January 2015 - December 2015
Puts
NYMEX-WTI
January 2015 - December 2015
Put Spreads
ARGUS-LLS
January 2015 - December 2015
Collars
NYMEX-WTI
January 2015 - December 2015
Bought Put
NYMEX-WTI
January 2015 - December 2015
Sold Put
NYMEX-WTI
January 2016 - December 2016
Collars
NYMEX-WTI</t>
  </si>
  <si>
    <t>As of March 31, 2015, we had the following net open crude oil derivative positions:
Weighted Average Contract Price
Type of
Volumes
Collars/Put
Remaining Contract Term
Contract
Index
(MBbls)
Sub Floor
Floor
Ceiling
April 2015 - December 2015
Three-Way Collars
ARGUS-LLS
$
$
$
April 2015 - December 2015
Collars
ARGUS-LLS
April 2015 - December 2015
Collars
NYMEX-WTI
April 2015 - December 2015
Bought Put
NYMEX-WTI
April 2015 - December 2015
Sold Put
NYMEX-WTI
January 2016 - December 2016
Collars
NYMEX-WTI</t>
  </si>
  <si>
    <t>As of June 30, 2015, we had the following net open crude oil derivative positions:
Weighted Average Contract Price
Type of
Volumes
Collars/Put
Remaining Contract Term
Contract
Index
(MBbls)
Sub Floor
Floor
Ceiling
July 2015 - December 2015
Three-Way Collars
ARGUS-LLS
$
$
$
July 2015 - December 2015
Collars
ARGUS-LLS
July 2015 - December 2015
Collars
NYMEX-WTI
July 2015 - December 2015
Bought Put
NYMEX-WTI
July 2015 - December 2015
Sold Put
NYMEX-WTI
January 2016 - June 2016
Collars
NYMEX-WTI
July 2016 - December 2016
Collars
NYMEX-WTI</t>
  </si>
  <si>
    <t>Natural Gas [Member]</t>
  </si>
  <si>
    <t>As of September 30, 2014, we had the following net open natural gas derivative positions:
Weighted Average Contract Price
Type of
Volumes
Swaps
Collars/Put Spreads
Remaining Contract Term
Contract
Index
(MMBtu)
Fixed Price
Sub Floor
Floor
Ceiling
October 2014 – December 2014
Three-Way Collars
NYMEX-HH
4,197
$
$
$
October 2014 – December 2014
Put Spreads
NYMEX-HH
403
October 2014 – December 2014
Swaps
NYMEX-HH
460
$
January 2015 – December 2015
Swaps
NYMEX-HH
1,570</t>
  </si>
  <si>
    <t>As of December 31, 2014, we had the following net open natural gas derivative position:
Type of
Volumes
Swaps
Remaining Contract Term
Contract
Index
(MMBtu)
Fixed Price
January 2015 – December 2015
Swaps
NYMEX-HH
1,570
$</t>
  </si>
  <si>
    <t>As of March 31, 2015, we had the following net open natural gas derivative position:
Type of
Volumes
Swaps
Remaining Contract Term
Contract
Index
(MMBtu)
Fixed Price
April 2015 - December 2015
Swaps
NYMEX-HH
1,183
$</t>
  </si>
  <si>
    <t>As of June 30, 2015, we had the following net open natural gas derivative position:
Type of
Volumes
Swaps
Remaining Contract Term
Contract
Index
(MMBtu)
Fixed Price
July 2015 - December 2015
Swaps
NYMEX-HH
791
$</t>
  </si>
  <si>
    <t>Supplemental Cash Flow Information (Tables)</t>
  </si>
  <si>
    <t>The following table represents our supplemental cash flow information ( in thousands ):
Three Months Ended September 30,
2014
2013
Cash paid for interest
$
$
Cash paid for income taxes</t>
  </si>
  <si>
    <t>The following table presents our supplemental cash flow information ( in thousands ):
Six Months Ended December 31,
2014
2013
Cash paid for interest
$
$
Cash paid for income taxes</t>
  </si>
  <si>
    <t>The following table presents our supplemental cash flow information ( in thousands ):
Nine Months Ended March 31,
2015
2014
Cash paid for interest
$
$
Cash paid for income taxes</t>
  </si>
  <si>
    <t>The following table presents our supplemental cash flow information ( in thousands ):
Year Ended June 30,
2015
2014
2013
Cash paid for interest
$
$
$
Cash paid for income taxes</t>
  </si>
  <si>
    <t>Non-Cash Investing and Financing Activities</t>
  </si>
  <si>
    <t>The following table represents our non-cash investing and financing activities ( in thousands ):
Three Months Ended September 30,
2014
2013
Financing of insurance premiums
$
$
Derivative instruments premium financing
-
Additions to property and equipment by recognizing asset retirement obligations</t>
  </si>
  <si>
    <t>The following table presents our non-cash investing and financing activities ( in thousands ):
Six Months Ended December 31,
2014
2013
Financing of insurance premiums
$
$
Derivative instruments premium financing
Additions to property and equipment by recognizing asset retirement obligations</t>
  </si>
  <si>
    <t>The following table presents our non-cash investing and financing activities ( in thousands ):
Nine Months Ended March 31,
2015
2014
Financing of insurance premiums
$
$
Derivative instruments premium financing
Additions to property and equipment by recognizing asset retirement obligations</t>
  </si>
  <si>
    <t>The following table presents our non-cash investing and financing activities ( in thousands ):
Year Ended June 30,
2015
2014
2013
Financing of insurance premiums
$
-
$
$
Derivative instruments premium financing
Changes in capital expenditures accrued in accounts payable
Non-cash changes in asset retirement obligations
Repurchase of Company common stock
-
-
Treasury stock reissued for the EPL Acquisition
-
-
Common stock issued for the EPL Acquisition
-
-</t>
  </si>
  <si>
    <t>The following table presents our supplemental cash flow information (in thousands) :
Year Ended June 30,
2015
2014
2013
Cash paid for interest
$
$
$
-</t>
  </si>
  <si>
    <t>The following table presents our non-cash investing and financing activities (in thousands) :
Year Ended June 30,
2015
2014
2013
Common stock issued for the EPL Acquisition, net
$
-
$
$
-</t>
  </si>
  <si>
    <t>Employee Benefit Plans (Tables)</t>
  </si>
  <si>
    <t>Compensation Expense Recognized</t>
  </si>
  <si>
    <t>We recognized compensation expense (benefit) related to our outstanding Restricted Stock Units and Performance Units as follows ( in thousands ):
Three Months Ended September 30,
2014
2013
Restricted Stock Units
$
$
Performance Units
Total compensation expense (benefit) recognized
$
$</t>
  </si>
  <si>
    <t>We recognized compensation expense (benefit) related to our outstanding Restricted Stock Units and Performance Units as follows ( in thousands ):
Three Months Ended December 31,
Six Months Ended December 31,
2014
2013
2014
2013
Restricted Stock Units
$
$
$
$
Performance Units
Total compensation expense (benefit) recognized
$
$
$
$</t>
  </si>
  <si>
    <t>We recognized compensation expense (benefit) related to our outstanding Restricted Stock Units and Performance Units as follows ( in thousands ):
Three Months Ended March 31,
Nine Months Ended March 31,
2015
2014
2015
2014
Restricted Stock Units
$
$
$
$
Performance Units
Total compensation expense recognized
$
$
$
$</t>
  </si>
  <si>
    <t>We recognized compensation expense related to our outstanding Restricted Stock Units and Performance Units as follows ( in thousands ):
Year Ended June 30,
2015
2014
2013
Restricted Stock Units
$
$
$
Performance Units
Total compensation expense recognized
$
$
$</t>
  </si>
  <si>
    <t>Compensation Expense Recognized and Shares Issued Under Employee Stock Purchase Plan</t>
  </si>
  <si>
    <t>The compensation expense recognized and shares issued under Employee Stock Purchase Plan were as follows ( in thousands, except for shares ):
Three Months Ended September 30,
2014
2013
Compensation expense
$
$
Shares issued
-
-</t>
  </si>
  <si>
    <t>The compensation expense recognized and shares issued under the Employee Stock Purchase Plan were as follows ( in thousands, except for shares ):
Year Ended June 30,
2015
2014
2013
Compensation expense
$
$
$
Shares issued</t>
  </si>
  <si>
    <t>Defined Contribution Plans</t>
  </si>
  <si>
    <t>The contributions under these plans were as follows ( in thousands ):
Three Months Ended September 30,
2014
2013
Profit Sharing Plan
$
1,480
$
1,279
401(k) Plan
477
677
Total contributions
$
1,957
$
1,956</t>
  </si>
  <si>
    <t>The contributions under these plans were as follows ( in thousands ):
Year Ended June 30,
2015
2014
2013
Profit Sharing Plan
$
(768)
$
4,833
$
2,738
401(k) Plan
3,192
3,395
3,381
Total contributions
$
2,424
$
8,228
$
6,119</t>
  </si>
  <si>
    <t>Earnings per Share (Tables)</t>
  </si>
  <si>
    <t>Calculation of Basic and Diluted Earnings per Share</t>
  </si>
  <si>
    <t>The following table sets forth the calculation of basic and diluted earnings per share (“EPS”) ( in thousands, except per share data ):
Three Months Ended September 30,
2014 (Restated)
2013 (Restated)
Net income
$
$
Preferred stock dividends
Net income available for common stockholders
$
$
Weighted average shares outstanding for basic EPS
Add dilutive securities
Weighted average shares outstanding for diluted EPS
Earnings per share
Basic
$
$
Diluted
$
$</t>
  </si>
  <si>
    <t>The following table sets forth the calculation of basic and diluted earnings (loss) per share (“EPS”) ( in thousands, except per share data ):
Three Months Ended December 31,
Six Months Ended December 31,
2014 (Restated)
2013 (Restated)
2014 (Restated)
2013 (Restated)
Net income (loss)
$
$
$
$
Preferred stock dividends
Net income (loss) available for common stockholders
$
$
$
$
Weighted average shares outstanding for basic EPS
Add dilutive securities
-
-
-
Weighted average shares outstanding for diluted EPS
Earnings (loss) per share
Basic
$
$
$
$
Diluted
$
$
$
$</t>
  </si>
  <si>
    <t>The following table sets forth the calculation of basic and diluted earnings (loss) per share (“EPS”) ( in thousands, except per share data ):
Three Months Ended March 31,
Nine Months Ended March 31,
2015 (Restated)
2014 (Restated)
2015 (Restated)
2014 (Restated)
Net income (loss)
$
$
$
$
Preferred stock dividends
Net income (loss) available for common stockholders
$
$
$
$
Weighted average shares outstanding for basic EPS
Add dilutive securities
-
-
Weighted average shares outstanding for diluted EPS
Earnings (loss) per share
Basic
$
$
$
$
Diluted
$
$
$
$</t>
  </si>
  <si>
    <t>The following table sets forth the calculation of basic and diluted earnings (loss) per share (“EPS”) ( in thousands, except per share data ):
Year Ended June 30,
2015
2014 (Restated)
2013 (Restated)
Net income (loss)
$
$
$
Preferred stock dividends
Net income (loss) attributable to common stockholders
$
$
$
Weighted average shares outstanding for basic EPS
Add dilutive securities
-
Weighted average shares outstanding for diluted EPS
Earnings (loss) per share
Basic
$
$
$
Diluted
$
$
$</t>
  </si>
  <si>
    <t>Commitments and Contingencies (Tables)</t>
  </si>
  <si>
    <t>Commitments and Contingencies [Abstract]</t>
  </si>
  <si>
    <t>Future Minimum Lease Commitments Under Operating Leases</t>
  </si>
  <si>
    <t>Future minimum lease commitments as of September 30, 2014 under the operating leases are as follows ( in thousands ):
Year Ending September 30,
2015
$
2016
2017
2018
2019
Thereafter
Total
$</t>
  </si>
  <si>
    <t>In addition, on June 30, 2015, we entered into an operating lease agreement for the Grand Isle Gathering System as further described below. As of June 30, 2015, f uture minimum lease commitments under our operating lease s are as follows ( in thousands ):
Year Ending June 30,
2016
$
2017
2018
2019
2020
Thereafter
Total
$</t>
  </si>
  <si>
    <t>Income Taxes (Tables)</t>
  </si>
  <si>
    <t>Income Taxes [Abstract]</t>
  </si>
  <si>
    <t>Income Before Income Tax</t>
  </si>
  <si>
    <t>Our income (loss) before income taxes attributable to U.S. and non-U.S. operations are as follows ( in thousands ):
Year Ended June 30,
2015
2014 (Restated)
2013 (Restated)
U.S. income (loss)
$
$
$
Non-U.S. income
Income (loss) before income taxes
$
$
$</t>
  </si>
  <si>
    <t>Components of Income Tax Provision</t>
  </si>
  <si>
    <t>Year Ended June 30,
2015
2014 (Restated)
2013 (Restated)
U.S. income (loss)
$
$
$
Non-U.S. income
Income (loss) before income taxes
$
$
$
The components of our income tax expense (benefit) are as follows ( in thousands ):
Year Ended June 30,
2015
2014 (Restated)
2013 (Restated)
Current
U.S.
$
$
$
Non U.S.
-
-
-
State
-
-
Total current
Deferred
U.S.
State
-
Total deferred
Total income tax expense (benefit)
$
$
$</t>
  </si>
  <si>
    <t>Reconciliation of Statutory Income Tax Expense to Income Tax Provision</t>
  </si>
  <si>
    <t>Year Ended June 30,
2015
2014 (Restated)
2013 (Restated)
Current
U.S.
$
$
$
Non U.S.
-
-
-
State
-
-
Total current
Deferred
U.S.
State
-
Total deferred
Total income tax expense (benefit)
$
$
$
The following is a reconciliation of statutory income tax expense to our income tax provision (benefit) ( in thousands ):
Year Ended June 30,
2015
2014 (Restated)
2013 (Restated)
Income (loss) before income taxes
$
$
$
Statutory rate
Income tax expense (benefit) computed at statutory rate
Reconciling items
Federal withholding obligation
Nontaxable foreign income
Change in valuation allowance
-
Tax return to provision adjustment to oil and natural gas properties
-
-
State income taxes (benefit), net of federal tax benefit
-
Non-deductible executive compensation
-
Non-deductible transaction costs
-
Goodwill impairment
Other – Net
Income tax expense (benefit)
$
$
$</t>
  </si>
  <si>
    <t>Components of Deferred Taxes</t>
  </si>
  <si>
    <t>The components of our deferred taxes are detailed in the table below ( in thousands ):
June 30,
2015
2014 (Restated)
Deferred tax assets – current
Asset retirement obligation
$
$
Other
Total deferred tax assets - current
Deferred tax liabilities – current
Dismantlement
-
Total deferred tax liabilities –current
-
Valuation allowance
-
Deferred tax assets – non current
Asset retirement obligation
Tax loss carryforwards on U.S. operations
Accrued interest expense
Deferred state taxes
Derivative instruments and other
Other
Total deferred tax assets – non current
Deferred tax liabilities
Oil, natural gas properties and other property and equipment
Federal withholding obligation
Cancellation of debt
Employee benefit plans
Tax partnership activity
Total deferred tax liabilities – non current
Valuation allowance
Net deferred tax liability
$
-
$
Reflected in the accompanying balance sheet as
Current deferred tax asset
$
-
$
Non-current deferred tax liability
$
-
$</t>
  </si>
  <si>
    <t>Fair Value of Financial Instruments (Tables)</t>
  </si>
  <si>
    <t>The following table presents the fair value of our Level 1 and Level 2 financial instruments ( in thousands ):
Level 1
Level 2
As of September 30,
As of June 30,
As of September 30,
As of June 30,
2014
2014
2014
2014
Assets:
Oil and natural gas derivatives
$
-
$
-
$
$
Liabilities:
Oil and natural gas derivatives
$
-
$
-
$
$
Restricted stock units
-
-
Time-based performance units
-
-
Total liabilities
$
$
$
$</t>
  </si>
  <si>
    <t>The following table sets forth our Level 1 and Level 2 financial assets and liabilities that are accounted for at fair value on a recurring basis ( in thousands ):
Level 1
Level 2
As of December 31,
As of June 30,
As of December 31,
As of June 30,
2014
2014
2014
2014
Assets:
Oil and natural gas derivatives
$
-
$
-
$
$
Liabilities:
Oil and natural gas derivatives
$
-
$
-
$
$
Restricted stock units
-
-
Time-based performance units
-
-
Total liabilities
$
$
$
$</t>
  </si>
  <si>
    <t>The following table sets forth our Level 1 and Level 2 financial assets and liabilities that are accounted for at fair value on a recurring basis ( in thousands ):
Level 1
Level 2
As of March 31,
As of June 30,
As of March 31,
As of June 30,
2015
2014
2015
2014
Assets:
Oil and natural gas derivatives
$
-
$
-
$
$
Liabilities:
Oil and natural gas derivatives
$
-
$
-
$
$
Restricted stock units
-
-
Time-based performance units
-
-
Total liabilities
$
$
$
$</t>
  </si>
  <si>
    <t>The following table presents the fair value of our Level 1 and Level 2 financial instruments ( in thousands ):
Level 1
Level 2
As of June 30,
As of June 30,
As of June 30,
As of June 30,
2015
2014
2015
2014
Assets:
Oil and natural gas derivatives
$
-
$
-
$
$
Liabilities:
Oil and natural gas derivatives
$
-
$
-
$
$
Restricted stock units
-
-
Time-based performance units
-
-
Total liabilities
$
$
$
$</t>
  </si>
  <si>
    <t>Schedule of Carrying Values and Estimated Fair Values of Long-Term Indebtedness</t>
  </si>
  <si>
    <t>The following table sets forth the carrying values and estimated fair values of our long-term indebtedness which are classified as Level 2 financial instruments ( in thousands ):
December 31, 2014
June 30, 2014
Carrying Value
Estimated Fair Value
Carrying Value
Estimated Fair Value
Revolving credit facility
$
$
$
$
8.25% Senior Notes due 2018
6.875% Senior Notes due 2024
3.0% Senior Convertible Notes due 2018
7.5% Senior Notes due 2021
7.75% Senior Notes due 2019
9.25% Senior Notes due 2017
$
$
$
$</t>
  </si>
  <si>
    <t>The following table sets forth the carrying values and estimated fair values of our long-term indebtedness which are classified as Level 2 financial instruments ( in thousands ):
March 31, 2015
June 30, 2014
Carrying Value
Estimated Fair Value
Carrying Value
Estimated Fair Value
Revolving credit facility
$
$
$
$
11% Senior Secured Second Lien Notes due 2020
-
-
8.25% Senior Notes due 2018
6.875% Senior Notes due 2024
3.0% Senior Convertible Notes due 2018
7.5% Senior Notes due 2021
7.75% Senior Notes due 2019
9.25% Senior Notes due 2017
$
$
$
$</t>
  </si>
  <si>
    <t>The following table sets forth the carrying values and estimated fair values of our long-term debt instruments which are classified as Level 2 financial instruments ( in thousands ):
June 30, 2015
June 30, 2014
Carrying Value
Estimated Fair Value
Carrying Value
Estimated Fair Value
Revolving credit facility
$
$
$
$
11% Senior Secured Second Lien Notes due 2020
-
-
8.25% Senior Notes due 2018
6.875% Senior Notes due 2024
3.0% Senior Convertible Notes due 2018
7.5% Senior Notes due 2021
7.75% Senior Notes due 2019
9.25% Senior Notes due 2017
$
$
$
$</t>
  </si>
  <si>
    <t>Schedule of Changes in Level 3 Financial Instruments</t>
  </si>
  <si>
    <t>The following table describes the changes to our Level 3 financial instruments ( in thousands ):
Three Months Ended September 30,
2014
2013
Liabilities:
Performance-based performance units
Balance at beginning of period
$
$
Vested
-
Grants charged to general and administrative expense
Balance at end of period
$
$</t>
  </si>
  <si>
    <t>The following table describes the changes in our Level 3 financial instruments ( in thousands ):
Three Months Ended December 31,
Six Months Ended December 31,
2014
2013
2014
2013
Liabilities:
Performance-based performance units
Balance at beginning of period
$
$
$
$
Vested
-
-
-
Grants charged to general and administrative expense
Balance at end of period
$
$
$
$</t>
  </si>
  <si>
    <t>The following table describes the changes in our Level 3 financial instruments ( in thousands ):
Three Months Ended March 31,
Nine Months Ended March 31,
2015
2014
2015
2014
Liabilities:
Performance-based performance units
Balance at beginning of period
$
$
$
$
Vested
-
-
-
Grants charged to general and administrative expense
Balance at end of period
$
$
$
$</t>
  </si>
  <si>
    <t>The following table sets forth our Level 3 financial instruments ( in thousands ):
Level 3
Year Ended June 30,
2015
2014
Liabilities:
Performance-based performance units
Balance at beginning of period
$
$
Vested
-
Grants charged to general and administrative expense
Balance at end of period
$
$</t>
  </si>
  <si>
    <t>Prepayments and Accrued Liabilities (Tables)</t>
  </si>
  <si>
    <t>Components of Prepayments and Accrued Liabilities</t>
  </si>
  <si>
    <t>Prepayments and accrued liabilities consist of the following ( in thousands ):
September 30,
June 30,
2014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Other
Total accrued liabilities
$
$</t>
  </si>
  <si>
    <t>Prepayments and accrued liabilities consist of the following ( in thousands ):
December 31,
June 30,
2014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
Undistributed oil and gas proceeds
Severance taxes payable
Other
Total accrued liabilities
$
$</t>
  </si>
  <si>
    <t>Prepayments and accrued liabilities consist of the following ( in thousands ):
March 31,
June 30,
2015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Other
Total accrued liabilities
$
$</t>
  </si>
  <si>
    <t>Prepayments and accrued liabilities consist of the following ( in thousands ):
June 30,
2015
2014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Other
Total accrued liabilities
$
$</t>
  </si>
  <si>
    <t>Restatement of Previously Issued Consolidated Financial Statements (Tables)</t>
  </si>
  <si>
    <t>Schedule of Adjustment to Accumulated Deficit</t>
  </si>
  <si>
    <t>The adjustment to accumulated deficit is comprised of the following cumulative effects ( in thousands ):
Change in accounting for derivative financial instruments
$
Related impact on ceiling test impairment
Related impact on depreciation, depletion and amortization
Total pre-tax adjustments
Related income tax provision (benefit)
Net after-tax adjustments
$</t>
  </si>
  <si>
    <t>Stockholders' Equity [Member]</t>
  </si>
  <si>
    <t>As of June 30, 2012
As Reported
Adjustment
Restated
(In thousands)
Preferred Stock
$
$
-
$
Common Stock
-
Paid-In Capital
-
Accumulated deficit
Accumulated Other Comprehensive Income (Loss)
-
Total Stockholders' Equity
$
$
$</t>
  </si>
  <si>
    <t>Balance Sheet [Member]</t>
  </si>
  <si>
    <t>As of September 30, 2014
As of June 30, 2014
As Reported
Adjustment
Restated
As Reported
Adjustment
Restated
( In thousands )
Total Current Assets
$
$
-
$
$
$
-
$
Property and Equipment
Oil and natural gas properties, net
Other property and equipment
-
-
Total Property and Equipment, net
Total Other Assets
-
-
Total Assets
$
$
$
$
$
$
Total Current Liabilities
$
$
-
$
$
$
-
$
Deferred Income Taxes
Other Non-Current Liabilities
-
-
Total Liabilities
Stockholders' Equity
Preferred stock
-
-
Common stock
-
-
Additional paid-in capital
-
-
Accumulated deficit
Accumulated other comprehensive loss, net of income taxes
-
-
Total Stockholders' Equity
Total Liabilities and Stockholders' Equity
$
$
$
$
$
$</t>
  </si>
  <si>
    <t>As of December 31, 2014
As of June 30, 2014
As Reported
Adjustment
Restated
As Reported
Adjustment
Restated
(In thousands)
Total Current Assets
$
$
-
$
$
$
-
$
Property and Equipment
Oil and natural gas properties, net
Other property and equipment
-
-
Total Property and Equipment, net
Total Other Assets
-
-
Total Assets
$
$
$
$
$
$
Total Current Liabilities
$
$
-
$
$
$
-
$
Deferred Income Taxes
Other Non-Current Liabilities
-
-
Total Liabilities
Stockholders' Equity
Preferred stock
-
-
Common stock
-
-
Additional paid-in capital
-
-
Accumulated deficit
Accumulated other comprehensive loss, net of income taxes
-
-
Total Stockholders' Equity
Total Liabilities and Stockholders' Equity
$
$
$
$
$
$</t>
  </si>
  <si>
    <t>As of March 31, 2015
As of June 30, 2014
As Reported
Adjustment
Restated
As Reported
Adjustment
Restated
(In thousands)
Total Current Assets
$
$
-
$
$
$
-
$
Property and Equipment
Oil and natural gas properties, net
Other property and equipment
-
-
Total Property and Equipment, net
Total Other Assets
-
-
Total Assets
$
$
$
$
$
$
Total Current Liabilities
$
$
-
$
$
$
-
$
Deferred Income Taxes
Other Non-Current Liabilities
-
-
Total Liabilities
Stockholders' Equity
Preferred stock
-
-
Common stock
-
-
Additional paid-in capital
-
-
Accumulated deficit
Accumulated other comprehensive loss, net of income taxes
-
-
Total Stockholders' Equity
Total Liabilities and Stockholders' Equity
$
$
$
$
$
$</t>
  </si>
  <si>
    <t>As of June 30, 2014
As Reported
Adjustment
Restated
(In thousands, except per share amounts)
Total Current Assets
$
-
Property and Equipment
Oil and natural gas properties, net
Other property and equipment
-
Total Property and Equipment, net
Total Other Assets
-
Total Assets
$
$
$
Total Current Liabilities
$
-
Deferred Income Taxes
Other Non-Current Liabilities
-
Total Liabilities
Stockholders' Equity
Preferred stock
-
Common stock
-
Additional paid-in capital
-
Accumulated deficit
Accumulated other comprehensive loss, net of income taxes
-
Total Stockholders' Equity
Total Liabilities and Stockholders' Equity
$
$
$</t>
  </si>
  <si>
    <t>Statements of Operations [Member]</t>
  </si>
  <si>
    <t>Three Months Ended September 30, 2014
Three Months Ended September 30, 2013
As Reported
Adjustment
Restated
As Reported
Adjustment
Restated
(In thousands, except share information)
Revenues
Crude oil sales
$
$
$
$
$
$
Natural gas sales
Gain (loss) on derivative financial instruments
-
-
Total Revenues
Costs and Expenses
Depreciation, depletion and amortization
(Gain) loss on derivative financial instruments
-
-
All other costs and expenses
-
-
Total Costs and Expenses
Operating Income
Other Income (Expense)
Loss from equity method investees
Other income, net
-
-
Interest expense
-
-
Total Other Expense, net
Income (Loss) Before Income Taxes
Income Tax Expense (Benefit)
Net Income (Loss)
Preferred Stock Dividends
-
-
Net Income (Loss) Available for Common Stockholders
$
$
$
$
$
$
Earnings (Loss) per Share
Basic
$
$
$
$
Diluted
$
$
$
$
Weighted Average Number of Common Shares Outstanding
Basic
Diluted
Net Income (Loss)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Income (Loss)
-
-
Comprehensive Income
$
$
$
$
$
$</t>
  </si>
  <si>
    <t>Three Months Ended December 31, 2014
Three Months Ended December 31, 2013
As Reported
Adjustment
Restated
As Reported
Adjustment
Restated
(In thousands, except share information)
Revenues
Crude oil sales
$
$
$
$
$
$
Natural gas sales
Gain (loss) on derivative financial instruments
-
-
Total Revenues
Costs and Expenses
Depreciation, depletion and amortization
(Gain) loss on derivative financial instruments
-
-
All other costs and expenses
-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
Six Months Ended December 31, 2014
Six Months Ended December 31, 2013
As Reported
Adjustment
Restated
As Reported
Adjustment
Restated
(In thousands, except share information)
Revenues
Crude oil sales
$
$
$
$
$
$
Natural gas sales
Gain (loss) on derivative financial instruments
-
-
Total Revenues
Costs and Expenses
Depreciation, depletion and amortization
(Gain) loss on derivative financial instruments
-
-
All other costs and expenses
-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t>
  </si>
  <si>
    <t>Three Months Ended March 31, 2015
Three Months Ended March 31, 2014
As Reported
Adjustment
Restated
As Reported
Adjustment
Restated
(In thousands, except share information)
Revenues
Crude oil sales
$
$
$
$
$
$
Natural gas sales
Gain (loss) on derivative financial instruments
-
-
Total Revenues
Costs and Expenses
Depreciation, depletion and amortization
Impairment of oil and natural gas properties
-
-
-
(Gain) loss on derivative financial instruments
-
-
All other costs and expenses
-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
Nine Months Ended March 31, 2015
Nine Months Ended March 31, 2014
As Reported
Adjustment
Restated
As Reported
Adjustment
Restated
(In thousands, except share information)
Revenues
Crude oil sales
$
$
$
$
$
$
Natural gas sales
Gain (loss) on derivative financial instruments
-
-
Total Revenues
Costs and Expenses
Depreciation, depletion and amortization
Impairment of oil and natural gas properties
-
-
-
(Gain) loss on derivative financial instruments
-
-
All other costs and expenses
-
Total Costs and Expenses
Operating Income
Other Income (Expense)
Loss from equity method investees
Other income, net
-
-
Interest expense
-
-
Total Other Expense, net
Income Before Income Taxes
Income Tax Expense (Benefit)
Net Income
Preferred Stock Dividends
-
-
Net Income Available for Common Stockholders
$
$
$
$
$
$
Earnings per Share
Basic
$
$
$
$
Diluted
$
$
$
$
Weighted Average Number of Common Shares Outstanding
Basic
Diluted
Net Income
$
$
$
$
$
$
Other Comprehensive Loss
Crude Oil and Natural Gas Cash Flow Hedges
Unrealized change in fair value net of
ineffective portion
-
-
Effective portion reclassified to earnings
during the period
-
-
Total Other Comprehensive Loss
-
-
Income Tax Expense (Benefit)
-
Net Other Comprehensive Loss
-
-
Comprehensive Income
$
$
$
$
$
$</t>
  </si>
  <si>
    <t>Year Ended June 30, 2014
As Reported
Adjustment
Restated
(In thousands, except per share amounts)
Revenues
Crude oil sales
$
$
$
Natural gas sales
Gain (loss) on derivative financial instruments
-
Total Revenues
Costs and Expenses
Depreciation, depletion and amortization
Loss on derivative financial instruments
-
All other costs and expenses
-
Total Costs and Expenses
Operating Income
Other Income (Expense)
Loss from equity method investees
Other income, net
-
Interest expense
-
Total Other Expense, net
Income Before Income Taxes
Income Tax Expense
Net Income
Preferred Stock Dividends
-
Net Income Available for Common Stockholders
$
$
$
Earnings per Share
Basic
$
$
Diluted
$
$
Weighted Average Number of Common Shares Outstanding
Basic
Diluted
Net Income
$
$
$
Other Comprehensive Loss
Crude Oil and Natural Gas Cash Flow Hedges
Unrealized change in fair value net of ineffective portion
-
Effective portion reclassified to earnings during the period
-
Total Other Comprehensive Loss
-
Income Tax Benefit
-
Net Other Comprehensive Loss
-
Comprehensive Income
$
$
$
Year Ended June 30, 2013
As Reported
Adjustment
Restated
(In thousands, except per share amounts)
Revenues
Crude oil sales
$
$
$
Natural gas sales
Gain (loss) on derivative financial instruments
-
Total Revenues
Costs and Expenses
Depreciation, depletion and amortization
Loss on derivative financial instruments
-
All other costs and expenses
-
Total Costs and Expenses
Operating Income
Other Income (Expense)
Loss from equity method investees
Other income, net
-
Interest expense
-
Total Other Expense, net
Income Before Income Taxes
Income Tax Expense
Net Income
Preferred Stock Dividends
-
Net Income Available for Common Stockholders
$
$
$
Earnings per Share
Basic
$
$
Diluted
$
$
Weighted Average Number of Common Shares Outstanding
Basic
Diluted
Net Income
$
$
$
Other Comprehensive Loss
Crude Oil and Natural Gas Cash Flow Hedges
Unrealized change in fair value net of ineffective portion
-
Effective portion reclassified to earnings during the period
-
Total Other Comprehensive Loss
-
Income Tax Benefit
-
Net Other Comprehensive Loss
-
Comprehensive Income
$
$
$</t>
  </si>
  <si>
    <t>Cash Flows [Member]</t>
  </si>
  <si>
    <t>Three Months Ended September 30, 2014
Three Months Ended September 30, 2013
As Reported
Adjustment
Restated
As Reported
Adjustment
Restated
(In thousands)
Cash Flows From Operating Activities
Net income (loss)
$
$
$
$
$
$
Adjustments to reconcile net income (loss) to net cash
provided by operating activities:
Depreciation, depletion and amortization
Deferred income tax expense (benefit)
Change in fair value of derivative financial instruments
Accretion of asset retirement obligations
-
-
Loss (income) from equity method investees
Amortization and write-off of debt issuance costs and other
-
Stock-based compensation
-
-
Changes in operating assets and liabilities
Accounts receivable
-
-
Prepaid expenses and other current assets
-
-
Settlement of asset retirement obligations
-
-
Accounts payable and accrued liabilities
Net Cash Provided by Operating Activities
-
-
Net Cash Used in Investing Activities
-
-
Net Cash Provided by Financing Activities
-
-
Net Increase (Decrease) in Cash and Cash Equivalents
-
-
Cash and Cash Equivalents, beginning of period
-
-
Cash and Cash Equivalents, end of period
$
$
$
$</t>
  </si>
  <si>
    <t>Six Months Ended December 31, 2014
Six Months Ended December 31, 2013
As Reported
Adjustment
Restated
As Reported
Adjustment
Restated
(In thousands)
Cash Flows From Operating Activities
Net income (loss)
$
$
$
$
$
$
Adjustments to reconcile net income (loss) to net cash
provided by operating activities:
Depreciation, depletion and amortization
Goodwill impairment
-
-
-
-
Deferred income tax expense (benefit)
Change in fair value of derivative financial instruments
Accretion of asset retirement obligations
-
-
Loss (income) from equity method investees
Amortization and write-off of debt issuance costs and other
-
-
Stock-based compensation
-
-
Changes in operating assets and liabilities
Accounts receivable
-
-
Prepaid expenses and other current assets
-
-
Settlement of asset retirement obligations
-
-
Accounts payable and accrued liabilities
Net Cash Provided by Operating Activities
-
-
Net Cash Used in Investing Activities
-
-
Net Cash Provided by Financing Activities
-
-
Net Increase (Decrease) in Cash and Cash Equivalents
-
-
Cash and Cash Equivalents, beginning of period
-
-
Cash and Cash Equivalents, end of period
$
$
$
$</t>
  </si>
  <si>
    <t>Nine Months Ended March 31, 2015
Nine Months Ended March 31, 2014
As Reported
Adjustment
Restated
As Reported
Adjustment
Restated
(In thousands)
Cash Flows From Operating Activities
Net income (loss)
$
$
$
$
$
$
Adjustments to reconcile net income (loss) to net cash
-
provided by operating activities:
-
Depreciation, depletion and amortization
Impairment of oil and natural gas properties
-
-
Goodwill impairment
-
-
-
-
Deferred income tax expense (benefit)
Change in fair value of derivative financial instruments
Accretion of asset retirement obligations
-
-
Loss (income) from equity method investees
Amortization and write-off of debt issuance costs and other
-
-
Stock-based compensation
-
-
Changes in operating assets and liabilities
-
-
Accounts receivable
-
-
Prepaid expenses and other current assets
-
-
Settlement of asset retirement obligations
-
-
Accounts payable and accrued liabilities
Net Cash Provided by Operating Activities
-
-
Net Cash Used in Investing Activities
-
-
Net Cash Provided by Financing Activities
-
-
Net Increase (Decrease) in Cash and Cash Equivalents
-
-
Cash and Cash Equivalents, beginning of period
-
-
Cash and Cash Equivalents, end of period
$
$
$
$</t>
  </si>
  <si>
    <t>Selected Quarterly Financial Data (Tables)</t>
  </si>
  <si>
    <t>Unaudited Quarterly Financial Data</t>
  </si>
  <si>
    <t xml:space="preserve">Unaudited quarterly financial data are as follows (the information below has been restated where noted to give effect to the restatement discussed in Note 22 – “ Restatement of Previously Issued Consolidated Financial Statements” and restated quarterly consolidated financial statements for the quarters ended September 30, 2014 and 2013, December 31, 2014 and 2013 and March 31, 2015 and 2014 included subsequently within this Form 10-K) ( in thousands, except per share amounts ):
Quarter Ended
June 30, (2)
March 31, (3)
December 31, (4)
Sepember 30,
2015
2015
2014
2014
(Restated)
(Restated)
(Restated)
Revenues
$
$
$
$
Operating income (loss)
Net income (loss)
$
$
$
$
Preferred stock dividends
Net income (loss) attributable to common stockholders
$
$
$
$
Net income (loss) per share attributable to common stockholders (1)
Basic
$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
(2)
Included in Operating income (loss) for the three months ended June 30, 2015 is impairment of oil and natural gas properties of $1,852.3 million.
(3)
Included in Operating income (loss) for the three months ended March 31, 2015 is impairment of oil and natural gas properties of $569.6 million.
(4)
Included in Operating income (loss) for the three months ended December 31, 2014 is goodwill impairment of $329.3 million.
Quarter Ended
June 30,
March 31,
December 31,
Sepember 30,
2014
2014
2013
2013
(Restated)
(Restated)
(Restated)
(Restated)
Revenues
$
$
$
$
Operating income
Net income (loss)
$
$
$
$
Preferred stock dividends
Net income (loss) attributable to common stockholders
$
$
$
$
Net income (loss) per share attributable to common stockholders (1)
Basic
$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
Quarter Ended
March 31,
December 31,
Sepember 30,
2015
2014
2014
(As Reported)
(As Reported)
(As Reported)
Revenues
$
$
$
Operating income (loss)
Net loss
$
$
$
Preferred stock dividends
Net loss attributable to common stockholders
$
$
$
Net loss per share attributable to common stockholders (1)
Basic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
Quarter Ended
June 30,
March 31,
December 31,
Sepember 30,
2014
2014
2013
2013
(As Reported)
(As Reported)
(As Reported)
(As Reported)
Revenues
$
$
$
$
Operating income
Net income (loss)
$
$
$
$
Preferred stock dividends
Net income (loss) attributable to common stockholders
$
$
$
$
Net income (loss) per share attributable to common stockholders (1)
Basic
$
$
$
$
Diluted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t>
  </si>
  <si>
    <t>Supplementary Oil and Gas Information (Tables)</t>
  </si>
  <si>
    <t>Costs Incurred for Oil and Gas Property Acquisition, Exploration and Development Activities</t>
  </si>
  <si>
    <t>The supplementary data presented reflects information for all of our oil and natural gas producing activities. Costs incurred for oil and natural gas property acquisition, exploration and development activities are as follows ( in thousands ) :
Year Ended June 30,
2015
2014
2013
Property acquisitions
Proved
$
-
$
$
Unevaluated
Exploration costs
Development costs</t>
  </si>
  <si>
    <t>Estimated Quantities of Proved Domestic Oil and Gas Reserves and Changes in Quantities of Proved Developed And Undeveloped Reserves</t>
  </si>
  <si>
    <t>Estimated quantities of proved domestic oil and natural gas reserves and changes in quantities of proved developed and undeveloped reserves in thousands of barrels (“MBbls”) and millions of cubic feet (“MMcf”) for each of the periods indicated were as follows:
Oil
Natural Gas
Total
(MBbls)
(MMcf)
(MBOE)
Proved reserves at June 30, 2012
Production
Extensions and discoveries
Revisions of previous estimates
Reclassification of proved undeveloped
Purchases of reserves
Proved reserves at June 30, 2013
Production
Extensions and discoveries
Revisions of previous estimates
Sales of reserves
Purchases of reserves
Proved reserves at June 30, 2014
Production
Extensions and discoveries
Revisions of previous estimates
Sales of reserves
Proved reserves at June 30, 2015
Proved developed reserves
June 30, 2012
June 30, 2013
June 30, 2014
June 30, 2015
Proved undeveloped reserves
June 30, 2012
June 30, 2013
June 30, 2014
June 30, 2015</t>
  </si>
  <si>
    <t>Standardized Measure of Discounted Future Net Cash Flows Related to Proved Oil and Gas Reserves</t>
  </si>
  <si>
    <t>The standardized measure of discounted future net cash flows related to proved oil and natural gas reserves as of June 30, 2015, 2014 and 2013 are as follows ( in thousands ):
June 30,
2015
2014
2013
Future cash inflows
$
$
$
Less related future
Production costs
Development and abandonment costs
Income taxes
Future net cash flows
Ten percent annual discount for estimated timing of cash flows
Standardized measure of discounted future net cash flows
$
$
$</t>
  </si>
  <si>
    <t>Summary of Changes in Standardized Measure of Discounted Future Net Cash Flows Applicable to Proved Crude Oil and Natural Gas Reserves</t>
  </si>
  <si>
    <t>A summary of the changes in the standardized measure of discounted future net cash flows applicable to proved oil and natural gas reserves follows ( in thousands ):
Year Ended June 30,
2015
2014
2013
Beginning of year
$
$
$
Revisions of previous estimates
Changes in prices and costs
Changes in quantities
Additions to proved reserves resulting from extensions,
discoveries and improved recovery, less related costs
Purchases (sales) of reserves in place
Accretion of discount
Sales, net of production and gathering and transportation costs
Net change in income taxes
Changes in rate of production
Development costs incurred
Changes in estimated future development and abandonment costs and other
Net change
End of year
$
$
$</t>
  </si>
  <si>
    <t>Supplemental Guarantor Information (Tables)</t>
  </si>
  <si>
    <t>Condensed Consolidating Balance Sheet</t>
  </si>
  <si>
    <t>ENERGY XXI LTD CONDENSED CONSOLIDATING BALANCE SHEET (Restated) (Unaudited)
September 30, 2014
EXXI
EGC
Guarantor
Non-Guarantor
Reclassifications
Bermuda Parent
Issuer
Subsidiaries
Subsidiaries
&amp; Eliminations
Consolidated
(In Thousands)
ASSETS
Current Assets
Cash and cash equivalents
$
$
-
$
-
$
$
$
Accounts receivable
Oil and natural gas sales
-
-
Joint interest billings
-
-
-
Other
-
Prepaid expenses and other current assets
-
Deferred income taxes
-
-
-
-
Derivative financial instruments
-
-
-
Total Current Assets
Property and Equipment
Oil and natural gas properties, net
-
-
Other property and equipment, net
-
-
-
-
Total Property and Equipment, net
-
-
Other Assets
Goodwill
-
-
-
-
Derivative financial instruments
-
-
-
Equity investments
-
Intercompany receivables
-
-
-
Restricted cash
-
-
-
-
Other assets and debt issuance costs, net
-
Total Other Assets
Total Assets
$
$
$
$
$
$
LIABILITIES
Current Liabilities
Accounts payable
$
-
$
$
$
$
$
Accrued liabilities
Notes payable
-
-
-
-
Deferred income taxes
-
-
-
-
-
-
Asset retirement obligations
-
-
-
Derivative financial instruments
-
-
-
-
Current maturities of long-term debt
-
-
-
Total Current Liabilities
Long-term debt, less current maturities
-
Deferred income taxes
-
-
Asset retirement obligations
-
-
Intercompany payables
-
-
-
Other liabilities
-
-
-
-
Total Liabilities
Stockholders’ Equity
Preferred stock
7.25% Convertible perpetual preferred stock
-
-
-
-
-
-
5.625% Convertible perpetual preferred stock
-
-
-
-
Common stock
-
Additional paid-in capital
Accumulated earnings (deficit)
Total Stockholders’ Equity
Total Liabilities and Stockholders’ Equity
$
$
$
$
$
$
ENERGY XXI LTD CONDENSED CONSOLIDATING BALANCE SHEET (Restated) (Unaudited)
June 30, 2014
EXXI
EGC
Guarantor
Non-Guarantor
Reclassifications
Bermuda Parent
Issuer
Subsidiaries
Subsidiaries
&amp; Eliminations
Consolidated
(In Thousands)
ASSETS
Current Assets
Cash and cash equivalents
$
$
$
-
$
$
-
$
Accounts receivable
Oil and natural gas sales
-
-
Joint interest billings
-
-
-
Other
Prepaid expenses and other current assets
-
Deferred income taxes
-
-
-
Derivative financial instruments
-
-
-
-
Total Current Assets
Property and Equipment
Oil and natural gas properties, net
-
-
Other property and equipment, net
-
-
-
-
Total Property and Equipment, net
-
-
Other Assets
Goodwill
-
-
-
-
Derivative financial instruments
-
-
-
-
Equity investments
-
Intercompany receivables
-
-
Restricted cash
-
-
-
Other assets and debt issuance costs, net
-
Total Other Assets
Total Assets
$
$
$
$
$
$
LIABILITIES
Current Liabilities
Accounts payable
$
-
$
$
$
$
$
Accrued liabilities
Notes payable
-
-
-
-
Deferred income taxes
-
-
-
-
Asset retirement obligations
-
-
-
Derivative financial instruments
-
-
-
Current maturities of long-term debt
-
-
-
Total Current Liabilities
Long-term debt, less current maturities
-
Deferred income taxes
-
-
Asset retirement obligations
-
-
Derivative financial instruments
-
-
-
Intercompany payables
-
-
-
-
Other liabilities
-
-
-
-
Total Liabilities
Stockholders’ Equity
Preferred stock
7.25% Convertible perpetual preferred stock
-
-
-
-
-
-
5.625% Convertible perpetual preferred stock
-
-
-
-
Common stock
Additional paid-in capital
Accumulated earnings (deficit)
Total Stockholders’ Equity
Total Liabilities and Stockholders’ Equity
$
$
$
$
$
$</t>
  </si>
  <si>
    <t>ENERGY XXI LTD CONDENSED CONSOLIDATING BALANCE SHEET (Restated) (Unaudited)
December 31, 2014
EXXI
EGC
Guarantor
Non-Guarantor
Reclassifications
Bermuda Parent
Issuer
Subsidiaries
Subsidiaries
&amp; Eliminations
Consolidated
(In Thousands)
ASSETS
Current Assets
Cash and cash equivalents
$
$
-
$
-
$
$
$
Accounts receivable
Oil and natural gas sales
-
-
Joint interest billings
-
-
Other
-
-
Prepaid expenses and other current assets
-
Deferred income taxes
-
-
-
-
Derivative financial instruments
-
-
-
Total Current Assets
Property and Equipment
Oil and natural gas properties, net
-
-
Other property and equipment, net
-
-
-
-
Total Property and Equipment, net
-
-
Other Assets
Derivative financial instruments
-
-
-
-
Equity investments
-
Intercompany receivables
-
-
-
Restricted cash
-
-
-
-
Other assets and debt issuance costs, net
Total Other Assets
Total Assets
$
$
$
$
$
$
LIABILITIES
Current Liabilities
Accounts payable
$
-
$
$
$
$
$
Accrued liabilities
Notes payable
-
-
-
-
Deferred income taxes
-
-
-
-
-
-
Asset retirement obligations
-
-
-
Current maturities of long-term debt
-
-
-
Total Current Liabilities
Long-term debt, less current maturities
-
Deferred income taxes
-
-
Asset retirement obligations
-
-
Intercompany payables
-
-
-
Other liabilities
-
-
-
-
Total Liabilities
Stockholders’ Equity
Preferred stock
7.25% Convertible perpetual preferred stock
-
-
-
-
-
-
5.625% Convertible perpetual preferred stock
-
-
-
-
Common stock
-
Additional paid-in capital
Accumulated earnings (deficit)
Total Stockholders’ Equity
Total Liabilities and Stockholders’ Equity
$
$
$
$
$
$
ENERGY XXI LTD CONDENSED CONSOLIDATING BALANCE SHEET (Restated) (Unaudited)
June 30, 2014
EXXI
EGC
Guarantor
Non-Guarantor
Reclassifications
Bermuda Parent
Issuer
Subsidiaries
Subsidiaries
&amp; Eliminations
Consolidated
(In Thousands)
ASSETS
Current Assets
Cash and cash equivalents
$
$
$
-
$
$
-
$
Accounts receivable
Oil and natural gas sales
-
-
Joint interest billings
-
-
-
Other
Prepaid expenses and other current assets
-
Deferred income taxes
-
-
-
Derivative financial instruments
-
-
-
-
Total Current Assets
Property and Equipment
Oil and natural gas properties, net
-
-
Other property and equipment, net
-
-
-
-
Total Property and Equipment, net
-
-
Other Assets
Goodwill
-
-
-
-
Derivative financial instruments
-
-
-
-
Equity investments
-
Intercompany receivables
-
-
Restricted cash
-
-
-
Other assets and debt issuance costs, net
-
Total Other Assets
Total Assets
$
$
$
$
$
$
LIABILITIES
Current Liabilities
Accounts payable
$
-
$
$
$
$
$
Accrued liabilities
Notes payable
-
-
-
-
Deferred income taxes
-
-
-
-
Asset retirement obligations
-
-
-
Derivative financial instruments
-
-
-
Current maturities of long-term debt
-
-
-
Total Current Liabilities
Long-term debt, less current maturities
-
Deferred income taxes
-
-
Asset retirement obligations
-
-
Derivative financial instruments
-
-
-
Intercompany payables
-
-
-
-
Other liabilities
-
-
-
-
Total Liabilities
Stockholders’ Equity
Preferred stock
7.25% Convertible perpetual preferred stock
-
-
-
-
-
-
5.625% Convertible perpetual preferred stock
-
-
-
-
Common stock
Additional paid-in capital
Accumulated earnings (deficit)
Total Stockholders’ Equity
Total Liabilities and Stockholders’ Equity
$
$
$
$
$
$</t>
  </si>
  <si>
    <t>ENERGY XXI LTD CONDENSED CONSOLIDATING BALANCE SHEET (Restated) (Unaudited)
March 31, 2015
EXXI
EGC
Guarantor
Non-Guarantor
Reclassifications
Bermuda Parent
Issuer
Subsidiaries
Subsidiaries
&amp; Eliminations
Consolidated
(In Thousands)
ASSETS
Current Assets
Cash and cash equivalents
$
$
$
-
$
-
$
$
Accounts receivable
Oil and natural gas sales
-
-
Joint interest billings
-
-
Other
-
-
Prepaid expenses and other current assets
-
Deferred income taxes
-
-
-
-
Derivative financial instruments
-
-
-
Total Current Assets
Property and Equipment
Oil and natural gas properties, net
-
-
Other property and equipment, net
-
-
-
-
Total Property and Equipment, net
-
-
Other Assets
Derivative financial instruments
-
-
-
-
Equity investments
-
Intercompany receivables
-
-
-
Restricted cash
-
-
-
-
Deferred income taxes
-
-
-
Other assets and debt issuance costs, net
Total Other Assets
Total Assets
$
$
$
$
$
$
LIABILITIES
Current Liabilities
Accounts payable
$
-
$
$
$
$
$
Accrued liabilities
Notes payable
-
-
-
-
Deferred income taxes
-
-
-
-
-
-
Asset retirement obligations
-
-
-
Current maturities of long-term debt
-
-
-
Total Current Liabilities
Long-term debt, less current maturities
-
Deferred income taxes
-
Asset retirement obligations
-
-
Derivative financial instruments
-
-
-
-
Intercompany payables
-
-
Other liabilities
-
-
-
Total Liabilities
Stockholders’ Equity
Preferred stock
7.25% Convertible perpetual preferred stock
-
-
-
-
-
-
5.625% Convertible perpetual preferred stock
-
-
-
-
Common stock
-
Additional paid-in capital
Accumulated earnings (deficit)
Total Stockholders’ Equity
Total Liabilities and Stockholders’ Equity
$
$
$
$
$
$
ENERGY XXI LTD CONDENSED CONSOLIDATING BALANCE SHEET (Restated) (Unaudited)
June 30, 2014
EXXI
EGC
Guarantor
Non-Guarantor
Reclassifications
Bermuda Parent
Issuer
Subsidiaries
Subsidiaries
&amp; Eliminations
Consolidated
(In Thousands)
ASSETS
Current Assets
Cash and cash equivalents
$
$
$
-
$
$
-
$
Accounts receivable
Oil and natural gas sales
-
-
Joint interest billings
-
-
-
Other
Prepaid expenses and other current assets
-
Deferred income taxes
-
-
-
Derivative financial instruments
-
-
-
-
Total Current Assets
Property and Equipment
Oil and natural gas properties, net
-
-
Other property and equipment, net
-
-
-
-
Total Property and Equipment, net
-
-
Other Assets
Goodwill
-
-
-
-
Derivative financial instruments
-
-
-
-
Equity investments
-
Intercompany receivables
-
-
Restricted cash
-
-
-
Other assets and debt issuance costs, net
-
Total Other Assets
Total Assets
$
$
$
$
$
$
LIABILITIES
Current Liabilities
Accounts payable
$
-
$
$
$
$
$
Accrued liabilities
Notes payable
-
-
-
-
Deferred income taxes
-
-
-
-
Asset retirement obligations
-
-
-
Derivative financial instruments
-
-
-
Current maturities of long-term debt
-
-
-
Total Current Liabilities
Long-term debt, less current maturities
-
Deferred income taxes
-
-
Asset retirement obligations
-
-
Derivative financial instruments
-
-
-
Intercompany payables
-
-
-
-
Other liabilities
-
-
-
-
Total Liabilities
Stockholders’ Equity
Preferred stock
7.25% Convertible perpetual preferred stock
-
-
-
-
-
-
5.625% Convertible perpetual preferred stock
-
-
-
-
Common stock
Additional paid-in capital
Accumulated earnings (deficit)
Total Stockholders’ Equity
Total Liabilities and Stockholders’ Equity
$
$
$
$
$
$</t>
  </si>
  <si>
    <t>ENERGY XXI LTD CONDENSED CONSOLIDATING BALANCE SHEET
June 30, 2015
EXXI
EGC
Guarantor
Non-Guarantor
Reclassifications
Bermuda Parent
Issuer
Subsidiaries
Subsidiaries
&amp; Eliminations
Consolidated
(In Thousands)
ASSETS
Current Assets
Cash and cash equivalents
$
$
$
-
$
$
-
$
Accounts receivable
Oil and natural gas sales
-
-
Joint interest billings
-
-
-
Other
-
Prepaid expenses and other current assets
-
Restricted cash
-
-
-
Derivative financial instruments
-
-
-
Total Current Assets
Property and Equipment
Oil and natural gas properties, net
-
-
Other property and equipment, net
-
-
-
-
Total Property and Equipment, net
-
-
Other Assets
Derivative financial instruments
-
-
-
-
Equity investments
-
-
Intercompany receivables
-
-
Restricted cash
-
-
-
Other assets and debt issuance costs, net
-
Total Other Assets
-
Total Assets
$
$
$
$
$
$
LIABILITIES
Current Liabilities
Accounts payable
$
-
$
$
$
$
$
Accrued liabilities
Deferred income taxes
-
-
-
-
Asset retirement obligations
-
-
-
Derivative financial instruments
-
-
-
Current maturities of long-term debt
-
-
-
Total Current Liabilities
Long-term debt, less current maturities
-
Intercompany notes payable
-
-
-
-
Deferred income taxes
-
-
-
-
-
-
Asset retirement obligations
-
Derivative financial instruments
-
-
-
-
Accumulated losses in excess of equity investments
-
-
-
-
Intercompany payables
-
-
-
-
Other liabilities
-
-
-
Total Liabilities
Stockholders’ Equity (Deficit)
Preferred stock
7.25% Convertible perpetual preferred stock
-
-
-
-
-
-
5.625% Convertible perpetual preferred stock
-
-
-
-
Common stock
-
Additional paid-in capital
Accumulated earnings (deficit)
Total Stockholders’ Equity (Deficit)
Total Liabilities and Stockholders’ Equity (Deficit)
$
$
$
$
$
$
ENERGY XXI LTD CONDENSED CONSOLIDATING BALANCE SHEET
June 30, 2014
(Restated)
EXXI
EGC
Guarantor
Non-Guarantor
Reclassifications
Bermuda Parent
Issuer
Subsidiaries
Subsidiaries
&amp; Eliminations
Consolidated
(In Thousands)
ASSETS
Current Assets
Cash and cash equivalents
$
$
$
-
$
$
-
$
Accounts receivable
Oil and natural gas sales
-
-
Joint interest billings
-
-
-
Other
Prepaid expenses and other current assets
-
Deferred income taxes
-
-
-
Derivative financial instruments
-
-
-
-
Total Current Assets
Property and Equipment
Oil and natural gas properties, net
-
-
Other property and equipment, net
-
-
-
-
Total Property and Equipment, net
-
-
Other Assets
Goodwill
-
-
-
-
Derivative financial instruments
-
-
-
-
Equity investments
-
Intercompany receivables
-
-
Restricted cash
-
-
-
Other assets and debt issuance costs, net
-
Total Other Assets
Total Assets
$
$
$
$
$
$
LIABILITIES
Current Liabilities
Accounts payable
$
-
$
$
$
$
$
Accrued liabilities
Notes payable
-
-
-
-
Deferred income taxes
-
-
-
-
Asset retirement obligations
-
-
-
Derivative financial instruments
-
-
-
Current maturities of long-term debt
-
-
-
Total Current Liabilities
Long-term debt, less current maturities
-
Deferred income taxes
-
-
Asset retirement obligations
-
-
Derivative financial instruments
-
-
-
Intercompany payables
-
-
-
-
Other liabilities
-
-
-
-
Total Liabilities
Stockholders’ Equity
Preferred stock
7.25% Convertible perpetual preferred stock
-
-
-
-
-
-
5.625% Convertible perpetual preferred stock
-
-
-
-
Common stock
Additional paid-in capital
Accumulated earnings (deficit)
Total Stockholders’ Equity
Total Liabilities and Stockholders’ Equity
$
$
$
$
$
$</t>
  </si>
  <si>
    <t>Condensed Statement of Operations and Comprehensive Income Loss</t>
  </si>
  <si>
    <t>ENERGY XXI LTD CONDENSED CONSOLIDATING STATEMENT OF OPERATIONS (Restated) (Unaudited)
For the Three Months Ended September 30, 2014
EXXI
EGC
Guarantor
Non-Guarantor
Reclassifications
Bermuda Parent
Issuer
Subsidiaries
Subsidiaries
&amp; Eliminations
Consolidated
(In thousands)
Revenues
Crude oil sales
$
-
$
-
$
$
$
-
$
Natural gas sales
-
-
-
Gain on derivative financial instruments
-
-
Total Revenues
-
-
Costs and Expenses
Lease operating
-
-
Production taxes
-
-
Gathering and transportation
-
-
-
-
Depreciation, depletion and amortization
-
-
Accretion of asset retirement obligations
-
-
-
General and administrative expense
-
Total Costs and Expenses
Operating Income (Loss)
Other Income (Expense)
Income from equity method investees
-
Other income (expense) - net
-
Interest expense
-
Total Other Expense
Income (Loss) Before Income Taxes
Income Tax Expense (Benefit)
-
-
Net Income
Preferred Stock Dividends
-
-
-
-
Net Income Available for Common Stockholders
$
$
$
$
$
$
ENERGY XXI LTD CONDENSED CONSOLIDATING STATEMENT OF OPERATIONS (Restated) (Unaudited)
For the Three Months Ended September 30, 2013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
Total Other Income (Expense)
Income (Loss) Before Income Taxes
Income Tax Expense (Benefit)
-
-
Net Income
Preferred Stock Dividends
-
-
-
-
Net Income Available for Common Stockholders
$
$
$
$
$
$</t>
  </si>
  <si>
    <t>ENERGY XXI LTD CONDENSED CONSOLIDATING STATEMENT OF OPERATIONS (Restated)(Unaudited)
For the Three Months Ended December 31, 2014
EXXI
EGC
Guarantor
Non-Guarantor
Reclassifications
Bermuda Parent
Issuer
Subsidiaries
Subsidiaries
&amp; Eliminations
Consolidated
(In thousands)
Revenues
Crude oil sales
$
-
$
-
$
$
$
-
$
Natural gas sales
-
-
-
Gain on derivative financial instruments
-
-
-
Total Revenues
-
-
Costs and Expenses
Lease operating
-
-
Production taxes
-
-
Gathering and transportation
-
-
-
-
Depreciation, depletion and amortization
-
-
Accretion of asset retirement obligations
-
-
-
Goodwill impairment
-
-
-
General and administrative expense
-
Total Costs and Expenses
Operating Income (Loss)
Other Income (Expense)
Income from equity method investees
-
Other income (expense) - net
-
Interest expense
Total Other Expense
Income (Loss) Before Income Taxes
Income Tax Expense (Benefit)
-
-
Net Income (Loss)
Preferred Stock Dividends
-
-
-
-
Net Income (Loss) Available for Common Stockholders
$
$
$
$
$
$
ENERGY XXI LTD CONDENSED CONSOLIDATING STATEMENT OF OPERATIONS (Restated) (Unaudited)
For the Three Months Ended December 31, 2013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Total Other Income (Expense)
Income (Loss) Before Income Taxes
Income Tax Expense (Benefit)
-
-
Net Income (Loss)
Preferred Stock Dividends
-
-
-
-
Net Income (Loss) Available for Common Stockholders
$
$
$
$
$
$
ENERGY XXI LTD CONDENSED CONSOLIDATING STATEMENT OF OPERATIONS (Restated) (Unaudited)
For the Six Months Ended December 31, 2014
EXXI
EGC
Guarantor
Non-Guarantor
Reclassifications
Bermuda Parent
Issuer
Subsidiaries
Subsidiaries
&amp; Eliminations
Consolidated
(In thousands)
Revenues
Crude oil sales
$
-
$
-
$
$
$
-
$
Natural gas sales
-
-
-
Gain on derivative financial instruments
-
-
-
Total Revenues
-
-
Costs and Expenses
Lease operating
-
-
-
Production taxes
-
-
Gathering and transportation
-
-
-
-
Depreciation, depletion and amortization
-
-
Accretion of asset retirement obligations
-
-
-
Goodwill impairment
-
-
-
General and administrative expense
-
Total Costs and Expenses
Operating Income (Loss)
Other Income (Expense)
Income from equity method investees
-
Other income (expense) - net
-
Interest expense
Total Other Expense
Income (Loss) Before Income Taxes
Income Tax Expense (Benefit)
-
-
Net Income (Loss)
Preferred Stock Dividends
-
-
-
-
Net Income (Loss) Available for Common Stockholders
$
$
$
$
$
$
ENERGY XXI LTD CONDENSED CONSOLIDATING STATEMENT OF OPERATIONS (Restated) (Unaudited)
For the Six Months Ended December 31, 2013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Total Other Income (Expense)
Income (Loss) Before Income Taxes
Income Tax Expense (Benefit)
-
-
Net Income (Loss)
Preferred Stock Dividends
-
-
-
-
Net Income (Loss) Available for Common Stockholders
$
$
$
$
$
$</t>
  </si>
  <si>
    <t>ENERGY XXI LTD CONDENSED CONSOLIDATING STATEMENT OF OPERATIONS (Restated)(Unaudited)
For the Three Months Ended March 31, 2015
EXXI
EGC
Guarantor
Non-Guarantor
Reclassifications
Bermuda Parent
Issuer
Subsidiaries
Subsidiaries
&amp; Eliminations
Consolidated
(In thousands)
Revenues
Crude oil sales
$
-
$
-
$
$
$
$
Natural gas sales
-
-
-
Gain (loss) on derivative financial instruments
-
-
-
Total Revenues
-
Costs and Expenses
Lease operating
-
Production taxes
-
-
Gathering and transportation
-
-
-
-
Depreciation, depletion and amortization
-
-
Accretion of asset retirement obligations
-
-
-
Impairment of oil and natural gas properties
-
-
General and administrative expense
-
Total Costs and Expenses
Operating Income (Loss)
Other Income (Expense)
Income from equity method investees
-
Other income (expense) - net
-
Interest expense
-
Total Other Expense
-
Income (Loss) Before Income Taxes
Income Tax Expense (Benefit)
-
Net Income (Loss)
Preferred Stock Dividends
-
-
-
-
Net Income (Loss) Available for Common Stockholders
$
$
$
$
$
$
ENERGY XXI LTD CONDENSED CONSOLIDATING STATEMENT OF OPERATIONS (Restated)(Unaudited)
For the Three Months Ended March 31, 2014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Total Other Income (Expense)
Income (Loss) Before Income Taxes
Income Tax Expense (Benefit)
-
-
Net Income (Loss)
Preferred Stock Dividends
-
-
-
-
Net Income (Loss) Available for Common Stockholders
$
$
$
$
$
$
ENERGY XXI LTD CONDENSED CONSOLIDATING STATEMENT OF OPERATIONS (Restated)(Unaudited)
For the Nine Months Ended March 31, 2015
EXXI
EGC
Guarantor
Non-Guarantor
Reclassifications
Bermuda Parent
Issuer
Subsidiaries
Subsidiaries
&amp; Eliminations
Consolidated
(In thousands)
Revenues
Crude oil sales
$
-
$
-
$
$
$
$
Natural gas sales
-
-
-
Gain on derivative financial instruments
-
-
-
Total Revenues
-
Costs and Expenses
Lease operating
-
Production taxes
-
-
Gathering and transportation
-
-
-
-
Depreciation, depletion and amortization
-
-
Accretion of asset retirement obligations
-
-
-
Impairment of oil and natural gas properties
-
-
Goodwill impairment
-
-
-
-
General and administrative expense
-
Total Costs and Expenses
Operating Income (Loss)
Other Income (Expense)
Income from equity method investees
-
Other income (expense) - net
-
Interest expense
Total Other Expense
Income (Loss) Before Income Taxes
Income Tax Expense (Benefit)
-
Net Income (Loss)
Preferred Stock Dividends
-
-
-
-
Net Income (Loss) Available for Common Stockholders
$
$
$
$
$
$
ENERGY XXI LTD CONDENSED CONSOLIDATING STATEMENT OF OPERATIONS (Restated)(Unaudited)
For the Nine Months Ended March 31, 2014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
Interest expense
Total Other Income (Expense)
Income (Loss) Before Income Taxes
Income Tax Expense (Benefit)
-
Net Income (Loss)
Preferred Stock Dividends
-
-
-
-
Net Income (Loss) Available for Common Stockholders
$
$
$
$
$
$</t>
  </si>
  <si>
    <t>ENERGY XXI LTD CONDENSED CONSOLIDATING STATEMENT OF OPERATIONS
For the Year Ended June 30, 2015
EXXI
EGC
Guarantor
Non-Guarantor
Reclassifications
Bermuda Parent
Issuer
Subsidiaries
Subsidiaries
&amp; Eliminations
Consolidated
(In thousands)
Revenues
Crude oil sales
$
-
$
-
$
$
$
$
Natural gas sales
-
-
-
Gain on derivative financial instruments
-
-
Total Revenues
-
Costs and Expenses
Lease operating
-
Production taxes
-
-
Gathering and transportation
-
-
-
-
Depreciation, depletion and amortization
-
-
Accretion of asset retirement obligations
-
-
-
Impairment of oil and natural gas properties
-
-
Goodwill impairment
-
-
-
-
General and administrative expense
-
Total Costs and Expenses
Operating Income (Loss)
Other Income (Expense)
Income from equity method investees
-
Other income (expense) - net
-
Interest expense
Total Other Income (Expense)
Income (Loss) Before Income Taxes
Income Tax Expense (Benefit)
-
Net Income (Loss)
Preferred Stock Dividends
-
-
-
-
Net Income (Loss) Attributable to Common Stockholders
$
$
$
$
$
$
ENERGY XXI LTD CONDENSED CONSOLIDATING STATEMENT OF OPERATIONS
For the Year Ended June 30, 2014
(Restated)
EXXI
EGC
Guarantor
Non-Guarantor
Reclassifications
Bermuda Parent
Issuer
Subsidiaries
Subsidiaries
&amp; Eliminations
Consolidated
(In thousands)
Revenues
Crude oil sales
$
-
$
-
$
$
$
-
$
Natural gas sales
-
-
-
Loss on derivative financial instruments
-
-
-
Total Revenues
-
-
Costs and Expenses
Lease operating
-
-
Production taxes
-
-
Gathering and transportation
-
-
-
-
Depreciation, depletion and amortization
-
-
Accretion of asset retirement obligations
-
-
-
General and administrative expense
-
Total Costs and Expenses
Operating Income (Loss)
Other Income (Expense)
Income from equity method investees
-
Other income (expense) - net
-
Interest expense
Total Other Income (Expense)
Income (Loss) Before Income Taxes
Income Tax Expense (Benefit)
-
Net Income (Loss)
Preferred Stock Dividends
-
-
-
-
Net Income (Loss) Attributable to Common Stockholders
$
$
$
$
$
$
ENERGY XXI LTD CONDENSED CONSOLIDATING STATEMENT OF OPERATIONS
For the Year Ended June 30, 2013
(Restated)
EXXI
EGC
Guarantor
Non-Guarantor
Reclassifications
Bermuda Parent
Issuer
Subsidiaries
Subsidiaries
&amp; Eliminations
Consolidated
(In thousands)
Revenues
Crude oil sales
$
-
$
-
$
$
-
$
-
$
Natural gas sales
-
-
-
-
Loss on derivative financial instruments
-
-
-
-
Total Revenues
-
-
-
Costs and Expenses
Lease operating
-
-
-
Production taxes
-
-
-
Gathering and transportation
-
-
-
-
Depreciation, depletion and amortization
-
-
-
Accretion of asset retirement obligations
-
-
-
-
General and administrative expense
-
Total Costs and Expenses
-
Operating Income (Loss)
-
Other Income (Expense)
Income from equity method investees
-
Other income (expense) - net
Interest expense
Total Other Income (Expense)
Income (Loss) Before Income Taxes
Income Tax Expense (Benefit)
-
-
Net Income (Loss)
Preferred Stock Dividends
-
-
-
-
Net Income (Loss) Attributable to Common Stockholders
$
$
$
$
$
$</t>
  </si>
  <si>
    <t>Condensed Consolidating Statement of Cash Flows</t>
  </si>
  <si>
    <t>ENERGY XXI LTD CONDENSED CONSOLIDATING STATEMENT OF CASH FLOWS (Restated) (Unaudited)
For the Three Months Ended September 30, 2014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Deferred income tax expense
-
-
Change in fair value of derivative financial instruments
-
-
-
Accretion of asset retirement obligations
-
-
-
Loss from equity method investees
-
Amortization and write-off of debt issuance costs and other
-
-
-
Stock-based compensation
-
-
-
-
Changes in operating assets and liabilities
-
Accounts receivable
Prepaid expenses and other current assets
Settlement of asset retirement obligations
-
-
-
Accounts payable and accrued liabilities
Net Cash Provided by (Used in) Operating Activities
Cash Flows from Investing Activities
Acquisitions, net of cash acquired
-
-
-
-
Capital expenditures
-
-
-
Change in equity method investments
-
-
-
Proceeds from the sale of properties
-
-
-
-
Other
-
-
-
-
Net Cash (Used in) Investing Activities
-
-
Cash Flows from Financing Activities
Proceeds from the issuance of common and preferred stock, net of offering costs
-
-
-
-
Dividends to shareholders - common
-
-
-
-
Dividends to shareholders - preferred
-
-
-
-
Proceeds from long-term debt
-
-
-
-
Payments on long-term debt
-
-
-
Debt issuance costs
-
-
-
-
Other
-
-
-
Net Cash Provided by (Used in) Financing Activities
-
Net Decrease in Cash and Cash Equivalents
-
Cash and Cash Equivalents, beginning of period
-
-
Cash and Cash Equivalents, end of period
$
$
-
$
-
$
$
$
ENERGY XXI LTD CONDENSED CONSOLIDATING STATEMENT OF CASH FLOWS (Restated) (Unaudited)
For the Three Months Ended September 30, 2013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
Deferred income tax expense
-
-
Change in fair value of derivative financial instruments
-
-
-
-
Accretion of asset retirement obligations
-
-
-
-
Loss from equity method investees
-
Amortization and write-off of debt issuance costs and other
-
-
-
Stock-based compensation
-
-
-
-
Changes in operating assets and liabilities
Accounts receivable
-
Prepaid expenses and other current assets
Settlement of asset retirement obligations
-
-
-
-
Accounts payable and accrued liabilities
Net Cash Provided by (Used in) Operating Activities
Cash Flows from Investing Activities
Acquisitions, net of cash acquired
-
-
-
-
Capital expenditures
-
-
Change in equity method investments
-
-
-
-
Intercompany investment
-
-
-
-
Proceeds from the sale of properties
-
-
-
-
Other
-
-
-
-
Net Cash Used in (Provided by) Investing Activities
Cash Flows from Financing Activities
Proceeds from the issuance of common and preferred stock, net of offering costs
-
-
-
-
Repurchase of company common stock
-
-
-
-
Dividends to shareholders – common
-
-
-
-
Dividends to shareholders – preferred
-
-
-
-
Proceeds from long-term debt
-
-
-
-
Payments on long-term debt
-
-
-
Debt issuance costs
-
-
-
-
Other
-
-
-
-
Net Cash Provided by (Used in) Financing Activities
-
-
Net Decrease in Cash and Cash Equivalents
-
-
Cash and Cash Equivalents, beginning of period
-
-
-
Cash and Cash Equivalents, end of period
$
$
-
$
-
$
$
$</t>
  </si>
  <si>
    <t>ENERGY XXI LTD CONDENSED CONSOLIDATING STATEMENT OF CASH FLOWS (Restated) (Unaudited)
For the Six Months Ended December 31, 2014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Goodwill impairment
-
-
-
Deferred income tax expense
-
-
Change in fair value of derivative financial instruments
-
-
-
Accretion of asset retirement obligations
-
-
-
Loss from equity method investees
-
Amortization and write-off of debt issuance costs and other
-
-
Stock-based compensation
-
-
-
-
Changes in operating assets and liabilities
-
Accounts receivable
-
Prepaid expenses and other current assets
-
Settlement of asset retirement obligations
-
-
-
-
Accounts payable and accrued liabilities
Net Cash Provided by (Used in) Operating Activities
Cash Flows from Investing Activities
Acquisitions, net of cash acquired
-
-
-
-
Capital expenditures
-
-
-
Change in equity method investments
-
-
-
-
Intercompany investment
-
-
-
-
Transfers from restricted cash
-
-
-
-
Proceeds from the sale of properties
-
-
-
-
Other
-
-
-
-
Net Cash (Used in) Investing Activities
-
-
Cash Flows from Financing Activities
Proceeds from the issuance of common and preferred stock, net of offering costs
-
-
-
-
Dividends to shareholders - common
-
-
-
-
Dividends to shareholders - preferred
-
-
-
-
Proceeds from long-term debt
-
-
-
-
Payments on long-term debt
-
-
-
Debt issuance costs
-
-
-
-
Other
-
-
-
-
-
-
Net Cash Provided by (Used in) Financing Activities
-
-
Net Decrease in Cash and Cash Equivalents
-
Cash and Cash Equivalents, beginning of period
-
-
Cash and Cash Equivalents, end of period
$
$
-
$
-
$
$
$
ENERGY XXI LTD CONDENSED CONSOLIDATING STATEMENT OF CASH FLOWS (Restated) (Unaudited)
For the Six Months Ended December 31, 2013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
Deferred income tax expense
-
-
-
Change in fair value of derivative financial instruments
-
-
-
-
Accretion of asset retirement obligations
-
-
-
-
Loss from equity method investees
-
Amortization and write-off of debt issuance costs and other
-
-
Stock-based compensation
-
-
-
-
Changes in operating assets and liabilities
Accounts receivable
-
-
Prepaid expenses and other current assets
-
Settlement of asset retirement obligations
-
-
-
-
Accounts payable and accrued liabilities
Net Cash Provided by (Used in) Operating Activities
Cash Flows from Investing Activities
Acquisitions, net of cash acquired
-
-
-
-
Capital expenditures
-
-
Change in equity method investments
-
-
-
-
Transfers to restricted cash
-
-
-
-
Proceeds from the sale of properties
-
-
-
-
Other
-
-
-
-
Net Cash Used in (Provided by) Investing Activities
-
-
Cash Flows from Financing Activities
Proceeds from the issuance of common and preferred stock, net of offering costs
-
-
-
-
Proceeds from convertible debt allocated to additional paid-in capital
-
-
-
-
Repurchase of company common stock
-
-
-
-
Dividends to shareholders – common
-
-
-
-
Dividends to shareholders – preferred
-
-
-
-
Proceeds from long-term debt
-
-
-
Payments on long-term debt
-
-
-
Debt issuance costs
-
-
-
Other
-
-
-
-
Net Cash Provided by (Used in) Financing Activities
-
-
Net Decrease in Cash and Cash Equivalents
-
Cash and Cash Equivalents, beginning of period
-
-
-
Cash and Cash Equivalents, end of period
$
$
$
-
$
$
-
$</t>
  </si>
  <si>
    <t>ENERGY XXI LTD CONDENSED CONSOLIDATING STATEMENT OF CASH FLOWS (Restated) (Unaudited)
For the Nine Months Ended March 31, 2015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Impairment of oil and natural gas properties
-
-
Goodwill impairment
-
-
-
-
Deferred income tax expense
-
Change in fair value of derivative financial instruments
-
-
-
Accretion of asset retirement obligations
-
-
-
Loss from equity method investees
-
Amortization and write-off of debt issuance costs and other
-
-
Stock-based compensation
-
-
-
-
Changes in operating assets and liabilities
-
Accounts receivable
Prepaid expenses and other current assets
-
Settlement of asset retirement obligations
-
-
-
Accounts payable and accrued liabilities
Net Cash Provided by (Used in) Operating Activities
Cash Flows from Investing Activities
Acquisitions, net of cash acquired
-
-
-
-
Capital expenditures
-
-
Insurance payments received
-
-
-
Change in equity method investments
-
-
-
-
Intercompany investment
-
-
Transfers from restricted cash
-
-
-
-
Proceeds from the sale of properties
-
-
-
-
Other
-
-
-
-
Net Cash (Used in) Investing Activities
Cash Flows from Financing Activities
Proceeds from the issuance of common and preferred stock, net of offering costs
-
-
-
-
Dividends to shareholders - common
-
-
Dividends to shareholders - preferred
-
-
-
-
Proceeds from long-term debt
-
-
-
Payments on long-term debt
-
-
-
Debt issuance costs
-
-
-
Net Cash Provided by (Used in) Financing Activities
Net Decrease in Cash and Cash Equivalents
-
Cash and Cash Equivalents, beginning of period
-
-
Cash and Cash Equivalents, end of period
$
$
$
-
$
-
$
$
ENERGY XXI LTD CONDENSED CONSOLIDATING STATEMENT OF CASH FLOWS (Restated) (Unaudited)
For the Nine Months Ended March 31, 2014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
Deferred income tax expense
-
-
Change in fair value of derivative financial instruments
-
-
-
Accretion of asset retirement obligations
-
-
-
-
Loss from equity method investees
-
Amortization and write-off of debt issuance costs and other
-
-
Stock-based compensation
-
-
-
-
Changes in operating assets and liabilities
Accounts receivable
-
Prepaid expenses and other current assets
-
Settlement of asset retirement obligations
-
-
-
-
Accounts payable and accrued liabilities
Net Cash Provided by (Used in) Operating Activities
Cash Flows from Investing Activities
Acquisitions, net of cash acquired
-
-
-
-
Capital expenditures
-
-
Change in equity method investments
-
-
-
-
Transfers to restricted cash
-
-
-
-
Proceeds from the sale of properties
-
-
-
-
Other
-
-
-
Net Cash Used in (Provided by) Investing Activities
-
-
Cash Flows from Financing Activities
Proceeds from the issuance of common and preferred stock, net of offering costs
-
-
-
-
Proceeds from convertible debt allocated to additional paid-in capital
-
-
-
-
Repurchase of company common stock
-
-
-
Dividends to shareholders – common
-
-
-
-
Dividends to shareholders – preferred
-
-
-
-
Proceeds from long-term debt
-
-
-
Payments on long-term debt
-
-
-
Debt issuance costs
-
-
-
Net Cash Provided by (Used in) Financing Activities
-
Net Decrease in Cash and Cash Equivalents
-
Cash and Cash Equivalents, beginning of period
-
-
-
Cash and Cash Equivalents, end of period
$
$
$
-
$
$
-
$</t>
  </si>
  <si>
    <t>ENERGY XXI LTD CONDENSED CONSOLIDATING STATEMENT OF CASH FLOWS
For the Year Ended June 30, 2015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Impairment of oil and natural gas properties
-
-
Goodwill impairment
-
-
-
-
Deferred income tax expense
-
Change in fair value of derivative financial instruments
-
-
-
Accretion of asset retirement obligations
-
-
-
Loss from equity method investees
-
Amortization and write-off of debt issuance costs and other
-
-
Stock-based compensation
-
-
-
-
Changes in operating assets and liabilities
-
Accounts receivable
Prepaid expenses and other current assets
-
Settlement of asset retirement obligations
-
-
-
Accounts payable and accrued liabilities
Net Cash Provided by (Used in) Operating Activities
Cash Flows from Investing Activities
Acquisitions, net of cash acquired
-
-
-
-
Capital expenditures
-
-
-
Insurance payments received
-
-
-
Change in equity method investments
-
-
-
-
Intercompany investment
-
-
Transfers to restricted cash
-
-
Proceeds from the sale of properties
-
-
Other
-
-
-
-
Net Cash (Used in) Investing Activities
Cash Flows from Financing Activities
Proceeds from the issuance of common and preferred stock, net of offering costs
-
-
-
-
Dividends to shareholders - common
-
-
-
-
Dividends to shareholders - preferred
-
-
-
-
Cash restricted under revolving credit facility related to property sold
-
-
-
-
Proceeds from long-term debt
-
-
Payments on long-term debt
-
-
-
Debt issuance costs
-
-
-
Other
Net Cash Provided by (Used in) Financing Activities
-
Net Decrease in Cash and Cash Equivalents
-
-
Cash and Cash Equivalents, beginning of period
-
-
Cash and Cash Equivalents, end of period
$
$
$
-
$
$
-
$
ENERGY XXI LTD CONDENSED CONSOLIDATING STATEMENT OF CASH FLOWS
For the Year Ended June 30, 2014
(Restated)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Deferred income tax expense
-
-
Change in derivative financial instruments
-
-
-
Accretion of asset retirement obligations
-
-
-
Loss from equity method investees
-
Amortization and write-off of debt issuance costs and other
-
-
-
Stock-based compensation
-
-
-
Changes in operating assets and liabilities
Accounts receivable
Prepaid expenses and other current assets
Settlement of asset retirement obligations
-
-
-
-
Accounts payable and accrued liabilities
Net Cash Provided by (Used in) Operating Activities
Cash Flows from Investing Activities
Acquisitions, net of cash acquired
-
-
-
Capital expenditures
-
-
Insurance payments received
-
-
-
-
Change in equity method investments
-
-
-
-
Intercompany investment
-
-
Transfers to restricted cash
-
-
-
-
Proceeds from the sale of properties
-
-
-
-
Other
-
-
-
-
Net Cash Used in (Provided by) Investing Activities
Cash Flows from Financing Activities
Proceeds from the issuance of common and preferred stock, net of offering costs
-
-
-
-
Proceeds from convertible debt allocated to additional paid-in capital
-
-
-
-
Repurchase of company common stock
-
-
-
Dividends to shareholders – common
-
-
-
-
Dividends to shareholders – preferred
-
-
-
-
Proceeds from long-term debt
-
-
Payments on long-term debt
-
-
-
Debt issuance costs
-
-
-
Other
-
-
-
-
Net Cash Provided by (Used in) Financing Activities
-
Net Decrease in Cash and Cash Equivalents
-
Cash and Cash Equivalents, beginning of period
-
-
-
Cash and Cash Equivalents, end of period
$
$
$
-
$
$
-
$
ENERGY XXI LTD CONDENSED CONSOLIDATING STATEMENT OF CASH FLOWS
For the Year Ended June 30, 2013
(Restated)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
Deferred income tax expense
-
-
Change in derivative financial instruments
-
-
-
Accretion of asset retirement obligations
-
-
-
-
Loss from equity method investees
-
Amortization and write-off of debt issuance costs and other
-
-
-
Stock-based compensation
-
-
-
Changes in operating assets and liabilities
Accounts receivable
-
-
Prepaid expenses and other current assets
Settlement of asset retirement obligations
-
-
-
-
Accounts payable and accrued liabilities
Net Cash Provided by (Used in) Operating Activities
Cash Flows from Investing Activities
Acquisitions, net of cash acquired
-
-
-
-
Capital expenditures
-
-
Change in equity method investments
-
-
Intercompany investment
-
-
-
-
Other
-
-
-
Net Cash Used in (Provided by) Investing Activities
Cash Flows from Financing Activities
Proceeds from the issuance of common and preferred stock, net of offering costs
-
-
-
-
Repurchase of company common stock
-
-
-
-
Dividends to shareholders – common
-
-
-
-
Dividends to shareholders – preferred
-
-
-
-
Proceeds from long-term debt
-
-
-
Payments on long-term debt
-
-
-
Debt issuance costs
-
-
-
Other
-
-
-
-
Net Cash Provided by (Used in) Financing Activities
-
-
Net Decrease in Cash and Cash Equivalents
-
Cash and Cash Equivalents, beginning of period
-
-
Cash and Cash Equivalents, end of period
$
$
-
$
-
$
$
$
-</t>
  </si>
  <si>
    <t>Organization and Summary of Significant Accounting Policies (Narrative) (Details) - USD ($) $ / shares in Units, $ in Thousands</t>
  </si>
  <si>
    <t>Organization And Significant Accounting Policies [Line Items]</t>
  </si>
  <si>
    <t>Allowance for doubtful accounts receivable</t>
  </si>
  <si>
    <t>Capitalized general and administrative expense</t>
  </si>
  <si>
    <t>U.S. withholding tax rate on any interest payments</t>
  </si>
  <si>
    <t>30.00%</t>
  </si>
  <si>
    <t>Valuation allowance against net deferred tax assets</t>
  </si>
  <si>
    <t>Unproved properties, amortization period</t>
  </si>
  <si>
    <t>4 years</t>
  </si>
  <si>
    <t>Maximum [Member]</t>
  </si>
  <si>
    <t>Liquid investments maturity period</t>
  </si>
  <si>
    <t>90 days</t>
  </si>
  <si>
    <t>Maximum [Member] | Other Property [Member]</t>
  </si>
  <si>
    <t>Useful life of properties</t>
  </si>
  <si>
    <t>5 years</t>
  </si>
  <si>
    <t>Minimum [Member] | Other Property [Member]</t>
  </si>
  <si>
    <t>3 years</t>
  </si>
  <si>
    <t>Acquisitions and Dispositions (Narrative) (Details) - USD ($)</t>
  </si>
  <si>
    <t>Jun. 03, 2014</t>
  </si>
  <si>
    <t>Apr. 02, 2014</t>
  </si>
  <si>
    <t>Mar. 07, 2014</t>
  </si>
  <si>
    <t>Dec. 20, 2013</t>
  </si>
  <si>
    <t>Feb. 01, 2013</t>
  </si>
  <si>
    <t>Sep. 30, 2013</t>
  </si>
  <si>
    <t>Dec. 31, 2013</t>
  </si>
  <si>
    <t>Mar. 31, 2014</t>
  </si>
  <si>
    <t>Asset retirement obligation</t>
  </si>
  <si>
    <t>Exploration and development costs</t>
  </si>
  <si>
    <t>Apache Joint Venture [Member]</t>
  </si>
  <si>
    <t>Joint venture participation interest</t>
  </si>
  <si>
    <t>25.00%</t>
  </si>
  <si>
    <t>Seismic shoot phase term</t>
  </si>
  <si>
    <t>2 years</t>
  </si>
  <si>
    <t>Estimated capital commitment to acquire seismic data</t>
  </si>
  <si>
    <t>Date of acquisition</t>
  </si>
  <si>
    <t>Dec. 20,
		2013</t>
  </si>
  <si>
    <t>Effective date of acquisition</t>
  </si>
  <si>
    <t>Oct. 1,
		2013</t>
  </si>
  <si>
    <t>Cash value of purchase price</t>
  </si>
  <si>
    <t>Mar. 7,
		2014</t>
  </si>
  <si>
    <t>Jan. 1,
		2014</t>
  </si>
  <si>
    <t>Grand Isle Corridor, LP [Member]</t>
  </si>
  <si>
    <t>Cash consideration from the sale of business</t>
  </si>
  <si>
    <t>Reduction to the cost pool related to divestiture of business</t>
  </si>
  <si>
    <t>Whitney Oil &amp; Gas, LLC [Member]</t>
  </si>
  <si>
    <t>Gain (loss) on disposition of oil and gas property</t>
  </si>
  <si>
    <t>First installment amount received</t>
  </si>
  <si>
    <t>Second installment amount due date</t>
  </si>
  <si>
    <t>Oct. 31,
		2015</t>
  </si>
  <si>
    <t>Percentage of overriding royalty interest retained</t>
  </si>
  <si>
    <t>5.00%</t>
  </si>
  <si>
    <t>Average WTI threshold for retained overriding royalty interest</t>
  </si>
  <si>
    <t>Maximum period for retained overriding royalty interest</t>
  </si>
  <si>
    <t>Amount of overriding royalty interest retained</t>
  </si>
  <si>
    <t>Percentage of deep rights retained</t>
  </si>
  <si>
    <t>50.00%</t>
  </si>
  <si>
    <t>Energy XXI M21K LLC [Member]</t>
  </si>
  <si>
    <t>Current borrowing base</t>
  </si>
  <si>
    <t>Percentage of interest sold in oil and gas properties</t>
  </si>
  <si>
    <t>100.00%</t>
  </si>
  <si>
    <t>Energy XXI GOM, LLC [Member]</t>
  </si>
  <si>
    <t>Acquisitions and Dispositions (EPL Acquisition) (Narrative) (Details)</t>
  </si>
  <si>
    <t>Jun. 03, 2014USD ($)$ / sharesshares</t>
  </si>
  <si>
    <t>Jun. 30, 2015USD ($)</t>
  </si>
  <si>
    <t>Mar. 31, 2015USD ($)</t>
  </si>
  <si>
    <t>Dec. 31, 2014USD ($)</t>
  </si>
  <si>
    <t>Sep. 30, 2014USD ($)</t>
  </si>
  <si>
    <t>Jun. 30, 2014USD ($)</t>
  </si>
  <si>
    <t>Mar. 31, 2014USD ($)</t>
  </si>
  <si>
    <t>Dec. 31, 2013USD ($)</t>
  </si>
  <si>
    <t>Sep. 30, 2013USD ($)</t>
  </si>
  <si>
    <t>Jun. 30, 2013USD ($)</t>
  </si>
  <si>
    <t>May. 27, 2015USD ($)</t>
  </si>
  <si>
    <t>May. 27, 2014USD ($)</t>
  </si>
  <si>
    <t>Shares issued upon the closing of EPL acquisition | shares</t>
  </si>
  <si>
    <t>Operating income (loss)</t>
  </si>
  <si>
    <t>Jun. 3,
		2014</t>
  </si>
  <si>
    <t>Business acquisition, per share price of acquiree's share | $ / shares</t>
  </si>
  <si>
    <t>Percentage of aggregate consideration paid in cash</t>
  </si>
  <si>
    <t>65.00%</t>
  </si>
  <si>
    <t>Percentage of aggregate consideration paid in common shares</t>
  </si>
  <si>
    <t>35.00%</t>
  </si>
  <si>
    <t>Total cash value of purchase price</t>
  </si>
  <si>
    <t>Acquisition related costs, included in selling, general and administrative expenses</t>
  </si>
  <si>
    <t>Cash acquired in acquisition</t>
  </si>
  <si>
    <t>Exploration costs, impairment expense and gain on sale of assets</t>
  </si>
  <si>
    <t>Gain on sale of assets accounted under the successful efforts method of accounting</t>
  </si>
  <si>
    <t>Increase in DD&amp;A expense</t>
  </si>
  <si>
    <t>Increase (decrease) in interest expense</t>
  </si>
  <si>
    <t>EPL Oil &amp; Gas, Inc. [Member] | Cash Election [Member]</t>
  </si>
  <si>
    <t>Share conversion ratio</t>
  </si>
  <si>
    <t>Business Acquisition, per share price of acquiror share | $ / shares</t>
  </si>
  <si>
    <t>EPL Oil &amp; Gas, Inc. [Member] | Mixed Election [Member]</t>
  </si>
  <si>
    <t>[4]</t>
  </si>
  <si>
    <t>EPL Oil &amp; Gas, Inc. [Member] | Stock Election [Member]</t>
  </si>
  <si>
    <t>EPL Oil &amp; Gas, Inc. [Member] | Stock Option [Member]</t>
  </si>
  <si>
    <t>EPL stock options converted | shares</t>
  </si>
  <si>
    <t>8.25% Senior Notes Due 2018 [Member]</t>
  </si>
  <si>
    <t>Debt instrument, stated interest rate</t>
  </si>
  <si>
    <t>8.25%</t>
  </si>
  <si>
    <t>Face value of note payable</t>
  </si>
  <si>
    <t>8.25% Senior Notes Due 2018 [Member] | EPL Oil &amp; Gas, Inc. [Member]</t>
  </si>
  <si>
    <t>Decrease in interest expense, adjustment</t>
  </si>
  <si>
    <t>6.875% Senior Notes Due 2024 [Member]</t>
  </si>
  <si>
    <t>6.875%</t>
  </si>
  <si>
    <t>6.875% Senior Notes Due 2024 [Member] | EPL Oil &amp; Gas, Inc. [Member]</t>
  </si>
  <si>
    <t>Includes 4.7 million EPL shares that were held by EPL stockholders that did not make an election prior to the May 30, 2014 election deadline.</t>
  </si>
  <si>
    <t>Acquisitions and Dispositions (Summary of Business Acquisition) (Details) $ / shares in Units, $ in Millions</t>
  </si>
  <si>
    <t>Jun. 30, 2014shares</t>
  </si>
  <si>
    <t>Business Acquisition [Line Items]</t>
  </si>
  <si>
    <t>Energy XXI Stock Issued | shares</t>
  </si>
  <si>
    <t>EPL Shares | shares</t>
  </si>
  <si>
    <t>Cash per share, acquiree | $ / shares</t>
  </si>
  <si>
    <t>Cash Paid</t>
  </si>
  <si>
    <t>Cash value of Energy XXI stock issued</t>
  </si>
  <si>
    <t>Total Purchase Price Paid to EPL</t>
  </si>
  <si>
    <t>Cash Election [Member] | EPL Oil &amp; Gas, Inc. [Member]</t>
  </si>
  <si>
    <t>Cash per share, acquiror | $ / shares</t>
  </si>
  <si>
    <t>Energy XXI Stock</t>
  </si>
  <si>
    <t>Energy XXI Stock Price on June 3, 2014 | $ / shares</t>
  </si>
  <si>
    <t>Mixed Election [Member] | EPL Oil &amp; Gas, Inc. [Member]</t>
  </si>
  <si>
    <t>Stock Election [Member] | EPL Oil &amp; Gas, Inc. [Member]</t>
  </si>
  <si>
    <t>Stock Option [Member] | EPL Oil &amp; Gas, Inc. [Member]</t>
  </si>
  <si>
    <t>Acquisitions and Dispositions (Purchase Price Allocations to the Assets Acquired and Liabilities Assumed) (Details) - USD ($) $ in Thousands</t>
  </si>
  <si>
    <t>Current assets (excluding deferred income taxes)</t>
  </si>
  <si>
    <t>Current liabilities (excluding ARO)</t>
  </si>
  <si>
    <t>ARO (Current and long-term)</t>
  </si>
  <si>
    <t>Other long-term liabilities</t>
  </si>
  <si>
    <t>Estimated annual effective tax rate</t>
  </si>
  <si>
    <t>(36.90%)</t>
  </si>
  <si>
    <t>(17.00%)</t>
  </si>
  <si>
    <t>38.00%</t>
  </si>
  <si>
    <t>(30.00%)</t>
  </si>
  <si>
    <t>(23.80%)</t>
  </si>
  <si>
    <t>U.S. statutory income tax rate</t>
  </si>
  <si>
    <t>As Reported [Member]</t>
  </si>
  <si>
    <t>Oil and natural gas properties - evaluated</t>
  </si>
  <si>
    <t>Oil and natural gas properties - unevaluated</t>
  </si>
  <si>
    <t>Net working Capital</t>
  </si>
  <si>
    <t>Cash paid</t>
  </si>
  <si>
    <t>Other assets</t>
  </si>
  <si>
    <t>Debt (current and long-term)</t>
  </si>
  <si>
    <t>Total fair value, excluding goodwill</t>
  </si>
  <si>
    <t>[4],[5],[6]</t>
  </si>
  <si>
    <t>Less cash acquired</t>
  </si>
  <si>
    <t>Total purchase price</t>
  </si>
  <si>
    <t>37.00%</t>
  </si>
  <si>
    <t>Weighted average statutory state tax rate</t>
  </si>
  <si>
    <t>2.00%</t>
  </si>
  <si>
    <t>Amount reimbursed to Chevron after the EPL acquisition</t>
  </si>
  <si>
    <t>Increase in EPL's goodwill due to the reimbursement to Chevron</t>
  </si>
  <si>
    <t>EPL Oil &amp; Gas, Inc. [Member] | As Reported [Member]</t>
  </si>
  <si>
    <t>EPL Oil &amp; Gas, Inc. [Member] | Fair Value Adjustment [Member]</t>
  </si>
  <si>
    <t>Net working capital includes payables.</t>
  </si>
  <si>
    <t>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Deferred income taxes have been recognized based on the estimated fair value adjustments to net assets using a 37% tax rate, which reflected the 35% federal statutory rate and a 2% weighted-average of the applicable statutory state tax rates (net of federal benefit).</t>
  </si>
  <si>
    <t>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t>
  </si>
  <si>
    <t>[5]</t>
  </si>
  <si>
    <t>On April 2, 2013, EPL sold certain shallow water GoM shelf oil and natural gas interests located within the non-operated Bay March and field to Chevron U.S.A. Inc. ("Chevron") with an effective date of January 1, 2013. In September 2014, we were informed by Chevron that the final settlement statement did not reflect a portion of the related production in the months of January 2013 and February 2013 totaling to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is retrospectively adjusted to increase the value of goodwill.</t>
  </si>
  <si>
    <t>[6]</t>
  </si>
  <si>
    <t>See Note 4 - Goodwill within these quarterly consolidated financial statements for more information regarding goodwill impairment at December 31, 2014.</t>
  </si>
  <si>
    <t>Acquisitions and Dispositions (Summary of Pro Forma Financial Information) (Details) - USD ($) $ / shares in Units, $ in Thousands</t>
  </si>
  <si>
    <t>Net income (loss) from continuing operations</t>
  </si>
  <si>
    <t>Net income (loss) available to Energy XXI common stockholders</t>
  </si>
  <si>
    <t>Net income (loss) per share available to Energy XXI common stockholders: Basic</t>
  </si>
  <si>
    <t>Net income (loss) per share available to Energy XXI common stockholders: Diluted</t>
  </si>
  <si>
    <t>Exploration costs</t>
  </si>
  <si>
    <t>Increase to depletion, depreciation and amortization expense, adjustment</t>
  </si>
  <si>
    <t>Increase in interest expense, adjustment</t>
  </si>
  <si>
    <t>Goodwill (Narrative) (Details) $ in Thousands</t>
  </si>
  <si>
    <t>Dec. 31, 2014USD ($)segment</t>
  </si>
  <si>
    <t>Mar. 31, 2015USD ($)segment</t>
  </si>
  <si>
    <t>Jun. 30, 2015USD ($)segment</t>
  </si>
  <si>
    <t>Number of reporting units | segment</t>
  </si>
  <si>
    <t>Property and Equipment (Narrative) (Details) - USD ($) $ in Thousands</t>
  </si>
  <si>
    <t>Costs incurred</t>
  </si>
  <si>
    <t>Property and Equipment (Schedule of Property and Equipment) (Details) - USD ($) $ in Thousands</t>
  </si>
  <si>
    <t>Oil and gas properties</t>
  </si>
  <si>
    <t>Proved properties</t>
  </si>
  <si>
    <t>Less: accumulated depreciation, depletion, amortization and impairment</t>
  </si>
  <si>
    <t>Proved properties, net</t>
  </si>
  <si>
    <t>Unevaluated properties</t>
  </si>
  <si>
    <t>Oil and gas properties, net</t>
  </si>
  <si>
    <t>Other property and equipment</t>
  </si>
  <si>
    <t>Less: accumulated depreciation</t>
  </si>
  <si>
    <t>Property and Equipment (Costs Related to Unproved Property Costs and Major Development Projects) (Details) - USD ($) $ in Thousands</t>
  </si>
  <si>
    <t>Capitalized Costs of Unproved Properties Excluded from Amortization [Line Items]</t>
  </si>
  <si>
    <t>Unevaluated Properties (acquisition costs)</t>
  </si>
  <si>
    <t>Wells in Progress (exploratory costs)</t>
  </si>
  <si>
    <t>2012 and Prior [Member]</t>
  </si>
  <si>
    <t>2013 [Member]</t>
  </si>
  <si>
    <t>2014 [Member]</t>
  </si>
  <si>
    <t>2015 [Member]</t>
  </si>
  <si>
    <t>Property and Equipment (Summary of Wells in Progress and Their Status) (Details) - USD ($) $ in Millions</t>
  </si>
  <si>
    <t>Capitalized Costs Relating to Oil and Gas Producing Activities, by Geographic Area [Line Items]</t>
  </si>
  <si>
    <t>Davy Jones Facilities [Member]</t>
  </si>
  <si>
    <t>Description of current status of project</t>
  </si>
  <si>
    <t>Facilities cost in Davy Jones field for well operations.</t>
  </si>
  <si>
    <t>Davy Jones No. 1 [Member]</t>
  </si>
  <si>
    <t>Davy Jones Offset Appraisal Well is awaiting test of Wilcox sands.</t>
  </si>
  <si>
    <t>Blackbeard East [Member]</t>
  </si>
  <si>
    <t>Plans to complete into the Miocene Sands in late 2015.</t>
  </si>
  <si>
    <t>Lomond North [Member]</t>
  </si>
  <si>
    <t>Completion operations in progress to test lower Wilcox and Cretaceous objectives</t>
  </si>
  <si>
    <t>Equity Method Investments (Narrative) (Details) - USD ($) $ in Thousands</t>
  </si>
  <si>
    <t>Aug. 11, 2015</t>
  </si>
  <si>
    <t>Apr. 30, 2014</t>
  </si>
  <si>
    <t>Aug. 31, 2013</t>
  </si>
  <si>
    <t>Jul. 31, 2012</t>
  </si>
  <si>
    <t>Schedule of Equity Method Investments [Line Items]</t>
  </si>
  <si>
    <t>Debt outstanding</t>
  </si>
  <si>
    <t>Equity method investment</t>
  </si>
  <si>
    <t>Equity (loss) income</t>
  </si>
  <si>
    <t>Percentage of investments under the equity method</t>
  </si>
  <si>
    <t>20.00%</t>
  </si>
  <si>
    <t>Purchase price of oil and gas properties</t>
  </si>
  <si>
    <t>Letters of credit outstanding</t>
  </si>
  <si>
    <t>Amount of line of credit</t>
  </si>
  <si>
    <t>Other-than-temporary investment related to investment</t>
  </si>
  <si>
    <t>Energy XXI M21K LLC [Member] | No Obligation if the Put Value Exceeds the Lesser of [Member]</t>
  </si>
  <si>
    <t>Ping Energy XXI Limited [Member]</t>
  </si>
  <si>
    <t>80.00%</t>
  </si>
  <si>
    <t>49.00%</t>
  </si>
  <si>
    <t>LLOG Exploration Offshore [Member]</t>
  </si>
  <si>
    <t>E&amp;P Company, L.P. [Member]</t>
  </si>
  <si>
    <t>Line of Credit [Member] | Energy XXI M21K LLC [Member] | Subsequent Event [Member]</t>
  </si>
  <si>
    <t>Liabilities assumed, amount of first lien credit facility</t>
  </si>
  <si>
    <t>Long-Term Debt (Revolving Credit Facility) (Narrative) (Details) $ in Thousands</t>
  </si>
  <si>
    <t>Mar. 12, 2015</t>
  </si>
  <si>
    <t>Mar. 03, 2015USD ($)</t>
  </si>
  <si>
    <t>Sep. 05, 2014USD ($)</t>
  </si>
  <si>
    <t>Aug. 31, 2015USD ($)</t>
  </si>
  <si>
    <t>Jul. 31, 2015USD ($)</t>
  </si>
  <si>
    <t>Jul. 14, 2015USD ($)</t>
  </si>
  <si>
    <t>Debt Instrument [Line Items]</t>
  </si>
  <si>
    <t>Long term debt</t>
  </si>
  <si>
    <t>First Amendment [Member]</t>
  </si>
  <si>
    <t>Letter of credit</t>
  </si>
  <si>
    <t>Eleventh Amendment as of July 31, 2015 [Member] | Maximum [Member]</t>
  </si>
  <si>
    <t>Revolving Credit Facility [Member]</t>
  </si>
  <si>
    <t>Revolving Credit Facility [Member] | Minimum [Member]</t>
  </si>
  <si>
    <t>Current ratio</t>
  </si>
  <si>
    <t>Revolving Credit Facility [Member] | Maximum [Member]</t>
  </si>
  <si>
    <t>Leverage ratio</t>
  </si>
  <si>
    <t>Revolving Credit Facility [Member] | First Amendment [Member]</t>
  </si>
  <si>
    <t>Credit facility outstanding</t>
  </si>
  <si>
    <t>Revolving Credit Facility [Member] | Ninth Amendment [Member]</t>
  </si>
  <si>
    <t>Debt maturity date</t>
  </si>
  <si>
    <t>Apr. 9,
		2018</t>
  </si>
  <si>
    <t>Revolving Credit Facility [Member] | Ninth Amendment [Member] | Minimum [Member]</t>
  </si>
  <si>
    <t>Percentage of secured mortgage</t>
  </si>
  <si>
    <t>85.00%</t>
  </si>
  <si>
    <t>Revolving Credit Facility [Member] | Ninth Amendment [Member] | Maximum [Member]</t>
  </si>
  <si>
    <t>Interest rate coverage ratio</t>
  </si>
  <si>
    <t>Revolving Credit Facility [Member] | Tenth Amendment as of March 3, 2015 [Member]</t>
  </si>
  <si>
    <t>Debt instrument, change in maturity date.</t>
  </si>
  <si>
    <t>210 days</t>
  </si>
  <si>
    <t>Applicable commitment fee</t>
  </si>
  <si>
    <t>0.50%</t>
  </si>
  <si>
    <t>Threshold requirement for oil and gas properties required to be secured by mortgages</t>
  </si>
  <si>
    <t>90.00%</t>
  </si>
  <si>
    <t>Reduction in borrowing base due to amendment</t>
  </si>
  <si>
    <t>Minimum required liquidity</t>
  </si>
  <si>
    <t>Debt issuance cost written off</t>
  </si>
  <si>
    <t>Revolving Credit Facility [Member] | Tenth Amendment as of March 3, 2015 [Member] | Minimum [Member] | London Interbank Offered Rate (LIBOR) [Member]</t>
  </si>
  <si>
    <t>Applicable margin above LIBOR or the base rate</t>
  </si>
  <si>
    <t>2.75%</t>
  </si>
  <si>
    <t>Revolving Credit Facility [Member] | Tenth Amendment as of March 3, 2015 [Member] | Maximum [Member]</t>
  </si>
  <si>
    <t>Revolving Credit Facility [Member] | Tenth Amendment as of March 3, 2015 [Member] | Maximum [Member] | London Interbank Offered Rate (LIBOR) [Member]</t>
  </si>
  <si>
    <t>3.75%</t>
  </si>
  <si>
    <t>Revolving Credit Facility [Member] | Market Rate Applies [Member] | Ninth Amendment [Member] | Minimum [Member] | London Interbank Offered Rate (LIBOR) [Member]</t>
  </si>
  <si>
    <t>1.75%</t>
  </si>
  <si>
    <t>Revolving Credit Facility [Member] | Market Rate Applies [Member] | Ninth Amendment [Member] | Minimum [Member] | Federal Funds Rate [Member]</t>
  </si>
  <si>
    <t>0.75%</t>
  </si>
  <si>
    <t>Revolving Credit Facility [Member] | Market Rate Applies [Member] | Ninth Amendment [Member] | Maximum [Member] | London Interbank Offered Rate (LIBOR) [Member]</t>
  </si>
  <si>
    <t>Revolving Credit Facility [Member] | Market Rate Applies [Member] | Ninth Amendment [Member] | Maximum [Member] | Federal Funds Rate [Member]</t>
  </si>
  <si>
    <t>Revolving Credit Facility [Member] | Market Rate Applies [Member] | Tenth Amendment as of March 3, 2015 [Member] | Minimum [Member] | Federal Funds Rate [Member]</t>
  </si>
  <si>
    <t>Revolving Credit Facility [Member] | Market Rate Applies [Member] | Tenth Amendment as of March 3, 2015 [Member] | Maximum [Member] | Federal Funds Rate [Member]</t>
  </si>
  <si>
    <t>Revolving Credit Facility [Member] | Quarter Ending March 31, 2015 [Member] | Ninth Amendment [Member] | Minimum [Member]</t>
  </si>
  <si>
    <t>Secured debt leverage ratio</t>
  </si>
  <si>
    <t>Revolving Credit Facility [Member] | Quarter Ending March 31, 2015 [Member] | Ninth Amendment [Member] | Maximum [Member]</t>
  </si>
  <si>
    <t>Revolving Credit Facility [Member] | Quarter Ending June 30, 2015 [Member] | Ninth Amendment [Member]</t>
  </si>
  <si>
    <t>Revolving Credit Facility [Member] | Quarter Ending June 30, 2015 [Member] | Ninth Amendment [Member] | Maximum [Member]</t>
  </si>
  <si>
    <t>Subsequent Event [Member] | Revolving Credit Facility [Member] | Eleventh Amendment as of July 31, 2015 [Member] | Maximum [Member]</t>
  </si>
  <si>
    <t>EPL Oil &amp; Gas, Inc. [Member] | Revolving Credit Facility [Member] | Maximum [Member]</t>
  </si>
  <si>
    <t>EPL Oil &amp; Gas, Inc. [Member] | Revolving Credit Facility [Member] | Tenth Amendment as of March 3, 2015 [Member]</t>
  </si>
  <si>
    <t>EPL Oil &amp; Gas, Inc. [Member] | Subsequent Event [Member]</t>
  </si>
  <si>
    <t>Deposit to an account subject to a control agreement</t>
  </si>
  <si>
    <t>Energy XXI Gulf Coast Inc [Member]</t>
  </si>
  <si>
    <t>Energy XXI Gulf Coast Inc [Member] | Revolving Credit Facility [Member] | Maximum [Member]</t>
  </si>
  <si>
    <t>11.0% Senior Secured Second Lien Notes due 2020 [Member]</t>
  </si>
  <si>
    <t>Mar. 15,
		2020</t>
  </si>
  <si>
    <t>Maximum redemption rate</t>
  </si>
  <si>
    <t>Long-Term Debt (High Yield Facilities) (Narrative) (Details)</t>
  </si>
  <si>
    <t>Jun. 01, 2015USD ($)</t>
  </si>
  <si>
    <t>Mar. 12, 2015USD ($)</t>
  </si>
  <si>
    <t>Jun. 03, 2014USD ($)</t>
  </si>
  <si>
    <t>Apr. 18, 2014USD ($)</t>
  </si>
  <si>
    <t>Nov. 18, 2013USD ($)$ / shares</t>
  </si>
  <si>
    <t>Sep. 26, 2013USD ($)</t>
  </si>
  <si>
    <t>Jul. 08, 2011USD ($)</t>
  </si>
  <si>
    <t>Feb. 25, 2011USD ($)</t>
  </si>
  <si>
    <t>Dec. 17, 2010USD ($)</t>
  </si>
  <si>
    <t>Sep. 30, 2012USD ($)</t>
  </si>
  <si>
    <t>Dec. 31, 2015USD ($)</t>
  </si>
  <si>
    <t>Mar. 12, 2014USD ($)</t>
  </si>
  <si>
    <t>Nov. 30, 2013USD ($)</t>
  </si>
  <si>
    <t>Debt amount after the discount</t>
  </si>
  <si>
    <t>11.00%</t>
  </si>
  <si>
    <t>Effective interest rate</t>
  </si>
  <si>
    <t>12.80%</t>
  </si>
  <si>
    <t>Net proceeds from issuance of debt</t>
  </si>
  <si>
    <t>Face value of notes</t>
  </si>
  <si>
    <t>Notes sold to investors, discount rate</t>
  </si>
  <si>
    <t>96.313%</t>
  </si>
  <si>
    <t>Notes sold to investors, yield to maturity</t>
  </si>
  <si>
    <t>12.00%</t>
  </si>
  <si>
    <t>Underwriting and direct offering costs</t>
  </si>
  <si>
    <t>Debt discount</t>
  </si>
  <si>
    <t>Senior unsecured notes, redemption term</t>
  </si>
  <si>
    <t>Sep. 15,
		2017</t>
  </si>
  <si>
    <t>Percentage of unsecured senior note redemption price</t>
  </si>
  <si>
    <t>108.25%</t>
  </si>
  <si>
    <t>Redemption percentage in addition to whole premium and accrued and unpaid interest</t>
  </si>
  <si>
    <t>111.00%</t>
  </si>
  <si>
    <t>Feb. 15,
		2018</t>
  </si>
  <si>
    <t>Cash payment per $1,000 principal amount for which consents were delivered</t>
  </si>
  <si>
    <t>Principal amount used to deliver consent</t>
  </si>
  <si>
    <t>Percentage of call price of the par value of the note</t>
  </si>
  <si>
    <t>104.125%</t>
  </si>
  <si>
    <t>101.00%</t>
  </si>
  <si>
    <t>Aggregate principal amount for which valid consents were received</t>
  </si>
  <si>
    <t>Debt instrument, fair value</t>
  </si>
  <si>
    <t>Mar. 15,
		2024</t>
  </si>
  <si>
    <t>Registration Statement to be effective in</t>
  </si>
  <si>
    <t>365 days</t>
  </si>
  <si>
    <t>Mar. 15,
		2019</t>
  </si>
  <si>
    <t>Debt instrument, redemption period</t>
  </si>
  <si>
    <t>180 days</t>
  </si>
  <si>
    <t>Percentage of aggregate principal amont of notes to remain outstanding</t>
  </si>
  <si>
    <t>Percentage of senior notes exchanged for notes under indenture</t>
  </si>
  <si>
    <t>106.875%</t>
  </si>
  <si>
    <t>3.0% Senior Convertible Notes due 2018 [Member]</t>
  </si>
  <si>
    <t>3.00%</t>
  </si>
  <si>
    <t>6.75%</t>
  </si>
  <si>
    <t>Dec. 31,
		2018</t>
  </si>
  <si>
    <t>Initial conversion rate per $1,000 principal amount</t>
  </si>
  <si>
    <t>Principal amount used for conversion</t>
  </si>
  <si>
    <t>Initial conversion price per share | $ / shares</t>
  </si>
  <si>
    <t>Consecutive trading-day conversion period</t>
  </si>
  <si>
    <t>25 days</t>
  </si>
  <si>
    <t>7.50% Senior Notes Due 2021 [Member]</t>
  </si>
  <si>
    <t>7.50%</t>
  </si>
  <si>
    <t>Dec. 15,
		2021</t>
  </si>
  <si>
    <t>Dec. 15,
		2016</t>
  </si>
  <si>
    <t>107.50%</t>
  </si>
  <si>
    <t>9.25% Senior Notes Due 2017 [Member]</t>
  </si>
  <si>
    <t>9.25%</t>
  </si>
  <si>
    <t>Dec. 15,
		2017</t>
  </si>
  <si>
    <t>Starting date</t>
  </si>
  <si>
    <t>Dec. 15,
		2014</t>
  </si>
  <si>
    <t>Latest date</t>
  </si>
  <si>
    <t>104.625%</t>
  </si>
  <si>
    <t>Remaining face value of notes</t>
  </si>
  <si>
    <t>109.25%</t>
  </si>
  <si>
    <t>Exchanged aggregate principal amount</t>
  </si>
  <si>
    <t>7.75% Senior Notes Due 2019 [Member]</t>
  </si>
  <si>
    <t>Jun. 15,
		2019</t>
  </si>
  <si>
    <t>Jun. 15,
		2015</t>
  </si>
  <si>
    <t>Jun. 15,
		2017</t>
  </si>
  <si>
    <t>103.875%</t>
  </si>
  <si>
    <t>4.14% Promissory Note Due 2017 [Member]</t>
  </si>
  <si>
    <t>4.14%</t>
  </si>
  <si>
    <t>Debt instrument, monthly payment</t>
  </si>
  <si>
    <t>Lump sum payments</t>
  </si>
  <si>
    <t>Oct. 30,
		2017</t>
  </si>
  <si>
    <t>Number of lump-sum payment</t>
  </si>
  <si>
    <t>Derivative Instruments Premium Financing [Member]</t>
  </si>
  <si>
    <t>Derivative instrument premium financing outstanding</t>
  </si>
  <si>
    <t>Derivative instruments discount rate</t>
  </si>
  <si>
    <t>2.50%</t>
  </si>
  <si>
    <t>Change of Control [Member] | 11.0% Senior Secured Second Lien Notes due 2020 [Member]</t>
  </si>
  <si>
    <t>Change of Control [Member] | 6.875% Senior Notes Due 2024 [Member]</t>
  </si>
  <si>
    <t>Prior to September 15, 2015 [Member] | 11.0% Senior Secured Second Lien Notes due 2020 [Member]</t>
  </si>
  <si>
    <t>Minimum [Member] | 11.0% Senior Secured Second Lien Notes due 2020 [Member]</t>
  </si>
  <si>
    <t>Outstanding principal amount of debt to purchase all outstanding note</t>
  </si>
  <si>
    <t>Represents unamortized premium on the 8.25% Senior Notes assumed in the EPL Acquisition.</t>
  </si>
  <si>
    <t>Long-Term Debt (Schedule of Long-Term Debt) (Details) - USD ($) $ in Thousands</t>
  </si>
  <si>
    <t>May. 27, 2014</t>
  </si>
  <si>
    <t>Nov. 18, 2013</t>
  </si>
  <si>
    <t>Sep. 26, 2013</t>
  </si>
  <si>
    <t>Feb. 25, 2011</t>
  </si>
  <si>
    <t>Dec. 17, 2010</t>
  </si>
  <si>
    <t>Nov. 30, 2013</t>
  </si>
  <si>
    <t>Sep. 30, 2012</t>
  </si>
  <si>
    <t>Total debt</t>
  </si>
  <si>
    <t>Less current maturities</t>
  </si>
  <si>
    <t>Total long-term debt</t>
  </si>
  <si>
    <t>Capital Lease Obligations</t>
  </si>
  <si>
    <t>8.25% Senior Notes Due 2018 [Member] | Debt Premium [Member]</t>
  </si>
  <si>
    <t>Long-Term Debt (Maturities of Long-Term Debt) (Details) - USD ($) $ in Thousands</t>
  </si>
  <si>
    <t>Next twelve months</t>
  </si>
  <si>
    <t>Year two</t>
  </si>
  <si>
    <t>Year three</t>
  </si>
  <si>
    <t>Year four</t>
  </si>
  <si>
    <t>Year five</t>
  </si>
  <si>
    <t>Thereafter</t>
  </si>
  <si>
    <t>Long-term debt before original issue discount and debt premium</t>
  </si>
  <si>
    <t>Less: Net original issue discount &amp; debt premium</t>
  </si>
  <si>
    <t>Long-Term Debt (Interest Expense) (Details) - USD ($) $ in Thousands</t>
  </si>
  <si>
    <t>Amortization of debt issue cost</t>
  </si>
  <si>
    <t>Derivative instruments financing and other</t>
  </si>
  <si>
    <t>Amortization of original issue discount</t>
  </si>
  <si>
    <t>11.0% Senior Secured Second Lien Notes due 2020 [Member] | Amortization of Debt Issue Cost [Member]</t>
  </si>
  <si>
    <t>11.0% Senior Secured Second Lien Notes due 2020 [Member] | Discount Amortization [Member]</t>
  </si>
  <si>
    <t>9.25% Senior Notes Due 2017 [Member] | Amortization of Debt Issue Cost [Member]</t>
  </si>
  <si>
    <t>8.25% Senior Notes Due 2018 [Member] | Premium Amortization [Member]</t>
  </si>
  <si>
    <t>7.75% Senior Notes Due 2019 [Member] | Amortization of Debt Issue Cost [Member]</t>
  </si>
  <si>
    <t>7.50% Senior Notes Due 2021 [Member] | Amortization of Debt Issue Cost [Member]</t>
  </si>
  <si>
    <t>6.875% Senior Notes Due 2024 [Member] | Amortization of Debt Issue Cost [Member]</t>
  </si>
  <si>
    <t>3.0% Senior Convertible Notes due 2018 [Member] | Amortization of Debt Issue Cost [Member]</t>
  </si>
  <si>
    <t>3.0% Senior Convertible Notes due 2018 [Member] | Discount Amortization [Member]</t>
  </si>
  <si>
    <t>3.0% Senior Convertible Notes due 2018 [Member] | Premium Amortization [Member]</t>
  </si>
  <si>
    <t>Bridge Commitment Fee [Member]</t>
  </si>
  <si>
    <t>Revolving Credit Facility [Member] | Amortization of Debt Issue Cost [Member]</t>
  </si>
  <si>
    <t>Notes Payable (Narrative) (Details) - USD ($)</t>
  </si>
  <si>
    <t>Aug. 01, 2014</t>
  </si>
  <si>
    <t>May. 31, 2013</t>
  </si>
  <si>
    <t>Nov. 30, 2012</t>
  </si>
  <si>
    <t>AFCO Credit Corporation 1.774% [Member]</t>
  </si>
  <si>
    <t>Rate of interest on notes payable</t>
  </si>
  <si>
    <t>1.774%</t>
  </si>
  <si>
    <t>Maturity date</t>
  </si>
  <si>
    <t>Oct. 23,
		2013</t>
  </si>
  <si>
    <t>AFCO Credit Corporation 1.623% [Member]</t>
  </si>
  <si>
    <t>1.623%</t>
  </si>
  <si>
    <t>Apr. 26,
		2014</t>
  </si>
  <si>
    <t>AFCO Credit Corporation 1.723% [Member]</t>
  </si>
  <si>
    <t>1.723%</t>
  </si>
  <si>
    <t>May 3,
		2015</t>
  </si>
  <si>
    <t>AFCO Credit Corporation 1.923% [Member]</t>
  </si>
  <si>
    <t>1.923%</t>
  </si>
  <si>
    <t>May 1,
		2015</t>
  </si>
  <si>
    <t>Asset Retirement Obligations (Changes in Asset Retirement Obligations) (Details) - USD ($) $ in Thousands</t>
  </si>
  <si>
    <t>Beginning of period total</t>
  </si>
  <si>
    <t>Liabilities acquired</t>
  </si>
  <si>
    <t>Liabilities incurred and true up of liabilities settled</t>
  </si>
  <si>
    <t>Liabilities settled</t>
  </si>
  <si>
    <t>Liabilities sold</t>
  </si>
  <si>
    <t>Revisions in estimated cash flows</t>
  </si>
  <si>
    <t>Accretion expense</t>
  </si>
  <si>
    <t>End of period total</t>
  </si>
  <si>
    <t>Less: End of period, current portion</t>
  </si>
  <si>
    <t>End of period, noncurrent portion</t>
  </si>
  <si>
    <t>Derivative Financial Instruments (Narrative) (Details) - USD ($)</t>
  </si>
  <si>
    <t>Deposits for collateral with counterparties</t>
  </si>
  <si>
    <t>Derivative Financial Instruments (Schedule of Derivative Positions) (Details)</t>
  </si>
  <si>
    <t>Jun. 30, 2015MMBTU$ / MMBTU$ / agreementMBbls</t>
  </si>
  <si>
    <t>Mar. 31, 2015MMBTU$ / MMBTU$ / bblMBbls</t>
  </si>
  <si>
    <t>Dec. 31, 2014MMBTU$ / bblMBbls</t>
  </si>
  <si>
    <t>Sep. 30, 2014MMBTU$ / bblMBbls</t>
  </si>
  <si>
    <t>Oil-Brent-IPE [Member] | October 2014 - December 2014 [Member] | Three-Way Collars [Member] | Crude Oil [Member]</t>
  </si>
  <si>
    <t>Derivative Instruments And Hedging Activities Disclosure [Line Items]</t>
  </si>
  <si>
    <t>Volume, Crude Oil | MBbls</t>
  </si>
  <si>
    <t>Sub Floor</t>
  </si>
  <si>
    <t>Floor</t>
  </si>
  <si>
    <t>Ceiling</t>
  </si>
  <si>
    <t>Oil-Brent-IPE [Member] | October 2014 - December 2014 [Member] | Collars [Member] | Crude Oil [Member]</t>
  </si>
  <si>
    <t>Oil-Brent-IPE [Member] | October 2014 - December 2014 [Member] | Put Spread [Member] | Crude Oil [Member]</t>
  </si>
  <si>
    <t>Oil-Brent-IPE [Member] | January 2015 - December 2015 [Member] | Three-Way Collars [Member] | Crude Oil [Member]</t>
  </si>
  <si>
    <t>Oil-Brent-IPE [Member] | January 2015 - December 2015 [Member] | Swaps [Member] | Crude Oil [Member]</t>
  </si>
  <si>
    <t>Fixed Price</t>
  </si>
  <si>
    <t>NYMEX-WTI [Member] | July 2015 - December 2015 [Member] | Collars [Member] | Crude Oil [Member]</t>
  </si>
  <si>
    <t>Sub Floor | $ / MMBTU</t>
  </si>
  <si>
    <t>Floor | $ / MMBTU</t>
  </si>
  <si>
    <t>NYMEX-WTI [Member] | July 2015 - December 2015 [Member] | Bought Put [Member]</t>
  </si>
  <si>
    <t>NYMEX-WTI [Member] | July 2015 - December 2015 [Member] | Sold Put [Member]</t>
  </si>
  <si>
    <t>NYMEX-WTI [Member] | January 2016 - June 2016 [Member] | Collars [Member]</t>
  </si>
  <si>
    <t>NYMEX-WTI [Member] | July 2016 - December 2016 [Member] | Collars [Member]</t>
  </si>
  <si>
    <t>NYMEX-WTI [Member] | October 2014 - December 2014 [Member] | Three-Way Collars [Member] | Crude Oil [Member]</t>
  </si>
  <si>
    <t>NYMEX-WTI [Member] | October 2014 - December 2014 [Member] | Put Spread [Member] | Crude Oil [Member]</t>
  </si>
  <si>
    <t>NYMEX-WTI [Member] | January 2015 - December 2015 [Member] | Collars [Member] | Crude Oil [Member]</t>
  </si>
  <si>
    <t>NYMEX-WTI [Member] | January 2015 - December 2015 [Member] | Puts [Member] | Crude Oil [Member]</t>
  </si>
  <si>
    <t>NYMEX-WTI [Member] | January 2015 - December 2015 [Member] | Put Spread [Member] | Crude Oil [Member]</t>
  </si>
  <si>
    <t>NYMEX-WTI [Member] | January 2015 - December 2015 [Member] | Bought Put [Member] | Crude Oil [Member]</t>
  </si>
  <si>
    <t>NYMEX-WTI [Member] | January 2015 - December 2015 [Member] | Sold Put [Member] | Crude Oil [Member]</t>
  </si>
  <si>
    <t>NYMEX-WTI [Member] | January 2016 - December 2016 [Member] | Collars [Member] | Crude Oil [Member]</t>
  </si>
  <si>
    <t>NYMEX-WTI [Member] | April 2015 - December 2015 [Member] | Collars [Member] | Crude Oil [Member]</t>
  </si>
  <si>
    <t>NYMEX-WTI [Member] | April 2015 - December 2015 [Member] | Bought Put [Member] | Crude Oil [Member]</t>
  </si>
  <si>
    <t>NYMEX-WTI [Member] | April 2015 - December 2015 [Member] | Sold Put [Member] | Crude Oil [Member]</t>
  </si>
  <si>
    <t>NYMEX-HH [Member] | July 2016 - December 2016 [Member] | Swaps [Member] | Natural Gas [Member]</t>
  </si>
  <si>
    <t>Volume, Natural Gas | MMBTU</t>
  </si>
  <si>
    <t>NYMEX-HH [Member] | October 2014 - December 2014 [Member] | Three-Way Collars [Member] | Natural Gas [Member]</t>
  </si>
  <si>
    <t>NYMEX-HH [Member] | October 2014 - December 2014 [Member] | Put Spread [Member] | Natural Gas [Member]</t>
  </si>
  <si>
    <t>NYMEX-HH [Member] | October 2014 - December 2014 [Member] | Swaps [Member] | Natural Gas [Member]</t>
  </si>
  <si>
    <t>NYMEX-HH [Member] | January 2015 - December 2015 [Member] | Swaps [Member] | Natural Gas [Member]</t>
  </si>
  <si>
    <t>NYMEX-HH [Member] | April 2015 - December 2015 [Member] | Swaps [Member] | Natural Gas [Member]</t>
  </si>
  <si>
    <t>Fixed Price | $ / MMBTU</t>
  </si>
  <si>
    <t>Argus LLS [Member] | July 2015 - December 2015 [Member] | Three-Way Collars [Member] | Crude Oil [Member]</t>
  </si>
  <si>
    <t>Fixed Price | $ / agreement</t>
  </si>
  <si>
    <t>Argus LLS [Member] | July 2015 - December 2015 [Member] | Collars [Member] | Crude Oil [Member]</t>
  </si>
  <si>
    <t>Argus LLS [Member] | October 2014 - December 2014 [Member] | Swaps [Member] | Crude Oil [Member]</t>
  </si>
  <si>
    <t>Argus LLS [Member] | January 2015 - December 2015 [Member] | Collars [Member] | Crude Oil [Member]</t>
  </si>
  <si>
    <t>Argus LLS [Member] | January 2015 - December 2015 [Member] | Put Spread [Member] | Crude Oil [Member]</t>
  </si>
  <si>
    <t>Argus LLS [Member] | April 2015 - December 2015 [Member] | Three-Way Collars [Member] | Crude Oil [Member]</t>
  </si>
  <si>
    <t>Argus LLS [Member] | April 2015 - December 2015 [Member] | Collars [Member] | Crude Oil [Member]</t>
  </si>
  <si>
    <t>Derivative Financial Instruments (Fair Values of Derivative Instruments in Consolidated Balance Sheet) (Details) - USD ($) $ in Thousands</t>
  </si>
  <si>
    <t>Derivatives, Fair Value [Line Items]</t>
  </si>
  <si>
    <t>Gross Asset Derivatives</t>
  </si>
  <si>
    <t>Gross Liability Derivatives</t>
  </si>
  <si>
    <t>Total asset amount offset in balance sheet</t>
  </si>
  <si>
    <t>Total liability amount offset in balance sheet</t>
  </si>
  <si>
    <t>Derivative asset net amounts presented in Balance Sheet</t>
  </si>
  <si>
    <t>Derivative liability net amounts presented in Balance Sheet</t>
  </si>
  <si>
    <t>Current Liabilities [Member]</t>
  </si>
  <si>
    <t>Liability Derivatives</t>
  </si>
  <si>
    <t>Noncurrent Liabilities [Member]</t>
  </si>
  <si>
    <t>Current Asset [Member]</t>
  </si>
  <si>
    <t>Asset derivatives</t>
  </si>
  <si>
    <t>Noncurrent Assets [Member]</t>
  </si>
  <si>
    <t>Designated as Hedging Instrument [Member] | Current Liabilities [Member]</t>
  </si>
  <si>
    <t>Designated as Hedging Instrument [Member] | Noncurrent Liabilities [Member]</t>
  </si>
  <si>
    <t>Designated as Hedging Instrument [Member] | Current Asset [Member]</t>
  </si>
  <si>
    <t>Designated as Hedging Instrument [Member] | Noncurrent Assets [Member]</t>
  </si>
  <si>
    <t>Derivative Financial Instruments (Schedule of Derivative Instruments Gain (Loss) in Statement of Financial Performance) (Details) - USD ($) $ in Thousands</t>
  </si>
  <si>
    <t>Cash Settlements, net of purchased put premium amortization</t>
  </si>
  <si>
    <t>Proceeds from monetizations</t>
  </si>
  <si>
    <t>Unrealized change in fair value</t>
  </si>
  <si>
    <t>Total gain (loss) on derivative financial instruments</t>
  </si>
  <si>
    <t>Stockholders' Equity (Narrative) (Details) - USD ($)</t>
  </si>
  <si>
    <t>May. 05, 2015</t>
  </si>
  <si>
    <t>Jan. 27, 2015</t>
  </si>
  <si>
    <t>Nov. 04, 2014</t>
  </si>
  <si>
    <t>Feb. 28, 2014</t>
  </si>
  <si>
    <t>Mar. 31, 2013</t>
  </si>
  <si>
    <t>Dec. 31, 2012</t>
  </si>
  <si>
    <t>Jun. 30, 2012</t>
  </si>
  <si>
    <t>Class of Stock [Line Items]</t>
  </si>
  <si>
    <t>Cash dividend per share</t>
  </si>
  <si>
    <t>Dividends payment date</t>
  </si>
  <si>
    <t>Jun. 12,
		2015</t>
  </si>
  <si>
    <t>Mar. 13,
		2015</t>
  </si>
  <si>
    <t>Dec. 12,
		2014</t>
  </si>
  <si>
    <t>Sep. 12,
		2014</t>
  </si>
  <si>
    <t>Jun. 13,
		2014</t>
  </si>
  <si>
    <t>Mar. 14,
		2014</t>
  </si>
  <si>
    <t>Dec. 13,
		2013</t>
  </si>
  <si>
    <t>Sep. 13,
		2013</t>
  </si>
  <si>
    <t>Jun. 14,
		2013</t>
  </si>
  <si>
    <t>Mar. 15,
		2013</t>
  </si>
  <si>
    <t>Dec. 14,
		2012</t>
  </si>
  <si>
    <t>Sep. 14,
		2012</t>
  </si>
  <si>
    <t>Dividends payment record date</t>
  </si>
  <si>
    <t>Aug. 29,
		2014</t>
  </si>
  <si>
    <t>May 30,
		2014</t>
  </si>
  <si>
    <t>Feb. 28,
		2014</t>
  </si>
  <si>
    <t>Nov. 29,
		2013</t>
  </si>
  <si>
    <t>Aug. 30,
		2013</t>
  </si>
  <si>
    <t>May 31,
		2013</t>
  </si>
  <si>
    <t>May 29,
		2015</t>
  </si>
  <si>
    <t>Dividends declared date</t>
  </si>
  <si>
    <t>May 5,
		2015</t>
  </si>
  <si>
    <t>Stock repurchase program, authorized amount</t>
  </si>
  <si>
    <t>Stock repurchased, value</t>
  </si>
  <si>
    <t>Stock repurchased, number of shares</t>
  </si>
  <si>
    <t>Stock repurchased, weighted average price per share</t>
  </si>
  <si>
    <t>Stock repurchase program, remaining authorized amount</t>
  </si>
  <si>
    <t>Treasury stock, shares retired</t>
  </si>
  <si>
    <t>Treasury stock, shares</t>
  </si>
  <si>
    <t>Treasury shares reissued</t>
  </si>
  <si>
    <t>Shares issued upon the closing of EPL acquisition</t>
  </si>
  <si>
    <t>Dividend payment terms</t>
  </si>
  <si>
    <t>Dividends on both the 5.625% Perpetual Convertible Preferred Stock ("5.625% Preferred Stock") and the 7.25% Perpetual Convertible Preferred Stock ("7.25% Preferred Stock") are payable quarterly in arrears on March 15, June 15, September 15 and December 15 of each year.</t>
  </si>
  <si>
    <t>Percentage of market value of shares at which dividend paid in shares of common stock shall be valued</t>
  </si>
  <si>
    <t>95.00%</t>
  </si>
  <si>
    <t>Stated conversion rate of common shares per preferred share</t>
  </si>
  <si>
    <t>Subsidiary of Common Parent [Member]</t>
  </si>
  <si>
    <t>Subsequent Event [Member]</t>
  </si>
  <si>
    <t>Common stock, dividends, per share, declared</t>
  </si>
  <si>
    <t>Feb. 27,
		2015</t>
  </si>
  <si>
    <t>Nov. 28,
		2014</t>
  </si>
  <si>
    <t>Jan. 27,
		2015</t>
  </si>
  <si>
    <t>Nov. 4,
		2014</t>
  </si>
  <si>
    <t>Preferred stock liquidation preference per share</t>
  </si>
  <si>
    <t>Conversion of preferred stock to common stock, shares</t>
  </si>
  <si>
    <t>Common stock shares issued as a result of conversion of Preferred stock</t>
  </si>
  <si>
    <t>Preferred stock, callable price, benchmark for consecutive days</t>
  </si>
  <si>
    <t>Percentage of prevailing conversion price for automatic conversion</t>
  </si>
  <si>
    <t>130.00%</t>
  </si>
  <si>
    <t>5.625% Convertible Perpetual Preferred Stock [Member] | Conversions of Preferred Stock [Member]</t>
  </si>
  <si>
    <t>150.00%</t>
  </si>
  <si>
    <t>7.25% Convertible Perpetual Preferred Stock [Member] | Conversions of Preferred Stock [Member]</t>
  </si>
  <si>
    <t>Minimum [Member] | 5.625% Convertible Perpetual Preferred Stock [Member]</t>
  </si>
  <si>
    <t>Preferred stock, consecutive days before stock can be called, out of 30 days</t>
  </si>
  <si>
    <t>20 days</t>
  </si>
  <si>
    <t>Minimum [Member] | 5.625% Convertible Perpetual Preferred Stock [Member] | Conversions of Preferred Stock [Member]</t>
  </si>
  <si>
    <t>Minimum [Member] | 7.25% Convertible Perpetual Preferred Stock [Member]</t>
  </si>
  <si>
    <t>Maximum [Member] | 5.625% Convertible Perpetual Preferred Stock [Member]</t>
  </si>
  <si>
    <t>30 days</t>
  </si>
  <si>
    <t>Maximum [Member] | 5.625% Convertible Perpetual Preferred Stock [Member] | Conversions of Preferred Stock [Member]</t>
  </si>
  <si>
    <t>Maximum [Member] | 7.25% Convertible Perpetual Preferred Stock [Member]</t>
  </si>
  <si>
    <t>Offering costs recorded as decrease in additional paid in capital</t>
  </si>
  <si>
    <t>Supplemental Cash Flow Information (Supplemental Cash Flow Information) (Details) - USD ($) $ in Thousands</t>
  </si>
  <si>
    <t>Cash paid for interest</t>
  </si>
  <si>
    <t>Cash paid for income taxes</t>
  </si>
  <si>
    <t>Supplemental Cash Flow Information (Non-cash Investing and Financing Activities) (Details) - USD ($) $ in Thousands</t>
  </si>
  <si>
    <t>Financing of insurance premiums</t>
  </si>
  <si>
    <t>Non-cash changes in capital expenditures</t>
  </si>
  <si>
    <t>Derivative instruments premium financing</t>
  </si>
  <si>
    <t>Additions to property and equipment by recognizing asset retirement obligations</t>
  </si>
  <si>
    <t>Common stock issued for the EPL acquisition, net</t>
  </si>
  <si>
    <t>Employee Benefit Plans (Narrative) (Details) - USD ($)</t>
  </si>
  <si>
    <t>Nov. 07, 2011</t>
  </si>
  <si>
    <t>Sep. 30, 2008</t>
  </si>
  <si>
    <t>Employee Stock Ownership Plan (ESOP) Disclosures [Line Items]</t>
  </si>
  <si>
    <t>Unrecognized compensation</t>
  </si>
  <si>
    <t>Shares awarded to non-executive directors</t>
  </si>
  <si>
    <t>Stock issued</t>
  </si>
  <si>
    <t>Cash value of annual stock award</t>
  </si>
  <si>
    <t>Total compensation expense recognized</t>
  </si>
  <si>
    <t>Number of stock options forfeited</t>
  </si>
  <si>
    <t>Number of stock options outstanding</t>
  </si>
  <si>
    <t>Non-Executive Director [Member]</t>
  </si>
  <si>
    <t>Closing price per share</t>
  </si>
  <si>
    <t>Non-executive director compensation, annual stock award approved</t>
  </si>
  <si>
    <t>Non-executive director compensation, number of shares issued</t>
  </si>
  <si>
    <t>Two Recently Appointed Directors [Member]</t>
  </si>
  <si>
    <t>Employee Stock Purchase Plan [Member]</t>
  </si>
  <si>
    <t>Discount from the lower of the common stock closing price on the first or last day of the period</t>
  </si>
  <si>
    <t>15.00%</t>
  </si>
  <si>
    <t>Stock Options [Member]</t>
  </si>
  <si>
    <t>Stock Options granted to certain officers</t>
  </si>
  <si>
    <t>Stock Options granted to certain officers, exercise price</t>
  </si>
  <si>
    <t>Option vesting term</t>
  </si>
  <si>
    <t>Stock options vested and exercised</t>
  </si>
  <si>
    <t>Performance Units [Member]</t>
  </si>
  <si>
    <t>Share based payment awards, vesting period</t>
  </si>
  <si>
    <t>Percentage of Time Based Performance units award out of the total performance units awarded</t>
  </si>
  <si>
    <t>Percentage of total shareholder return TSR Performance Based Units</t>
  </si>
  <si>
    <t>75.00%</t>
  </si>
  <si>
    <t>Grant date unit value of units granted</t>
  </si>
  <si>
    <t>Initial stock price of units granted</t>
  </si>
  <si>
    <t>Performance based unit award, common stock paid, percentage</t>
  </si>
  <si>
    <t>Unvested stock units outstanding</t>
  </si>
  <si>
    <t>Restricted Stock Units (RSUs) [Member]</t>
  </si>
  <si>
    <t>Time-Based Performance Units [Member]</t>
  </si>
  <si>
    <t>Stock Price Valued Performance Units [Member]</t>
  </si>
  <si>
    <t>TSR Performance Below 25th Percentile [Member]</t>
  </si>
  <si>
    <t>Performance based unit award, cash paid, percentage</t>
  </si>
  <si>
    <t>0.00%</t>
  </si>
  <si>
    <t>TSR Performance at 25th Percentile [Member]</t>
  </si>
  <si>
    <t>TSR Performance at the Median [Member]</t>
  </si>
  <si>
    <t>TSR Performance at or Above 75th Percentile [Member]</t>
  </si>
  <si>
    <t>200.00%</t>
  </si>
  <si>
    <t>Employee Benefit Plans (Compensation Expense Recognized) (Details) - USD ($) $ in Thousands</t>
  </si>
  <si>
    <t>Share-based Compensation Arrangement by Share-based Payment Award [Line Items]</t>
  </si>
  <si>
    <t>Employee Benefit Plans (Compensation Expense Recognized and Shares Issued Under Employee Stock Purchase Plan) (Details) - USD ($) shares in Thousands, $ in Thousands</t>
  </si>
  <si>
    <t>Compensation expense</t>
  </si>
  <si>
    <t>Shares issued</t>
  </si>
  <si>
    <t>Employee Benefit Plans (Annual Employer Contribution) (Details) - USD ($) $ in Thousands</t>
  </si>
  <si>
    <t>Profit Sharing Plan Contribution [Line Items]</t>
  </si>
  <si>
    <t>Total contributions</t>
  </si>
  <si>
    <t>Profit Sharing Plan [Member]</t>
  </si>
  <si>
    <t>401 (k) Plan [Member]</t>
  </si>
  <si>
    <t>Related Party Transactions (Narrative) (Details)</t>
  </si>
  <si>
    <t>Mar. 12, 2015$ / sharesshares</t>
  </si>
  <si>
    <t>Jan. 15, 2015USD ($)</t>
  </si>
  <si>
    <t>Apr. 02, 2014$ / agreement</t>
  </si>
  <si>
    <t>Apr. 02, 2013$ / agreement</t>
  </si>
  <si>
    <t>Sep. 30, 2013$ / agreement</t>
  </si>
  <si>
    <t>Aug. 31, 2013$ / agreement</t>
  </si>
  <si>
    <t>Related Party Transaction [Line Items]</t>
  </si>
  <si>
    <t>Other Liabilities</t>
  </si>
  <si>
    <t>Management fees, received</t>
  </si>
  <si>
    <t>Funds borrowed by Chief Executive Officer from personal acquaintances or their affiliates, certain of whom provided services to the Company</t>
  </si>
  <si>
    <t>Payment Guarantee [Member] | Eugene Island 330 and South Marsh Island 128 [Member]</t>
  </si>
  <si>
    <t>Amount received from related party</t>
  </si>
  <si>
    <t>James LaChance [Member]</t>
  </si>
  <si>
    <t>Officers' Compensation</t>
  </si>
  <si>
    <t>Incentive compensation to related party</t>
  </si>
  <si>
    <t>Closing price per share | $ / shares</t>
  </si>
  <si>
    <t>Related party transactions term of consulting agreement</t>
  </si>
  <si>
    <t>6 years</t>
  </si>
  <si>
    <t>James LaChance [Member] | Based Upon Qualitative Factors [Member]</t>
  </si>
  <si>
    <t>James LaChance [Member] | Cash-Settled Restricted Stock Units [Member]</t>
  </si>
  <si>
    <t>Percentage of incentive compensation</t>
  </si>
  <si>
    <t>James LaChance [Member] | Restricted Stock Units (RSUs) [Member]</t>
  </si>
  <si>
    <t>Restricted stock units awarded | shares</t>
  </si>
  <si>
    <t>Restricted stock units, weighted average price per share | $ / shares</t>
  </si>
  <si>
    <t>Norman Louie [Member]</t>
  </si>
  <si>
    <t>Percentage of company stock owned by related party</t>
  </si>
  <si>
    <t>6.30%</t>
  </si>
  <si>
    <t>Due from related party, commitment period</t>
  </si>
  <si>
    <t>Energy XXI M21K LLC [Member] | Payment Guarantee [Member]</t>
  </si>
  <si>
    <t>Energy XXI M21K LLC [Member] | Payment Guarantee [Member] | Llog Exploration Offshore Limited Liability Company [Member]</t>
  </si>
  <si>
    <t>Due from related party</t>
  </si>
  <si>
    <t>Energy XXI M21K LLC [Member] | Payment Guarantee [Member] | EP Energy Property [Member]</t>
  </si>
  <si>
    <t>Energy XXI M21K LLC [Member] | Payment Guarantee [Member] | Eugene Island 330 and South Marsh Island 128 [Member]</t>
  </si>
  <si>
    <t>Energy XXI M21K LLC [Member] | Energy XXI Gulf Coast Inc [Member]</t>
  </si>
  <si>
    <t>Administrative assistance fee per BOE | $ / agreement</t>
  </si>
  <si>
    <t>Earnings per Share (Calculation of Basic and Diluted Earnings per Share) (Details) - USD ($) $ / shares in Units, $ in Thousands</t>
  </si>
  <si>
    <t>Weighted average shares outstanding for basic EPS</t>
  </si>
  <si>
    <t>Add dilutive securities</t>
  </si>
  <si>
    <t>Weighted average shares outstanding for diluted EPS</t>
  </si>
  <si>
    <t>[2],[4]</t>
  </si>
  <si>
    <t>[3],[4]</t>
  </si>
  <si>
    <t>Common stock, excluded from the diluted average shares due to an anti-dilutive effect</t>
  </si>
  <si>
    <t>The sum of the individual quarterly earnings per share may not agree with year-to-date earnings per share because each quarterly calculation is based on the income for that quarter and the weighted average number of shares outstanding during that quarter.</t>
  </si>
  <si>
    <t>Commitments and Contingencies (Narrative) (Details)</t>
  </si>
  <si>
    <t>1 Months Ended</t>
  </si>
  <si>
    <t>2 Months Ended</t>
  </si>
  <si>
    <t>Apr. 30, 2014lawsuitplaintiff</t>
  </si>
  <si>
    <t>Sep. 30, 2014USD ($)$ / d</t>
  </si>
  <si>
    <t>Jun. 30, 2015USD ($)$ / d</t>
  </si>
  <si>
    <t>Loss Contingencies [Line Items]</t>
  </si>
  <si>
    <t>Rent expense</t>
  </si>
  <si>
    <t>Number of plaintiffs | plaintiff</t>
  </si>
  <si>
    <t>Number of class action lawsuits | lawsuit</t>
  </si>
  <si>
    <t>Performance bonds outstanding</t>
  </si>
  <si>
    <t>Performance bonds under lease and bonds issued to the BOEM</t>
  </si>
  <si>
    <t>Performance bonds issued to predecessor third party assignors including certain state regulatory bodies</t>
  </si>
  <si>
    <t>Required supplemental bonding required by Bureau of Ocean Energy Management</t>
  </si>
  <si>
    <t>Supplemental bonds issued to Bureau of Ocean Management</t>
  </si>
  <si>
    <t>Aggregate annual minimum monthly payments for the first twelve months</t>
  </si>
  <si>
    <t>Total estimated drilling rig commitment</t>
  </si>
  <si>
    <t>Equity method investment ownership percentage</t>
  </si>
  <si>
    <t>Primary term of the lease</t>
  </si>
  <si>
    <t>11 years</t>
  </si>
  <si>
    <t>Lease renewal term</t>
  </si>
  <si>
    <t>9 years</t>
  </si>
  <si>
    <t>Percentage of expected useful life of the property for renewal option</t>
  </si>
  <si>
    <t>Aggregate annual minimum monthly payments after the first twelve months</t>
  </si>
  <si>
    <t>Through September 7, 2015 [Member]</t>
  </si>
  <si>
    <t>Drilling rig commitment per day | $ / d</t>
  </si>
  <si>
    <t>Through August 11, 2015 [Member]</t>
  </si>
  <si>
    <t>Through August 14, 2015 [Member]</t>
  </si>
  <si>
    <t>April 10, 2014 to October 27, 2014 [Member]</t>
  </si>
  <si>
    <t>September 1, 2013 to November 30, 2014 [Member]</t>
  </si>
  <si>
    <t>March 10, 2014 to March 9, 2015 [Member]</t>
  </si>
  <si>
    <t>February 15, 2014 to December 29, 2014 [Member]</t>
  </si>
  <si>
    <t>April 11, 2014 to October 12, 2014 [Member]</t>
  </si>
  <si>
    <t>July 1, 2014 to October 21, 2014 [Member]</t>
  </si>
  <si>
    <t>October 4, 2014 to November 4, 2014 [Member]</t>
  </si>
  <si>
    <t>Payment Guarantee [Member] | Energy XXI M21K LLC [Member]</t>
  </si>
  <si>
    <t>LLOG Exploration Offshore [Member] | Payment Guarantee [Member] | Energy XXI M21K LLC [Member]</t>
  </si>
  <si>
    <t>EP Energy Property [Member] | Payment Guarantee [Member] | Energy XXI M21K LLC [Member]</t>
  </si>
  <si>
    <t>Eugene Island 330 and South Marsh Island 128 [Member] | Payment Guarantee [Member] | Energy XXI M21K LLC [Member]</t>
  </si>
  <si>
    <t>Bonding Requirements [Member]</t>
  </si>
  <si>
    <t>Sale of Grand Isle Gathering System [Member]</t>
  </si>
  <si>
    <t>East Bay Sale [Member]</t>
  </si>
  <si>
    <t>Future Plugging, Abandonment and Other Decommissioning [Member]</t>
  </si>
  <si>
    <t>Commitments and Contingencies (Future Minimum Lease Commitments Under Operating Leases) (Details) - USD ($) $ in Thousands</t>
  </si>
  <si>
    <t>Income Taxes (Narrative) (Details) - USD ($) $ in Thousands</t>
  </si>
  <si>
    <t>Income Taxes [Line Items]</t>
  </si>
  <si>
    <t>Actual effective tax rate</t>
  </si>
  <si>
    <t>Accrued withholding tax obligation</t>
  </si>
  <si>
    <t>Valuation allowance</t>
  </si>
  <si>
    <t>Cash withholding tax payment</t>
  </si>
  <si>
    <t>Decrease in deferred tax liabilities</t>
  </si>
  <si>
    <t>Derivative instruments and other</t>
  </si>
  <si>
    <t>Net operating loss carry forward, Federal</t>
  </si>
  <si>
    <t>Net operating loss carry forward, State</t>
  </si>
  <si>
    <t>Withholding taxes related to payments of interest and management fees</t>
  </si>
  <si>
    <t>Total deferred tax liabilities - non current</t>
  </si>
  <si>
    <t>Deferred tax asset gross</t>
  </si>
  <si>
    <t>Minimum [Member]</t>
  </si>
  <si>
    <t>Income tax NOLs expiration year</t>
  </si>
  <si>
    <t>Dec. 31,
		2026</t>
  </si>
  <si>
    <t>Long term tax exempt rate</t>
  </si>
  <si>
    <t>Dec. 31,
		2035</t>
  </si>
  <si>
    <t>3.27%</t>
  </si>
  <si>
    <t>Energy XXI's separate company [Member]</t>
  </si>
  <si>
    <t>As Reported [Member] | Energy XXI's separate company [Member]</t>
  </si>
  <si>
    <t>Estimated [Member]</t>
  </si>
  <si>
    <t>30.50%</t>
  </si>
  <si>
    <t>(35.40%)</t>
  </si>
  <si>
    <t>Discrete Item [Member]</t>
  </si>
  <si>
    <t>Affected by Impairments [Member]</t>
  </si>
  <si>
    <t>Increase in valuation allowance</t>
  </si>
  <si>
    <t>Income Taxes (Income Before Income Tax) (Details) - USD ($) $ in Thousands</t>
  </si>
  <si>
    <t>U.S. income (loss)</t>
  </si>
  <si>
    <t>Non-U.S. income (loss)</t>
  </si>
  <si>
    <t>Income Taxes (Components of Income Tax Provision) (Details) - USD ($) $ in Thousands</t>
  </si>
  <si>
    <t>Current</t>
  </si>
  <si>
    <t>U.S.</t>
  </si>
  <si>
    <t>Non U.S.</t>
  </si>
  <si>
    <t>State</t>
  </si>
  <si>
    <t>Total current</t>
  </si>
  <si>
    <t>Deferred</t>
  </si>
  <si>
    <t>United States</t>
  </si>
  <si>
    <t>Total deferred</t>
  </si>
  <si>
    <t>Total income tax provision</t>
  </si>
  <si>
    <t>Income Taxes (Reconciliation of Statutory Income Tax Expense to Income Tax Provision) (Details) - USD ($) $ in Thousands</t>
  </si>
  <si>
    <t>Income (loss) before income taxes</t>
  </si>
  <si>
    <t>Statutory rate</t>
  </si>
  <si>
    <t>Income tax expense (benefit) computed at statutory rate</t>
  </si>
  <si>
    <t>Reconciling items</t>
  </si>
  <si>
    <t>Federal withholding obligation</t>
  </si>
  <si>
    <t>Nontaxable foreign income</t>
  </si>
  <si>
    <t>Change in valuation allowance</t>
  </si>
  <si>
    <t>Tax return to provision adjustment to oil and natural gas properties</t>
  </si>
  <si>
    <t>State income taxes (benefit), net of federal tax benefit</t>
  </si>
  <si>
    <t>Non-deductible executive compensation</t>
  </si>
  <si>
    <t>Non-deductible transaction costs</t>
  </si>
  <si>
    <t>Other - Net</t>
  </si>
  <si>
    <t>Income Taxes (Components of Deferred Taxes) (Details) - USD ($) $ in Thousands</t>
  </si>
  <si>
    <t>Deferred tax assets - current</t>
  </si>
  <si>
    <t>Total deferred tax assets - current</t>
  </si>
  <si>
    <t>Deferred tax liabilities - current</t>
  </si>
  <si>
    <t>Dismantlement</t>
  </si>
  <si>
    <t>Total deferred tax liabilities -current</t>
  </si>
  <si>
    <t>Deferred Tax Assets, Valuation Allowance, Current</t>
  </si>
  <si>
    <t>Deferred tax assets - non current</t>
  </si>
  <si>
    <t>Tax loss carryforwards on U.S. operations</t>
  </si>
  <si>
    <t>Accrued interest expense</t>
  </si>
  <si>
    <t>Deferred state taxes</t>
  </si>
  <si>
    <t>Total deferred tax assets - non current</t>
  </si>
  <si>
    <t>Deferred tax liabilities</t>
  </si>
  <si>
    <t>Oil, natural gas properties and other property and equipment</t>
  </si>
  <si>
    <t>Cancellation of debt</t>
  </si>
  <si>
    <t>Employee benefit plans</t>
  </si>
  <si>
    <t>Tax partnership activity</t>
  </si>
  <si>
    <t>Net deferred tax liability</t>
  </si>
  <si>
    <t>Reflected in the accompanying balance sheet as Current deferred tax asset</t>
  </si>
  <si>
    <t>Reflected in the accompanying balance sheet as Non-current deferred tax liability</t>
  </si>
  <si>
    <t>Concentrations of Credit Risk (Narrative) (Details) - Revenue [Member]</t>
  </si>
  <si>
    <t>Shell Trading Company [Member]</t>
  </si>
  <si>
    <t>Concentration Risk [Line Items]</t>
  </si>
  <si>
    <t>Percentage of total oil and natural gas revenues</t>
  </si>
  <si>
    <t>29.00%</t>
  </si>
  <si>
    <t>45.00%</t>
  </si>
  <si>
    <t>Exxon Mobil Corporation [Member]</t>
  </si>
  <si>
    <t>26.00%</t>
  </si>
  <si>
    <t>43.00%</t>
  </si>
  <si>
    <t>J.P. Morgan Ventures Energy Corporation [Member]</t>
  </si>
  <si>
    <t>Chevron USA [Member]</t>
  </si>
  <si>
    <t>24.00%</t>
  </si>
  <si>
    <t>Fair Value of Financial Instruments (Narrative) (Details)</t>
  </si>
  <si>
    <t>Fair Value of Financial Instruments (Fair Value of Financial Instruments) (Details) - USD ($) $ in Thousands</t>
  </si>
  <si>
    <t>Fair Value, Inputs, Level 1 [Member]</t>
  </si>
  <si>
    <t>Liabilities:</t>
  </si>
  <si>
    <t>Fair value of liabilities</t>
  </si>
  <si>
    <t>Fair Value, Inputs, Level 1 [Member] | Restricted Stock Units (RSUs) [Member]</t>
  </si>
  <si>
    <t>Fair Value, Inputs, Level 1 [Member] | Performance Units [Member]</t>
  </si>
  <si>
    <t>Fair Value, Inputs, Level 2 [Member]</t>
  </si>
  <si>
    <t>Fair Value, Inputs, Level 2 [Member] | Oil and Natural Gas Derivatives [Member]</t>
  </si>
  <si>
    <t>Assets:</t>
  </si>
  <si>
    <t>Fair value of assets</t>
  </si>
  <si>
    <t>Fair Value of Financial Instruments (Carrying Values and Estimated Fair Values of Long-term Indebtedness) (Details) - USD ($) $ in Thousands</t>
  </si>
  <si>
    <t>Carrying value</t>
  </si>
  <si>
    <t>Estimated fair value</t>
  </si>
  <si>
    <t>Fair Value, Inputs, Level 2 [Member] | Revolving Credit Facility [Member]</t>
  </si>
  <si>
    <t>Fair Value, Inputs, Level 2 [Member] | 11.0% Senior Secured Second Lien Notes due 2020 [Member]</t>
  </si>
  <si>
    <t>Fair Value, Inputs, Level 2 [Member] | 8.25% Senior Notes Due 2018 [Member]</t>
  </si>
  <si>
    <t>Fair Value, Inputs, Level 2 [Member] | 6.875% Senior Notes Due 2024 [Member]</t>
  </si>
  <si>
    <t>Fair Value, Inputs, Level 2 [Member] | 3.0% Senior Convertible Notes due 2018 [Member]</t>
  </si>
  <si>
    <t>Fair Value, Inputs, Level 2 [Member] | 7.50% Senior Notes Due 2021 [Member]</t>
  </si>
  <si>
    <t>Fair Value, Inputs, Level 2 [Member] | 7.75% Senior Notes Due 2019 [Member]</t>
  </si>
  <si>
    <t>Fair Value, Inputs, Level 2 [Member] | 9.25% Senior Notes Due 2017 [Member]</t>
  </si>
  <si>
    <t>Fair Value of Financial Instruments (Changes to Level 3 Financial Instruments) (Details) - Fair Value, Inputs, Level 3 [Member] - Performance Stock Unit [Member] - USD ($) $ in Thousands</t>
  </si>
  <si>
    <t>Fair Value Inputs, Liabilities, Quantitative Information [Line Items]</t>
  </si>
  <si>
    <t>Balance at beginning of period</t>
  </si>
  <si>
    <t>Vested</t>
  </si>
  <si>
    <t>Grants charged to general and administrative expense</t>
  </si>
  <si>
    <t>Balance at end of period</t>
  </si>
  <si>
    <t>Prepayments and Accrued Liabilities (Components of 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Accrued hedge payable</t>
  </si>
  <si>
    <t>Undistributed oil and gas proceeds</t>
  </si>
  <si>
    <t>Severance taxes payable</t>
  </si>
  <si>
    <t>Total accrued liabilities</t>
  </si>
  <si>
    <t>Subsequent Events (Narrative) (Details) $ / shares in Units, $ in Millions</t>
  </si>
  <si>
    <t>Aug. 13, 2015USD ($)</t>
  </si>
  <si>
    <t>Aug. 11, 2015USD ($)$ / MMBTU$ / bbl</t>
  </si>
  <si>
    <t>Jan. 27, 2015$ / shares</t>
  </si>
  <si>
    <t>Nov. 04, 2014$ / shares</t>
  </si>
  <si>
    <t>Apr. 02, 2014USD ($)</t>
  </si>
  <si>
    <t>Jan. 31, 2015USD ($)</t>
  </si>
  <si>
    <t>Nov. 30, 2014USD ($)</t>
  </si>
  <si>
    <t>Oct. 31, 2014USD ($)</t>
  </si>
  <si>
    <t>Sep. 30, 2015USD ($)</t>
  </si>
  <si>
    <t>Mar. 31, 2015$ / shares</t>
  </si>
  <si>
    <t>Jun. 30, 2014$ / shares</t>
  </si>
  <si>
    <t>Mar. 31, 2014$ / shares</t>
  </si>
  <si>
    <t>Dec. 31, 2013$ / shares</t>
  </si>
  <si>
    <t>Sep. 30, 2013$ / shares</t>
  </si>
  <si>
    <t>Mar. 31, 2013$ / shares</t>
  </si>
  <si>
    <t>Sep. 30, 2014$ / shares</t>
  </si>
  <si>
    <t>Dec. 31, 2012$ / shares</t>
  </si>
  <si>
    <t>Subsequent Event [Line Items]</t>
  </si>
  <si>
    <t>Cash dividend per share | $ / shares</t>
  </si>
  <si>
    <t>Scenario, Plan [Member]</t>
  </si>
  <si>
    <t>Gain on repurchase of Senior Notes</t>
  </si>
  <si>
    <t>Total price of the Senior Notes repurchased</t>
  </si>
  <si>
    <t>Cash proceeds against certain hedge positions</t>
  </si>
  <si>
    <t>East Cameron Block 338 to Vermillion Block 265 [Member]</t>
  </si>
  <si>
    <t>7.50% Senior Notes Due 2021 [Member] | Subsequent Event [Member]</t>
  </si>
  <si>
    <t>Aggregate principal amount of Senior Notes repurchased</t>
  </si>
  <si>
    <t>6.875% Senior Notes Due 2024 [Member] | Subsequent Event [Member]</t>
  </si>
  <si>
    <t>7.75% Senior Notes Due 2019 [Member] | Subsequent Event [Member]</t>
  </si>
  <si>
    <t>Energy XXI M21K LLC [Member] | Subsequent Event [Member]</t>
  </si>
  <si>
    <t>Production proceeds term for overriding royalty interest</t>
  </si>
  <si>
    <t>Production proceeds, aggregate amount</t>
  </si>
  <si>
    <t>NYMEX-WTI [Member] | Energy XXI M21K LLC [Member] | Subsequent Event [Member]</t>
  </si>
  <si>
    <t>Production proceeds threshold per month for overriding royalty interest | $ / bbl</t>
  </si>
  <si>
    <t>NYMEX-HH [Member] | Energy XXI M21K LLC [Member] | Subsequent Event [Member]</t>
  </si>
  <si>
    <t>Production proceeds threshold per month for overriding royalty interest | $ / MMBTU</t>
  </si>
  <si>
    <t>Restatement of Previously Issued Consolidated Financial Statements (Restatement of Previously Issued Consolidated Financial Statements-Stockholders' Equity) (Details) $ in Thousands</t>
  </si>
  <si>
    <t>Jun. 30, 2012USD ($)</t>
  </si>
  <si>
    <t>Retained Earnings Adjustments [Line Items]</t>
  </si>
  <si>
    <t>Total pre-tax adjustments</t>
  </si>
  <si>
    <t>Related income tax provision (benefit)</t>
  </si>
  <si>
    <t>Net after-tax adjustments</t>
  </si>
  <si>
    <t>Change in Accounting for Derivative Financial Instruments [Member]</t>
  </si>
  <si>
    <t>Related Impact on Ceiling Test Impairment [Member]</t>
  </si>
  <si>
    <t>Related Impact on Depreciation, Depletion and Amortization [Member]</t>
  </si>
  <si>
    <t>Restatement of Previously Issued Consolidated Financial Statements (Restatement of Previously Issued Consolidated Financial Statements-Balance Sheets) (Details) - USD ($) $ in Thousands</t>
  </si>
  <si>
    <t>Error Corrections and Prior Period Adjustments Restatement [Line Items]</t>
  </si>
  <si>
    <t>Oil and natural gas properties, net</t>
  </si>
  <si>
    <t>Other Non-Current Liabilities</t>
  </si>
  <si>
    <t>Accumulated other comprehensive (loss) income, net of income taxes</t>
  </si>
  <si>
    <t>Adjustment [Member]</t>
  </si>
  <si>
    <t>Restatement of Previously Issued Consolidated Financial Statements (Restatement of Previously Issued Consolidated Financial Statements-Statement of Income) (Details) - USD ($) $ / shares in Units, shares in Thousands, $ in Thousands</t>
  </si>
  <si>
    <t>Crude oil sales</t>
  </si>
  <si>
    <t>All other costs and expenses</t>
  </si>
  <si>
    <t>Crude Oil and Natural Gas Cash Flow Hedges</t>
  </si>
  <si>
    <t>Comprehensive Income</t>
  </si>
  <si>
    <t>(Gain) loss on derivative financial instruments</t>
  </si>
  <si>
    <t>Unrealized change in fair value net of ineffective portion</t>
  </si>
  <si>
    <t>Effective portion reclassified to earnings during the period</t>
  </si>
  <si>
    <t>Total Other Comprehensive Loss</t>
  </si>
  <si>
    <t>Income Tax Benefit</t>
  </si>
  <si>
    <t>Net Other Comprehensive Loss</t>
  </si>
  <si>
    <t>Restatement of Previously Issued Consolidated Financial Statements (Restatement of Previously Issued Consolidated Financial Statements-Statement of Cash Flows) (Details) - USD ($) $ in Thousands</t>
  </si>
  <si>
    <t>Quarterly Financial Data (Unaudited Quarterly Financial Data) (Details) - USD ($) $ / shares in Units, $ in Thousands</t>
  </si>
  <si>
    <t>Net income (loss) available for common stockholders</t>
  </si>
  <si>
    <t>Net income (loss) per share attributable to common stockholders(1)</t>
  </si>
  <si>
    <t>Supplementary Oil and Gas Information (Narrative) (Details) $ in Thousands</t>
  </si>
  <si>
    <t>Jun. 30, 2015USD ($)MMBoeMBoesite$ / agreement</t>
  </si>
  <si>
    <t>Jun. 30, 2014USD ($)MMBoeMBoe</t>
  </si>
  <si>
    <t>Jun. 30, 2013USD ($)MBoe</t>
  </si>
  <si>
    <t>Jun. 30, 2012MBoe</t>
  </si>
  <si>
    <t>Reserve Quantities [Line Items]</t>
  </si>
  <si>
    <t>Proved undeveloped reserves | MBoe</t>
  </si>
  <si>
    <t>Proved developed reserves, MMBOE | MBoe</t>
  </si>
  <si>
    <t>Cost associated with acquisition of proved reserves | $</t>
  </si>
  <si>
    <t>Proved Developed Reserves downward revision</t>
  </si>
  <si>
    <t>Extensions and discoveries | MBoe</t>
  </si>
  <si>
    <t>Development costs | $</t>
  </si>
  <si>
    <t>New Data and Field Studies [Member]</t>
  </si>
  <si>
    <t>Percentage of downward revisions due to new data and field studies</t>
  </si>
  <si>
    <t>Effect of Reduced Oil and Gas Prices [Member]</t>
  </si>
  <si>
    <t>No Longer Scheduled for Development Within Five Years [Member]</t>
  </si>
  <si>
    <t>Oil Reserves [Member]</t>
  </si>
  <si>
    <t>Average adjusted product prices | $ / agreement</t>
  </si>
  <si>
    <t>Oil Reserves [Member] | West Texas Intermediate [Member]</t>
  </si>
  <si>
    <t>Commodity prices used in determining future cash flows before differentials | $ / agreement</t>
  </si>
  <si>
    <t>Unweighted average price for first-day-of-the-month | $ / agreement</t>
  </si>
  <si>
    <t>Differential price | $ / agreement</t>
  </si>
  <si>
    <t>Natural Gas Reserves [Member]</t>
  </si>
  <si>
    <t>Average price of Natural Gas Liquids | $ / agreement</t>
  </si>
  <si>
    <t>Average adjusted Natural Gas price | $ / agreement</t>
  </si>
  <si>
    <t>Natural Gas Reserves [Member] | Henry Hub [Member]</t>
  </si>
  <si>
    <t>Proved Developed Reserves [Member]</t>
  </si>
  <si>
    <t>Proved developed reserves, MMBOE</t>
  </si>
  <si>
    <t>Decrease percentage of additions to proved developed reserves from 4 fields</t>
  </si>
  <si>
    <t>16.00%</t>
  </si>
  <si>
    <t>Increase (decrease) in proved reserve estimates</t>
  </si>
  <si>
    <t>Extensions and discoveries</t>
  </si>
  <si>
    <t>Proved Developed Reserves [Member] | Oil Reserves [Member]</t>
  </si>
  <si>
    <t>Production</t>
  </si>
  <si>
    <t>Divestiture</t>
  </si>
  <si>
    <t>Wells developed, gross | site</t>
  </si>
  <si>
    <t>Wells developed, net | site</t>
  </si>
  <si>
    <t>Proved undeveloped reserves reclassified to proved developed, percentage</t>
  </si>
  <si>
    <t>13.40%</t>
  </si>
  <si>
    <t>Proved Undeveloped Reserves [Member]</t>
  </si>
  <si>
    <t>Proved undeveloped reserves</t>
  </si>
  <si>
    <t>Decrease percentage of additions to proved developed reserves from four fields</t>
  </si>
  <si>
    <t>40.00%</t>
  </si>
  <si>
    <t>Proved Undeveloped Reserves [Member] | Oil Reserves [Member]</t>
  </si>
  <si>
    <t>Number of PUDs not scheduled for conversion within requirement period | site</t>
  </si>
  <si>
    <t>Percentage of PUDs not scheduled for conversion within requirement period</t>
  </si>
  <si>
    <t>6.10%</t>
  </si>
  <si>
    <t>Proved Undeveloped Converted To Developed [Member] | Oil Reserves [Member]</t>
  </si>
  <si>
    <t>Proved undeveloped reserves changed to proved developed reserves</t>
  </si>
  <si>
    <t>Supplementary Oil and Gas Information (Costs Incurred for Oil And Gas Property Acquisition, Exploration And Development Activities) (Detail) - USD ($) $ in Thousands</t>
  </si>
  <si>
    <t>Property acquisitions</t>
  </si>
  <si>
    <t>Proved</t>
  </si>
  <si>
    <t>Unevaluated</t>
  </si>
  <si>
    <t>Development costs</t>
  </si>
  <si>
    <t>Supplementary Oil and Gas Information (Costs Related to Unproved Property Costs And Major Development Projects) (Details) - USD ($) $ in Thousands</t>
  </si>
  <si>
    <t>Supplementary Oil and Gas Information (Estimated Quantities of Proved Domestic Oil and Gas Reserves and Changes in Quantities of Proved Developed and Undeveloped Reserves) (Details)</t>
  </si>
  <si>
    <t>Jun. 30, 2015MBoeMMcfMBbls</t>
  </si>
  <si>
    <t>Jun. 30, 2014MMBoeMBoeMMcfMBbls</t>
  </si>
  <si>
    <t>Jun. 30, 2013MMBoeMBoeMMcfMBbls</t>
  </si>
  <si>
    <t>Jun. 30, 2012MBoeMMcfMBbls</t>
  </si>
  <si>
    <t>Proved reserves, beginning balance, Total</t>
  </si>
  <si>
    <t>Production | MBoe</t>
  </si>
  <si>
    <t>Revisions of previous estimates | MBoe</t>
  </si>
  <si>
    <t>Reclassification of proved undeveloped | MBoe</t>
  </si>
  <si>
    <t>Sales of reserves | MBoe</t>
  </si>
  <si>
    <t>Purchases of reserves | MBoe</t>
  </si>
  <si>
    <t>Proved reserves, ending balance, Total</t>
  </si>
  <si>
    <t>Proved undeveloped reserves, MBOE | MBoe</t>
  </si>
  <si>
    <t>Proved reserves, beginning balance | MBbls</t>
  </si>
  <si>
    <t>Production | MBbls</t>
  </si>
  <si>
    <t>Extensions and discoveries | MBbls</t>
  </si>
  <si>
    <t>Revisions of previous estimates | MBbls</t>
  </si>
  <si>
    <t>Reclassification of proved undeveloped | MBbls</t>
  </si>
  <si>
    <t>Sales of reserves | MBbls</t>
  </si>
  <si>
    <t>Purchases of reserves | MBbls</t>
  </si>
  <si>
    <t>Proved reserves, ending balance | MBbls</t>
  </si>
  <si>
    <t>Proved developed reserves | MBbls</t>
  </si>
  <si>
    <t>Proved undeveloped reserves | MBbls</t>
  </si>
  <si>
    <t>Proved reserves, beginning balance</t>
  </si>
  <si>
    <t>Revisions of previous estimates</t>
  </si>
  <si>
    <t>Reclassification of proved undeveloped</t>
  </si>
  <si>
    <t>Sales of reserves</t>
  </si>
  <si>
    <t>Purchases of reserves</t>
  </si>
  <si>
    <t>Proved reserves, ending balance</t>
  </si>
  <si>
    <t>Proved developed reserves</t>
  </si>
  <si>
    <t>Supplementary Oil and Gas Information (Standardized Measure of Discounted Future Net Cash Flows Related to Proved Oil and Gas Reserves) (Details) - USD ($) $ in Thousands</t>
  </si>
  <si>
    <t>Future cash inflows</t>
  </si>
  <si>
    <t>Production costs</t>
  </si>
  <si>
    <t>Development and abandonment costs</t>
  </si>
  <si>
    <t>Income taxes</t>
  </si>
  <si>
    <t>Future net cash flows</t>
  </si>
  <si>
    <t>Ten percent annual discount for estimated timing of cash flows</t>
  </si>
  <si>
    <t>Standardized measure of discounted future net cash flows</t>
  </si>
  <si>
    <t>Supplementary Oil and Gas Information (Summary of Changes in Standardized Measure of Discounted Future Net Cash Flows Applicable to Proved Crude Oil and Natural Gas Reserves) (Details) - USD ($) $ in Thousands</t>
  </si>
  <si>
    <t>Beginning of year</t>
  </si>
  <si>
    <t>Changes in prices and costs</t>
  </si>
  <si>
    <t>Changes in quantities</t>
  </si>
  <si>
    <t>Additions to proved reserves resulting from extensions, discoveries and improved recovery, less related costs</t>
  </si>
  <si>
    <t>Purchases of reserves in place</t>
  </si>
  <si>
    <t>Accretion of discount</t>
  </si>
  <si>
    <t>Sales, net of production and gathering and transportation costs</t>
  </si>
  <si>
    <t>Net change in income taxes</t>
  </si>
  <si>
    <t>Changes in rate of production</t>
  </si>
  <si>
    <t>Development costs incurred</t>
  </si>
  <si>
    <t>Changes in abandonment costs and other</t>
  </si>
  <si>
    <t>Net change</t>
  </si>
  <si>
    <t>End of year</t>
  </si>
  <si>
    <t>Supplemental Guarantor Information (Narrative) (Details) - USD ($)</t>
  </si>
  <si>
    <t>May. 27, 2015</t>
  </si>
  <si>
    <t>Percentage of ownership of subsidiary by entity</t>
  </si>
  <si>
    <t>Supplemental Guarantor Information (Condensed Consolidating Balance Sheet) (Details) - USD ($) $ in Thousands</t>
  </si>
  <si>
    <t>Accumulated earnings (deficit)</t>
  </si>
  <si>
    <t>Reclassifications &amp; Eliminations [Member]</t>
  </si>
  <si>
    <t>Intercompany notes payable</t>
  </si>
  <si>
    <t>Intercompany payables</t>
  </si>
  <si>
    <t>Guarantor Subsidiaries [Member]</t>
  </si>
  <si>
    <t>Non-Guarantor Subsidiaries [Member]</t>
  </si>
  <si>
    <t>7.25% Convertible Perpetual Preferred Stock [Member] | Reclassifications &amp; Eliminations [Member]</t>
  </si>
  <si>
    <t>7.25% Convertible Perpetual Preferred Stock [Member] | Energy XXI Gulf Coast Inc [Member]</t>
  </si>
  <si>
    <t>7.25% Convertible Perpetual Preferred Stock [Member] | Guarantor Subsidiaries [Member]</t>
  </si>
  <si>
    <t>7.25% Convertible Perpetual Preferred Stock [Member] | Non-Guarantor Subsidiaries [Member]</t>
  </si>
  <si>
    <t>5.625% Convertible Perpetual Preferred Stock [Member] | Reclassifications &amp; Eliminations [Member]</t>
  </si>
  <si>
    <t>5.625% Convertible Perpetual Preferred Stock [Member] | Energy XXI Gulf Coast Inc [Member]</t>
  </si>
  <si>
    <t>5.625% Convertible Perpetual Preferred Stock [Member] | Guarantor Subsidiaries [Member]</t>
  </si>
  <si>
    <t>5.625% Convertible Perpetual Preferred Stock [Member] | Non-Guarantor Subsidiaries [Member]</t>
  </si>
  <si>
    <t>Supplemental Guarantor Information (Condensed Consolidating Statement of Operations) (Details) - USD ($) $ / shares in Units, shares in Thousands, $ in Thousands</t>
  </si>
  <si>
    <t>Other income (expense) - net</t>
  </si>
  <si>
    <t>Supplemental Guarantor Information (Condensed Consolidating Statement of Cash Flows) (Details) - USD ($) $ in Thousands</t>
  </si>
  <si>
    <t>Intercompany investment</t>
  </si>
  <si>
    <t>Notes Receivable (Narrative) (Details) - Parent Company [Member] - USD ($) $ in Thousands</t>
  </si>
  <si>
    <t>Promissory notes to a wholly owned subsidiary</t>
  </si>
  <si>
    <t>Promissory note, interest rate</t>
  </si>
  <si>
    <t>9.75%</t>
  </si>
</sst>
</file>

<file path=xl/styles.xml><?xml version="1.0" encoding="utf-8"?>
<styleSheet xmlns="http://schemas.openxmlformats.org/spreadsheetml/2006/main">
  <numFmts count="8">
    <numFmt formatCode="_(&quot;$ &quot;#,##0_);_(&quot;$ &quot;(#,##0)" numFmtId="165"/>
    <numFmt formatCode="_(&quot;$ &quot;#,##0.0_);_(&quot;$ &quot;(#,##0.0)" numFmtId="166"/>
    <numFmt formatCode="_(&quot;$ &quot;#,##0.000_);_(&quot;$ &quot;(#,##0.000)" numFmtId="167"/>
    <numFmt formatCode="_(&quot;$ &quot;#,##0.00_);_(&quot;$ &quot;(#,##0.00)" numFmtId="168"/>
    <numFmt formatCode="#,##0.0000_);(#,##0.0000)" numFmtId="169"/>
    <numFmt formatCode="#,##0.000_);(#,##0.000)" numFmtId="170"/>
    <numFmt formatCode="#,##0.0_);(#,##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8"/>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4" t="s">
        <v>9</v>
      </c>
    </row>
    <row spans="1:4" r="6">
      <c r="A6" s="4" t="s">
        <v>10</v>
      </c>
      <c r="B6" s="4" t="s">
        <v>11</v>
      </c>
    </row>
    <row spans="1:4" r="7">
      <c r="A7" s="4" t="s">
        <v>12</v>
      </c>
      <c r="B7" s="5" t="n">
        <v>2015</v>
      </c>
    </row>
    <row spans="1:4" r="8">
      <c r="A8" s="4" t="s">
        <v>13</v>
      </c>
      <c r="B8" s="4" t="s">
        <v>14</v>
      </c>
    </row>
    <row spans="1:4" r="9">
      <c r="A9" s="4" t="s">
        <v>15</v>
      </c>
      <c r="B9" s="4" t="s">
        <v>16</v>
      </c>
    </row>
    <row spans="1:4" r="10">
      <c r="A10" s="4" t="s">
        <v>17</v>
      </c>
      <c r="B10" s="4" t="s">
        <v>18</v>
      </c>
    </row>
    <row spans="1:4" r="11">
      <c r="A11" s="4" t="s">
        <v>19</v>
      </c>
      <c r="B11" s="5" t="n">
        <v>1343719</v>
      </c>
    </row>
    <row spans="1:4" r="12">
      <c r="A12" s="4" t="s">
        <v>20</v>
      </c>
      <c r="B12" s="4" t="s">
        <v>21</v>
      </c>
    </row>
    <row spans="1:4" r="13">
      <c r="A13" s="4" t="s">
        <v>22</v>
      </c>
      <c r="B13" s="4" t="s">
        <v>23</v>
      </c>
    </row>
    <row spans="1:4" r="14">
      <c r="A14" s="4" t="s">
        <v>24</v>
      </c>
      <c r="B14" s="4" t="s">
        <v>25</v>
      </c>
    </row>
    <row spans="1:4" r="15">
      <c r="A15" s="4" t="s">
        <v>26</v>
      </c>
      <c r="B15" s="4" t="s">
        <v>27</v>
      </c>
    </row>
    <row spans="1:4" r="16">
      <c r="A16" s="4" t="s">
        <v>28</v>
      </c>
      <c r="B16" s="4" t="s">
        <v>27</v>
      </c>
    </row>
    <row spans="1:4" r="17">
      <c r="A17" s="4" t="s">
        <v>29</v>
      </c>
      <c r="C17" s="5" t="n">
        <v>94966655</v>
      </c>
    </row>
    <row spans="1:4" r="18">
      <c r="A18" s="4" t="s">
        <v>30</v>
      </c>
      <c r="D18" s="6" t="n">
        <v>224982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0"/>
    <col customWidth="1" max="2" min="2" width="80"/>
    <col customWidth="1" max="3" min="3" width="80"/>
    <col customWidth="1" max="4" min="4" width="80"/>
  </cols>
  <sheetData>
    <row spans="1:4" r="1">
      <c r="A1" s="1" t="s">
        <v>49</v>
      </c>
      <c r="B1" s="2" t="s">
        <v>84</v>
      </c>
      <c r="C1" s="2" t="s">
        <v>85</v>
      </c>
      <c r="D1" s="2" t="s">
        <v>1</v>
      </c>
    </row>
    <row spans="1:4" r="2">
      <c r="B2" s="2" t="s">
        <v>4</v>
      </c>
      <c r="C2" s="2" t="s">
        <v>87</v>
      </c>
      <c r="D2" s="2" t="s">
        <v>2</v>
      </c>
    </row>
    <row spans="1:4" r="3">
      <c r="A3" s="3" t="s">
        <v>231</v>
      </c>
    </row>
    <row spans="1:4" r="4">
      <c r="A4" s="4" t="s">
        <v>49</v>
      </c>
      <c r="B4" s="4" t="s">
        <v>232</v>
      </c>
      <c r="C4" s="4" t="s">
        <v>233</v>
      </c>
      <c r="D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S8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6"/>
    <col customWidth="1" max="18" min="18" width="14"/>
    <col customWidth="1" max="19" min="19" width="14"/>
  </cols>
  <sheetData>
    <row spans="1:19" r="1">
      <c r="A1" s="1" t="s">
        <v>1531</v>
      </c>
      <c r="B1" s="2" t="s">
        <v>83</v>
      </c>
      <c r="M1" s="2" t="s">
        <v>84</v>
      </c>
      <c r="O1" s="2" t="s">
        <v>85</v>
      </c>
      <c r="Q1" s="2" t="s">
        <v>1</v>
      </c>
    </row>
    <row spans="1:19" r="2">
      <c r="B2" s="2" t="s">
        <v>2</v>
      </c>
      <c r="D2" s="2" t="s">
        <v>87</v>
      </c>
      <c r="F2" s="2" t="s">
        <v>4</v>
      </c>
      <c r="H2" s="2" t="s">
        <v>86</v>
      </c>
      <c r="I2" s="2" t="s">
        <v>32</v>
      </c>
      <c r="J2" s="2" t="s">
        <v>616</v>
      </c>
      <c r="K2" s="2" t="s">
        <v>615</v>
      </c>
      <c r="L2" s="2" t="s">
        <v>614</v>
      </c>
      <c r="M2" s="2" t="s">
        <v>4</v>
      </c>
      <c r="N2" s="2" t="s">
        <v>615</v>
      </c>
      <c r="O2" s="2" t="s">
        <v>87</v>
      </c>
      <c r="P2" s="2" t="s">
        <v>616</v>
      </c>
      <c r="Q2" s="2" t="s">
        <v>2</v>
      </c>
      <c r="R2" s="2" t="s">
        <v>32</v>
      </c>
      <c r="S2" s="2" t="s">
        <v>101</v>
      </c>
    </row>
    <row spans="1:19" r="3">
      <c r="A3" s="3" t="s">
        <v>178</v>
      </c>
    </row>
    <row spans="1:19" r="4">
      <c r="A4" s="4" t="s">
        <v>147</v>
      </c>
      <c r="B4" s="6" t="n">
        <v>-1690004</v>
      </c>
      <c r="C4" s="4" t="s">
        <v>171</v>
      </c>
      <c r="D4" s="6" t="n">
        <v>-495061</v>
      </c>
      <c r="E4" s="4" t="s">
        <v>172</v>
      </c>
      <c r="F4" s="6" t="n">
        <v>-275963</v>
      </c>
      <c r="G4" s="4" t="s">
        <v>173</v>
      </c>
      <c r="H4" s="6" t="n">
        <v>27190</v>
      </c>
      <c r="I4" s="6" t="n">
        <v>-15403</v>
      </c>
      <c r="J4" s="6" t="n">
        <v>6318</v>
      </c>
      <c r="K4" s="6" t="n">
        <v>1928</v>
      </c>
      <c r="L4" s="6" t="n">
        <v>25282</v>
      </c>
      <c r="M4" s="6" t="n">
        <v>-248773</v>
      </c>
      <c r="N4" s="6" t="n">
        <v>27210</v>
      </c>
      <c r="O4" s="6" t="n">
        <v>-743834</v>
      </c>
      <c r="P4" s="6" t="n">
        <v>33528</v>
      </c>
      <c r="Q4" s="6" t="n">
        <v>-2433838</v>
      </c>
      <c r="R4" s="6" t="n">
        <v>18125</v>
      </c>
      <c r="S4" s="6" t="n">
        <v>180783</v>
      </c>
    </row>
    <row spans="1:19" r="5">
      <c r="A5" s="3" t="s">
        <v>179</v>
      </c>
    </row>
    <row spans="1:19" r="6">
      <c r="A6" s="4" t="s">
        <v>111</v>
      </c>
      <c r="D6" s="5" t="n">
        <v>187947</v>
      </c>
      <c r="F6" s="5" t="n">
        <v>175155</v>
      </c>
      <c r="H6" s="5" t="n">
        <v>159140</v>
      </c>
      <c r="J6" s="5" t="n">
        <v>97708</v>
      </c>
      <c r="K6" s="5" t="n">
        <v>101156</v>
      </c>
      <c r="L6" s="5" t="n">
        <v>97660</v>
      </c>
      <c r="M6" s="5" t="n">
        <v>334295</v>
      </c>
      <c r="N6" s="5" t="n">
        <v>198816</v>
      </c>
      <c r="O6" s="5" t="n">
        <v>522242</v>
      </c>
      <c r="P6" s="5" t="n">
        <v>296524</v>
      </c>
      <c r="Q6" s="5" t="n">
        <v>705521</v>
      </c>
      <c r="R6" s="5" t="n">
        <v>414026</v>
      </c>
      <c r="S6" s="5" t="n">
        <v>363791</v>
      </c>
    </row>
    <row spans="1:19" r="7">
      <c r="A7" s="4" t="s">
        <v>113</v>
      </c>
      <c r="D7" s="5" t="n">
        <v>569616</v>
      </c>
      <c r="O7" s="5" t="n">
        <v>569616</v>
      </c>
      <c r="Q7" s="5" t="n">
        <v>2421884</v>
      </c>
    </row>
    <row spans="1:19" r="8">
      <c r="A8" s="4" t="s">
        <v>114</v>
      </c>
      <c r="F8" s="5" t="n">
        <v>329293</v>
      </c>
      <c r="M8" s="5" t="n">
        <v>329293</v>
      </c>
      <c r="O8" s="5" t="n">
        <v>329293</v>
      </c>
      <c r="Q8" s="5" t="n">
        <v>329293</v>
      </c>
    </row>
    <row spans="1:19" r="9">
      <c r="A9" s="4" t="s">
        <v>180</v>
      </c>
      <c r="H9" s="5" t="n">
        <v>16369</v>
      </c>
      <c r="L9" s="5" t="n">
        <v>12574</v>
      </c>
      <c r="M9" s="5" t="n">
        <v>56447</v>
      </c>
      <c r="N9" s="5" t="n">
        <v>16505</v>
      </c>
      <c r="O9" s="5" t="n">
        <v>-233798</v>
      </c>
      <c r="P9" s="5" t="n">
        <v>33475</v>
      </c>
      <c r="Q9" s="5" t="n">
        <v>-614383</v>
      </c>
      <c r="R9" s="5" t="n">
        <v>31379</v>
      </c>
      <c r="S9" s="5" t="n">
        <v>19722</v>
      </c>
    </row>
    <row spans="1:19" r="10">
      <c r="A10" s="4" t="s">
        <v>181</v>
      </c>
      <c r="H10" s="5" t="n">
        <v>-55095</v>
      </c>
      <c r="L10" s="5" t="n">
        <v>27505</v>
      </c>
      <c r="M10" s="5" t="n">
        <v>-175731</v>
      </c>
      <c r="N10" s="5" t="n">
        <v>46655</v>
      </c>
      <c r="O10" s="5" t="n">
        <v>-85086</v>
      </c>
      <c r="P10" s="5" t="n">
        <v>46915</v>
      </c>
      <c r="Q10" s="5" t="n">
        <v>-52036</v>
      </c>
      <c r="R10" s="5" t="n">
        <v>69656</v>
      </c>
      <c r="S10" s="5" t="n">
        <v>20851</v>
      </c>
    </row>
    <row spans="1:19" r="11">
      <c r="A11" s="4" t="s">
        <v>112</v>
      </c>
      <c r="D11" s="5" t="n">
        <v>12106</v>
      </c>
      <c r="F11" s="5" t="n">
        <v>12798</v>
      </c>
      <c r="H11" s="5" t="n">
        <v>12819</v>
      </c>
      <c r="J11" s="5" t="n">
        <v>6066</v>
      </c>
      <c r="K11" s="5" t="n">
        <v>7425</v>
      </c>
      <c r="L11" s="5" t="n">
        <v>7326</v>
      </c>
      <c r="M11" s="5" t="n">
        <v>25617</v>
      </c>
      <c r="N11" s="5" t="n">
        <v>14751</v>
      </c>
      <c r="O11" s="5" t="n">
        <v>37723</v>
      </c>
      <c r="P11" s="5" t="n">
        <v>20817</v>
      </c>
      <c r="Q11" s="5" t="n">
        <v>50081</v>
      </c>
      <c r="R11" s="5" t="n">
        <v>30183</v>
      </c>
      <c r="S11" s="5" t="n">
        <v>30885</v>
      </c>
    </row>
    <row spans="1:19" r="12">
      <c r="A12" s="4" t="s">
        <v>182</v>
      </c>
      <c r="D12" s="5" t="n">
        <v>2635</v>
      </c>
      <c r="F12" s="5" t="n">
        <v>1275</v>
      </c>
      <c r="H12" s="5" t="n">
        <v>-959</v>
      </c>
      <c r="J12" s="5" t="n">
        <v>1097</v>
      </c>
      <c r="K12" s="5" t="n">
        <v>2726</v>
      </c>
      <c r="L12" s="5" t="n">
        <v>2107</v>
      </c>
      <c r="M12" s="5" t="n">
        <v>316</v>
      </c>
      <c r="N12" s="5" t="n">
        <v>4833</v>
      </c>
      <c r="O12" s="5" t="n">
        <v>2951</v>
      </c>
      <c r="P12" s="5" t="n">
        <v>5930</v>
      </c>
      <c r="Q12" s="5" t="n">
        <v>17165</v>
      </c>
      <c r="R12" s="5" t="n">
        <v>5231</v>
      </c>
      <c r="S12" s="5" t="n">
        <v>6010</v>
      </c>
    </row>
    <row spans="1:19" r="13">
      <c r="A13" s="4" t="s">
        <v>183</v>
      </c>
      <c r="H13" s="5" t="n">
        <v>2744</v>
      </c>
      <c r="L13" s="5" t="n">
        <v>1455</v>
      </c>
      <c r="M13" s="5" t="n">
        <v>5615</v>
      </c>
      <c r="N13" s="5" t="n">
        <v>4555</v>
      </c>
      <c r="O13" s="5" t="n">
        <v>17942</v>
      </c>
      <c r="P13" s="5" t="n">
        <v>9715</v>
      </c>
      <c r="Q13" s="5" t="n">
        <v>23247</v>
      </c>
      <c r="R13" s="5" t="n">
        <v>13774</v>
      </c>
      <c r="S13" s="5" t="n">
        <v>6898</v>
      </c>
    </row>
    <row spans="1:19" r="14">
      <c r="A14" s="4" t="s">
        <v>184</v>
      </c>
      <c r="H14" s="5" t="n">
        <v>1779</v>
      </c>
      <c r="L14" s="5" t="n">
        <v>3532</v>
      </c>
      <c r="M14" s="5" t="n">
        <v>2632</v>
      </c>
      <c r="N14" s="5" t="n">
        <v>3971</v>
      </c>
      <c r="O14" s="5" t="n">
        <v>3271</v>
      </c>
      <c r="P14" s="5" t="n">
        <v>5292</v>
      </c>
      <c r="Q14" s="5" t="n">
        <v>4124</v>
      </c>
      <c r="R14" s="5" t="n">
        <v>6711</v>
      </c>
      <c r="S14" s="5" t="n">
        <v>3505</v>
      </c>
    </row>
    <row spans="1:19" r="15">
      <c r="A15" s="3" t="s">
        <v>185</v>
      </c>
    </row>
    <row spans="1:19" r="16">
      <c r="A16" s="4" t="s">
        <v>35</v>
      </c>
      <c r="H16" s="5" t="n">
        <v>23313</v>
      </c>
      <c r="L16" s="5" t="n">
        <v>-2131</v>
      </c>
      <c r="M16" s="5" t="n">
        <v>33819</v>
      </c>
      <c r="N16" s="5" t="n">
        <v>16999</v>
      </c>
      <c r="O16" s="5" t="n">
        <v>62163</v>
      </c>
      <c r="P16" s="5" t="n">
        <v>20551</v>
      </c>
      <c r="Q16" s="5" t="n">
        <v>51284</v>
      </c>
      <c r="R16" s="5" t="n">
        <v>63283</v>
      </c>
      <c r="S16" s="5" t="n">
        <v>1690</v>
      </c>
    </row>
    <row spans="1:19" r="17">
      <c r="A17" s="4" t="s">
        <v>39</v>
      </c>
      <c r="H17" s="5" t="n">
        <v>7661</v>
      </c>
      <c r="L17" s="5" t="n">
        <v>-6270</v>
      </c>
      <c r="M17" s="5" t="n">
        <v>22483</v>
      </c>
      <c r="N17" s="5" t="n">
        <v>6219</v>
      </c>
      <c r="O17" s="5" t="n">
        <v>32938</v>
      </c>
      <c r="P17" s="5" t="n">
        <v>28130</v>
      </c>
      <c r="Q17" s="5" t="n">
        <v>48062</v>
      </c>
      <c r="R17" s="5" t="n">
        <v>6019</v>
      </c>
      <c r="S17" s="5" t="n">
        <v>12499</v>
      </c>
    </row>
    <row spans="1:19" r="18">
      <c r="A18" s="4" t="s">
        <v>186</v>
      </c>
      <c r="H18" s="5" t="n">
        <v>-14907</v>
      </c>
      <c r="L18" s="5" t="n">
        <v>-18063</v>
      </c>
      <c r="M18" s="5" t="n">
        <v>-53960</v>
      </c>
      <c r="N18" s="5" t="n">
        <v>-34038</v>
      </c>
      <c r="O18" s="5" t="n">
        <v>-77235</v>
      </c>
      <c r="P18" s="5" t="n">
        <v>-46269</v>
      </c>
      <c r="Q18" s="5" t="n">
        <v>-106573</v>
      </c>
      <c r="R18" s="5" t="n">
        <v>-57391</v>
      </c>
      <c r="S18" s="5" t="n">
        <v>-41939</v>
      </c>
    </row>
    <row spans="1:19" r="19">
      <c r="A19" s="4" t="s">
        <v>187</v>
      </c>
      <c r="H19" s="5" t="n">
        <v>23896</v>
      </c>
      <c r="L19" s="5" t="n">
        <v>-43078</v>
      </c>
      <c r="M19" s="5" t="n">
        <v>-170745</v>
      </c>
      <c r="N19" s="5" t="n">
        <v>-44776</v>
      </c>
      <c r="O19" s="5" t="n">
        <v>-277854</v>
      </c>
      <c r="P19" s="5" t="n">
        <v>-8692</v>
      </c>
      <c r="Q19" s="5" t="n">
        <v>-113078</v>
      </c>
      <c r="R19" s="5" t="n">
        <v>-55536</v>
      </c>
      <c r="S19" s="5" t="n">
        <v>33453</v>
      </c>
    </row>
    <row spans="1:19" r="20">
      <c r="A20" s="4" t="s">
        <v>188</v>
      </c>
      <c r="H20" s="5" t="n">
        <v>203950</v>
      </c>
      <c r="L20" s="5" t="n">
        <v>107899</v>
      </c>
      <c r="M20" s="5" t="n">
        <v>161308</v>
      </c>
      <c r="N20" s="5" t="n">
        <v>261700</v>
      </c>
      <c r="O20" s="5" t="n">
        <v>160332</v>
      </c>
      <c r="P20" s="5" t="n">
        <v>445916</v>
      </c>
      <c r="Q20" s="5" t="n">
        <v>330753</v>
      </c>
      <c r="R20" s="5" t="n">
        <v>545460</v>
      </c>
      <c r="S20" s="5" t="n">
        <v>638148</v>
      </c>
    </row>
    <row spans="1:19" r="21">
      <c r="A21" s="3" t="s">
        <v>189</v>
      </c>
    </row>
    <row spans="1:19" r="22">
      <c r="A22" s="4" t="s">
        <v>196</v>
      </c>
      <c r="H22" s="5" t="n">
        <v>-272148</v>
      </c>
      <c r="L22" s="5" t="n">
        <v>-213370</v>
      </c>
      <c r="M22" s="5" t="n">
        <v>-429392</v>
      </c>
      <c r="N22" s="5" t="n">
        <v>-411555</v>
      </c>
      <c r="O22" s="5" t="n">
        <v>-489689</v>
      </c>
      <c r="P22" s="5" t="n">
        <v>-619553</v>
      </c>
      <c r="Q22" s="5" t="n">
        <v>-460448</v>
      </c>
      <c r="R22" s="5" t="n">
        <v>-1544575</v>
      </c>
      <c r="S22" s="5" t="n">
        <v>-994003</v>
      </c>
    </row>
    <row spans="1:19" r="23">
      <c r="A23" s="3" t="s">
        <v>197</v>
      </c>
    </row>
    <row spans="1:19" r="24">
      <c r="A24" s="4" t="s">
        <v>206</v>
      </c>
      <c r="H24" s="5" t="n">
        <v>41892</v>
      </c>
      <c r="L24" s="5" t="n">
        <v>122833</v>
      </c>
      <c r="M24" s="5" t="n">
        <v>223562</v>
      </c>
      <c r="N24" s="5" t="n">
        <v>507683</v>
      </c>
      <c r="O24" s="5" t="n">
        <v>785575</v>
      </c>
      <c r="P24" s="5" t="n">
        <v>477339</v>
      </c>
      <c r="Q24" s="5" t="n">
        <v>740737</v>
      </c>
      <c r="R24" s="5" t="n">
        <v>1144921</v>
      </c>
      <c r="S24" s="5" t="n">
        <v>238768</v>
      </c>
    </row>
    <row spans="1:19" r="25">
      <c r="A25" s="4" t="s">
        <v>207</v>
      </c>
      <c r="H25" s="5" t="n">
        <v>-26306</v>
      </c>
      <c r="L25" s="5" t="n">
        <v>17362</v>
      </c>
      <c r="M25" s="5" t="n">
        <v>-44522</v>
      </c>
      <c r="N25" s="5" t="n">
        <v>357828</v>
      </c>
      <c r="O25" s="5" t="n">
        <v>456218</v>
      </c>
      <c r="P25" s="5" t="n">
        <v>303702</v>
      </c>
      <c r="Q25" s="5" t="n">
        <v>611042</v>
      </c>
      <c r="R25" s="5" t="n">
        <v>145806</v>
      </c>
      <c r="S25" s="5" t="n">
        <v>-117087</v>
      </c>
    </row>
    <row spans="1:19" r="26">
      <c r="A26" s="4" t="s">
        <v>208</v>
      </c>
      <c r="B26" s="5" t="n">
        <v>602024</v>
      </c>
      <c r="D26" s="5" t="n">
        <v>101284</v>
      </c>
      <c r="F26" s="5" t="n">
        <v>119500</v>
      </c>
      <c r="H26" s="5" t="n">
        <v>145806</v>
      </c>
      <c r="I26" s="5" t="n">
        <v>303702</v>
      </c>
      <c r="J26" s="5" t="n">
        <v>357828</v>
      </c>
      <c r="K26" s="5" t="n">
        <v>17362</v>
      </c>
      <c r="L26" s="5" t="n">
        <v>145806</v>
      </c>
      <c r="M26" s="5" t="n">
        <v>145806</v>
      </c>
      <c r="N26" s="5" t="n">
        <v>145806</v>
      </c>
      <c r="O26" s="5" t="n">
        <v>145806</v>
      </c>
      <c r="P26" s="5" t="n">
        <v>145806</v>
      </c>
      <c r="Q26" s="5" t="n">
        <v>145806</v>
      </c>
      <c r="R26" s="5" t="n">
        <v>145806</v>
      </c>
      <c r="S26" s="5" t="n">
        <v>117087</v>
      </c>
    </row>
    <row spans="1:19" r="27">
      <c r="A27" s="4" t="s">
        <v>209</v>
      </c>
      <c r="B27" s="5" t="n">
        <v>756848</v>
      </c>
      <c r="D27" s="5" t="n">
        <v>602024</v>
      </c>
      <c r="F27" s="5" t="n">
        <v>101284</v>
      </c>
      <c r="H27" s="5" t="n">
        <v>119500</v>
      </c>
      <c r="I27" s="5" t="n">
        <v>145806</v>
      </c>
      <c r="J27" s="5" t="n">
        <v>303702</v>
      </c>
      <c r="K27" s="5" t="n">
        <v>357828</v>
      </c>
      <c r="L27" s="5" t="n">
        <v>17362</v>
      </c>
      <c r="M27" s="5" t="n">
        <v>101284</v>
      </c>
      <c r="N27" s="5" t="n">
        <v>357828</v>
      </c>
      <c r="O27" s="5" t="n">
        <v>602024</v>
      </c>
      <c r="P27" s="5" t="n">
        <v>303702</v>
      </c>
      <c r="Q27" s="5" t="n">
        <v>756848</v>
      </c>
      <c r="R27" s="5" t="n">
        <v>145806</v>
      </c>
      <c r="S27" s="5" t="n">
        <v>145806</v>
      </c>
    </row>
    <row spans="1:19" r="28">
      <c r="A28" s="4" t="s">
        <v>73</v>
      </c>
    </row>
    <row spans="1:19" r="29">
      <c r="A29" s="3" t="s">
        <v>178</v>
      </c>
    </row>
    <row spans="1:19" r="30">
      <c r="A30" s="4" t="s">
        <v>147</v>
      </c>
      <c r="D30" s="5" t="n">
        <v>-468456</v>
      </c>
      <c r="F30" s="5" t="n">
        <v>-283406</v>
      </c>
      <c r="H30" s="5" t="n">
        <v>27190</v>
      </c>
      <c r="J30" s="5" t="n">
        <v>5265</v>
      </c>
      <c r="K30" s="5" t="n">
        <v>1928</v>
      </c>
      <c r="L30" s="5" t="n">
        <v>25282</v>
      </c>
      <c r="M30" s="5" t="n">
        <v>-256216</v>
      </c>
      <c r="N30" s="5" t="n">
        <v>27210</v>
      </c>
      <c r="O30" s="5" t="n">
        <v>-724672</v>
      </c>
      <c r="P30" s="5" t="n">
        <v>32475</v>
      </c>
      <c r="Q30" s="5" t="n">
        <v>-2433838</v>
      </c>
      <c r="R30" s="5" t="n">
        <v>18125</v>
      </c>
      <c r="S30" s="5" t="n">
        <v>180783</v>
      </c>
    </row>
    <row spans="1:19" r="31">
      <c r="A31" s="3" t="s">
        <v>179</v>
      </c>
    </row>
    <row spans="1:19" r="32">
      <c r="A32" s="4" t="s">
        <v>180</v>
      </c>
      <c r="H32" s="5" t="n">
        <v>1260</v>
      </c>
      <c r="L32" s="5" t="n">
        <v>-1439</v>
      </c>
      <c r="M32" s="5" t="n">
        <v>2508</v>
      </c>
      <c r="O32" s="5" t="n">
        <v>3742</v>
      </c>
      <c r="P32" s="5" t="n">
        <v>-16883</v>
      </c>
      <c r="Q32" s="5" t="n">
        <v>4989</v>
      </c>
      <c r="R32" s="5" t="n">
        <v>2301</v>
      </c>
      <c r="S32" s="5" t="n">
        <v>-7297</v>
      </c>
    </row>
    <row spans="1:19" r="33">
      <c r="A33" s="4" t="s">
        <v>182</v>
      </c>
      <c r="D33" s="5" t="n">
        <v>464671</v>
      </c>
      <c r="F33" s="5" t="n">
        <v>278486</v>
      </c>
      <c r="H33" s="5" t="n">
        <v>-30839</v>
      </c>
      <c r="J33" s="5" t="n">
        <v>-9348</v>
      </c>
      <c r="K33" s="5" t="n">
        <v>-2516</v>
      </c>
      <c r="L33" s="5" t="n">
        <v>-23601</v>
      </c>
      <c r="M33" s="5" t="n">
        <v>247647</v>
      </c>
      <c r="N33" s="5" t="n">
        <v>-26117</v>
      </c>
      <c r="O33" s="5" t="n">
        <v>712318</v>
      </c>
      <c r="P33" s="5" t="n">
        <v>-35465</v>
      </c>
      <c r="Q33" s="5" t="n">
        <v>2415367</v>
      </c>
      <c r="R33" s="5" t="n">
        <v>-26009</v>
      </c>
      <c r="S33" s="5" t="n">
        <v>-175218</v>
      </c>
    </row>
    <row spans="1:19" r="34">
      <c r="A34" s="4" t="s">
        <v>183</v>
      </c>
      <c r="H34" s="5" t="n">
        <v>3108</v>
      </c>
      <c r="M34" s="5" t="n">
        <v>6274</v>
      </c>
      <c r="N34" s="5" t="n">
        <v>1463</v>
      </c>
      <c r="O34" s="5" t="n">
        <v>9426</v>
      </c>
      <c r="P34" s="5" t="n">
        <v>4985</v>
      </c>
      <c r="Q34" s="5" t="n">
        <v>12670</v>
      </c>
      <c r="R34" s="5" t="n">
        <v>7219</v>
      </c>
    </row>
    <row spans="1:19" r="35">
      <c r="A35" s="4" t="s">
        <v>184</v>
      </c>
      <c r="H35" s="5" t="n">
        <v>1779</v>
      </c>
      <c r="L35" s="5" t="n">
        <v>3532</v>
      </c>
      <c r="M35" s="5" t="n">
        <v>2632</v>
      </c>
      <c r="N35" s="5" t="n">
        <v>3971</v>
      </c>
      <c r="O35" s="5" t="n">
        <v>3271</v>
      </c>
      <c r="P35" s="5" t="n">
        <v>5292</v>
      </c>
      <c r="Q35" s="5" t="n">
        <v>4124</v>
      </c>
      <c r="R35" s="5" t="n">
        <v>6712</v>
      </c>
      <c r="S35" s="5" t="n">
        <v>3504</v>
      </c>
    </row>
    <row spans="1:19" r="36">
      <c r="A36" s="3" t="s">
        <v>185</v>
      </c>
    </row>
    <row spans="1:19" r="37">
      <c r="A37" s="4" t="s">
        <v>35</v>
      </c>
      <c r="H37" s="5" t="n">
        <v>-496</v>
      </c>
      <c r="M37" s="5" t="n">
        <v>10</v>
      </c>
      <c r="O37" s="5" t="n">
        <v>9</v>
      </c>
      <c r="Q37" s="5" t="n">
        <v>-614</v>
      </c>
      <c r="R37" s="5" t="n">
        <v>-10</v>
      </c>
    </row>
    <row spans="1:19" r="38">
      <c r="A38" s="4" t="s">
        <v>39</v>
      </c>
      <c r="H38" s="5" t="n">
        <v>174</v>
      </c>
      <c r="L38" s="5" t="n">
        <v>158</v>
      </c>
      <c r="M38" s="5" t="n">
        <v>-470</v>
      </c>
      <c r="N38" s="5" t="n">
        <v>-364</v>
      </c>
      <c r="O38" s="5" t="n">
        <v>-261</v>
      </c>
      <c r="P38" s="5" t="n">
        <v>-194</v>
      </c>
      <c r="Q38" s="5" t="n">
        <v>-49</v>
      </c>
      <c r="R38" s="5" t="n">
        <v>-18</v>
      </c>
      <c r="S38" s="5" t="n">
        <v>8772</v>
      </c>
    </row>
    <row spans="1:19" r="39">
      <c r="A39" s="4" t="s">
        <v>187</v>
      </c>
      <c r="H39" s="5" t="n">
        <v>-4601</v>
      </c>
      <c r="L39" s="5" t="n">
        <v>5850</v>
      </c>
      <c r="M39" s="5" t="n">
        <v>-9821</v>
      </c>
      <c r="N39" s="5" t="n">
        <v>-20158</v>
      </c>
      <c r="O39" s="5" t="n">
        <v>-11243</v>
      </c>
      <c r="P39" s="5" t="n">
        <v>-6520</v>
      </c>
      <c r="Q39" s="5" t="n">
        <v>-17729</v>
      </c>
      <c r="R39" s="5" t="n">
        <v>-5852</v>
      </c>
      <c r="S39" s="5" t="n">
        <v>15437</v>
      </c>
    </row>
    <row spans="1:19" r="40">
      <c r="A40" s="4" t="s">
        <v>188</v>
      </c>
      <c r="H40" s="5" t="n">
        <v>-2425</v>
      </c>
      <c r="L40" s="5" t="n">
        <v>9782</v>
      </c>
      <c r="M40" s="5" t="n">
        <v>-7436</v>
      </c>
      <c r="N40" s="5" t="n">
        <v>-13995</v>
      </c>
      <c r="O40" s="5" t="n">
        <v>-7410</v>
      </c>
      <c r="P40" s="5" t="n">
        <v>-16310</v>
      </c>
      <c r="Q40" s="5" t="n">
        <v>-15080</v>
      </c>
      <c r="R40" s="5" t="n">
        <v>2468</v>
      </c>
      <c r="S40" s="5" t="n">
        <v>25981</v>
      </c>
    </row>
    <row spans="1:19" r="41">
      <c r="A41" s="3" t="s">
        <v>189</v>
      </c>
    </row>
    <row spans="1:19" r="42">
      <c r="A42" s="4" t="s">
        <v>196</v>
      </c>
      <c r="L42" s="5" t="n">
        <v>-1000</v>
      </c>
      <c r="O42" s="5" t="n">
        <v>-50000</v>
      </c>
      <c r="Q42" s="5" t="n">
        <v>-50000</v>
      </c>
      <c r="R42" s="5" t="n">
        <v>-185568</v>
      </c>
      <c r="S42" s="5" t="n">
        <v>-4010</v>
      </c>
    </row>
    <row spans="1:19" r="43">
      <c r="A43" s="3" t="s">
        <v>197</v>
      </c>
    </row>
    <row spans="1:19" r="44">
      <c r="A44" s="4" t="s">
        <v>206</v>
      </c>
      <c r="H44" s="5" t="n">
        <v>-11919</v>
      </c>
      <c r="L44" s="5" t="n">
        <v>-8702</v>
      </c>
      <c r="M44" s="5" t="n">
        <v>-26233</v>
      </c>
      <c r="N44" s="5" t="n">
        <v>370696</v>
      </c>
      <c r="O44" s="5" t="n">
        <v>-29910</v>
      </c>
      <c r="P44" s="5" t="n">
        <v>328801</v>
      </c>
      <c r="Q44" s="5" t="n">
        <v>-33570</v>
      </c>
      <c r="R44" s="5" t="n">
        <v>317469</v>
      </c>
      <c r="S44" s="5" t="n">
        <v>-30467</v>
      </c>
    </row>
    <row spans="1:19" r="45">
      <c r="A45" s="4" t="s">
        <v>207</v>
      </c>
      <c r="H45" s="5" t="n">
        <v>-14344</v>
      </c>
      <c r="L45" s="5" t="n">
        <v>80</v>
      </c>
      <c r="M45" s="5" t="n">
        <v>-33669</v>
      </c>
      <c r="N45" s="5" t="n">
        <v>356701</v>
      </c>
      <c r="O45" s="5" t="n">
        <v>-87320</v>
      </c>
      <c r="P45" s="5" t="n">
        <v>312491</v>
      </c>
      <c r="Q45" s="5" t="n">
        <v>-98650</v>
      </c>
      <c r="R45" s="5" t="n">
        <v>134369</v>
      </c>
      <c r="S45" s="5" t="n">
        <v>-8496</v>
      </c>
    </row>
    <row spans="1:19" r="46">
      <c r="A46" s="4" t="s">
        <v>208</v>
      </c>
      <c r="B46" s="5" t="n">
        <v>48383</v>
      </c>
      <c r="D46" s="5" t="n">
        <v>102034</v>
      </c>
      <c r="F46" s="5" t="n">
        <v>121359</v>
      </c>
      <c r="H46" s="5" t="n">
        <v>135703</v>
      </c>
      <c r="I46" s="5" t="n">
        <v>313825</v>
      </c>
      <c r="J46" s="5" t="n">
        <v>358035</v>
      </c>
      <c r="K46" s="5" t="n">
        <v>1414</v>
      </c>
      <c r="L46" s="5" t="n">
        <v>1334</v>
      </c>
      <c r="M46" s="5" t="n">
        <v>135703</v>
      </c>
      <c r="N46" s="5" t="n">
        <v>1334</v>
      </c>
      <c r="O46" s="5" t="n">
        <v>135703</v>
      </c>
      <c r="P46" s="5" t="n">
        <v>1334</v>
      </c>
      <c r="Q46" s="5" t="n">
        <v>135703</v>
      </c>
      <c r="R46" s="5" t="n">
        <v>1334</v>
      </c>
      <c r="S46" s="5" t="n">
        <v>9830</v>
      </c>
    </row>
    <row spans="1:19" r="47">
      <c r="A47" s="4" t="s">
        <v>209</v>
      </c>
      <c r="B47" s="5" t="n">
        <v>37053</v>
      </c>
      <c r="D47" s="5" t="n">
        <v>48383</v>
      </c>
      <c r="F47" s="5" t="n">
        <v>102034</v>
      </c>
      <c r="H47" s="5" t="n">
        <v>121359</v>
      </c>
      <c r="I47" s="5" t="n">
        <v>135703</v>
      </c>
      <c r="J47" s="5" t="n">
        <v>313825</v>
      </c>
      <c r="K47" s="5" t="n">
        <v>358035</v>
      </c>
      <c r="L47" s="5" t="n">
        <v>1414</v>
      </c>
      <c r="M47" s="5" t="n">
        <v>102034</v>
      </c>
      <c r="N47" s="5" t="n">
        <v>358035</v>
      </c>
      <c r="O47" s="5" t="n">
        <v>48383</v>
      </c>
      <c r="P47" s="5" t="n">
        <v>313825</v>
      </c>
      <c r="Q47" s="5" t="n">
        <v>37053</v>
      </c>
      <c r="R47" s="5" t="n">
        <v>135703</v>
      </c>
      <c r="S47" s="5" t="n">
        <v>1334</v>
      </c>
    </row>
    <row spans="1:19" r="48">
      <c r="A48" s="4" t="s">
        <v>726</v>
      </c>
    </row>
    <row spans="1:19" r="49">
      <c r="A49" s="3" t="s">
        <v>178</v>
      </c>
    </row>
    <row spans="1:19" r="50">
      <c r="A50" s="4" t="s">
        <v>147</v>
      </c>
      <c r="D50" s="5" t="n">
        <v>-584317</v>
      </c>
      <c r="F50" s="5" t="n">
        <v>-373879</v>
      </c>
      <c r="H50" s="5" t="n">
        <v>-6403</v>
      </c>
      <c r="I50" s="5" t="n">
        <v>-1815</v>
      </c>
      <c r="J50" s="5" t="n">
        <v>7292</v>
      </c>
      <c r="K50" s="5" t="n">
        <v>10495</v>
      </c>
      <c r="L50" s="5" t="n">
        <v>43139</v>
      </c>
      <c r="M50" s="5" t="n">
        <v>-380282</v>
      </c>
      <c r="N50" s="5" t="n">
        <v>53634</v>
      </c>
      <c r="O50" s="5" t="n">
        <v>-964599</v>
      </c>
      <c r="P50" s="5" t="n">
        <v>60926</v>
      </c>
      <c r="R50" s="5" t="n">
        <v>59111</v>
      </c>
      <c r="S50" s="5" t="n">
        <v>162081</v>
      </c>
    </row>
    <row spans="1:19" r="51">
      <c r="A51" s="3" t="s">
        <v>179</v>
      </c>
    </row>
    <row spans="1:19" r="52">
      <c r="A52" s="4" t="s">
        <v>111</v>
      </c>
      <c r="D52" s="5" t="n">
        <v>190174</v>
      </c>
      <c r="H52" s="5" t="n">
        <v>161266</v>
      </c>
      <c r="J52" s="5" t="n">
        <v>99899</v>
      </c>
      <c r="L52" s="5" t="n">
        <v>100216</v>
      </c>
      <c r="M52" s="5" t="n">
        <v>338599</v>
      </c>
      <c r="N52" s="5" t="n">
        <v>203729</v>
      </c>
      <c r="O52" s="5" t="n">
        <v>528773</v>
      </c>
      <c r="P52" s="5" t="n">
        <v>303628</v>
      </c>
      <c r="R52" s="5" t="n">
        <v>423319</v>
      </c>
      <c r="S52" s="5" t="n">
        <v>376224</v>
      </c>
    </row>
    <row spans="1:19" r="53">
      <c r="A53" s="4" t="s">
        <v>113</v>
      </c>
      <c r="D53" s="5" t="n">
        <v>739941</v>
      </c>
      <c r="O53" s="5" t="n">
        <v>739941</v>
      </c>
    </row>
    <row spans="1:19" r="54">
      <c r="A54" s="4" t="s">
        <v>114</v>
      </c>
      <c r="M54" s="5" t="n">
        <v>329293</v>
      </c>
      <c r="O54" s="5" t="n">
        <v>329293</v>
      </c>
    </row>
    <row spans="1:19" r="55">
      <c r="A55" s="4" t="s">
        <v>180</v>
      </c>
      <c r="H55" s="5" t="n">
        <v>-7169</v>
      </c>
      <c r="L55" s="5" t="n">
        <v>22480</v>
      </c>
      <c r="M55" s="5" t="n">
        <v>-16027</v>
      </c>
      <c r="N55" s="5" t="n">
        <v>32872</v>
      </c>
      <c r="O55" s="5" t="n">
        <v>-352899</v>
      </c>
      <c r="P55" s="5" t="n">
        <v>47197</v>
      </c>
    </row>
    <row spans="1:19" r="56">
      <c r="A56" s="4" t="s">
        <v>181</v>
      </c>
      <c r="H56" s="5" t="n">
        <v>-2574</v>
      </c>
      <c r="L56" s="5" t="n">
        <v>-2357</v>
      </c>
      <c r="M56" s="5" t="n">
        <v>23787</v>
      </c>
      <c r="N56" s="5" t="n">
        <v>-364</v>
      </c>
      <c r="O56" s="5" t="n">
        <v>77876</v>
      </c>
      <c r="P56" s="5" t="n">
        <v>-549</v>
      </c>
    </row>
    <row spans="1:19" r="57">
      <c r="A57" s="4" t="s">
        <v>112</v>
      </c>
      <c r="H57" s="5" t="n">
        <v>12819</v>
      </c>
      <c r="L57" s="5" t="n">
        <v>7326</v>
      </c>
      <c r="M57" s="5" t="n">
        <v>25617</v>
      </c>
      <c r="N57" s="5" t="n">
        <v>14751</v>
      </c>
      <c r="O57" s="5" t="n">
        <v>37723</v>
      </c>
      <c r="P57" s="5" t="n">
        <v>20817</v>
      </c>
    </row>
    <row spans="1:19" r="58">
      <c r="A58" s="4" t="s">
        <v>182</v>
      </c>
      <c r="D58" s="5" t="n">
        <v>2646</v>
      </c>
      <c r="H58" s="5" t="n">
        <v>-881</v>
      </c>
      <c r="J58" s="5" t="n">
        <v>1111</v>
      </c>
      <c r="L58" s="5" t="n">
        <v>1793</v>
      </c>
      <c r="M58" s="5" t="n">
        <v>738</v>
      </c>
      <c r="N58" s="5" t="n">
        <v>4414</v>
      </c>
      <c r="O58" s="5" t="n">
        <v>3384</v>
      </c>
      <c r="P58" s="5" t="n">
        <v>5525</v>
      </c>
      <c r="R58" s="5" t="n">
        <v>4781</v>
      </c>
      <c r="S58" s="5" t="n">
        <v>6397</v>
      </c>
    </row>
    <row spans="1:19" r="59">
      <c r="A59" s="4" t="s">
        <v>183</v>
      </c>
      <c r="H59" s="5" t="n">
        <v>5277</v>
      </c>
      <c r="L59" s="5" t="n">
        <v>1455</v>
      </c>
      <c r="M59" s="5" t="n">
        <v>5615</v>
      </c>
      <c r="N59" s="5" t="n">
        <v>4555</v>
      </c>
      <c r="O59" s="5" t="n">
        <v>17942</v>
      </c>
      <c r="P59" s="5" t="n">
        <v>9715</v>
      </c>
    </row>
    <row spans="1:19" r="60">
      <c r="A60" s="4" t="s">
        <v>184</v>
      </c>
      <c r="H60" s="5" t="n">
        <v>1779</v>
      </c>
      <c r="L60" s="5" t="n">
        <v>3532</v>
      </c>
      <c r="M60" s="5" t="n">
        <v>2632</v>
      </c>
      <c r="N60" s="5" t="n">
        <v>3971</v>
      </c>
      <c r="O60" s="5" t="n">
        <v>3271</v>
      </c>
      <c r="P60" s="5" t="n">
        <v>5292</v>
      </c>
    </row>
    <row spans="1:19" r="61">
      <c r="A61" s="3" t="s">
        <v>185</v>
      </c>
    </row>
    <row spans="1:19" r="62">
      <c r="A62" s="4" t="s">
        <v>35</v>
      </c>
      <c r="H62" s="5" t="n">
        <v>23313</v>
      </c>
      <c r="L62" s="5" t="n">
        <v>-2131</v>
      </c>
      <c r="M62" s="5" t="n">
        <v>33819</v>
      </c>
      <c r="N62" s="5" t="n">
        <v>16999</v>
      </c>
      <c r="O62" s="5" t="n">
        <v>62163</v>
      </c>
      <c r="P62" s="5" t="n">
        <v>20551</v>
      </c>
    </row>
    <row spans="1:19" r="63">
      <c r="A63" s="4" t="s">
        <v>39</v>
      </c>
      <c r="H63" s="5" t="n">
        <v>7661</v>
      </c>
      <c r="L63" s="5" t="n">
        <v>-6270</v>
      </c>
      <c r="M63" s="5" t="n">
        <v>22483</v>
      </c>
      <c r="N63" s="5" t="n">
        <v>6219</v>
      </c>
      <c r="O63" s="5" t="n">
        <v>32938</v>
      </c>
      <c r="P63" s="5" t="n">
        <v>28130</v>
      </c>
    </row>
    <row spans="1:19" r="64">
      <c r="A64" s="4" t="s">
        <v>186</v>
      </c>
      <c r="H64" s="5" t="n">
        <v>-14907</v>
      </c>
      <c r="L64" s="5" t="n">
        <v>-18063</v>
      </c>
      <c r="M64" s="5" t="n">
        <v>-53960</v>
      </c>
      <c r="N64" s="5" t="n">
        <v>-34038</v>
      </c>
      <c r="O64" s="5" t="n">
        <v>-77235</v>
      </c>
      <c r="P64" s="5" t="n">
        <v>-46269</v>
      </c>
    </row>
    <row spans="1:19" r="65">
      <c r="A65" s="4" t="s">
        <v>187</v>
      </c>
      <c r="H65" s="5" t="n">
        <v>23769</v>
      </c>
      <c r="L65" s="5" t="n">
        <v>-43221</v>
      </c>
      <c r="M65" s="5" t="n">
        <v>-171006</v>
      </c>
      <c r="N65" s="5" t="n">
        <v>-45042</v>
      </c>
      <c r="O65" s="5" t="n">
        <v>-278239</v>
      </c>
      <c r="P65" s="5" t="n">
        <v>-9047</v>
      </c>
    </row>
    <row spans="1:19" r="66">
      <c r="A66" s="4" t="s">
        <v>188</v>
      </c>
      <c r="H66" s="5" t="n">
        <v>203950</v>
      </c>
      <c r="L66" s="5" t="n">
        <v>107899</v>
      </c>
      <c r="M66" s="5" t="n">
        <v>161308</v>
      </c>
      <c r="N66" s="5" t="n">
        <v>261700</v>
      </c>
      <c r="O66" s="5" t="n">
        <v>160332</v>
      </c>
      <c r="P66" s="5" t="n">
        <v>445916</v>
      </c>
    </row>
    <row spans="1:19" r="67">
      <c r="A67" s="3" t="s">
        <v>189</v>
      </c>
    </row>
    <row spans="1:19" r="68">
      <c r="A68" s="4" t="s">
        <v>196</v>
      </c>
      <c r="H68" s="5" t="n">
        <v>-272148</v>
      </c>
      <c r="L68" s="5" t="n">
        <v>-213370</v>
      </c>
      <c r="M68" s="5" t="n">
        <v>-429392</v>
      </c>
      <c r="N68" s="5" t="n">
        <v>-411555</v>
      </c>
      <c r="O68" s="5" t="n">
        <v>-489689</v>
      </c>
      <c r="P68" s="5" t="n">
        <v>-619553</v>
      </c>
    </row>
    <row spans="1:19" r="69">
      <c r="A69" s="3" t="s">
        <v>197</v>
      </c>
    </row>
    <row spans="1:19" r="70">
      <c r="A70" s="4" t="s">
        <v>206</v>
      </c>
      <c r="H70" s="5" t="n">
        <v>41892</v>
      </c>
      <c r="L70" s="5" t="n">
        <v>122833</v>
      </c>
      <c r="M70" s="5" t="n">
        <v>223562</v>
      </c>
      <c r="N70" s="5" t="n">
        <v>507683</v>
      </c>
      <c r="O70" s="5" t="n">
        <v>785575</v>
      </c>
      <c r="P70" s="5" t="n">
        <v>477339</v>
      </c>
    </row>
    <row spans="1:19" r="71">
      <c r="A71" s="4" t="s">
        <v>207</v>
      </c>
      <c r="H71" s="5" t="n">
        <v>-26306</v>
      </c>
      <c r="L71" s="5" t="n">
        <v>17362</v>
      </c>
      <c r="M71" s="5" t="n">
        <v>-44522</v>
      </c>
      <c r="N71" s="5" t="n">
        <v>357828</v>
      </c>
      <c r="O71" s="5" t="n">
        <v>456218</v>
      </c>
      <c r="P71" s="5" t="n">
        <v>303702</v>
      </c>
    </row>
    <row spans="1:19" r="72">
      <c r="A72" s="4" t="s">
        <v>208</v>
      </c>
      <c r="B72" s="6" t="n">
        <v>602024</v>
      </c>
      <c r="D72" s="5" t="n">
        <v>101284</v>
      </c>
      <c r="F72" s="5" t="n">
        <v>119500</v>
      </c>
      <c r="H72" s="5" t="n">
        <v>145806</v>
      </c>
      <c r="I72" s="5" t="n">
        <v>303702</v>
      </c>
      <c r="J72" s="5" t="n">
        <v>357828</v>
      </c>
      <c r="K72" s="5" t="n">
        <v>17362</v>
      </c>
      <c r="L72" s="5" t="n">
        <v>145806</v>
      </c>
      <c r="M72" s="5" t="n">
        <v>145806</v>
      </c>
      <c r="N72" s="5" t="n">
        <v>145806</v>
      </c>
      <c r="O72" s="5" t="n">
        <v>145806</v>
      </c>
      <c r="P72" s="5" t="n">
        <v>145806</v>
      </c>
      <c r="Q72" s="6" t="n">
        <v>145806</v>
      </c>
      <c r="R72" s="5" t="n">
        <v>145806</v>
      </c>
    </row>
    <row spans="1:19" r="73">
      <c r="A73" s="4" t="s">
        <v>209</v>
      </c>
      <c r="D73" s="5" t="n">
        <v>602024</v>
      </c>
      <c r="F73" s="6" t="n">
        <v>101284</v>
      </c>
      <c r="H73" s="5" t="n">
        <v>119500</v>
      </c>
      <c r="I73" s="6" t="n">
        <v>145806</v>
      </c>
      <c r="J73" s="5" t="n">
        <v>303702</v>
      </c>
      <c r="K73" s="6" t="n">
        <v>357828</v>
      </c>
      <c r="L73" s="5" t="n">
        <v>17362</v>
      </c>
      <c r="M73" s="5" t="n">
        <v>101284</v>
      </c>
      <c r="N73" s="5" t="n">
        <v>357828</v>
      </c>
      <c r="O73" s="5" t="n">
        <v>602024</v>
      </c>
      <c r="P73" s="5" t="n">
        <v>303702</v>
      </c>
      <c r="R73" s="5" t="n">
        <v>145806</v>
      </c>
      <c r="S73" s="5" t="n">
        <v>145806</v>
      </c>
    </row>
    <row spans="1:19" r="74">
      <c r="A74" s="4" t="s">
        <v>1519</v>
      </c>
    </row>
    <row spans="1:19" r="75">
      <c r="A75" s="3" t="s">
        <v>178</v>
      </c>
    </row>
    <row spans="1:19" r="76">
      <c r="A76" s="4" t="s">
        <v>147</v>
      </c>
      <c r="D76" s="5" t="n">
        <v>89256</v>
      </c>
      <c r="H76" s="5" t="n">
        <v>33593</v>
      </c>
      <c r="J76" s="5" t="n">
        <v>-974</v>
      </c>
      <c r="L76" s="5" t="n">
        <v>-17857</v>
      </c>
      <c r="M76" s="5" t="n">
        <v>131509</v>
      </c>
      <c r="N76" s="5" t="n">
        <v>-26424</v>
      </c>
      <c r="O76" s="5" t="n">
        <v>220765</v>
      </c>
      <c r="P76" s="5" t="n">
        <v>-27398</v>
      </c>
      <c r="R76" s="5" t="n">
        <v>-40986</v>
      </c>
      <c r="S76" s="5" t="n">
        <v>18702</v>
      </c>
    </row>
    <row spans="1:19" r="77">
      <c r="A77" s="3" t="s">
        <v>179</v>
      </c>
    </row>
    <row spans="1:19" r="78">
      <c r="A78" s="4" t="s">
        <v>111</v>
      </c>
      <c r="D78" s="5" t="n">
        <v>-2227</v>
      </c>
      <c r="H78" s="5" t="n">
        <v>-2126</v>
      </c>
      <c r="J78" s="5" t="n">
        <v>-2191</v>
      </c>
      <c r="L78" s="5" t="n">
        <v>-2556</v>
      </c>
      <c r="M78" s="5" t="n">
        <v>-4304</v>
      </c>
      <c r="N78" s="5" t="n">
        <v>-4913</v>
      </c>
      <c r="O78" s="5" t="n">
        <v>-6531</v>
      </c>
      <c r="P78" s="5" t="n">
        <v>-7104</v>
      </c>
      <c r="R78" s="5" t="n">
        <v>-9293</v>
      </c>
      <c r="S78" s="5" t="n">
        <v>-12433</v>
      </c>
    </row>
    <row spans="1:19" r="79">
      <c r="A79" s="4" t="s">
        <v>113</v>
      </c>
      <c r="D79" s="5" t="n">
        <v>-170325</v>
      </c>
      <c r="O79" s="5" t="n">
        <v>-170325</v>
      </c>
    </row>
    <row spans="1:19" r="80">
      <c r="A80" s="4" t="s">
        <v>180</v>
      </c>
      <c r="H80" s="5" t="n">
        <v>23538</v>
      </c>
      <c r="L80" s="5" t="n">
        <v>-9906</v>
      </c>
      <c r="M80" s="5" t="n">
        <v>72474</v>
      </c>
      <c r="N80" s="5" t="n">
        <v>-16367</v>
      </c>
      <c r="O80" s="5" t="n">
        <v>119101</v>
      </c>
      <c r="P80" s="5" t="n">
        <v>-13722</v>
      </c>
    </row>
    <row spans="1:19" r="81">
      <c r="A81" s="4" t="s">
        <v>181</v>
      </c>
      <c r="H81" s="5" t="n">
        <v>-52521</v>
      </c>
      <c r="L81" s="5" t="n">
        <v>29862</v>
      </c>
      <c r="M81" s="5" t="n">
        <v>-199518</v>
      </c>
      <c r="N81" s="5" t="n">
        <v>47019</v>
      </c>
      <c r="O81" s="5" t="n">
        <v>-162962</v>
      </c>
      <c r="P81" s="5" t="n">
        <v>47464</v>
      </c>
    </row>
    <row spans="1:19" r="82">
      <c r="A82" s="4" t="s">
        <v>182</v>
      </c>
      <c r="D82" s="6" t="n">
        <v>-11</v>
      </c>
      <c r="H82" s="5" t="n">
        <v>-78</v>
      </c>
      <c r="J82" s="6" t="n">
        <v>-14</v>
      </c>
      <c r="L82" s="5" t="n">
        <v>314</v>
      </c>
      <c r="M82" s="5" t="n">
        <v>-422</v>
      </c>
      <c r="N82" s="5" t="n">
        <v>419</v>
      </c>
      <c r="O82" s="5" t="n">
        <v>-433</v>
      </c>
      <c r="P82" s="5" t="n">
        <v>405</v>
      </c>
      <c r="R82" s="6" t="n">
        <v>450</v>
      </c>
      <c r="S82" s="6" t="n">
        <v>-387</v>
      </c>
    </row>
    <row spans="1:19" r="83">
      <c r="A83" s="4" t="s">
        <v>183</v>
      </c>
      <c r="H83" s="5" t="n">
        <v>-2533</v>
      </c>
    </row>
    <row spans="1:19" r="84">
      <c r="A84" s="3" t="s">
        <v>185</v>
      </c>
    </row>
    <row spans="1:19" r="85">
      <c r="A85" s="4" t="s">
        <v>187</v>
      </c>
      <c r="H85" s="6" t="n">
        <v>127</v>
      </c>
      <c r="L85" s="6" t="n">
        <v>143</v>
      </c>
      <c r="M85" s="6" t="n">
        <v>261</v>
      </c>
      <c r="N85" s="6" t="n">
        <v>266</v>
      </c>
      <c r="O85" s="6" t="n">
        <v>385</v>
      </c>
      <c r="P85" s="6" t="n">
        <v>355</v>
      </c>
    </row>
    <row spans="1:19" r="86">
      <c r="A86" t="n"/>
    </row>
    <row spans="1:19" r="87">
      <c r="A87" s="4" t="s">
        <v>171</v>
      </c>
      <c r="B87" s="4" t="s">
        <v>176</v>
      </c>
    </row>
    <row spans="1:19" r="88">
      <c r="A88" s="4" t="s">
        <v>172</v>
      </c>
      <c r="B88" s="4" t="s">
        <v>175</v>
      </c>
    </row>
    <row spans="1:19" r="89">
      <c r="A89" s="4" t="s">
        <v>173</v>
      </c>
      <c r="B89" s="4" t="s">
        <v>174</v>
      </c>
    </row>
  </sheetData>
  <mergeCells count="12">
    <mergeCell ref="A1:A2"/>
    <mergeCell ref="B1:L1"/>
    <mergeCell ref="M1:N1"/>
    <mergeCell ref="O1:P1"/>
    <mergeCell ref="Q1:S1"/>
    <mergeCell ref="B2:C2"/>
    <mergeCell ref="D2:E2"/>
    <mergeCell ref="F2:G2"/>
    <mergeCell ref="A86:S86"/>
    <mergeCell ref="B87:S87"/>
    <mergeCell ref="B88:S88"/>
    <mergeCell ref="B89:S8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X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spans="1:24" r="1">
      <c r="A1" s="1" t="s">
        <v>1532</v>
      </c>
      <c r="B1" s="2" t="s">
        <v>83</v>
      </c>
      <c r="R1" s="2" t="s">
        <v>84</v>
      </c>
      <c r="T1" s="2" t="s">
        <v>85</v>
      </c>
      <c r="V1" s="2" t="s">
        <v>1</v>
      </c>
    </row>
    <row spans="1:24" r="2">
      <c r="B2" s="2" t="s">
        <v>2</v>
      </c>
      <c r="C2" s="2" t="s">
        <v>171</v>
      </c>
      <c r="D2" s="2" t="s">
        <v>87</v>
      </c>
      <c r="F2" s="2" t="s">
        <v>4</v>
      </c>
      <c r="H2" s="2" t="s">
        <v>86</v>
      </c>
      <c r="J2" s="2" t="s">
        <v>32</v>
      </c>
      <c r="L2" s="2" t="s">
        <v>616</v>
      </c>
      <c r="N2" s="2" t="s">
        <v>615</v>
      </c>
      <c r="P2" s="2" t="s">
        <v>614</v>
      </c>
      <c r="R2" s="2" t="s">
        <v>4</v>
      </c>
      <c r="S2" s="2" t="s">
        <v>615</v>
      </c>
      <c r="T2" s="2" t="s">
        <v>87</v>
      </c>
      <c r="U2" s="2" t="s">
        <v>616</v>
      </c>
      <c r="V2" s="2" t="s">
        <v>2</v>
      </c>
      <c r="W2" s="2" t="s">
        <v>32</v>
      </c>
      <c r="X2" s="2" t="s">
        <v>101</v>
      </c>
    </row>
    <row spans="1:24" r="3">
      <c r="A3" s="4" t="s">
        <v>102</v>
      </c>
      <c r="B3" s="6" t="n">
        <v>219460</v>
      </c>
      <c r="D3" s="6" t="n">
        <v>221580</v>
      </c>
      <c r="E3" s="4" t="s">
        <v>172</v>
      </c>
      <c r="F3" s="6" t="n">
        <v>502971</v>
      </c>
      <c r="G3" s="4" t="s">
        <v>173</v>
      </c>
      <c r="H3" s="6" t="n">
        <v>461441</v>
      </c>
      <c r="J3" s="6" t="n">
        <v>301308</v>
      </c>
      <c r="L3" s="6" t="n">
        <v>284854</v>
      </c>
      <c r="N3" s="6" t="n">
        <v>273814</v>
      </c>
      <c r="P3" s="6" t="n">
        <v>293147</v>
      </c>
      <c r="R3" s="6" t="n">
        <v>964412</v>
      </c>
      <c r="S3" s="6" t="n">
        <v>566961</v>
      </c>
      <c r="T3" s="6" t="n">
        <v>1185992</v>
      </c>
      <c r="U3" s="6" t="n">
        <v>851815</v>
      </c>
      <c r="V3" s="6" t="n">
        <v>1405452</v>
      </c>
      <c r="W3" s="6" t="n">
        <v>1153123</v>
      </c>
      <c r="X3" s="6" t="n">
        <v>1158932</v>
      </c>
    </row>
    <row spans="1:24" r="4">
      <c r="A4" s="4" t="s">
        <v>117</v>
      </c>
      <c r="B4" s="5" t="n">
        <v>-1952080</v>
      </c>
      <c r="D4" s="5" t="n">
        <v>-698583</v>
      </c>
      <c r="E4" s="4" t="s">
        <v>172</v>
      </c>
      <c r="F4" s="5" t="n">
        <v>-168420</v>
      </c>
      <c r="G4" s="4" t="s">
        <v>173</v>
      </c>
      <c r="H4" s="5" t="n">
        <v>108192</v>
      </c>
      <c r="J4" s="5" t="n">
        <v>32786</v>
      </c>
      <c r="L4" s="5" t="n">
        <v>66458</v>
      </c>
      <c r="N4" s="5" t="n">
        <v>46579</v>
      </c>
      <c r="P4" s="5" t="n">
        <v>71983</v>
      </c>
      <c r="R4" s="5" t="n">
        <v>-60228</v>
      </c>
      <c r="S4" s="5" t="n">
        <v>118562</v>
      </c>
      <c r="T4" s="5" t="n">
        <v>-758811</v>
      </c>
      <c r="U4" s="5" t="n">
        <v>185020</v>
      </c>
      <c r="V4" s="5" t="n">
        <v>-2710891</v>
      </c>
      <c r="W4" s="5" t="n">
        <v>217806</v>
      </c>
      <c r="X4" s="5" t="n">
        <v>326081</v>
      </c>
    </row>
    <row spans="1:24" r="5">
      <c r="A5" s="4" t="s">
        <v>147</v>
      </c>
      <c r="B5" s="5" t="n">
        <v>-1690004</v>
      </c>
      <c r="D5" s="5" t="n">
        <v>-495061</v>
      </c>
      <c r="E5" s="4" t="s">
        <v>172</v>
      </c>
      <c r="F5" s="5" t="n">
        <v>-275963</v>
      </c>
      <c r="G5" s="4" t="s">
        <v>173</v>
      </c>
      <c r="H5" s="5" t="n">
        <v>27190</v>
      </c>
      <c r="J5" s="5" t="n">
        <v>-15403</v>
      </c>
      <c r="L5" s="5" t="n">
        <v>6318</v>
      </c>
      <c r="N5" s="5" t="n">
        <v>1928</v>
      </c>
      <c r="P5" s="5" t="n">
        <v>25282</v>
      </c>
      <c r="R5" s="5" t="n">
        <v>-248773</v>
      </c>
      <c r="S5" s="5" t="n">
        <v>27210</v>
      </c>
      <c r="T5" s="5" t="n">
        <v>-743834</v>
      </c>
      <c r="U5" s="5" t="n">
        <v>33528</v>
      </c>
      <c r="V5" s="5" t="n">
        <v>-2433838</v>
      </c>
      <c r="W5" s="5" t="n">
        <v>18125</v>
      </c>
      <c r="X5" s="5" t="n">
        <v>180783</v>
      </c>
    </row>
    <row spans="1:24" r="6">
      <c r="A6" s="4" t="s">
        <v>126</v>
      </c>
      <c r="B6" s="5" t="n">
        <v>2864</v>
      </c>
      <c r="D6" s="5" t="n">
        <v>2862</v>
      </c>
      <c r="E6" s="4" t="s">
        <v>172</v>
      </c>
      <c r="F6" s="5" t="n">
        <v>2870</v>
      </c>
      <c r="G6" s="4" t="s">
        <v>173</v>
      </c>
      <c r="H6" s="5" t="n">
        <v>2872</v>
      </c>
      <c r="J6" s="5" t="n">
        <v>2872</v>
      </c>
      <c r="L6" s="5" t="n">
        <v>2872</v>
      </c>
      <c r="N6" s="5" t="n">
        <v>2872</v>
      </c>
      <c r="P6" s="5" t="n">
        <v>2873</v>
      </c>
      <c r="R6" s="5" t="n">
        <v>5742</v>
      </c>
      <c r="S6" s="5" t="n">
        <v>5745</v>
      </c>
      <c r="T6" s="5" t="n">
        <v>8605</v>
      </c>
      <c r="U6" s="5" t="n">
        <v>8617</v>
      </c>
      <c r="V6" s="5" t="n">
        <v>11468</v>
      </c>
      <c r="W6" s="5" t="n">
        <v>11489</v>
      </c>
      <c r="X6" s="5" t="n">
        <v>11496</v>
      </c>
    </row>
    <row spans="1:24" r="7">
      <c r="A7" s="4" t="s">
        <v>1533</v>
      </c>
      <c r="B7" s="6" t="n">
        <v>-1692868</v>
      </c>
      <c r="D7" s="6" t="n">
        <v>-497923</v>
      </c>
      <c r="E7" s="4" t="s">
        <v>172</v>
      </c>
      <c r="F7" s="6" t="n">
        <v>-278833</v>
      </c>
      <c r="G7" s="4" t="s">
        <v>173</v>
      </c>
      <c r="H7" s="6" t="n">
        <v>24318</v>
      </c>
      <c r="J7" s="6" t="n">
        <v>-18275</v>
      </c>
      <c r="L7" s="6" t="n">
        <v>3446</v>
      </c>
      <c r="N7" s="6" t="n">
        <v>-944</v>
      </c>
      <c r="P7" s="6" t="n">
        <v>22409</v>
      </c>
      <c r="R7" s="6" t="n">
        <v>-254515</v>
      </c>
      <c r="S7" s="6" t="n">
        <v>21465</v>
      </c>
      <c r="T7" s="6" t="n">
        <v>-752439</v>
      </c>
      <c r="U7" s="6" t="n">
        <v>24911</v>
      </c>
      <c r="V7" s="6" t="n">
        <v>-2445306</v>
      </c>
      <c r="W7" s="6" t="n">
        <v>6636</v>
      </c>
      <c r="X7" s="6" t="n">
        <v>169287</v>
      </c>
    </row>
    <row spans="1:24" r="8">
      <c r="A8" s="3" t="s">
        <v>1534</v>
      </c>
    </row>
    <row spans="1:24" r="9">
      <c r="A9" s="4" t="s">
        <v>129</v>
      </c>
      <c r="B9" s="9" t="n">
        <v>-17.92</v>
      </c>
      <c r="C9" s="4" t="s">
        <v>684</v>
      </c>
      <c r="D9" s="9" t="n">
        <v>-5.27</v>
      </c>
      <c r="E9" s="4" t="s">
        <v>1295</v>
      </c>
      <c r="F9" s="9" t="n">
        <v>-2.97</v>
      </c>
      <c r="G9" s="4" t="s">
        <v>1296</v>
      </c>
      <c r="H9" s="9" t="n">
        <v>0.26</v>
      </c>
      <c r="I9" s="4" t="s">
        <v>684</v>
      </c>
      <c r="J9" s="9" t="n">
        <v>-0.24</v>
      </c>
      <c r="K9" s="4" t="s">
        <v>684</v>
      </c>
      <c r="L9" s="9" t="n">
        <v>0.05</v>
      </c>
      <c r="M9" s="4" t="s">
        <v>684</v>
      </c>
      <c r="N9" s="9" t="n">
        <v>-0.01</v>
      </c>
      <c r="O9" s="4" t="s">
        <v>684</v>
      </c>
      <c r="P9" s="9" t="n">
        <v>0.3</v>
      </c>
      <c r="Q9" s="4" t="s">
        <v>684</v>
      </c>
      <c r="R9" s="9" t="n">
        <v>-2.71</v>
      </c>
      <c r="S9" s="9" t="n">
        <v>0.29</v>
      </c>
      <c r="T9" s="6" t="n">
        <v>-8</v>
      </c>
      <c r="U9" s="9" t="n">
        <v>0.34</v>
      </c>
      <c r="V9" s="9" t="n">
        <v>-25.97</v>
      </c>
      <c r="W9" s="9" t="n">
        <v>0.09</v>
      </c>
      <c r="X9" s="9" t="n">
        <v>2.14</v>
      </c>
    </row>
    <row spans="1:24" r="10">
      <c r="A10" s="4" t="s">
        <v>130</v>
      </c>
      <c r="B10" s="9" t="n">
        <v>-17.92</v>
      </c>
      <c r="C10" s="4" t="s">
        <v>684</v>
      </c>
      <c r="D10" s="9" t="n">
        <v>-5.27</v>
      </c>
      <c r="E10" s="4" t="s">
        <v>1295</v>
      </c>
      <c r="F10" s="9" t="n">
        <v>-2.97</v>
      </c>
      <c r="G10" s="4" t="s">
        <v>1296</v>
      </c>
      <c r="H10" s="9" t="n">
        <v>0.24</v>
      </c>
      <c r="I10" s="4" t="s">
        <v>684</v>
      </c>
      <c r="J10" s="9" t="n">
        <v>-0.24</v>
      </c>
      <c r="K10" s="4" t="s">
        <v>684</v>
      </c>
      <c r="L10" s="9" t="n">
        <v>0.05</v>
      </c>
      <c r="M10" s="4" t="s">
        <v>684</v>
      </c>
      <c r="N10" s="9" t="n">
        <v>-0.01</v>
      </c>
      <c r="O10" s="4" t="s">
        <v>684</v>
      </c>
      <c r="P10" s="9" t="n">
        <v>0.27</v>
      </c>
      <c r="Q10" s="4" t="s">
        <v>684</v>
      </c>
      <c r="R10" s="9" t="n">
        <v>-2.71</v>
      </c>
      <c r="S10" s="9" t="n">
        <v>0.29</v>
      </c>
      <c r="T10" s="6" t="n">
        <v>-8</v>
      </c>
      <c r="U10" s="9" t="n">
        <v>0.34</v>
      </c>
      <c r="V10" s="9" t="n">
        <v>-25.97</v>
      </c>
      <c r="W10" s="9" t="n">
        <v>0.09</v>
      </c>
      <c r="X10" s="9" t="n">
        <v>1.94</v>
      </c>
    </row>
    <row spans="1:24" r="11">
      <c r="A11" s="4" t="s">
        <v>726</v>
      </c>
    </row>
    <row spans="1:24" r="12">
      <c r="A12" s="4" t="s">
        <v>102</v>
      </c>
      <c r="D12" s="6" t="n">
        <v>260192</v>
      </c>
      <c r="F12" s="6" t="n">
        <v>357755</v>
      </c>
      <c r="H12" s="6" t="n">
        <v>403231</v>
      </c>
      <c r="J12" s="6" t="n">
        <v>324134</v>
      </c>
      <c r="L12" s="6" t="n">
        <v>285183</v>
      </c>
      <c r="N12" s="6" t="n">
        <v>296816</v>
      </c>
      <c r="P12" s="6" t="n">
        <v>324592</v>
      </c>
      <c r="R12" s="6" t="n">
        <v>760986</v>
      </c>
      <c r="S12" s="6" t="n">
        <v>621408</v>
      </c>
      <c r="T12" s="6" t="n">
        <v>1021178</v>
      </c>
      <c r="U12" s="6" t="n">
        <v>906591</v>
      </c>
      <c r="W12" s="6" t="n">
        <v>1230725</v>
      </c>
      <c r="X12" s="6" t="n">
        <v>1208845</v>
      </c>
    </row>
    <row spans="1:24" r="13">
      <c r="A13" s="4" t="s">
        <v>117</v>
      </c>
      <c r="D13" s="5" t="n">
        <v>-834455</v>
      </c>
      <c r="F13" s="5" t="n">
        <v>-314928</v>
      </c>
      <c r="H13" s="5" t="n">
        <v>51139</v>
      </c>
      <c r="J13" s="5" t="n">
        <v>54677</v>
      </c>
      <c r="L13" s="5" t="n">
        <v>64801</v>
      </c>
      <c r="N13" s="5" t="n">
        <v>61502</v>
      </c>
      <c r="P13" s="5" t="n">
        <v>99431</v>
      </c>
      <c r="R13" s="5" t="n">
        <v>-263789</v>
      </c>
      <c r="S13" s="5" t="n">
        <v>160933</v>
      </c>
      <c r="T13" s="5" t="n">
        <v>-1098244</v>
      </c>
      <c r="U13" s="5" t="n">
        <v>225734</v>
      </c>
      <c r="W13" s="5" t="n">
        <v>280411</v>
      </c>
      <c r="X13" s="5" t="n">
        <v>361805</v>
      </c>
    </row>
    <row spans="1:24" r="14">
      <c r="A14" s="4" t="s">
        <v>147</v>
      </c>
      <c r="D14" s="5" t="n">
        <v>-584317</v>
      </c>
      <c r="F14" s="5" t="n">
        <v>-373879</v>
      </c>
      <c r="H14" s="5" t="n">
        <v>-6403</v>
      </c>
      <c r="J14" s="5" t="n">
        <v>-1815</v>
      </c>
      <c r="L14" s="5" t="n">
        <v>7292</v>
      </c>
      <c r="N14" s="5" t="n">
        <v>10495</v>
      </c>
      <c r="P14" s="5" t="n">
        <v>43139</v>
      </c>
      <c r="R14" s="5" t="n">
        <v>-380282</v>
      </c>
      <c r="S14" s="5" t="n">
        <v>53634</v>
      </c>
      <c r="T14" s="5" t="n">
        <v>-964599</v>
      </c>
      <c r="U14" s="5" t="n">
        <v>60926</v>
      </c>
      <c r="W14" s="5" t="n">
        <v>59111</v>
      </c>
      <c r="X14" s="5" t="n">
        <v>162081</v>
      </c>
    </row>
    <row spans="1:24" r="15">
      <c r="A15" s="4" t="s">
        <v>126</v>
      </c>
      <c r="D15" s="5" t="n">
        <v>2862</v>
      </c>
      <c r="F15" s="5" t="n">
        <v>2870</v>
      </c>
      <c r="H15" s="5" t="n">
        <v>2872</v>
      </c>
      <c r="J15" s="5" t="n">
        <v>2872</v>
      </c>
      <c r="L15" s="5" t="n">
        <v>2872</v>
      </c>
      <c r="N15" s="5" t="n">
        <v>2872</v>
      </c>
      <c r="P15" s="5" t="n">
        <v>2873</v>
      </c>
      <c r="R15" s="5" t="n">
        <v>5742</v>
      </c>
      <c r="S15" s="5" t="n">
        <v>5745</v>
      </c>
      <c r="T15" s="5" t="n">
        <v>8605</v>
      </c>
      <c r="U15" s="5" t="n">
        <v>8617</v>
      </c>
      <c r="W15" s="5" t="n">
        <v>11489</v>
      </c>
      <c r="X15" s="5" t="n">
        <v>11496</v>
      </c>
    </row>
    <row spans="1:24" r="16">
      <c r="A16" s="4" t="s">
        <v>1533</v>
      </c>
      <c r="D16" s="6" t="n">
        <v>-587179</v>
      </c>
      <c r="F16" s="6" t="n">
        <v>-376749</v>
      </c>
      <c r="H16" s="6" t="n">
        <v>-9275</v>
      </c>
      <c r="J16" s="6" t="n">
        <v>-4687</v>
      </c>
      <c r="L16" s="6" t="n">
        <v>4420</v>
      </c>
      <c r="N16" s="6" t="n">
        <v>7623</v>
      </c>
      <c r="P16" s="6" t="n">
        <v>40266</v>
      </c>
      <c r="R16" s="6" t="n">
        <v>-386024</v>
      </c>
      <c r="S16" s="6" t="n">
        <v>47889</v>
      </c>
      <c r="T16" s="6" t="n">
        <v>-973204</v>
      </c>
      <c r="U16" s="6" t="n">
        <v>52309</v>
      </c>
      <c r="W16" s="6" t="n">
        <v>47622</v>
      </c>
      <c r="X16" s="6" t="n">
        <v>150585</v>
      </c>
    </row>
    <row spans="1:24" r="17">
      <c r="A17" s="3" t="s">
        <v>1534</v>
      </c>
    </row>
    <row spans="1:24" r="18">
      <c r="A18" s="4" t="s">
        <v>129</v>
      </c>
      <c r="D18" s="9" t="n">
        <v>-6.22</v>
      </c>
      <c r="E18" s="4" t="s">
        <v>684</v>
      </c>
      <c r="F18" s="9" t="n">
        <v>-4.01</v>
      </c>
      <c r="G18" s="4" t="s">
        <v>684</v>
      </c>
      <c r="H18" s="9" t="n">
        <v>-0.1</v>
      </c>
      <c r="I18" s="4" t="s">
        <v>684</v>
      </c>
      <c r="J18" s="9" t="n">
        <v>-0.06</v>
      </c>
      <c r="K18" s="4" t="s">
        <v>684</v>
      </c>
      <c r="L18" s="9" t="n">
        <v>0.06</v>
      </c>
      <c r="M18" s="4" t="s">
        <v>684</v>
      </c>
      <c r="N18" s="9" t="n">
        <v>0.1</v>
      </c>
      <c r="O18" s="4" t="s">
        <v>684</v>
      </c>
      <c r="P18" s="9" t="n">
        <v>0.53</v>
      </c>
      <c r="Q18" s="4" t="s">
        <v>684</v>
      </c>
      <c r="R18" s="9" t="n">
        <v>-4.11</v>
      </c>
      <c r="S18" s="9" t="n">
        <v>0.64</v>
      </c>
      <c r="T18" s="9" t="n">
        <v>-10.34</v>
      </c>
      <c r="U18" s="9" t="n">
        <v>0.71</v>
      </c>
      <c r="W18" s="9" t="n">
        <v>0.64</v>
      </c>
      <c r="X18" s="9" t="n">
        <v>1.9</v>
      </c>
    </row>
    <row spans="1:24" r="19">
      <c r="A19" s="4" t="s">
        <v>130</v>
      </c>
      <c r="D19" s="9" t="n">
        <v>-6.22</v>
      </c>
      <c r="E19" s="4" t="s">
        <v>684</v>
      </c>
      <c r="F19" s="9" t="n">
        <v>-4.01</v>
      </c>
      <c r="G19" s="4" t="s">
        <v>684</v>
      </c>
      <c r="H19" s="9" t="n">
        <v>-0.1</v>
      </c>
      <c r="I19" s="4" t="s">
        <v>684</v>
      </c>
      <c r="J19" s="9" t="n">
        <v>-0.06</v>
      </c>
      <c r="K19" s="4" t="s">
        <v>684</v>
      </c>
      <c r="L19" s="9" t="n">
        <v>0.06</v>
      </c>
      <c r="M19" s="4" t="s">
        <v>684</v>
      </c>
      <c r="N19" s="9" t="n">
        <v>0.1</v>
      </c>
      <c r="O19" s="4" t="s">
        <v>684</v>
      </c>
      <c r="P19" s="9" t="n">
        <v>0.51</v>
      </c>
      <c r="Q19" s="4" t="s">
        <v>684</v>
      </c>
      <c r="R19" s="9" t="n">
        <v>-4.11</v>
      </c>
      <c r="S19" s="9" t="n">
        <v>0.64</v>
      </c>
      <c r="T19" s="9" t="n">
        <v>-10.34</v>
      </c>
      <c r="U19" s="9" t="n">
        <v>0.71</v>
      </c>
      <c r="W19" s="9" t="n">
        <v>0.64</v>
      </c>
      <c r="X19" s="9" t="n">
        <v>1.86</v>
      </c>
    </row>
    <row spans="1:24" r="20">
      <c r="A20" t="n"/>
    </row>
    <row spans="1:24" r="21">
      <c r="A21" s="4" t="s">
        <v>171</v>
      </c>
      <c r="B21" s="4" t="s">
        <v>176</v>
      </c>
    </row>
    <row spans="1:24" r="22">
      <c r="A22" s="4" t="s">
        <v>172</v>
      </c>
      <c r="B22" s="4" t="s">
        <v>175</v>
      </c>
    </row>
    <row spans="1:24" r="23">
      <c r="A23" s="4" t="s">
        <v>173</v>
      </c>
      <c r="B23" s="4" t="s">
        <v>174</v>
      </c>
    </row>
    <row spans="1:24" r="24">
      <c r="A24" s="4" t="s">
        <v>684</v>
      </c>
      <c r="B24" s="4" t="s">
        <v>1298</v>
      </c>
    </row>
  </sheetData>
  <mergeCells count="17">
    <mergeCell ref="A1:A2"/>
    <mergeCell ref="B1:Q1"/>
    <mergeCell ref="R1:S1"/>
    <mergeCell ref="T1:U1"/>
    <mergeCell ref="V1:X1"/>
    <mergeCell ref="D2:E2"/>
    <mergeCell ref="F2:G2"/>
    <mergeCell ref="H2:I2"/>
    <mergeCell ref="J2:K2"/>
    <mergeCell ref="L2:M2"/>
    <mergeCell ref="N2:O2"/>
    <mergeCell ref="P2:Q2"/>
    <mergeCell ref="A20:X20"/>
    <mergeCell ref="B21:X21"/>
    <mergeCell ref="B22:X22"/>
    <mergeCell ref="B23:X23"/>
    <mergeCell ref="B24:X2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47"/>
    <col customWidth="1" max="3" min="3" width="30"/>
    <col customWidth="1" max="4" min="4" width="25"/>
    <col customWidth="1" max="5" min="5" width="18"/>
  </cols>
  <sheetData>
    <row spans="1:5" r="1">
      <c r="A1" s="1" t="s">
        <v>1535</v>
      </c>
      <c r="B1" s="2" t="s">
        <v>1</v>
      </c>
    </row>
    <row spans="1:5" r="2">
      <c r="B2" s="2" t="s">
        <v>1536</v>
      </c>
      <c r="C2" s="2" t="s">
        <v>1537</v>
      </c>
      <c r="D2" s="2" t="s">
        <v>1538</v>
      </c>
      <c r="E2" s="2" t="s">
        <v>1539</v>
      </c>
    </row>
    <row spans="1:5" r="3">
      <c r="A3" s="3" t="s">
        <v>1540</v>
      </c>
    </row>
    <row spans="1:5" r="4">
      <c r="A4" s="4" t="s">
        <v>1541</v>
      </c>
      <c r="B4" s="5" t="n">
        <v>58151</v>
      </c>
      <c r="C4" s="5" t="n">
        <v>96256</v>
      </c>
      <c r="D4" s="5" t="n">
        <v>69007</v>
      </c>
      <c r="E4" s="5" t="n">
        <v>37931</v>
      </c>
    </row>
    <row spans="1:5" r="5">
      <c r="A5" s="4" t="s">
        <v>1542</v>
      </c>
      <c r="B5" s="5" t="n">
        <v>125345</v>
      </c>
      <c r="C5" s="5" t="n">
        <v>149942</v>
      </c>
      <c r="D5" s="5" t="n">
        <v>109493</v>
      </c>
      <c r="E5" s="5" t="n">
        <v>81693</v>
      </c>
    </row>
    <row spans="1:5" r="6">
      <c r="A6" s="4" t="s">
        <v>1543</v>
      </c>
      <c r="C6" s="6" t="n">
        <v>2046879</v>
      </c>
      <c r="D6" s="6" t="n">
        <v>108825</v>
      </c>
    </row>
    <row spans="1:5" r="7">
      <c r="A7" s="4" t="s">
        <v>1544</v>
      </c>
      <c r="C7" s="13" t="n">
        <v>33.6</v>
      </c>
    </row>
    <row spans="1:5" r="8">
      <c r="A8" s="4" t="s">
        <v>1545</v>
      </c>
      <c r="B8" s="5" t="n">
        <v>17295</v>
      </c>
      <c r="C8" s="5" t="n">
        <v>20424</v>
      </c>
      <c r="D8" s="5" t="n">
        <v>47476</v>
      </c>
    </row>
    <row spans="1:5" r="9">
      <c r="A9" s="4" t="s">
        <v>1546</v>
      </c>
      <c r="B9" s="6" t="n">
        <v>608605</v>
      </c>
      <c r="C9" s="6" t="n">
        <v>632262</v>
      </c>
      <c r="D9" s="6" t="n">
        <v>633868</v>
      </c>
    </row>
    <row spans="1:5" r="10">
      <c r="A10" s="4" t="s">
        <v>1547</v>
      </c>
    </row>
    <row spans="1:5" r="11">
      <c r="A11" s="3" t="s">
        <v>1540</v>
      </c>
    </row>
    <row spans="1:5" r="12">
      <c r="A12" s="4" t="s">
        <v>1544</v>
      </c>
      <c r="C12" s="13" t="n">
        <v>19.3</v>
      </c>
    </row>
    <row spans="1:5" r="13">
      <c r="A13" s="4" t="s">
        <v>1548</v>
      </c>
      <c r="C13" s="4" t="s">
        <v>812</v>
      </c>
    </row>
    <row spans="1:5" r="14">
      <c r="A14" s="4" t="s">
        <v>1549</v>
      </c>
    </row>
    <row spans="1:5" r="15">
      <c r="A15" s="3" t="s">
        <v>1540</v>
      </c>
    </row>
    <row spans="1:5" r="16">
      <c r="A16" s="4" t="s">
        <v>1544</v>
      </c>
      <c r="B16" s="13" t="n">
        <v>7.3</v>
      </c>
    </row>
    <row spans="1:5" r="17">
      <c r="A17" s="4" t="s">
        <v>1550</v>
      </c>
    </row>
    <row spans="1:5" r="18">
      <c r="A18" s="3" t="s">
        <v>1540</v>
      </c>
    </row>
    <row spans="1:5" r="19">
      <c r="A19" s="4" t="s">
        <v>1544</v>
      </c>
      <c r="B19" s="5" t="n">
        <v>7</v>
      </c>
    </row>
    <row spans="1:5" r="20">
      <c r="A20" s="4" t="s">
        <v>1551</v>
      </c>
    </row>
    <row spans="1:5" r="21">
      <c r="A21" s="3" t="s">
        <v>1540</v>
      </c>
    </row>
    <row spans="1:5" r="22">
      <c r="A22" s="4" t="s">
        <v>1552</v>
      </c>
      <c r="B22" s="10" t="n">
        <v>73.79000000000001</v>
      </c>
    </row>
    <row spans="1:5" r="23">
      <c r="A23" s="4" t="s">
        <v>1553</v>
      </c>
    </row>
    <row spans="1:5" r="24">
      <c r="A24" s="3" t="s">
        <v>1540</v>
      </c>
    </row>
    <row spans="1:5" r="25">
      <c r="A25" s="4" t="s">
        <v>1554</v>
      </c>
      <c r="B25" s="10" t="n">
        <v>68.17</v>
      </c>
    </row>
    <row spans="1:5" r="26">
      <c r="A26" s="4" t="s">
        <v>1555</v>
      </c>
      <c r="B26" s="10" t="n">
        <v>68.17</v>
      </c>
    </row>
    <row spans="1:5" r="27">
      <c r="A27" s="4" t="s">
        <v>1556</v>
      </c>
      <c r="B27" s="10" t="n">
        <v>5.62</v>
      </c>
    </row>
    <row spans="1:5" r="28">
      <c r="A28" s="4" t="s">
        <v>1557</v>
      </c>
    </row>
    <row spans="1:5" r="29">
      <c r="A29" s="3" t="s">
        <v>1540</v>
      </c>
    </row>
    <row spans="1:5" r="30">
      <c r="A30" s="4" t="s">
        <v>1558</v>
      </c>
      <c r="B30" s="10" t="n">
        <v>29.54</v>
      </c>
    </row>
    <row spans="1:5" r="31">
      <c r="A31" s="4" t="s">
        <v>1559</v>
      </c>
      <c r="B31" s="10" t="n">
        <v>3.08</v>
      </c>
    </row>
    <row spans="1:5" r="32">
      <c r="A32" s="4" t="s">
        <v>1560</v>
      </c>
    </row>
    <row spans="1:5" r="33">
      <c r="A33" s="3" t="s">
        <v>1540</v>
      </c>
    </row>
    <row spans="1:5" r="34">
      <c r="A34" s="4" t="s">
        <v>1554</v>
      </c>
      <c r="B34" s="10" t="n">
        <v>3.39</v>
      </c>
    </row>
    <row spans="1:5" r="35">
      <c r="A35" s="4" t="s">
        <v>1561</v>
      </c>
    </row>
    <row spans="1:5" r="36">
      <c r="A36" s="3" t="s">
        <v>1540</v>
      </c>
    </row>
    <row spans="1:5" r="37">
      <c r="A37" s="4" t="s">
        <v>1562</v>
      </c>
      <c r="B37" s="13" t="n">
        <v>125.3</v>
      </c>
      <c r="C37" s="13" t="n">
        <v>149.9</v>
      </c>
    </row>
    <row spans="1:5" r="38">
      <c r="A38" s="4" t="s">
        <v>1563</v>
      </c>
      <c r="B38" s="4" t="s">
        <v>1564</v>
      </c>
    </row>
    <row spans="1:5" r="39">
      <c r="A39" s="4" t="s">
        <v>1565</v>
      </c>
      <c r="B39" s="13" t="n">
        <v>-24.6</v>
      </c>
    </row>
    <row spans="1:5" r="40">
      <c r="A40" s="4" t="s">
        <v>1566</v>
      </c>
      <c r="B40" s="13" t="n">
        <v>8.5</v>
      </c>
    </row>
    <row spans="1:5" r="41">
      <c r="A41" s="4" t="s">
        <v>1567</v>
      </c>
    </row>
    <row spans="1:5" r="42">
      <c r="A42" s="3" t="s">
        <v>1540</v>
      </c>
    </row>
    <row spans="1:5" r="43">
      <c r="A43" s="4" t="s">
        <v>1544</v>
      </c>
      <c r="B43" s="13" t="n">
        <v>12.8</v>
      </c>
    </row>
    <row spans="1:5" r="44">
      <c r="A44" s="4" t="s">
        <v>1568</v>
      </c>
      <c r="B44" s="13" t="n">
        <v>21.5</v>
      </c>
    </row>
    <row spans="1:5" r="45">
      <c r="A45" s="4" t="s">
        <v>1569</v>
      </c>
      <c r="B45" s="13" t="n">
        <v>11.7</v>
      </c>
    </row>
    <row spans="1:5" r="46">
      <c r="A46" s="4" t="s">
        <v>1570</v>
      </c>
      <c r="B46" s="5" t="n">
        <v>21</v>
      </c>
    </row>
    <row spans="1:5" r="47">
      <c r="A47" s="4" t="s">
        <v>1571</v>
      </c>
      <c r="B47" s="5" t="n">
        <v>21</v>
      </c>
    </row>
    <row spans="1:5" r="48">
      <c r="A48" s="4" t="s">
        <v>1572</v>
      </c>
      <c r="B48" s="4" t="s">
        <v>1573</v>
      </c>
    </row>
    <row spans="1:5" r="49">
      <c r="A49" s="4" t="s">
        <v>1574</v>
      </c>
    </row>
    <row spans="1:5" r="50">
      <c r="A50" s="3" t="s">
        <v>1540</v>
      </c>
    </row>
    <row spans="1:5" r="51">
      <c r="A51" s="4" t="s">
        <v>1575</v>
      </c>
      <c r="B51" s="13" t="n">
        <v>58.2</v>
      </c>
      <c r="C51" s="13" t="n">
        <v>96.3</v>
      </c>
    </row>
    <row spans="1:5" r="52">
      <c r="A52" s="4" t="s">
        <v>1576</v>
      </c>
      <c r="B52" s="4" t="s">
        <v>1577</v>
      </c>
    </row>
    <row spans="1:5" r="53">
      <c r="A53" s="4" t="s">
        <v>1565</v>
      </c>
      <c r="B53" s="13" t="n">
        <v>-38.1</v>
      </c>
    </row>
    <row spans="1:5" r="54">
      <c r="A54" s="4" t="s">
        <v>1546</v>
      </c>
      <c r="B54" s="6" t="n">
        <v>237000</v>
      </c>
    </row>
    <row spans="1:5" r="55">
      <c r="A55" s="4" t="s">
        <v>1578</v>
      </c>
    </row>
    <row spans="1:5" r="56">
      <c r="A56" s="3" t="s">
        <v>1540</v>
      </c>
    </row>
    <row spans="1:5" r="57">
      <c r="A57" s="4" t="s">
        <v>1541</v>
      </c>
      <c r="B57" s="5" t="n">
        <v>3560</v>
      </c>
    </row>
    <row spans="1:5" r="58">
      <c r="A58" s="4" t="s">
        <v>1579</v>
      </c>
      <c r="B58" s="5" t="n">
        <v>4</v>
      </c>
    </row>
    <row spans="1:5" r="59">
      <c r="A59" s="4" t="s">
        <v>1580</v>
      </c>
      <c r="B59" s="4" t="s">
        <v>1581</v>
      </c>
    </row>
    <row spans="1:5" r="60">
      <c r="A60" s="4" t="s">
        <v>1565</v>
      </c>
      <c r="C60" s="13" t="n">
        <v>8.800000000000001</v>
      </c>
    </row>
    <row spans="1:5" r="61">
      <c r="A61" s="4" t="s">
        <v>1582</v>
      </c>
    </row>
    <row spans="1:5" r="62">
      <c r="A62" s="3" t="s">
        <v>1540</v>
      </c>
    </row>
    <row spans="1:5" r="63">
      <c r="A63" s="4" t="s">
        <v>1583</v>
      </c>
      <c r="C63" s="13" t="n">
        <v>1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584</v>
      </c>
      <c r="B1" s="2" t="s">
        <v>1</v>
      </c>
    </row>
    <row spans="1:4" r="2">
      <c r="B2" s="2" t="s">
        <v>2</v>
      </c>
      <c r="C2" s="2" t="s">
        <v>32</v>
      </c>
      <c r="D2" s="2" t="s">
        <v>101</v>
      </c>
    </row>
    <row spans="1:4" r="3">
      <c r="A3" s="3" t="s">
        <v>1585</v>
      </c>
    </row>
    <row spans="1:4" r="4">
      <c r="A4" s="4" t="s">
        <v>1586</v>
      </c>
      <c r="C4" s="6" t="n">
        <v>2046879</v>
      </c>
      <c r="D4" s="6" t="n">
        <v>108825</v>
      </c>
    </row>
    <row spans="1:4" r="5">
      <c r="A5" s="4" t="s">
        <v>1587</v>
      </c>
      <c r="B5" s="6" t="n">
        <v>2304</v>
      </c>
      <c r="C5" s="5" t="n">
        <v>924882</v>
      </c>
      <c r="D5" s="5" t="n">
        <v>52339</v>
      </c>
    </row>
    <row spans="1:4" r="6">
      <c r="A6" s="4" t="s">
        <v>757</v>
      </c>
      <c r="B6" s="5" t="n">
        <v>38183</v>
      </c>
      <c r="C6" s="5" t="n">
        <v>153136</v>
      </c>
      <c r="D6" s="5" t="n">
        <v>168512</v>
      </c>
    </row>
    <row spans="1:4" r="7">
      <c r="A7" s="4" t="s">
        <v>1588</v>
      </c>
      <c r="B7" s="6" t="n">
        <v>608605</v>
      </c>
      <c r="C7" s="6" t="n">
        <v>632262</v>
      </c>
      <c r="D7" s="6" t="n">
        <v>6338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1589</v>
      </c>
      <c r="B1" s="2" t="s">
        <v>84</v>
      </c>
      <c r="C1" s="2" t="s">
        <v>1</v>
      </c>
    </row>
    <row spans="1:3" r="2">
      <c r="B2" s="2" t="s">
        <v>4</v>
      </c>
      <c r="C2" s="2" t="s">
        <v>2</v>
      </c>
    </row>
    <row spans="1:3" r="3">
      <c r="A3" s="3" t="s">
        <v>777</v>
      </c>
    </row>
    <row spans="1:3" r="4">
      <c r="A4" s="4" t="s">
        <v>778</v>
      </c>
      <c r="C4" s="6" t="n">
        <v>436357</v>
      </c>
    </row>
    <row spans="1:3" r="5">
      <c r="A5" s="4" t="s">
        <v>779</v>
      </c>
      <c r="B5" s="6" t="n">
        <v>208200</v>
      </c>
      <c r="C5" s="5" t="n">
        <v>208200</v>
      </c>
    </row>
    <row spans="1:3" r="6">
      <c r="A6" s="4" t="s">
        <v>780</v>
      </c>
    </row>
    <row spans="1:3" r="7">
      <c r="A7" s="3" t="s">
        <v>777</v>
      </c>
    </row>
    <row spans="1:3" r="8">
      <c r="A8" s="4" t="s">
        <v>778</v>
      </c>
      <c r="C8" s="6" t="n">
        <v>928</v>
      </c>
    </row>
    <row spans="1:3" r="9">
      <c r="A9" s="4" t="s">
        <v>781</v>
      </c>
    </row>
    <row spans="1:3" r="10">
      <c r="A10" s="3" t="s">
        <v>777</v>
      </c>
    </row>
    <row spans="1:3" r="11">
      <c r="A11" s="4" t="s">
        <v>778</v>
      </c>
      <c r="C11" s="4" t="s">
        <v>65</v>
      </c>
    </row>
    <row spans="1:3" r="12">
      <c r="A12" s="4" t="s">
        <v>782</v>
      </c>
    </row>
    <row spans="1:3" r="13">
      <c r="A13" s="3" t="s">
        <v>777</v>
      </c>
    </row>
    <row spans="1:3" r="14">
      <c r="A14" s="4" t="s">
        <v>778</v>
      </c>
      <c r="C14" s="6" t="n">
        <v>435429</v>
      </c>
    </row>
    <row spans="1:3" r="15">
      <c r="A15" s="4" t="s">
        <v>783</v>
      </c>
    </row>
    <row spans="1:3" r="16">
      <c r="A16" s="3" t="s">
        <v>777</v>
      </c>
    </row>
    <row spans="1:3" r="17">
      <c r="A17" s="4" t="s">
        <v>778</v>
      </c>
      <c r="C17" s="4" t="s">
        <v>6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32"/>
    <col customWidth="1" max="5" min="5" width="27"/>
  </cols>
  <sheetData>
    <row spans="1:5" r="1">
      <c r="A1" s="1" t="s">
        <v>1590</v>
      </c>
      <c r="B1" s="2" t="s">
        <v>1</v>
      </c>
    </row>
    <row spans="1:5" r="2">
      <c r="B2" s="2" t="s">
        <v>1591</v>
      </c>
      <c r="C2" s="2" t="s">
        <v>1592</v>
      </c>
      <c r="D2" s="2" t="s">
        <v>1593</v>
      </c>
      <c r="E2" s="2" t="s">
        <v>1594</v>
      </c>
    </row>
    <row spans="1:5" r="3">
      <c r="A3" s="3" t="s">
        <v>1540</v>
      </c>
    </row>
    <row spans="1:5" r="4">
      <c r="A4" s="4" t="s">
        <v>1595</v>
      </c>
      <c r="B4" s="5" t="n">
        <v>246198</v>
      </c>
      <c r="C4" s="5" t="n">
        <v>178500</v>
      </c>
      <c r="D4" s="5" t="n">
        <v>119624</v>
      </c>
    </row>
    <row spans="1:5" r="5">
      <c r="A5" s="4" t="s">
        <v>1596</v>
      </c>
      <c r="B5" s="5" t="n">
        <v>-21504</v>
      </c>
      <c r="C5" s="5" t="n">
        <v>-16437</v>
      </c>
      <c r="D5" s="5" t="n">
        <v>-15710</v>
      </c>
    </row>
    <row spans="1:5" r="6">
      <c r="A6" s="4" t="s">
        <v>1545</v>
      </c>
      <c r="B6" s="5" t="n">
        <v>17295</v>
      </c>
      <c r="C6" s="5" t="n">
        <v>20424</v>
      </c>
      <c r="D6" s="5" t="n">
        <v>47476</v>
      </c>
    </row>
    <row spans="1:5" r="7">
      <c r="A7" s="4" t="s">
        <v>1597</v>
      </c>
      <c r="B7" s="5" t="n">
        <v>-46333</v>
      </c>
      <c r="C7" s="5" t="n">
        <v>-8537</v>
      </c>
      <c r="D7" s="5" t="n">
        <v>15697</v>
      </c>
    </row>
    <row spans="1:5" r="8">
      <c r="A8" s="4" t="s">
        <v>1598</v>
      </c>
      <c r="D8" s="5" t="n">
        <v>-1416</v>
      </c>
    </row>
    <row spans="1:5" r="9">
      <c r="A9" s="4" t="s">
        <v>1599</v>
      </c>
      <c r="B9" s="5" t="n">
        <v>-12160</v>
      </c>
      <c r="C9" s="5" t="n">
        <v>-4722</v>
      </c>
    </row>
    <row spans="1:5" r="10">
      <c r="A10" s="4" t="s">
        <v>1600</v>
      </c>
      <c r="C10" s="5" t="n">
        <v>76970</v>
      </c>
      <c r="D10" s="5" t="n">
        <v>12829</v>
      </c>
    </row>
    <row spans="1:5" r="11">
      <c r="A11" s="4" t="s">
        <v>1601</v>
      </c>
      <c r="B11" s="5" t="n">
        <v>183496</v>
      </c>
      <c r="C11" s="5" t="n">
        <v>246198</v>
      </c>
      <c r="D11" s="5" t="n">
        <v>178500</v>
      </c>
    </row>
    <row spans="1:5" r="12">
      <c r="A12" s="4" t="s">
        <v>1542</v>
      </c>
      <c r="B12" s="5" t="n">
        <v>125345</v>
      </c>
      <c r="C12" s="5" t="n">
        <v>149942</v>
      </c>
      <c r="D12" s="5" t="n">
        <v>109493</v>
      </c>
      <c r="E12" s="5" t="n">
        <v>81693</v>
      </c>
    </row>
    <row spans="1:5" r="13">
      <c r="A13" s="4" t="s">
        <v>1602</v>
      </c>
      <c r="B13" s="5" t="n">
        <v>58151</v>
      </c>
      <c r="C13" s="5" t="n">
        <v>96256</v>
      </c>
      <c r="D13" s="5" t="n">
        <v>69007</v>
      </c>
      <c r="E13" s="5" t="n">
        <v>37931</v>
      </c>
    </row>
    <row spans="1:5" r="14">
      <c r="A14" s="4" t="s">
        <v>468</v>
      </c>
    </row>
    <row spans="1:5" r="15">
      <c r="A15" s="3" t="s">
        <v>1540</v>
      </c>
    </row>
    <row spans="1:5" r="16">
      <c r="A16" s="4" t="s">
        <v>1603</v>
      </c>
      <c r="B16" s="5" t="n">
        <v>185389</v>
      </c>
      <c r="C16" s="5" t="n">
        <v>133647</v>
      </c>
      <c r="D16" s="5" t="n">
        <v>84793</v>
      </c>
    </row>
    <row spans="1:5" r="17">
      <c r="A17" s="4" t="s">
        <v>1604</v>
      </c>
      <c r="B17" s="5" t="n">
        <v>-15259</v>
      </c>
      <c r="C17" s="5" t="n">
        <v>-10978</v>
      </c>
      <c r="D17" s="5" t="n">
        <v>-10318</v>
      </c>
    </row>
    <row spans="1:5" r="18">
      <c r="A18" s="4" t="s">
        <v>1605</v>
      </c>
      <c r="B18" s="5" t="n">
        <v>10573</v>
      </c>
      <c r="C18" s="5" t="n">
        <v>17141</v>
      </c>
      <c r="D18" s="5" t="n">
        <v>40690</v>
      </c>
    </row>
    <row spans="1:5" r="19">
      <c r="A19" s="4" t="s">
        <v>1606</v>
      </c>
      <c r="B19" s="5" t="n">
        <v>-33730</v>
      </c>
      <c r="C19" s="5" t="n">
        <v>-3567</v>
      </c>
      <c r="D19" s="5" t="n">
        <v>14380</v>
      </c>
    </row>
    <row spans="1:5" r="20">
      <c r="A20" s="4" t="s">
        <v>1607</v>
      </c>
      <c r="D20" s="5" t="n">
        <v>-1123</v>
      </c>
    </row>
    <row spans="1:5" r="21">
      <c r="A21" s="4" t="s">
        <v>1608</v>
      </c>
      <c r="B21" s="5" t="n">
        <v>-9901</v>
      </c>
      <c r="C21" s="5" t="n">
        <v>-4159</v>
      </c>
    </row>
    <row spans="1:5" r="22">
      <c r="A22" s="4" t="s">
        <v>1609</v>
      </c>
      <c r="C22" s="5" t="n">
        <v>53305</v>
      </c>
      <c r="D22" s="5" t="n">
        <v>5225</v>
      </c>
    </row>
    <row spans="1:5" r="23">
      <c r="A23" s="4" t="s">
        <v>1610</v>
      </c>
      <c r="B23" s="5" t="n">
        <v>137072</v>
      </c>
      <c r="C23" s="5" t="n">
        <v>185389</v>
      </c>
      <c r="D23" s="5" t="n">
        <v>133647</v>
      </c>
    </row>
    <row spans="1:5" r="24">
      <c r="A24" s="4" t="s">
        <v>1611</v>
      </c>
      <c r="B24" s="5" t="n">
        <v>94013</v>
      </c>
      <c r="C24" s="5" t="n">
        <v>112789</v>
      </c>
      <c r="D24" s="5" t="n">
        <v>80223</v>
      </c>
      <c r="E24" s="5" t="n">
        <v>63308</v>
      </c>
    </row>
    <row spans="1:5" r="25">
      <c r="A25" s="4" t="s">
        <v>1612</v>
      </c>
      <c r="B25" s="5" t="n">
        <v>43059</v>
      </c>
      <c r="C25" s="5" t="n">
        <v>72600</v>
      </c>
      <c r="D25" s="5" t="n">
        <v>53424</v>
      </c>
      <c r="E25" s="5" t="n">
        <v>21485</v>
      </c>
    </row>
    <row spans="1:5" r="26">
      <c r="A26" s="4" t="s">
        <v>474</v>
      </c>
    </row>
    <row spans="1:5" r="27">
      <c r="A27" s="3" t="s">
        <v>1540</v>
      </c>
    </row>
    <row spans="1:5" r="28">
      <c r="A28" s="4" t="s">
        <v>1613</v>
      </c>
      <c r="B28" s="5" t="n">
        <v>364856</v>
      </c>
      <c r="C28" s="5" t="n">
        <v>269121</v>
      </c>
      <c r="D28" s="5" t="n">
        <v>208990</v>
      </c>
    </row>
    <row spans="1:5" r="29">
      <c r="A29" s="4" t="s">
        <v>1568</v>
      </c>
      <c r="B29" s="5" t="n">
        <v>-37472</v>
      </c>
      <c r="C29" s="5" t="n">
        <v>-32754</v>
      </c>
      <c r="D29" s="5" t="n">
        <v>-32354</v>
      </c>
    </row>
    <row spans="1:5" r="30">
      <c r="A30" s="4" t="s">
        <v>1566</v>
      </c>
      <c r="B30" s="5" t="n">
        <v>40330</v>
      </c>
      <c r="C30" s="5" t="n">
        <v>19703</v>
      </c>
      <c r="D30" s="5" t="n">
        <v>40714</v>
      </c>
    </row>
    <row spans="1:5" r="31">
      <c r="A31" s="4" t="s">
        <v>1614</v>
      </c>
      <c r="B31" s="5" t="n">
        <v>-75617</v>
      </c>
      <c r="C31" s="5" t="n">
        <v>-29822</v>
      </c>
      <c r="D31" s="5" t="n">
        <v>7903</v>
      </c>
    </row>
    <row spans="1:5" r="32">
      <c r="A32" s="4" t="s">
        <v>1615</v>
      </c>
      <c r="D32" s="5" t="n">
        <v>-1755</v>
      </c>
    </row>
    <row spans="1:5" r="33">
      <c r="A33" s="4" t="s">
        <v>1616</v>
      </c>
      <c r="B33" s="5" t="n">
        <v>-13554</v>
      </c>
      <c r="C33" s="5" t="n">
        <v>-3378</v>
      </c>
    </row>
    <row spans="1:5" r="34">
      <c r="A34" s="4" t="s">
        <v>1617</v>
      </c>
      <c r="C34" s="5" t="n">
        <v>141986</v>
      </c>
      <c r="D34" s="5" t="n">
        <v>45623</v>
      </c>
    </row>
    <row spans="1:5" r="35">
      <c r="A35" s="4" t="s">
        <v>1618</v>
      </c>
      <c r="B35" s="5" t="n">
        <v>278543</v>
      </c>
      <c r="C35" s="5" t="n">
        <v>364856</v>
      </c>
      <c r="D35" s="5" t="n">
        <v>269121</v>
      </c>
    </row>
    <row spans="1:5" r="36">
      <c r="A36" s="4" t="s">
        <v>1619</v>
      </c>
      <c r="B36" s="5" t="n">
        <v>187993</v>
      </c>
      <c r="C36" s="5" t="n">
        <v>222916</v>
      </c>
      <c r="D36" s="5" t="n">
        <v>175623</v>
      </c>
      <c r="E36" s="5" t="n">
        <v>110310</v>
      </c>
    </row>
    <row spans="1:5" r="37">
      <c r="A37" s="4" t="s">
        <v>1575</v>
      </c>
      <c r="B37" s="5" t="n">
        <v>90550</v>
      </c>
      <c r="C37" s="5" t="n">
        <v>141940</v>
      </c>
      <c r="D37" s="5" t="n">
        <v>93498</v>
      </c>
      <c r="E37" s="5" t="n">
        <v>986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1620</v>
      </c>
      <c r="B1" s="2" t="s">
        <v>2</v>
      </c>
      <c r="C1" s="2" t="s">
        <v>32</v>
      </c>
      <c r="D1" s="2" t="s">
        <v>101</v>
      </c>
      <c r="E1" s="2" t="s">
        <v>1127</v>
      </c>
    </row>
    <row spans="1:5" r="2">
      <c r="A2" s="3" t="s">
        <v>341</v>
      </c>
    </row>
    <row spans="1:5" r="3">
      <c r="A3" s="4" t="s">
        <v>1621</v>
      </c>
      <c r="B3" s="6" t="n">
        <v>10641151</v>
      </c>
      <c r="C3" s="6" t="n">
        <v>20162506</v>
      </c>
      <c r="D3" s="6" t="n">
        <v>15048978</v>
      </c>
    </row>
    <row spans="1:5" r="4">
      <c r="A4" s="4" t="s">
        <v>1622</v>
      </c>
      <c r="B4" s="5" t="n">
        <v>4131526</v>
      </c>
      <c r="C4" s="5" t="n">
        <v>5500669</v>
      </c>
      <c r="D4" s="5" t="n">
        <v>3657595</v>
      </c>
    </row>
    <row spans="1:5" r="5">
      <c r="A5" s="4" t="s">
        <v>1623</v>
      </c>
      <c r="B5" s="5" t="n">
        <v>1970526</v>
      </c>
      <c r="C5" s="5" t="n">
        <v>2959994</v>
      </c>
      <c r="D5" s="5" t="n">
        <v>1838159</v>
      </c>
    </row>
    <row spans="1:5" r="6">
      <c r="A6" s="4" t="s">
        <v>1624</v>
      </c>
      <c r="B6" s="5" t="n">
        <v>168655</v>
      </c>
      <c r="C6" s="5" t="n">
        <v>2546155</v>
      </c>
      <c r="D6" s="5" t="n">
        <v>2591351</v>
      </c>
    </row>
    <row spans="1:5" r="7">
      <c r="A7" s="4" t="s">
        <v>1625</v>
      </c>
      <c r="B7" s="5" t="n">
        <v>4370444</v>
      </c>
      <c r="C7" s="5" t="n">
        <v>9155688</v>
      </c>
      <c r="D7" s="5" t="n">
        <v>6961873</v>
      </c>
    </row>
    <row spans="1:5" r="8">
      <c r="A8" s="4" t="s">
        <v>1626</v>
      </c>
      <c r="B8" s="5" t="n">
        <v>1613034</v>
      </c>
      <c r="C8" s="5" t="n">
        <v>3208163</v>
      </c>
      <c r="D8" s="5" t="n">
        <v>2480351</v>
      </c>
    </row>
    <row spans="1:5" r="9">
      <c r="A9" s="4" t="s">
        <v>1627</v>
      </c>
      <c r="B9" s="6" t="n">
        <v>2757410</v>
      </c>
      <c r="C9" s="6" t="n">
        <v>5947525</v>
      </c>
      <c r="D9" s="6" t="n">
        <v>4481522</v>
      </c>
      <c r="E9" s="6" t="n">
        <v>330548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628</v>
      </c>
      <c r="B1" s="2" t="s">
        <v>1</v>
      </c>
    </row>
    <row spans="1:4" r="2">
      <c r="B2" s="2" t="s">
        <v>2</v>
      </c>
      <c r="C2" s="2" t="s">
        <v>32</v>
      </c>
      <c r="D2" s="2" t="s">
        <v>101</v>
      </c>
    </row>
    <row spans="1:4" r="3">
      <c r="A3" s="3" t="s">
        <v>341</v>
      </c>
    </row>
    <row spans="1:4" r="4">
      <c r="A4" s="4" t="s">
        <v>1629</v>
      </c>
      <c r="B4" s="6" t="n">
        <v>5947525</v>
      </c>
      <c r="C4" s="6" t="n">
        <v>4481522</v>
      </c>
      <c r="D4" s="6" t="n">
        <v>3305489</v>
      </c>
    </row>
    <row spans="1:4" r="5">
      <c r="A5" s="4" t="s">
        <v>1630</v>
      </c>
      <c r="B5" s="5" t="n">
        <v>-2959883</v>
      </c>
      <c r="C5" s="5" t="n">
        <v>-196159</v>
      </c>
      <c r="D5" s="5" t="n">
        <v>-106002</v>
      </c>
    </row>
    <row spans="1:4" r="6">
      <c r="A6" s="4" t="s">
        <v>1631</v>
      </c>
      <c r="B6" s="5" t="n">
        <v>-2390099</v>
      </c>
      <c r="C6" s="5" t="n">
        <v>-389570</v>
      </c>
      <c r="D6" s="5" t="n">
        <v>635562</v>
      </c>
    </row>
    <row spans="1:4" r="7">
      <c r="A7" s="4" t="s">
        <v>1632</v>
      </c>
      <c r="B7" s="5" t="n">
        <v>201234</v>
      </c>
      <c r="C7" s="5" t="n">
        <v>533133</v>
      </c>
      <c r="D7" s="5" t="n">
        <v>1598548</v>
      </c>
    </row>
    <row spans="1:4" r="8">
      <c r="A8" s="4" t="s">
        <v>1633</v>
      </c>
      <c r="B8" s="5" t="n">
        <v>-244507</v>
      </c>
      <c r="C8" s="5" t="n">
        <v>1735957</v>
      </c>
      <c r="D8" s="5" t="n">
        <v>480111</v>
      </c>
    </row>
    <row spans="1:4" r="9">
      <c r="A9" s="4" t="s">
        <v>1634</v>
      </c>
      <c r="B9" s="5" t="n">
        <v>760175</v>
      </c>
      <c r="C9" s="5" t="n">
        <v>614964</v>
      </c>
      <c r="D9" s="5" t="n">
        <v>429745</v>
      </c>
    </row>
    <row spans="1:4" r="10">
      <c r="A10" s="4" t="s">
        <v>1635</v>
      </c>
      <c r="B10" s="5" t="n">
        <v>-676949</v>
      </c>
      <c r="C10" s="5" t="n">
        <v>-836019</v>
      </c>
      <c r="D10" s="5" t="n">
        <v>-842268</v>
      </c>
    </row>
    <row spans="1:4" r="11">
      <c r="A11" s="4" t="s">
        <v>1636</v>
      </c>
      <c r="B11" s="5" t="n">
        <v>1576954</v>
      </c>
      <c r="C11" s="5" t="n">
        <v>14134</v>
      </c>
      <c r="D11" s="5" t="n">
        <v>-676158</v>
      </c>
    </row>
    <row spans="1:4" r="12">
      <c r="A12" s="4" t="s">
        <v>1637</v>
      </c>
      <c r="B12" s="5" t="n">
        <v>-191668</v>
      </c>
      <c r="C12" s="5" t="n">
        <v>-253290</v>
      </c>
      <c r="D12" s="5" t="n">
        <v>-456254</v>
      </c>
    </row>
    <row spans="1:4" r="13">
      <c r="A13" s="4" t="s">
        <v>1638</v>
      </c>
      <c r="B13" s="5" t="n">
        <v>237173</v>
      </c>
      <c r="C13" s="5" t="n">
        <v>247865</v>
      </c>
      <c r="D13" s="5" t="n">
        <v>125925</v>
      </c>
    </row>
    <row spans="1:4" r="14">
      <c r="A14" s="4" t="s">
        <v>1639</v>
      </c>
      <c r="B14" s="5" t="n">
        <v>497455</v>
      </c>
      <c r="C14" s="5" t="n">
        <v>-5012</v>
      </c>
      <c r="D14" s="5" t="n">
        <v>-13176</v>
      </c>
    </row>
    <row spans="1:4" r="15">
      <c r="A15" s="4" t="s">
        <v>1640</v>
      </c>
      <c r="B15" s="5" t="n">
        <v>-3190115</v>
      </c>
      <c r="C15" s="5" t="n">
        <v>1466003</v>
      </c>
      <c r="D15" s="5" t="n">
        <v>1176033</v>
      </c>
    </row>
    <row spans="1:4" r="16">
      <c r="A16" s="4" t="s">
        <v>1641</v>
      </c>
      <c r="B16" s="6" t="n">
        <v>2757410</v>
      </c>
      <c r="C16" s="6" t="n">
        <v>5947525</v>
      </c>
      <c r="D16" s="6" t="n">
        <v>44815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6"/>
    <col customWidth="1" max="6" min="6" width="14"/>
    <col customWidth="1" max="7" min="7" width="14"/>
  </cols>
  <sheetData>
    <row spans="1:7" r="1">
      <c r="A1" s="1" t="s">
        <v>1642</v>
      </c>
      <c r="B1" s="2" t="s">
        <v>979</v>
      </c>
      <c r="C1" s="2" t="s">
        <v>981</v>
      </c>
      <c r="D1" s="2" t="s">
        <v>982</v>
      </c>
      <c r="E1" s="2" t="s">
        <v>983</v>
      </c>
      <c r="F1" s="2" t="s">
        <v>2</v>
      </c>
      <c r="G1" s="2" t="s">
        <v>1643</v>
      </c>
    </row>
    <row spans="1:7" r="2">
      <c r="A2" s="4" t="s">
        <v>694</v>
      </c>
    </row>
    <row spans="1:7" r="3">
      <c r="A3" s="3" t="s">
        <v>825</v>
      </c>
    </row>
    <row spans="1:7" r="4">
      <c r="A4" s="4" t="s">
        <v>691</v>
      </c>
      <c r="B4" s="6" t="n">
        <v>650000000</v>
      </c>
      <c r="G4" s="6" t="n">
        <v>650000000</v>
      </c>
    </row>
    <row spans="1:7" r="5">
      <c r="A5" s="4" t="s">
        <v>1021</v>
      </c>
      <c r="B5" s="4" t="s">
        <v>695</v>
      </c>
    </row>
    <row spans="1:7" r="6">
      <c r="A6" s="4" t="s">
        <v>838</v>
      </c>
      <c r="B6" s="4" t="s">
        <v>924</v>
      </c>
    </row>
    <row spans="1:7" r="7">
      <c r="A7" s="4" t="s">
        <v>942</v>
      </c>
    </row>
    <row spans="1:7" r="8">
      <c r="A8" s="3" t="s">
        <v>825</v>
      </c>
    </row>
    <row spans="1:7" r="9">
      <c r="A9" s="4" t="s">
        <v>691</v>
      </c>
      <c r="C9" s="6" t="n">
        <v>500000000</v>
      </c>
    </row>
    <row spans="1:7" r="10">
      <c r="A10" s="4" t="s">
        <v>1021</v>
      </c>
      <c r="C10" s="4" t="s">
        <v>943</v>
      </c>
    </row>
    <row spans="1:7" r="11">
      <c r="A11" s="4" t="s">
        <v>838</v>
      </c>
      <c r="C11" s="4" t="s">
        <v>944</v>
      </c>
    </row>
    <row spans="1:7" r="12">
      <c r="A12" s="4" t="s">
        <v>947</v>
      </c>
    </row>
    <row spans="1:7" r="13">
      <c r="A13" s="3" t="s">
        <v>825</v>
      </c>
    </row>
    <row spans="1:7" r="14">
      <c r="A14" s="4" t="s">
        <v>691</v>
      </c>
      <c r="E14" s="6" t="n">
        <v>750000000</v>
      </c>
    </row>
    <row spans="1:7" r="15">
      <c r="A15" s="4" t="s">
        <v>1021</v>
      </c>
      <c r="E15" s="4" t="s">
        <v>948</v>
      </c>
    </row>
    <row spans="1:7" r="16">
      <c r="A16" s="4" t="s">
        <v>838</v>
      </c>
      <c r="E16" s="4" t="s">
        <v>949</v>
      </c>
    </row>
    <row spans="1:7" r="17">
      <c r="A17" s="4" t="s">
        <v>957</v>
      </c>
    </row>
    <row spans="1:7" r="18">
      <c r="A18" s="3" t="s">
        <v>825</v>
      </c>
    </row>
    <row spans="1:7" r="19">
      <c r="A19" s="4" t="s">
        <v>691</v>
      </c>
      <c r="D19" s="6" t="n">
        <v>250000000</v>
      </c>
    </row>
    <row spans="1:7" r="20">
      <c r="A20" s="4" t="s">
        <v>838</v>
      </c>
      <c r="D20" s="4" t="s">
        <v>958</v>
      </c>
    </row>
    <row spans="1:7" r="21">
      <c r="A21" s="4" t="s">
        <v>879</v>
      </c>
    </row>
    <row spans="1:7" r="22">
      <c r="A22" s="3" t="s">
        <v>825</v>
      </c>
    </row>
    <row spans="1:7" r="23">
      <c r="A23" s="4" t="s">
        <v>1644</v>
      </c>
      <c r="F23" s="4" t="s">
        <v>65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K2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1645</v>
      </c>
      <c r="B1" s="2" t="s">
        <v>2</v>
      </c>
      <c r="C1" s="2" t="s">
        <v>87</v>
      </c>
      <c r="D1" s="2" t="s">
        <v>4</v>
      </c>
      <c r="E1" s="2" t="s">
        <v>86</v>
      </c>
      <c r="F1" s="2" t="s">
        <v>32</v>
      </c>
      <c r="G1" s="2" t="s">
        <v>616</v>
      </c>
      <c r="H1" s="2" t="s">
        <v>615</v>
      </c>
      <c r="I1" s="2" t="s">
        <v>614</v>
      </c>
      <c r="J1" s="2" t="s">
        <v>101</v>
      </c>
      <c r="K1" s="2" t="s">
        <v>1127</v>
      </c>
    </row>
    <row spans="1:11" r="2">
      <c r="A2" s="3" t="s">
        <v>33</v>
      </c>
    </row>
    <row spans="1:11" r="3">
      <c r="A3" s="4" t="s">
        <v>34</v>
      </c>
      <c r="B3" s="6" t="n">
        <v>756848</v>
      </c>
      <c r="C3" s="6" t="n">
        <v>602024</v>
      </c>
      <c r="D3" s="6" t="n">
        <v>101284</v>
      </c>
      <c r="E3" s="6" t="n">
        <v>119500</v>
      </c>
      <c r="F3" s="6" t="n">
        <v>145806</v>
      </c>
      <c r="G3" s="6" t="n">
        <v>303702</v>
      </c>
      <c r="H3" s="6" t="n">
        <v>357828</v>
      </c>
      <c r="I3" s="6" t="n">
        <v>17362</v>
      </c>
      <c r="J3" s="6" t="n">
        <v>145806</v>
      </c>
      <c r="K3" s="6" t="n">
        <v>117087</v>
      </c>
    </row>
    <row spans="1:11" r="4">
      <c r="A4" s="3" t="s">
        <v>35</v>
      </c>
    </row>
    <row spans="1:11" r="5">
      <c r="A5" s="4" t="s">
        <v>36</v>
      </c>
      <c r="B5" s="5" t="n">
        <v>100243</v>
      </c>
      <c r="C5" s="5" t="n">
        <v>83919</v>
      </c>
      <c r="D5" s="5" t="n">
        <v>102882</v>
      </c>
      <c r="E5" s="5" t="n">
        <v>145821</v>
      </c>
      <c r="F5" s="5" t="n">
        <v>167075</v>
      </c>
    </row>
    <row spans="1:11" r="6">
      <c r="A6" s="4" t="s">
        <v>37</v>
      </c>
      <c r="B6" s="5" t="n">
        <v>12433</v>
      </c>
      <c r="C6" s="5" t="n">
        <v>16176</v>
      </c>
      <c r="D6" s="5" t="n">
        <v>19098</v>
      </c>
      <c r="E6" s="5" t="n">
        <v>14426</v>
      </c>
      <c r="F6" s="5" t="n">
        <v>12898</v>
      </c>
    </row>
    <row spans="1:11" r="7">
      <c r="A7" s="4" t="s">
        <v>38</v>
      </c>
      <c r="B7" s="5" t="n">
        <v>43513</v>
      </c>
      <c r="C7" s="5" t="n">
        <v>25244</v>
      </c>
      <c r="D7" s="5" t="n">
        <v>30728</v>
      </c>
      <c r="E7" s="5" t="n">
        <v>5615</v>
      </c>
      <c r="F7" s="5" t="n">
        <v>5438</v>
      </c>
    </row>
    <row spans="1:11" r="8">
      <c r="A8" s="4" t="s">
        <v>39</v>
      </c>
      <c r="B8" s="5" t="n">
        <v>24298</v>
      </c>
      <c r="C8" s="5" t="n">
        <v>39608</v>
      </c>
      <c r="D8" s="5" t="n">
        <v>50178</v>
      </c>
      <c r="E8" s="5" t="n">
        <v>64631</v>
      </c>
      <c r="F8" s="5" t="n">
        <v>72530</v>
      </c>
    </row>
    <row spans="1:11" r="9">
      <c r="A9" s="4" t="s">
        <v>41</v>
      </c>
      <c r="B9" s="5" t="n">
        <v>9359</v>
      </c>
    </row>
    <row spans="1:11" r="10">
      <c r="A10" s="4" t="s">
        <v>40</v>
      </c>
      <c r="C10" s="5" t="n">
        <v>16959</v>
      </c>
      <c r="D10" s="5" t="n">
        <v>11235</v>
      </c>
      <c r="E10" s="5" t="n">
        <v>24587</v>
      </c>
      <c r="F10" s="5" t="n">
        <v>52587</v>
      </c>
    </row>
    <row spans="1:11" r="11">
      <c r="A11" s="4" t="s">
        <v>42</v>
      </c>
      <c r="B11" s="5" t="n">
        <v>22229</v>
      </c>
      <c r="C11" s="5" t="n">
        <v>52822</v>
      </c>
      <c r="D11" s="5" t="n">
        <v>150026</v>
      </c>
      <c r="E11" s="5" t="n">
        <v>23815</v>
      </c>
      <c r="F11" s="5" t="n">
        <v>1425</v>
      </c>
    </row>
    <row spans="1:11" r="12">
      <c r="A12" s="4" t="s">
        <v>43</v>
      </c>
      <c r="B12" s="5" t="n">
        <v>968923</v>
      </c>
      <c r="C12" s="5" t="n">
        <v>836752</v>
      </c>
      <c r="D12" s="5" t="n">
        <v>465431</v>
      </c>
      <c r="E12" s="5" t="n">
        <v>398395</v>
      </c>
      <c r="F12" s="5" t="n">
        <v>457759</v>
      </c>
    </row>
    <row spans="1:11" r="13">
      <c r="A13" s="3" t="s">
        <v>44</v>
      </c>
    </row>
    <row spans="1:11" r="14">
      <c r="A14" s="4" t="s">
        <v>1516</v>
      </c>
      <c r="B14" s="5" t="n">
        <v>3570759</v>
      </c>
      <c r="C14" s="5" t="n">
        <v>5851833</v>
      </c>
      <c r="D14" s="5" t="n">
        <v>6549530</v>
      </c>
      <c r="E14" s="5" t="n">
        <v>6542079</v>
      </c>
      <c r="F14" s="5" t="n">
        <v>6427263</v>
      </c>
    </row>
    <row spans="1:11" r="15">
      <c r="A15" s="4" t="s">
        <v>46</v>
      </c>
      <c r="B15" s="5" t="n">
        <v>21820</v>
      </c>
      <c r="C15" s="5" t="n">
        <v>22759</v>
      </c>
      <c r="D15" s="5" t="n">
        <v>23833</v>
      </c>
      <c r="E15" s="5" t="n">
        <v>23400</v>
      </c>
      <c r="F15" s="5" t="n">
        <v>19760</v>
      </c>
    </row>
    <row spans="1:11" r="16">
      <c r="A16" s="4" t="s">
        <v>47</v>
      </c>
      <c r="B16" s="5" t="n">
        <v>3592579</v>
      </c>
      <c r="C16" s="5" t="n">
        <v>5874592</v>
      </c>
      <c r="D16" s="5" t="n">
        <v>6573363</v>
      </c>
      <c r="E16" s="5" t="n">
        <v>6565479</v>
      </c>
      <c r="F16" s="5" t="n">
        <v>6447023</v>
      </c>
    </row>
    <row spans="1:11" r="17">
      <c r="A17" s="3" t="s">
        <v>48</v>
      </c>
    </row>
    <row spans="1:11" r="18">
      <c r="A18" s="4" t="s">
        <v>49</v>
      </c>
      <c r="E18" s="5" t="n">
        <v>329293</v>
      </c>
      <c r="F18" s="5" t="n">
        <v>329293</v>
      </c>
    </row>
    <row spans="1:11" r="19">
      <c r="A19" s="4" t="s">
        <v>42</v>
      </c>
      <c r="B19" s="5" t="n">
        <v>3898</v>
      </c>
      <c r="C19" s="5" t="n">
        <v>9767</v>
      </c>
      <c r="D19" s="5" t="n">
        <v>8377</v>
      </c>
      <c r="E19" s="5" t="n">
        <v>6713</v>
      </c>
      <c r="F19" s="5" t="n">
        <v>3035</v>
      </c>
    </row>
    <row spans="1:11" r="20">
      <c r="A20" s="4" t="s">
        <v>50</v>
      </c>
      <c r="B20" s="5" t="n">
        <v>10835</v>
      </c>
      <c r="C20" s="5" t="n">
        <v>25050</v>
      </c>
      <c r="D20" s="5" t="n">
        <v>27685</v>
      </c>
      <c r="E20" s="5" t="n">
        <v>40320</v>
      </c>
      <c r="F20" s="5" t="n">
        <v>40643</v>
      </c>
    </row>
    <row spans="1:11" r="21">
      <c r="A21" s="4" t="s">
        <v>41</v>
      </c>
      <c r="B21" s="5" t="n">
        <v>32667</v>
      </c>
      <c r="C21" s="5" t="n">
        <v>6024</v>
      </c>
      <c r="D21" s="5" t="n">
        <v>6024</v>
      </c>
      <c r="E21" s="5" t="n">
        <v>325</v>
      </c>
      <c r="F21" s="5" t="n">
        <v>6350</v>
      </c>
    </row>
    <row spans="1:11" r="22">
      <c r="A22" s="4" t="s">
        <v>51</v>
      </c>
      <c r="B22" s="5" t="n">
        <v>81927</v>
      </c>
      <c r="C22" s="5" t="n">
        <v>83158</v>
      </c>
      <c r="D22" s="5" t="n">
        <v>50128</v>
      </c>
      <c r="E22" s="5" t="n">
        <v>60845</v>
      </c>
      <c r="F22" s="5" t="n">
        <v>57394</v>
      </c>
    </row>
    <row spans="1:11" r="23">
      <c r="A23" s="4" t="s">
        <v>52</v>
      </c>
      <c r="B23" s="5" t="n">
        <v>129327</v>
      </c>
      <c r="C23" s="5" t="n">
        <v>123999</v>
      </c>
      <c r="D23" s="5" t="n">
        <v>92214</v>
      </c>
      <c r="E23" s="5" t="n">
        <v>437496</v>
      </c>
      <c r="F23" s="5" t="n">
        <v>436715</v>
      </c>
    </row>
    <row spans="1:11" r="24">
      <c r="A24" s="4" t="s">
        <v>53</v>
      </c>
      <c r="B24" s="5" t="n">
        <v>4690829</v>
      </c>
      <c r="C24" s="5" t="n">
        <v>6835343</v>
      </c>
      <c r="D24" s="5" t="n">
        <v>7131008</v>
      </c>
      <c r="E24" s="5" t="n">
        <v>7401370</v>
      </c>
      <c r="F24" s="5" t="n">
        <v>7341497</v>
      </c>
    </row>
    <row spans="1:11" r="25">
      <c r="A25" s="3" t="s">
        <v>54</v>
      </c>
    </row>
    <row spans="1:11" r="26">
      <c r="A26" s="4" t="s">
        <v>55</v>
      </c>
      <c r="B26" s="5" t="n">
        <v>156339</v>
      </c>
      <c r="C26" s="5" t="n">
        <v>192472</v>
      </c>
      <c r="D26" s="5" t="n">
        <v>312568</v>
      </c>
      <c r="E26" s="5" t="n">
        <v>472108</v>
      </c>
      <c r="F26" s="5" t="n">
        <v>417776</v>
      </c>
    </row>
    <row spans="1:11" r="27">
      <c r="A27" s="4" t="s">
        <v>56</v>
      </c>
      <c r="B27" s="5" t="n">
        <v>155306</v>
      </c>
      <c r="C27" s="5" t="n">
        <v>117574</v>
      </c>
      <c r="D27" s="5" t="n">
        <v>91665</v>
      </c>
      <c r="E27" s="5" t="n">
        <v>115509</v>
      </c>
      <c r="F27" s="5" t="n">
        <v>133526</v>
      </c>
    </row>
    <row spans="1:11" r="28">
      <c r="A28" s="4" t="s">
        <v>57</v>
      </c>
      <c r="C28" s="5" t="n">
        <v>4949</v>
      </c>
      <c r="D28" s="5" t="n">
        <v>12175</v>
      </c>
      <c r="E28" s="5" t="n">
        <v>19368</v>
      </c>
      <c r="F28" s="5" t="n">
        <v>21967</v>
      </c>
    </row>
    <row spans="1:11" r="29">
      <c r="A29" s="4" t="s">
        <v>58</v>
      </c>
      <c r="B29" s="5" t="n">
        <v>33286</v>
      </c>
      <c r="C29" s="5" t="n">
        <v>68392</v>
      </c>
      <c r="D29" s="5" t="n">
        <v>79573</v>
      </c>
      <c r="E29" s="5" t="n">
        <v>79614</v>
      </c>
      <c r="F29" s="5" t="n">
        <v>79649</v>
      </c>
    </row>
    <row spans="1:11" r="30">
      <c r="A30" s="4" t="s">
        <v>42</v>
      </c>
      <c r="B30" s="5" t="n">
        <v>2661</v>
      </c>
      <c r="E30" s="5" t="n">
        <v>1446</v>
      </c>
      <c r="F30" s="5" t="n">
        <v>31957</v>
      </c>
    </row>
    <row spans="1:11" r="31">
      <c r="A31" s="4" t="s">
        <v>59</v>
      </c>
      <c r="B31" s="5" t="n">
        <v>11395</v>
      </c>
      <c r="C31" s="5" t="n">
        <v>17282</v>
      </c>
      <c r="D31" s="5" t="n">
        <v>21702</v>
      </c>
      <c r="E31" s="5" t="n">
        <v>15612</v>
      </c>
      <c r="F31" s="5" t="n">
        <v>15020</v>
      </c>
    </row>
    <row spans="1:11" r="32">
      <c r="A32" s="4" t="s">
        <v>60</v>
      </c>
      <c r="B32" s="5" t="n">
        <v>358987</v>
      </c>
      <c r="C32" s="5" t="n">
        <v>400669</v>
      </c>
      <c r="D32" s="5" t="n">
        <v>517683</v>
      </c>
      <c r="E32" s="5" t="n">
        <v>703657</v>
      </c>
      <c r="F32" s="5" t="n">
        <v>699895</v>
      </c>
    </row>
    <row spans="1:11" r="33">
      <c r="A33" s="4" t="s">
        <v>61</v>
      </c>
      <c r="B33" s="5" t="n">
        <v>4597037</v>
      </c>
      <c r="C33" s="5" t="n">
        <v>4595770</v>
      </c>
      <c r="D33" s="5" t="n">
        <v>3989922</v>
      </c>
      <c r="E33" s="5" t="n">
        <v>3800417</v>
      </c>
      <c r="F33" s="5" t="n">
        <v>3744624</v>
      </c>
    </row>
    <row spans="1:11" r="34">
      <c r="A34" s="4" t="s">
        <v>40</v>
      </c>
      <c r="C34" s="5" t="n">
        <v>397543</v>
      </c>
      <c r="D34" s="5" t="n">
        <v>682063</v>
      </c>
      <c r="E34" s="5" t="n">
        <v>655338</v>
      </c>
      <c r="F34" s="5" t="n">
        <v>666969</v>
      </c>
    </row>
    <row spans="1:11" r="35">
      <c r="A35" s="4" t="s">
        <v>58</v>
      </c>
      <c r="B35" s="5" t="n">
        <v>453799</v>
      </c>
      <c r="C35" s="5" t="n">
        <v>469033</v>
      </c>
      <c r="D35" s="5" t="n">
        <v>470523</v>
      </c>
      <c r="E35" s="5" t="n">
        <v>482339</v>
      </c>
      <c r="F35" s="5" t="n">
        <v>480185</v>
      </c>
    </row>
    <row spans="1:11" r="36">
      <c r="A36" s="4" t="s">
        <v>42</v>
      </c>
      <c r="B36" s="5" t="n">
        <v>1358</v>
      </c>
      <c r="C36" s="5" t="n">
        <v>71</v>
      </c>
      <c r="F36" s="5" t="n">
        <v>4306</v>
      </c>
    </row>
    <row spans="1:11" r="37">
      <c r="A37" s="4" t="s">
        <v>62</v>
      </c>
      <c r="B37" s="5" t="n">
        <v>8370</v>
      </c>
      <c r="C37" s="5" t="n">
        <v>8168</v>
      </c>
      <c r="D37" s="5" t="n">
        <v>8629</v>
      </c>
      <c r="E37" s="5" t="n">
        <v>8009</v>
      </c>
      <c r="F37" s="5" t="n">
        <v>10958</v>
      </c>
    </row>
    <row spans="1:11" r="38">
      <c r="A38" s="4" t="s">
        <v>63</v>
      </c>
      <c r="B38" s="5" t="n">
        <v>5419551</v>
      </c>
      <c r="C38" s="5" t="n">
        <v>5871254</v>
      </c>
      <c r="D38" s="5" t="n">
        <v>5668820</v>
      </c>
      <c r="E38" s="5" t="n">
        <v>5649760</v>
      </c>
      <c r="F38" s="5" t="n">
        <v>5606937</v>
      </c>
    </row>
    <row spans="1:11" r="39">
      <c r="A39" s="3" t="s">
        <v>66</v>
      </c>
    </row>
    <row spans="1:11" r="40">
      <c r="A40" s="4" t="s">
        <v>67</v>
      </c>
      <c r="C40" s="5" t="n">
        <v>1</v>
      </c>
      <c r="D40" s="5" t="n">
        <v>1</v>
      </c>
      <c r="E40" s="5" t="n">
        <v>1</v>
      </c>
      <c r="F40" s="5" t="n">
        <v>1</v>
      </c>
      <c r="K40" s="5" t="n">
        <v>1</v>
      </c>
    </row>
    <row spans="1:11" r="41">
      <c r="A41" s="4" t="s">
        <v>394</v>
      </c>
      <c r="B41" s="5" t="n">
        <v>472</v>
      </c>
      <c r="C41" s="5" t="n">
        <v>471</v>
      </c>
      <c r="D41" s="5" t="n">
        <v>471</v>
      </c>
      <c r="E41" s="5" t="n">
        <v>469</v>
      </c>
      <c r="F41" s="5" t="n">
        <v>468</v>
      </c>
      <c r="K41" s="5" t="n">
        <v>396</v>
      </c>
    </row>
    <row spans="1:11" r="42">
      <c r="A42" s="4" t="s">
        <v>69</v>
      </c>
      <c r="B42" s="5" t="n">
        <v>1843918</v>
      </c>
      <c r="C42" s="5" t="n">
        <v>1842919</v>
      </c>
      <c r="D42" s="5" t="n">
        <v>1842152</v>
      </c>
      <c r="E42" s="5" t="n">
        <v>1841457</v>
      </c>
      <c r="F42" s="5" t="n">
        <v>1837462</v>
      </c>
      <c r="K42" s="5" t="n">
        <v>1501785</v>
      </c>
    </row>
    <row spans="1:11" r="43">
      <c r="A43" s="4" t="s">
        <v>1646</v>
      </c>
      <c r="B43" s="5" t="n">
        <v>-2573113</v>
      </c>
      <c r="C43" s="5" t="n">
        <v>-879302</v>
      </c>
      <c r="D43" s="5" t="n">
        <v>-380436</v>
      </c>
      <c r="E43" s="5" t="n">
        <v>-90317</v>
      </c>
      <c r="F43" s="5" t="n">
        <v>-103371</v>
      </c>
      <c r="K43" s="5" t="n">
        <v>-215406</v>
      </c>
    </row>
    <row spans="1:11" r="44">
      <c r="A44" s="4" t="s">
        <v>71</v>
      </c>
      <c r="B44" s="5" t="n">
        <v>-728722</v>
      </c>
      <c r="C44" s="5" t="n">
        <v>964089</v>
      </c>
      <c r="D44" s="5" t="n">
        <v>1462188</v>
      </c>
      <c r="E44" s="5" t="n">
        <v>1751610</v>
      </c>
      <c r="F44" s="5" t="n">
        <v>1734560</v>
      </c>
      <c r="J44" s="5" t="n">
        <v>1367935</v>
      </c>
      <c r="K44" s="5" t="n">
        <v>1286776</v>
      </c>
    </row>
    <row spans="1:11" r="45">
      <c r="A45" s="4" t="s">
        <v>72</v>
      </c>
      <c r="B45" s="5" t="n">
        <v>4690829</v>
      </c>
      <c r="C45" s="5" t="n">
        <v>6835343</v>
      </c>
      <c r="D45" s="5" t="n">
        <v>7131008</v>
      </c>
      <c r="E45" s="5" t="n">
        <v>7401370</v>
      </c>
      <c r="F45" s="5" t="n">
        <v>7341497</v>
      </c>
    </row>
    <row spans="1:11" r="46">
      <c r="A46" s="4" t="s">
        <v>1647</v>
      </c>
    </row>
    <row spans="1:11" r="47">
      <c r="A47" s="3" t="s">
        <v>33</v>
      </c>
    </row>
    <row spans="1:11" r="48">
      <c r="A48" s="4" t="s">
        <v>34</v>
      </c>
      <c r="C48" s="5" t="n">
        <v>-5608</v>
      </c>
      <c r="D48" s="5" t="n">
        <v>-2241</v>
      </c>
      <c r="E48" s="5" t="n">
        <v>-2582</v>
      </c>
      <c r="I48" s="5" t="n">
        <v>-7357</v>
      </c>
      <c r="J48" s="5" t="n">
        <v>-1471</v>
      </c>
    </row>
    <row spans="1:11" r="49">
      <c r="A49" s="3" t="s">
        <v>35</v>
      </c>
    </row>
    <row spans="1:11" r="50">
      <c r="A50" s="4" t="s">
        <v>36</v>
      </c>
      <c r="B50" s="5" t="n">
        <v>-5234</v>
      </c>
      <c r="C50" s="5" t="n">
        <v>-5269</v>
      </c>
      <c r="D50" s="5" t="n">
        <v>-6479</v>
      </c>
      <c r="E50" s="5" t="n">
        <v>-5968</v>
      </c>
      <c r="F50" s="5" t="n">
        <v>-11688</v>
      </c>
    </row>
    <row spans="1:11" r="51">
      <c r="A51" s="4" t="s">
        <v>37</v>
      </c>
      <c r="C51" s="5" t="n">
        <v>-36</v>
      </c>
      <c r="D51" s="5" t="n">
        <v>-36</v>
      </c>
    </row>
    <row spans="1:11" r="52">
      <c r="A52" s="4" t="s">
        <v>38</v>
      </c>
      <c r="C52" s="5" t="n">
        <v>-492</v>
      </c>
      <c r="D52" s="5" t="n">
        <v>-380</v>
      </c>
      <c r="F52" s="5" t="n">
        <v>-1</v>
      </c>
    </row>
    <row spans="1:11" r="53">
      <c r="A53" s="4" t="s">
        <v>39</v>
      </c>
      <c r="B53" s="5" t="n">
        <v>-662</v>
      </c>
      <c r="C53" s="5" t="n">
        <v>-257</v>
      </c>
    </row>
    <row spans="1:11" r="54">
      <c r="A54" s="4" t="s">
        <v>43</v>
      </c>
      <c r="B54" s="5" t="n">
        <v>-5896</v>
      </c>
      <c r="C54" s="5" t="n">
        <v>-11662</v>
      </c>
      <c r="D54" s="5" t="n">
        <v>-9136</v>
      </c>
      <c r="E54" s="5" t="n">
        <v>-8550</v>
      </c>
      <c r="F54" s="5" t="n">
        <v>-11689</v>
      </c>
    </row>
    <row spans="1:11" r="55">
      <c r="A55" s="3" t="s">
        <v>44</v>
      </c>
    </row>
    <row spans="1:11" r="56">
      <c r="A56" s="4" t="s">
        <v>1516</v>
      </c>
      <c r="B56" s="5" t="n">
        <v>49539</v>
      </c>
      <c r="C56" s="5" t="n">
        <v>1108240</v>
      </c>
      <c r="D56" s="5" t="n">
        <v>172184</v>
      </c>
      <c r="E56" s="5" t="n">
        <v>6213</v>
      </c>
      <c r="F56" s="5" t="n">
        <v>1914</v>
      </c>
    </row>
    <row spans="1:11" r="57">
      <c r="A57" s="4" t="s">
        <v>47</v>
      </c>
      <c r="B57" s="5" t="n">
        <v>49539</v>
      </c>
      <c r="C57" s="5" t="n">
        <v>1108240</v>
      </c>
      <c r="D57" s="5" t="n">
        <v>172184</v>
      </c>
      <c r="E57" s="5" t="n">
        <v>6213</v>
      </c>
      <c r="F57" s="5" t="n">
        <v>1914</v>
      </c>
    </row>
    <row spans="1:11" r="58">
      <c r="A58" s="3" t="s">
        <v>48</v>
      </c>
    </row>
    <row spans="1:11" r="59">
      <c r="A59" s="4" t="s">
        <v>50</v>
      </c>
      <c r="B59" s="5" t="n">
        <v>-4009290</v>
      </c>
      <c r="C59" s="5" t="n">
        <v>-7239668</v>
      </c>
      <c r="D59" s="5" t="n">
        <v>-9409774</v>
      </c>
      <c r="E59" s="5" t="n">
        <v>-6650031</v>
      </c>
      <c r="F59" s="5" t="n">
        <v>-6803798</v>
      </c>
    </row>
    <row spans="1:11" r="60">
      <c r="A60" s="4" t="s">
        <v>74</v>
      </c>
      <c r="B60" s="5" t="n">
        <v>-1842562</v>
      </c>
      <c r="C60" s="5" t="n">
        <v>-2163880</v>
      </c>
      <c r="D60" s="5" t="n">
        <v>-2052280</v>
      </c>
      <c r="E60" s="5" t="n">
        <v>-1850391</v>
      </c>
      <c r="F60" s="5" t="n">
        <v>-1811403</v>
      </c>
    </row>
    <row spans="1:11" r="61">
      <c r="A61" s="4" t="s">
        <v>40</v>
      </c>
      <c r="C61" s="5" t="n">
        <v>-405378</v>
      </c>
    </row>
    <row spans="1:11" r="62">
      <c r="A62" s="4" t="s">
        <v>51</v>
      </c>
      <c r="B62" s="5" t="n">
        <v>-568280</v>
      </c>
      <c r="C62" s="5" t="n">
        <v>-170991</v>
      </c>
      <c r="D62" s="5" t="n">
        <v>-171000</v>
      </c>
      <c r="E62" s="5" t="n">
        <v>-171000</v>
      </c>
      <c r="F62" s="5" t="n">
        <v>-171000</v>
      </c>
    </row>
    <row spans="1:11" r="63">
      <c r="A63" s="4" t="s">
        <v>52</v>
      </c>
      <c r="B63" s="5" t="n">
        <v>-6420132</v>
      </c>
      <c r="C63" s="5" t="n">
        <v>-9979917</v>
      </c>
      <c r="D63" s="5" t="n">
        <v>-11633054</v>
      </c>
      <c r="E63" s="5" t="n">
        <v>-8671422</v>
      </c>
      <c r="F63" s="5" t="n">
        <v>-8786201</v>
      </c>
    </row>
    <row spans="1:11" r="64">
      <c r="A64" s="4" t="s">
        <v>53</v>
      </c>
      <c r="B64" s="5" t="n">
        <v>-6376489</v>
      </c>
      <c r="C64" s="5" t="n">
        <v>-8883339</v>
      </c>
      <c r="D64" s="5" t="n">
        <v>-11470006</v>
      </c>
      <c r="E64" s="5" t="n">
        <v>-8673759</v>
      </c>
      <c r="F64" s="5" t="n">
        <v>-8795976</v>
      </c>
    </row>
    <row spans="1:11" r="65">
      <c r="A65" s="3" t="s">
        <v>54</v>
      </c>
    </row>
    <row spans="1:11" r="66">
      <c r="A66" s="4" t="s">
        <v>55</v>
      </c>
      <c r="B66" s="5" t="n">
        <v>-5118</v>
      </c>
      <c r="C66" s="5" t="n">
        <v>-11540</v>
      </c>
      <c r="D66" s="5" t="n">
        <v>-9329</v>
      </c>
      <c r="E66" s="5" t="n">
        <v>-8741</v>
      </c>
      <c r="F66" s="5" t="n">
        <v>-11881</v>
      </c>
    </row>
    <row spans="1:11" r="67">
      <c r="A67" s="4" t="s">
        <v>56</v>
      </c>
      <c r="B67" s="5" t="n">
        <v>-98147</v>
      </c>
      <c r="C67" s="5" t="n">
        <v>-82514</v>
      </c>
      <c r="D67" s="5" t="n">
        <v>-72314</v>
      </c>
      <c r="E67" s="5" t="n">
        <v>-68151</v>
      </c>
      <c r="F67" s="5" t="n">
        <v>-63952</v>
      </c>
    </row>
    <row spans="1:11" r="68">
      <c r="A68" s="4" t="s">
        <v>40</v>
      </c>
      <c r="B68" s="5" t="n">
        <v>-24174</v>
      </c>
      <c r="F68" s="5" t="n">
        <v>-19185</v>
      </c>
    </row>
    <row spans="1:11" r="69">
      <c r="A69" s="4" t="s">
        <v>59</v>
      </c>
      <c r="D69" s="5" t="n">
        <v>950</v>
      </c>
    </row>
    <row spans="1:11" r="70">
      <c r="A70" s="4" t="s">
        <v>60</v>
      </c>
      <c r="B70" s="5" t="n">
        <v>-127439</v>
      </c>
      <c r="C70" s="5" t="n">
        <v>-94054</v>
      </c>
      <c r="D70" s="5" t="n">
        <v>-80693</v>
      </c>
      <c r="E70" s="5" t="n">
        <v>-76892</v>
      </c>
      <c r="F70" s="5" t="n">
        <v>-95018</v>
      </c>
    </row>
    <row spans="1:11" r="71">
      <c r="A71" s="4" t="s">
        <v>61</v>
      </c>
      <c r="B71" s="5" t="n">
        <v>-245000</v>
      </c>
      <c r="C71" s="5" t="n">
        <v>-171000</v>
      </c>
      <c r="D71" s="5" t="n">
        <v>-171950</v>
      </c>
      <c r="E71" s="5" t="n">
        <v>-171000</v>
      </c>
      <c r="F71" s="5" t="n">
        <v>-171000</v>
      </c>
    </row>
    <row spans="1:11" r="72">
      <c r="A72" s="4" t="s">
        <v>1648</v>
      </c>
      <c r="B72" s="5" t="n">
        <v>-565105</v>
      </c>
    </row>
    <row spans="1:11" r="73">
      <c r="A73" s="4" t="s">
        <v>40</v>
      </c>
      <c r="C73" s="5" t="n">
        <v>346758</v>
      </c>
      <c r="F73" s="5" t="n">
        <v>19207</v>
      </c>
    </row>
    <row spans="1:11" r="74">
      <c r="A74" s="4" t="s">
        <v>58</v>
      </c>
      <c r="B74" s="5" t="n">
        <v>-7126</v>
      </c>
    </row>
    <row spans="1:11" r="75">
      <c r="A75" s="4" t="s">
        <v>77</v>
      </c>
      <c r="B75" s="5" t="n">
        <v>-686209</v>
      </c>
    </row>
    <row spans="1:11" r="76">
      <c r="A76" s="4" t="s">
        <v>1649</v>
      </c>
      <c r="B76" s="5" t="n">
        <v>-1721211</v>
      </c>
      <c r="C76" s="5" t="n">
        <v>-2231538</v>
      </c>
      <c r="D76" s="5" t="n">
        <v>-1959673</v>
      </c>
      <c r="E76" s="5" t="n">
        <v>-1695845</v>
      </c>
      <c r="F76" s="5" t="n">
        <v>-1640094</v>
      </c>
    </row>
    <row spans="1:11" r="77">
      <c r="A77" s="4" t="s">
        <v>63</v>
      </c>
      <c r="B77" s="5" t="n">
        <v>-3352090</v>
      </c>
      <c r="C77" s="5" t="n">
        <v>-2149834</v>
      </c>
      <c r="D77" s="5" t="n">
        <v>-2212316</v>
      </c>
      <c r="E77" s="5" t="n">
        <v>-1943737</v>
      </c>
      <c r="F77" s="5" t="n">
        <v>-1886905</v>
      </c>
    </row>
    <row spans="1:11" r="78">
      <c r="A78" s="3" t="s">
        <v>66</v>
      </c>
    </row>
    <row spans="1:11" r="79">
      <c r="A79" s="4" t="s">
        <v>394</v>
      </c>
      <c r="B79" s="5" t="n">
        <v>-13</v>
      </c>
      <c r="C79" s="5" t="n">
        <v>-13</v>
      </c>
      <c r="D79" s="5" t="n">
        <v>-13</v>
      </c>
      <c r="E79" s="5" t="n">
        <v>-12</v>
      </c>
      <c r="F79" s="5" t="n">
        <v>-11</v>
      </c>
    </row>
    <row spans="1:11" r="80">
      <c r="A80" s="4" t="s">
        <v>69</v>
      </c>
      <c r="B80" s="5" t="n">
        <v>-9708525</v>
      </c>
      <c r="C80" s="5" t="n">
        <v>-9436102</v>
      </c>
      <c r="D80" s="5" t="n">
        <v>-9443884</v>
      </c>
      <c r="E80" s="5" t="n">
        <v>-5761907</v>
      </c>
      <c r="F80" s="5" t="n">
        <v>-5945573</v>
      </c>
    </row>
    <row spans="1:11" r="81">
      <c r="A81" s="4" t="s">
        <v>1646</v>
      </c>
      <c r="B81" s="5" t="n">
        <v>6684139</v>
      </c>
      <c r="C81" s="5" t="n">
        <v>2702610</v>
      </c>
      <c r="D81" s="5" t="n">
        <v>186207</v>
      </c>
      <c r="E81" s="5" t="n">
        <v>-968103</v>
      </c>
      <c r="F81" s="5" t="n">
        <v>-963487</v>
      </c>
    </row>
    <row spans="1:11" r="82">
      <c r="A82" s="4" t="s">
        <v>71</v>
      </c>
      <c r="B82" s="5" t="n">
        <v>-3024399</v>
      </c>
      <c r="C82" s="5" t="n">
        <v>-6733505</v>
      </c>
      <c r="D82" s="5" t="n">
        <v>-9257690</v>
      </c>
      <c r="E82" s="5" t="n">
        <v>-6730022</v>
      </c>
      <c r="F82" s="5" t="n">
        <v>-6909071</v>
      </c>
    </row>
    <row spans="1:11" r="83">
      <c r="A83" s="4" t="s">
        <v>72</v>
      </c>
      <c r="B83" s="5" t="n">
        <v>-6376489</v>
      </c>
      <c r="C83" s="5" t="n">
        <v>-8883339</v>
      </c>
      <c r="D83" s="5" t="n">
        <v>-11470006</v>
      </c>
      <c r="E83" s="5" t="n">
        <v>-8673759</v>
      </c>
      <c r="F83" s="5" t="n">
        <v>-8795976</v>
      </c>
    </row>
    <row spans="1:11" r="84">
      <c r="A84" s="4" t="s">
        <v>73</v>
      </c>
    </row>
    <row spans="1:11" r="85">
      <c r="A85" s="3" t="s">
        <v>33</v>
      </c>
    </row>
    <row spans="1:11" r="86">
      <c r="A86" s="4" t="s">
        <v>34</v>
      </c>
      <c r="B86" s="5" t="n">
        <v>37053</v>
      </c>
      <c r="C86" s="5" t="n">
        <v>48383</v>
      </c>
      <c r="D86" s="5" t="n">
        <v>102034</v>
      </c>
      <c r="E86" s="5" t="n">
        <v>121359</v>
      </c>
      <c r="F86" s="5" t="n">
        <v>135703</v>
      </c>
      <c r="G86" s="5" t="n">
        <v>313825</v>
      </c>
      <c r="H86" s="5" t="n">
        <v>358035</v>
      </c>
      <c r="I86" s="5" t="n">
        <v>1414</v>
      </c>
      <c r="J86" s="5" t="n">
        <v>1334</v>
      </c>
      <c r="K86" s="5" t="n">
        <v>9830</v>
      </c>
    </row>
    <row spans="1:11" r="87">
      <c r="A87" s="3" t="s">
        <v>35</v>
      </c>
    </row>
    <row spans="1:11" r="88">
      <c r="A88" s="4" t="s">
        <v>38</v>
      </c>
      <c r="B88" s="5" t="n">
        <v>622</v>
      </c>
      <c r="E88" s="5" t="n">
        <v>505</v>
      </c>
      <c r="F88" s="5" t="n">
        <v>10</v>
      </c>
    </row>
    <row spans="1:11" r="89">
      <c r="A89" s="4" t="s">
        <v>39</v>
      </c>
      <c r="B89" s="5" t="n">
        <v>280</v>
      </c>
      <c r="C89" s="5" t="n">
        <v>491</v>
      </c>
      <c r="D89" s="5" t="n">
        <v>701</v>
      </c>
      <c r="E89" s="5" t="n">
        <v>58</v>
      </c>
      <c r="F89" s="5" t="n">
        <v>230</v>
      </c>
    </row>
    <row spans="1:11" r="90">
      <c r="A90" s="4" t="s">
        <v>43</v>
      </c>
      <c r="B90" s="5" t="n">
        <v>37955</v>
      </c>
      <c r="C90" s="5" t="n">
        <v>48874</v>
      </c>
      <c r="D90" s="5" t="n">
        <v>102735</v>
      </c>
      <c r="E90" s="5" t="n">
        <v>121922</v>
      </c>
      <c r="F90" s="5" t="n">
        <v>135943</v>
      </c>
    </row>
    <row spans="1:11" r="91">
      <c r="A91" s="3" t="s">
        <v>48</v>
      </c>
    </row>
    <row spans="1:11" r="92">
      <c r="A92" s="4" t="s">
        <v>50</v>
      </c>
      <c r="C92" s="5" t="n">
        <v>910904</v>
      </c>
      <c r="D92" s="5" t="n">
        <v>1441436</v>
      </c>
      <c r="E92" s="5" t="n">
        <v>1712476</v>
      </c>
      <c r="F92" s="5" t="n">
        <v>1681640</v>
      </c>
    </row>
    <row spans="1:11" r="93">
      <c r="A93" s="4" t="s">
        <v>74</v>
      </c>
      <c r="B93" s="5" t="n">
        <v>122039</v>
      </c>
      <c r="C93" s="5" t="n">
        <v>117080</v>
      </c>
      <c r="D93" s="5" t="n">
        <v>112374</v>
      </c>
      <c r="E93" s="5" t="n">
        <v>110116</v>
      </c>
      <c r="F93" s="5" t="n">
        <v>102489</v>
      </c>
    </row>
    <row spans="1:11" r="94">
      <c r="A94" s="4" t="s">
        <v>51</v>
      </c>
      <c r="B94" s="5" t="n">
        <v>176861</v>
      </c>
      <c r="C94" s="5" t="n">
        <v>177229</v>
      </c>
      <c r="D94" s="5" t="n">
        <v>177585</v>
      </c>
      <c r="E94" s="5" t="n">
        <v>177946</v>
      </c>
      <c r="F94" s="5" t="n">
        <v>178299</v>
      </c>
    </row>
    <row spans="1:11" r="95">
      <c r="A95" s="4" t="s">
        <v>52</v>
      </c>
      <c r="B95" s="5" t="n">
        <v>298900</v>
      </c>
      <c r="C95" s="5" t="n">
        <v>1205213</v>
      </c>
      <c r="D95" s="5" t="n">
        <v>1731395</v>
      </c>
      <c r="E95" s="5" t="n">
        <v>2000538</v>
      </c>
      <c r="F95" s="5" t="n">
        <v>1962428</v>
      </c>
    </row>
    <row spans="1:11" r="96">
      <c r="A96" s="4" t="s">
        <v>53</v>
      </c>
      <c r="B96" s="5" t="n">
        <v>336855</v>
      </c>
      <c r="C96" s="5" t="n">
        <v>1254087</v>
      </c>
      <c r="D96" s="5" t="n">
        <v>1834130</v>
      </c>
      <c r="E96" s="5" t="n">
        <v>2122460</v>
      </c>
      <c r="F96" s="5" t="n">
        <v>2098371</v>
      </c>
    </row>
    <row spans="1:11" r="97">
      <c r="A97" s="3" t="s">
        <v>54</v>
      </c>
    </row>
    <row spans="1:11" r="98">
      <c r="A98" s="4" t="s">
        <v>56</v>
      </c>
      <c r="B98" s="5" t="n">
        <v>976</v>
      </c>
      <c r="C98" s="5" t="n">
        <v>4985</v>
      </c>
      <c r="D98" s="5" t="n">
        <v>1702</v>
      </c>
      <c r="E98" s="5" t="n">
        <v>4664</v>
      </c>
      <c r="F98" s="5" t="n">
        <v>1640</v>
      </c>
    </row>
    <row spans="1:11" r="99">
      <c r="A99" s="4" t="s">
        <v>40</v>
      </c>
      <c r="B99" s="5" t="n">
        <v>24174</v>
      </c>
      <c r="F99" s="5" t="n">
        <v>19185</v>
      </c>
    </row>
    <row spans="1:11" r="100">
      <c r="A100" s="4" t="s">
        <v>60</v>
      </c>
      <c r="B100" s="5" t="n">
        <v>25150</v>
      </c>
      <c r="C100" s="5" t="n">
        <v>4985</v>
      </c>
      <c r="D100" s="5" t="n">
        <v>1702</v>
      </c>
      <c r="E100" s="5" t="n">
        <v>4664</v>
      </c>
      <c r="F100" s="5" t="n">
        <v>20825</v>
      </c>
    </row>
    <row spans="1:11" r="101">
      <c r="A101" s="4" t="s">
        <v>61</v>
      </c>
      <c r="B101" s="5" t="n">
        <v>354218</v>
      </c>
      <c r="C101" s="5" t="n">
        <v>351342</v>
      </c>
      <c r="D101" s="5" t="n">
        <v>348547</v>
      </c>
      <c r="E101" s="5" t="n">
        <v>345741</v>
      </c>
      <c r="F101" s="5" t="n">
        <v>342986</v>
      </c>
    </row>
    <row spans="1:11" r="102">
      <c r="A102" s="4" t="s">
        <v>40</v>
      </c>
      <c r="C102" s="5" t="n">
        <v>22927</v>
      </c>
      <c r="D102" s="5" t="n">
        <v>21693</v>
      </c>
      <c r="E102" s="5" t="n">
        <v>20445</v>
      </c>
    </row>
    <row spans="1:11" r="103">
      <c r="A103" s="4" t="s">
        <v>77</v>
      </c>
      <c r="B103" s="5" t="n">
        <v>686209</v>
      </c>
    </row>
    <row spans="1:11" r="104">
      <c r="A104" s="4" t="s">
        <v>63</v>
      </c>
      <c r="B104" s="5" t="n">
        <v>1065577</v>
      </c>
      <c r="C104" s="5" t="n">
        <v>379254</v>
      </c>
      <c r="D104" s="5" t="n">
        <v>371942</v>
      </c>
      <c r="E104" s="5" t="n">
        <v>370850</v>
      </c>
      <c r="F104" s="5" t="n">
        <v>363811</v>
      </c>
    </row>
    <row spans="1:11" r="105">
      <c r="A105" s="3" t="s">
        <v>66</v>
      </c>
    </row>
    <row spans="1:11" r="106">
      <c r="A106" s="4" t="s">
        <v>67</v>
      </c>
      <c r="F106" s="5" t="n">
        <v>1</v>
      </c>
    </row>
    <row spans="1:11" r="107">
      <c r="A107" s="4" t="s">
        <v>394</v>
      </c>
      <c r="B107" s="5" t="n">
        <v>472</v>
      </c>
      <c r="C107" s="5" t="n">
        <v>471</v>
      </c>
      <c r="D107" s="5" t="n">
        <v>471</v>
      </c>
      <c r="E107" s="5" t="n">
        <v>469</v>
      </c>
      <c r="F107" s="5" t="n">
        <v>468</v>
      </c>
    </row>
    <row spans="1:11" r="108">
      <c r="A108" s="4" t="s">
        <v>69</v>
      </c>
      <c r="B108" s="5" t="n">
        <v>1843918</v>
      </c>
      <c r="C108" s="5" t="n">
        <v>1842919</v>
      </c>
      <c r="D108" s="5" t="n">
        <v>1842152</v>
      </c>
      <c r="E108" s="5" t="n">
        <v>1841457</v>
      </c>
      <c r="F108" s="5" t="n">
        <v>1837462</v>
      </c>
    </row>
    <row spans="1:11" r="109">
      <c r="A109" s="4" t="s">
        <v>1646</v>
      </c>
      <c r="B109" s="5" t="n">
        <v>-2573113</v>
      </c>
      <c r="C109" s="5" t="n">
        <v>-968558</v>
      </c>
      <c r="D109" s="5" t="n">
        <v>-380436</v>
      </c>
      <c r="E109" s="5" t="n">
        <v>-90317</v>
      </c>
      <c r="F109" s="5" t="n">
        <v>-103371</v>
      </c>
    </row>
    <row spans="1:11" r="110">
      <c r="A110" s="4" t="s">
        <v>71</v>
      </c>
      <c r="B110" s="5" t="n">
        <v>-728722</v>
      </c>
      <c r="C110" s="5" t="n">
        <v>874833</v>
      </c>
      <c r="D110" s="5" t="n">
        <v>1462188</v>
      </c>
      <c r="E110" s="5" t="n">
        <v>1751610</v>
      </c>
      <c r="F110" s="5" t="n">
        <v>1734560</v>
      </c>
    </row>
    <row spans="1:11" r="111">
      <c r="A111" s="4" t="s">
        <v>72</v>
      </c>
      <c r="B111" s="5" t="n">
        <v>336855</v>
      </c>
      <c r="C111" s="5" t="n">
        <v>1254087</v>
      </c>
      <c r="D111" s="5" t="n">
        <v>1834130</v>
      </c>
      <c r="E111" s="5" t="n">
        <v>2122460</v>
      </c>
      <c r="F111" s="5" t="n">
        <v>2098371</v>
      </c>
    </row>
    <row spans="1:11" r="112">
      <c r="A112" s="4" t="s">
        <v>879</v>
      </c>
    </row>
    <row spans="1:11" r="113">
      <c r="A113" s="3" t="s">
        <v>33</v>
      </c>
    </row>
    <row spans="1:11" r="114">
      <c r="A114" s="4" t="s">
        <v>34</v>
      </c>
      <c r="B114" s="5" t="n">
        <v>719609</v>
      </c>
      <c r="C114" s="5" t="n">
        <v>559249</v>
      </c>
      <c r="F114" s="5" t="n">
        <v>3723</v>
      </c>
      <c r="G114" s="5" t="n">
        <v>-11255</v>
      </c>
      <c r="H114" s="5" t="n">
        <v>-1484</v>
      </c>
      <c r="K114" s="5" t="n">
        <v>45394</v>
      </c>
    </row>
    <row spans="1:11" r="115">
      <c r="A115" s="3" t="s">
        <v>35</v>
      </c>
    </row>
    <row spans="1:11" r="116">
      <c r="A116" s="4" t="s">
        <v>37</v>
      </c>
      <c r="B116" s="5" t="n">
        <v>2015</v>
      </c>
      <c r="C116" s="5" t="n">
        <v>1949</v>
      </c>
      <c r="D116" s="5" t="n">
        <v>1940</v>
      </c>
      <c r="E116" s="5" t="n">
        <v>2064</v>
      </c>
      <c r="F116" s="5" t="n">
        <v>1833</v>
      </c>
    </row>
    <row spans="1:11" r="117">
      <c r="A117" s="4" t="s">
        <v>38</v>
      </c>
      <c r="B117" s="5" t="n">
        <v>17819</v>
      </c>
      <c r="C117" s="5" t="n">
        <v>18914</v>
      </c>
      <c r="D117" s="5" t="n">
        <v>19649</v>
      </c>
      <c r="E117" s="5" t="n">
        <v>2482</v>
      </c>
      <c r="F117" s="5" t="n">
        <v>3452</v>
      </c>
    </row>
    <row spans="1:11" r="118">
      <c r="A118" s="4" t="s">
        <v>39</v>
      </c>
      <c r="B118" s="5" t="n">
        <v>13211</v>
      </c>
      <c r="C118" s="5" t="n">
        <v>17585</v>
      </c>
      <c r="D118" s="5" t="n">
        <v>22446</v>
      </c>
      <c r="E118" s="5" t="n">
        <v>30682</v>
      </c>
      <c r="F118" s="5" t="n">
        <v>27705</v>
      </c>
    </row>
    <row spans="1:11" r="119">
      <c r="A119" s="4" t="s">
        <v>40</v>
      </c>
      <c r="F119" s="5" t="n">
        <v>27424</v>
      </c>
    </row>
    <row spans="1:11" r="120">
      <c r="A120" s="4" t="s">
        <v>42</v>
      </c>
      <c r="B120" s="5" t="n">
        <v>21341</v>
      </c>
      <c r="C120" s="5" t="n">
        <v>49916</v>
      </c>
      <c r="D120" s="5" t="n">
        <v>148022</v>
      </c>
      <c r="E120" s="5" t="n">
        <v>21553</v>
      </c>
      <c r="F120" s="5" t="n">
        <v>1425</v>
      </c>
    </row>
    <row spans="1:11" r="121">
      <c r="A121" s="4" t="s">
        <v>43</v>
      </c>
      <c r="B121" s="5" t="n">
        <v>773995</v>
      </c>
      <c r="C121" s="5" t="n">
        <v>647613</v>
      </c>
      <c r="D121" s="5" t="n">
        <v>192057</v>
      </c>
      <c r="E121" s="5" t="n">
        <v>56781</v>
      </c>
      <c r="F121" s="5" t="n">
        <v>65562</v>
      </c>
    </row>
    <row spans="1:11" r="122">
      <c r="A122" s="3" t="s">
        <v>48</v>
      </c>
    </row>
    <row spans="1:11" r="123">
      <c r="A123" s="4" t="s">
        <v>42</v>
      </c>
      <c r="B123" s="5" t="n">
        <v>3898</v>
      </c>
      <c r="C123" s="5" t="n">
        <v>9767</v>
      </c>
      <c r="D123" s="5" t="n">
        <v>8377</v>
      </c>
      <c r="E123" s="5" t="n">
        <v>6550</v>
      </c>
      <c r="F123" s="5" t="n">
        <v>3035</v>
      </c>
    </row>
    <row spans="1:11" r="124">
      <c r="A124" s="4" t="s">
        <v>50</v>
      </c>
      <c r="B124" s="5" t="n">
        <v>428368</v>
      </c>
      <c r="C124" s="5" t="n">
        <v>1567296</v>
      </c>
      <c r="D124" s="5" t="n">
        <v>2434418</v>
      </c>
      <c r="E124" s="5" t="n">
        <v>2868268</v>
      </c>
      <c r="F124" s="5" t="n">
        <v>2871756</v>
      </c>
    </row>
    <row spans="1:11" r="125">
      <c r="A125" s="4" t="s">
        <v>74</v>
      </c>
      <c r="B125" s="5" t="n">
        <v>1626679</v>
      </c>
      <c r="C125" s="5" t="n">
        <v>2046800</v>
      </c>
      <c r="D125" s="5" t="n">
        <v>1939906</v>
      </c>
      <c r="E125" s="5" t="n">
        <v>1740275</v>
      </c>
      <c r="F125" s="5" t="n">
        <v>1627931</v>
      </c>
    </row>
    <row spans="1:11" r="126">
      <c r="A126" s="4" t="s">
        <v>41</v>
      </c>
      <c r="B126" s="5" t="n">
        <v>31000</v>
      </c>
    </row>
    <row spans="1:11" r="127">
      <c r="A127" s="4" t="s">
        <v>40</v>
      </c>
      <c r="C127" s="5" t="n">
        <v>117157</v>
      </c>
    </row>
    <row spans="1:11" r="128">
      <c r="A128" s="4" t="s">
        <v>51</v>
      </c>
      <c r="B128" s="5" t="n">
        <v>464617</v>
      </c>
      <c r="C128" s="5" t="n">
        <v>72370</v>
      </c>
      <c r="D128" s="5" t="n">
        <v>40036</v>
      </c>
      <c r="E128" s="5" t="n">
        <v>42265</v>
      </c>
      <c r="F128" s="5" t="n">
        <v>42155</v>
      </c>
    </row>
    <row spans="1:11" r="129">
      <c r="A129" s="4" t="s">
        <v>52</v>
      </c>
      <c r="B129" s="5" t="n">
        <v>2554562</v>
      </c>
      <c r="C129" s="5" t="n">
        <v>3813390</v>
      </c>
      <c r="D129" s="5" t="n">
        <v>4422737</v>
      </c>
      <c r="E129" s="5" t="n">
        <v>4657358</v>
      </c>
      <c r="F129" s="5" t="n">
        <v>4544877</v>
      </c>
    </row>
    <row spans="1:11" r="130">
      <c r="A130" s="4" t="s">
        <v>53</v>
      </c>
      <c r="B130" s="5" t="n">
        <v>3328557</v>
      </c>
      <c r="C130" s="5" t="n">
        <v>4461003</v>
      </c>
      <c r="D130" s="5" t="n">
        <v>4614794</v>
      </c>
      <c r="E130" s="5" t="n">
        <v>4714139</v>
      </c>
      <c r="F130" s="5" t="n">
        <v>4610439</v>
      </c>
    </row>
    <row spans="1:11" r="131">
      <c r="A131" s="3" t="s">
        <v>54</v>
      </c>
    </row>
    <row spans="1:11" r="132">
      <c r="A132" s="4" t="s">
        <v>55</v>
      </c>
      <c r="B132" s="5" t="n">
        <v>39378</v>
      </c>
      <c r="C132" s="5" t="n">
        <v>43149</v>
      </c>
      <c r="D132" s="5" t="n">
        <v>44753</v>
      </c>
      <c r="E132" s="5" t="n">
        <v>93451</v>
      </c>
      <c r="F132" s="5" t="n">
        <v>64533</v>
      </c>
    </row>
    <row spans="1:11" r="133">
      <c r="A133" s="4" t="s">
        <v>56</v>
      </c>
      <c r="B133" s="5" t="n">
        <v>69566</v>
      </c>
      <c r="C133" s="5" t="n">
        <v>49661</v>
      </c>
      <c r="D133" s="5" t="n">
        <v>23157</v>
      </c>
      <c r="E133" s="5" t="n">
        <v>42061</v>
      </c>
      <c r="F133" s="5" t="n">
        <v>12501</v>
      </c>
    </row>
    <row spans="1:11" r="134">
      <c r="A134" s="4" t="s">
        <v>57</v>
      </c>
      <c r="C134" s="5" t="n">
        <v>4949</v>
      </c>
      <c r="D134" s="5" t="n">
        <v>12175</v>
      </c>
      <c r="E134" s="5" t="n">
        <v>19368</v>
      </c>
      <c r="F134" s="5" t="n">
        <v>21967</v>
      </c>
    </row>
    <row spans="1:11" r="135">
      <c r="A135" s="4" t="s">
        <v>42</v>
      </c>
      <c r="B135" s="5" t="n">
        <v>1603</v>
      </c>
      <c r="F135" s="5" t="n">
        <v>5517</v>
      </c>
    </row>
    <row spans="1:11" r="136">
      <c r="A136" s="4" t="s">
        <v>59</v>
      </c>
      <c r="B136" s="5" t="n">
        <v>7283</v>
      </c>
      <c r="C136" s="5" t="n">
        <v>13285</v>
      </c>
      <c r="D136" s="5" t="n">
        <v>20752</v>
      </c>
      <c r="E136" s="5" t="n">
        <v>14591</v>
      </c>
      <c r="F136" s="5" t="n">
        <v>14093</v>
      </c>
    </row>
    <row spans="1:11" r="137">
      <c r="A137" s="4" t="s">
        <v>60</v>
      </c>
      <c r="B137" s="5" t="n">
        <v>117830</v>
      </c>
      <c r="C137" s="5" t="n">
        <v>111044</v>
      </c>
      <c r="D137" s="5" t="n">
        <v>100837</v>
      </c>
      <c r="E137" s="5" t="n">
        <v>169471</v>
      </c>
      <c r="F137" s="5" t="n">
        <v>118611</v>
      </c>
    </row>
    <row spans="1:11" r="138">
      <c r="A138" s="4" t="s">
        <v>61</v>
      </c>
      <c r="B138" s="5" t="n">
        <v>3548896</v>
      </c>
      <c r="C138" s="5" t="n">
        <v>3156957</v>
      </c>
      <c r="D138" s="5" t="n">
        <v>2551309</v>
      </c>
      <c r="E138" s="5" t="n">
        <v>2361717</v>
      </c>
      <c r="F138" s="5" t="n">
        <v>2305906</v>
      </c>
    </row>
    <row spans="1:11" r="139">
      <c r="A139" s="4" t="s">
        <v>40</v>
      </c>
      <c r="C139" s="5" t="n">
        <v>21202</v>
      </c>
      <c r="D139" s="5" t="n">
        <v>190787</v>
      </c>
      <c r="E139" s="5" t="n">
        <v>158707</v>
      </c>
      <c r="F139" s="5" t="n">
        <v>177007</v>
      </c>
    </row>
    <row spans="1:11" r="140">
      <c r="A140" s="4" t="s">
        <v>58</v>
      </c>
      <c r="B140" s="5" t="n">
        <v>50</v>
      </c>
      <c r="C140" s="5" t="n">
        <v>50</v>
      </c>
      <c r="D140" s="5" t="n">
        <v>50</v>
      </c>
      <c r="E140" s="5" t="n">
        <v>50</v>
      </c>
      <c r="F140" s="5" t="n">
        <v>49</v>
      </c>
    </row>
    <row spans="1:11" r="141">
      <c r="A141" s="4" t="s">
        <v>42</v>
      </c>
      <c r="B141" s="5" t="n">
        <v>1358</v>
      </c>
      <c r="C141" s="5" t="n">
        <v>71</v>
      </c>
      <c r="F141" s="5" t="n">
        <v>2166</v>
      </c>
    </row>
    <row spans="1:11" r="142">
      <c r="A142" s="4" t="s">
        <v>1649</v>
      </c>
      <c r="C142" s="5" t="n">
        <v>21</v>
      </c>
    </row>
    <row spans="1:11" r="143">
      <c r="A143" s="4" t="s">
        <v>62</v>
      </c>
      <c r="B143" s="5" t="n">
        <v>5332</v>
      </c>
      <c r="C143" s="5" t="n">
        <v>5331</v>
      </c>
    </row>
    <row spans="1:11" r="144">
      <c r="A144" s="4" t="s">
        <v>63</v>
      </c>
      <c r="B144" s="5" t="n">
        <v>3673466</v>
      </c>
      <c r="C144" s="5" t="n">
        <v>3294676</v>
      </c>
      <c r="D144" s="5" t="n">
        <v>2842983</v>
      </c>
      <c r="E144" s="5" t="n">
        <v>2689945</v>
      </c>
      <c r="F144" s="5" t="n">
        <v>2603739</v>
      </c>
    </row>
    <row spans="1:11" r="145">
      <c r="A145" s="3" t="s">
        <v>66</v>
      </c>
    </row>
    <row spans="1:11" r="146">
      <c r="A146" s="4" t="s">
        <v>394</v>
      </c>
      <c r="B146" s="5" t="n">
        <v>1</v>
      </c>
      <c r="C146" s="5" t="n">
        <v>1</v>
      </c>
      <c r="D146" s="5" t="n">
        <v>1</v>
      </c>
      <c r="E146" s="5" t="n">
        <v>1</v>
      </c>
      <c r="F146" s="5" t="n">
        <v>1</v>
      </c>
    </row>
    <row spans="1:11" r="147">
      <c r="A147" s="4" t="s">
        <v>69</v>
      </c>
      <c r="B147" s="5" t="n">
        <v>2252142</v>
      </c>
      <c r="C147" s="5" t="n">
        <v>2018666</v>
      </c>
      <c r="D147" s="5" t="n">
        <v>2072556</v>
      </c>
      <c r="E147" s="5" t="n">
        <v>2054645</v>
      </c>
      <c r="F147" s="5" t="n">
        <v>2092439</v>
      </c>
    </row>
    <row spans="1:11" r="148">
      <c r="A148" s="4" t="s">
        <v>1646</v>
      </c>
      <c r="B148" s="5" t="n">
        <v>-2597052</v>
      </c>
      <c r="C148" s="5" t="n">
        <v>-852340</v>
      </c>
      <c r="D148" s="5" t="n">
        <v>-300746</v>
      </c>
      <c r="E148" s="5" t="n">
        <v>-30452</v>
      </c>
      <c r="F148" s="5" t="n">
        <v>-85740</v>
      </c>
    </row>
    <row spans="1:11" r="149">
      <c r="A149" s="4" t="s">
        <v>71</v>
      </c>
      <c r="B149" s="5" t="n">
        <v>-344909</v>
      </c>
      <c r="C149" s="5" t="n">
        <v>1166327</v>
      </c>
      <c r="D149" s="5" t="n">
        <v>1771811</v>
      </c>
      <c r="E149" s="5" t="n">
        <v>2024194</v>
      </c>
      <c r="F149" s="5" t="n">
        <v>2006700</v>
      </c>
    </row>
    <row spans="1:11" r="150">
      <c r="A150" s="4" t="s">
        <v>72</v>
      </c>
      <c r="B150" s="5" t="n">
        <v>3328557</v>
      </c>
      <c r="C150" s="5" t="n">
        <v>4461003</v>
      </c>
      <c r="D150" s="5" t="n">
        <v>4614794</v>
      </c>
      <c r="E150" s="5" t="n">
        <v>4714139</v>
      </c>
      <c r="F150" s="5" t="n">
        <v>4610439</v>
      </c>
    </row>
    <row spans="1:11" r="151">
      <c r="A151" s="4" t="s">
        <v>1650</v>
      </c>
    </row>
    <row spans="1:11" r="152">
      <c r="A152" s="3" t="s">
        <v>35</v>
      </c>
    </row>
    <row spans="1:11" r="153">
      <c r="A153" s="4" t="s">
        <v>36</v>
      </c>
      <c r="B153" s="5" t="n">
        <v>68514</v>
      </c>
      <c r="C153" s="5" t="n">
        <v>63105</v>
      </c>
      <c r="D153" s="5" t="n">
        <v>76150</v>
      </c>
      <c r="E153" s="5" t="n">
        <v>107416</v>
      </c>
      <c r="F153" s="5" t="n">
        <v>127773</v>
      </c>
    </row>
    <row spans="1:11" r="154">
      <c r="A154" s="4" t="s">
        <v>38</v>
      </c>
      <c r="B154" s="5" t="n">
        <v>140</v>
      </c>
      <c r="E154" s="5" t="n">
        <v>333</v>
      </c>
      <c r="F154" s="5" t="n">
        <v>517</v>
      </c>
    </row>
    <row spans="1:11" r="155">
      <c r="A155" s="4" t="s">
        <v>39</v>
      </c>
      <c r="D155" s="5" t="n">
        <v>213</v>
      </c>
      <c r="E155" s="5" t="n">
        <v>491</v>
      </c>
      <c r="F155" s="5" t="n">
        <v>350</v>
      </c>
    </row>
    <row spans="1:11" r="156">
      <c r="A156" s="4" t="s">
        <v>43</v>
      </c>
      <c r="B156" s="5" t="n">
        <v>68654</v>
      </c>
      <c r="C156" s="5" t="n">
        <v>63105</v>
      </c>
      <c r="D156" s="5" t="n">
        <v>76363</v>
      </c>
      <c r="E156" s="5" t="n">
        <v>108240</v>
      </c>
      <c r="F156" s="5" t="n">
        <v>128640</v>
      </c>
    </row>
    <row spans="1:11" r="157">
      <c r="A157" s="3" t="s">
        <v>44</v>
      </c>
    </row>
    <row spans="1:11" r="158">
      <c r="A158" s="4" t="s">
        <v>1516</v>
      </c>
      <c r="B158" s="5" t="n">
        <v>2112635</v>
      </c>
      <c r="C158" s="5" t="n">
        <v>2347151</v>
      </c>
      <c r="D158" s="5" t="n">
        <v>3277132</v>
      </c>
      <c r="E158" s="5" t="n">
        <v>3257654</v>
      </c>
      <c r="F158" s="5" t="n">
        <v>3227584</v>
      </c>
    </row>
    <row spans="1:11" r="159">
      <c r="A159" s="4" t="s">
        <v>47</v>
      </c>
      <c r="B159" s="5" t="n">
        <v>2112635</v>
      </c>
      <c r="C159" s="5" t="n">
        <v>2347151</v>
      </c>
      <c r="D159" s="5" t="n">
        <v>3277132</v>
      </c>
      <c r="E159" s="5" t="n">
        <v>3257654</v>
      </c>
      <c r="F159" s="5" t="n">
        <v>3227584</v>
      </c>
    </row>
    <row spans="1:11" r="160">
      <c r="A160" s="3" t="s">
        <v>48</v>
      </c>
    </row>
    <row spans="1:11" r="161">
      <c r="A161" s="4" t="s">
        <v>41</v>
      </c>
      <c r="E161" s="5" t="n">
        <v>325</v>
      </c>
      <c r="F161" s="5" t="n">
        <v>325</v>
      </c>
    </row>
    <row spans="1:11" r="162">
      <c r="A162" s="4" t="s">
        <v>51</v>
      </c>
      <c r="C162" s="5" t="n">
        <v>1</v>
      </c>
      <c r="D162" s="5" t="n">
        <v>1</v>
      </c>
    </row>
    <row spans="1:11" r="163">
      <c r="A163" s="4" t="s">
        <v>52</v>
      </c>
      <c r="C163" s="5" t="n">
        <v>1</v>
      </c>
      <c r="D163" s="5" t="n">
        <v>1</v>
      </c>
      <c r="E163" s="5" t="n">
        <v>325</v>
      </c>
      <c r="F163" s="5" t="n">
        <v>325</v>
      </c>
    </row>
    <row spans="1:11" r="164">
      <c r="A164" s="4" t="s">
        <v>53</v>
      </c>
      <c r="B164" s="5" t="n">
        <v>2181289</v>
      </c>
      <c r="C164" s="5" t="n">
        <v>2410257</v>
      </c>
      <c r="D164" s="5" t="n">
        <v>3353496</v>
      </c>
      <c r="E164" s="5" t="n">
        <v>3366219</v>
      </c>
      <c r="F164" s="5" t="n">
        <v>3356549</v>
      </c>
    </row>
    <row spans="1:11" r="165">
      <c r="A165" s="3" t="s">
        <v>54</v>
      </c>
    </row>
    <row spans="1:11" r="166">
      <c r="A166" s="4" t="s">
        <v>55</v>
      </c>
      <c r="B166" s="5" t="n">
        <v>41027</v>
      </c>
      <c r="C166" s="5" t="n">
        <v>64862</v>
      </c>
      <c r="D166" s="5" t="n">
        <v>144630</v>
      </c>
      <c r="E166" s="5" t="n">
        <v>144590</v>
      </c>
      <c r="F166" s="5" t="n">
        <v>150909</v>
      </c>
    </row>
    <row spans="1:11" r="167">
      <c r="A167" s="4" t="s">
        <v>56</v>
      </c>
      <c r="B167" s="5" t="n">
        <v>16060</v>
      </c>
      <c r="C167" s="5" t="n">
        <v>15754</v>
      </c>
      <c r="D167" s="5" t="n">
        <v>17843</v>
      </c>
      <c r="E167" s="5" t="n">
        <v>25494</v>
      </c>
      <c r="F167" s="5" t="n">
        <v>28750</v>
      </c>
    </row>
    <row spans="1:11" r="168">
      <c r="A168" s="4" t="s">
        <v>58</v>
      </c>
      <c r="B168" s="5" t="n">
        <v>624</v>
      </c>
      <c r="C168" s="5" t="n">
        <v>39969</v>
      </c>
      <c r="D168" s="5" t="n">
        <v>39742</v>
      </c>
      <c r="E168" s="5" t="n">
        <v>39783</v>
      </c>
      <c r="F168" s="5" t="n">
        <v>39819</v>
      </c>
    </row>
    <row spans="1:11" r="169">
      <c r="A169" s="4" t="s">
        <v>60</v>
      </c>
      <c r="B169" s="5" t="n">
        <v>57711</v>
      </c>
      <c r="C169" s="5" t="n">
        <v>120585</v>
      </c>
      <c r="D169" s="5" t="n">
        <v>202215</v>
      </c>
      <c r="E169" s="5" t="n">
        <v>209867</v>
      </c>
      <c r="F169" s="5" t="n">
        <v>219478</v>
      </c>
    </row>
    <row spans="1:11" r="170">
      <c r="A170" s="4" t="s">
        <v>58</v>
      </c>
      <c r="B170" s="5" t="n">
        <v>251444</v>
      </c>
      <c r="C170" s="5" t="n">
        <v>247677</v>
      </c>
      <c r="D170" s="5" t="n">
        <v>252156</v>
      </c>
      <c r="E170" s="5" t="n">
        <v>249871</v>
      </c>
      <c r="F170" s="5" t="n">
        <v>247272</v>
      </c>
    </row>
    <row spans="1:11" r="171">
      <c r="A171" s="4" t="s">
        <v>1649</v>
      </c>
      <c r="B171" s="5" t="n">
        <v>1721211</v>
      </c>
      <c r="C171" s="5" t="n">
        <v>1845823</v>
      </c>
      <c r="D171" s="5" t="n">
        <v>1756216</v>
      </c>
      <c r="E171" s="5" t="n">
        <v>1674648</v>
      </c>
      <c r="F171" s="5" t="n">
        <v>1640094</v>
      </c>
    </row>
    <row spans="1:11" r="172">
      <c r="A172" s="4" t="s">
        <v>63</v>
      </c>
      <c r="B172" s="5" t="n">
        <v>2030366</v>
      </c>
      <c r="C172" s="5" t="n">
        <v>2214085</v>
      </c>
      <c r="D172" s="5" t="n">
        <v>2210587</v>
      </c>
      <c r="E172" s="5" t="n">
        <v>2134386</v>
      </c>
      <c r="F172" s="5" t="n">
        <v>2106844</v>
      </c>
    </row>
    <row spans="1:11" r="173">
      <c r="A173" s="3" t="s">
        <v>66</v>
      </c>
    </row>
    <row spans="1:11" r="174">
      <c r="A174" s="4" t="s">
        <v>69</v>
      </c>
      <c r="B174" s="5" t="n">
        <v>78599</v>
      </c>
      <c r="C174" s="5" t="n">
        <v>273129</v>
      </c>
      <c r="D174" s="5" t="n">
        <v>273130</v>
      </c>
      <c r="E174" s="5" t="n">
        <v>339400</v>
      </c>
      <c r="F174" s="5" t="n">
        <v>273129</v>
      </c>
    </row>
    <row spans="1:11" r="175">
      <c r="A175" s="4" t="s">
        <v>1646</v>
      </c>
      <c r="B175" s="5" t="n">
        <v>72324</v>
      </c>
      <c r="C175" s="5" t="n">
        <v>-76957</v>
      </c>
      <c r="D175" s="5" t="n">
        <v>869779</v>
      </c>
      <c r="E175" s="5" t="n">
        <v>892433</v>
      </c>
      <c r="F175" s="5" t="n">
        <v>976576</v>
      </c>
    </row>
    <row spans="1:11" r="176">
      <c r="A176" s="4" t="s">
        <v>71</v>
      </c>
      <c r="B176" s="5" t="n">
        <v>150923</v>
      </c>
      <c r="C176" s="5" t="n">
        <v>196172</v>
      </c>
      <c r="D176" s="5" t="n">
        <v>1142909</v>
      </c>
      <c r="E176" s="5" t="n">
        <v>1231833</v>
      </c>
      <c r="F176" s="5" t="n">
        <v>1249705</v>
      </c>
    </row>
    <row spans="1:11" r="177">
      <c r="A177" s="4" t="s">
        <v>72</v>
      </c>
      <c r="B177" s="5" t="n">
        <v>2181289</v>
      </c>
      <c r="C177" s="5" t="n">
        <v>2410257</v>
      </c>
      <c r="D177" s="5" t="n">
        <v>3353496</v>
      </c>
      <c r="E177" s="5" t="n">
        <v>3366219</v>
      </c>
      <c r="F177" s="5" t="n">
        <v>3356549</v>
      </c>
    </row>
    <row spans="1:11" r="178">
      <c r="A178" s="4" t="s">
        <v>1651</v>
      </c>
    </row>
    <row spans="1:11" r="179">
      <c r="A179" s="3" t="s">
        <v>33</v>
      </c>
    </row>
    <row spans="1:11" r="180">
      <c r="A180" s="4" t="s">
        <v>34</v>
      </c>
      <c r="B180" s="5" t="n">
        <v>186</v>
      </c>
      <c r="D180" s="5" t="n">
        <v>1491</v>
      </c>
      <c r="E180" s="5" t="n">
        <v>723</v>
      </c>
      <c r="F180" s="5" t="n">
        <v>6380</v>
      </c>
      <c r="G180" s="6" t="n">
        <v>1132</v>
      </c>
      <c r="H180" s="6" t="n">
        <v>1277</v>
      </c>
      <c r="I180" s="6" t="n">
        <v>23305</v>
      </c>
      <c r="J180" s="6" t="n">
        <v>137</v>
      </c>
      <c r="K180" s="6" t="n">
        <v>61863</v>
      </c>
    </row>
    <row spans="1:11" r="181">
      <c r="A181" s="3" t="s">
        <v>35</v>
      </c>
    </row>
    <row spans="1:11" r="182">
      <c r="A182" s="4" t="s">
        <v>36</v>
      </c>
      <c r="B182" s="5" t="n">
        <v>36963</v>
      </c>
      <c r="C182" s="5" t="n">
        <v>26083</v>
      </c>
      <c r="D182" s="5" t="n">
        <v>33211</v>
      </c>
      <c r="E182" s="5" t="n">
        <v>44373</v>
      </c>
      <c r="F182" s="5" t="n">
        <v>50990</v>
      </c>
    </row>
    <row spans="1:11" r="183">
      <c r="A183" s="4" t="s">
        <v>37</v>
      </c>
      <c r="B183" s="5" t="n">
        <v>10418</v>
      </c>
      <c r="C183" s="5" t="n">
        <v>14263</v>
      </c>
      <c r="D183" s="5" t="n">
        <v>17194</v>
      </c>
      <c r="E183" s="5" t="n">
        <v>12362</v>
      </c>
      <c r="F183" s="5" t="n">
        <v>11065</v>
      </c>
    </row>
    <row spans="1:11" r="184">
      <c r="A184" s="4" t="s">
        <v>38</v>
      </c>
      <c r="B184" s="5" t="n">
        <v>24932</v>
      </c>
      <c r="C184" s="5" t="n">
        <v>6822</v>
      </c>
      <c r="D184" s="5" t="n">
        <v>11459</v>
      </c>
      <c r="E184" s="5" t="n">
        <v>2295</v>
      </c>
      <c r="F184" s="5" t="n">
        <v>1460</v>
      </c>
    </row>
    <row spans="1:11" r="185">
      <c r="A185" s="4" t="s">
        <v>39</v>
      </c>
      <c r="B185" s="5" t="n">
        <v>11469</v>
      </c>
      <c r="C185" s="5" t="n">
        <v>21789</v>
      </c>
      <c r="D185" s="5" t="n">
        <v>26818</v>
      </c>
      <c r="E185" s="5" t="n">
        <v>33400</v>
      </c>
      <c r="F185" s="5" t="n">
        <v>44245</v>
      </c>
    </row>
    <row spans="1:11" r="186">
      <c r="A186" s="4" t="s">
        <v>41</v>
      </c>
      <c r="B186" s="5" t="n">
        <v>9359</v>
      </c>
    </row>
    <row spans="1:11" r="187">
      <c r="A187" s="4" t="s">
        <v>40</v>
      </c>
      <c r="C187" s="5" t="n">
        <v>16959</v>
      </c>
      <c r="D187" s="5" t="n">
        <v>11235</v>
      </c>
      <c r="E187" s="5" t="n">
        <v>24587</v>
      </c>
      <c r="F187" s="5" t="n">
        <v>25163</v>
      </c>
    </row>
    <row spans="1:11" r="188">
      <c r="A188" s="4" t="s">
        <v>42</v>
      </c>
      <c r="B188" s="5" t="n">
        <v>888</v>
      </c>
      <c r="C188" s="5" t="n">
        <v>2906</v>
      </c>
      <c r="D188" s="5" t="n">
        <v>2004</v>
      </c>
      <c r="E188" s="5" t="n">
        <v>2262</v>
      </c>
    </row>
    <row spans="1:11" r="189">
      <c r="A189" s="4" t="s">
        <v>43</v>
      </c>
      <c r="B189" s="5" t="n">
        <v>94215</v>
      </c>
      <c r="C189" s="5" t="n">
        <v>88822</v>
      </c>
      <c r="D189" s="5" t="n">
        <v>103412</v>
      </c>
      <c r="E189" s="5" t="n">
        <v>120002</v>
      </c>
      <c r="F189" s="5" t="n">
        <v>139303</v>
      </c>
    </row>
    <row spans="1:11" r="190">
      <c r="A190" s="3" t="s">
        <v>44</v>
      </c>
    </row>
    <row spans="1:11" r="191">
      <c r="A191" s="4" t="s">
        <v>1516</v>
      </c>
      <c r="B191" s="5" t="n">
        <v>1408585</v>
      </c>
      <c r="C191" s="5" t="n">
        <v>2396442</v>
      </c>
      <c r="D191" s="5" t="n">
        <v>3100214</v>
      </c>
      <c r="E191" s="5" t="n">
        <v>3278212</v>
      </c>
      <c r="F191" s="5" t="n">
        <v>3197765</v>
      </c>
    </row>
    <row spans="1:11" r="192">
      <c r="A192" s="4" t="s">
        <v>46</v>
      </c>
      <c r="B192" s="5" t="n">
        <v>21820</v>
      </c>
      <c r="C192" s="5" t="n">
        <v>22759</v>
      </c>
      <c r="D192" s="5" t="n">
        <v>23833</v>
      </c>
      <c r="E192" s="5" t="n">
        <v>23400</v>
      </c>
      <c r="F192" s="5" t="n">
        <v>19760</v>
      </c>
    </row>
    <row spans="1:11" r="193">
      <c r="A193" s="4" t="s">
        <v>47</v>
      </c>
      <c r="B193" s="5" t="n">
        <v>1430405</v>
      </c>
      <c r="C193" s="5" t="n">
        <v>2419201</v>
      </c>
      <c r="D193" s="5" t="n">
        <v>3124047</v>
      </c>
      <c r="E193" s="5" t="n">
        <v>3301612</v>
      </c>
      <c r="F193" s="5" t="n">
        <v>3217525</v>
      </c>
    </row>
    <row spans="1:11" r="194">
      <c r="A194" s="3" t="s">
        <v>48</v>
      </c>
    </row>
    <row spans="1:11" r="195">
      <c r="A195" s="4" t="s">
        <v>49</v>
      </c>
      <c r="E195" s="5" t="n">
        <v>329293</v>
      </c>
      <c r="F195" s="5" t="n">
        <v>329293</v>
      </c>
    </row>
    <row spans="1:11" r="196">
      <c r="A196" s="4" t="s">
        <v>42</v>
      </c>
      <c r="E196" s="5" t="n">
        <v>163</v>
      </c>
    </row>
    <row spans="1:11" r="197">
      <c r="A197" s="4" t="s">
        <v>50</v>
      </c>
      <c r="B197" s="5" t="n">
        <v>3591757</v>
      </c>
      <c r="C197" s="5" t="n">
        <v>4786518</v>
      </c>
      <c r="D197" s="5" t="n">
        <v>5561605</v>
      </c>
      <c r="E197" s="5" t="n">
        <v>2109607</v>
      </c>
      <c r="F197" s="5" t="n">
        <v>2291045</v>
      </c>
    </row>
    <row spans="1:11" r="198">
      <c r="A198" s="4" t="s">
        <v>74</v>
      </c>
      <c r="B198" s="5" t="n">
        <v>93844</v>
      </c>
      <c r="F198" s="5" t="n">
        <v>80983</v>
      </c>
    </row>
    <row spans="1:11" r="199">
      <c r="A199" s="4" t="s">
        <v>41</v>
      </c>
      <c r="B199" s="5" t="n">
        <v>1667</v>
      </c>
      <c r="C199" s="5" t="n">
        <v>6024</v>
      </c>
      <c r="D199" s="5" t="n">
        <v>6024</v>
      </c>
      <c r="F199" s="5" t="n">
        <v>6025</v>
      </c>
    </row>
    <row spans="1:11" r="200">
      <c r="A200" s="4" t="s">
        <v>40</v>
      </c>
      <c r="C200" s="5" t="n">
        <v>288221</v>
      </c>
    </row>
    <row spans="1:11" r="201">
      <c r="A201" s="4" t="s">
        <v>51</v>
      </c>
      <c r="B201" s="5" t="n">
        <v>8729</v>
      </c>
      <c r="C201" s="5" t="n">
        <v>4549</v>
      </c>
      <c r="D201" s="5" t="n">
        <v>3506</v>
      </c>
      <c r="E201" s="5" t="n">
        <v>11634</v>
      </c>
      <c r="F201" s="5" t="n">
        <v>7940</v>
      </c>
    </row>
    <row spans="1:11" r="202">
      <c r="A202" s="4" t="s">
        <v>52</v>
      </c>
      <c r="B202" s="5" t="n">
        <v>3695997</v>
      </c>
      <c r="C202" s="5" t="n">
        <v>5085312</v>
      </c>
      <c r="D202" s="5" t="n">
        <v>5571135</v>
      </c>
      <c r="E202" s="5" t="n">
        <v>2450697</v>
      </c>
      <c r="F202" s="5" t="n">
        <v>2715286</v>
      </c>
    </row>
    <row spans="1:11" r="203">
      <c r="A203" s="4" t="s">
        <v>53</v>
      </c>
      <c r="B203" s="5" t="n">
        <v>5220617</v>
      </c>
      <c r="C203" s="5" t="n">
        <v>7593335</v>
      </c>
      <c r="D203" s="5" t="n">
        <v>8798594</v>
      </c>
      <c r="E203" s="5" t="n">
        <v>5872311</v>
      </c>
      <c r="F203" s="5" t="n">
        <v>6072114</v>
      </c>
    </row>
    <row spans="1:11" r="204">
      <c r="A204" s="3" t="s">
        <v>54</v>
      </c>
    </row>
    <row spans="1:11" r="205">
      <c r="A205" s="4" t="s">
        <v>55</v>
      </c>
      <c r="B205" s="5" t="n">
        <v>81052</v>
      </c>
      <c r="C205" s="5" t="n">
        <v>96001</v>
      </c>
      <c r="D205" s="5" t="n">
        <v>132514</v>
      </c>
      <c r="E205" s="5" t="n">
        <v>242808</v>
      </c>
      <c r="F205" s="5" t="n">
        <v>214215</v>
      </c>
    </row>
    <row spans="1:11" r="206">
      <c r="A206" s="4" t="s">
        <v>56</v>
      </c>
      <c r="B206" s="5" t="n">
        <v>166851</v>
      </c>
      <c r="C206" s="5" t="n">
        <v>129688</v>
      </c>
      <c r="D206" s="5" t="n">
        <v>121277</v>
      </c>
      <c r="E206" s="5" t="n">
        <v>111441</v>
      </c>
      <c r="F206" s="5" t="n">
        <v>154587</v>
      </c>
    </row>
    <row spans="1:11" r="207">
      <c r="A207" s="4" t="s">
        <v>58</v>
      </c>
      <c r="B207" s="5" t="n">
        <v>32662</v>
      </c>
      <c r="C207" s="5" t="n">
        <v>28423</v>
      </c>
      <c r="D207" s="5" t="n">
        <v>39831</v>
      </c>
      <c r="E207" s="5" t="n">
        <v>39831</v>
      </c>
      <c r="F207" s="5" t="n">
        <v>39830</v>
      </c>
    </row>
    <row spans="1:11" r="208">
      <c r="A208" s="4" t="s">
        <v>42</v>
      </c>
      <c r="B208" s="5" t="n">
        <v>1058</v>
      </c>
      <c r="E208" s="5" t="n">
        <v>1446</v>
      </c>
      <c r="F208" s="5" t="n">
        <v>26440</v>
      </c>
    </row>
    <row spans="1:11" r="209">
      <c r="A209" s="4" t="s">
        <v>59</v>
      </c>
      <c r="B209" s="5" t="n">
        <v>4112</v>
      </c>
      <c r="C209" s="5" t="n">
        <v>3997</v>
      </c>
      <c r="E209" s="5" t="n">
        <v>1021</v>
      </c>
      <c r="F209" s="5" t="n">
        <v>927</v>
      </c>
    </row>
    <row spans="1:11" r="210">
      <c r="A210" s="4" t="s">
        <v>60</v>
      </c>
      <c r="B210" s="5" t="n">
        <v>285735</v>
      </c>
      <c r="C210" s="5" t="n">
        <v>258109</v>
      </c>
      <c r="D210" s="5" t="n">
        <v>293622</v>
      </c>
      <c r="E210" s="5" t="n">
        <v>396547</v>
      </c>
      <c r="F210" s="5" t="n">
        <v>435999</v>
      </c>
    </row>
    <row spans="1:11" r="211">
      <c r="A211" s="4" t="s">
        <v>61</v>
      </c>
      <c r="B211" s="5" t="n">
        <v>938923</v>
      </c>
      <c r="C211" s="5" t="n">
        <v>1258471</v>
      </c>
      <c r="D211" s="5" t="n">
        <v>1262016</v>
      </c>
      <c r="E211" s="5" t="n">
        <v>1263959</v>
      </c>
      <c r="F211" s="5" t="n">
        <v>1266732</v>
      </c>
    </row>
    <row spans="1:11" r="212">
      <c r="A212" s="4" t="s">
        <v>1648</v>
      </c>
      <c r="B212" s="5" t="n">
        <v>565105</v>
      </c>
    </row>
    <row spans="1:11" r="213">
      <c r="A213" s="4" t="s">
        <v>40</v>
      </c>
      <c r="C213" s="5" t="n">
        <v>6656</v>
      </c>
      <c r="D213" s="5" t="n">
        <v>469583</v>
      </c>
      <c r="E213" s="5" t="n">
        <v>476186</v>
      </c>
      <c r="F213" s="5" t="n">
        <v>470755</v>
      </c>
    </row>
    <row spans="1:11" r="214">
      <c r="A214" s="4" t="s">
        <v>58</v>
      </c>
      <c r="B214" s="5" t="n">
        <v>209431</v>
      </c>
      <c r="C214" s="5" t="n">
        <v>221306</v>
      </c>
      <c r="D214" s="5" t="n">
        <v>218317</v>
      </c>
      <c r="E214" s="5" t="n">
        <v>232418</v>
      </c>
      <c r="F214" s="5" t="n">
        <v>232864</v>
      </c>
    </row>
    <row spans="1:11" r="215">
      <c r="A215" s="4" t="s">
        <v>42</v>
      </c>
      <c r="F215" s="5" t="n">
        <v>2140</v>
      </c>
    </row>
    <row spans="1:11" r="216">
      <c r="A216" s="4" t="s">
        <v>1649</v>
      </c>
      <c r="C216" s="5" t="n">
        <v>385694</v>
      </c>
      <c r="D216" s="5" t="n">
        <v>203457</v>
      </c>
      <c r="E216" s="5" t="n">
        <v>21197</v>
      </c>
    </row>
    <row spans="1:11" r="217">
      <c r="A217" s="4" t="s">
        <v>62</v>
      </c>
      <c r="B217" s="5" t="n">
        <v>3038</v>
      </c>
      <c r="C217" s="5" t="n">
        <v>2837</v>
      </c>
      <c r="D217" s="5" t="n">
        <v>8629</v>
      </c>
      <c r="E217" s="5" t="n">
        <v>8009</v>
      </c>
      <c r="F217" s="5" t="n">
        <v>10958</v>
      </c>
    </row>
    <row spans="1:11" r="218">
      <c r="A218" s="4" t="s">
        <v>63</v>
      </c>
      <c r="B218" s="5" t="n">
        <v>2002232</v>
      </c>
      <c r="C218" s="5" t="n">
        <v>2133073</v>
      </c>
      <c r="D218" s="5" t="n">
        <v>2455624</v>
      </c>
      <c r="E218" s="5" t="n">
        <v>2398316</v>
      </c>
      <c r="F218" s="5" t="n">
        <v>2419448</v>
      </c>
    </row>
    <row spans="1:11" r="219">
      <c r="A219" s="3" t="s">
        <v>66</v>
      </c>
    </row>
    <row spans="1:11" r="220">
      <c r="A220" s="4" t="s">
        <v>394</v>
      </c>
      <c r="B220" s="5" t="n">
        <v>12</v>
      </c>
      <c r="C220" s="5" t="n">
        <v>12</v>
      </c>
      <c r="D220" s="5" t="n">
        <v>12</v>
      </c>
      <c r="E220" s="5" t="n">
        <v>11</v>
      </c>
      <c r="F220" s="5" t="n">
        <v>10</v>
      </c>
    </row>
    <row spans="1:11" r="221">
      <c r="A221" s="4" t="s">
        <v>69</v>
      </c>
      <c r="B221" s="5" t="n">
        <v>7377784</v>
      </c>
      <c r="C221" s="5" t="n">
        <v>7144307</v>
      </c>
      <c r="D221" s="5" t="n">
        <v>7098198</v>
      </c>
      <c r="E221" s="5" t="n">
        <v>3367862</v>
      </c>
      <c r="F221" s="5" t="n">
        <v>3580005</v>
      </c>
    </row>
    <row spans="1:11" r="222">
      <c r="A222" s="4" t="s">
        <v>1646</v>
      </c>
      <c r="B222" s="5" t="n">
        <v>-4159411</v>
      </c>
      <c r="C222" s="5" t="n">
        <v>-1684057</v>
      </c>
      <c r="D222" s="5" t="n">
        <v>-755240</v>
      </c>
      <c r="E222" s="5" t="n">
        <v>106122</v>
      </c>
      <c r="F222" s="5" t="n">
        <v>72651</v>
      </c>
    </row>
    <row spans="1:11" r="223">
      <c r="A223" s="4" t="s">
        <v>71</v>
      </c>
      <c r="B223" s="5" t="n">
        <v>3218385</v>
      </c>
      <c r="C223" s="5" t="n">
        <v>5460262</v>
      </c>
      <c r="D223" s="5" t="n">
        <v>6342970</v>
      </c>
      <c r="E223" s="5" t="n">
        <v>3473995</v>
      </c>
      <c r="F223" s="5" t="n">
        <v>3652666</v>
      </c>
    </row>
    <row spans="1:11" r="224">
      <c r="A224" s="4" t="s">
        <v>72</v>
      </c>
      <c r="B224" s="6" t="n">
        <v>5220617</v>
      </c>
      <c r="C224" s="6" t="n">
        <v>7593335</v>
      </c>
      <c r="D224" s="6" t="n">
        <v>8798594</v>
      </c>
      <c r="E224" s="6" t="n">
        <v>5872311</v>
      </c>
      <c r="F224" s="6" t="n">
        <v>6072114</v>
      </c>
    </row>
    <row spans="1:11" r="225">
      <c r="A225" s="4" t="s">
        <v>78</v>
      </c>
    </row>
    <row spans="1:11" r="226">
      <c r="A226" s="3" t="s">
        <v>66</v>
      </c>
    </row>
    <row spans="1:11" r="227">
      <c r="A227" s="4" t="s">
        <v>67</v>
      </c>
      <c r="B227" s="4" t="s">
        <v>65</v>
      </c>
      <c r="C227" s="4" t="s">
        <v>65</v>
      </c>
      <c r="D227" s="4" t="s">
        <v>65</v>
      </c>
      <c r="E227" s="4" t="s">
        <v>65</v>
      </c>
      <c r="F227" s="4" t="s">
        <v>65</v>
      </c>
    </row>
    <row spans="1:11" r="228">
      <c r="A228" s="4" t="s">
        <v>1652</v>
      </c>
    </row>
    <row spans="1:11" r="229">
      <c r="A229" s="3" t="s">
        <v>66</v>
      </c>
    </row>
    <row spans="1:11" r="230">
      <c r="A230" s="4" t="s">
        <v>67</v>
      </c>
      <c r="B230" s="4" t="s">
        <v>65</v>
      </c>
      <c r="C230" s="4" t="s">
        <v>65</v>
      </c>
      <c r="D230" s="4" t="s">
        <v>65</v>
      </c>
      <c r="E230" s="4" t="s">
        <v>65</v>
      </c>
      <c r="F230" s="4" t="s">
        <v>65</v>
      </c>
    </row>
    <row spans="1:11" r="231">
      <c r="A231" s="4" t="s">
        <v>79</v>
      </c>
    </row>
    <row spans="1:11" r="232">
      <c r="A232" s="3" t="s">
        <v>66</v>
      </c>
    </row>
    <row spans="1:11" r="233">
      <c r="A233" s="4" t="s">
        <v>67</v>
      </c>
      <c r="B233" s="4" t="s">
        <v>65</v>
      </c>
      <c r="C233" s="4" t="s">
        <v>65</v>
      </c>
      <c r="D233" s="4" t="s">
        <v>65</v>
      </c>
      <c r="E233" s="4" t="s">
        <v>65</v>
      </c>
      <c r="F233" s="4" t="s">
        <v>65</v>
      </c>
    </row>
    <row spans="1:11" r="234">
      <c r="A234" s="4" t="s">
        <v>1653</v>
      </c>
    </row>
    <row spans="1:11" r="235">
      <c r="A235" s="3" t="s">
        <v>66</v>
      </c>
    </row>
    <row spans="1:11" r="236">
      <c r="A236" s="4" t="s">
        <v>67</v>
      </c>
      <c r="B236" s="4" t="s">
        <v>65</v>
      </c>
      <c r="C236" s="4" t="s">
        <v>65</v>
      </c>
      <c r="D236" s="4" t="s">
        <v>65</v>
      </c>
      <c r="E236" s="4" t="s">
        <v>65</v>
      </c>
      <c r="F236" s="4" t="s">
        <v>65</v>
      </c>
    </row>
    <row spans="1:11" r="237">
      <c r="A237" s="4" t="s">
        <v>1654</v>
      </c>
    </row>
    <row spans="1:11" r="238">
      <c r="A238" s="3" t="s">
        <v>66</v>
      </c>
    </row>
    <row spans="1:11" r="239">
      <c r="A239" s="4" t="s">
        <v>67</v>
      </c>
      <c r="B239" s="4" t="s">
        <v>65</v>
      </c>
      <c r="C239" s="4" t="s">
        <v>65</v>
      </c>
      <c r="D239" s="4" t="s">
        <v>65</v>
      </c>
      <c r="E239" s="4" t="s">
        <v>65</v>
      </c>
      <c r="F239" s="4" t="s">
        <v>65</v>
      </c>
    </row>
    <row spans="1:11" r="240">
      <c r="A240" s="4" t="s">
        <v>1655</v>
      </c>
    </row>
    <row spans="1:11" r="241">
      <c r="A241" s="3" t="s">
        <v>66</v>
      </c>
    </row>
    <row spans="1:11" r="242">
      <c r="A242" s="4" t="s">
        <v>67</v>
      </c>
      <c r="B242" s="4" t="s">
        <v>65</v>
      </c>
      <c r="C242" s="4" t="s">
        <v>65</v>
      </c>
      <c r="D242" s="4" t="s">
        <v>65</v>
      </c>
      <c r="E242" s="4" t="s">
        <v>65</v>
      </c>
      <c r="F242" s="4" t="s">
        <v>65</v>
      </c>
    </row>
    <row spans="1:11" r="243">
      <c r="A243" s="4" t="s">
        <v>80</v>
      </c>
    </row>
    <row spans="1:11" r="244">
      <c r="A244" s="3" t="s">
        <v>66</v>
      </c>
    </row>
    <row spans="1:11" r="245">
      <c r="A245" s="4" t="s">
        <v>67</v>
      </c>
      <c r="B245" s="6" t="n">
        <v>1</v>
      </c>
      <c r="C245" s="6" t="n">
        <v>1</v>
      </c>
      <c r="D245" s="6" t="n">
        <v>1</v>
      </c>
      <c r="E245" s="6" t="n">
        <v>1</v>
      </c>
      <c r="F245" s="6" t="n">
        <v>1</v>
      </c>
    </row>
    <row spans="1:11" r="246">
      <c r="A246" s="4" t="s">
        <v>1656</v>
      </c>
    </row>
    <row spans="1:11" r="247">
      <c r="A247" s="3" t="s">
        <v>66</v>
      </c>
    </row>
    <row spans="1:11" r="248">
      <c r="A248" s="4" t="s">
        <v>67</v>
      </c>
      <c r="D248" s="4" t="s">
        <v>65</v>
      </c>
      <c r="F248" s="4" t="s">
        <v>65</v>
      </c>
    </row>
    <row spans="1:11" r="249">
      <c r="A249" s="4" t="s">
        <v>81</v>
      </c>
    </row>
    <row spans="1:11" r="250">
      <c r="A250" s="3" t="s">
        <v>66</v>
      </c>
    </row>
    <row spans="1:11" r="251">
      <c r="A251" s="4" t="s">
        <v>67</v>
      </c>
      <c r="B251" s="6" t="n">
        <v>1</v>
      </c>
      <c r="C251" s="6" t="n">
        <v>1</v>
      </c>
      <c r="D251" s="6" t="n">
        <v>1</v>
      </c>
      <c r="E251" s="6" t="n">
        <v>1</v>
      </c>
      <c r="F251" s="6" t="n">
        <v>1</v>
      </c>
    </row>
    <row spans="1:11" r="252">
      <c r="A252" s="4" t="s">
        <v>1657</v>
      </c>
    </row>
    <row spans="1:11" r="253">
      <c r="A253" s="3" t="s">
        <v>66</v>
      </c>
    </row>
    <row spans="1:11" r="254">
      <c r="A254" s="4" t="s">
        <v>67</v>
      </c>
      <c r="D254" s="4" t="s">
        <v>65</v>
      </c>
      <c r="F254" s="4" t="s">
        <v>65</v>
      </c>
    </row>
    <row spans="1:11" r="255">
      <c r="A255" s="4" t="s">
        <v>1658</v>
      </c>
    </row>
    <row spans="1:11" r="256">
      <c r="A256" s="3" t="s">
        <v>66</v>
      </c>
    </row>
    <row spans="1:11" r="257">
      <c r="A257" s="4" t="s">
        <v>67</v>
      </c>
      <c r="D257" s="4" t="s">
        <v>65</v>
      </c>
      <c r="F257" s="4" t="s">
        <v>65</v>
      </c>
    </row>
    <row spans="1:11" r="258">
      <c r="A258" s="4" t="s">
        <v>1659</v>
      </c>
    </row>
    <row spans="1:11" r="259">
      <c r="A259" s="3" t="s">
        <v>66</v>
      </c>
    </row>
    <row spans="1:11" r="260">
      <c r="A260" s="4" t="s">
        <v>67</v>
      </c>
      <c r="D260" s="4" t="s">
        <v>65</v>
      </c>
      <c r="F260" s="4" t="s">
        <v>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80"/>
    <col customWidth="1" max="3" min="3" width="80"/>
    <col customWidth="1" max="4" min="4" width="80"/>
    <col customWidth="1" max="5" min="5" width="80"/>
  </cols>
  <sheetData>
    <row spans="1:5" r="1">
      <c r="A1" s="1" t="s">
        <v>44</v>
      </c>
      <c r="B1" s="2" t="s">
        <v>83</v>
      </c>
      <c r="C1" s="2" t="s">
        <v>84</v>
      </c>
      <c r="D1" s="2" t="s">
        <v>85</v>
      </c>
      <c r="E1" s="2" t="s">
        <v>1</v>
      </c>
    </row>
    <row spans="1:5" r="2">
      <c r="B2" s="2" t="s">
        <v>86</v>
      </c>
      <c r="C2" s="2" t="s">
        <v>4</v>
      </c>
      <c r="D2" s="2" t="s">
        <v>87</v>
      </c>
      <c r="E2" s="2" t="s">
        <v>2</v>
      </c>
    </row>
    <row spans="1:5" r="3">
      <c r="A3" s="3" t="s">
        <v>235</v>
      </c>
    </row>
    <row spans="1:5" r="4">
      <c r="A4" s="4" t="s">
        <v>44</v>
      </c>
      <c r="B4" s="4" t="s">
        <v>236</v>
      </c>
      <c r="C4" s="4" t="s">
        <v>237</v>
      </c>
      <c r="D4" s="4" t="s">
        <v>238</v>
      </c>
      <c r="E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X1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spans="1:24" r="1">
      <c r="A1" s="1" t="s">
        <v>1660</v>
      </c>
      <c r="B1" s="2" t="s">
        <v>83</v>
      </c>
      <c r="R1" s="2" t="s">
        <v>84</v>
      </c>
      <c r="T1" s="2" t="s">
        <v>85</v>
      </c>
      <c r="V1" s="2" t="s">
        <v>1</v>
      </c>
    </row>
    <row spans="1:24" r="2">
      <c r="B2" s="2" t="s">
        <v>2</v>
      </c>
      <c r="C2" s="2" t="s">
        <v>171</v>
      </c>
      <c r="D2" s="2" t="s">
        <v>87</v>
      </c>
      <c r="F2" s="2" t="s">
        <v>4</v>
      </c>
      <c r="H2" s="2" t="s">
        <v>86</v>
      </c>
      <c r="J2" s="2" t="s">
        <v>32</v>
      </c>
      <c r="L2" s="2" t="s">
        <v>616</v>
      </c>
      <c r="N2" s="2" t="s">
        <v>615</v>
      </c>
      <c r="P2" s="2" t="s">
        <v>614</v>
      </c>
      <c r="R2" s="2" t="s">
        <v>4</v>
      </c>
      <c r="S2" s="2" t="s">
        <v>615</v>
      </c>
      <c r="T2" s="2" t="s">
        <v>87</v>
      </c>
      <c r="U2" s="2" t="s">
        <v>616</v>
      </c>
      <c r="V2" s="2" t="s">
        <v>2</v>
      </c>
      <c r="W2" s="2" t="s">
        <v>32</v>
      </c>
      <c r="X2" s="2" t="s">
        <v>101</v>
      </c>
    </row>
    <row spans="1:24" r="3">
      <c r="A3" s="3" t="s">
        <v>102</v>
      </c>
    </row>
    <row spans="1:24" r="4">
      <c r="A4" s="4" t="s">
        <v>103</v>
      </c>
      <c r="D4" s="6" t="n">
        <v>177605</v>
      </c>
      <c r="F4" s="6" t="n">
        <v>279708</v>
      </c>
      <c r="H4" s="6" t="n">
        <v>370155</v>
      </c>
      <c r="L4" s="6" t="n">
        <v>254641</v>
      </c>
      <c r="N4" s="6" t="n">
        <v>263627</v>
      </c>
      <c r="P4" s="6" t="n">
        <v>290966</v>
      </c>
      <c r="R4" s="6" t="n">
        <v>649863</v>
      </c>
      <c r="S4" s="6" t="n">
        <v>554593</v>
      </c>
      <c r="T4" s="6" t="n">
        <v>827468</v>
      </c>
      <c r="U4" s="6" t="n">
        <v>809234</v>
      </c>
      <c r="V4" s="6" t="n">
        <v>1052731</v>
      </c>
      <c r="W4" s="6" t="n">
        <v>1104208</v>
      </c>
      <c r="X4" s="6" t="n">
        <v>1067687</v>
      </c>
    </row>
    <row spans="1:24" r="5">
      <c r="A5" s="4" t="s">
        <v>104</v>
      </c>
      <c r="D5" s="5" t="n">
        <v>27012</v>
      </c>
      <c r="F5" s="5" t="n">
        <v>31801</v>
      </c>
      <c r="H5" s="5" t="n">
        <v>34561</v>
      </c>
      <c r="L5" s="5" t="n">
        <v>37562</v>
      </c>
      <c r="N5" s="5" t="n">
        <v>31138</v>
      </c>
      <c r="P5" s="5" t="n">
        <v>32584</v>
      </c>
      <c r="R5" s="5" t="n">
        <v>66362</v>
      </c>
      <c r="S5" s="5" t="n">
        <v>63722</v>
      </c>
      <c r="T5" s="5" t="n">
        <v>93374</v>
      </c>
      <c r="U5" s="5" t="n">
        <v>101284</v>
      </c>
      <c r="V5" s="5" t="n">
        <v>117282</v>
      </c>
      <c r="W5" s="5" t="n">
        <v>135883</v>
      </c>
      <c r="X5" s="5" t="n">
        <v>112753</v>
      </c>
    </row>
    <row spans="1:24" r="6">
      <c r="A6" s="4" t="s">
        <v>105</v>
      </c>
      <c r="D6" s="5" t="n">
        <v>16963</v>
      </c>
      <c r="F6" s="5" t="n">
        <v>191462</v>
      </c>
      <c r="H6" s="5" t="n">
        <v>56725</v>
      </c>
      <c r="L6" s="5" t="n">
        <v>-7349</v>
      </c>
      <c r="N6" s="5" t="n">
        <v>-20951</v>
      </c>
      <c r="P6" s="5" t="n">
        <v>-30403</v>
      </c>
      <c r="R6" s="5" t="n">
        <v>248187</v>
      </c>
      <c r="S6" s="5" t="n">
        <v>-51354</v>
      </c>
      <c r="T6" s="5" t="n">
        <v>265150</v>
      </c>
      <c r="U6" s="5" t="n">
        <v>-58703</v>
      </c>
      <c r="V6" s="5" t="n">
        <v>235439</v>
      </c>
      <c r="W6" s="5" t="n">
        <v>-86968</v>
      </c>
      <c r="X6" s="5" t="n">
        <v>-21508</v>
      </c>
    </row>
    <row spans="1:24" r="7">
      <c r="A7" s="4" t="s">
        <v>106</v>
      </c>
      <c r="B7" s="6" t="n">
        <v>219460</v>
      </c>
      <c r="D7" s="5" t="n">
        <v>221580</v>
      </c>
      <c r="E7" s="4" t="s">
        <v>172</v>
      </c>
      <c r="F7" s="5" t="n">
        <v>502971</v>
      </c>
      <c r="G7" s="4" t="s">
        <v>173</v>
      </c>
      <c r="H7" s="5" t="n">
        <v>461441</v>
      </c>
      <c r="J7" s="6" t="n">
        <v>301308</v>
      </c>
      <c r="L7" s="5" t="n">
        <v>284854</v>
      </c>
      <c r="N7" s="5" t="n">
        <v>273814</v>
      </c>
      <c r="P7" s="5" t="n">
        <v>293147</v>
      </c>
      <c r="R7" s="5" t="n">
        <v>964412</v>
      </c>
      <c r="S7" s="5" t="n">
        <v>566961</v>
      </c>
      <c r="T7" s="5" t="n">
        <v>1185992</v>
      </c>
      <c r="U7" s="5" t="n">
        <v>851815</v>
      </c>
      <c r="V7" s="5" t="n">
        <v>1405452</v>
      </c>
      <c r="W7" s="5" t="n">
        <v>1153123</v>
      </c>
      <c r="X7" s="5" t="n">
        <v>1158932</v>
      </c>
    </row>
    <row spans="1:24" r="8">
      <c r="A8" s="3" t="s">
        <v>107</v>
      </c>
    </row>
    <row spans="1:24" r="9">
      <c r="A9" s="4" t="s">
        <v>108</v>
      </c>
      <c r="D9" s="5" t="n">
        <v>108110</v>
      </c>
      <c r="F9" s="5" t="n">
        <v>119366</v>
      </c>
      <c r="H9" s="5" t="n">
        <v>142585</v>
      </c>
      <c r="L9" s="5" t="n">
        <v>83624</v>
      </c>
      <c r="N9" s="5" t="n">
        <v>93789</v>
      </c>
      <c r="P9" s="5" t="n">
        <v>85763</v>
      </c>
      <c r="R9" s="5" t="n">
        <v>261951</v>
      </c>
      <c r="S9" s="5" t="n">
        <v>179552</v>
      </c>
      <c r="T9" s="5" t="n">
        <v>370061</v>
      </c>
      <c r="U9" s="5" t="n">
        <v>263176</v>
      </c>
      <c r="V9" s="5" t="n">
        <v>463535</v>
      </c>
      <c r="W9" s="5" t="n">
        <v>365747</v>
      </c>
      <c r="X9" s="5" t="n">
        <v>337163</v>
      </c>
    </row>
    <row spans="1:24" r="10">
      <c r="A10" s="4" t="s">
        <v>109</v>
      </c>
      <c r="D10" s="5" t="n">
        <v>1537</v>
      </c>
      <c r="F10" s="5" t="n">
        <v>2263</v>
      </c>
      <c r="H10" s="5" t="n">
        <v>3093</v>
      </c>
      <c r="L10" s="5" t="n">
        <v>1090</v>
      </c>
      <c r="N10" s="5" t="n">
        <v>1189</v>
      </c>
      <c r="P10" s="5" t="n">
        <v>1398</v>
      </c>
      <c r="R10" s="5" t="n">
        <v>5356</v>
      </c>
      <c r="S10" s="5" t="n">
        <v>2587</v>
      </c>
      <c r="T10" s="5" t="n">
        <v>6893</v>
      </c>
      <c r="U10" s="5" t="n">
        <v>3677</v>
      </c>
      <c r="V10" s="5" t="n">
        <v>8385</v>
      </c>
      <c r="W10" s="5" t="n">
        <v>5427</v>
      </c>
      <c r="X10" s="5" t="n">
        <v>5246</v>
      </c>
    </row>
    <row spans="1:24" r="11">
      <c r="A11" s="4" t="s">
        <v>110</v>
      </c>
      <c r="D11" s="5" t="n">
        <v>3726</v>
      </c>
      <c r="F11" s="5" t="n">
        <v>4771</v>
      </c>
      <c r="H11" s="5" t="n">
        <v>9188</v>
      </c>
      <c r="L11" s="5" t="n">
        <v>5700</v>
      </c>
      <c r="N11" s="5" t="n">
        <v>5978</v>
      </c>
      <c r="P11" s="5" t="n">
        <v>5345</v>
      </c>
      <c r="R11" s="5" t="n">
        <v>13959</v>
      </c>
      <c r="S11" s="5" t="n">
        <v>11323</v>
      </c>
      <c r="T11" s="5" t="n">
        <v>17685</v>
      </c>
      <c r="U11" s="5" t="n">
        <v>17023</v>
      </c>
      <c r="V11" s="5" t="n">
        <v>21144</v>
      </c>
      <c r="W11" s="5" t="n">
        <v>23532</v>
      </c>
      <c r="X11" s="5" t="n">
        <v>24168</v>
      </c>
    </row>
    <row spans="1:24" r="12">
      <c r="A12" s="4" t="s">
        <v>111</v>
      </c>
      <c r="D12" s="5" t="n">
        <v>187947</v>
      </c>
      <c r="F12" s="5" t="n">
        <v>175155</v>
      </c>
      <c r="H12" s="5" t="n">
        <v>159140</v>
      </c>
      <c r="L12" s="5" t="n">
        <v>97708</v>
      </c>
      <c r="N12" s="5" t="n">
        <v>101156</v>
      </c>
      <c r="P12" s="5" t="n">
        <v>97660</v>
      </c>
      <c r="R12" s="5" t="n">
        <v>334295</v>
      </c>
      <c r="S12" s="5" t="n">
        <v>198816</v>
      </c>
      <c r="T12" s="5" t="n">
        <v>522242</v>
      </c>
      <c r="U12" s="5" t="n">
        <v>296524</v>
      </c>
      <c r="V12" s="5" t="n">
        <v>705521</v>
      </c>
      <c r="W12" s="5" t="n">
        <v>414026</v>
      </c>
      <c r="X12" s="5" t="n">
        <v>363791</v>
      </c>
    </row>
    <row spans="1:24" r="13">
      <c r="A13" s="4" t="s">
        <v>112</v>
      </c>
      <c r="D13" s="5" t="n">
        <v>12106</v>
      </c>
      <c r="F13" s="5" t="n">
        <v>12798</v>
      </c>
      <c r="H13" s="5" t="n">
        <v>12819</v>
      </c>
      <c r="L13" s="5" t="n">
        <v>6066</v>
      </c>
      <c r="N13" s="5" t="n">
        <v>7425</v>
      </c>
      <c r="P13" s="5" t="n">
        <v>7326</v>
      </c>
      <c r="R13" s="5" t="n">
        <v>25617</v>
      </c>
      <c r="S13" s="5" t="n">
        <v>14751</v>
      </c>
      <c r="T13" s="5" t="n">
        <v>37723</v>
      </c>
      <c r="U13" s="5" t="n">
        <v>20817</v>
      </c>
      <c r="V13" s="5" t="n">
        <v>50081</v>
      </c>
      <c r="W13" s="5" t="n">
        <v>30183</v>
      </c>
      <c r="X13" s="5" t="n">
        <v>30885</v>
      </c>
    </row>
    <row spans="1:24" r="14">
      <c r="A14" s="4" t="s">
        <v>113</v>
      </c>
      <c r="D14" s="5" t="n">
        <v>569616</v>
      </c>
      <c r="T14" s="5" t="n">
        <v>569616</v>
      </c>
      <c r="V14" s="5" t="n">
        <v>2421884</v>
      </c>
    </row>
    <row spans="1:24" r="15">
      <c r="A15" s="4" t="s">
        <v>114</v>
      </c>
      <c r="F15" s="5" t="n">
        <v>329293</v>
      </c>
      <c r="R15" s="5" t="n">
        <v>329293</v>
      </c>
      <c r="T15" s="5" t="n">
        <v>329293</v>
      </c>
      <c r="V15" s="5" t="n">
        <v>329293</v>
      </c>
    </row>
    <row spans="1:24" r="16">
      <c r="A16" s="4" t="s">
        <v>115</v>
      </c>
      <c r="D16" s="5" t="n">
        <v>37121</v>
      </c>
      <c r="F16" s="5" t="n">
        <v>27745</v>
      </c>
      <c r="H16" s="5" t="n">
        <v>26424</v>
      </c>
      <c r="L16" s="5" t="n">
        <v>24208</v>
      </c>
      <c r="N16" s="5" t="n">
        <v>17698</v>
      </c>
      <c r="P16" s="5" t="n">
        <v>23672</v>
      </c>
      <c r="R16" s="5" t="n">
        <v>54169</v>
      </c>
      <c r="S16" s="5" t="n">
        <v>41370</v>
      </c>
      <c r="T16" s="5" t="n">
        <v>91290</v>
      </c>
      <c r="U16" s="5" t="n">
        <v>65578</v>
      </c>
      <c r="V16" s="5" t="n">
        <v>116500</v>
      </c>
      <c r="W16" s="5" t="n">
        <v>96402</v>
      </c>
      <c r="X16" s="5" t="n">
        <v>71598</v>
      </c>
    </row>
    <row spans="1:24" r="17">
      <c r="A17" s="4" t="s">
        <v>116</v>
      </c>
      <c r="D17" s="5" t="n">
        <v>920163</v>
      </c>
      <c r="F17" s="5" t="n">
        <v>671391</v>
      </c>
      <c r="H17" s="5" t="n">
        <v>353249</v>
      </c>
      <c r="L17" s="5" t="n">
        <v>218396</v>
      </c>
      <c r="N17" s="5" t="n">
        <v>227235</v>
      </c>
      <c r="P17" s="5" t="n">
        <v>221164</v>
      </c>
      <c r="R17" s="5" t="n">
        <v>1024640</v>
      </c>
      <c r="S17" s="5" t="n">
        <v>448399</v>
      </c>
      <c r="T17" s="5" t="n">
        <v>1944803</v>
      </c>
      <c r="U17" s="5" t="n">
        <v>666795</v>
      </c>
      <c r="V17" s="5" t="n">
        <v>4116343</v>
      </c>
      <c r="W17" s="5" t="n">
        <v>935317</v>
      </c>
      <c r="X17" s="5" t="n">
        <v>832851</v>
      </c>
    </row>
    <row spans="1:24" r="18">
      <c r="A18" s="4" t="s">
        <v>117</v>
      </c>
      <c r="B18" s="5" t="n">
        <v>-1952080</v>
      </c>
      <c r="D18" s="5" t="n">
        <v>-698583</v>
      </c>
      <c r="E18" s="4" t="s">
        <v>172</v>
      </c>
      <c r="F18" s="5" t="n">
        <v>-168420</v>
      </c>
      <c r="G18" s="4" t="s">
        <v>173</v>
      </c>
      <c r="H18" s="5" t="n">
        <v>108192</v>
      </c>
      <c r="J18" s="5" t="n">
        <v>32786</v>
      </c>
      <c r="L18" s="5" t="n">
        <v>66458</v>
      </c>
      <c r="N18" s="5" t="n">
        <v>46579</v>
      </c>
      <c r="P18" s="5" t="n">
        <v>71983</v>
      </c>
      <c r="R18" s="5" t="n">
        <v>-60228</v>
      </c>
      <c r="S18" s="5" t="n">
        <v>118562</v>
      </c>
      <c r="T18" s="5" t="n">
        <v>-758811</v>
      </c>
      <c r="U18" s="5" t="n">
        <v>185020</v>
      </c>
      <c r="V18" s="5" t="n">
        <v>-2710891</v>
      </c>
      <c r="W18" s="5" t="n">
        <v>217806</v>
      </c>
      <c r="X18" s="5" t="n">
        <v>326081</v>
      </c>
    </row>
    <row spans="1:24" r="19">
      <c r="A19" s="3" t="s">
        <v>118</v>
      </c>
    </row>
    <row spans="1:24" r="20">
      <c r="A20" s="4" t="s">
        <v>119</v>
      </c>
      <c r="D20" s="5" t="n">
        <v>-2635</v>
      </c>
      <c r="F20" s="5" t="n">
        <v>-1275</v>
      </c>
      <c r="H20" s="5" t="n">
        <v>959</v>
      </c>
      <c r="L20" s="5" t="n">
        <v>-1097</v>
      </c>
      <c r="N20" s="5" t="n">
        <v>-2726</v>
      </c>
      <c r="P20" s="5" t="n">
        <v>-2107</v>
      </c>
      <c r="R20" s="5" t="n">
        <v>-316</v>
      </c>
      <c r="S20" s="5" t="n">
        <v>-4833</v>
      </c>
      <c r="T20" s="5" t="n">
        <v>-2951</v>
      </c>
      <c r="U20" s="5" t="n">
        <v>-5930</v>
      </c>
      <c r="V20" s="5" t="n">
        <v>-17165</v>
      </c>
      <c r="W20" s="5" t="n">
        <v>-5231</v>
      </c>
      <c r="X20" s="5" t="n">
        <v>-6010</v>
      </c>
    </row>
    <row spans="1:24" r="21">
      <c r="A21" s="4" t="s">
        <v>1661</v>
      </c>
      <c r="D21" s="5" t="n">
        <v>1231</v>
      </c>
      <c r="F21" s="5" t="n">
        <v>991</v>
      </c>
      <c r="H21" s="5" t="n">
        <v>951</v>
      </c>
      <c r="L21" s="5" t="n">
        <v>867</v>
      </c>
      <c r="N21" s="5" t="n">
        <v>913</v>
      </c>
      <c r="P21" s="5" t="n">
        <v>522</v>
      </c>
      <c r="R21" s="5" t="n">
        <v>1942</v>
      </c>
      <c r="S21" s="5" t="n">
        <v>1435</v>
      </c>
      <c r="T21" s="5" t="n">
        <v>3173</v>
      </c>
      <c r="U21" s="5" t="n">
        <v>2302</v>
      </c>
      <c r="V21" s="5" t="n">
        <v>4176</v>
      </c>
      <c r="W21" s="5" t="n">
        <v>3298</v>
      </c>
      <c r="X21" s="5" t="n">
        <v>1965</v>
      </c>
    </row>
    <row spans="1:24" r="22">
      <c r="A22" s="4" t="s">
        <v>121</v>
      </c>
      <c r="D22" s="5" t="n">
        <v>-85039</v>
      </c>
      <c r="F22" s="5" t="n">
        <v>-66901</v>
      </c>
      <c r="H22" s="5" t="n">
        <v>-66263</v>
      </c>
      <c r="L22" s="5" t="n">
        <v>-42700</v>
      </c>
      <c r="N22" s="5" t="n">
        <v>-38641</v>
      </c>
      <c r="P22" s="5" t="n">
        <v>-29685</v>
      </c>
      <c r="R22" s="5" t="n">
        <v>-133164</v>
      </c>
      <c r="S22" s="5" t="n">
        <v>-68326</v>
      </c>
      <c r="T22" s="5" t="n">
        <v>-218203</v>
      </c>
      <c r="U22" s="5" t="n">
        <v>-111026</v>
      </c>
      <c r="V22" s="5" t="n">
        <v>-323308</v>
      </c>
      <c r="W22" s="5" t="n">
        <v>-162728</v>
      </c>
      <c r="X22" s="5" t="n">
        <v>-108659</v>
      </c>
    </row>
    <row spans="1:24" r="23">
      <c r="A23" s="4" t="s">
        <v>122</v>
      </c>
      <c r="D23" s="5" t="n">
        <v>-86443</v>
      </c>
      <c r="F23" s="5" t="n">
        <v>-67185</v>
      </c>
      <c r="H23" s="5" t="n">
        <v>-64353</v>
      </c>
      <c r="L23" s="5" t="n">
        <v>-42930</v>
      </c>
      <c r="N23" s="5" t="n">
        <v>-40454</v>
      </c>
      <c r="P23" s="5" t="n">
        <v>-31270</v>
      </c>
      <c r="R23" s="5" t="n">
        <v>-131538</v>
      </c>
      <c r="S23" s="5" t="n">
        <v>-71724</v>
      </c>
      <c r="T23" s="5" t="n">
        <v>-217981</v>
      </c>
      <c r="U23" s="5" t="n">
        <v>-114654</v>
      </c>
      <c r="V23" s="5" t="n">
        <v>-336297</v>
      </c>
      <c r="W23" s="5" t="n">
        <v>-164661</v>
      </c>
      <c r="X23" s="5" t="n">
        <v>-112704</v>
      </c>
    </row>
    <row spans="1:24" r="24">
      <c r="A24" s="4" t="s">
        <v>123</v>
      </c>
      <c r="D24" s="5" t="n">
        <v>-785026</v>
      </c>
      <c r="F24" s="5" t="n">
        <v>-235605</v>
      </c>
      <c r="H24" s="5" t="n">
        <v>43839</v>
      </c>
      <c r="L24" s="5" t="n">
        <v>23528</v>
      </c>
      <c r="N24" s="5" t="n">
        <v>6125</v>
      </c>
      <c r="P24" s="5" t="n">
        <v>40713</v>
      </c>
      <c r="R24" s="5" t="n">
        <v>-191766</v>
      </c>
      <c r="S24" s="5" t="n">
        <v>46838</v>
      </c>
      <c r="T24" s="5" t="n">
        <v>-976792</v>
      </c>
      <c r="U24" s="5" t="n">
        <v>70366</v>
      </c>
      <c r="V24" s="5" t="n">
        <v>-3047188</v>
      </c>
      <c r="W24" s="5" t="n">
        <v>53145</v>
      </c>
      <c r="X24" s="5" t="n">
        <v>213377</v>
      </c>
    </row>
    <row spans="1:24" r="25">
      <c r="A25" s="4" t="s">
        <v>124</v>
      </c>
      <c r="D25" s="5" t="n">
        <v>-289965</v>
      </c>
      <c r="F25" s="5" t="n">
        <v>40358</v>
      </c>
      <c r="H25" s="5" t="n">
        <v>16649</v>
      </c>
      <c r="L25" s="5" t="n">
        <v>17210</v>
      </c>
      <c r="N25" s="5" t="n">
        <v>4197</v>
      </c>
      <c r="P25" s="5" t="n">
        <v>15431</v>
      </c>
      <c r="R25" s="5" t="n">
        <v>57007</v>
      </c>
      <c r="S25" s="5" t="n">
        <v>19628</v>
      </c>
      <c r="T25" s="5" t="n">
        <v>-232958</v>
      </c>
      <c r="U25" s="5" t="n">
        <v>36838</v>
      </c>
      <c r="V25" s="5" t="n">
        <v>-613350</v>
      </c>
      <c r="W25" s="5" t="n">
        <v>35020</v>
      </c>
      <c r="X25" s="5" t="n">
        <v>32594</v>
      </c>
    </row>
    <row spans="1:24" r="26">
      <c r="A26" s="4" t="s">
        <v>125</v>
      </c>
      <c r="B26" s="5" t="n">
        <v>-1690004</v>
      </c>
      <c r="D26" s="5" t="n">
        <v>-495061</v>
      </c>
      <c r="E26" s="4" t="s">
        <v>172</v>
      </c>
      <c r="F26" s="5" t="n">
        <v>-275963</v>
      </c>
      <c r="G26" s="4" t="s">
        <v>173</v>
      </c>
      <c r="H26" s="5" t="n">
        <v>27190</v>
      </c>
      <c r="J26" s="5" t="n">
        <v>-15403</v>
      </c>
      <c r="L26" s="5" t="n">
        <v>6318</v>
      </c>
      <c r="N26" s="5" t="n">
        <v>1928</v>
      </c>
      <c r="P26" s="5" t="n">
        <v>25282</v>
      </c>
      <c r="R26" s="5" t="n">
        <v>-248773</v>
      </c>
      <c r="S26" s="5" t="n">
        <v>27210</v>
      </c>
      <c r="T26" s="5" t="n">
        <v>-743834</v>
      </c>
      <c r="U26" s="5" t="n">
        <v>33528</v>
      </c>
      <c r="V26" s="5" t="n">
        <v>-2433838</v>
      </c>
      <c r="W26" s="5" t="n">
        <v>18125</v>
      </c>
      <c r="X26" s="5" t="n">
        <v>180783</v>
      </c>
    </row>
    <row spans="1:24" r="27">
      <c r="A27" s="4" t="s">
        <v>126</v>
      </c>
      <c r="B27" s="5" t="n">
        <v>2864</v>
      </c>
      <c r="D27" s="5" t="n">
        <v>2862</v>
      </c>
      <c r="E27" s="4" t="s">
        <v>172</v>
      </c>
      <c r="F27" s="5" t="n">
        <v>2870</v>
      </c>
      <c r="G27" s="4" t="s">
        <v>173</v>
      </c>
      <c r="H27" s="5" t="n">
        <v>2872</v>
      </c>
      <c r="J27" s="5" t="n">
        <v>2872</v>
      </c>
      <c r="L27" s="5" t="n">
        <v>2872</v>
      </c>
      <c r="N27" s="5" t="n">
        <v>2872</v>
      </c>
      <c r="P27" s="5" t="n">
        <v>2873</v>
      </c>
      <c r="R27" s="5" t="n">
        <v>5742</v>
      </c>
      <c r="S27" s="5" t="n">
        <v>5745</v>
      </c>
      <c r="T27" s="5" t="n">
        <v>8605</v>
      </c>
      <c r="U27" s="5" t="n">
        <v>8617</v>
      </c>
      <c r="V27" s="5" t="n">
        <v>11468</v>
      </c>
      <c r="W27" s="5" t="n">
        <v>11489</v>
      </c>
      <c r="X27" s="5" t="n">
        <v>11496</v>
      </c>
    </row>
    <row spans="1:24" r="28">
      <c r="A28" s="4" t="s">
        <v>127</v>
      </c>
      <c r="B28" s="6" t="n">
        <v>-1692868</v>
      </c>
      <c r="D28" s="6" t="n">
        <v>-497923</v>
      </c>
      <c r="E28" s="4" t="s">
        <v>172</v>
      </c>
      <c r="F28" s="6" t="n">
        <v>-278833</v>
      </c>
      <c r="G28" s="4" t="s">
        <v>173</v>
      </c>
      <c r="H28" s="6" t="n">
        <v>24318</v>
      </c>
      <c r="J28" s="6" t="n">
        <v>-18275</v>
      </c>
      <c r="L28" s="6" t="n">
        <v>3446</v>
      </c>
      <c r="N28" s="6" t="n">
        <v>-944</v>
      </c>
      <c r="P28" s="6" t="n">
        <v>22409</v>
      </c>
      <c r="R28" s="6" t="n">
        <v>-254515</v>
      </c>
      <c r="S28" s="6" t="n">
        <v>21465</v>
      </c>
      <c r="T28" s="6" t="n">
        <v>-752439</v>
      </c>
      <c r="U28" s="6" t="n">
        <v>24911</v>
      </c>
      <c r="V28" s="6" t="n">
        <v>-2445306</v>
      </c>
      <c r="W28" s="6" t="n">
        <v>6636</v>
      </c>
      <c r="X28" s="6" t="n">
        <v>169287</v>
      </c>
    </row>
    <row spans="1:24" r="29">
      <c r="A29" s="3" t="s">
        <v>128</v>
      </c>
    </row>
    <row spans="1:24" r="30">
      <c r="A30" s="4" t="s">
        <v>129</v>
      </c>
      <c r="B30" s="9" t="n">
        <v>-17.92</v>
      </c>
      <c r="C30" s="4" t="s">
        <v>684</v>
      </c>
      <c r="D30" s="9" t="n">
        <v>-5.27</v>
      </c>
      <c r="E30" s="4" t="s">
        <v>1295</v>
      </c>
      <c r="F30" s="9" t="n">
        <v>-2.97</v>
      </c>
      <c r="G30" s="4" t="s">
        <v>1296</v>
      </c>
      <c r="H30" s="9" t="n">
        <v>0.26</v>
      </c>
      <c r="I30" s="4" t="s">
        <v>684</v>
      </c>
      <c r="J30" s="9" t="n">
        <v>-0.24</v>
      </c>
      <c r="K30" s="4" t="s">
        <v>684</v>
      </c>
      <c r="L30" s="9" t="n">
        <v>0.05</v>
      </c>
      <c r="M30" s="4" t="s">
        <v>684</v>
      </c>
      <c r="N30" s="9" t="n">
        <v>-0.01</v>
      </c>
      <c r="O30" s="4" t="s">
        <v>684</v>
      </c>
      <c r="P30" s="9" t="n">
        <v>0.3</v>
      </c>
      <c r="Q30" s="4" t="s">
        <v>684</v>
      </c>
      <c r="R30" s="9" t="n">
        <v>-2.71</v>
      </c>
      <c r="S30" s="9" t="n">
        <v>0.29</v>
      </c>
      <c r="T30" s="6" t="n">
        <v>-8</v>
      </c>
      <c r="U30" s="9" t="n">
        <v>0.34</v>
      </c>
      <c r="V30" s="9" t="n">
        <v>-25.97</v>
      </c>
      <c r="W30" s="9" t="n">
        <v>0.09</v>
      </c>
      <c r="X30" s="9" t="n">
        <v>2.14</v>
      </c>
    </row>
    <row spans="1:24" r="31">
      <c r="A31" s="4" t="s">
        <v>130</v>
      </c>
      <c r="B31" s="9" t="n">
        <v>-17.92</v>
      </c>
      <c r="C31" s="4" t="s">
        <v>684</v>
      </c>
      <c r="D31" s="9" t="n">
        <v>-5.27</v>
      </c>
      <c r="E31" s="4" t="s">
        <v>1295</v>
      </c>
      <c r="F31" s="9" t="n">
        <v>-2.97</v>
      </c>
      <c r="G31" s="4" t="s">
        <v>1296</v>
      </c>
      <c r="H31" s="9" t="n">
        <v>0.24</v>
      </c>
      <c r="I31" s="4" t="s">
        <v>684</v>
      </c>
      <c r="J31" s="9" t="n">
        <v>-0.24</v>
      </c>
      <c r="K31" s="4" t="s">
        <v>684</v>
      </c>
      <c r="L31" s="9" t="n">
        <v>0.05</v>
      </c>
      <c r="M31" s="4" t="s">
        <v>684</v>
      </c>
      <c r="N31" s="9" t="n">
        <v>-0.01</v>
      </c>
      <c r="O31" s="4" t="s">
        <v>684</v>
      </c>
      <c r="P31" s="9" t="n">
        <v>0.27</v>
      </c>
      <c r="Q31" s="4" t="s">
        <v>684</v>
      </c>
      <c r="R31" s="9" t="n">
        <v>-2.71</v>
      </c>
      <c r="S31" s="9" t="n">
        <v>0.29</v>
      </c>
      <c r="T31" s="6" t="n">
        <v>-8</v>
      </c>
      <c r="U31" s="9" t="n">
        <v>0.34</v>
      </c>
      <c r="V31" s="9" t="n">
        <v>-25.97</v>
      </c>
      <c r="W31" s="9" t="n">
        <v>0.09</v>
      </c>
      <c r="X31" s="9" t="n">
        <v>1.94</v>
      </c>
    </row>
    <row spans="1:24" r="32">
      <c r="A32" s="3" t="s">
        <v>131</v>
      </c>
    </row>
    <row spans="1:24" r="33">
      <c r="A33" s="4" t="s">
        <v>129</v>
      </c>
      <c r="D33" s="5" t="n">
        <v>94408</v>
      </c>
      <c r="F33" s="5" t="n">
        <v>93993</v>
      </c>
      <c r="H33" s="5" t="n">
        <v>93833</v>
      </c>
      <c r="L33" s="5" t="n">
        <v>70437</v>
      </c>
      <c r="N33" s="5" t="n">
        <v>73964</v>
      </c>
      <c r="P33" s="5" t="n">
        <v>75782</v>
      </c>
      <c r="R33" s="5" t="n">
        <v>93913</v>
      </c>
      <c r="S33" s="5" t="n">
        <v>74873</v>
      </c>
      <c r="T33" s="5" t="n">
        <v>94076</v>
      </c>
      <c r="U33" s="5" t="n">
        <v>73415</v>
      </c>
      <c r="V33" s="5" t="n">
        <v>94167</v>
      </c>
      <c r="W33" s="5" t="n">
        <v>74375</v>
      </c>
      <c r="X33" s="5" t="n">
        <v>79063</v>
      </c>
    </row>
    <row spans="1:24" r="34">
      <c r="A34" s="4" t="s">
        <v>130</v>
      </c>
      <c r="D34" s="5" t="n">
        <v>94408</v>
      </c>
      <c r="F34" s="5" t="n">
        <v>93993</v>
      </c>
      <c r="H34" s="5" t="n">
        <v>102300</v>
      </c>
      <c r="L34" s="5" t="n">
        <v>70502</v>
      </c>
      <c r="N34" s="5" t="n">
        <v>73964</v>
      </c>
      <c r="P34" s="5" t="n">
        <v>84073</v>
      </c>
      <c r="R34" s="5" t="n">
        <v>93913</v>
      </c>
      <c r="S34" s="5" t="n">
        <v>74956</v>
      </c>
      <c r="T34" s="5" t="n">
        <v>94076</v>
      </c>
      <c r="U34" s="5" t="n">
        <v>73493</v>
      </c>
      <c r="V34" s="5" t="n">
        <v>94167</v>
      </c>
      <c r="W34" s="5" t="n">
        <v>74445</v>
      </c>
      <c r="X34" s="5" t="n">
        <v>87263</v>
      </c>
    </row>
    <row spans="1:24" r="35">
      <c r="A35" s="4" t="s">
        <v>1647</v>
      </c>
    </row>
    <row spans="1:24" r="36">
      <c r="A36" s="3" t="s">
        <v>102</v>
      </c>
    </row>
    <row spans="1:24" r="37">
      <c r="A37" s="4" t="s">
        <v>103</v>
      </c>
      <c r="D37" s="6" t="n">
        <v>-1986</v>
      </c>
      <c r="T37" s="6" t="n">
        <v>-1986</v>
      </c>
      <c r="V37" s="6" t="n">
        <v>-7720</v>
      </c>
    </row>
    <row spans="1:24" r="38">
      <c r="A38" s="4" t="s">
        <v>106</v>
      </c>
      <c r="D38" s="5" t="n">
        <v>-1986</v>
      </c>
      <c r="T38" s="5" t="n">
        <v>-1986</v>
      </c>
      <c r="V38" s="5" t="n">
        <v>-7720</v>
      </c>
    </row>
    <row spans="1:24" r="39">
      <c r="A39" s="3" t="s">
        <v>107</v>
      </c>
    </row>
    <row spans="1:24" r="40">
      <c r="A40" s="4" t="s">
        <v>108</v>
      </c>
      <c r="D40" s="5" t="n">
        <v>55</v>
      </c>
      <c r="T40" s="5" t="n">
        <v>55</v>
      </c>
      <c r="V40" s="5" t="n">
        <v>7720</v>
      </c>
    </row>
    <row spans="1:24" r="41">
      <c r="A41" s="4" t="s">
        <v>111</v>
      </c>
      <c r="D41" s="5" t="n">
        <v>7257</v>
      </c>
      <c r="F41" s="6" t="n">
        <v>-12667</v>
      </c>
      <c r="H41" s="6" t="n">
        <v>-6407</v>
      </c>
      <c r="R41" s="6" t="n">
        <v>-19074</v>
      </c>
      <c r="T41" s="5" t="n">
        <v>-11817</v>
      </c>
      <c r="V41" s="5" t="n">
        <v>9446</v>
      </c>
      <c r="W41" s="6" t="n">
        <v>-2107</v>
      </c>
    </row>
    <row spans="1:24" r="42">
      <c r="A42" s="4" t="s">
        <v>113</v>
      </c>
      <c r="D42" s="5" t="n">
        <v>-430859</v>
      </c>
      <c r="T42" s="5" t="n">
        <v>-1094565</v>
      </c>
      <c r="V42" s="5" t="n">
        <v>-120327</v>
      </c>
    </row>
    <row spans="1:24" r="43">
      <c r="A43" s="4" t="s">
        <v>114</v>
      </c>
      <c r="F43" s="5" t="n">
        <v>-153305</v>
      </c>
      <c r="R43" s="5" t="n">
        <v>-153305</v>
      </c>
    </row>
    <row spans="1:24" r="44">
      <c r="A44" s="4" t="s">
        <v>116</v>
      </c>
      <c r="D44" s="5" t="n">
        <v>-423547</v>
      </c>
      <c r="F44" s="5" t="n">
        <v>-165972</v>
      </c>
      <c r="H44" s="5" t="n">
        <v>-6407</v>
      </c>
      <c r="R44" s="5" t="n">
        <v>-172379</v>
      </c>
      <c r="T44" s="5" t="n">
        <v>-1106327</v>
      </c>
      <c r="V44" s="5" t="n">
        <v>-103161</v>
      </c>
      <c r="W44" s="5" t="n">
        <v>-2107</v>
      </c>
    </row>
    <row spans="1:24" r="45">
      <c r="A45" s="4" t="s">
        <v>117</v>
      </c>
      <c r="D45" s="5" t="n">
        <v>421561</v>
      </c>
      <c r="F45" s="5" t="n">
        <v>165972</v>
      </c>
      <c r="H45" s="5" t="n">
        <v>6407</v>
      </c>
      <c r="R45" s="5" t="n">
        <v>172379</v>
      </c>
      <c r="T45" s="5" t="n">
        <v>1104341</v>
      </c>
      <c r="V45" s="5" t="n">
        <v>95441</v>
      </c>
      <c r="W45" s="5" t="n">
        <v>2107</v>
      </c>
    </row>
    <row spans="1:24" r="46">
      <c r="A46" s="3" t="s">
        <v>118</v>
      </c>
    </row>
    <row spans="1:24" r="47">
      <c r="A47" s="4" t="s">
        <v>119</v>
      </c>
      <c r="D47" s="5" t="n">
        <v>1852141</v>
      </c>
      <c r="F47" s="5" t="n">
        <v>996536</v>
      </c>
      <c r="H47" s="5" t="n">
        <v>-94824</v>
      </c>
      <c r="L47" s="6" t="n">
        <v>-262184</v>
      </c>
      <c r="N47" s="6" t="n">
        <v>-10682</v>
      </c>
      <c r="P47" s="6" t="n">
        <v>-182519</v>
      </c>
      <c r="R47" s="5" t="n">
        <v>901712</v>
      </c>
      <c r="S47" s="6" t="n">
        <v>-193201</v>
      </c>
      <c r="T47" s="5" t="n">
        <v>2753853</v>
      </c>
      <c r="U47" s="6" t="n">
        <v>-455385</v>
      </c>
      <c r="V47" s="5" t="n">
        <v>7527260</v>
      </c>
      <c r="W47" s="5" t="n">
        <v>-422537</v>
      </c>
      <c r="X47" s="6" t="n">
        <v>-703772</v>
      </c>
    </row>
    <row spans="1:24" r="48">
      <c r="A48" s="4" t="s">
        <v>1661</v>
      </c>
      <c r="D48" s="5" t="n">
        <v>-13511</v>
      </c>
      <c r="F48" s="5" t="n">
        <v>-8249</v>
      </c>
      <c r="H48" s="5" t="n">
        <v>-10054</v>
      </c>
      <c r="L48" s="5" t="n">
        <v>59127</v>
      </c>
      <c r="N48" s="5" t="n">
        <v>-77271</v>
      </c>
      <c r="P48" s="5" t="n">
        <v>-9172</v>
      </c>
      <c r="R48" s="5" t="n">
        <v>-18303</v>
      </c>
      <c r="S48" s="5" t="n">
        <v>-86443</v>
      </c>
      <c r="T48" s="5" t="n">
        <v>-31814</v>
      </c>
      <c r="U48" s="5" t="n">
        <v>-27316</v>
      </c>
      <c r="V48" s="5" t="n">
        <v>-49101</v>
      </c>
      <c r="W48" s="5" t="n">
        <v>-36387</v>
      </c>
      <c r="X48" s="5" t="n">
        <v>-36313</v>
      </c>
    </row>
    <row spans="1:24" r="49">
      <c r="A49" s="4" t="s">
        <v>121</v>
      </c>
      <c r="D49" s="5" t="n">
        <v>13511</v>
      </c>
      <c r="F49" s="5" t="n">
        <v>18303</v>
      </c>
      <c r="L49" s="5" t="n">
        <v>8973</v>
      </c>
      <c r="N49" s="5" t="n">
        <v>18343</v>
      </c>
      <c r="R49" s="5" t="n">
        <v>18303</v>
      </c>
      <c r="S49" s="5" t="n">
        <v>18343</v>
      </c>
      <c r="T49" s="5" t="n">
        <v>31814</v>
      </c>
      <c r="U49" s="5" t="n">
        <v>27316</v>
      </c>
      <c r="V49" s="5" t="n">
        <v>49101</v>
      </c>
      <c r="W49" s="5" t="n">
        <v>36387</v>
      </c>
      <c r="X49" s="5" t="n">
        <v>36313</v>
      </c>
    </row>
    <row spans="1:24" r="50">
      <c r="A50" s="4" t="s">
        <v>122</v>
      </c>
      <c r="D50" s="5" t="n">
        <v>1852141</v>
      </c>
      <c r="F50" s="5" t="n">
        <v>1006590</v>
      </c>
      <c r="H50" s="5" t="n">
        <v>-104878</v>
      </c>
      <c r="L50" s="5" t="n">
        <v>-194084</v>
      </c>
      <c r="N50" s="5" t="n">
        <v>-69610</v>
      </c>
      <c r="P50" s="5" t="n">
        <v>-191691</v>
      </c>
      <c r="R50" s="5" t="n">
        <v>901712</v>
      </c>
      <c r="S50" s="5" t="n">
        <v>-261301</v>
      </c>
      <c r="T50" s="5" t="n">
        <v>2753853</v>
      </c>
      <c r="U50" s="5" t="n">
        <v>-455385</v>
      </c>
      <c r="V50" s="5" t="n">
        <v>7527260</v>
      </c>
      <c r="W50" s="5" t="n">
        <v>-422537</v>
      </c>
      <c r="X50" s="5" t="n">
        <v>-703772</v>
      </c>
    </row>
    <row spans="1:24" r="51">
      <c r="A51" s="4" t="s">
        <v>123</v>
      </c>
      <c r="D51" s="5" t="n">
        <v>2273702</v>
      </c>
      <c r="F51" s="5" t="n">
        <v>1172562</v>
      </c>
      <c r="H51" s="5" t="n">
        <v>-98471</v>
      </c>
      <c r="L51" s="5" t="n">
        <v>-194084</v>
      </c>
      <c r="N51" s="5" t="n">
        <v>-69610</v>
      </c>
      <c r="P51" s="5" t="n">
        <v>-191691</v>
      </c>
      <c r="R51" s="5" t="n">
        <v>1074091</v>
      </c>
      <c r="S51" s="5" t="n">
        <v>-261301</v>
      </c>
      <c r="T51" s="5" t="n">
        <v>3858194</v>
      </c>
      <c r="U51" s="5" t="n">
        <v>-455385</v>
      </c>
      <c r="V51" s="5" t="n">
        <v>7622701</v>
      </c>
      <c r="W51" s="5" t="n">
        <v>-420430</v>
      </c>
      <c r="X51" s="5" t="n">
        <v>-703772</v>
      </c>
    </row>
    <row spans="1:24" r="52">
      <c r="A52" s="4" t="s">
        <v>124</v>
      </c>
      <c r="D52" s="5" t="n">
        <v>752137</v>
      </c>
      <c r="T52" s="5" t="n">
        <v>752137</v>
      </c>
      <c r="V52" s="5" t="n">
        <v>-24175</v>
      </c>
    </row>
    <row spans="1:24" r="53">
      <c r="A53" s="4" t="s">
        <v>125</v>
      </c>
      <c r="D53" s="5" t="n">
        <v>1521565</v>
      </c>
      <c r="F53" s="5" t="n">
        <v>1172562</v>
      </c>
      <c r="H53" s="5" t="n">
        <v>-98471</v>
      </c>
      <c r="L53" s="5" t="n">
        <v>-194084</v>
      </c>
      <c r="N53" s="5" t="n">
        <v>-69610</v>
      </c>
      <c r="P53" s="5" t="n">
        <v>-191691</v>
      </c>
      <c r="R53" s="5" t="n">
        <v>1074091</v>
      </c>
      <c r="S53" s="5" t="n">
        <v>-261301</v>
      </c>
      <c r="T53" s="5" t="n">
        <v>3106057</v>
      </c>
      <c r="U53" s="5" t="n">
        <v>-455385</v>
      </c>
      <c r="V53" s="5" t="n">
        <v>7646876</v>
      </c>
      <c r="W53" s="5" t="n">
        <v>-420430</v>
      </c>
      <c r="X53" s="5" t="n">
        <v>-703772</v>
      </c>
    </row>
    <row spans="1:24" r="54">
      <c r="A54" s="4" t="s">
        <v>127</v>
      </c>
      <c r="D54" s="5" t="n">
        <v>1521565</v>
      </c>
      <c r="F54" s="5" t="n">
        <v>1172562</v>
      </c>
      <c r="H54" s="5" t="n">
        <v>-98471</v>
      </c>
      <c r="L54" s="5" t="n">
        <v>-194084</v>
      </c>
      <c r="N54" s="5" t="n">
        <v>-69610</v>
      </c>
      <c r="P54" s="5" t="n">
        <v>-191691</v>
      </c>
      <c r="R54" s="5" t="n">
        <v>1074091</v>
      </c>
      <c r="S54" s="5" t="n">
        <v>-261301</v>
      </c>
      <c r="T54" s="5" t="n">
        <v>3106057</v>
      </c>
      <c r="U54" s="5" t="n">
        <v>-455385</v>
      </c>
      <c r="V54" s="5" t="n">
        <v>7646876</v>
      </c>
      <c r="W54" s="5" t="n">
        <v>-420430</v>
      </c>
      <c r="X54" s="5" t="n">
        <v>-703772</v>
      </c>
    </row>
    <row spans="1:24" r="55">
      <c r="A55" s="4" t="s">
        <v>73</v>
      </c>
    </row>
    <row spans="1:24" r="56">
      <c r="A56" s="3" t="s">
        <v>107</v>
      </c>
    </row>
    <row spans="1:24" r="57">
      <c r="A57" s="4" t="s">
        <v>115</v>
      </c>
      <c r="D57" s="5" t="n">
        <v>1246</v>
      </c>
      <c r="F57" s="5" t="n">
        <v>2348</v>
      </c>
      <c r="H57" s="5" t="n">
        <v>1147</v>
      </c>
      <c r="L57" s="5" t="n">
        <v>1218</v>
      </c>
      <c r="N57" s="5" t="n">
        <v>1264</v>
      </c>
      <c r="P57" s="5" t="n">
        <v>1624</v>
      </c>
      <c r="R57" s="5" t="n">
        <v>3495</v>
      </c>
      <c r="S57" s="5" t="n">
        <v>2888</v>
      </c>
      <c r="T57" s="5" t="n">
        <v>4741</v>
      </c>
      <c r="U57" s="5" t="n">
        <v>4106</v>
      </c>
      <c r="V57" s="5" t="n">
        <v>8409</v>
      </c>
      <c r="W57" s="5" t="n">
        <v>7380</v>
      </c>
      <c r="X57" s="5" t="n">
        <v>7439</v>
      </c>
    </row>
    <row spans="1:24" r="58">
      <c r="A58" s="4" t="s">
        <v>116</v>
      </c>
      <c r="D58" s="5" t="n">
        <v>1246</v>
      </c>
      <c r="F58" s="5" t="n">
        <v>2348</v>
      </c>
      <c r="H58" s="5" t="n">
        <v>1147</v>
      </c>
      <c r="L58" s="5" t="n">
        <v>1218</v>
      </c>
      <c r="N58" s="5" t="n">
        <v>1264</v>
      </c>
      <c r="P58" s="5" t="n">
        <v>1624</v>
      </c>
      <c r="R58" s="5" t="n">
        <v>3495</v>
      </c>
      <c r="S58" s="5" t="n">
        <v>2888</v>
      </c>
      <c r="T58" s="5" t="n">
        <v>4741</v>
      </c>
      <c r="U58" s="5" t="n">
        <v>4106</v>
      </c>
      <c r="V58" s="5" t="n">
        <v>8409</v>
      </c>
      <c r="W58" s="5" t="n">
        <v>7380</v>
      </c>
      <c r="X58" s="5" t="n">
        <v>7439</v>
      </c>
    </row>
    <row spans="1:24" r="59">
      <c r="A59" s="4" t="s">
        <v>117</v>
      </c>
      <c r="D59" s="5" t="n">
        <v>-1246</v>
      </c>
      <c r="F59" s="5" t="n">
        <v>-2348</v>
      </c>
      <c r="H59" s="5" t="n">
        <v>-1147</v>
      </c>
      <c r="L59" s="5" t="n">
        <v>-1218</v>
      </c>
      <c r="N59" s="5" t="n">
        <v>-1264</v>
      </c>
      <c r="P59" s="5" t="n">
        <v>-1624</v>
      </c>
      <c r="R59" s="5" t="n">
        <v>-3495</v>
      </c>
      <c r="S59" s="5" t="n">
        <v>-2888</v>
      </c>
      <c r="T59" s="5" t="n">
        <v>-4741</v>
      </c>
      <c r="U59" s="5" t="n">
        <v>-4106</v>
      </c>
      <c r="V59" s="5" t="n">
        <v>-8409</v>
      </c>
      <c r="W59" s="5" t="n">
        <v>-7380</v>
      </c>
      <c r="X59" s="5" t="n">
        <v>-7439</v>
      </c>
    </row>
    <row spans="1:24" r="60">
      <c r="A60" s="3" t="s">
        <v>118</v>
      </c>
    </row>
    <row spans="1:24" r="61">
      <c r="A61" s="4" t="s">
        <v>119</v>
      </c>
      <c r="D61" s="5" t="n">
        <v>-464671</v>
      </c>
      <c r="F61" s="5" t="n">
        <v>-278486</v>
      </c>
      <c r="H61" s="5" t="n">
        <v>30839</v>
      </c>
      <c r="L61" s="5" t="n">
        <v>9348</v>
      </c>
      <c r="N61" s="5" t="n">
        <v>2516</v>
      </c>
      <c r="P61" s="5" t="n">
        <v>23601</v>
      </c>
      <c r="R61" s="5" t="n">
        <v>-247647</v>
      </c>
      <c r="S61" s="5" t="n">
        <v>26117</v>
      </c>
      <c r="T61" s="5" t="n">
        <v>-712318</v>
      </c>
      <c r="U61" s="5" t="n">
        <v>35465</v>
      </c>
      <c r="V61" s="5" t="n">
        <v>-2415367</v>
      </c>
      <c r="W61" s="5" t="n">
        <v>26009</v>
      </c>
      <c r="X61" s="5" t="n">
        <v>175218</v>
      </c>
    </row>
    <row spans="1:24" r="62">
      <c r="A62" s="4" t="s">
        <v>1661</v>
      </c>
      <c r="D62" s="5" t="n">
        <v>5085</v>
      </c>
      <c r="F62" s="5" t="n">
        <v>5144</v>
      </c>
      <c r="H62" s="5" t="n">
        <v>5172</v>
      </c>
      <c r="L62" s="5" t="n">
        <v>4950</v>
      </c>
      <c r="N62" s="5" t="n">
        <v>5110</v>
      </c>
      <c r="P62" s="5" t="n">
        <v>4723</v>
      </c>
      <c r="R62" s="5" t="n">
        <v>10316</v>
      </c>
      <c r="S62" s="5" t="n">
        <v>9833</v>
      </c>
      <c r="T62" s="5" t="n">
        <v>15401</v>
      </c>
      <c r="U62" s="5" t="n">
        <v>14783</v>
      </c>
      <c r="V62" s="5" t="n">
        <v>20530</v>
      </c>
      <c r="W62" s="5" t="n">
        <v>19923</v>
      </c>
      <c r="X62" s="5" t="n">
        <v>18584</v>
      </c>
    </row>
    <row spans="1:24" r="63">
      <c r="A63" s="4" t="s">
        <v>121</v>
      </c>
      <c r="D63" s="5" t="n">
        <v>-6111</v>
      </c>
      <c r="F63" s="5" t="n">
        <v>-6188</v>
      </c>
      <c r="H63" s="5" t="n">
        <v>-6133</v>
      </c>
      <c r="L63" s="5" t="n">
        <v>-6522</v>
      </c>
      <c r="N63" s="5" t="n">
        <v>-2729</v>
      </c>
      <c r="P63" s="5" t="n">
        <v>-1</v>
      </c>
      <c r="R63" s="5" t="n">
        <v>-12321</v>
      </c>
      <c r="S63" s="5" t="n">
        <v>-2730</v>
      </c>
      <c r="T63" s="5" t="n">
        <v>-18432</v>
      </c>
      <c r="U63" s="5" t="n">
        <v>-9252</v>
      </c>
      <c r="V63" s="5" t="n">
        <v>-24669</v>
      </c>
      <c r="W63" s="5" t="n">
        <v>-14485</v>
      </c>
      <c r="X63" s="5" t="n">
        <v>-5</v>
      </c>
    </row>
    <row spans="1:24" r="64">
      <c r="A64" s="4" t="s">
        <v>122</v>
      </c>
      <c r="D64" s="5" t="n">
        <v>-465697</v>
      </c>
      <c r="F64" s="5" t="n">
        <v>-279530</v>
      </c>
      <c r="H64" s="5" t="n">
        <v>29878</v>
      </c>
      <c r="L64" s="5" t="n">
        <v>7776</v>
      </c>
      <c r="N64" s="5" t="n">
        <v>4897</v>
      </c>
      <c r="P64" s="5" t="n">
        <v>28323</v>
      </c>
      <c r="R64" s="5" t="n">
        <v>-249652</v>
      </c>
      <c r="S64" s="5" t="n">
        <v>33220</v>
      </c>
      <c r="T64" s="5" t="n">
        <v>-715349</v>
      </c>
      <c r="U64" s="5" t="n">
        <v>40996</v>
      </c>
      <c r="V64" s="5" t="n">
        <v>-2419506</v>
      </c>
      <c r="W64" s="5" t="n">
        <v>31447</v>
      </c>
      <c r="X64" s="5" t="n">
        <v>193797</v>
      </c>
    </row>
    <row spans="1:24" r="65">
      <c r="A65" s="4" t="s">
        <v>123</v>
      </c>
      <c r="D65" s="5" t="n">
        <v>-466943</v>
      </c>
      <c r="F65" s="5" t="n">
        <v>-281878</v>
      </c>
      <c r="H65" s="5" t="n">
        <v>28731</v>
      </c>
      <c r="L65" s="5" t="n">
        <v>6558</v>
      </c>
      <c r="N65" s="5" t="n">
        <v>3633</v>
      </c>
      <c r="P65" s="5" t="n">
        <v>26699</v>
      </c>
      <c r="R65" s="5" t="n">
        <v>-253147</v>
      </c>
      <c r="S65" s="5" t="n">
        <v>30332</v>
      </c>
      <c r="T65" s="5" t="n">
        <v>-720090</v>
      </c>
      <c r="U65" s="5" t="n">
        <v>36890</v>
      </c>
      <c r="V65" s="5" t="n">
        <v>-2427915</v>
      </c>
      <c r="W65" s="5" t="n">
        <v>24067</v>
      </c>
      <c r="X65" s="5" t="n">
        <v>186358</v>
      </c>
    </row>
    <row spans="1:24" r="66">
      <c r="A66" s="4" t="s">
        <v>124</v>
      </c>
      <c r="D66" s="5" t="n">
        <v>1513</v>
      </c>
      <c r="F66" s="5" t="n">
        <v>1528</v>
      </c>
      <c r="H66" s="5" t="n">
        <v>1541</v>
      </c>
      <c r="L66" s="5" t="n">
        <v>1293</v>
      </c>
      <c r="N66" s="5" t="n">
        <v>1705</v>
      </c>
      <c r="P66" s="5" t="n">
        <v>1417</v>
      </c>
      <c r="R66" s="5" t="n">
        <v>3069</v>
      </c>
      <c r="S66" s="5" t="n">
        <v>3122</v>
      </c>
      <c r="T66" s="5" t="n">
        <v>4582</v>
      </c>
      <c r="U66" s="5" t="n">
        <v>4415</v>
      </c>
      <c r="V66" s="5" t="n">
        <v>5923</v>
      </c>
      <c r="W66" s="5" t="n">
        <v>5942</v>
      </c>
      <c r="X66" s="5" t="n">
        <v>5575</v>
      </c>
    </row>
    <row spans="1:24" r="67">
      <c r="A67" s="4" t="s">
        <v>125</v>
      </c>
      <c r="D67" s="5" t="n">
        <v>-468456</v>
      </c>
      <c r="F67" s="5" t="n">
        <v>-283406</v>
      </c>
      <c r="H67" s="5" t="n">
        <v>27190</v>
      </c>
      <c r="L67" s="5" t="n">
        <v>5265</v>
      </c>
      <c r="N67" s="5" t="n">
        <v>1928</v>
      </c>
      <c r="P67" s="5" t="n">
        <v>25282</v>
      </c>
      <c r="R67" s="5" t="n">
        <v>-256216</v>
      </c>
      <c r="S67" s="5" t="n">
        <v>27210</v>
      </c>
      <c r="T67" s="5" t="n">
        <v>-724672</v>
      </c>
      <c r="U67" s="5" t="n">
        <v>32475</v>
      </c>
      <c r="V67" s="5" t="n">
        <v>-2433838</v>
      </c>
      <c r="W67" s="5" t="n">
        <v>18125</v>
      </c>
      <c r="X67" s="5" t="n">
        <v>180783</v>
      </c>
    </row>
    <row spans="1:24" r="68">
      <c r="A68" s="4" t="s">
        <v>126</v>
      </c>
      <c r="D68" s="5" t="n">
        <v>2862</v>
      </c>
      <c r="F68" s="5" t="n">
        <v>2870</v>
      </c>
      <c r="H68" s="5" t="n">
        <v>2872</v>
      </c>
      <c r="L68" s="5" t="n">
        <v>2872</v>
      </c>
      <c r="N68" s="5" t="n">
        <v>2872</v>
      </c>
      <c r="P68" s="5" t="n">
        <v>2873</v>
      </c>
      <c r="R68" s="5" t="n">
        <v>5742</v>
      </c>
      <c r="S68" s="5" t="n">
        <v>5745</v>
      </c>
      <c r="T68" s="5" t="n">
        <v>8605</v>
      </c>
      <c r="U68" s="5" t="n">
        <v>8617</v>
      </c>
      <c r="V68" s="5" t="n">
        <v>11468</v>
      </c>
      <c r="W68" s="5" t="n">
        <v>11489</v>
      </c>
      <c r="X68" s="5" t="n">
        <v>11496</v>
      </c>
    </row>
    <row spans="1:24" r="69">
      <c r="A69" s="4" t="s">
        <v>127</v>
      </c>
      <c r="D69" s="5" t="n">
        <v>-471318</v>
      </c>
      <c r="F69" s="5" t="n">
        <v>-286276</v>
      </c>
      <c r="H69" s="5" t="n">
        <v>24318</v>
      </c>
      <c r="L69" s="5" t="n">
        <v>2393</v>
      </c>
      <c r="N69" s="5" t="n">
        <v>-944</v>
      </c>
      <c r="P69" s="5" t="n">
        <v>22409</v>
      </c>
      <c r="R69" s="5" t="n">
        <v>-261958</v>
      </c>
      <c r="S69" s="5" t="n">
        <v>21465</v>
      </c>
      <c r="T69" s="5" t="n">
        <v>-733277</v>
      </c>
      <c r="U69" s="5" t="n">
        <v>23858</v>
      </c>
      <c r="V69" s="5" t="n">
        <v>-2445306</v>
      </c>
      <c r="W69" s="5" t="n">
        <v>6636</v>
      </c>
      <c r="X69" s="5" t="n">
        <v>169287</v>
      </c>
    </row>
    <row spans="1:24" r="70">
      <c r="A70" s="4" t="s">
        <v>879</v>
      </c>
    </row>
    <row spans="1:24" r="71">
      <c r="A71" s="3" t="s">
        <v>102</v>
      </c>
    </row>
    <row spans="1:24" r="72">
      <c r="A72" s="4" t="s">
        <v>105</v>
      </c>
      <c r="D72" s="5" t="n">
        <v>19176</v>
      </c>
      <c r="F72" s="5" t="n">
        <v>169226</v>
      </c>
      <c r="H72" s="5" t="n">
        <v>34868</v>
      </c>
      <c r="L72" s="5" t="n">
        <v>-7349</v>
      </c>
      <c r="N72" s="5" t="n">
        <v>-20951</v>
      </c>
      <c r="P72" s="5" t="n">
        <v>-30403</v>
      </c>
      <c r="R72" s="5" t="n">
        <v>204094</v>
      </c>
      <c r="S72" s="5" t="n">
        <v>-51354</v>
      </c>
      <c r="T72" s="5" t="n">
        <v>223270</v>
      </c>
      <c r="U72" s="5" t="n">
        <v>-58703</v>
      </c>
      <c r="V72" s="5" t="n">
        <v>195357</v>
      </c>
      <c r="W72" s="5" t="n">
        <v>-75889</v>
      </c>
      <c r="X72" s="5" t="n">
        <v>-21508</v>
      </c>
    </row>
    <row spans="1:24" r="73">
      <c r="A73" s="4" t="s">
        <v>106</v>
      </c>
      <c r="D73" s="5" t="n">
        <v>19176</v>
      </c>
      <c r="F73" s="5" t="n">
        <v>169226</v>
      </c>
      <c r="H73" s="5" t="n">
        <v>34868</v>
      </c>
      <c r="L73" s="5" t="n">
        <v>-7349</v>
      </c>
      <c r="N73" s="5" t="n">
        <v>-20951</v>
      </c>
      <c r="P73" s="5" t="n">
        <v>-30403</v>
      </c>
      <c r="R73" s="5" t="n">
        <v>204094</v>
      </c>
      <c r="S73" s="5" t="n">
        <v>-51354</v>
      </c>
      <c r="T73" s="5" t="n">
        <v>223270</v>
      </c>
      <c r="U73" s="5" t="n">
        <v>-58703</v>
      </c>
      <c r="V73" s="5" t="n">
        <v>195357</v>
      </c>
      <c r="W73" s="5" t="n">
        <v>-75889</v>
      </c>
      <c r="X73" s="5" t="n">
        <v>-21508</v>
      </c>
    </row>
    <row spans="1:24" r="74">
      <c r="A74" s="3" t="s">
        <v>107</v>
      </c>
    </row>
    <row spans="1:24" r="75">
      <c r="A75" s="4" t="s">
        <v>108</v>
      </c>
      <c r="D75" s="5" t="n">
        <v>-401</v>
      </c>
      <c r="F75" s="5" t="n">
        <v>86</v>
      </c>
      <c r="H75" s="5" t="n">
        <v>-86</v>
      </c>
      <c r="L75" s="5" t="n">
        <v>-94</v>
      </c>
      <c r="N75" s="5" t="n">
        <v>-613</v>
      </c>
      <c r="P75" s="5" t="n">
        <v>-243</v>
      </c>
      <c r="S75" s="5" t="n">
        <v>-856</v>
      </c>
      <c r="T75" s="5" t="n">
        <v>-401</v>
      </c>
      <c r="U75" s="5" t="n">
        <v>-950</v>
      </c>
      <c r="V75" s="5" t="n">
        <v>296</v>
      </c>
      <c r="W75" s="5" t="n">
        <v>-325</v>
      </c>
      <c r="X75" s="5" t="n">
        <v>-3249</v>
      </c>
    </row>
    <row spans="1:24" r="76">
      <c r="A76" s="4" t="s">
        <v>109</v>
      </c>
      <c r="D76" s="5" t="n">
        <v>9</v>
      </c>
      <c r="F76" s="5" t="n">
        <v>2</v>
      </c>
      <c r="H76" s="5" t="n">
        <v>14</v>
      </c>
      <c r="L76" s="5" t="n">
        <v>11</v>
      </c>
      <c r="N76" s="5" t="n">
        <v>12</v>
      </c>
      <c r="P76" s="5" t="n">
        <v>15</v>
      </c>
      <c r="R76" s="5" t="n">
        <v>16</v>
      </c>
      <c r="S76" s="5" t="n">
        <v>27</v>
      </c>
      <c r="T76" s="5" t="n">
        <v>25</v>
      </c>
      <c r="U76" s="5" t="n">
        <v>38</v>
      </c>
      <c r="V76" s="5" t="n">
        <v>33</v>
      </c>
      <c r="W76" s="5" t="n">
        <v>51</v>
      </c>
      <c r="X76" s="5" t="n">
        <v>-658</v>
      </c>
    </row>
    <row spans="1:24" r="77">
      <c r="A77" s="4" t="s">
        <v>115</v>
      </c>
      <c r="D77" s="5" t="n">
        <v>5285</v>
      </c>
      <c r="F77" s="5" t="n">
        <v>1939</v>
      </c>
      <c r="H77" s="5" t="n">
        <v>1771</v>
      </c>
      <c r="L77" s="5" t="n">
        <v>354</v>
      </c>
      <c r="N77" s="5" t="n">
        <v>522</v>
      </c>
      <c r="P77" s="5" t="n">
        <v>-205</v>
      </c>
      <c r="R77" s="5" t="n">
        <v>3710</v>
      </c>
      <c r="S77" s="5" t="n">
        <v>317</v>
      </c>
      <c r="T77" s="5" t="n">
        <v>8995</v>
      </c>
      <c r="U77" s="5" t="n">
        <v>671</v>
      </c>
      <c r="V77" s="5" t="n">
        <v>11801</v>
      </c>
      <c r="W77" s="5" t="n">
        <v>1134</v>
      </c>
      <c r="X77" s="5" t="n">
        <v>2820</v>
      </c>
    </row>
    <row spans="1:24" r="78">
      <c r="A78" s="4" t="s">
        <v>116</v>
      </c>
      <c r="D78" s="5" t="n">
        <v>4893</v>
      </c>
      <c r="F78" s="5" t="n">
        <v>2027</v>
      </c>
      <c r="H78" s="5" t="n">
        <v>1699</v>
      </c>
      <c r="L78" s="5" t="n">
        <v>271</v>
      </c>
      <c r="N78" s="5" t="n">
        <v>-79</v>
      </c>
      <c r="P78" s="5" t="n">
        <v>-433</v>
      </c>
      <c r="R78" s="5" t="n">
        <v>3726</v>
      </c>
      <c r="S78" s="5" t="n">
        <v>-512</v>
      </c>
      <c r="T78" s="5" t="n">
        <v>8619</v>
      </c>
      <c r="U78" s="5" t="n">
        <v>-241</v>
      </c>
      <c r="V78" s="5" t="n">
        <v>12130</v>
      </c>
      <c r="W78" s="5" t="n">
        <v>860</v>
      </c>
      <c r="X78" s="5" t="n">
        <v>-1087</v>
      </c>
    </row>
    <row spans="1:24" r="79">
      <c r="A79" s="4" t="s">
        <v>117</v>
      </c>
      <c r="D79" s="5" t="n">
        <v>14283</v>
      </c>
      <c r="F79" s="5" t="n">
        <v>167199</v>
      </c>
      <c r="H79" s="5" t="n">
        <v>33169</v>
      </c>
      <c r="L79" s="5" t="n">
        <v>-7620</v>
      </c>
      <c r="N79" s="5" t="n">
        <v>-20872</v>
      </c>
      <c r="P79" s="5" t="n">
        <v>-29970</v>
      </c>
      <c r="R79" s="5" t="n">
        <v>200368</v>
      </c>
      <c r="S79" s="5" t="n">
        <v>-50842</v>
      </c>
      <c r="T79" s="5" t="n">
        <v>214651</v>
      </c>
      <c r="U79" s="5" t="n">
        <v>-58462</v>
      </c>
      <c r="V79" s="5" t="n">
        <v>183227</v>
      </c>
      <c r="W79" s="5" t="n">
        <v>-76749</v>
      </c>
      <c r="X79" s="5" t="n">
        <v>-20421</v>
      </c>
    </row>
    <row spans="1:24" r="80">
      <c r="A80" s="3" t="s">
        <v>118</v>
      </c>
    </row>
    <row spans="1:24" r="81">
      <c r="A81" s="4" t="s">
        <v>119</v>
      </c>
      <c r="D81" s="5" t="n">
        <v>-720028</v>
      </c>
      <c r="F81" s="5" t="n">
        <v>-357623</v>
      </c>
      <c r="H81" s="5" t="n">
        <v>61901</v>
      </c>
      <c r="L81" s="5" t="n">
        <v>121599</v>
      </c>
      <c r="N81" s="5" t="n">
        <v>57885</v>
      </c>
      <c r="P81" s="5" t="n">
        <v>111204</v>
      </c>
      <c r="R81" s="5" t="n">
        <v>-295722</v>
      </c>
      <c r="S81" s="5" t="n">
        <v>169089</v>
      </c>
      <c r="T81" s="5" t="n">
        <v>-1015750</v>
      </c>
      <c r="U81" s="5" t="n">
        <v>290688</v>
      </c>
      <c r="V81" s="5" t="n">
        <v>-2601331</v>
      </c>
      <c r="W81" s="5" t="n">
        <v>299556</v>
      </c>
      <c r="X81" s="5" t="n">
        <v>345178</v>
      </c>
    </row>
    <row spans="1:24" r="82">
      <c r="A82" s="4" t="s">
        <v>1661</v>
      </c>
      <c r="D82" s="5" t="n">
        <v>5220</v>
      </c>
      <c r="F82" s="5" t="n">
        <v>485</v>
      </c>
      <c r="H82" s="5" t="n">
        <v>484</v>
      </c>
      <c r="L82" s="5" t="n">
        <v>499</v>
      </c>
      <c r="N82" s="5" t="n">
        <v>487</v>
      </c>
      <c r="P82" s="5" t="n">
        <v>483</v>
      </c>
      <c r="R82" s="5" t="n">
        <v>969</v>
      </c>
      <c r="S82" s="5" t="n">
        <v>970</v>
      </c>
      <c r="T82" s="5" t="n">
        <v>6189</v>
      </c>
      <c r="U82" s="5" t="n">
        <v>1469</v>
      </c>
      <c r="V82" s="5" t="n">
        <v>14898</v>
      </c>
      <c r="W82" s="5" t="n">
        <v>1954</v>
      </c>
      <c r="X82" s="5" t="n">
        <v>1849</v>
      </c>
    </row>
    <row spans="1:24" r="83">
      <c r="A83" s="4" t="s">
        <v>121</v>
      </c>
      <c r="D83" s="5" t="n">
        <v>-70832</v>
      </c>
      <c r="F83" s="5" t="n">
        <v>-48273</v>
      </c>
      <c r="H83" s="5" t="n">
        <v>-47653</v>
      </c>
      <c r="L83" s="5" t="n">
        <v>-34589</v>
      </c>
      <c r="N83" s="5" t="n">
        <v>-34321</v>
      </c>
      <c r="P83" s="5" t="n">
        <v>-28088</v>
      </c>
      <c r="R83" s="5" t="n">
        <v>-95926</v>
      </c>
      <c r="S83" s="5" t="n">
        <v>-62409</v>
      </c>
      <c r="T83" s="5" t="n">
        <v>-166758</v>
      </c>
      <c r="U83" s="5" t="n">
        <v>-96998</v>
      </c>
      <c r="V83" s="5" t="n">
        <v>-256918</v>
      </c>
      <c r="W83" s="5" t="n">
        <v>-138336</v>
      </c>
      <c r="X83" s="5" t="n">
        <v>-93200</v>
      </c>
    </row>
    <row spans="1:24" r="84">
      <c r="A84" s="4" t="s">
        <v>122</v>
      </c>
      <c r="D84" s="5" t="n">
        <v>-785640</v>
      </c>
      <c r="F84" s="5" t="n">
        <v>-405411</v>
      </c>
      <c r="H84" s="5" t="n">
        <v>14732</v>
      </c>
      <c r="L84" s="5" t="n">
        <v>87509</v>
      </c>
      <c r="N84" s="5" t="n">
        <v>24051</v>
      </c>
      <c r="P84" s="5" t="n">
        <v>83599</v>
      </c>
      <c r="R84" s="5" t="n">
        <v>-390679</v>
      </c>
      <c r="S84" s="5" t="n">
        <v>107650</v>
      </c>
      <c r="T84" s="5" t="n">
        <v>-1176319</v>
      </c>
      <c r="U84" s="5" t="n">
        <v>195159</v>
      </c>
      <c r="V84" s="5" t="n">
        <v>-2843351</v>
      </c>
      <c r="W84" s="5" t="n">
        <v>163174</v>
      </c>
      <c r="X84" s="5" t="n">
        <v>253827</v>
      </c>
    </row>
    <row spans="1:24" r="85">
      <c r="A85" s="4" t="s">
        <v>123</v>
      </c>
      <c r="D85" s="5" t="n">
        <v>-771357</v>
      </c>
      <c r="F85" s="5" t="n">
        <v>-238212</v>
      </c>
      <c r="H85" s="5" t="n">
        <v>47901</v>
      </c>
      <c r="L85" s="5" t="n">
        <v>79889</v>
      </c>
      <c r="N85" s="5" t="n">
        <v>3179</v>
      </c>
      <c r="P85" s="5" t="n">
        <v>53629</v>
      </c>
      <c r="R85" s="5" t="n">
        <v>-190311</v>
      </c>
      <c r="S85" s="5" t="n">
        <v>56808</v>
      </c>
      <c r="T85" s="5" t="n">
        <v>-961668</v>
      </c>
      <c r="U85" s="5" t="n">
        <v>136697</v>
      </c>
      <c r="V85" s="5" t="n">
        <v>-2660124</v>
      </c>
      <c r="W85" s="5" t="n">
        <v>86425</v>
      </c>
      <c r="X85" s="5" t="n">
        <v>233406</v>
      </c>
    </row>
    <row spans="1:24" r="86">
      <c r="A86" s="4" t="s">
        <v>124</v>
      </c>
      <c r="D86" s="5" t="n">
        <v>-219764</v>
      </c>
      <c r="F86" s="5" t="n">
        <v>32086</v>
      </c>
      <c r="H86" s="5" t="n">
        <v>12301</v>
      </c>
      <c r="L86" s="5" t="n">
        <v>14757</v>
      </c>
      <c r="N86" s="5" t="n">
        <v>-3758</v>
      </c>
      <c r="P86" s="5" t="n">
        <v>23459</v>
      </c>
      <c r="R86" s="5" t="n">
        <v>44387</v>
      </c>
      <c r="S86" s="5" t="n">
        <v>19701</v>
      </c>
      <c r="T86" s="5" t="n">
        <v>-175377</v>
      </c>
      <c r="U86" s="5" t="n">
        <v>34458</v>
      </c>
      <c r="V86" s="5" t="n">
        <v>-149562</v>
      </c>
      <c r="W86" s="5" t="n">
        <v>29989</v>
      </c>
      <c r="X86" s="5" t="n">
        <v>31715</v>
      </c>
    </row>
    <row spans="1:24" r="87">
      <c r="A87" s="4" t="s">
        <v>125</v>
      </c>
      <c r="D87" s="5" t="n">
        <v>-551593</v>
      </c>
      <c r="F87" s="5" t="n">
        <v>-270298</v>
      </c>
      <c r="H87" s="5" t="n">
        <v>35600</v>
      </c>
      <c r="L87" s="5" t="n">
        <v>65132</v>
      </c>
      <c r="N87" s="5" t="n">
        <v>6937</v>
      </c>
      <c r="P87" s="5" t="n">
        <v>30170</v>
      </c>
      <c r="R87" s="5" t="n">
        <v>-234698</v>
      </c>
      <c r="S87" s="5" t="n">
        <v>37107</v>
      </c>
      <c r="T87" s="5" t="n">
        <v>-786291</v>
      </c>
      <c r="U87" s="5" t="n">
        <v>102239</v>
      </c>
      <c r="V87" s="5" t="n">
        <v>-2510562</v>
      </c>
      <c r="W87" s="5" t="n">
        <v>56436</v>
      </c>
      <c r="X87" s="5" t="n">
        <v>201691</v>
      </c>
    </row>
    <row spans="1:24" r="88">
      <c r="A88" s="4" t="s">
        <v>127</v>
      </c>
      <c r="D88" s="5" t="n">
        <v>-551593</v>
      </c>
      <c r="F88" s="5" t="n">
        <v>-270298</v>
      </c>
      <c r="H88" s="5" t="n">
        <v>35600</v>
      </c>
      <c r="L88" s="5" t="n">
        <v>65132</v>
      </c>
      <c r="N88" s="5" t="n">
        <v>6937</v>
      </c>
      <c r="P88" s="5" t="n">
        <v>30170</v>
      </c>
      <c r="R88" s="5" t="n">
        <v>-234698</v>
      </c>
      <c r="S88" s="5" t="n">
        <v>37107</v>
      </c>
      <c r="T88" s="5" t="n">
        <v>-786291</v>
      </c>
      <c r="U88" s="5" t="n">
        <v>102239</v>
      </c>
      <c r="V88" s="5" t="n">
        <v>-2510562</v>
      </c>
      <c r="W88" s="5" t="n">
        <v>56436</v>
      </c>
      <c r="X88" s="5" t="n">
        <v>201691</v>
      </c>
    </row>
    <row spans="1:24" r="89">
      <c r="A89" s="4" t="s">
        <v>1650</v>
      </c>
    </row>
    <row spans="1:24" r="90">
      <c r="A90" s="3" t="s">
        <v>102</v>
      </c>
    </row>
    <row spans="1:24" r="91">
      <c r="A91" s="4" t="s">
        <v>103</v>
      </c>
      <c r="D91" s="5" t="n">
        <v>102147</v>
      </c>
      <c r="F91" s="5" t="n">
        <v>158883</v>
      </c>
      <c r="H91" s="5" t="n">
        <v>211840</v>
      </c>
      <c r="L91" s="5" t="n">
        <v>254641</v>
      </c>
      <c r="N91" s="5" t="n">
        <v>263627</v>
      </c>
      <c r="P91" s="5" t="n">
        <v>290966</v>
      </c>
      <c r="R91" s="5" t="n">
        <v>370723</v>
      </c>
      <c r="S91" s="5" t="n">
        <v>554593</v>
      </c>
      <c r="T91" s="5" t="n">
        <v>472870</v>
      </c>
      <c r="U91" s="5" t="n">
        <v>809234</v>
      </c>
      <c r="V91" s="5" t="n">
        <v>591349</v>
      </c>
      <c r="W91" s="5" t="n">
        <v>1046263</v>
      </c>
      <c r="X91" s="5" t="n">
        <v>1067687</v>
      </c>
    </row>
    <row spans="1:24" r="92">
      <c r="A92" s="4" t="s">
        <v>104</v>
      </c>
      <c r="D92" s="5" t="n">
        <v>14812</v>
      </c>
      <c r="F92" s="5" t="n">
        <v>19253</v>
      </c>
      <c r="H92" s="5" t="n">
        <v>20607</v>
      </c>
      <c r="L92" s="5" t="n">
        <v>37562</v>
      </c>
      <c r="N92" s="5" t="n">
        <v>31138</v>
      </c>
      <c r="P92" s="5" t="n">
        <v>32584</v>
      </c>
      <c r="R92" s="5" t="n">
        <v>39860</v>
      </c>
      <c r="S92" s="5" t="n">
        <v>63722</v>
      </c>
      <c r="T92" s="5" t="n">
        <v>54672</v>
      </c>
      <c r="U92" s="5" t="n">
        <v>101284</v>
      </c>
      <c r="V92" s="5" t="n">
        <v>67169</v>
      </c>
      <c r="W92" s="5" t="n">
        <v>132225</v>
      </c>
      <c r="X92" s="5" t="n">
        <v>112753</v>
      </c>
    </row>
    <row spans="1:24" r="93">
      <c r="A93" s="4" t="s">
        <v>106</v>
      </c>
      <c r="D93" s="5" t="n">
        <v>116959</v>
      </c>
      <c r="F93" s="5" t="n">
        <v>178136</v>
      </c>
      <c r="H93" s="5" t="n">
        <v>232447</v>
      </c>
      <c r="L93" s="5" t="n">
        <v>292203</v>
      </c>
      <c r="N93" s="5" t="n">
        <v>294765</v>
      </c>
      <c r="P93" s="5" t="n">
        <v>323550</v>
      </c>
      <c r="R93" s="5" t="n">
        <v>410583</v>
      </c>
      <c r="S93" s="5" t="n">
        <v>618315</v>
      </c>
      <c r="T93" s="5" t="n">
        <v>527542</v>
      </c>
      <c r="U93" s="5" t="n">
        <v>910518</v>
      </c>
      <c r="V93" s="5" t="n">
        <v>658518</v>
      </c>
      <c r="W93" s="5" t="n">
        <v>1178488</v>
      </c>
      <c r="X93" s="5" t="n">
        <v>1180440</v>
      </c>
    </row>
    <row spans="1:24" r="94">
      <c r="A94" s="3" t="s">
        <v>107</v>
      </c>
    </row>
    <row spans="1:24" r="95">
      <c r="A95" s="4" t="s">
        <v>108</v>
      </c>
      <c r="D95" s="5" t="n">
        <v>57943</v>
      </c>
      <c r="F95" s="5" t="n">
        <v>62828</v>
      </c>
      <c r="H95" s="5" t="n">
        <v>85746</v>
      </c>
      <c r="L95" s="5" t="n">
        <v>83718</v>
      </c>
      <c r="N95" s="5" t="n">
        <v>94402</v>
      </c>
      <c r="P95" s="5" t="n">
        <v>86006</v>
      </c>
      <c r="R95" s="5" t="n">
        <v>148574</v>
      </c>
      <c r="S95" s="5" t="n">
        <v>180408</v>
      </c>
      <c r="T95" s="5" t="n">
        <v>206517</v>
      </c>
      <c r="U95" s="5" t="n">
        <v>264126</v>
      </c>
      <c r="V95" s="5" t="n">
        <v>246904</v>
      </c>
      <c r="W95" s="5" t="n">
        <v>348027</v>
      </c>
      <c r="X95" s="5" t="n">
        <v>340412</v>
      </c>
    </row>
    <row spans="1:24" r="96">
      <c r="A96" s="4" t="s">
        <v>109</v>
      </c>
      <c r="D96" s="5" t="n">
        <v>624</v>
      </c>
      <c r="F96" s="5" t="n">
        <v>957</v>
      </c>
      <c r="H96" s="5" t="n">
        <v>1121</v>
      </c>
      <c r="L96" s="5" t="n">
        <v>1079</v>
      </c>
      <c r="N96" s="5" t="n">
        <v>1177</v>
      </c>
      <c r="P96" s="5" t="n">
        <v>1383</v>
      </c>
      <c r="R96" s="5" t="n">
        <v>2078</v>
      </c>
      <c r="S96" s="5" t="n">
        <v>2560</v>
      </c>
      <c r="T96" s="5" t="n">
        <v>2702</v>
      </c>
      <c r="U96" s="5" t="n">
        <v>3639</v>
      </c>
      <c r="V96" s="5" t="n">
        <v>3333</v>
      </c>
      <c r="W96" s="5" t="n">
        <v>4716</v>
      </c>
      <c r="X96" s="5" t="n">
        <v>5904</v>
      </c>
    </row>
    <row spans="1:24" r="97">
      <c r="A97" s="4" t="s">
        <v>110</v>
      </c>
      <c r="D97" s="5" t="n">
        <v>3726</v>
      </c>
      <c r="F97" s="5" t="n">
        <v>4771</v>
      </c>
      <c r="H97" s="5" t="n">
        <v>9188</v>
      </c>
      <c r="L97" s="5" t="n">
        <v>5700</v>
      </c>
      <c r="N97" s="5" t="n">
        <v>5978</v>
      </c>
      <c r="P97" s="5" t="n">
        <v>5345</v>
      </c>
      <c r="R97" s="5" t="n">
        <v>13959</v>
      </c>
      <c r="S97" s="5" t="n">
        <v>11323</v>
      </c>
      <c r="T97" s="5" t="n">
        <v>17685</v>
      </c>
      <c r="U97" s="5" t="n">
        <v>17023</v>
      </c>
      <c r="V97" s="5" t="n">
        <v>21144</v>
      </c>
      <c r="W97" s="5" t="n">
        <v>23532</v>
      </c>
      <c r="X97" s="5" t="n">
        <v>24168</v>
      </c>
    </row>
    <row spans="1:24" r="98">
      <c r="A98" s="4" t="s">
        <v>111</v>
      </c>
      <c r="D98" s="5" t="n">
        <v>104824</v>
      </c>
      <c r="F98" s="5" t="n">
        <v>98461</v>
      </c>
      <c r="H98" s="5" t="n">
        <v>91064</v>
      </c>
      <c r="L98" s="5" t="n">
        <v>96837</v>
      </c>
      <c r="N98" s="5" t="n">
        <v>100155</v>
      </c>
      <c r="P98" s="5" t="n">
        <v>96905</v>
      </c>
      <c r="R98" s="5" t="n">
        <v>189525</v>
      </c>
      <c r="S98" s="5" t="n">
        <v>197060</v>
      </c>
      <c r="T98" s="5" t="n">
        <v>294349</v>
      </c>
      <c r="U98" s="5" t="n">
        <v>293897</v>
      </c>
      <c r="V98" s="5" t="n">
        <v>362421</v>
      </c>
      <c r="W98" s="5" t="n">
        <v>389793</v>
      </c>
      <c r="X98" s="5" t="n">
        <v>359819</v>
      </c>
    </row>
    <row spans="1:24" r="99">
      <c r="A99" s="4" t="s">
        <v>112</v>
      </c>
      <c r="D99" s="5" t="n">
        <v>6537</v>
      </c>
      <c r="F99" s="5" t="n">
        <v>6700</v>
      </c>
      <c r="H99" s="5" t="n">
        <v>6638</v>
      </c>
      <c r="L99" s="5" t="n">
        <v>6066</v>
      </c>
      <c r="N99" s="5" t="n">
        <v>7425</v>
      </c>
      <c r="P99" s="5" t="n">
        <v>7326</v>
      </c>
      <c r="R99" s="5" t="n">
        <v>13338</v>
      </c>
      <c r="S99" s="5" t="n">
        <v>14751</v>
      </c>
      <c r="T99" s="5" t="n">
        <v>19875</v>
      </c>
      <c r="U99" s="5" t="n">
        <v>20817</v>
      </c>
      <c r="V99" s="5" t="n">
        <v>26448</v>
      </c>
      <c r="W99" s="5" t="n">
        <v>28161</v>
      </c>
      <c r="X99" s="5" t="n">
        <v>30885</v>
      </c>
    </row>
    <row spans="1:24" r="100">
      <c r="A100" s="4" t="s">
        <v>113</v>
      </c>
      <c r="D100" s="5" t="n">
        <v>700195</v>
      </c>
      <c r="T100" s="5" t="n">
        <v>700195</v>
      </c>
      <c r="V100" s="5" t="n">
        <v>842621</v>
      </c>
    </row>
    <row spans="1:24" r="101">
      <c r="A101" s="4" t="s">
        <v>115</v>
      </c>
      <c r="D101" s="5" t="n">
        <v>15897</v>
      </c>
      <c r="F101" s="5" t="n">
        <v>25655</v>
      </c>
      <c r="H101" s="5" t="n">
        <v>4610</v>
      </c>
      <c r="L101" s="5" t="n">
        <v>19878</v>
      </c>
      <c r="N101" s="5" t="n">
        <v>14641</v>
      </c>
      <c r="P101" s="5" t="n">
        <v>21534</v>
      </c>
      <c r="R101" s="5" t="n">
        <v>30265</v>
      </c>
      <c r="S101" s="5" t="n">
        <v>36175</v>
      </c>
      <c r="T101" s="5" t="n">
        <v>46162</v>
      </c>
      <c r="U101" s="5" t="n">
        <v>56053</v>
      </c>
      <c r="V101" s="5" t="n">
        <v>56985</v>
      </c>
      <c r="W101" s="5" t="n">
        <v>81380</v>
      </c>
      <c r="X101" s="5" t="n">
        <v>61089</v>
      </c>
    </row>
    <row spans="1:24" r="102">
      <c r="A102" s="4" t="s">
        <v>116</v>
      </c>
      <c r="D102" s="5" t="n">
        <v>889746</v>
      </c>
      <c r="F102" s="5" t="n">
        <v>199372</v>
      </c>
      <c r="H102" s="5" t="n">
        <v>198367</v>
      </c>
      <c r="L102" s="5" t="n">
        <v>213278</v>
      </c>
      <c r="N102" s="5" t="n">
        <v>223778</v>
      </c>
      <c r="P102" s="5" t="n">
        <v>218499</v>
      </c>
      <c r="R102" s="5" t="n">
        <v>397739</v>
      </c>
      <c r="S102" s="5" t="n">
        <v>442277</v>
      </c>
      <c r="T102" s="5" t="n">
        <v>1287485</v>
      </c>
      <c r="U102" s="5" t="n">
        <v>655555</v>
      </c>
      <c r="V102" s="5" t="n">
        <v>1559856</v>
      </c>
      <c r="W102" s="5" t="n">
        <v>875609</v>
      </c>
      <c r="X102" s="5" t="n">
        <v>822277</v>
      </c>
    </row>
    <row spans="1:24" r="103">
      <c r="A103" s="4" t="s">
        <v>117</v>
      </c>
      <c r="D103" s="5" t="n">
        <v>-772787</v>
      </c>
      <c r="F103" s="5" t="n">
        <v>-21236</v>
      </c>
      <c r="H103" s="5" t="n">
        <v>34080</v>
      </c>
      <c r="L103" s="5" t="n">
        <v>78925</v>
      </c>
      <c r="N103" s="5" t="n">
        <v>70987</v>
      </c>
      <c r="P103" s="5" t="n">
        <v>105051</v>
      </c>
      <c r="R103" s="5" t="n">
        <v>12844</v>
      </c>
      <c r="S103" s="5" t="n">
        <v>176038</v>
      </c>
      <c r="T103" s="5" t="n">
        <v>-759943</v>
      </c>
      <c r="U103" s="5" t="n">
        <v>254963</v>
      </c>
      <c r="V103" s="5" t="n">
        <v>-901338</v>
      </c>
      <c r="W103" s="5" t="n">
        <v>302879</v>
      </c>
      <c r="X103" s="5" t="n">
        <v>358163</v>
      </c>
    </row>
    <row spans="1:24" r="104">
      <c r="A104" s="3" t="s">
        <v>118</v>
      </c>
    </row>
    <row spans="1:24" r="105">
      <c r="A105" s="4" t="s">
        <v>1661</v>
      </c>
      <c r="X105" s="5" t="n">
        <v>12</v>
      </c>
    </row>
    <row spans="1:24" r="106">
      <c r="A106" s="4" t="s">
        <v>121</v>
      </c>
      <c r="F106" s="5" t="n">
        <v>-1419</v>
      </c>
      <c r="H106" s="5" t="n">
        <v>-1495</v>
      </c>
      <c r="L106" s="5" t="n">
        <v>-1505</v>
      </c>
      <c r="N106" s="5" t="n">
        <v>-1516</v>
      </c>
      <c r="P106" s="5" t="n">
        <v>-1516</v>
      </c>
      <c r="R106" s="5" t="n">
        <v>-2914</v>
      </c>
      <c r="S106" s="5" t="n">
        <v>-3032</v>
      </c>
      <c r="T106" s="5" t="n">
        <v>-2914</v>
      </c>
      <c r="U106" s="5" t="n">
        <v>-4537</v>
      </c>
      <c r="V106" s="5" t="n">
        <v>-2914</v>
      </c>
      <c r="W106" s="5" t="n">
        <v>-5957</v>
      </c>
      <c r="X106" s="5" t="n">
        <v>-15160</v>
      </c>
    </row>
    <row spans="1:24" r="107">
      <c r="A107" s="4" t="s">
        <v>122</v>
      </c>
      <c r="F107" s="5" t="n">
        <v>-1419</v>
      </c>
      <c r="H107" s="5" t="n">
        <v>-1495</v>
      </c>
      <c r="L107" s="5" t="n">
        <v>-1505</v>
      </c>
      <c r="N107" s="5" t="n">
        <v>-1516</v>
      </c>
      <c r="P107" s="5" t="n">
        <v>-1516</v>
      </c>
      <c r="R107" s="5" t="n">
        <v>-2914</v>
      </c>
      <c r="S107" s="5" t="n">
        <v>-3032</v>
      </c>
      <c r="T107" s="5" t="n">
        <v>-2914</v>
      </c>
      <c r="U107" s="5" t="n">
        <v>-4537</v>
      </c>
      <c r="V107" s="5" t="n">
        <v>-2914</v>
      </c>
      <c r="W107" s="5" t="n">
        <v>-5957</v>
      </c>
      <c r="X107" s="5" t="n">
        <v>-15148</v>
      </c>
    </row>
    <row spans="1:24" r="108">
      <c r="A108" s="4" t="s">
        <v>123</v>
      </c>
      <c r="D108" s="5" t="n">
        <v>-772787</v>
      </c>
      <c r="F108" s="5" t="n">
        <v>-22655</v>
      </c>
      <c r="H108" s="5" t="n">
        <v>32585</v>
      </c>
      <c r="L108" s="5" t="n">
        <v>77420</v>
      </c>
      <c r="N108" s="5" t="n">
        <v>69471</v>
      </c>
      <c r="P108" s="5" t="n">
        <v>103535</v>
      </c>
      <c r="R108" s="5" t="n">
        <v>9930</v>
      </c>
      <c r="S108" s="5" t="n">
        <v>173006</v>
      </c>
      <c r="T108" s="5" t="n">
        <v>-762857</v>
      </c>
      <c r="U108" s="5" t="n">
        <v>250426</v>
      </c>
      <c r="V108" s="5" t="n">
        <v>-904252</v>
      </c>
      <c r="W108" s="5" t="n">
        <v>296922</v>
      </c>
      <c r="X108" s="5" t="n">
        <v>343015</v>
      </c>
    </row>
    <row spans="1:24" r="109">
      <c r="A109" s="4" t="s">
        <v>125</v>
      </c>
      <c r="D109" s="5" t="n">
        <v>-772787</v>
      </c>
      <c r="F109" s="5" t="n">
        <v>-22655</v>
      </c>
      <c r="H109" s="5" t="n">
        <v>32585</v>
      </c>
      <c r="L109" s="5" t="n">
        <v>77420</v>
      </c>
      <c r="N109" s="5" t="n">
        <v>69471</v>
      </c>
      <c r="P109" s="5" t="n">
        <v>103535</v>
      </c>
      <c r="R109" s="5" t="n">
        <v>9930</v>
      </c>
      <c r="S109" s="5" t="n">
        <v>173006</v>
      </c>
      <c r="T109" s="5" t="n">
        <v>-762857</v>
      </c>
      <c r="U109" s="5" t="n">
        <v>250426</v>
      </c>
      <c r="V109" s="5" t="n">
        <v>-904252</v>
      </c>
      <c r="W109" s="5" t="n">
        <v>296922</v>
      </c>
      <c r="X109" s="5" t="n">
        <v>343015</v>
      </c>
    </row>
    <row spans="1:24" r="110">
      <c r="A110" s="4" t="s">
        <v>127</v>
      </c>
      <c r="D110" s="5" t="n">
        <v>-772787</v>
      </c>
      <c r="F110" s="5" t="n">
        <v>-22655</v>
      </c>
      <c r="H110" s="5" t="n">
        <v>32585</v>
      </c>
      <c r="L110" s="5" t="n">
        <v>77420</v>
      </c>
      <c r="N110" s="5" t="n">
        <v>69471</v>
      </c>
      <c r="P110" s="5" t="n">
        <v>103535</v>
      </c>
      <c r="R110" s="5" t="n">
        <v>9930</v>
      </c>
      <c r="S110" s="5" t="n">
        <v>173006</v>
      </c>
      <c r="T110" s="5" t="n">
        <v>-762857</v>
      </c>
      <c r="U110" s="5" t="n">
        <v>250426</v>
      </c>
      <c r="V110" s="5" t="n">
        <v>-904252</v>
      </c>
      <c r="W110" s="5" t="n">
        <v>296922</v>
      </c>
      <c r="X110" s="5" t="n">
        <v>343015</v>
      </c>
    </row>
    <row spans="1:24" r="111">
      <c r="A111" s="4" t="s">
        <v>1651</v>
      </c>
    </row>
    <row spans="1:24" r="112">
      <c r="A112" s="3" t="s">
        <v>102</v>
      </c>
    </row>
    <row spans="1:24" r="113">
      <c r="A113" s="4" t="s">
        <v>103</v>
      </c>
      <c r="D113" s="5" t="n">
        <v>77444</v>
      </c>
      <c r="F113" s="5" t="n">
        <v>120825</v>
      </c>
      <c r="H113" s="5" t="n">
        <v>158315</v>
      </c>
      <c r="R113" s="5" t="n">
        <v>279140</v>
      </c>
      <c r="T113" s="5" t="n">
        <v>356584</v>
      </c>
      <c r="V113" s="5" t="n">
        <v>469102</v>
      </c>
      <c r="W113" s="5" t="n">
        <v>57945</v>
      </c>
    </row>
    <row spans="1:24" r="114">
      <c r="A114" s="4" t="s">
        <v>104</v>
      </c>
      <c r="D114" s="5" t="n">
        <v>12200</v>
      </c>
      <c r="F114" s="5" t="n">
        <v>12548</v>
      </c>
      <c r="H114" s="5" t="n">
        <v>13954</v>
      </c>
      <c r="R114" s="5" t="n">
        <v>26502</v>
      </c>
      <c r="T114" s="5" t="n">
        <v>38702</v>
      </c>
      <c r="V114" s="5" t="n">
        <v>50113</v>
      </c>
      <c r="W114" s="5" t="n">
        <v>3658</v>
      </c>
    </row>
    <row spans="1:24" r="115">
      <c r="A115" s="4" t="s">
        <v>105</v>
      </c>
      <c r="D115" s="5" t="n">
        <v>-2213</v>
      </c>
      <c r="F115" s="5" t="n">
        <v>22236</v>
      </c>
      <c r="H115" s="5" t="n">
        <v>21857</v>
      </c>
      <c r="R115" s="5" t="n">
        <v>44093</v>
      </c>
      <c r="T115" s="5" t="n">
        <v>41880</v>
      </c>
      <c r="V115" s="5" t="n">
        <v>40082</v>
      </c>
      <c r="W115" s="5" t="n">
        <v>-11079</v>
      </c>
    </row>
    <row spans="1:24" r="116">
      <c r="A116" s="4" t="s">
        <v>106</v>
      </c>
      <c r="D116" s="5" t="n">
        <v>87431</v>
      </c>
      <c r="F116" s="5" t="n">
        <v>155609</v>
      </c>
      <c r="H116" s="5" t="n">
        <v>194126</v>
      </c>
      <c r="R116" s="5" t="n">
        <v>349735</v>
      </c>
      <c r="T116" s="5" t="n">
        <v>437166</v>
      </c>
      <c r="V116" s="5" t="n">
        <v>559297</v>
      </c>
      <c r="W116" s="5" t="n">
        <v>50524</v>
      </c>
    </row>
    <row spans="1:24" r="117">
      <c r="A117" s="3" t="s">
        <v>107</v>
      </c>
    </row>
    <row spans="1:24" r="118">
      <c r="A118" s="4" t="s">
        <v>108</v>
      </c>
      <c r="D118" s="5" t="n">
        <v>50513</v>
      </c>
      <c r="F118" s="5" t="n">
        <v>56452</v>
      </c>
      <c r="H118" s="5" t="n">
        <v>56925</v>
      </c>
      <c r="R118" s="5" t="n">
        <v>113377</v>
      </c>
      <c r="T118" s="5" t="n">
        <v>163890</v>
      </c>
      <c r="V118" s="5" t="n">
        <v>208615</v>
      </c>
      <c r="W118" s="5" t="n">
        <v>18045</v>
      </c>
    </row>
    <row spans="1:24" r="119">
      <c r="A119" s="4" t="s">
        <v>109</v>
      </c>
      <c r="D119" s="5" t="n">
        <v>904</v>
      </c>
      <c r="F119" s="5" t="n">
        <v>1304</v>
      </c>
      <c r="H119" s="5" t="n">
        <v>1958</v>
      </c>
      <c r="R119" s="5" t="n">
        <v>3262</v>
      </c>
      <c r="T119" s="5" t="n">
        <v>4166</v>
      </c>
      <c r="V119" s="5" t="n">
        <v>5019</v>
      </c>
      <c r="W119" s="5" t="n">
        <v>660</v>
      </c>
    </row>
    <row spans="1:24" r="120">
      <c r="A120" s="4" t="s">
        <v>111</v>
      </c>
      <c r="D120" s="5" t="n">
        <v>75866</v>
      </c>
      <c r="F120" s="5" t="n">
        <v>89361</v>
      </c>
      <c r="H120" s="5" t="n">
        <v>74483</v>
      </c>
      <c r="L120" s="5" t="n">
        <v>871</v>
      </c>
      <c r="N120" s="5" t="n">
        <v>1001</v>
      </c>
      <c r="P120" s="5" t="n">
        <v>755</v>
      </c>
      <c r="R120" s="5" t="n">
        <v>163844</v>
      </c>
      <c r="S120" s="5" t="n">
        <v>1756</v>
      </c>
      <c r="T120" s="5" t="n">
        <v>239710</v>
      </c>
      <c r="U120" s="5" t="n">
        <v>2627</v>
      </c>
      <c r="V120" s="5" t="n">
        <v>333654</v>
      </c>
      <c r="W120" s="5" t="n">
        <v>26340</v>
      </c>
      <c r="X120" s="5" t="n">
        <v>3972</v>
      </c>
    </row>
    <row spans="1:24" r="121">
      <c r="A121" s="4" t="s">
        <v>112</v>
      </c>
      <c r="D121" s="5" t="n">
        <v>5569</v>
      </c>
      <c r="F121" s="5" t="n">
        <v>6098</v>
      </c>
      <c r="H121" s="5" t="n">
        <v>6181</v>
      </c>
      <c r="R121" s="5" t="n">
        <v>12279</v>
      </c>
      <c r="T121" s="5" t="n">
        <v>17848</v>
      </c>
      <c r="V121" s="5" t="n">
        <v>23633</v>
      </c>
      <c r="W121" s="5" t="n">
        <v>2022</v>
      </c>
    </row>
    <row spans="1:24" r="122">
      <c r="A122" s="4" t="s">
        <v>113</v>
      </c>
      <c r="D122" s="5" t="n">
        <v>300280</v>
      </c>
      <c r="T122" s="5" t="n">
        <v>963986</v>
      </c>
      <c r="V122" s="5" t="n">
        <v>1699590</v>
      </c>
    </row>
    <row spans="1:24" r="123">
      <c r="A123" s="4" t="s">
        <v>114</v>
      </c>
      <c r="F123" s="5" t="n">
        <v>482598</v>
      </c>
      <c r="R123" s="5" t="n">
        <v>482598</v>
      </c>
      <c r="T123" s="5" t="n">
        <v>329293</v>
      </c>
      <c r="V123" s="5" t="n">
        <v>329293</v>
      </c>
    </row>
    <row spans="1:24" r="124">
      <c r="A124" s="4" t="s">
        <v>115</v>
      </c>
      <c r="D124" s="5" t="n">
        <v>14693</v>
      </c>
      <c r="F124" s="5" t="n">
        <v>-2197</v>
      </c>
      <c r="H124" s="5" t="n">
        <v>18896</v>
      </c>
      <c r="L124" s="5" t="n">
        <v>2758</v>
      </c>
      <c r="N124" s="5" t="n">
        <v>1271</v>
      </c>
      <c r="P124" s="5" t="n">
        <v>719</v>
      </c>
      <c r="R124" s="5" t="n">
        <v>16699</v>
      </c>
      <c r="S124" s="5" t="n">
        <v>1990</v>
      </c>
      <c r="T124" s="5" t="n">
        <v>31392</v>
      </c>
      <c r="U124" s="5" t="n">
        <v>4748</v>
      </c>
      <c r="V124" s="5" t="n">
        <v>39305</v>
      </c>
      <c r="W124" s="5" t="n">
        <v>6508</v>
      </c>
      <c r="X124" s="5" t="n">
        <v>250</v>
      </c>
    </row>
    <row spans="1:24" r="125">
      <c r="A125" s="4" t="s">
        <v>116</v>
      </c>
      <c r="D125" s="5" t="n">
        <v>447825</v>
      </c>
      <c r="F125" s="5" t="n">
        <v>633616</v>
      </c>
      <c r="H125" s="5" t="n">
        <v>158443</v>
      </c>
      <c r="L125" s="5" t="n">
        <v>3629</v>
      </c>
      <c r="N125" s="5" t="n">
        <v>2272</v>
      </c>
      <c r="P125" s="5" t="n">
        <v>1474</v>
      </c>
      <c r="R125" s="5" t="n">
        <v>792059</v>
      </c>
      <c r="S125" s="5" t="n">
        <v>3746</v>
      </c>
      <c r="T125" s="5" t="n">
        <v>1750285</v>
      </c>
      <c r="U125" s="5" t="n">
        <v>7375</v>
      </c>
      <c r="V125" s="5" t="n">
        <v>2639109</v>
      </c>
      <c r="W125" s="5" t="n">
        <v>53575</v>
      </c>
      <c r="X125" s="5" t="n">
        <v>4222</v>
      </c>
    </row>
    <row spans="1:24" r="126">
      <c r="A126" s="4" t="s">
        <v>117</v>
      </c>
      <c r="D126" s="5" t="n">
        <v>-360394</v>
      </c>
      <c r="F126" s="5" t="n">
        <v>-478007</v>
      </c>
      <c r="H126" s="5" t="n">
        <v>35683</v>
      </c>
      <c r="L126" s="5" t="n">
        <v>-3629</v>
      </c>
      <c r="N126" s="5" t="n">
        <v>-2272</v>
      </c>
      <c r="P126" s="5" t="n">
        <v>-1474</v>
      </c>
      <c r="R126" s="5" t="n">
        <v>-442324</v>
      </c>
      <c r="S126" s="5" t="n">
        <v>-3746</v>
      </c>
      <c r="T126" s="5" t="n">
        <v>-1313119</v>
      </c>
      <c r="U126" s="5" t="n">
        <v>-7375</v>
      </c>
      <c r="V126" s="5" t="n">
        <v>-2079812</v>
      </c>
      <c r="W126" s="5" t="n">
        <v>-3051</v>
      </c>
      <c r="X126" s="5" t="n">
        <v>-4222</v>
      </c>
    </row>
    <row spans="1:24" r="127">
      <c r="A127" s="3" t="s">
        <v>118</v>
      </c>
    </row>
    <row spans="1:24" r="128">
      <c r="A128" s="4" t="s">
        <v>119</v>
      </c>
      <c r="D128" s="5" t="n">
        <v>-670077</v>
      </c>
      <c r="F128" s="5" t="n">
        <v>-361702</v>
      </c>
      <c r="H128" s="5" t="n">
        <v>3043</v>
      </c>
      <c r="L128" s="5" t="n">
        <v>130140</v>
      </c>
      <c r="N128" s="5" t="n">
        <v>-52445</v>
      </c>
      <c r="P128" s="5" t="n">
        <v>45607</v>
      </c>
      <c r="R128" s="5" t="n">
        <v>-358659</v>
      </c>
      <c r="S128" s="5" t="n">
        <v>-6838</v>
      </c>
      <c r="T128" s="5" t="n">
        <v>-1028736</v>
      </c>
      <c r="U128" s="5" t="n">
        <v>123302</v>
      </c>
      <c r="V128" s="5" t="n">
        <v>-2527727</v>
      </c>
      <c r="W128" s="5" t="n">
        <v>91741</v>
      </c>
      <c r="X128" s="5" t="n">
        <v>177366</v>
      </c>
    </row>
    <row spans="1:24" r="129">
      <c r="A129" s="4" t="s">
        <v>1661</v>
      </c>
      <c r="D129" s="5" t="n">
        <v>4437</v>
      </c>
      <c r="F129" s="5" t="n">
        <v>3611</v>
      </c>
      <c r="H129" s="5" t="n">
        <v>5349</v>
      </c>
      <c r="L129" s="5" t="n">
        <v>-63709</v>
      </c>
      <c r="N129" s="5" t="n">
        <v>72587</v>
      </c>
      <c r="P129" s="5" t="n">
        <v>4488</v>
      </c>
      <c r="R129" s="5" t="n">
        <v>8960</v>
      </c>
      <c r="S129" s="5" t="n">
        <v>77075</v>
      </c>
      <c r="T129" s="5" t="n">
        <v>13397</v>
      </c>
      <c r="U129" s="5" t="n">
        <v>13366</v>
      </c>
      <c r="V129" s="5" t="n">
        <v>17849</v>
      </c>
      <c r="W129" s="5" t="n">
        <v>17808</v>
      </c>
      <c r="X129" s="5" t="n">
        <v>17833</v>
      </c>
    </row>
    <row spans="1:24" r="130">
      <c r="A130" s="4" t="s">
        <v>121</v>
      </c>
      <c r="D130" s="5" t="n">
        <v>-21607</v>
      </c>
      <c r="F130" s="5" t="n">
        <v>-29324</v>
      </c>
      <c r="H130" s="5" t="n">
        <v>-10982</v>
      </c>
      <c r="L130" s="5" t="n">
        <v>-9057</v>
      </c>
      <c r="N130" s="5" t="n">
        <v>-18418</v>
      </c>
      <c r="P130" s="5" t="n">
        <v>-80</v>
      </c>
      <c r="R130" s="5" t="n">
        <v>-40306</v>
      </c>
      <c r="S130" s="5" t="n">
        <v>-18498</v>
      </c>
      <c r="T130" s="5" t="n">
        <v>-61913</v>
      </c>
      <c r="U130" s="5" t="n">
        <v>-27555</v>
      </c>
      <c r="V130" s="5" t="n">
        <v>-87908</v>
      </c>
      <c r="W130" s="5" t="n">
        <v>-40337</v>
      </c>
      <c r="X130" s="5" t="n">
        <v>-36607</v>
      </c>
    </row>
    <row spans="1:24" r="131">
      <c r="A131" s="4" t="s">
        <v>122</v>
      </c>
      <c r="D131" s="5" t="n">
        <v>-687247</v>
      </c>
      <c r="F131" s="5" t="n">
        <v>-387415</v>
      </c>
      <c r="H131" s="5" t="n">
        <v>-2590</v>
      </c>
      <c r="L131" s="5" t="n">
        <v>57374</v>
      </c>
      <c r="N131" s="5" t="n">
        <v>1724</v>
      </c>
      <c r="P131" s="5" t="n">
        <v>50015</v>
      </c>
      <c r="R131" s="5" t="n">
        <v>-390005</v>
      </c>
      <c r="S131" s="5" t="n">
        <v>51739</v>
      </c>
      <c r="T131" s="5" t="n">
        <v>-1077252</v>
      </c>
      <c r="U131" s="5" t="n">
        <v>109113</v>
      </c>
      <c r="V131" s="5" t="n">
        <v>-2597786</v>
      </c>
      <c r="W131" s="5" t="n">
        <v>69212</v>
      </c>
      <c r="X131" s="5" t="n">
        <v>158592</v>
      </c>
    </row>
    <row spans="1:24" r="132">
      <c r="A132" s="4" t="s">
        <v>123</v>
      </c>
      <c r="D132" s="5" t="n">
        <v>-1047641</v>
      </c>
      <c r="F132" s="5" t="n">
        <v>-865422</v>
      </c>
      <c r="H132" s="5" t="n">
        <v>33093</v>
      </c>
      <c r="L132" s="5" t="n">
        <v>53745</v>
      </c>
      <c r="N132" s="5" t="n">
        <v>-548</v>
      </c>
      <c r="P132" s="5" t="n">
        <v>48541</v>
      </c>
      <c r="R132" s="5" t="n">
        <v>-832329</v>
      </c>
      <c r="S132" s="5" t="n">
        <v>47993</v>
      </c>
      <c r="T132" s="5" t="n">
        <v>-2390371</v>
      </c>
      <c r="U132" s="5" t="n">
        <v>101738</v>
      </c>
      <c r="V132" s="5" t="n">
        <v>-4677598</v>
      </c>
      <c r="W132" s="5" t="n">
        <v>66161</v>
      </c>
      <c r="X132" s="5" t="n">
        <v>154370</v>
      </c>
    </row>
    <row spans="1:24" r="133">
      <c r="A133" s="4" t="s">
        <v>124</v>
      </c>
      <c r="D133" s="5" t="n">
        <v>-823851</v>
      </c>
      <c r="F133" s="5" t="n">
        <v>6744</v>
      </c>
      <c r="H133" s="5" t="n">
        <v>2807</v>
      </c>
      <c r="L133" s="5" t="n">
        <v>1160</v>
      </c>
      <c r="N133" s="5" t="n">
        <v>6250</v>
      </c>
      <c r="P133" s="5" t="n">
        <v>-9445</v>
      </c>
      <c r="R133" s="5" t="n">
        <v>9551</v>
      </c>
      <c r="S133" s="5" t="n">
        <v>-3195</v>
      </c>
      <c r="T133" s="5" t="n">
        <v>-814300</v>
      </c>
      <c r="U133" s="5" t="n">
        <v>-2035</v>
      </c>
      <c r="V133" s="5" t="n">
        <v>-445536</v>
      </c>
      <c r="W133" s="5" t="n">
        <v>-911</v>
      </c>
      <c r="X133" s="5" t="n">
        <v>-4696</v>
      </c>
    </row>
    <row spans="1:24" r="134">
      <c r="A134" s="4" t="s">
        <v>125</v>
      </c>
      <c r="D134" s="5" t="n">
        <v>-223790</v>
      </c>
      <c r="F134" s="5" t="n">
        <v>-872166</v>
      </c>
      <c r="H134" s="5" t="n">
        <v>30286</v>
      </c>
      <c r="L134" s="5" t="n">
        <v>52585</v>
      </c>
      <c r="N134" s="5" t="n">
        <v>-6798</v>
      </c>
      <c r="P134" s="5" t="n">
        <v>57986</v>
      </c>
      <c r="R134" s="5" t="n">
        <v>-841880</v>
      </c>
      <c r="S134" s="5" t="n">
        <v>51188</v>
      </c>
      <c r="T134" s="5" t="n">
        <v>-1576071</v>
      </c>
      <c r="U134" s="5" t="n">
        <v>103773</v>
      </c>
      <c r="V134" s="5" t="n">
        <v>-4232062</v>
      </c>
      <c r="W134" s="5" t="n">
        <v>67072</v>
      </c>
      <c r="X134" s="5" t="n">
        <v>159066</v>
      </c>
    </row>
    <row spans="1:24" r="135">
      <c r="A135" s="4" t="s">
        <v>127</v>
      </c>
      <c r="D135" s="6" t="n">
        <v>-223790</v>
      </c>
      <c r="F135" s="6" t="n">
        <v>-872166</v>
      </c>
      <c r="H135" s="6" t="n">
        <v>30286</v>
      </c>
      <c r="L135" s="6" t="n">
        <v>52585</v>
      </c>
      <c r="N135" s="6" t="n">
        <v>-6798</v>
      </c>
      <c r="P135" s="6" t="n">
        <v>57986</v>
      </c>
      <c r="R135" s="6" t="n">
        <v>-841880</v>
      </c>
      <c r="S135" s="6" t="n">
        <v>51188</v>
      </c>
      <c r="T135" s="6" t="n">
        <v>-1576071</v>
      </c>
      <c r="U135" s="6" t="n">
        <v>103773</v>
      </c>
      <c r="V135" s="6" t="n">
        <v>-4232062</v>
      </c>
      <c r="W135" s="6" t="n">
        <v>67072</v>
      </c>
      <c r="X135" s="6" t="n">
        <v>159066</v>
      </c>
    </row>
    <row spans="1:24" r="136">
      <c r="A136" t="n"/>
    </row>
    <row spans="1:24" r="137">
      <c r="A137" s="4" t="s">
        <v>171</v>
      </c>
      <c r="B137" s="4" t="s">
        <v>176</v>
      </c>
    </row>
    <row spans="1:24" r="138">
      <c r="A138" s="4" t="s">
        <v>172</v>
      </c>
      <c r="B138" s="4" t="s">
        <v>175</v>
      </c>
    </row>
    <row spans="1:24" r="139">
      <c r="A139" s="4" t="s">
        <v>173</v>
      </c>
      <c r="B139" s="4" t="s">
        <v>174</v>
      </c>
    </row>
    <row spans="1:24" r="140">
      <c r="A140" s="4" t="s">
        <v>684</v>
      </c>
      <c r="B140" s="4" t="s">
        <v>1298</v>
      </c>
    </row>
  </sheetData>
  <mergeCells count="17">
    <mergeCell ref="A1:A2"/>
    <mergeCell ref="B1:Q1"/>
    <mergeCell ref="R1:S1"/>
    <mergeCell ref="T1:U1"/>
    <mergeCell ref="V1:X1"/>
    <mergeCell ref="D2:E2"/>
    <mergeCell ref="F2:G2"/>
    <mergeCell ref="H2:I2"/>
    <mergeCell ref="J2:K2"/>
    <mergeCell ref="L2:M2"/>
    <mergeCell ref="N2:O2"/>
    <mergeCell ref="P2:Q2"/>
    <mergeCell ref="A136:X136"/>
    <mergeCell ref="B137:X137"/>
    <mergeCell ref="B138:X138"/>
    <mergeCell ref="B139:X139"/>
    <mergeCell ref="B140:X14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S1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6"/>
    <col customWidth="1" max="18" min="18" width="14"/>
    <col customWidth="1" max="19" min="19" width="14"/>
  </cols>
  <sheetData>
    <row spans="1:19" r="1">
      <c r="A1" s="1" t="s">
        <v>1662</v>
      </c>
      <c r="B1" s="2" t="s">
        <v>83</v>
      </c>
      <c r="M1" s="2" t="s">
        <v>84</v>
      </c>
      <c r="O1" s="2" t="s">
        <v>85</v>
      </c>
      <c r="Q1" s="2" t="s">
        <v>1</v>
      </c>
    </row>
    <row spans="1:19" r="2">
      <c r="B2" s="2" t="s">
        <v>2</v>
      </c>
      <c r="D2" s="2" t="s">
        <v>87</v>
      </c>
      <c r="F2" s="2" t="s">
        <v>4</v>
      </c>
      <c r="H2" s="2" t="s">
        <v>86</v>
      </c>
      <c r="I2" s="2" t="s">
        <v>32</v>
      </c>
      <c r="J2" s="2" t="s">
        <v>616</v>
      </c>
      <c r="K2" s="2" t="s">
        <v>615</v>
      </c>
      <c r="L2" s="2" t="s">
        <v>614</v>
      </c>
      <c r="M2" s="2" t="s">
        <v>4</v>
      </c>
      <c r="N2" s="2" t="s">
        <v>615</v>
      </c>
      <c r="O2" s="2" t="s">
        <v>87</v>
      </c>
      <c r="P2" s="2" t="s">
        <v>616</v>
      </c>
      <c r="Q2" s="2" t="s">
        <v>2</v>
      </c>
      <c r="R2" s="2" t="s">
        <v>32</v>
      </c>
      <c r="S2" s="2" t="s">
        <v>101</v>
      </c>
    </row>
    <row spans="1:19" r="3">
      <c r="A3" s="3" t="s">
        <v>178</v>
      </c>
    </row>
    <row spans="1:19" r="4">
      <c r="A4" s="4" t="s">
        <v>147</v>
      </c>
      <c r="B4" s="6" t="n">
        <v>-1690004</v>
      </c>
      <c r="C4" s="4" t="s">
        <v>171</v>
      </c>
      <c r="D4" s="6" t="n">
        <v>-495061</v>
      </c>
      <c r="E4" s="4" t="s">
        <v>172</v>
      </c>
      <c r="F4" s="6" t="n">
        <v>-275963</v>
      </c>
      <c r="G4" s="4" t="s">
        <v>173</v>
      </c>
      <c r="H4" s="6" t="n">
        <v>27190</v>
      </c>
      <c r="I4" s="6" t="n">
        <v>-15403</v>
      </c>
      <c r="J4" s="6" t="n">
        <v>6318</v>
      </c>
      <c r="K4" s="6" t="n">
        <v>1928</v>
      </c>
      <c r="L4" s="6" t="n">
        <v>25282</v>
      </c>
      <c r="M4" s="6" t="n">
        <v>-248773</v>
      </c>
      <c r="N4" s="6" t="n">
        <v>27210</v>
      </c>
      <c r="O4" s="6" t="n">
        <v>-743834</v>
      </c>
      <c r="P4" s="6" t="n">
        <v>33528</v>
      </c>
      <c r="Q4" s="6" t="n">
        <v>-2433838</v>
      </c>
      <c r="R4" s="6" t="n">
        <v>18125</v>
      </c>
      <c r="S4" s="6" t="n">
        <v>180783</v>
      </c>
    </row>
    <row spans="1:19" r="5">
      <c r="A5" s="3" t="s">
        <v>179</v>
      </c>
    </row>
    <row spans="1:19" r="6">
      <c r="A6" s="4" t="s">
        <v>111</v>
      </c>
      <c r="D6" s="5" t="n">
        <v>187947</v>
      </c>
      <c r="F6" s="5" t="n">
        <v>175155</v>
      </c>
      <c r="H6" s="5" t="n">
        <v>159140</v>
      </c>
      <c r="J6" s="5" t="n">
        <v>97708</v>
      </c>
      <c r="K6" s="5" t="n">
        <v>101156</v>
      </c>
      <c r="L6" s="5" t="n">
        <v>97660</v>
      </c>
      <c r="M6" s="5" t="n">
        <v>334295</v>
      </c>
      <c r="N6" s="5" t="n">
        <v>198816</v>
      </c>
      <c r="O6" s="5" t="n">
        <v>522242</v>
      </c>
      <c r="P6" s="5" t="n">
        <v>296524</v>
      </c>
      <c r="Q6" s="5" t="n">
        <v>705521</v>
      </c>
      <c r="R6" s="5" t="n">
        <v>414026</v>
      </c>
      <c r="S6" s="5" t="n">
        <v>363791</v>
      </c>
    </row>
    <row spans="1:19" r="7">
      <c r="A7" s="4" t="s">
        <v>113</v>
      </c>
      <c r="D7" s="5" t="n">
        <v>569616</v>
      </c>
      <c r="O7" s="5" t="n">
        <v>569616</v>
      </c>
      <c r="Q7" s="5" t="n">
        <v>2421884</v>
      </c>
    </row>
    <row spans="1:19" r="8">
      <c r="A8" s="4" t="s">
        <v>114</v>
      </c>
      <c r="F8" s="5" t="n">
        <v>329293</v>
      </c>
      <c r="M8" s="5" t="n">
        <v>329293</v>
      </c>
      <c r="O8" s="5" t="n">
        <v>329293</v>
      </c>
      <c r="Q8" s="5" t="n">
        <v>329293</v>
      </c>
    </row>
    <row spans="1:19" r="9">
      <c r="A9" s="4" t="s">
        <v>180</v>
      </c>
      <c r="H9" s="5" t="n">
        <v>16369</v>
      </c>
      <c r="L9" s="5" t="n">
        <v>12574</v>
      </c>
      <c r="M9" s="5" t="n">
        <v>56447</v>
      </c>
      <c r="N9" s="5" t="n">
        <v>16505</v>
      </c>
      <c r="O9" s="5" t="n">
        <v>-233798</v>
      </c>
      <c r="P9" s="5" t="n">
        <v>33475</v>
      </c>
      <c r="Q9" s="5" t="n">
        <v>-614383</v>
      </c>
      <c r="R9" s="5" t="n">
        <v>31379</v>
      </c>
      <c r="S9" s="5" t="n">
        <v>19722</v>
      </c>
    </row>
    <row spans="1:19" r="10">
      <c r="A10" s="4" t="s">
        <v>181</v>
      </c>
      <c r="H10" s="5" t="n">
        <v>-55095</v>
      </c>
      <c r="L10" s="5" t="n">
        <v>27505</v>
      </c>
      <c r="M10" s="5" t="n">
        <v>-175731</v>
      </c>
      <c r="N10" s="5" t="n">
        <v>46655</v>
      </c>
      <c r="O10" s="5" t="n">
        <v>-85086</v>
      </c>
      <c r="P10" s="5" t="n">
        <v>46915</v>
      </c>
      <c r="Q10" s="5" t="n">
        <v>-52036</v>
      </c>
      <c r="R10" s="5" t="n">
        <v>69656</v>
      </c>
      <c r="S10" s="5" t="n">
        <v>20851</v>
      </c>
    </row>
    <row spans="1:19" r="11">
      <c r="A11" s="4" t="s">
        <v>112</v>
      </c>
      <c r="D11" s="5" t="n">
        <v>12106</v>
      </c>
      <c r="F11" s="5" t="n">
        <v>12798</v>
      </c>
      <c r="H11" s="5" t="n">
        <v>12819</v>
      </c>
      <c r="J11" s="5" t="n">
        <v>6066</v>
      </c>
      <c r="K11" s="5" t="n">
        <v>7425</v>
      </c>
      <c r="L11" s="5" t="n">
        <v>7326</v>
      </c>
      <c r="M11" s="5" t="n">
        <v>25617</v>
      </c>
      <c r="N11" s="5" t="n">
        <v>14751</v>
      </c>
      <c r="O11" s="5" t="n">
        <v>37723</v>
      </c>
      <c r="P11" s="5" t="n">
        <v>20817</v>
      </c>
      <c r="Q11" s="5" t="n">
        <v>50081</v>
      </c>
      <c r="R11" s="5" t="n">
        <v>30183</v>
      </c>
      <c r="S11" s="5" t="n">
        <v>30885</v>
      </c>
    </row>
    <row spans="1:19" r="12">
      <c r="A12" s="4" t="s">
        <v>182</v>
      </c>
      <c r="D12" s="5" t="n">
        <v>2635</v>
      </c>
      <c r="F12" s="5" t="n">
        <v>1275</v>
      </c>
      <c r="H12" s="5" t="n">
        <v>-959</v>
      </c>
      <c r="J12" s="5" t="n">
        <v>1097</v>
      </c>
      <c r="K12" s="5" t="n">
        <v>2726</v>
      </c>
      <c r="L12" s="5" t="n">
        <v>2107</v>
      </c>
      <c r="M12" s="5" t="n">
        <v>316</v>
      </c>
      <c r="N12" s="5" t="n">
        <v>4833</v>
      </c>
      <c r="O12" s="5" t="n">
        <v>2951</v>
      </c>
      <c r="P12" s="5" t="n">
        <v>5930</v>
      </c>
      <c r="Q12" s="5" t="n">
        <v>17165</v>
      </c>
      <c r="R12" s="5" t="n">
        <v>5231</v>
      </c>
      <c r="S12" s="5" t="n">
        <v>6010</v>
      </c>
    </row>
    <row spans="1:19" r="13">
      <c r="A13" s="4" t="s">
        <v>183</v>
      </c>
      <c r="H13" s="5" t="n">
        <v>2744</v>
      </c>
      <c r="L13" s="5" t="n">
        <v>1455</v>
      </c>
      <c r="M13" s="5" t="n">
        <v>5615</v>
      </c>
      <c r="N13" s="5" t="n">
        <v>4555</v>
      </c>
      <c r="O13" s="5" t="n">
        <v>17942</v>
      </c>
      <c r="P13" s="5" t="n">
        <v>9715</v>
      </c>
      <c r="Q13" s="5" t="n">
        <v>23247</v>
      </c>
      <c r="R13" s="5" t="n">
        <v>13774</v>
      </c>
      <c r="S13" s="5" t="n">
        <v>6898</v>
      </c>
    </row>
    <row spans="1:19" r="14">
      <c r="A14" s="4" t="s">
        <v>184</v>
      </c>
      <c r="H14" s="5" t="n">
        <v>1779</v>
      </c>
      <c r="L14" s="5" t="n">
        <v>3532</v>
      </c>
      <c r="M14" s="5" t="n">
        <v>2632</v>
      </c>
      <c r="N14" s="5" t="n">
        <v>3971</v>
      </c>
      <c r="O14" s="5" t="n">
        <v>3271</v>
      </c>
      <c r="P14" s="5" t="n">
        <v>5292</v>
      </c>
      <c r="Q14" s="5" t="n">
        <v>4124</v>
      </c>
      <c r="R14" s="5" t="n">
        <v>6711</v>
      </c>
      <c r="S14" s="5" t="n">
        <v>3505</v>
      </c>
    </row>
    <row spans="1:19" r="15">
      <c r="A15" s="3" t="s">
        <v>185</v>
      </c>
    </row>
    <row spans="1:19" r="16">
      <c r="A16" s="4" t="s">
        <v>35</v>
      </c>
      <c r="H16" s="5" t="n">
        <v>23313</v>
      </c>
      <c r="L16" s="5" t="n">
        <v>-2131</v>
      </c>
      <c r="M16" s="5" t="n">
        <v>33819</v>
      </c>
      <c r="N16" s="5" t="n">
        <v>16999</v>
      </c>
      <c r="O16" s="5" t="n">
        <v>62163</v>
      </c>
      <c r="P16" s="5" t="n">
        <v>20551</v>
      </c>
      <c r="Q16" s="5" t="n">
        <v>51284</v>
      </c>
      <c r="R16" s="5" t="n">
        <v>63283</v>
      </c>
      <c r="S16" s="5" t="n">
        <v>1690</v>
      </c>
    </row>
    <row spans="1:19" r="17">
      <c r="A17" s="4" t="s">
        <v>39</v>
      </c>
      <c r="H17" s="5" t="n">
        <v>7661</v>
      </c>
      <c r="L17" s="5" t="n">
        <v>-6270</v>
      </c>
      <c r="M17" s="5" t="n">
        <v>22483</v>
      </c>
      <c r="N17" s="5" t="n">
        <v>6219</v>
      </c>
      <c r="O17" s="5" t="n">
        <v>32938</v>
      </c>
      <c r="P17" s="5" t="n">
        <v>28130</v>
      </c>
      <c r="Q17" s="5" t="n">
        <v>48062</v>
      </c>
      <c r="R17" s="5" t="n">
        <v>6019</v>
      </c>
      <c r="S17" s="5" t="n">
        <v>12499</v>
      </c>
    </row>
    <row spans="1:19" r="18">
      <c r="A18" s="4" t="s">
        <v>186</v>
      </c>
      <c r="H18" s="5" t="n">
        <v>-14907</v>
      </c>
      <c r="L18" s="5" t="n">
        <v>-18063</v>
      </c>
      <c r="M18" s="5" t="n">
        <v>-53960</v>
      </c>
      <c r="N18" s="5" t="n">
        <v>-34038</v>
      </c>
      <c r="O18" s="5" t="n">
        <v>-77235</v>
      </c>
      <c r="P18" s="5" t="n">
        <v>-46269</v>
      </c>
      <c r="Q18" s="5" t="n">
        <v>-106573</v>
      </c>
      <c r="R18" s="5" t="n">
        <v>-57391</v>
      </c>
      <c r="S18" s="5" t="n">
        <v>-41939</v>
      </c>
    </row>
    <row spans="1:19" r="19">
      <c r="A19" s="4" t="s">
        <v>187</v>
      </c>
      <c r="H19" s="5" t="n">
        <v>23896</v>
      </c>
      <c r="L19" s="5" t="n">
        <v>-43078</v>
      </c>
      <c r="M19" s="5" t="n">
        <v>-170745</v>
      </c>
      <c r="N19" s="5" t="n">
        <v>-44776</v>
      </c>
      <c r="O19" s="5" t="n">
        <v>-277854</v>
      </c>
      <c r="P19" s="5" t="n">
        <v>-8692</v>
      </c>
      <c r="Q19" s="5" t="n">
        <v>-113078</v>
      </c>
      <c r="R19" s="5" t="n">
        <v>-55536</v>
      </c>
      <c r="S19" s="5" t="n">
        <v>33453</v>
      </c>
    </row>
    <row spans="1:19" r="20">
      <c r="A20" s="4" t="s">
        <v>188</v>
      </c>
      <c r="H20" s="5" t="n">
        <v>203950</v>
      </c>
      <c r="L20" s="5" t="n">
        <v>107899</v>
      </c>
      <c r="M20" s="5" t="n">
        <v>161308</v>
      </c>
      <c r="N20" s="5" t="n">
        <v>261700</v>
      </c>
      <c r="O20" s="5" t="n">
        <v>160332</v>
      </c>
      <c r="P20" s="5" t="n">
        <v>445916</v>
      </c>
      <c r="Q20" s="5" t="n">
        <v>330753</v>
      </c>
      <c r="R20" s="5" t="n">
        <v>545460</v>
      </c>
      <c r="S20" s="5" t="n">
        <v>638148</v>
      </c>
    </row>
    <row spans="1:19" r="21">
      <c r="A21" s="3" t="s">
        <v>189</v>
      </c>
    </row>
    <row spans="1:19" r="22">
      <c r="A22" s="4" t="s">
        <v>190</v>
      </c>
      <c r="H22" s="5" t="n">
        <v>-287</v>
      </c>
      <c r="L22" s="5" t="n">
        <v>-15</v>
      </c>
      <c r="M22" s="5" t="n">
        <v>-287</v>
      </c>
      <c r="N22" s="5" t="n">
        <v>-12564</v>
      </c>
      <c r="O22" s="5" t="n">
        <v>-301</v>
      </c>
      <c r="P22" s="5" t="n">
        <v>-35082</v>
      </c>
      <c r="Q22" s="5" t="n">
        <v>-301</v>
      </c>
      <c r="R22" s="5" t="n">
        <v>-849641</v>
      </c>
      <c r="S22" s="5" t="n">
        <v>-161164</v>
      </c>
    </row>
    <row spans="1:19" r="23">
      <c r="A23" s="4" t="s">
        <v>191</v>
      </c>
      <c r="H23" s="5" t="n">
        <v>-280010</v>
      </c>
      <c r="L23" s="5" t="n">
        <v>-198358</v>
      </c>
      <c r="M23" s="5" t="n">
        <v>-449114</v>
      </c>
      <c r="N23" s="5" t="n">
        <v>-388227</v>
      </c>
      <c r="O23" s="5" t="n">
        <v>-512302</v>
      </c>
      <c r="P23" s="5" t="n">
        <v>-574824</v>
      </c>
      <c r="Q23" s="5" t="n">
        <v>-723829</v>
      </c>
      <c r="R23" s="5" t="n">
        <v>-788676</v>
      </c>
      <c r="S23" s="5" t="n">
        <v>-816105</v>
      </c>
    </row>
    <row spans="1:19" r="24">
      <c r="A24" s="4" t="s">
        <v>192</v>
      </c>
      <c r="O24" s="5" t="n">
        <v>2669</v>
      </c>
      <c r="Q24" s="5" t="n">
        <v>3920</v>
      </c>
      <c r="R24" s="5" t="n">
        <v>1983</v>
      </c>
    </row>
    <row spans="1:19" r="25">
      <c r="A25" s="4" t="s">
        <v>193</v>
      </c>
      <c r="H25" s="5" t="n">
        <v>1282</v>
      </c>
      <c r="L25" s="5" t="n">
        <v>-16694</v>
      </c>
      <c r="M25" s="5" t="n">
        <v>12642</v>
      </c>
      <c r="N25" s="5" t="n">
        <v>-11694</v>
      </c>
      <c r="O25" s="5" t="n">
        <v>12642</v>
      </c>
      <c r="P25" s="5" t="n">
        <v>-11694</v>
      </c>
      <c r="Q25" s="5" t="n">
        <v>12642</v>
      </c>
      <c r="R25" s="5" t="n">
        <v>-34294</v>
      </c>
      <c r="S25" s="5" t="n">
        <v>-16693</v>
      </c>
    </row>
    <row spans="1:19" r="26">
      <c r="A26" s="4" t="s">
        <v>194</v>
      </c>
      <c r="M26" s="5" t="n">
        <v>325</v>
      </c>
      <c r="N26" s="5" t="n">
        <v>-746</v>
      </c>
      <c r="O26" s="5" t="n">
        <v>325</v>
      </c>
      <c r="P26" s="5" t="n">
        <v>-325</v>
      </c>
      <c r="Q26" s="5" t="n">
        <v>-14676</v>
      </c>
      <c r="R26" s="5" t="n">
        <v>-325</v>
      </c>
    </row>
    <row spans="1:19" r="27">
      <c r="A27" s="4" t="s">
        <v>195</v>
      </c>
      <c r="H27" s="5" t="n">
        <v>6947</v>
      </c>
      <c r="L27" s="5" t="n">
        <v>1748</v>
      </c>
      <c r="M27" s="5" t="n">
        <v>6947</v>
      </c>
      <c r="N27" s="5" t="n">
        <v>1748</v>
      </c>
      <c r="O27" s="5" t="n">
        <v>7093</v>
      </c>
      <c r="P27" s="5" t="n">
        <v>1748</v>
      </c>
      <c r="Q27" s="5" t="n">
        <v>261931</v>
      </c>
      <c r="R27" s="5" t="n">
        <v>126265</v>
      </c>
    </row>
    <row spans="1:19" r="28">
      <c r="A28" s="4" t="s">
        <v>38</v>
      </c>
      <c r="H28" s="5" t="n">
        <v>-80</v>
      </c>
      <c r="L28" s="5" t="n">
        <v>-51</v>
      </c>
      <c r="M28" s="5" t="n">
        <v>95</v>
      </c>
      <c r="N28" s="5" t="n">
        <v>-72</v>
      </c>
      <c r="O28" s="5" t="n">
        <v>185</v>
      </c>
      <c r="P28" s="5" t="n">
        <v>624</v>
      </c>
      <c r="Q28" s="5" t="n">
        <v>-135</v>
      </c>
      <c r="R28" s="5" t="n">
        <v>113</v>
      </c>
      <c r="S28" s="5" t="n">
        <v>-41</v>
      </c>
    </row>
    <row spans="1:19" r="29">
      <c r="A29" s="4" t="s">
        <v>196</v>
      </c>
      <c r="H29" s="5" t="n">
        <v>-272148</v>
      </c>
      <c r="L29" s="5" t="n">
        <v>-213370</v>
      </c>
      <c r="M29" s="5" t="n">
        <v>-429392</v>
      </c>
      <c r="N29" s="5" t="n">
        <v>-411555</v>
      </c>
      <c r="O29" s="5" t="n">
        <v>-489689</v>
      </c>
      <c r="P29" s="5" t="n">
        <v>-619553</v>
      </c>
      <c r="Q29" s="5" t="n">
        <v>-460448</v>
      </c>
      <c r="R29" s="5" t="n">
        <v>-1544575</v>
      </c>
      <c r="S29" s="5" t="n">
        <v>-994003</v>
      </c>
    </row>
    <row spans="1:19" r="30">
      <c r="A30" s="3" t="s">
        <v>197</v>
      </c>
    </row>
    <row spans="1:19" r="31">
      <c r="A31" s="4" t="s">
        <v>198</v>
      </c>
      <c r="H31" s="5" t="n">
        <v>2217</v>
      </c>
      <c r="L31" s="5" t="n">
        <v>3267</v>
      </c>
      <c r="M31" s="5" t="n">
        <v>2059</v>
      </c>
      <c r="N31" s="5" t="n">
        <v>3405</v>
      </c>
      <c r="O31" s="5" t="n">
        <v>2187</v>
      </c>
      <c r="P31" s="5" t="n">
        <v>3844</v>
      </c>
      <c r="Q31" s="5" t="n">
        <v>2336</v>
      </c>
      <c r="R31" s="5" t="n">
        <v>3994</v>
      </c>
      <c r="S31" s="5" t="n">
        <v>7021</v>
      </c>
    </row>
    <row spans="1:19" r="32">
      <c r="A32" s="4" t="s">
        <v>199</v>
      </c>
      <c r="N32" s="5" t="n">
        <v>63432</v>
      </c>
      <c r="P32" s="5" t="n">
        <v>63432</v>
      </c>
      <c r="R32" s="5" t="n">
        <v>63432</v>
      </c>
    </row>
    <row spans="1:19" r="33">
      <c r="A33" s="4" t="s">
        <v>150</v>
      </c>
      <c r="L33" s="5" t="n">
        <v>-35210</v>
      </c>
      <c r="N33" s="5" t="n">
        <v>-153491</v>
      </c>
      <c r="P33" s="5" t="n">
        <v>-184263</v>
      </c>
      <c r="R33" s="5" t="n">
        <v>-184263</v>
      </c>
      <c r="S33" s="5" t="n">
        <v>-58666</v>
      </c>
    </row>
    <row spans="1:19" r="34">
      <c r="A34" s="4" t="s">
        <v>200</v>
      </c>
      <c r="H34" s="5" t="n">
        <v>-11264</v>
      </c>
      <c r="L34" s="5" t="n">
        <v>-9096</v>
      </c>
      <c r="M34" s="5" t="n">
        <v>-22548</v>
      </c>
      <c r="N34" s="5" t="n">
        <v>-17798</v>
      </c>
      <c r="O34" s="5" t="n">
        <v>-23492</v>
      </c>
      <c r="P34" s="5" t="n">
        <v>-26238</v>
      </c>
      <c r="Q34" s="5" t="n">
        <v>-24436</v>
      </c>
      <c r="R34" s="5" t="n">
        <v>-34680</v>
      </c>
      <c r="S34" s="5" t="n">
        <v>-25992</v>
      </c>
    </row>
    <row spans="1:19" r="35">
      <c r="A35" s="4" t="s">
        <v>201</v>
      </c>
      <c r="H35" s="5" t="n">
        <v>-2872</v>
      </c>
      <c r="L35" s="5" t="n">
        <v>-2873</v>
      </c>
      <c r="M35" s="5" t="n">
        <v>-5744</v>
      </c>
      <c r="N35" s="5" t="n">
        <v>-5745</v>
      </c>
      <c r="O35" s="5" t="n">
        <v>-8605</v>
      </c>
      <c r="P35" s="5" t="n">
        <v>-8617</v>
      </c>
      <c r="Q35" s="5" t="n">
        <v>-11468</v>
      </c>
      <c r="R35" s="5" t="n">
        <v>-11489</v>
      </c>
      <c r="S35" s="5" t="n">
        <v>-11496</v>
      </c>
    </row>
    <row spans="1:19" r="36">
      <c r="A36" s="4" t="s">
        <v>202</v>
      </c>
      <c r="Q36" s="5" t="n">
        <v>-21000</v>
      </c>
    </row>
    <row spans="1:19" r="37">
      <c r="A37" s="4" t="s">
        <v>203</v>
      </c>
      <c r="H37" s="5" t="n">
        <v>510120</v>
      </c>
      <c r="L37" s="5" t="n">
        <v>1040697</v>
      </c>
      <c r="M37" s="5" t="n">
        <v>1011948</v>
      </c>
      <c r="N37" s="5" t="n">
        <v>1764685</v>
      </c>
      <c r="O37" s="5" t="n">
        <v>2586572</v>
      </c>
      <c r="P37" s="5" t="n">
        <v>2039759</v>
      </c>
      <c r="Q37" s="5" t="n">
        <v>2586572</v>
      </c>
      <c r="R37" s="5" t="n">
        <v>3420873</v>
      </c>
      <c r="S37" s="5" t="n">
        <v>1576551</v>
      </c>
    </row>
    <row spans="1:19" r="38">
      <c r="A38" s="4" t="s">
        <v>204</v>
      </c>
      <c r="H38" s="5" t="n">
        <v>-454042</v>
      </c>
      <c r="L38" s="5" t="n">
        <v>-865231</v>
      </c>
      <c r="M38" s="5" t="n">
        <v>-759851</v>
      </c>
      <c r="N38" s="5" t="n">
        <v>-1127879</v>
      </c>
      <c r="O38" s="5" t="n">
        <v>-1729355</v>
      </c>
      <c r="P38" s="5" t="n">
        <v>-1391379</v>
      </c>
      <c r="Q38" s="5" t="n">
        <v>-1747849</v>
      </c>
      <c r="R38" s="5" t="n">
        <v>-2079485</v>
      </c>
      <c r="S38" s="5" t="n">
        <v>-1243848</v>
      </c>
    </row>
    <row spans="1:19" r="39">
      <c r="A39" s="4" t="s">
        <v>205</v>
      </c>
      <c r="H39" s="5" t="n">
        <v>-2250</v>
      </c>
      <c r="L39" s="5" t="n">
        <v>-8720</v>
      </c>
      <c r="M39" s="5" t="n">
        <v>-2302</v>
      </c>
      <c r="N39" s="5" t="n">
        <v>-18923</v>
      </c>
      <c r="O39" s="5" t="n">
        <v>-41732</v>
      </c>
      <c r="P39" s="5" t="n">
        <v>-19199</v>
      </c>
      <c r="Q39" s="5" t="n">
        <v>-43352</v>
      </c>
      <c r="R39" s="5" t="n">
        <v>-33461</v>
      </c>
      <c r="S39" s="5" t="n">
        <v>-4805</v>
      </c>
    </row>
    <row spans="1:19" r="40">
      <c r="A40" s="4" t="s">
        <v>38</v>
      </c>
      <c r="H40" s="5" t="n">
        <v>-17</v>
      </c>
      <c r="L40" s="5" t="n">
        <v>-1</v>
      </c>
      <c r="N40" s="5" t="n">
        <v>-3</v>
      </c>
      <c r="Q40" s="5" t="n">
        <v>-66</v>
      </c>
      <c r="S40" s="5" t="n">
        <v>3</v>
      </c>
    </row>
    <row spans="1:19" r="41">
      <c r="A41" s="4" t="s">
        <v>206</v>
      </c>
      <c r="H41" s="5" t="n">
        <v>41892</v>
      </c>
      <c r="L41" s="5" t="n">
        <v>122833</v>
      </c>
      <c r="M41" s="5" t="n">
        <v>223562</v>
      </c>
      <c r="N41" s="5" t="n">
        <v>507683</v>
      </c>
      <c r="O41" s="5" t="n">
        <v>785575</v>
      </c>
      <c r="P41" s="5" t="n">
        <v>477339</v>
      </c>
      <c r="Q41" s="5" t="n">
        <v>740737</v>
      </c>
      <c r="R41" s="5" t="n">
        <v>1144921</v>
      </c>
      <c r="S41" s="5" t="n">
        <v>238768</v>
      </c>
    </row>
    <row spans="1:19" r="42">
      <c r="A42" s="4" t="s">
        <v>207</v>
      </c>
      <c r="H42" s="5" t="n">
        <v>-26306</v>
      </c>
      <c r="L42" s="5" t="n">
        <v>17362</v>
      </c>
      <c r="M42" s="5" t="n">
        <v>-44522</v>
      </c>
      <c r="N42" s="5" t="n">
        <v>357828</v>
      </c>
      <c r="O42" s="5" t="n">
        <v>456218</v>
      </c>
      <c r="P42" s="5" t="n">
        <v>303702</v>
      </c>
      <c r="Q42" s="5" t="n">
        <v>611042</v>
      </c>
      <c r="R42" s="5" t="n">
        <v>145806</v>
      </c>
      <c r="S42" s="5" t="n">
        <v>-117087</v>
      </c>
    </row>
    <row spans="1:19" r="43">
      <c r="A43" s="4" t="s">
        <v>208</v>
      </c>
      <c r="B43" s="5" t="n">
        <v>602024</v>
      </c>
      <c r="D43" s="5" t="n">
        <v>101284</v>
      </c>
      <c r="F43" s="5" t="n">
        <v>119500</v>
      </c>
      <c r="H43" s="5" t="n">
        <v>145806</v>
      </c>
      <c r="I43" s="5" t="n">
        <v>303702</v>
      </c>
      <c r="J43" s="5" t="n">
        <v>357828</v>
      </c>
      <c r="K43" s="5" t="n">
        <v>17362</v>
      </c>
      <c r="L43" s="5" t="n">
        <v>145806</v>
      </c>
      <c r="M43" s="5" t="n">
        <v>145806</v>
      </c>
      <c r="N43" s="5" t="n">
        <v>145806</v>
      </c>
      <c r="O43" s="5" t="n">
        <v>145806</v>
      </c>
      <c r="P43" s="5" t="n">
        <v>145806</v>
      </c>
      <c r="Q43" s="5" t="n">
        <v>145806</v>
      </c>
      <c r="R43" s="5" t="n">
        <v>145806</v>
      </c>
      <c r="S43" s="5" t="n">
        <v>117087</v>
      </c>
    </row>
    <row spans="1:19" r="44">
      <c r="A44" s="4" t="s">
        <v>209</v>
      </c>
      <c r="B44" s="5" t="n">
        <v>756848</v>
      </c>
      <c r="D44" s="5" t="n">
        <v>602024</v>
      </c>
      <c r="F44" s="5" t="n">
        <v>101284</v>
      </c>
      <c r="H44" s="5" t="n">
        <v>119500</v>
      </c>
      <c r="I44" s="5" t="n">
        <v>145806</v>
      </c>
      <c r="J44" s="5" t="n">
        <v>303702</v>
      </c>
      <c r="K44" s="5" t="n">
        <v>357828</v>
      </c>
      <c r="L44" s="5" t="n">
        <v>17362</v>
      </c>
      <c r="M44" s="5" t="n">
        <v>101284</v>
      </c>
      <c r="N44" s="5" t="n">
        <v>357828</v>
      </c>
      <c r="O44" s="5" t="n">
        <v>602024</v>
      </c>
      <c r="P44" s="5" t="n">
        <v>303702</v>
      </c>
      <c r="Q44" s="5" t="n">
        <v>756848</v>
      </c>
      <c r="R44" s="5" t="n">
        <v>145806</v>
      </c>
      <c r="S44" s="5" t="n">
        <v>145806</v>
      </c>
    </row>
    <row spans="1:19" r="45">
      <c r="A45" s="4" t="s">
        <v>1647</v>
      </c>
    </row>
    <row spans="1:19" r="46">
      <c r="A46" s="3" t="s">
        <v>178</v>
      </c>
    </row>
    <row spans="1:19" r="47">
      <c r="A47" s="4" t="s">
        <v>147</v>
      </c>
      <c r="D47" s="5" t="n">
        <v>1521565</v>
      </c>
      <c r="F47" s="5" t="n">
        <v>1172562</v>
      </c>
      <c r="H47" s="5" t="n">
        <v>-98471</v>
      </c>
      <c r="J47" s="5" t="n">
        <v>-194084</v>
      </c>
      <c r="K47" s="5" t="n">
        <v>-69610</v>
      </c>
      <c r="L47" s="5" t="n">
        <v>-191691</v>
      </c>
      <c r="M47" s="5" t="n">
        <v>1074091</v>
      </c>
      <c r="N47" s="5" t="n">
        <v>-261301</v>
      </c>
      <c r="O47" s="5" t="n">
        <v>3106057</v>
      </c>
      <c r="P47" s="5" t="n">
        <v>-455385</v>
      </c>
      <c r="Q47" s="5" t="n">
        <v>7646876</v>
      </c>
      <c r="R47" s="5" t="n">
        <v>-420430</v>
      </c>
      <c r="S47" s="5" t="n">
        <v>-703772</v>
      </c>
    </row>
    <row spans="1:19" r="48">
      <c r="A48" s="3" t="s">
        <v>179</v>
      </c>
    </row>
    <row spans="1:19" r="49">
      <c r="A49" s="4" t="s">
        <v>111</v>
      </c>
      <c r="D49" s="5" t="n">
        <v>7257</v>
      </c>
      <c r="F49" s="5" t="n">
        <v>-12667</v>
      </c>
      <c r="H49" s="5" t="n">
        <v>-6407</v>
      </c>
      <c r="M49" s="5" t="n">
        <v>-19074</v>
      </c>
      <c r="O49" s="5" t="n">
        <v>-11817</v>
      </c>
      <c r="Q49" s="5" t="n">
        <v>9446</v>
      </c>
      <c r="R49" s="5" t="n">
        <v>-2107</v>
      </c>
    </row>
    <row spans="1:19" r="50">
      <c r="A50" s="4" t="s">
        <v>113</v>
      </c>
      <c r="D50" s="5" t="n">
        <v>-430859</v>
      </c>
      <c r="O50" s="5" t="n">
        <v>-1094565</v>
      </c>
      <c r="Q50" s="5" t="n">
        <v>-120327</v>
      </c>
    </row>
    <row spans="1:19" r="51">
      <c r="A51" s="4" t="s">
        <v>114</v>
      </c>
      <c r="F51" s="5" t="n">
        <v>-153305</v>
      </c>
      <c r="M51" s="5" t="n">
        <v>-153305</v>
      </c>
    </row>
    <row spans="1:19" r="52">
      <c r="A52" s="4" t="s">
        <v>180</v>
      </c>
      <c r="O52" s="5" t="n">
        <v>752136</v>
      </c>
      <c r="Q52" s="5" t="n">
        <v>-24174</v>
      </c>
    </row>
    <row spans="1:19" r="53">
      <c r="A53" s="4" t="s">
        <v>182</v>
      </c>
      <c r="D53" s="5" t="n">
        <v>-1852141</v>
      </c>
      <c r="F53" s="5" t="n">
        <v>-996536</v>
      </c>
      <c r="H53" s="5" t="n">
        <v>94824</v>
      </c>
      <c r="J53" s="5" t="n">
        <v>262184</v>
      </c>
      <c r="K53" s="5" t="n">
        <v>10682</v>
      </c>
      <c r="L53" s="5" t="n">
        <v>182519</v>
      </c>
      <c r="M53" s="5" t="n">
        <v>-901712</v>
      </c>
      <c r="N53" s="5" t="n">
        <v>193201</v>
      </c>
      <c r="O53" s="5" t="n">
        <v>-2753853</v>
      </c>
      <c r="P53" s="5" t="n">
        <v>455385</v>
      </c>
      <c r="Q53" s="5" t="n">
        <v>-7527260</v>
      </c>
      <c r="R53" s="5" t="n">
        <v>422537</v>
      </c>
      <c r="S53" s="5" t="n">
        <v>703772</v>
      </c>
    </row>
    <row spans="1:19" r="54">
      <c r="A54" s="4" t="s">
        <v>184</v>
      </c>
      <c r="R54" s="5" t="n">
        <v>-1</v>
      </c>
      <c r="S54" s="5" t="n">
        <v>1</v>
      </c>
    </row>
    <row spans="1:19" r="55">
      <c r="A55" s="3" t="s">
        <v>185</v>
      </c>
    </row>
    <row spans="1:19" r="56">
      <c r="A56" s="4" t="s">
        <v>35</v>
      </c>
      <c r="H56" s="5" t="n">
        <v>-5720</v>
      </c>
      <c r="L56" s="5" t="n">
        <v>-4425</v>
      </c>
      <c r="O56" s="5" t="n">
        <v>116</v>
      </c>
      <c r="P56" s="5" t="n">
        <v>-215356</v>
      </c>
      <c r="Q56" s="5" t="n">
        <v>116</v>
      </c>
      <c r="R56" s="5" t="n">
        <v>1</v>
      </c>
    </row>
    <row spans="1:19" r="57">
      <c r="A57" s="4" t="s">
        <v>39</v>
      </c>
      <c r="H57" s="5" t="n">
        <v>-1</v>
      </c>
      <c r="L57" s="5" t="n">
        <v>1</v>
      </c>
      <c r="R57" s="5" t="n">
        <v>1</v>
      </c>
      <c r="S57" s="5" t="n">
        <v>-1</v>
      </c>
    </row>
    <row spans="1:19" r="58">
      <c r="A58" s="4" t="s">
        <v>187</v>
      </c>
      <c r="H58" s="5" t="n">
        <v>166191</v>
      </c>
      <c r="L58" s="5" t="n">
        <v>6710</v>
      </c>
      <c r="M58" s="5" t="n">
        <v>150759</v>
      </c>
      <c r="N58" s="5" t="n">
        <v>69571</v>
      </c>
      <c r="O58" s="5" t="n">
        <v>-45213</v>
      </c>
      <c r="P58" s="5" t="n">
        <v>216827</v>
      </c>
      <c r="Q58" s="5" t="n">
        <v>168141</v>
      </c>
      <c r="R58" s="5" t="n">
        <v>-1166035</v>
      </c>
      <c r="S58" s="5" t="n">
        <v>-46481</v>
      </c>
    </row>
    <row spans="1:19" r="59">
      <c r="A59" s="4" t="s">
        <v>188</v>
      </c>
      <c r="H59" s="5" t="n">
        <v>150416</v>
      </c>
      <c r="L59" s="5" t="n">
        <v>-6886</v>
      </c>
      <c r="M59" s="5" t="n">
        <v>150759</v>
      </c>
      <c r="N59" s="5" t="n">
        <v>1471</v>
      </c>
      <c r="O59" s="5" t="n">
        <v>-47139</v>
      </c>
      <c r="P59" s="5" t="n">
        <v>1471</v>
      </c>
      <c r="Q59" s="5" t="n">
        <v>152818</v>
      </c>
      <c r="R59" s="5" t="n">
        <v>-1166034</v>
      </c>
      <c r="S59" s="5" t="n">
        <v>-46481</v>
      </c>
    </row>
    <row spans="1:19" r="60">
      <c r="A60" s="3" t="s">
        <v>189</v>
      </c>
    </row>
    <row spans="1:19" r="61">
      <c r="A61" s="4" t="s">
        <v>193</v>
      </c>
      <c r="H61" s="5" t="n">
        <v>-153000</v>
      </c>
      <c r="S61" s="5" t="n">
        <v>4010</v>
      </c>
    </row>
    <row spans="1:19" r="62">
      <c r="A62" s="4" t="s">
        <v>1663</v>
      </c>
      <c r="L62" s="5" t="n">
        <v>1000</v>
      </c>
      <c r="M62" s="5" t="n">
        <v>-153000</v>
      </c>
      <c r="O62" s="5" t="n">
        <v>-153000</v>
      </c>
      <c r="Q62" s="5" t="n">
        <v>-153000</v>
      </c>
      <c r="R62" s="5" t="n">
        <v>1167558</v>
      </c>
      <c r="S62" s="5" t="n">
        <v>41000</v>
      </c>
    </row>
    <row spans="1:19" r="63">
      <c r="A63" s="4" t="s">
        <v>195</v>
      </c>
      <c r="Q63" s="5" t="n">
        <v>245000</v>
      </c>
    </row>
    <row spans="1:19" r="64">
      <c r="A64" s="4" t="s">
        <v>196</v>
      </c>
      <c r="H64" s="5" t="n">
        <v>-153000</v>
      </c>
      <c r="L64" s="5" t="n">
        <v>1000</v>
      </c>
      <c r="M64" s="5" t="n">
        <v>-153000</v>
      </c>
      <c r="O64" s="5" t="n">
        <v>-153000</v>
      </c>
      <c r="Q64" s="5" t="n">
        <v>92000</v>
      </c>
      <c r="R64" s="5" t="n">
        <v>1167558</v>
      </c>
      <c r="S64" s="5" t="n">
        <v>45010</v>
      </c>
    </row>
    <row spans="1:19" r="65">
      <c r="A65" s="3" t="s">
        <v>197</v>
      </c>
    </row>
    <row spans="1:19" r="66">
      <c r="A66" s="4" t="s">
        <v>200</v>
      </c>
      <c r="O66" s="5" t="n">
        <v>194531</v>
      </c>
    </row>
    <row spans="1:19" r="67">
      <c r="A67" s="4" t="s">
        <v>203</v>
      </c>
      <c r="Q67" s="5" t="n">
        <v>-245000</v>
      </c>
    </row>
    <row spans="1:19" r="68">
      <c r="A68" s="4" t="s">
        <v>38</v>
      </c>
      <c r="H68" s="5" t="n">
        <v>2</v>
      </c>
      <c r="Q68" s="5" t="n">
        <v>182</v>
      </c>
      <c r="R68" s="5" t="n">
        <v>-53</v>
      </c>
    </row>
    <row spans="1:19" r="69">
      <c r="A69" s="4" t="s">
        <v>206</v>
      </c>
      <c r="H69" s="5" t="n">
        <v>2</v>
      </c>
      <c r="O69" s="5" t="n">
        <v>194531</v>
      </c>
      <c r="Q69" s="5" t="n">
        <v>-244818</v>
      </c>
      <c r="R69" s="5" t="n">
        <v>-53</v>
      </c>
    </row>
    <row spans="1:19" r="70">
      <c r="A70" s="4" t="s">
        <v>207</v>
      </c>
      <c r="H70" s="5" t="n">
        <v>-2582</v>
      </c>
      <c r="L70" s="5" t="n">
        <v>-5886</v>
      </c>
      <c r="M70" s="5" t="n">
        <v>-2241</v>
      </c>
      <c r="N70" s="5" t="n">
        <v>1471</v>
      </c>
      <c r="O70" s="5" t="n">
        <v>-5608</v>
      </c>
      <c r="P70" s="5" t="n">
        <v>1471</v>
      </c>
      <c r="R70" s="5" t="n">
        <v>1471</v>
      </c>
      <c r="S70" s="5" t="n">
        <v>-1471</v>
      </c>
    </row>
    <row spans="1:19" r="71">
      <c r="A71" s="4" t="s">
        <v>208</v>
      </c>
      <c r="B71" s="5" t="n">
        <v>-5608</v>
      </c>
      <c r="D71" s="5" t="n">
        <v>-2241</v>
      </c>
      <c r="F71" s="5" t="n">
        <v>-2582</v>
      </c>
      <c r="K71" s="5" t="n">
        <v>-7357</v>
      </c>
      <c r="L71" s="5" t="n">
        <v>-1471</v>
      </c>
      <c r="N71" s="5" t="n">
        <v>-1471</v>
      </c>
      <c r="P71" s="5" t="n">
        <v>-1471</v>
      </c>
      <c r="R71" s="5" t="n">
        <v>-1471</v>
      </c>
    </row>
    <row spans="1:19" r="72">
      <c r="A72" s="4" t="s">
        <v>209</v>
      </c>
      <c r="D72" s="5" t="n">
        <v>-5608</v>
      </c>
      <c r="F72" s="5" t="n">
        <v>-2241</v>
      </c>
      <c r="H72" s="5" t="n">
        <v>-2582</v>
      </c>
      <c r="L72" s="5" t="n">
        <v>-7357</v>
      </c>
      <c r="M72" s="5" t="n">
        <v>-2241</v>
      </c>
      <c r="O72" s="5" t="n">
        <v>-5608</v>
      </c>
      <c r="S72" s="5" t="n">
        <v>-1471</v>
      </c>
    </row>
    <row spans="1:19" r="73">
      <c r="A73" s="4" t="s">
        <v>73</v>
      </c>
    </row>
    <row spans="1:19" r="74">
      <c r="A74" s="3" t="s">
        <v>178</v>
      </c>
    </row>
    <row spans="1:19" r="75">
      <c r="A75" s="4" t="s">
        <v>147</v>
      </c>
      <c r="D75" s="5" t="n">
        <v>-468456</v>
      </c>
      <c r="F75" s="5" t="n">
        <v>-283406</v>
      </c>
      <c r="H75" s="5" t="n">
        <v>27190</v>
      </c>
      <c r="J75" s="5" t="n">
        <v>5265</v>
      </c>
      <c r="K75" s="5" t="n">
        <v>1928</v>
      </c>
      <c r="L75" s="5" t="n">
        <v>25282</v>
      </c>
      <c r="M75" s="5" t="n">
        <v>-256216</v>
      </c>
      <c r="N75" s="5" t="n">
        <v>27210</v>
      </c>
      <c r="O75" s="5" t="n">
        <v>-724672</v>
      </c>
      <c r="P75" s="5" t="n">
        <v>32475</v>
      </c>
      <c r="Q75" s="5" t="n">
        <v>-2433838</v>
      </c>
      <c r="R75" s="5" t="n">
        <v>18125</v>
      </c>
      <c r="S75" s="5" t="n">
        <v>180783</v>
      </c>
    </row>
    <row spans="1:19" r="76">
      <c r="A76" s="3" t="s">
        <v>179</v>
      </c>
    </row>
    <row spans="1:19" r="77">
      <c r="A77" s="4" t="s">
        <v>180</v>
      </c>
      <c r="H77" s="5" t="n">
        <v>1260</v>
      </c>
      <c r="L77" s="5" t="n">
        <v>-1439</v>
      </c>
      <c r="M77" s="5" t="n">
        <v>2508</v>
      </c>
      <c r="O77" s="5" t="n">
        <v>3742</v>
      </c>
      <c r="P77" s="5" t="n">
        <v>-16883</v>
      </c>
      <c r="Q77" s="5" t="n">
        <v>4989</v>
      </c>
      <c r="R77" s="5" t="n">
        <v>2301</v>
      </c>
      <c r="S77" s="5" t="n">
        <v>-7297</v>
      </c>
    </row>
    <row spans="1:19" r="78">
      <c r="A78" s="4" t="s">
        <v>182</v>
      </c>
      <c r="D78" s="5" t="n">
        <v>464671</v>
      </c>
      <c r="F78" s="5" t="n">
        <v>278486</v>
      </c>
      <c r="H78" s="5" t="n">
        <v>-30839</v>
      </c>
      <c r="J78" s="5" t="n">
        <v>-9348</v>
      </c>
      <c r="K78" s="5" t="n">
        <v>-2516</v>
      </c>
      <c r="L78" s="5" t="n">
        <v>-23601</v>
      </c>
      <c r="M78" s="5" t="n">
        <v>247647</v>
      </c>
      <c r="N78" s="5" t="n">
        <v>-26117</v>
      </c>
      <c r="O78" s="5" t="n">
        <v>712318</v>
      </c>
      <c r="P78" s="5" t="n">
        <v>-35465</v>
      </c>
      <c r="Q78" s="5" t="n">
        <v>2415367</v>
      </c>
      <c r="R78" s="5" t="n">
        <v>-26009</v>
      </c>
      <c r="S78" s="5" t="n">
        <v>-175218</v>
      </c>
    </row>
    <row spans="1:19" r="79">
      <c r="A79" s="4" t="s">
        <v>183</v>
      </c>
      <c r="H79" s="5" t="n">
        <v>3108</v>
      </c>
      <c r="M79" s="5" t="n">
        <v>6274</v>
      </c>
      <c r="N79" s="5" t="n">
        <v>1463</v>
      </c>
      <c r="O79" s="5" t="n">
        <v>9426</v>
      </c>
      <c r="P79" s="5" t="n">
        <v>4985</v>
      </c>
      <c r="Q79" s="5" t="n">
        <v>12670</v>
      </c>
      <c r="R79" s="5" t="n">
        <v>7219</v>
      </c>
    </row>
    <row spans="1:19" r="80">
      <c r="A80" s="4" t="s">
        <v>184</v>
      </c>
      <c r="H80" s="5" t="n">
        <v>1779</v>
      </c>
      <c r="L80" s="5" t="n">
        <v>3532</v>
      </c>
      <c r="M80" s="5" t="n">
        <v>2632</v>
      </c>
      <c r="N80" s="5" t="n">
        <v>3971</v>
      </c>
      <c r="O80" s="5" t="n">
        <v>3271</v>
      </c>
      <c r="P80" s="5" t="n">
        <v>5292</v>
      </c>
      <c r="Q80" s="5" t="n">
        <v>4124</v>
      </c>
      <c r="R80" s="5" t="n">
        <v>6712</v>
      </c>
      <c r="S80" s="5" t="n">
        <v>3504</v>
      </c>
    </row>
    <row spans="1:19" r="81">
      <c r="A81" s="3" t="s">
        <v>185</v>
      </c>
    </row>
    <row spans="1:19" r="82">
      <c r="A82" s="4" t="s">
        <v>35</v>
      </c>
      <c r="H82" s="5" t="n">
        <v>-496</v>
      </c>
      <c r="M82" s="5" t="n">
        <v>10</v>
      </c>
      <c r="O82" s="5" t="n">
        <v>9</v>
      </c>
      <c r="Q82" s="5" t="n">
        <v>-614</v>
      </c>
      <c r="R82" s="5" t="n">
        <v>-10</v>
      </c>
    </row>
    <row spans="1:19" r="83">
      <c r="A83" s="4" t="s">
        <v>39</v>
      </c>
      <c r="H83" s="5" t="n">
        <v>174</v>
      </c>
      <c r="L83" s="5" t="n">
        <v>158</v>
      </c>
      <c r="M83" s="5" t="n">
        <v>-470</v>
      </c>
      <c r="N83" s="5" t="n">
        <v>-364</v>
      </c>
      <c r="O83" s="5" t="n">
        <v>-261</v>
      </c>
      <c r="P83" s="5" t="n">
        <v>-194</v>
      </c>
      <c r="Q83" s="5" t="n">
        <v>-49</v>
      </c>
      <c r="R83" s="5" t="n">
        <v>-18</v>
      </c>
      <c r="S83" s="5" t="n">
        <v>8772</v>
      </c>
    </row>
    <row spans="1:19" r="84">
      <c r="A84" s="4" t="s">
        <v>187</v>
      </c>
      <c r="H84" s="5" t="n">
        <v>-4601</v>
      </c>
      <c r="L84" s="5" t="n">
        <v>5850</v>
      </c>
      <c r="M84" s="5" t="n">
        <v>-9821</v>
      </c>
      <c r="N84" s="5" t="n">
        <v>-20158</v>
      </c>
      <c r="O84" s="5" t="n">
        <v>-11243</v>
      </c>
      <c r="P84" s="5" t="n">
        <v>-6520</v>
      </c>
      <c r="Q84" s="5" t="n">
        <v>-17729</v>
      </c>
      <c r="R84" s="5" t="n">
        <v>-5852</v>
      </c>
      <c r="S84" s="5" t="n">
        <v>15437</v>
      </c>
    </row>
    <row spans="1:19" r="85">
      <c r="A85" s="4" t="s">
        <v>185</v>
      </c>
      <c r="Q85" s="5" t="n">
        <v>-18392</v>
      </c>
      <c r="R85" s="5" t="n">
        <v>-5880</v>
      </c>
      <c r="S85" s="5" t="n">
        <v>24209</v>
      </c>
    </row>
    <row spans="1:19" r="86">
      <c r="A86" s="4" t="s">
        <v>188</v>
      </c>
      <c r="H86" s="5" t="n">
        <v>-2425</v>
      </c>
      <c r="L86" s="5" t="n">
        <v>9782</v>
      </c>
      <c r="M86" s="5" t="n">
        <v>-7436</v>
      </c>
      <c r="N86" s="5" t="n">
        <v>-13995</v>
      </c>
      <c r="O86" s="5" t="n">
        <v>-7410</v>
      </c>
      <c r="P86" s="5" t="n">
        <v>-16310</v>
      </c>
      <c r="Q86" s="5" t="n">
        <v>-15080</v>
      </c>
      <c r="R86" s="5" t="n">
        <v>2468</v>
      </c>
      <c r="S86" s="5" t="n">
        <v>25981</v>
      </c>
    </row>
    <row spans="1:19" r="87">
      <c r="A87" s="3" t="s">
        <v>189</v>
      </c>
    </row>
    <row spans="1:19" r="88">
      <c r="A88" s="4" t="s">
        <v>193</v>
      </c>
      <c r="Q88" s="5" t="n">
        <v>-50000</v>
      </c>
      <c r="R88" s="5" t="n">
        <v>-185568</v>
      </c>
      <c r="S88" s="5" t="n">
        <v>-4010</v>
      </c>
    </row>
    <row spans="1:19" r="89">
      <c r="A89" s="4" t="s">
        <v>1663</v>
      </c>
      <c r="L89" s="5" t="n">
        <v>-1000</v>
      </c>
      <c r="O89" s="5" t="n">
        <v>-50000</v>
      </c>
      <c r="Q89" s="5" t="n">
        <v>-50000</v>
      </c>
      <c r="R89" s="5" t="n">
        <v>-185568</v>
      </c>
    </row>
    <row spans="1:19" r="90">
      <c r="A90" s="4" t="s">
        <v>196</v>
      </c>
      <c r="L90" s="5" t="n">
        <v>-1000</v>
      </c>
      <c r="O90" s="5" t="n">
        <v>-50000</v>
      </c>
      <c r="Q90" s="5" t="n">
        <v>-50000</v>
      </c>
      <c r="R90" s="5" t="n">
        <v>-185568</v>
      </c>
      <c r="S90" s="5" t="n">
        <v>-4010</v>
      </c>
    </row>
    <row spans="1:19" r="91">
      <c r="A91" s="3" t="s">
        <v>197</v>
      </c>
    </row>
    <row spans="1:19" r="92">
      <c r="A92" s="4" t="s">
        <v>198</v>
      </c>
      <c r="H92" s="5" t="n">
        <v>2217</v>
      </c>
      <c r="L92" s="5" t="n">
        <v>3267</v>
      </c>
      <c r="M92" s="5" t="n">
        <v>2059</v>
      </c>
      <c r="N92" s="5" t="n">
        <v>3405</v>
      </c>
      <c r="O92" s="5" t="n">
        <v>2187</v>
      </c>
      <c r="P92" s="5" t="n">
        <v>3844</v>
      </c>
      <c r="Q92" s="5" t="n">
        <v>2336</v>
      </c>
      <c r="R92" s="5" t="n">
        <v>3994</v>
      </c>
      <c r="S92" s="5" t="n">
        <v>7021</v>
      </c>
    </row>
    <row spans="1:19" r="93">
      <c r="A93" s="4" t="s">
        <v>199</v>
      </c>
      <c r="N93" s="5" t="n">
        <v>63432</v>
      </c>
      <c r="P93" s="5" t="n">
        <v>63432</v>
      </c>
      <c r="R93" s="5" t="n">
        <v>63432</v>
      </c>
    </row>
    <row spans="1:19" r="94">
      <c r="A94" s="4" t="s">
        <v>150</v>
      </c>
      <c r="P94" s="5" t="n">
        <v>-30824</v>
      </c>
      <c r="R94" s="5" t="n">
        <v>-30824</v>
      </c>
    </row>
    <row spans="1:19" r="95">
      <c r="A95" s="4" t="s">
        <v>200</v>
      </c>
      <c r="H95" s="5" t="n">
        <v>-11264</v>
      </c>
      <c r="L95" s="5" t="n">
        <v>-9096</v>
      </c>
      <c r="M95" s="5" t="n">
        <v>-22548</v>
      </c>
      <c r="N95" s="5" t="n">
        <v>-17798</v>
      </c>
      <c r="O95" s="5" t="n">
        <v>-23492</v>
      </c>
      <c r="P95" s="5" t="n">
        <v>-26238</v>
      </c>
      <c r="Q95" s="5" t="n">
        <v>-24436</v>
      </c>
      <c r="R95" s="5" t="n">
        <v>-34680</v>
      </c>
      <c r="S95" s="5" t="n">
        <v>-25992</v>
      </c>
    </row>
    <row spans="1:19" r="96">
      <c r="A96" s="4" t="s">
        <v>201</v>
      </c>
      <c r="H96" s="5" t="n">
        <v>-2872</v>
      </c>
      <c r="L96" s="5" t="n">
        <v>-2873</v>
      </c>
      <c r="M96" s="5" t="n">
        <v>-5744</v>
      </c>
      <c r="N96" s="5" t="n">
        <v>-5745</v>
      </c>
      <c r="O96" s="5" t="n">
        <v>-8605</v>
      </c>
      <c r="P96" s="5" t="n">
        <v>-8617</v>
      </c>
      <c r="Q96" s="5" t="n">
        <v>-11468</v>
      </c>
      <c r="R96" s="5" t="n">
        <v>-11489</v>
      </c>
      <c r="S96" s="5" t="n">
        <v>-11496</v>
      </c>
    </row>
    <row spans="1:19" r="97">
      <c r="A97" s="4" t="s">
        <v>211</v>
      </c>
      <c r="Q97" s="5" t="n">
        <v>-35904</v>
      </c>
      <c r="R97" s="5" t="n">
        <v>-46169</v>
      </c>
      <c r="S97" s="5" t="n">
        <v>-37488</v>
      </c>
    </row>
    <row spans="1:19" r="98">
      <c r="A98" s="4" t="s">
        <v>203</v>
      </c>
      <c r="N98" s="5" t="n">
        <v>336568</v>
      </c>
      <c r="P98" s="5" t="n">
        <v>336568</v>
      </c>
      <c r="R98" s="5" t="n">
        <v>336568</v>
      </c>
    </row>
    <row spans="1:19" r="99">
      <c r="A99" s="4" t="s">
        <v>205</v>
      </c>
      <c r="N99" s="5" t="n">
        <v>-9166</v>
      </c>
      <c r="P99" s="5" t="n">
        <v>-9364</v>
      </c>
      <c r="R99" s="5" t="n">
        <v>-9585</v>
      </c>
    </row>
    <row spans="1:19" r="100">
      <c r="A100" s="4" t="s">
        <v>38</v>
      </c>
      <c r="Q100" s="5" t="n">
        <v>-2</v>
      </c>
      <c r="R100" s="5" t="n">
        <v>53</v>
      </c>
    </row>
    <row spans="1:19" r="101">
      <c r="A101" s="4" t="s">
        <v>206</v>
      </c>
      <c r="H101" s="5" t="n">
        <v>-11919</v>
      </c>
      <c r="L101" s="5" t="n">
        <v>-8702</v>
      </c>
      <c r="M101" s="5" t="n">
        <v>-26233</v>
      </c>
      <c r="N101" s="5" t="n">
        <v>370696</v>
      </c>
      <c r="O101" s="5" t="n">
        <v>-29910</v>
      </c>
      <c r="P101" s="5" t="n">
        <v>328801</v>
      </c>
      <c r="Q101" s="5" t="n">
        <v>-33570</v>
      </c>
      <c r="R101" s="5" t="n">
        <v>317469</v>
      </c>
      <c r="S101" s="5" t="n">
        <v>-30467</v>
      </c>
    </row>
    <row spans="1:19" r="102">
      <c r="A102" s="4" t="s">
        <v>207</v>
      </c>
      <c r="H102" s="5" t="n">
        <v>-14344</v>
      </c>
      <c r="L102" s="5" t="n">
        <v>80</v>
      </c>
      <c r="M102" s="5" t="n">
        <v>-33669</v>
      </c>
      <c r="N102" s="5" t="n">
        <v>356701</v>
      </c>
      <c r="O102" s="5" t="n">
        <v>-87320</v>
      </c>
      <c r="P102" s="5" t="n">
        <v>312491</v>
      </c>
      <c r="Q102" s="5" t="n">
        <v>-98650</v>
      </c>
      <c r="R102" s="5" t="n">
        <v>134369</v>
      </c>
      <c r="S102" s="5" t="n">
        <v>-8496</v>
      </c>
    </row>
    <row spans="1:19" r="103">
      <c r="A103" s="4" t="s">
        <v>208</v>
      </c>
      <c r="B103" s="5" t="n">
        <v>48383</v>
      </c>
      <c r="D103" s="5" t="n">
        <v>102034</v>
      </c>
      <c r="F103" s="5" t="n">
        <v>121359</v>
      </c>
      <c r="H103" s="5" t="n">
        <v>135703</v>
      </c>
      <c r="I103" s="5" t="n">
        <v>313825</v>
      </c>
      <c r="J103" s="5" t="n">
        <v>358035</v>
      </c>
      <c r="K103" s="5" t="n">
        <v>1414</v>
      </c>
      <c r="L103" s="5" t="n">
        <v>1334</v>
      </c>
      <c r="M103" s="5" t="n">
        <v>135703</v>
      </c>
      <c r="N103" s="5" t="n">
        <v>1334</v>
      </c>
      <c r="O103" s="5" t="n">
        <v>135703</v>
      </c>
      <c r="P103" s="5" t="n">
        <v>1334</v>
      </c>
      <c r="Q103" s="5" t="n">
        <v>135703</v>
      </c>
      <c r="R103" s="5" t="n">
        <v>1334</v>
      </c>
      <c r="S103" s="5" t="n">
        <v>9830</v>
      </c>
    </row>
    <row spans="1:19" r="104">
      <c r="A104" s="4" t="s">
        <v>209</v>
      </c>
      <c r="B104" s="5" t="n">
        <v>37053</v>
      </c>
      <c r="D104" s="5" t="n">
        <v>48383</v>
      </c>
      <c r="F104" s="5" t="n">
        <v>102034</v>
      </c>
      <c r="H104" s="5" t="n">
        <v>121359</v>
      </c>
      <c r="I104" s="5" t="n">
        <v>135703</v>
      </c>
      <c r="J104" s="5" t="n">
        <v>313825</v>
      </c>
      <c r="K104" s="5" t="n">
        <v>358035</v>
      </c>
      <c r="L104" s="5" t="n">
        <v>1414</v>
      </c>
      <c r="M104" s="5" t="n">
        <v>102034</v>
      </c>
      <c r="N104" s="5" t="n">
        <v>358035</v>
      </c>
      <c r="O104" s="5" t="n">
        <v>48383</v>
      </c>
      <c r="P104" s="5" t="n">
        <v>313825</v>
      </c>
      <c r="Q104" s="5" t="n">
        <v>37053</v>
      </c>
      <c r="R104" s="5" t="n">
        <v>135703</v>
      </c>
      <c r="S104" s="5" t="n">
        <v>1334</v>
      </c>
    </row>
    <row spans="1:19" r="105">
      <c r="A105" s="4" t="s">
        <v>879</v>
      </c>
    </row>
    <row spans="1:19" r="106">
      <c r="A106" s="3" t="s">
        <v>178</v>
      </c>
    </row>
    <row spans="1:19" r="107">
      <c r="A107" s="4" t="s">
        <v>147</v>
      </c>
      <c r="D107" s="5" t="n">
        <v>-551593</v>
      </c>
      <c r="F107" s="5" t="n">
        <v>-270298</v>
      </c>
      <c r="H107" s="5" t="n">
        <v>35600</v>
      </c>
      <c r="J107" s="5" t="n">
        <v>65132</v>
      </c>
      <c r="K107" s="5" t="n">
        <v>6937</v>
      </c>
      <c r="L107" s="5" t="n">
        <v>30170</v>
      </c>
      <c r="M107" s="5" t="n">
        <v>-234698</v>
      </c>
      <c r="N107" s="5" t="n">
        <v>37107</v>
      </c>
      <c r="O107" s="5" t="n">
        <v>-786291</v>
      </c>
      <c r="P107" s="5" t="n">
        <v>102239</v>
      </c>
      <c r="Q107" s="5" t="n">
        <v>-2510562</v>
      </c>
      <c r="R107" s="5" t="n">
        <v>56436</v>
      </c>
      <c r="S107" s="5" t="n">
        <v>201691</v>
      </c>
    </row>
    <row spans="1:19" r="108">
      <c r="A108" s="3" t="s">
        <v>179</v>
      </c>
    </row>
    <row spans="1:19" r="109">
      <c r="A109" s="4" t="s">
        <v>180</v>
      </c>
      <c r="H109" s="5" t="n">
        <v>12301</v>
      </c>
      <c r="L109" s="5" t="n">
        <v>23458</v>
      </c>
      <c r="M109" s="5" t="n">
        <v>45562</v>
      </c>
      <c r="N109" s="5" t="n">
        <v>19541</v>
      </c>
      <c r="O109" s="5" t="n">
        <v>-174202</v>
      </c>
      <c r="P109" s="5" t="n">
        <v>-38952</v>
      </c>
      <c r="Q109" s="5" t="n">
        <v>-149563</v>
      </c>
      <c r="R109" s="5" t="n">
        <v>29989</v>
      </c>
      <c r="S109" s="5" t="n">
        <v>31556</v>
      </c>
    </row>
    <row spans="1:19" r="110">
      <c r="A110" s="4" t="s">
        <v>181</v>
      </c>
      <c r="H110" s="5" t="n">
        <v>-35047</v>
      </c>
      <c r="L110" s="5" t="n">
        <v>27505</v>
      </c>
      <c r="M110" s="5" t="n">
        <v>-161075</v>
      </c>
      <c r="N110" s="5" t="n">
        <v>46655</v>
      </c>
      <c r="O110" s="5" t="n">
        <v>-72043</v>
      </c>
      <c r="P110" s="5" t="n">
        <v>67984</v>
      </c>
      <c r="Q110" s="5" t="n">
        <v>-40929</v>
      </c>
      <c r="R110" s="5" t="n">
        <v>60037</v>
      </c>
      <c r="S110" s="5" t="n">
        <v>20885</v>
      </c>
    </row>
    <row spans="1:19" r="111">
      <c r="A111" s="4" t="s">
        <v>182</v>
      </c>
      <c r="D111" s="5" t="n">
        <v>720028</v>
      </c>
      <c r="F111" s="5" t="n">
        <v>357623</v>
      </c>
      <c r="H111" s="5" t="n">
        <v>-61901</v>
      </c>
      <c r="J111" s="5" t="n">
        <v>-121599</v>
      </c>
      <c r="K111" s="5" t="n">
        <v>-57885</v>
      </c>
      <c r="L111" s="5" t="n">
        <v>-111204</v>
      </c>
      <c r="M111" s="5" t="n">
        <v>295722</v>
      </c>
      <c r="N111" s="5" t="n">
        <v>-169089</v>
      </c>
      <c r="O111" s="5" t="n">
        <v>1015750</v>
      </c>
      <c r="P111" s="5" t="n">
        <v>-290688</v>
      </c>
      <c r="Q111" s="5" t="n">
        <v>2601331</v>
      </c>
      <c r="R111" s="5" t="n">
        <v>-299556</v>
      </c>
      <c r="S111" s="5" t="n">
        <v>-345178</v>
      </c>
    </row>
    <row spans="1:19" r="112">
      <c r="A112" s="4" t="s">
        <v>183</v>
      </c>
      <c r="H112" s="5" t="n">
        <v>-364</v>
      </c>
      <c r="L112" s="5" t="n">
        <v>1445</v>
      </c>
      <c r="M112" s="5" t="n">
        <v>4421</v>
      </c>
      <c r="N112" s="5" t="n">
        <v>3071</v>
      </c>
      <c r="O112" s="5" t="n">
        <v>16173</v>
      </c>
      <c r="P112" s="5" t="n">
        <v>4698</v>
      </c>
      <c r="Q112" s="5" t="n">
        <v>21530</v>
      </c>
      <c r="R112" s="5" t="n">
        <v>6555</v>
      </c>
      <c r="S112" s="5" t="n">
        <v>6857</v>
      </c>
    </row>
    <row spans="1:19" r="113">
      <c r="A113" s="3" t="s">
        <v>185</v>
      </c>
    </row>
    <row spans="1:19" r="114">
      <c r="A114" s="4" t="s">
        <v>35</v>
      </c>
      <c r="H114" s="5" t="n">
        <v>4463</v>
      </c>
      <c r="L114" s="5" t="n">
        <v>5699</v>
      </c>
      <c r="M114" s="5" t="n">
        <v>-20454</v>
      </c>
      <c r="N114" s="5" t="n">
        <v>11294</v>
      </c>
      <c r="O114" s="5" t="n">
        <v>-17130</v>
      </c>
      <c r="P114" s="5" t="n">
        <v>233460</v>
      </c>
      <c r="Q114" s="5" t="n">
        <v>4036</v>
      </c>
      <c r="R114" s="5" t="n">
        <v>22708</v>
      </c>
      <c r="S114" s="5" t="n">
        <v>14422</v>
      </c>
    </row>
    <row spans="1:19" r="115">
      <c r="A115" s="4" t="s">
        <v>39</v>
      </c>
      <c r="H115" s="5" t="n">
        <v>-2977</v>
      </c>
      <c r="L115" s="5" t="n">
        <v>-4070</v>
      </c>
      <c r="M115" s="5" t="n">
        <v>5259</v>
      </c>
      <c r="N115" s="5" t="n">
        <v>6561</v>
      </c>
      <c r="O115" s="5" t="n">
        <v>10120</v>
      </c>
      <c r="P115" s="5" t="n">
        <v>26971</v>
      </c>
      <c r="Q115" s="5" t="n">
        <v>14494</v>
      </c>
      <c r="R115" s="5" t="n">
        <v>19746</v>
      </c>
      <c r="S115" s="5" t="n">
        <v>2865</v>
      </c>
    </row>
    <row spans="1:19" r="116">
      <c r="A116" s="4" t="s">
        <v>187</v>
      </c>
      <c r="H116" s="5" t="n">
        <v>-9712</v>
      </c>
      <c r="L116" s="5" t="n">
        <v>-151911</v>
      </c>
      <c r="M116" s="5" t="n">
        <v>-188469</v>
      </c>
      <c r="N116" s="5" t="n">
        <v>-266929</v>
      </c>
      <c r="O116" s="5" t="n">
        <v>-300401</v>
      </c>
      <c r="P116" s="5" t="n">
        <v>-435873</v>
      </c>
      <c r="Q116" s="5" t="n">
        <v>-272935</v>
      </c>
      <c r="R116" s="5" t="n">
        <v>88285</v>
      </c>
      <c r="S116" s="5" t="n">
        <v>-284087</v>
      </c>
    </row>
    <row spans="1:19" r="117">
      <c r="A117" s="4" t="s">
        <v>188</v>
      </c>
      <c r="H117" s="5" t="n">
        <v>-57637</v>
      </c>
      <c r="L117" s="5" t="n">
        <v>-178908</v>
      </c>
      <c r="M117" s="5" t="n">
        <v>-253732</v>
      </c>
      <c r="N117" s="5" t="n">
        <v>-311789</v>
      </c>
      <c r="O117" s="5" t="n">
        <v>-308024</v>
      </c>
      <c r="P117" s="5" t="n">
        <v>-330161</v>
      </c>
      <c r="Q117" s="5" t="n">
        <v>-332598</v>
      </c>
      <c r="R117" s="5" t="n">
        <v>-15800</v>
      </c>
      <c r="S117" s="5" t="n">
        <v>-350989</v>
      </c>
    </row>
    <row spans="1:19" r="118">
      <c r="A118" s="3" t="s">
        <v>189</v>
      </c>
    </row>
    <row spans="1:19" r="119">
      <c r="A119" s="4" t="s">
        <v>191</v>
      </c>
      <c r="L119" s="5" t="n">
        <v>12059</v>
      </c>
      <c r="N119" s="5" t="n">
        <v>19618</v>
      </c>
      <c r="O119" s="5" t="n">
        <v>-171</v>
      </c>
      <c r="P119" s="5" t="n">
        <v>16618</v>
      </c>
      <c r="R119" s="5" t="n">
        <v>16746</v>
      </c>
      <c r="S119" s="5" t="n">
        <v>-17144</v>
      </c>
    </row>
    <row spans="1:19" r="120">
      <c r="A120" s="4" t="s">
        <v>1663</v>
      </c>
      <c r="O120" s="5" t="n">
        <v>50000</v>
      </c>
      <c r="Q120" s="5" t="n">
        <v>289999</v>
      </c>
      <c r="R120" s="5" t="n">
        <v>-979420</v>
      </c>
    </row>
    <row spans="1:19" r="121">
      <c r="A121" s="4" t="s">
        <v>194</v>
      </c>
      <c r="Q121" s="5" t="n">
        <v>-10000</v>
      </c>
    </row>
    <row spans="1:19" r="122">
      <c r="A122" s="4" t="s">
        <v>196</v>
      </c>
      <c r="L122" s="5" t="n">
        <v>12059</v>
      </c>
      <c r="N122" s="5" t="n">
        <v>19618</v>
      </c>
      <c r="O122" s="5" t="n">
        <v>49829</v>
      </c>
      <c r="P122" s="5" t="n">
        <v>16618</v>
      </c>
      <c r="Q122" s="5" t="n">
        <v>279999</v>
      </c>
      <c r="R122" s="5" t="n">
        <v>-962674</v>
      </c>
      <c r="S122" s="5" t="n">
        <v>-17144</v>
      </c>
    </row>
    <row spans="1:19" r="123">
      <c r="A123" s="3" t="s">
        <v>197</v>
      </c>
    </row>
    <row spans="1:19" r="124">
      <c r="A124" s="4" t="s">
        <v>202</v>
      </c>
      <c r="Q124" s="5" t="n">
        <v>-21000</v>
      </c>
    </row>
    <row spans="1:19" r="125">
      <c r="A125" s="4" t="s">
        <v>203</v>
      </c>
      <c r="H125" s="5" t="n">
        <v>510120</v>
      </c>
      <c r="L125" s="5" t="n">
        <v>1040697</v>
      </c>
      <c r="M125" s="5" t="n">
        <v>1011948</v>
      </c>
      <c r="N125" s="5" t="n">
        <v>1428117</v>
      </c>
      <c r="O125" s="5" t="n">
        <v>2261572</v>
      </c>
      <c r="P125" s="5" t="n">
        <v>1703191</v>
      </c>
      <c r="Q125" s="5" t="n">
        <v>2261572</v>
      </c>
      <c r="R125" s="5" t="n">
        <v>3085145</v>
      </c>
      <c r="S125" s="5" t="n">
        <v>1571061</v>
      </c>
    </row>
    <row spans="1:19" r="126">
      <c r="A126" s="4" t="s">
        <v>204</v>
      </c>
      <c r="H126" s="5" t="n">
        <v>-453937</v>
      </c>
      <c r="L126" s="5" t="n">
        <v>-865128</v>
      </c>
      <c r="M126" s="5" t="n">
        <v>-759637</v>
      </c>
      <c r="N126" s="5" t="n">
        <v>-1127673</v>
      </c>
      <c r="O126" s="5" t="n">
        <v>-1407209</v>
      </c>
      <c r="P126" s="5" t="n">
        <v>-1391068</v>
      </c>
      <c r="Q126" s="5" t="n">
        <v>-1429885</v>
      </c>
      <c r="R126" s="5" t="n">
        <v>-2079072</v>
      </c>
      <c r="S126" s="5" t="n">
        <v>-1243545</v>
      </c>
    </row>
    <row spans="1:19" r="127">
      <c r="A127" s="4" t="s">
        <v>205</v>
      </c>
      <c r="H127" s="5" t="n">
        <v>-2250</v>
      </c>
      <c r="L127" s="5" t="n">
        <v>-8720</v>
      </c>
      <c r="M127" s="5" t="n">
        <v>-2302</v>
      </c>
      <c r="N127" s="5" t="n">
        <v>-9757</v>
      </c>
      <c r="O127" s="5" t="n">
        <v>-40642</v>
      </c>
      <c r="P127" s="5" t="n">
        <v>-9835</v>
      </c>
      <c r="Q127" s="5" t="n">
        <v>-42202</v>
      </c>
      <c r="R127" s="5" t="n">
        <v>-23876</v>
      </c>
      <c r="S127" s="5" t="n">
        <v>-4777</v>
      </c>
    </row>
    <row spans="1:19" r="128">
      <c r="A128" s="4" t="s">
        <v>38</v>
      </c>
      <c r="H128" s="5" t="n">
        <v>-19</v>
      </c>
    </row>
    <row spans="1:19" r="129">
      <c r="A129" s="4" t="s">
        <v>206</v>
      </c>
      <c r="H129" s="5" t="n">
        <v>53914</v>
      </c>
      <c r="L129" s="5" t="n">
        <v>166849</v>
      </c>
      <c r="M129" s="5" t="n">
        <v>250009</v>
      </c>
      <c r="N129" s="5" t="n">
        <v>290687</v>
      </c>
      <c r="O129" s="5" t="n">
        <v>813721</v>
      </c>
      <c r="P129" s="5" t="n">
        <v>302288</v>
      </c>
      <c r="Q129" s="5" t="n">
        <v>768485</v>
      </c>
      <c r="R129" s="5" t="n">
        <v>982197</v>
      </c>
      <c r="S129" s="5" t="n">
        <v>322739</v>
      </c>
    </row>
    <row spans="1:19" r="130">
      <c r="A130" s="4" t="s">
        <v>207</v>
      </c>
      <c r="H130" s="5" t="n">
        <v>-3723</v>
      </c>
      <c r="M130" s="5" t="n">
        <v>-3723</v>
      </c>
      <c r="N130" s="5" t="n">
        <v>-1484</v>
      </c>
      <c r="O130" s="5" t="n">
        <v>555526</v>
      </c>
      <c r="P130" s="5" t="n">
        <v>-11255</v>
      </c>
      <c r="Q130" s="5" t="n">
        <v>715886</v>
      </c>
      <c r="R130" s="5" t="n">
        <v>3723</v>
      </c>
      <c r="S130" s="5" t="n">
        <v>-45394</v>
      </c>
    </row>
    <row spans="1:19" r="131">
      <c r="A131" s="4" t="s">
        <v>208</v>
      </c>
      <c r="B131" s="5" t="n">
        <v>559249</v>
      </c>
      <c r="H131" s="5" t="n">
        <v>3723</v>
      </c>
      <c r="I131" s="5" t="n">
        <v>-11255</v>
      </c>
      <c r="J131" s="5" t="n">
        <v>-1484</v>
      </c>
      <c r="M131" s="5" t="n">
        <v>3723</v>
      </c>
      <c r="O131" s="5" t="n">
        <v>3723</v>
      </c>
      <c r="Q131" s="5" t="n">
        <v>3723</v>
      </c>
      <c r="S131" s="5" t="n">
        <v>45394</v>
      </c>
    </row>
    <row spans="1:19" r="132">
      <c r="A132" s="4" t="s">
        <v>209</v>
      </c>
      <c r="B132" s="5" t="n">
        <v>719609</v>
      </c>
      <c r="D132" s="5" t="n">
        <v>559249</v>
      </c>
      <c r="I132" s="5" t="n">
        <v>3723</v>
      </c>
      <c r="J132" s="5" t="n">
        <v>-11255</v>
      </c>
      <c r="K132" s="5" t="n">
        <v>-1484</v>
      </c>
      <c r="N132" s="5" t="n">
        <v>-1484</v>
      </c>
      <c r="O132" s="5" t="n">
        <v>559249</v>
      </c>
      <c r="P132" s="5" t="n">
        <v>-11255</v>
      </c>
      <c r="Q132" s="5" t="n">
        <v>719609</v>
      </c>
      <c r="R132" s="5" t="n">
        <v>3723</v>
      </c>
    </row>
    <row spans="1:19" r="133">
      <c r="A133" s="4" t="s">
        <v>1650</v>
      </c>
    </row>
    <row spans="1:19" r="134">
      <c r="A134" s="3" t="s">
        <v>178</v>
      </c>
    </row>
    <row spans="1:19" r="135">
      <c r="A135" s="4" t="s">
        <v>147</v>
      </c>
      <c r="D135" s="5" t="n">
        <v>-772787</v>
      </c>
      <c r="F135" s="5" t="n">
        <v>-22655</v>
      </c>
      <c r="H135" s="5" t="n">
        <v>32585</v>
      </c>
      <c r="J135" s="5" t="n">
        <v>77420</v>
      </c>
      <c r="K135" s="5" t="n">
        <v>69471</v>
      </c>
      <c r="L135" s="5" t="n">
        <v>103535</v>
      </c>
      <c r="M135" s="5" t="n">
        <v>9930</v>
      </c>
      <c r="N135" s="5" t="n">
        <v>173006</v>
      </c>
      <c r="O135" s="5" t="n">
        <v>-762857</v>
      </c>
      <c r="P135" s="5" t="n">
        <v>250426</v>
      </c>
      <c r="Q135" s="5" t="n">
        <v>-904252</v>
      </c>
      <c r="R135" s="5" t="n">
        <v>296922</v>
      </c>
      <c r="S135" s="5" t="n">
        <v>343015</v>
      </c>
    </row>
    <row spans="1:19" r="136">
      <c r="A136" s="3" t="s">
        <v>179</v>
      </c>
    </row>
    <row spans="1:19" r="137">
      <c r="A137" s="4" t="s">
        <v>111</v>
      </c>
      <c r="D137" s="5" t="n">
        <v>104824</v>
      </c>
      <c r="F137" s="5" t="n">
        <v>98461</v>
      </c>
      <c r="H137" s="5" t="n">
        <v>91064</v>
      </c>
      <c r="J137" s="5" t="n">
        <v>96837</v>
      </c>
      <c r="K137" s="5" t="n">
        <v>100155</v>
      </c>
      <c r="L137" s="5" t="n">
        <v>96905</v>
      </c>
      <c r="M137" s="5" t="n">
        <v>189525</v>
      </c>
      <c r="N137" s="5" t="n">
        <v>197060</v>
      </c>
      <c r="O137" s="5" t="n">
        <v>294349</v>
      </c>
      <c r="P137" s="5" t="n">
        <v>293897</v>
      </c>
      <c r="Q137" s="5" t="n">
        <v>362421</v>
      </c>
      <c r="R137" s="5" t="n">
        <v>389793</v>
      </c>
      <c r="S137" s="5" t="n">
        <v>359819</v>
      </c>
    </row>
    <row spans="1:19" r="138">
      <c r="A138" s="4" t="s">
        <v>113</v>
      </c>
      <c r="D138" s="5" t="n">
        <v>700195</v>
      </c>
      <c r="O138" s="5" t="n">
        <v>700195</v>
      </c>
      <c r="Q138" s="5" t="n">
        <v>842621</v>
      </c>
    </row>
    <row spans="1:19" r="139">
      <c r="A139" s="4" t="s">
        <v>112</v>
      </c>
      <c r="D139" s="5" t="n">
        <v>6537</v>
      </c>
      <c r="F139" s="5" t="n">
        <v>6700</v>
      </c>
      <c r="H139" s="5" t="n">
        <v>6638</v>
      </c>
      <c r="J139" s="5" t="n">
        <v>6066</v>
      </c>
      <c r="K139" s="5" t="n">
        <v>7425</v>
      </c>
      <c r="L139" s="5" t="n">
        <v>7326</v>
      </c>
      <c r="M139" s="5" t="n">
        <v>13338</v>
      </c>
      <c r="N139" s="5" t="n">
        <v>14751</v>
      </c>
      <c r="O139" s="5" t="n">
        <v>19875</v>
      </c>
      <c r="P139" s="5" t="n">
        <v>20817</v>
      </c>
      <c r="Q139" s="5" t="n">
        <v>26448</v>
      </c>
      <c r="R139" s="5" t="n">
        <v>28161</v>
      </c>
      <c r="S139" s="5" t="n">
        <v>30885</v>
      </c>
    </row>
    <row spans="1:19" r="140">
      <c r="A140" s="3" t="s">
        <v>185</v>
      </c>
    </row>
    <row spans="1:19" r="141">
      <c r="A141" s="4" t="s">
        <v>35</v>
      </c>
      <c r="H141" s="5" t="n">
        <v>20541</v>
      </c>
      <c r="L141" s="5" t="n">
        <v>-2356</v>
      </c>
      <c r="M141" s="5" t="n">
        <v>52556</v>
      </c>
      <c r="N141" s="5" t="n">
        <v>6735</v>
      </c>
      <c r="O141" s="5" t="n">
        <v>65712</v>
      </c>
      <c r="P141" s="5" t="n">
        <v>3453</v>
      </c>
      <c r="Q141" s="5" t="n">
        <v>59637</v>
      </c>
      <c r="R141" s="5" t="n">
        <v>22212</v>
      </c>
      <c r="S141" s="5" t="n">
        <v>-13156</v>
      </c>
    </row>
    <row spans="1:19" r="142">
      <c r="A142" s="4" t="s">
        <v>39</v>
      </c>
      <c r="H142" s="5" t="n">
        <v>-141</v>
      </c>
      <c r="L142" s="5" t="n">
        <v>-41</v>
      </c>
      <c r="M142" s="5" t="n">
        <v>137</v>
      </c>
      <c r="N142" s="5" t="n">
        <v>-95</v>
      </c>
      <c r="O142" s="5" t="n">
        <v>607</v>
      </c>
      <c r="P142" s="5" t="n">
        <v>-331</v>
      </c>
      <c r="Q142" s="5" t="n">
        <v>1012</v>
      </c>
      <c r="R142" s="5" t="n">
        <v>23</v>
      </c>
      <c r="S142" s="5" t="n">
        <v>760</v>
      </c>
    </row>
    <row spans="1:19" r="143">
      <c r="A143" s="4" t="s">
        <v>186</v>
      </c>
      <c r="H143" s="5" t="n">
        <v>-7717</v>
      </c>
      <c r="L143" s="5" t="n">
        <v>-18063</v>
      </c>
      <c r="M143" s="5" t="n">
        <v>-53960</v>
      </c>
      <c r="N143" s="5" t="n">
        <v>-34038</v>
      </c>
      <c r="O143" s="5" t="n">
        <v>-38211</v>
      </c>
      <c r="P143" s="5" t="n">
        <v>-46269</v>
      </c>
      <c r="Q143" s="5" t="n">
        <v>-47923</v>
      </c>
      <c r="R143" s="5" t="n">
        <v>-57391</v>
      </c>
      <c r="S143" s="5" t="n">
        <v>-41939</v>
      </c>
    </row>
    <row spans="1:19" r="144">
      <c r="A144" s="4" t="s">
        <v>187</v>
      </c>
      <c r="H144" s="5" t="n">
        <v>-25479</v>
      </c>
      <c r="L144" s="5" t="n">
        <v>20389</v>
      </c>
      <c r="M144" s="5" t="n">
        <v>-18207</v>
      </c>
      <c r="N144" s="5" t="n">
        <v>60740</v>
      </c>
      <c r="O144" s="5" t="n">
        <v>9527</v>
      </c>
      <c r="P144" s="5" t="n">
        <v>253553</v>
      </c>
      <c r="Q144" s="5" t="n">
        <v>-24768</v>
      </c>
      <c r="R144" s="5" t="n">
        <v>-256890</v>
      </c>
      <c r="S144" s="5" t="n">
        <v>269560</v>
      </c>
    </row>
    <row spans="1:19" r="145">
      <c r="A145" s="4" t="s">
        <v>188</v>
      </c>
      <c r="H145" s="5" t="n">
        <v>117491</v>
      </c>
      <c r="L145" s="5" t="n">
        <v>207695</v>
      </c>
      <c r="M145" s="5" t="n">
        <v>193319</v>
      </c>
      <c r="N145" s="5" t="n">
        <v>418159</v>
      </c>
      <c r="O145" s="5" t="n">
        <v>289197</v>
      </c>
      <c r="P145" s="5" t="n">
        <v>775546</v>
      </c>
      <c r="Q145" s="5" t="n">
        <v>315196</v>
      </c>
      <c r="R145" s="5" t="n">
        <v>422830</v>
      </c>
      <c r="S145" s="5" t="n">
        <v>948944</v>
      </c>
    </row>
    <row spans="1:19" r="146">
      <c r="A146" s="3" t="s">
        <v>189</v>
      </c>
    </row>
    <row spans="1:19" r="147">
      <c r="A147" s="4" t="s">
        <v>190</v>
      </c>
      <c r="H147" s="5" t="n">
        <v>-287</v>
      </c>
      <c r="L147" s="5" t="n">
        <v>-15</v>
      </c>
      <c r="M147" s="5" t="n">
        <v>-287</v>
      </c>
      <c r="N147" s="5" t="n">
        <v>-12564</v>
      </c>
      <c r="O147" s="5" t="n">
        <v>-301</v>
      </c>
      <c r="P147" s="5" t="n">
        <v>-35082</v>
      </c>
      <c r="Q147" s="5" t="n">
        <v>-301</v>
      </c>
      <c r="R147" s="5" t="n">
        <v>-37657</v>
      </c>
      <c r="S147" s="5" t="n">
        <v>-161164</v>
      </c>
    </row>
    <row spans="1:19" r="148">
      <c r="A148" s="4" t="s">
        <v>191</v>
      </c>
      <c r="H148" s="5" t="n">
        <v>-124151</v>
      </c>
      <c r="L148" s="5" t="n">
        <v>-209428</v>
      </c>
      <c r="M148" s="5" t="n">
        <v>-200304</v>
      </c>
      <c r="N148" s="5" t="n">
        <v>-406597</v>
      </c>
      <c r="O148" s="5" t="n">
        <v>-104383</v>
      </c>
      <c r="P148" s="5" t="n">
        <v>-589018</v>
      </c>
      <c r="Q148" s="5" t="n">
        <v>-325836</v>
      </c>
      <c r="R148" s="5" t="n">
        <v>-513096</v>
      </c>
      <c r="S148" s="5" t="n">
        <v>-787774</v>
      </c>
    </row>
    <row spans="1:19" r="149">
      <c r="A149" s="4" t="s">
        <v>192</v>
      </c>
      <c r="O149" s="5" t="n">
        <v>2600</v>
      </c>
      <c r="Q149" s="5" t="n">
        <v>3230</v>
      </c>
      <c r="R149" s="5" t="n">
        <v>1983</v>
      </c>
    </row>
    <row spans="1:19" r="150">
      <c r="A150" s="4" t="s">
        <v>194</v>
      </c>
      <c r="M150" s="5" t="n">
        <v>325</v>
      </c>
      <c r="N150" s="5" t="n">
        <v>-746</v>
      </c>
      <c r="O150" s="5" t="n">
        <v>325</v>
      </c>
      <c r="P150" s="5" t="n">
        <v>-325</v>
      </c>
      <c r="Q150" s="5" t="n">
        <v>325</v>
      </c>
      <c r="R150" s="5" t="n">
        <v>-325</v>
      </c>
    </row>
    <row spans="1:19" r="151">
      <c r="A151" s="4" t="s">
        <v>195</v>
      </c>
      <c r="H151" s="5" t="n">
        <v>6947</v>
      </c>
      <c r="L151" s="5" t="n">
        <v>1748</v>
      </c>
      <c r="M151" s="5" t="n">
        <v>6947</v>
      </c>
      <c r="N151" s="5" t="n">
        <v>1748</v>
      </c>
      <c r="O151" s="5" t="n">
        <v>7093</v>
      </c>
      <c r="P151" s="5" t="n">
        <v>1748</v>
      </c>
      <c r="Q151" s="5" t="n">
        <v>7386</v>
      </c>
      <c r="R151" s="5" t="n">
        <v>126265</v>
      </c>
    </row>
    <row spans="1:19" r="152">
      <c r="A152" s="4" t="s">
        <v>38</v>
      </c>
      <c r="P152" s="5" t="n">
        <v>570</v>
      </c>
      <c r="S152" s="5" t="n">
        <v>-6</v>
      </c>
    </row>
    <row spans="1:19" r="153">
      <c r="A153" s="4" t="s">
        <v>196</v>
      </c>
      <c r="H153" s="5" t="n">
        <v>-117491</v>
      </c>
      <c r="L153" s="5" t="n">
        <v>-207695</v>
      </c>
      <c r="M153" s="5" t="n">
        <v>-193319</v>
      </c>
      <c r="N153" s="5" t="n">
        <v>-418159</v>
      </c>
      <c r="O153" s="5" t="n">
        <v>-94666</v>
      </c>
      <c r="P153" s="5" t="n">
        <v>-622107</v>
      </c>
      <c r="Q153" s="5" t="n">
        <v>-315196</v>
      </c>
      <c r="R153" s="5" t="n">
        <v>-422830</v>
      </c>
      <c r="S153" s="5" t="n">
        <v>-948944</v>
      </c>
    </row>
    <row spans="1:19" r="154">
      <c r="A154" s="3" t="s">
        <v>197</v>
      </c>
    </row>
    <row spans="1:19" r="155">
      <c r="A155" s="4" t="s">
        <v>150</v>
      </c>
      <c r="P155" s="5" t="n">
        <v>-153439</v>
      </c>
    </row>
    <row spans="1:19" r="156">
      <c r="A156" s="4" t="s">
        <v>200</v>
      </c>
      <c r="O156" s="5" t="n">
        <v>-194531</v>
      </c>
    </row>
    <row spans="1:19" r="157">
      <c r="A157" s="4" t="s">
        <v>206</v>
      </c>
      <c r="O157" s="5" t="n">
        <v>-194531</v>
      </c>
      <c r="P157" s="5" t="n">
        <v>-153439</v>
      </c>
    </row>
    <row spans="1:19" r="158">
      <c r="A158" s="4" t="s">
        <v>1651</v>
      </c>
    </row>
    <row spans="1:19" r="159">
      <c r="A159" s="3" t="s">
        <v>178</v>
      </c>
    </row>
    <row spans="1:19" r="160">
      <c r="A160" s="4" t="s">
        <v>147</v>
      </c>
      <c r="D160" s="5" t="n">
        <v>-223790</v>
      </c>
      <c r="F160" s="5" t="n">
        <v>-872166</v>
      </c>
      <c r="H160" s="5" t="n">
        <v>30286</v>
      </c>
      <c r="J160" s="5" t="n">
        <v>52585</v>
      </c>
      <c r="K160" s="5" t="n">
        <v>-6798</v>
      </c>
      <c r="L160" s="5" t="n">
        <v>57986</v>
      </c>
      <c r="M160" s="5" t="n">
        <v>-841880</v>
      </c>
      <c r="N160" s="5" t="n">
        <v>51188</v>
      </c>
      <c r="O160" s="5" t="n">
        <v>-1576071</v>
      </c>
      <c r="P160" s="5" t="n">
        <v>103773</v>
      </c>
      <c r="Q160" s="5" t="n">
        <v>-4232062</v>
      </c>
      <c r="R160" s="5" t="n">
        <v>67072</v>
      </c>
      <c r="S160" s="5" t="n">
        <v>159066</v>
      </c>
    </row>
    <row spans="1:19" r="161">
      <c r="A161" s="3" t="s">
        <v>179</v>
      </c>
    </row>
    <row spans="1:19" r="162">
      <c r="A162" s="4" t="s">
        <v>111</v>
      </c>
      <c r="D162" s="5" t="n">
        <v>75866</v>
      </c>
      <c r="F162" s="5" t="n">
        <v>89361</v>
      </c>
      <c r="H162" s="5" t="n">
        <v>74483</v>
      </c>
      <c r="J162" s="5" t="n">
        <v>871</v>
      </c>
      <c r="K162" s="5" t="n">
        <v>1001</v>
      </c>
      <c r="L162" s="5" t="n">
        <v>755</v>
      </c>
      <c r="M162" s="5" t="n">
        <v>163844</v>
      </c>
      <c r="N162" s="5" t="n">
        <v>1756</v>
      </c>
      <c r="O162" s="5" t="n">
        <v>239710</v>
      </c>
      <c r="P162" s="5" t="n">
        <v>2627</v>
      </c>
      <c r="Q162" s="5" t="n">
        <v>333654</v>
      </c>
      <c r="R162" s="5" t="n">
        <v>26340</v>
      </c>
      <c r="S162" s="5" t="n">
        <v>3972</v>
      </c>
    </row>
    <row spans="1:19" r="163">
      <c r="A163" s="4" t="s">
        <v>113</v>
      </c>
      <c r="D163" s="5" t="n">
        <v>300280</v>
      </c>
      <c r="O163" s="5" t="n">
        <v>963986</v>
      </c>
      <c r="Q163" s="5" t="n">
        <v>1699590</v>
      </c>
    </row>
    <row spans="1:19" r="164">
      <c r="A164" s="4" t="s">
        <v>114</v>
      </c>
      <c r="F164" s="5" t="n">
        <v>482598</v>
      </c>
      <c r="M164" s="5" t="n">
        <v>482598</v>
      </c>
      <c r="O164" s="5" t="n">
        <v>329293</v>
      </c>
      <c r="Q164" s="5" t="n">
        <v>329293</v>
      </c>
    </row>
    <row spans="1:19" r="165">
      <c r="A165" s="4" t="s">
        <v>180</v>
      </c>
      <c r="H165" s="5" t="n">
        <v>2808</v>
      </c>
      <c r="L165" s="5" t="n">
        <v>-9445</v>
      </c>
      <c r="M165" s="5" t="n">
        <v>8377</v>
      </c>
      <c r="N165" s="5" t="n">
        <v>-3036</v>
      </c>
      <c r="O165" s="5" t="n">
        <v>-815474</v>
      </c>
      <c r="P165" s="5" t="n">
        <v>89310</v>
      </c>
      <c r="Q165" s="5" t="n">
        <v>-445635</v>
      </c>
      <c r="R165" s="5" t="n">
        <v>-911</v>
      </c>
      <c r="S165" s="5" t="n">
        <v>-4537</v>
      </c>
    </row>
    <row spans="1:19" r="166">
      <c r="A166" s="4" t="s">
        <v>181</v>
      </c>
      <c r="H166" s="5" t="n">
        <v>-20048</v>
      </c>
      <c r="M166" s="5" t="n">
        <v>-14656</v>
      </c>
      <c r="O166" s="5" t="n">
        <v>-13043</v>
      </c>
      <c r="P166" s="5" t="n">
        <v>-21069</v>
      </c>
      <c r="Q166" s="5" t="n">
        <v>-11107</v>
      </c>
      <c r="R166" s="5" t="n">
        <v>9619</v>
      </c>
      <c r="S166" s="5" t="n">
        <v>-34</v>
      </c>
    </row>
    <row spans="1:19" r="167">
      <c r="A167" s="4" t="s">
        <v>112</v>
      </c>
      <c r="D167" s="5" t="n">
        <v>5569</v>
      </c>
      <c r="F167" s="5" t="n">
        <v>6098</v>
      </c>
      <c r="H167" s="5" t="n">
        <v>6181</v>
      </c>
      <c r="M167" s="5" t="n">
        <v>12279</v>
      </c>
      <c r="O167" s="5" t="n">
        <v>17848</v>
      </c>
      <c r="Q167" s="5" t="n">
        <v>23633</v>
      </c>
      <c r="R167" s="5" t="n">
        <v>2022</v>
      </c>
    </row>
    <row spans="1:19" r="168">
      <c r="A168" s="4" t="s">
        <v>182</v>
      </c>
      <c r="D168" s="5" t="n">
        <v>670077</v>
      </c>
      <c r="F168" s="5" t="n">
        <v>361702</v>
      </c>
      <c r="H168" s="5" t="n">
        <v>-3043</v>
      </c>
      <c r="J168" s="5" t="n">
        <v>-130140</v>
      </c>
      <c r="K168" s="5" t="n">
        <v>52445</v>
      </c>
      <c r="L168" s="5" t="n">
        <v>-45607</v>
      </c>
      <c r="M168" s="5" t="n">
        <v>358659</v>
      </c>
      <c r="N168" s="5" t="n">
        <v>6838</v>
      </c>
      <c r="O168" s="5" t="n">
        <v>1028736</v>
      </c>
      <c r="P168" s="5" t="n">
        <v>-123302</v>
      </c>
      <c r="Q168" s="5" t="n">
        <v>2527727</v>
      </c>
      <c r="R168" s="5" t="n">
        <v>-91741</v>
      </c>
      <c r="S168" s="5" t="n">
        <v>-177366</v>
      </c>
    </row>
    <row spans="1:19" r="169">
      <c r="A169" s="4" t="s">
        <v>183</v>
      </c>
      <c r="L169" s="5" t="n">
        <v>10</v>
      </c>
      <c r="M169" s="5" t="n">
        <v>-5080</v>
      </c>
      <c r="N169" s="5" t="n">
        <v>21</v>
      </c>
      <c r="O169" s="5" t="n">
        <v>-7657</v>
      </c>
      <c r="P169" s="5" t="n">
        <v>32</v>
      </c>
      <c r="Q169" s="5" t="n">
        <v>-10953</v>
      </c>
      <c r="S169" s="5" t="n">
        <v>41</v>
      </c>
    </row>
    <row spans="1:19" r="170">
      <c r="A170" s="3" t="s">
        <v>185</v>
      </c>
    </row>
    <row spans="1:19" r="171">
      <c r="A171" s="4" t="s">
        <v>35</v>
      </c>
      <c r="H171" s="5" t="n">
        <v>4525</v>
      </c>
      <c r="L171" s="5" t="n">
        <v>-1049</v>
      </c>
      <c r="M171" s="5" t="n">
        <v>1707</v>
      </c>
      <c r="N171" s="5" t="n">
        <v>-1030</v>
      </c>
      <c r="O171" s="5" t="n">
        <v>13456</v>
      </c>
      <c r="P171" s="5" t="n">
        <v>-1006</v>
      </c>
      <c r="Q171" s="5" t="n">
        <v>-11891</v>
      </c>
      <c r="R171" s="5" t="n">
        <v>18372</v>
      </c>
      <c r="S171" s="5" t="n">
        <v>424</v>
      </c>
    </row>
    <row spans="1:19" r="172">
      <c r="A172" s="4" t="s">
        <v>39</v>
      </c>
      <c r="H172" s="5" t="n">
        <v>10606</v>
      </c>
      <c r="L172" s="5" t="n">
        <v>-2318</v>
      </c>
      <c r="M172" s="5" t="n">
        <v>17557</v>
      </c>
      <c r="N172" s="5" t="n">
        <v>117</v>
      </c>
      <c r="O172" s="5" t="n">
        <v>22472</v>
      </c>
      <c r="P172" s="5" t="n">
        <v>1684</v>
      </c>
      <c r="Q172" s="5" t="n">
        <v>32605</v>
      </c>
      <c r="R172" s="5" t="n">
        <v>-13733</v>
      </c>
      <c r="S172" s="5" t="n">
        <v>103</v>
      </c>
    </row>
    <row spans="1:19" r="173">
      <c r="A173" s="4" t="s">
        <v>186</v>
      </c>
      <c r="H173" s="5" t="n">
        <v>-7190</v>
      </c>
      <c r="O173" s="5" t="n">
        <v>-39024</v>
      </c>
      <c r="Q173" s="5" t="n">
        <v>-58650</v>
      </c>
    </row>
    <row spans="1:19" r="174">
      <c r="A174" s="4" t="s">
        <v>187</v>
      </c>
      <c r="H174" s="5" t="n">
        <v>-102503</v>
      </c>
      <c r="L174" s="5" t="n">
        <v>75884</v>
      </c>
      <c r="M174" s="5" t="n">
        <v>-105007</v>
      </c>
      <c r="N174" s="5" t="n">
        <v>112000</v>
      </c>
      <c r="O174" s="5" t="n">
        <v>69476</v>
      </c>
      <c r="P174" s="5" t="n">
        <v>-36679</v>
      </c>
      <c r="Q174" s="5" t="n">
        <v>34213</v>
      </c>
      <c r="R174" s="5" t="n">
        <v>1284956</v>
      </c>
      <c r="S174" s="5" t="n">
        <v>79024</v>
      </c>
    </row>
    <row spans="1:19" r="175">
      <c r="A175" s="4" t="s">
        <v>188</v>
      </c>
      <c r="H175" s="5" t="n">
        <v>-3895</v>
      </c>
      <c r="L175" s="5" t="n">
        <v>76216</v>
      </c>
      <c r="M175" s="5" t="n">
        <v>78398</v>
      </c>
      <c r="N175" s="5" t="n">
        <v>167854</v>
      </c>
      <c r="O175" s="5" t="n">
        <v>233708</v>
      </c>
      <c r="P175" s="5" t="n">
        <v>15370</v>
      </c>
      <c r="Q175" s="5" t="n">
        <v>210417</v>
      </c>
      <c r="R175" s="5" t="n">
        <v>1301996</v>
      </c>
      <c r="S175" s="5" t="n">
        <v>60693</v>
      </c>
    </row>
    <row spans="1:19" r="176">
      <c r="A176" s="3" t="s">
        <v>189</v>
      </c>
    </row>
    <row spans="1:19" r="177">
      <c r="A177" s="4" t="s">
        <v>190</v>
      </c>
      <c r="R177" s="5" t="n">
        <v>-811984</v>
      </c>
    </row>
    <row spans="1:19" r="178">
      <c r="A178" s="4" t="s">
        <v>191</v>
      </c>
      <c r="H178" s="5" t="n">
        <v>-155859</v>
      </c>
      <c r="L178" s="5" t="n">
        <v>-989</v>
      </c>
      <c r="M178" s="5" t="n">
        <v>-248810</v>
      </c>
      <c r="N178" s="5" t="n">
        <v>-1248</v>
      </c>
      <c r="O178" s="5" t="n">
        <v>-407748</v>
      </c>
      <c r="P178" s="5" t="n">
        <v>-2424</v>
      </c>
      <c r="Q178" s="5" t="n">
        <v>-397993</v>
      </c>
      <c r="R178" s="5" t="n">
        <v>-292326</v>
      </c>
      <c r="S178" s="5" t="n">
        <v>-11187</v>
      </c>
    </row>
    <row spans="1:19" r="179">
      <c r="A179" s="4" t="s">
        <v>192</v>
      </c>
      <c r="O179" s="5" t="n">
        <v>69</v>
      </c>
      <c r="Q179" s="5" t="n">
        <v>690</v>
      </c>
    </row>
    <row spans="1:19" r="180">
      <c r="A180" s="4" t="s">
        <v>193</v>
      </c>
      <c r="H180" s="5" t="n">
        <v>154282</v>
      </c>
      <c r="L180" s="5" t="n">
        <v>-16694</v>
      </c>
      <c r="M180" s="5" t="n">
        <v>12642</v>
      </c>
      <c r="N180" s="5" t="n">
        <v>-11694</v>
      </c>
      <c r="O180" s="5" t="n">
        <v>12642</v>
      </c>
      <c r="P180" s="5" t="n">
        <v>-11694</v>
      </c>
      <c r="Q180" s="5" t="n">
        <v>12642</v>
      </c>
      <c r="R180" s="5" t="n">
        <v>-34294</v>
      </c>
      <c r="S180" s="5" t="n">
        <v>-16693</v>
      </c>
    </row>
    <row spans="1:19" r="181">
      <c r="A181" s="4" t="s">
        <v>1663</v>
      </c>
      <c r="M181" s="5" t="n">
        <v>153000</v>
      </c>
      <c r="O181" s="5" t="n">
        <v>153000</v>
      </c>
      <c r="Q181" s="5" t="n">
        <v>-86999</v>
      </c>
      <c r="R181" s="5" t="n">
        <v>-2570</v>
      </c>
      <c r="S181" s="5" t="n">
        <v>-41000</v>
      </c>
    </row>
    <row spans="1:19" r="182">
      <c r="A182" s="4" t="s">
        <v>194</v>
      </c>
      <c r="Q182" s="5" t="n">
        <v>-5001</v>
      </c>
    </row>
    <row spans="1:19" r="183">
      <c r="A183" s="4" t="s">
        <v>195</v>
      </c>
      <c r="Q183" s="5" t="n">
        <v>9545</v>
      </c>
    </row>
    <row spans="1:19" r="184">
      <c r="A184" s="4" t="s">
        <v>38</v>
      </c>
      <c r="H184" s="5" t="n">
        <v>-80</v>
      </c>
      <c r="L184" s="5" t="n">
        <v>-51</v>
      </c>
      <c r="M184" s="5" t="n">
        <v>95</v>
      </c>
      <c r="N184" s="5" t="n">
        <v>-72</v>
      </c>
      <c r="O184" s="5" t="n">
        <v>185</v>
      </c>
      <c r="P184" s="5" t="n">
        <v>54</v>
      </c>
      <c r="Q184" s="5" t="n">
        <v>-135</v>
      </c>
      <c r="R184" s="5" t="n">
        <v>113</v>
      </c>
      <c r="S184" s="5" t="n">
        <v>-35</v>
      </c>
    </row>
    <row spans="1:19" r="185">
      <c r="A185" s="4" t="s">
        <v>196</v>
      </c>
      <c r="H185" s="5" t="n">
        <v>-1657</v>
      </c>
      <c r="L185" s="5" t="n">
        <v>-17734</v>
      </c>
      <c r="M185" s="5" t="n">
        <v>-83073</v>
      </c>
      <c r="N185" s="5" t="n">
        <v>-13014</v>
      </c>
      <c r="O185" s="5" t="n">
        <v>-241852</v>
      </c>
      <c r="P185" s="5" t="n">
        <v>-14064</v>
      </c>
      <c r="Q185" s="5" t="n">
        <v>-467251</v>
      </c>
      <c r="R185" s="5" t="n">
        <v>-1141061</v>
      </c>
      <c r="S185" s="5" t="n">
        <v>-68915</v>
      </c>
    </row>
    <row spans="1:19" r="186">
      <c r="A186" s="3" t="s">
        <v>197</v>
      </c>
    </row>
    <row spans="1:19" r="187">
      <c r="A187" s="4" t="s">
        <v>150</v>
      </c>
      <c r="L187" s="5" t="n">
        <v>-35210</v>
      </c>
      <c r="N187" s="5" t="n">
        <v>-153491</v>
      </c>
      <c r="R187" s="5" t="n">
        <v>-153439</v>
      </c>
      <c r="S187" s="5" t="n">
        <v>-58666</v>
      </c>
    </row>
    <row spans="1:19" r="188">
      <c r="A188" s="4" t="s">
        <v>203</v>
      </c>
      <c r="O188" s="5" t="n">
        <v>325000</v>
      </c>
      <c r="Q188" s="5" t="n">
        <v>570000</v>
      </c>
      <c r="R188" s="5" t="n">
        <v>-840</v>
      </c>
      <c r="S188" s="5" t="n">
        <v>5490</v>
      </c>
    </row>
    <row spans="1:19" r="189">
      <c r="A189" s="4" t="s">
        <v>204</v>
      </c>
      <c r="H189" s="5" t="n">
        <v>-105</v>
      </c>
      <c r="L189" s="5" t="n">
        <v>-103</v>
      </c>
      <c r="M189" s="5" t="n">
        <v>-214</v>
      </c>
      <c r="N189" s="5" t="n">
        <v>-206</v>
      </c>
      <c r="O189" s="5" t="n">
        <v>-322146</v>
      </c>
      <c r="P189" s="5" t="n">
        <v>-311</v>
      </c>
      <c r="Q189" s="5" t="n">
        <v>-317964</v>
      </c>
      <c r="R189" s="5" t="n">
        <v>-413</v>
      </c>
      <c r="S189" s="5" t="n">
        <v>-303</v>
      </c>
    </row>
    <row spans="1:19" r="190">
      <c r="A190" s="4" t="s">
        <v>205</v>
      </c>
      <c r="O190" s="5" t="n">
        <v>-1090</v>
      </c>
      <c r="Q190" s="5" t="n">
        <v>-1150</v>
      </c>
      <c r="S190" s="5" t="n">
        <v>-28</v>
      </c>
    </row>
    <row spans="1:19" r="191">
      <c r="A191" s="4" t="s">
        <v>38</v>
      </c>
      <c r="L191" s="5" t="n">
        <v>-1</v>
      </c>
      <c r="N191" s="5" t="n">
        <v>-3</v>
      </c>
      <c r="Q191" s="5" t="n">
        <v>-246</v>
      </c>
      <c r="S191" s="5" t="n">
        <v>3</v>
      </c>
    </row>
    <row spans="1:19" r="192">
      <c r="A192" s="4" t="s">
        <v>206</v>
      </c>
      <c r="H192" s="5" t="n">
        <v>-105</v>
      </c>
      <c r="L192" s="5" t="n">
        <v>-35314</v>
      </c>
      <c r="M192" s="5" t="n">
        <v>-214</v>
      </c>
      <c r="N192" s="5" t="n">
        <v>-153700</v>
      </c>
      <c r="O192" s="5" t="n">
        <v>1764</v>
      </c>
      <c r="P192" s="5" t="n">
        <v>-311</v>
      </c>
      <c r="Q192" s="5" t="n">
        <v>250640</v>
      </c>
      <c r="R192" s="5" t="n">
        <v>-154692</v>
      </c>
      <c r="S192" s="5" t="n">
        <v>-53504</v>
      </c>
    </row>
    <row spans="1:19" r="193">
      <c r="A193" s="4" t="s">
        <v>207</v>
      </c>
      <c r="H193" s="5" t="n">
        <v>-5657</v>
      </c>
      <c r="L193" s="5" t="n">
        <v>23168</v>
      </c>
      <c r="M193" s="5" t="n">
        <v>-4889</v>
      </c>
      <c r="N193" s="5" t="n">
        <v>1140</v>
      </c>
      <c r="O193" s="5" t="n">
        <v>-6380</v>
      </c>
      <c r="P193" s="5" t="n">
        <v>995</v>
      </c>
      <c r="Q193" s="5" t="n">
        <v>-6194</v>
      </c>
      <c r="R193" s="5" t="n">
        <v>6243</v>
      </c>
      <c r="S193" s="5" t="n">
        <v>-61726</v>
      </c>
    </row>
    <row spans="1:19" r="194">
      <c r="A194" s="4" t="s">
        <v>208</v>
      </c>
      <c r="D194" s="6" t="n">
        <v>1491</v>
      </c>
      <c r="F194" s="5" t="n">
        <v>723</v>
      </c>
      <c r="H194" s="5" t="n">
        <v>6380</v>
      </c>
      <c r="I194" s="5" t="n">
        <v>1132</v>
      </c>
      <c r="J194" s="5" t="n">
        <v>1277</v>
      </c>
      <c r="K194" s="5" t="n">
        <v>23305</v>
      </c>
      <c r="L194" s="5" t="n">
        <v>137</v>
      </c>
      <c r="M194" s="5" t="n">
        <v>6380</v>
      </c>
      <c r="N194" s="5" t="n">
        <v>137</v>
      </c>
      <c r="O194" s="6" t="n">
        <v>6380</v>
      </c>
      <c r="P194" s="5" t="n">
        <v>137</v>
      </c>
      <c r="Q194" s="5" t="n">
        <v>6380</v>
      </c>
      <c r="R194" s="5" t="n">
        <v>137</v>
      </c>
      <c r="S194" s="5" t="n">
        <v>61863</v>
      </c>
    </row>
    <row spans="1:19" r="195">
      <c r="A195" s="4" t="s">
        <v>209</v>
      </c>
      <c r="B195" s="6" t="n">
        <v>186</v>
      </c>
      <c r="F195" s="6" t="n">
        <v>1491</v>
      </c>
      <c r="H195" s="6" t="n">
        <v>723</v>
      </c>
      <c r="I195" s="6" t="n">
        <v>6380</v>
      </c>
      <c r="J195" s="6" t="n">
        <v>1132</v>
      </c>
      <c r="K195" s="6" t="n">
        <v>1277</v>
      </c>
      <c r="L195" s="6" t="n">
        <v>23305</v>
      </c>
      <c r="M195" s="6" t="n">
        <v>1491</v>
      </c>
      <c r="N195" s="6" t="n">
        <v>1277</v>
      </c>
      <c r="P195" s="6" t="n">
        <v>1132</v>
      </c>
      <c r="Q195" s="6" t="n">
        <v>186</v>
      </c>
      <c r="R195" s="6" t="n">
        <v>6380</v>
      </c>
      <c r="S195" s="6" t="n">
        <v>137</v>
      </c>
    </row>
    <row spans="1:19" r="196">
      <c r="A196" t="n"/>
    </row>
    <row spans="1:19" r="197">
      <c r="A197" s="4" t="s">
        <v>171</v>
      </c>
      <c r="B197" s="4" t="s">
        <v>176</v>
      </c>
    </row>
    <row spans="1:19" r="198">
      <c r="A198" s="4" t="s">
        <v>172</v>
      </c>
      <c r="B198" s="4" t="s">
        <v>175</v>
      </c>
    </row>
    <row spans="1:19" r="199">
      <c r="A199" s="4" t="s">
        <v>173</v>
      </c>
      <c r="B199" s="4" t="s">
        <v>174</v>
      </c>
    </row>
  </sheetData>
  <mergeCells count="12">
    <mergeCell ref="A1:A2"/>
    <mergeCell ref="B1:L1"/>
    <mergeCell ref="M1:N1"/>
    <mergeCell ref="O1:P1"/>
    <mergeCell ref="Q1:S1"/>
    <mergeCell ref="B2:C2"/>
    <mergeCell ref="D2:E2"/>
    <mergeCell ref="F2:G2"/>
    <mergeCell ref="A196:S196"/>
    <mergeCell ref="B197:S197"/>
    <mergeCell ref="B198:S198"/>
    <mergeCell ref="B199:S19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664</v>
      </c>
      <c r="B1" s="2" t="s">
        <v>1</v>
      </c>
    </row>
    <row spans="1:4" r="2">
      <c r="B2" s="2" t="s">
        <v>2</v>
      </c>
      <c r="C2" s="2" t="s">
        <v>32</v>
      </c>
      <c r="D2" s="2" t="s">
        <v>101</v>
      </c>
    </row>
    <row spans="1:4" r="3">
      <c r="A3" s="4" t="s">
        <v>1665</v>
      </c>
      <c r="B3" s="6" t="n">
        <v>171000</v>
      </c>
      <c r="C3" s="6" t="n">
        <v>171000</v>
      </c>
    </row>
    <row spans="1:4" r="4">
      <c r="A4" s="4" t="s">
        <v>1666</v>
      </c>
      <c r="B4" s="4" t="s">
        <v>1667</v>
      </c>
    </row>
    <row spans="1:4" r="5">
      <c r="A5" s="4" t="s">
        <v>132</v>
      </c>
      <c r="B5" s="6" t="n">
        <v>16700</v>
      </c>
      <c r="C5" s="6" t="n">
        <v>16700</v>
      </c>
      <c r="D5" s="6" t="n">
        <v>16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 customWidth="1" max="5" min="5" width="80"/>
  </cols>
  <sheetData>
    <row spans="1:5" r="1">
      <c r="A1" s="1" t="s">
        <v>240</v>
      </c>
      <c r="B1" s="2" t="s">
        <v>83</v>
      </c>
      <c r="C1" s="2" t="s">
        <v>84</v>
      </c>
      <c r="D1" s="2" t="s">
        <v>85</v>
      </c>
      <c r="E1" s="2" t="s">
        <v>1</v>
      </c>
    </row>
    <row spans="1:5" r="2">
      <c r="B2" s="2" t="s">
        <v>86</v>
      </c>
      <c r="C2" s="2" t="s">
        <v>4</v>
      </c>
      <c r="D2" s="2" t="s">
        <v>87</v>
      </c>
      <c r="E2" s="2" t="s">
        <v>2</v>
      </c>
    </row>
    <row spans="1:5" r="3">
      <c r="A3" s="3" t="s">
        <v>241</v>
      </c>
    </row>
    <row spans="1:5" r="4">
      <c r="A4" s="4" t="s">
        <v>240</v>
      </c>
      <c r="B4" s="4" t="s">
        <v>242</v>
      </c>
      <c r="C4" s="4" t="s">
        <v>243</v>
      </c>
      <c r="D4" s="4" t="s">
        <v>244</v>
      </c>
      <c r="E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24"/>
    <col customWidth="1" max="2" min="2" width="80"/>
    <col customWidth="1" max="3" min="3" width="80"/>
    <col customWidth="1" max="4" min="4" width="80"/>
    <col customWidth="1" max="5" min="5" width="80"/>
  </cols>
  <sheetData>
    <row spans="1:5" r="1">
      <c r="A1" s="1" t="s">
        <v>246</v>
      </c>
      <c r="B1" s="2" t="s">
        <v>83</v>
      </c>
      <c r="C1" s="2" t="s">
        <v>84</v>
      </c>
      <c r="D1" s="2" t="s">
        <v>85</v>
      </c>
      <c r="E1" s="2" t="s">
        <v>1</v>
      </c>
    </row>
    <row spans="1:5" r="2">
      <c r="B2" s="2" t="s">
        <v>86</v>
      </c>
      <c r="C2" s="2" t="s">
        <v>4</v>
      </c>
      <c r="D2" s="2" t="s">
        <v>87</v>
      </c>
      <c r="E2" s="2" t="s">
        <v>2</v>
      </c>
    </row>
    <row spans="1:5" r="3">
      <c r="A3" s="4" t="s">
        <v>246</v>
      </c>
      <c r="B3" s="4" t="s">
        <v>247</v>
      </c>
      <c r="C3" s="4" t="s">
        <v>248</v>
      </c>
      <c r="D3" s="4" t="s">
        <v>249</v>
      </c>
      <c r="E3" s="4" t="s">
        <v>250</v>
      </c>
    </row>
    <row spans="1:5" r="4">
      <c r="A4" s="4" t="s">
        <v>73</v>
      </c>
    </row>
    <row spans="1:5" r="5">
      <c r="A5" s="4" t="s">
        <v>246</v>
      </c>
      <c r="E5"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5"/>
    <col customWidth="1" max="2" min="2" width="80"/>
    <col customWidth="1" max="3" min="3" width="80"/>
    <col customWidth="1" max="4" min="4" width="80"/>
    <col customWidth="1" max="5" min="5" width="80"/>
  </cols>
  <sheetData>
    <row spans="1:5" r="1">
      <c r="A1" s="1" t="s">
        <v>252</v>
      </c>
      <c r="B1" s="2" t="s">
        <v>83</v>
      </c>
      <c r="C1" s="2" t="s">
        <v>84</v>
      </c>
      <c r="D1" s="2" t="s">
        <v>85</v>
      </c>
      <c r="E1" s="2" t="s">
        <v>1</v>
      </c>
    </row>
    <row spans="1:5" r="2">
      <c r="B2" s="2" t="s">
        <v>86</v>
      </c>
      <c r="C2" s="2" t="s">
        <v>4</v>
      </c>
      <c r="D2" s="2" t="s">
        <v>87</v>
      </c>
      <c r="E2" s="2" t="s">
        <v>2</v>
      </c>
    </row>
    <row spans="1:5" r="3">
      <c r="A3" s="3" t="s">
        <v>253</v>
      </c>
    </row>
    <row spans="1:5" r="4">
      <c r="A4" s="4" t="s">
        <v>252</v>
      </c>
      <c r="B4" s="4" t="s">
        <v>254</v>
      </c>
      <c r="C4" s="4" t="s">
        <v>255</v>
      </c>
      <c r="D4" s="4" t="s">
        <v>256</v>
      </c>
      <c r="E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80"/>
    <col customWidth="1" max="3" min="3" width="80"/>
    <col customWidth="1" max="4" min="4" width="80"/>
    <col customWidth="1" max="5" min="5" width="80"/>
  </cols>
  <sheetData>
    <row spans="1:5" r="1">
      <c r="A1" s="1" t="s">
        <v>258</v>
      </c>
      <c r="B1" s="2" t="s">
        <v>83</v>
      </c>
      <c r="C1" s="2" t="s">
        <v>84</v>
      </c>
      <c r="D1" s="2" t="s">
        <v>85</v>
      </c>
      <c r="E1" s="2" t="s">
        <v>1</v>
      </c>
    </row>
    <row spans="1:5" r="2">
      <c r="B2" s="2" t="s">
        <v>86</v>
      </c>
      <c r="C2" s="2" t="s">
        <v>4</v>
      </c>
      <c r="D2" s="2" t="s">
        <v>87</v>
      </c>
      <c r="E2" s="2" t="s">
        <v>2</v>
      </c>
    </row>
    <row spans="1:5" r="3">
      <c r="A3" s="3" t="s">
        <v>259</v>
      </c>
    </row>
    <row spans="1:5" r="4">
      <c r="A4" s="4" t="s">
        <v>258</v>
      </c>
      <c r="B4" s="4" t="s">
        <v>260</v>
      </c>
      <c r="C4" s="4" t="s">
        <v>261</v>
      </c>
      <c r="D4" s="4" t="s">
        <v>262</v>
      </c>
      <c r="E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80"/>
    <col customWidth="1" max="5" min="5" width="80"/>
  </cols>
  <sheetData>
    <row spans="1:5" r="1">
      <c r="A1" s="1" t="s">
        <v>264</v>
      </c>
      <c r="B1" s="2" t="s">
        <v>83</v>
      </c>
      <c r="C1" s="2" t="s">
        <v>84</v>
      </c>
      <c r="D1" s="2" t="s">
        <v>85</v>
      </c>
      <c r="E1" s="2" t="s">
        <v>1</v>
      </c>
    </row>
    <row spans="1:5" r="2">
      <c r="B2" s="2" t="s">
        <v>86</v>
      </c>
      <c r="C2" s="2" t="s">
        <v>4</v>
      </c>
      <c r="D2" s="2" t="s">
        <v>87</v>
      </c>
      <c r="E2" s="2" t="s">
        <v>2</v>
      </c>
    </row>
    <row spans="1:5" r="3">
      <c r="A3" s="3" t="s">
        <v>265</v>
      </c>
    </row>
    <row spans="1:5" r="4">
      <c r="A4" s="4" t="s">
        <v>264</v>
      </c>
      <c r="B4" s="4" t="s">
        <v>266</v>
      </c>
      <c r="C4" s="4" t="s">
        <v>267</v>
      </c>
      <c r="D4" s="4" t="s">
        <v>268</v>
      </c>
      <c r="E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2"/>
    <col customWidth="1" max="2" min="2" width="80"/>
    <col customWidth="1" max="3" min="3" width="80"/>
    <col customWidth="1" max="4" min="4" width="80"/>
    <col customWidth="1" max="5" min="5" width="80"/>
  </cols>
  <sheetData>
    <row spans="1:5" r="1">
      <c r="A1" s="1" t="s">
        <v>66</v>
      </c>
      <c r="B1" s="2" t="s">
        <v>83</v>
      </c>
      <c r="C1" s="2" t="s">
        <v>84</v>
      </c>
      <c r="D1" s="2" t="s">
        <v>85</v>
      </c>
      <c r="E1" s="2" t="s">
        <v>1</v>
      </c>
    </row>
    <row spans="1:5" r="2">
      <c r="B2" s="2" t="s">
        <v>86</v>
      </c>
      <c r="C2" s="2" t="s">
        <v>4</v>
      </c>
      <c r="D2" s="2" t="s">
        <v>270</v>
      </c>
      <c r="E2" s="2" t="s">
        <v>2</v>
      </c>
    </row>
    <row spans="1:5" r="3">
      <c r="A3" s="3" t="s">
        <v>271</v>
      </c>
    </row>
    <row spans="1:5" r="4">
      <c r="A4" s="4" t="s">
        <v>66</v>
      </c>
      <c r="B4" s="4" t="s">
        <v>272</v>
      </c>
      <c r="C4" s="4" t="s">
        <v>273</v>
      </c>
      <c r="D4" s="4" t="s">
        <v>274</v>
      </c>
      <c r="E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80"/>
    <col customWidth="1" max="3" min="3" width="80"/>
    <col customWidth="1" max="4" min="4" width="80"/>
    <col customWidth="1" max="5" min="5" width="80"/>
  </cols>
  <sheetData>
    <row spans="1:5" r="1">
      <c r="A1" s="1" t="s">
        <v>276</v>
      </c>
      <c r="B1" s="2" t="s">
        <v>83</v>
      </c>
      <c r="C1" s="2" t="s">
        <v>84</v>
      </c>
      <c r="D1" s="2" t="s">
        <v>85</v>
      </c>
      <c r="E1" s="2" t="s">
        <v>1</v>
      </c>
    </row>
    <row spans="1:5" r="2">
      <c r="B2" s="2" t="s">
        <v>86</v>
      </c>
      <c r="C2" s="2" t="s">
        <v>4</v>
      </c>
      <c r="D2" s="2" t="s">
        <v>270</v>
      </c>
      <c r="E2" s="2" t="s">
        <v>2</v>
      </c>
    </row>
    <row spans="1:5" r="3">
      <c r="A3" s="4" t="s">
        <v>276</v>
      </c>
      <c r="B3" s="4" t="s">
        <v>277</v>
      </c>
      <c r="C3" s="4" t="s">
        <v>278</v>
      </c>
      <c r="D3" s="4" t="s">
        <v>279</v>
      </c>
      <c r="E3" s="4" t="s">
        <v>280</v>
      </c>
    </row>
    <row spans="1:5" r="4">
      <c r="A4" s="4" t="s">
        <v>73</v>
      </c>
    </row>
    <row spans="1:5" r="5">
      <c r="A5" s="4" t="s">
        <v>276</v>
      </c>
      <c r="E5"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80"/>
    <col customWidth="1" max="3" min="3" width="80"/>
    <col customWidth="1" max="4" min="4" width="80"/>
    <col customWidth="1" max="5" min="5" width="80"/>
  </cols>
  <sheetData>
    <row spans="1:5" r="1">
      <c r="A1" s="1" t="s">
        <v>282</v>
      </c>
      <c r="B1" s="2" t="s">
        <v>83</v>
      </c>
      <c r="C1" s="2" t="s">
        <v>84</v>
      </c>
      <c r="D1" s="2" t="s">
        <v>85</v>
      </c>
      <c r="E1" s="2" t="s">
        <v>1</v>
      </c>
    </row>
    <row spans="1:5" r="2">
      <c r="B2" s="2" t="s">
        <v>86</v>
      </c>
      <c r="C2" s="2" t="s">
        <v>4</v>
      </c>
      <c r="D2" s="2" t="s">
        <v>87</v>
      </c>
      <c r="E2" s="2" t="s">
        <v>2</v>
      </c>
    </row>
    <row spans="1:5" r="3">
      <c r="A3" s="3" t="s">
        <v>283</v>
      </c>
    </row>
    <row spans="1:5" r="4">
      <c r="A4" s="4" t="s">
        <v>282</v>
      </c>
      <c r="B4" s="4" t="s">
        <v>284</v>
      </c>
      <c r="C4" s="4" t="s">
        <v>285</v>
      </c>
      <c r="D4" s="4" t="s">
        <v>286</v>
      </c>
      <c r="E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1</v>
      </c>
      <c r="B1" s="2" t="s">
        <v>2</v>
      </c>
      <c r="C1" s="2" t="s">
        <v>4</v>
      </c>
      <c r="D1" s="2" t="s">
        <v>32</v>
      </c>
    </row>
    <row spans="1:4" r="2">
      <c r="A2" s="3" t="s">
        <v>33</v>
      </c>
    </row>
    <row spans="1:4" r="3">
      <c r="A3" s="4" t="s">
        <v>34</v>
      </c>
      <c r="B3" s="6" t="n">
        <v>756848</v>
      </c>
      <c r="C3" s="6" t="n">
        <v>101284</v>
      </c>
      <c r="D3" s="6" t="n">
        <v>145806</v>
      </c>
    </row>
    <row spans="1:4" r="4">
      <c r="A4" s="3" t="s">
        <v>35</v>
      </c>
    </row>
    <row spans="1:4" r="5">
      <c r="A5" s="4" t="s">
        <v>36</v>
      </c>
      <c r="B5" s="5" t="n">
        <v>100243</v>
      </c>
      <c r="C5" s="5" t="n">
        <v>102882</v>
      </c>
      <c r="D5" s="5" t="n">
        <v>167075</v>
      </c>
    </row>
    <row spans="1:4" r="6">
      <c r="A6" s="4" t="s">
        <v>37</v>
      </c>
      <c r="B6" s="5" t="n">
        <v>12433</v>
      </c>
      <c r="C6" s="5" t="n">
        <v>19098</v>
      </c>
      <c r="D6" s="5" t="n">
        <v>12898</v>
      </c>
    </row>
    <row spans="1:4" r="7">
      <c r="A7" s="4" t="s">
        <v>38</v>
      </c>
      <c r="B7" s="5" t="n">
        <v>43513</v>
      </c>
      <c r="C7" s="5" t="n">
        <v>30728</v>
      </c>
      <c r="D7" s="5" t="n">
        <v>5438</v>
      </c>
    </row>
    <row spans="1:4" r="8">
      <c r="A8" s="4" t="s">
        <v>39</v>
      </c>
      <c r="B8" s="5" t="n">
        <v>24298</v>
      </c>
      <c r="C8" s="5" t="n">
        <v>50178</v>
      </c>
      <c r="D8" s="5" t="n">
        <v>72530</v>
      </c>
    </row>
    <row spans="1:4" r="9">
      <c r="A9" s="4" t="s">
        <v>40</v>
      </c>
      <c r="C9" s="5" t="n">
        <v>11235</v>
      </c>
      <c r="D9" s="5" t="n">
        <v>52587</v>
      </c>
    </row>
    <row spans="1:4" r="10">
      <c r="A10" s="4" t="s">
        <v>41</v>
      </c>
      <c r="B10" s="5" t="n">
        <v>9359</v>
      </c>
    </row>
    <row spans="1:4" r="11">
      <c r="A11" s="4" t="s">
        <v>42</v>
      </c>
      <c r="B11" s="5" t="n">
        <v>22229</v>
      </c>
      <c r="C11" s="5" t="n">
        <v>150026</v>
      </c>
      <c r="D11" s="5" t="n">
        <v>1425</v>
      </c>
    </row>
    <row spans="1:4" r="12">
      <c r="A12" s="4" t="s">
        <v>43</v>
      </c>
      <c r="B12" s="5" t="n">
        <v>968923</v>
      </c>
      <c r="C12" s="5" t="n">
        <v>465431</v>
      </c>
      <c r="D12" s="5" t="n">
        <v>457759</v>
      </c>
    </row>
    <row spans="1:4" r="13">
      <c r="A13" s="3" t="s">
        <v>44</v>
      </c>
    </row>
    <row spans="1:4" r="14">
      <c r="A14" s="4" t="s">
        <v>45</v>
      </c>
      <c r="B14" s="5" t="n">
        <v>3570759</v>
      </c>
      <c r="C14" s="5" t="n">
        <v>6549530</v>
      </c>
      <c r="D14" s="5" t="n">
        <v>6427263</v>
      </c>
    </row>
    <row spans="1:4" r="15">
      <c r="A15" s="4" t="s">
        <v>46</v>
      </c>
      <c r="B15" s="5" t="n">
        <v>21820</v>
      </c>
      <c r="C15" s="5" t="n">
        <v>23833</v>
      </c>
      <c r="D15" s="5" t="n">
        <v>19760</v>
      </c>
    </row>
    <row spans="1:4" r="16">
      <c r="A16" s="4" t="s">
        <v>47</v>
      </c>
      <c r="B16" s="5" t="n">
        <v>3592579</v>
      </c>
      <c r="C16" s="5" t="n">
        <v>6573363</v>
      </c>
      <c r="D16" s="5" t="n">
        <v>6447023</v>
      </c>
    </row>
    <row spans="1:4" r="17">
      <c r="A17" s="3" t="s">
        <v>48</v>
      </c>
    </row>
    <row spans="1:4" r="18">
      <c r="A18" s="4" t="s">
        <v>49</v>
      </c>
      <c r="D18" s="5" t="n">
        <v>329293</v>
      </c>
    </row>
    <row spans="1:4" r="19">
      <c r="A19" s="4" t="s">
        <v>42</v>
      </c>
      <c r="B19" s="5" t="n">
        <v>3898</v>
      </c>
      <c r="C19" s="5" t="n">
        <v>8377</v>
      </c>
      <c r="D19" s="5" t="n">
        <v>3035</v>
      </c>
    </row>
    <row spans="1:4" r="20">
      <c r="A20" s="4" t="s">
        <v>50</v>
      </c>
      <c r="B20" s="5" t="n">
        <v>10835</v>
      </c>
      <c r="C20" s="5" t="n">
        <v>27685</v>
      </c>
      <c r="D20" s="5" t="n">
        <v>40643</v>
      </c>
    </row>
    <row spans="1:4" r="21">
      <c r="A21" s="4" t="s">
        <v>41</v>
      </c>
      <c r="B21" s="5" t="n">
        <v>32667</v>
      </c>
      <c r="C21" s="5" t="n">
        <v>6024</v>
      </c>
      <c r="D21" s="5" t="n">
        <v>6350</v>
      </c>
    </row>
    <row spans="1:4" r="22">
      <c r="A22" s="4" t="s">
        <v>51</v>
      </c>
      <c r="B22" s="5" t="n">
        <v>81927</v>
      </c>
      <c r="C22" s="5" t="n">
        <v>50128</v>
      </c>
      <c r="D22" s="5" t="n">
        <v>57394</v>
      </c>
    </row>
    <row spans="1:4" r="23">
      <c r="A23" s="4" t="s">
        <v>52</v>
      </c>
      <c r="B23" s="5" t="n">
        <v>129327</v>
      </c>
      <c r="C23" s="5" t="n">
        <v>92214</v>
      </c>
      <c r="D23" s="5" t="n">
        <v>436715</v>
      </c>
    </row>
    <row spans="1:4" r="24">
      <c r="A24" s="4" t="s">
        <v>53</v>
      </c>
      <c r="B24" s="5" t="n">
        <v>4690829</v>
      </c>
      <c r="C24" s="5" t="n">
        <v>7131008</v>
      </c>
      <c r="D24" s="5" t="n">
        <v>7341497</v>
      </c>
    </row>
    <row spans="1:4" r="25">
      <c r="A25" s="3" t="s">
        <v>54</v>
      </c>
    </row>
    <row spans="1:4" r="26">
      <c r="A26" s="4" t="s">
        <v>55</v>
      </c>
      <c r="B26" s="5" t="n">
        <v>156339</v>
      </c>
      <c r="C26" s="5" t="n">
        <v>312568</v>
      </c>
      <c r="D26" s="5" t="n">
        <v>417776</v>
      </c>
    </row>
    <row spans="1:4" r="27">
      <c r="A27" s="4" t="s">
        <v>56</v>
      </c>
      <c r="B27" s="5" t="n">
        <v>155306</v>
      </c>
      <c r="C27" s="5" t="n">
        <v>91665</v>
      </c>
      <c r="D27" s="5" t="n">
        <v>133526</v>
      </c>
    </row>
    <row spans="1:4" r="28">
      <c r="A28" s="4" t="s">
        <v>57</v>
      </c>
      <c r="C28" s="5" t="n">
        <v>12175</v>
      </c>
      <c r="D28" s="5" t="n">
        <v>21967</v>
      </c>
    </row>
    <row spans="1:4" r="29">
      <c r="A29" s="4" t="s">
        <v>58</v>
      </c>
      <c r="B29" s="5" t="n">
        <v>33286</v>
      </c>
      <c r="C29" s="5" t="n">
        <v>79573</v>
      </c>
      <c r="D29" s="5" t="n">
        <v>79649</v>
      </c>
    </row>
    <row spans="1:4" r="30">
      <c r="A30" s="4" t="s">
        <v>42</v>
      </c>
      <c r="B30" s="5" t="n">
        <v>2661</v>
      </c>
      <c r="D30" s="5" t="n">
        <v>31957</v>
      </c>
    </row>
    <row spans="1:4" r="31">
      <c r="A31" s="4" t="s">
        <v>59</v>
      </c>
      <c r="B31" s="5" t="n">
        <v>11395</v>
      </c>
      <c r="C31" s="5" t="n">
        <v>21702</v>
      </c>
      <c r="D31" s="5" t="n">
        <v>15020</v>
      </c>
    </row>
    <row spans="1:4" r="32">
      <c r="A32" s="4" t="s">
        <v>60</v>
      </c>
      <c r="B32" s="5" t="n">
        <v>358987</v>
      </c>
      <c r="C32" s="5" t="n">
        <v>517683</v>
      </c>
      <c r="D32" s="5" t="n">
        <v>699895</v>
      </c>
    </row>
    <row spans="1:4" r="33">
      <c r="A33" s="4" t="s">
        <v>61</v>
      </c>
      <c r="B33" s="5" t="n">
        <v>4597037</v>
      </c>
      <c r="C33" s="5" t="n">
        <v>3989922</v>
      </c>
      <c r="D33" s="5" t="n">
        <v>3744624</v>
      </c>
    </row>
    <row spans="1:4" r="34">
      <c r="A34" s="4" t="s">
        <v>40</v>
      </c>
      <c r="C34" s="5" t="n">
        <v>682063</v>
      </c>
      <c r="D34" s="5" t="n">
        <v>666969</v>
      </c>
    </row>
    <row spans="1:4" r="35">
      <c r="A35" s="4" t="s">
        <v>58</v>
      </c>
      <c r="B35" s="5" t="n">
        <v>453799</v>
      </c>
      <c r="C35" s="5" t="n">
        <v>470523</v>
      </c>
      <c r="D35" s="5" t="n">
        <v>480185</v>
      </c>
    </row>
    <row spans="1:4" r="36">
      <c r="A36" s="4" t="s">
        <v>42</v>
      </c>
      <c r="B36" s="5" t="n">
        <v>1358</v>
      </c>
      <c r="D36" s="5" t="n">
        <v>4306</v>
      </c>
    </row>
    <row spans="1:4" r="37">
      <c r="A37" s="4" t="s">
        <v>62</v>
      </c>
      <c r="B37" s="5" t="n">
        <v>8370</v>
      </c>
      <c r="C37" s="5" t="n">
        <v>8629</v>
      </c>
      <c r="D37" s="5" t="n">
        <v>10958</v>
      </c>
    </row>
    <row spans="1:4" r="38">
      <c r="A38" s="4" t="s">
        <v>63</v>
      </c>
      <c r="B38" s="6" t="n">
        <v>5419551</v>
      </c>
      <c r="C38" s="6" t="n">
        <v>5668820</v>
      </c>
      <c r="D38" s="6" t="n">
        <v>5606937</v>
      </c>
    </row>
    <row spans="1:4" r="39">
      <c r="A39" s="4" t="s">
        <v>64</v>
      </c>
      <c r="B39" s="4" t="s">
        <v>65</v>
      </c>
      <c r="C39" s="4" t="s">
        <v>65</v>
      </c>
      <c r="D39" s="4" t="s">
        <v>65</v>
      </c>
    </row>
    <row spans="1:4" r="40">
      <c r="A40" s="3" t="s">
        <v>66</v>
      </c>
    </row>
    <row spans="1:4" r="41">
      <c r="A41" s="4" t="s">
        <v>67</v>
      </c>
      <c r="C41" s="6" t="n">
        <v>1</v>
      </c>
      <c r="D41" s="6" t="n">
        <v>1</v>
      </c>
    </row>
    <row spans="1:4" r="42">
      <c r="A42" s="4" t="s">
        <v>68</v>
      </c>
      <c r="B42" s="6" t="n">
        <v>472</v>
      </c>
      <c r="C42" s="5" t="n">
        <v>471</v>
      </c>
      <c r="D42" s="5" t="n">
        <v>468</v>
      </c>
    </row>
    <row spans="1:4" r="43">
      <c r="A43" s="4" t="s">
        <v>69</v>
      </c>
      <c r="B43" s="5" t="n">
        <v>1843918</v>
      </c>
      <c r="C43" s="5" t="n">
        <v>1842152</v>
      </c>
      <c r="D43" s="5" t="n">
        <v>1837462</v>
      </c>
    </row>
    <row spans="1:4" r="44">
      <c r="A44" s="4" t="s">
        <v>70</v>
      </c>
      <c r="B44" s="5" t="n">
        <v>-2573113</v>
      </c>
      <c r="C44" s="5" t="n">
        <v>-380436</v>
      </c>
      <c r="D44" s="5" t="n">
        <v>-103371</v>
      </c>
    </row>
    <row spans="1:4" r="45">
      <c r="A45" s="4" t="s">
        <v>71</v>
      </c>
      <c r="B45" s="5" t="n">
        <v>-728722</v>
      </c>
      <c r="C45" s="5" t="n">
        <v>1462188</v>
      </c>
      <c r="D45" s="5" t="n">
        <v>1734560</v>
      </c>
    </row>
    <row spans="1:4" r="46">
      <c r="A46" s="4" t="s">
        <v>72</v>
      </c>
      <c r="B46" s="5" t="n">
        <v>4690829</v>
      </c>
      <c r="C46" s="5" t="n">
        <v>7131008</v>
      </c>
      <c r="D46" s="5" t="n">
        <v>7341497</v>
      </c>
    </row>
    <row spans="1:4" r="47">
      <c r="A47" s="4" t="s">
        <v>73</v>
      </c>
    </row>
    <row spans="1:4" r="48">
      <c r="A48" s="3" t="s">
        <v>33</v>
      </c>
    </row>
    <row spans="1:4" r="49">
      <c r="A49" s="4" t="s">
        <v>34</v>
      </c>
      <c r="B49" s="5" t="n">
        <v>37053</v>
      </c>
      <c r="C49" s="5" t="n">
        <v>102034</v>
      </c>
      <c r="D49" s="5" t="n">
        <v>135703</v>
      </c>
    </row>
    <row spans="1:4" r="50">
      <c r="A50" s="3" t="s">
        <v>35</v>
      </c>
    </row>
    <row spans="1:4" r="51">
      <c r="A51" s="4" t="s">
        <v>38</v>
      </c>
      <c r="B51" s="5" t="n">
        <v>622</v>
      </c>
      <c r="D51" s="5" t="n">
        <v>10</v>
      </c>
    </row>
    <row spans="1:4" r="52">
      <c r="A52" s="4" t="s">
        <v>39</v>
      </c>
      <c r="B52" s="5" t="n">
        <v>280</v>
      </c>
      <c r="C52" s="5" t="n">
        <v>701</v>
      </c>
      <c r="D52" s="5" t="n">
        <v>230</v>
      </c>
    </row>
    <row spans="1:4" r="53">
      <c r="A53" s="4" t="s">
        <v>43</v>
      </c>
      <c r="B53" s="5" t="n">
        <v>37955</v>
      </c>
      <c r="C53" s="5" t="n">
        <v>102735</v>
      </c>
      <c r="D53" s="5" t="n">
        <v>135943</v>
      </c>
    </row>
    <row spans="1:4" r="54">
      <c r="A54" s="3" t="s">
        <v>48</v>
      </c>
    </row>
    <row spans="1:4" r="55">
      <c r="A55" s="4" t="s">
        <v>74</v>
      </c>
      <c r="B55" s="5" t="n">
        <v>122039</v>
      </c>
      <c r="C55" s="5" t="n">
        <v>112374</v>
      </c>
      <c r="D55" s="5" t="n">
        <v>102489</v>
      </c>
    </row>
    <row spans="1:4" r="56">
      <c r="A56" s="4" t="s">
        <v>50</v>
      </c>
      <c r="C56" s="5" t="n">
        <v>1441436</v>
      </c>
      <c r="D56" s="5" t="n">
        <v>1681640</v>
      </c>
    </row>
    <row spans="1:4" r="57">
      <c r="A57" s="4" t="s">
        <v>75</v>
      </c>
      <c r="B57" s="5" t="n">
        <v>171000</v>
      </c>
      <c r="D57" s="5" t="n">
        <v>171000</v>
      </c>
    </row>
    <row spans="1:4" r="58">
      <c r="A58" s="4" t="s">
        <v>51</v>
      </c>
      <c r="B58" s="5" t="n">
        <v>176861</v>
      </c>
      <c r="C58" s="5" t="n">
        <v>177585</v>
      </c>
      <c r="D58" s="5" t="n">
        <v>178299</v>
      </c>
    </row>
    <row spans="1:4" r="59">
      <c r="A59" s="4" t="s">
        <v>76</v>
      </c>
      <c r="B59" s="5" t="n">
        <v>5861</v>
      </c>
      <c r="D59" s="5" t="n">
        <v>7299</v>
      </c>
    </row>
    <row spans="1:4" r="60">
      <c r="A60" s="4" t="s">
        <v>52</v>
      </c>
      <c r="B60" s="5" t="n">
        <v>298900</v>
      </c>
      <c r="C60" s="5" t="n">
        <v>1731395</v>
      </c>
      <c r="D60" s="5" t="n">
        <v>1962428</v>
      </c>
    </row>
    <row spans="1:4" r="61">
      <c r="A61" s="4" t="s">
        <v>53</v>
      </c>
      <c r="B61" s="5" t="n">
        <v>336855</v>
      </c>
      <c r="C61" s="5" t="n">
        <v>1834130</v>
      </c>
      <c r="D61" s="5" t="n">
        <v>2098371</v>
      </c>
    </row>
    <row spans="1:4" r="62">
      <c r="A62" s="3" t="s">
        <v>54</v>
      </c>
    </row>
    <row spans="1:4" r="63">
      <c r="A63" s="4" t="s">
        <v>56</v>
      </c>
      <c r="B63" s="5" t="n">
        <v>976</v>
      </c>
      <c r="C63" s="5" t="n">
        <v>1702</v>
      </c>
      <c r="D63" s="5" t="n">
        <v>1640</v>
      </c>
    </row>
    <row spans="1:4" r="64">
      <c r="A64" s="4" t="s">
        <v>40</v>
      </c>
      <c r="B64" s="5" t="n">
        <v>24174</v>
      </c>
      <c r="D64" s="5" t="n">
        <v>19185</v>
      </c>
    </row>
    <row spans="1:4" r="65">
      <c r="A65" s="4" t="s">
        <v>60</v>
      </c>
      <c r="B65" s="5" t="n">
        <v>25150</v>
      </c>
      <c r="C65" s="5" t="n">
        <v>1702</v>
      </c>
      <c r="D65" s="5" t="n">
        <v>20825</v>
      </c>
    </row>
    <row spans="1:4" r="66">
      <c r="A66" s="4" t="s">
        <v>77</v>
      </c>
      <c r="B66" s="5" t="n">
        <v>686209</v>
      </c>
    </row>
    <row spans="1:4" r="67">
      <c r="A67" s="4" t="s">
        <v>61</v>
      </c>
      <c r="B67" s="5" t="n">
        <v>354218</v>
      </c>
      <c r="C67" s="5" t="n">
        <v>348547</v>
      </c>
      <c r="D67" s="5" t="n">
        <v>342986</v>
      </c>
    </row>
    <row spans="1:4" r="68">
      <c r="A68" s="4" t="s">
        <v>40</v>
      </c>
      <c r="C68" s="5" t="n">
        <v>21693</v>
      </c>
    </row>
    <row spans="1:4" r="69">
      <c r="A69" s="4" t="s">
        <v>63</v>
      </c>
      <c r="B69" s="5" t="n">
        <v>1065577</v>
      </c>
      <c r="C69" s="5" t="n">
        <v>371942</v>
      </c>
      <c r="D69" s="5" t="n">
        <v>363811</v>
      </c>
    </row>
    <row spans="1:4" r="70">
      <c r="A70" s="3" t="s">
        <v>66</v>
      </c>
    </row>
    <row spans="1:4" r="71">
      <c r="A71" s="4" t="s">
        <v>67</v>
      </c>
      <c r="D71" s="5" t="n">
        <v>1</v>
      </c>
    </row>
    <row spans="1:4" r="72">
      <c r="A72" s="4" t="s">
        <v>68</v>
      </c>
      <c r="B72" s="5" t="n">
        <v>472</v>
      </c>
      <c r="C72" s="5" t="n">
        <v>471</v>
      </c>
      <c r="D72" s="5" t="n">
        <v>468</v>
      </c>
    </row>
    <row spans="1:4" r="73">
      <c r="A73" s="4" t="s">
        <v>69</v>
      </c>
      <c r="B73" s="5" t="n">
        <v>1843918</v>
      </c>
      <c r="C73" s="5" t="n">
        <v>1842152</v>
      </c>
      <c r="D73" s="5" t="n">
        <v>1837462</v>
      </c>
    </row>
    <row spans="1:4" r="74">
      <c r="A74" s="4" t="s">
        <v>70</v>
      </c>
      <c r="B74" s="5" t="n">
        <v>-2573113</v>
      </c>
      <c r="C74" s="5" t="n">
        <v>-380436</v>
      </c>
      <c r="D74" s="5" t="n">
        <v>-103371</v>
      </c>
    </row>
    <row spans="1:4" r="75">
      <c r="A75" s="4" t="s">
        <v>71</v>
      </c>
      <c r="B75" s="5" t="n">
        <v>-728722</v>
      </c>
      <c r="C75" s="5" t="n">
        <v>1462188</v>
      </c>
      <c r="D75" s="5" t="n">
        <v>1734560</v>
      </c>
    </row>
    <row spans="1:4" r="76">
      <c r="A76" s="4" t="s">
        <v>72</v>
      </c>
      <c r="B76" s="6" t="n">
        <v>336855</v>
      </c>
      <c r="C76" s="6" t="n">
        <v>1834130</v>
      </c>
      <c r="D76" s="6" t="n">
        <v>2098371</v>
      </c>
    </row>
    <row spans="1:4" r="77">
      <c r="A77" s="4" t="s">
        <v>78</v>
      </c>
    </row>
    <row spans="1:4" r="78">
      <c r="A78" s="3" t="s">
        <v>66</v>
      </c>
    </row>
    <row spans="1:4" r="79">
      <c r="A79" s="4" t="s">
        <v>67</v>
      </c>
      <c r="B79" s="4" t="s">
        <v>65</v>
      </c>
      <c r="C79" s="4" t="s">
        <v>65</v>
      </c>
      <c r="D79" s="4" t="s">
        <v>65</v>
      </c>
    </row>
    <row spans="1:4" r="80">
      <c r="A80" s="4" t="s">
        <v>79</v>
      </c>
    </row>
    <row spans="1:4" r="81">
      <c r="A81" s="3" t="s">
        <v>66</v>
      </c>
    </row>
    <row spans="1:4" r="82">
      <c r="A82" s="4" t="s">
        <v>67</v>
      </c>
      <c r="B82" s="4" t="s">
        <v>65</v>
      </c>
      <c r="C82" s="4" t="s">
        <v>65</v>
      </c>
      <c r="D82" s="4" t="s">
        <v>65</v>
      </c>
    </row>
    <row spans="1:4" r="83">
      <c r="A83" s="4" t="s">
        <v>80</v>
      </c>
    </row>
    <row spans="1:4" r="84">
      <c r="A84" s="3" t="s">
        <v>66</v>
      </c>
    </row>
    <row spans="1:4" r="85">
      <c r="A85" s="4" t="s">
        <v>67</v>
      </c>
      <c r="B85" s="6" t="n">
        <v>1</v>
      </c>
      <c r="C85" s="6" t="n">
        <v>1</v>
      </c>
      <c r="D85" s="6" t="n">
        <v>1</v>
      </c>
    </row>
    <row spans="1:4" r="86">
      <c r="A86" s="4" t="s">
        <v>81</v>
      </c>
    </row>
    <row spans="1:4" r="87">
      <c r="A87" s="3" t="s">
        <v>66</v>
      </c>
    </row>
    <row spans="1:4" r="88">
      <c r="A88" s="4" t="s">
        <v>67</v>
      </c>
      <c r="B88" s="6" t="n">
        <v>1</v>
      </c>
      <c r="C88" s="6" t="n">
        <v>1</v>
      </c>
      <c r="D88" s="6"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 customWidth="1" max="5" min="5" width="80"/>
  </cols>
  <sheetData>
    <row spans="1:5" r="1">
      <c r="A1" s="1" t="s">
        <v>288</v>
      </c>
      <c r="B1" s="2" t="s">
        <v>83</v>
      </c>
      <c r="C1" s="2" t="s">
        <v>84</v>
      </c>
      <c r="D1" s="2" t="s">
        <v>85</v>
      </c>
      <c r="E1" s="2" t="s">
        <v>1</v>
      </c>
    </row>
    <row spans="1:5" r="2">
      <c r="B2" s="2" t="s">
        <v>86</v>
      </c>
      <c r="C2" s="2" t="s">
        <v>4</v>
      </c>
      <c r="D2" s="2" t="s">
        <v>87</v>
      </c>
      <c r="E2" s="2" t="s">
        <v>2</v>
      </c>
    </row>
    <row spans="1:5" r="3">
      <c r="A3" s="3" t="s">
        <v>289</v>
      </c>
    </row>
    <row spans="1:5" r="4">
      <c r="A4" s="4" t="s">
        <v>288</v>
      </c>
      <c r="B4" s="4" t="s">
        <v>290</v>
      </c>
      <c r="C4" s="4" t="s">
        <v>291</v>
      </c>
      <c r="D4" s="4" t="s">
        <v>292</v>
      </c>
      <c r="E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 customWidth="1" max="5" min="5" width="80"/>
  </cols>
  <sheetData>
    <row spans="1:5" r="1">
      <c r="A1" s="1" t="s">
        <v>294</v>
      </c>
      <c r="B1" s="2" t="s">
        <v>83</v>
      </c>
      <c r="C1" s="2" t="s">
        <v>84</v>
      </c>
      <c r="D1" s="2" t="s">
        <v>85</v>
      </c>
      <c r="E1" s="2" t="s">
        <v>1</v>
      </c>
    </row>
    <row spans="1:5" r="2">
      <c r="B2" s="2" t="s">
        <v>86</v>
      </c>
      <c r="C2" s="2" t="s">
        <v>4</v>
      </c>
      <c r="D2" s="2" t="s">
        <v>87</v>
      </c>
      <c r="E2" s="2" t="s">
        <v>2</v>
      </c>
    </row>
    <row spans="1:5" r="3">
      <c r="A3" s="3" t="s">
        <v>295</v>
      </c>
    </row>
    <row spans="1:5" r="4">
      <c r="A4" s="4" t="s">
        <v>294</v>
      </c>
      <c r="B4" s="4" t="s">
        <v>296</v>
      </c>
      <c r="C4" s="4" t="s">
        <v>297</v>
      </c>
      <c r="D4" s="4" t="s">
        <v>298</v>
      </c>
      <c r="E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 customWidth="1" max="5" min="5" width="80"/>
  </cols>
  <sheetData>
    <row spans="1:5" r="1">
      <c r="A1" s="1" t="s">
        <v>64</v>
      </c>
      <c r="B1" s="2" t="s">
        <v>83</v>
      </c>
      <c r="C1" s="2" t="s">
        <v>84</v>
      </c>
      <c r="D1" s="2" t="s">
        <v>85</v>
      </c>
      <c r="E1" s="2" t="s">
        <v>1</v>
      </c>
    </row>
    <row spans="1:5" r="2">
      <c r="B2" s="2" t="s">
        <v>86</v>
      </c>
      <c r="C2" s="2" t="s">
        <v>4</v>
      </c>
      <c r="D2" s="2" t="s">
        <v>87</v>
      </c>
      <c r="E2" s="2" t="s">
        <v>2</v>
      </c>
    </row>
    <row spans="1:5" r="3">
      <c r="A3" s="4" t="s">
        <v>64</v>
      </c>
      <c r="B3" s="4" t="s">
        <v>300</v>
      </c>
      <c r="C3" s="4" t="s">
        <v>301</v>
      </c>
      <c r="D3" s="4" t="s">
        <v>302</v>
      </c>
      <c r="E3" s="4" t="s">
        <v>303</v>
      </c>
    </row>
    <row spans="1:5" r="4">
      <c r="A4" s="4" t="s">
        <v>73</v>
      </c>
    </row>
    <row spans="1:5" r="5">
      <c r="A5" s="4" t="s">
        <v>64</v>
      </c>
      <c r="E5"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24"/>
    <col customWidth="1" max="2" min="2" width="80"/>
    <col customWidth="1" max="3" min="3" width="80"/>
    <col customWidth="1" max="4" min="4" width="80"/>
    <col customWidth="1" max="5" min="5" width="80"/>
  </cols>
  <sheetData>
    <row spans="1:5" r="1">
      <c r="A1" s="1" t="s">
        <v>305</v>
      </c>
      <c r="B1" s="2" t="s">
        <v>83</v>
      </c>
      <c r="C1" s="2" t="s">
        <v>84</v>
      </c>
      <c r="D1" s="2" t="s">
        <v>85</v>
      </c>
      <c r="E1" s="2" t="s">
        <v>1</v>
      </c>
    </row>
    <row spans="1:5" r="2">
      <c r="B2" s="2" t="s">
        <v>86</v>
      </c>
      <c r="C2" s="2" t="s">
        <v>4</v>
      </c>
      <c r="D2" s="2" t="s">
        <v>87</v>
      </c>
      <c r="E2" s="2" t="s">
        <v>2</v>
      </c>
    </row>
    <row spans="1:5" r="3">
      <c r="A3" s="4" t="s">
        <v>305</v>
      </c>
      <c r="B3" s="4" t="s">
        <v>306</v>
      </c>
      <c r="C3" s="4" t="s">
        <v>307</v>
      </c>
      <c r="D3" s="4" t="s">
        <v>308</v>
      </c>
      <c r="E3" s="4" t="s">
        <v>309</v>
      </c>
    </row>
    <row spans="1:5" r="4">
      <c r="A4" s="4" t="s">
        <v>73</v>
      </c>
    </row>
    <row spans="1:5" r="5">
      <c r="A5" s="4" t="s">
        <v>305</v>
      </c>
      <c r="E5"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311</v>
      </c>
      <c r="B1" s="2" t="s">
        <v>1</v>
      </c>
    </row>
    <row spans="1:2" r="2">
      <c r="B2" s="2" t="s">
        <v>2</v>
      </c>
    </row>
    <row spans="1:2" r="3">
      <c r="A3" s="3" t="s">
        <v>312</v>
      </c>
    </row>
    <row spans="1:2" r="4">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80"/>
    <col customWidth="1" max="3" min="3" width="80"/>
    <col customWidth="1" max="4" min="4" width="80"/>
    <col customWidth="1" max="5" min="5" width="80"/>
  </cols>
  <sheetData>
    <row spans="1:5" r="1">
      <c r="A1" s="1" t="s">
        <v>314</v>
      </c>
      <c r="B1" s="2" t="s">
        <v>83</v>
      </c>
      <c r="C1" s="2" t="s">
        <v>84</v>
      </c>
      <c r="D1" s="2" t="s">
        <v>85</v>
      </c>
      <c r="E1" s="2" t="s">
        <v>1</v>
      </c>
    </row>
    <row spans="1:5" r="2">
      <c r="B2" s="2" t="s">
        <v>86</v>
      </c>
      <c r="C2" s="2" t="s">
        <v>4</v>
      </c>
      <c r="D2" s="2" t="s">
        <v>87</v>
      </c>
      <c r="E2" s="2" t="s">
        <v>2</v>
      </c>
    </row>
    <row spans="1:5" r="3">
      <c r="A3" s="3" t="s">
        <v>315</v>
      </c>
    </row>
    <row spans="1:5" r="4">
      <c r="A4" s="4" t="s">
        <v>314</v>
      </c>
      <c r="B4" s="4" t="s">
        <v>316</v>
      </c>
      <c r="C4" s="4" t="s">
        <v>317</v>
      </c>
      <c r="D4" s="4" t="s">
        <v>318</v>
      </c>
      <c r="E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80"/>
    <col customWidth="1" max="3" min="3" width="80"/>
    <col customWidth="1" max="4" min="4" width="80"/>
    <col customWidth="1" max="5" min="5" width="80"/>
  </cols>
  <sheetData>
    <row spans="1:5" r="1">
      <c r="A1" s="1" t="s">
        <v>320</v>
      </c>
      <c r="B1" s="2" t="s">
        <v>83</v>
      </c>
      <c r="C1" s="2" t="s">
        <v>84</v>
      </c>
      <c r="D1" s="2" t="s">
        <v>85</v>
      </c>
      <c r="E1" s="2" t="s">
        <v>1</v>
      </c>
    </row>
    <row spans="1:5" r="2">
      <c r="B2" s="2" t="s">
        <v>86</v>
      </c>
      <c r="C2" s="2" t="s">
        <v>4</v>
      </c>
      <c r="D2" s="2" t="s">
        <v>87</v>
      </c>
      <c r="E2" s="2" t="s">
        <v>2</v>
      </c>
    </row>
    <row spans="1:5" r="3">
      <c r="A3" s="3" t="s">
        <v>321</v>
      </c>
    </row>
    <row spans="1:5" r="4">
      <c r="A4" s="4" t="s">
        <v>320</v>
      </c>
      <c r="B4" s="4" t="s">
        <v>322</v>
      </c>
      <c r="C4" s="4" t="s">
        <v>323</v>
      </c>
      <c r="D4" s="4" t="s">
        <v>324</v>
      </c>
      <c r="E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9"/>
    <col customWidth="1" max="2" min="2" width="80"/>
    <col customWidth="1" max="3" min="3" width="80"/>
    <col customWidth="1" max="4" min="4" width="80"/>
  </cols>
  <sheetData>
    <row spans="1:4" r="1">
      <c r="A1" s="1" t="s">
        <v>326</v>
      </c>
      <c r="B1" s="2" t="s">
        <v>83</v>
      </c>
      <c r="C1" s="2" t="s">
        <v>84</v>
      </c>
      <c r="D1" s="2" t="s">
        <v>1</v>
      </c>
    </row>
    <row spans="1:4" r="2">
      <c r="B2" s="2" t="s">
        <v>86</v>
      </c>
      <c r="C2" s="2" t="s">
        <v>4</v>
      </c>
      <c r="D2" s="2" t="s">
        <v>2</v>
      </c>
    </row>
    <row spans="1:4" r="3">
      <c r="A3" s="3" t="s">
        <v>327</v>
      </c>
    </row>
    <row spans="1:4" r="4">
      <c r="A4" s="4" t="s">
        <v>326</v>
      </c>
      <c r="B4" s="4" t="s">
        <v>328</v>
      </c>
      <c r="C4" s="4" t="s">
        <v>329</v>
      </c>
      <c r="D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80"/>
    <col customWidth="1" max="5" min="5" width="80"/>
  </cols>
  <sheetData>
    <row spans="1:5" r="1">
      <c r="A1" s="1" t="s">
        <v>331</v>
      </c>
      <c r="B1" s="2" t="s">
        <v>83</v>
      </c>
      <c r="C1" s="2" t="s">
        <v>84</v>
      </c>
      <c r="D1" s="2" t="s">
        <v>85</v>
      </c>
      <c r="E1" s="2" t="s">
        <v>1</v>
      </c>
    </row>
    <row spans="1:5" r="2">
      <c r="B2" s="2" t="s">
        <v>86</v>
      </c>
      <c r="C2" s="2" t="s">
        <v>4</v>
      </c>
      <c r="D2" s="2" t="s">
        <v>87</v>
      </c>
      <c r="E2" s="2" t="s">
        <v>2</v>
      </c>
    </row>
    <row spans="1:5" r="3">
      <c r="A3" s="3" t="s">
        <v>332</v>
      </c>
    </row>
    <row spans="1:5" r="4">
      <c r="A4" s="4" t="s">
        <v>331</v>
      </c>
      <c r="B4" s="4" t="s">
        <v>333</v>
      </c>
      <c r="C4" s="4" t="s">
        <v>334</v>
      </c>
      <c r="D4" s="4" t="s">
        <v>335</v>
      </c>
      <c r="E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337</v>
      </c>
      <c r="B1" s="2" t="s">
        <v>1</v>
      </c>
    </row>
    <row spans="1:2" r="2">
      <c r="B2" s="2" t="s">
        <v>2</v>
      </c>
    </row>
    <row spans="1:2" r="3">
      <c r="A3" s="3" t="s">
        <v>338</v>
      </c>
    </row>
    <row spans="1:2" r="4">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r="A1" s="1" t="s">
        <v>82</v>
      </c>
      <c r="B1" s="2" t="s">
        <v>83</v>
      </c>
      <c r="C1" s="2" t="s">
        <v>84</v>
      </c>
      <c r="D1" s="2" t="s">
        <v>85</v>
      </c>
      <c r="E1" s="2" t="s">
        <v>1</v>
      </c>
    </row>
    <row spans="1:6" r="2">
      <c r="B2" s="2" t="s">
        <v>86</v>
      </c>
      <c r="C2" s="2" t="s">
        <v>4</v>
      </c>
      <c r="D2" s="2" t="s">
        <v>87</v>
      </c>
      <c r="E2" s="2" t="s">
        <v>2</v>
      </c>
      <c r="F2" s="2" t="s">
        <v>32</v>
      </c>
    </row>
    <row spans="1:6" r="3">
      <c r="A3" s="4" t="s">
        <v>88</v>
      </c>
      <c r="B3" s="7" t="n">
        <v>1167.6</v>
      </c>
      <c r="C3" s="7" t="n">
        <v>807.8</v>
      </c>
      <c r="D3" s="6" t="n">
        <v>680</v>
      </c>
      <c r="E3" s="7" t="n">
        <v>436.4</v>
      </c>
      <c r="F3" s="7" t="n">
        <v>1165.7</v>
      </c>
    </row>
    <row spans="1:6" r="4">
      <c r="A4" s="4" t="s">
        <v>89</v>
      </c>
      <c r="B4" s="8" t="n">
        <v>0.001</v>
      </c>
      <c r="C4" s="8" t="n">
        <v>0.001</v>
      </c>
      <c r="D4" s="8" t="n">
        <v>0.001</v>
      </c>
      <c r="E4" s="8" t="n">
        <v>0.001</v>
      </c>
      <c r="F4" s="8" t="n">
        <v>0.001</v>
      </c>
    </row>
    <row spans="1:6" r="5">
      <c r="A5" s="4" t="s">
        <v>90</v>
      </c>
      <c r="B5" s="5" t="n">
        <v>7500000</v>
      </c>
      <c r="C5" s="5" t="n">
        <v>7500000</v>
      </c>
      <c r="D5" s="5" t="n">
        <v>7500000</v>
      </c>
      <c r="E5" s="5" t="n">
        <v>7500000</v>
      </c>
      <c r="F5" s="5" t="n">
        <v>7500000</v>
      </c>
    </row>
    <row spans="1:6" r="6">
      <c r="A6" s="4" t="s">
        <v>91</v>
      </c>
      <c r="B6" s="8" t="n">
        <v>0.005</v>
      </c>
      <c r="C6" s="8" t="n">
        <v>0.005</v>
      </c>
      <c r="D6" s="8" t="n">
        <v>0.005</v>
      </c>
      <c r="E6" s="8" t="n">
        <v>0.005</v>
      </c>
      <c r="F6" s="8" t="n">
        <v>0.005</v>
      </c>
    </row>
    <row spans="1:6" r="7">
      <c r="A7" s="4" t="s">
        <v>92</v>
      </c>
      <c r="B7" s="5" t="n">
        <v>200000000</v>
      </c>
      <c r="C7" s="5" t="n">
        <v>200000000</v>
      </c>
      <c r="D7" s="5" t="n">
        <v>200000000</v>
      </c>
      <c r="E7" s="5" t="n">
        <v>200000000</v>
      </c>
      <c r="F7" s="5" t="n">
        <v>200000000</v>
      </c>
    </row>
    <row spans="1:6" r="8">
      <c r="A8" s="4" t="s">
        <v>93</v>
      </c>
      <c r="B8" s="5" t="n">
        <v>93867405</v>
      </c>
      <c r="C8" s="5" t="n">
        <v>94395593</v>
      </c>
      <c r="D8" s="5" t="n">
        <v>94428557</v>
      </c>
      <c r="E8" s="5" t="n">
        <v>94643498</v>
      </c>
      <c r="F8" s="5" t="n">
        <v>93719570</v>
      </c>
    </row>
    <row spans="1:6" r="9">
      <c r="A9" s="4" t="s">
        <v>94</v>
      </c>
      <c r="B9" s="5" t="n">
        <v>93867405</v>
      </c>
      <c r="C9" s="5" t="n">
        <v>94395593</v>
      </c>
      <c r="D9" s="5" t="n">
        <v>94428557</v>
      </c>
      <c r="E9" s="5" t="n">
        <v>94643498</v>
      </c>
      <c r="F9" s="5" t="n">
        <v>93719570</v>
      </c>
    </row>
    <row spans="1:6" r="10">
      <c r="A10" s="4" t="s">
        <v>78</v>
      </c>
    </row>
    <row spans="1:6" r="11">
      <c r="A11" s="4" t="s">
        <v>95</v>
      </c>
      <c r="B11" s="4" t="s">
        <v>96</v>
      </c>
      <c r="C11" s="4" t="s">
        <v>96</v>
      </c>
      <c r="D11" s="4" t="s">
        <v>96</v>
      </c>
      <c r="E11" s="4" t="s">
        <v>96</v>
      </c>
      <c r="F11" s="4" t="s">
        <v>96</v>
      </c>
    </row>
    <row spans="1:6" r="12">
      <c r="A12" s="4" t="s">
        <v>97</v>
      </c>
      <c r="B12" s="5" t="n">
        <v>8000</v>
      </c>
      <c r="C12" s="5" t="n">
        <v>3000</v>
      </c>
      <c r="D12" s="5" t="n">
        <v>3000</v>
      </c>
      <c r="E12" s="5" t="n">
        <v>3000</v>
      </c>
      <c r="F12" s="5" t="n">
        <v>8000</v>
      </c>
    </row>
    <row spans="1:6" r="13">
      <c r="A13" s="4" t="s">
        <v>98</v>
      </c>
      <c r="B13" s="5" t="n">
        <v>8000</v>
      </c>
      <c r="C13" s="5" t="n">
        <v>3000</v>
      </c>
      <c r="D13" s="5" t="n">
        <v>3000</v>
      </c>
      <c r="E13" s="5" t="n">
        <v>3000</v>
      </c>
      <c r="F13" s="5" t="n">
        <v>8000</v>
      </c>
    </row>
    <row spans="1:6" r="14">
      <c r="A14" s="4" t="s">
        <v>80</v>
      </c>
    </row>
    <row spans="1:6" r="15">
      <c r="A15" s="4" t="s">
        <v>95</v>
      </c>
      <c r="B15" s="4" t="s">
        <v>99</v>
      </c>
      <c r="C15" s="4" t="s">
        <v>99</v>
      </c>
      <c r="D15" s="4" t="s">
        <v>99</v>
      </c>
      <c r="E15" s="4" t="s">
        <v>99</v>
      </c>
      <c r="F15" s="4" t="s">
        <v>99</v>
      </c>
    </row>
    <row spans="1:6" r="16">
      <c r="A16" s="4" t="s">
        <v>97</v>
      </c>
      <c r="B16" s="5" t="n">
        <v>812760</v>
      </c>
      <c r="C16" s="5" t="n">
        <v>812759</v>
      </c>
      <c r="D16" s="5" t="n">
        <v>812759</v>
      </c>
      <c r="E16" s="5" t="n">
        <v>812759</v>
      </c>
      <c r="F16" s="5" t="n">
        <v>812760</v>
      </c>
    </row>
    <row spans="1:6" r="17">
      <c r="A17" s="4" t="s">
        <v>98</v>
      </c>
      <c r="B17" s="5" t="n">
        <v>812760</v>
      </c>
      <c r="C17" s="5" t="n">
        <v>812759</v>
      </c>
      <c r="D17" s="5" t="n">
        <v>812759</v>
      </c>
      <c r="E17" s="5" t="n">
        <v>812759</v>
      </c>
      <c r="F17" s="5" t="n">
        <v>812760</v>
      </c>
    </row>
  </sheetData>
  <mergeCells count="2">
    <mergeCell ref="A1:A2"/>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340</v>
      </c>
      <c r="B1" s="2" t="s">
        <v>1</v>
      </c>
    </row>
    <row spans="1:2" r="2">
      <c r="B2" s="2" t="s">
        <v>2</v>
      </c>
    </row>
    <row spans="1:2" r="3">
      <c r="A3" s="3" t="s">
        <v>341</v>
      </c>
    </row>
    <row spans="1:2" r="4">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80"/>
  </cols>
  <sheetData>
    <row spans="1:4" r="1">
      <c r="A1" s="1" t="s">
        <v>343</v>
      </c>
      <c r="B1" s="2" t="s">
        <v>83</v>
      </c>
      <c r="C1" s="2" t="s">
        <v>85</v>
      </c>
      <c r="D1" s="2" t="s">
        <v>1</v>
      </c>
    </row>
    <row spans="1:4" r="2">
      <c r="B2" s="2" t="s">
        <v>86</v>
      </c>
      <c r="C2" s="2" t="s">
        <v>87</v>
      </c>
      <c r="D2" s="2" t="s">
        <v>2</v>
      </c>
    </row>
    <row spans="1:4" r="3">
      <c r="A3" s="3" t="s">
        <v>344</v>
      </c>
    </row>
    <row spans="1:4" r="4">
      <c r="A4" s="4" t="s">
        <v>343</v>
      </c>
      <c r="B4" s="4" t="s">
        <v>345</v>
      </c>
      <c r="C4" s="4" t="s">
        <v>346</v>
      </c>
      <c r="D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348</v>
      </c>
      <c r="B1" s="2" t="s">
        <v>1</v>
      </c>
    </row>
    <row spans="1:2" r="2">
      <c r="B2" s="2" t="s">
        <v>2</v>
      </c>
    </row>
    <row spans="1:2" r="3">
      <c r="A3" s="3" t="s">
        <v>349</v>
      </c>
    </row>
    <row spans="1:2" r="4">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352</v>
      </c>
      <c r="B1" s="2" t="s">
        <v>1</v>
      </c>
    </row>
    <row spans="1:2" r="2">
      <c r="B2" s="2" t="s">
        <v>2</v>
      </c>
    </row>
    <row spans="1:2" r="3">
      <c r="A3" s="3" t="s">
        <v>353</v>
      </c>
    </row>
    <row spans="1:2" r="4">
      <c r="A4" s="4" t="s">
        <v>352</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80"/>
    <col customWidth="1" max="5" min="5" width="80"/>
  </cols>
  <sheetData>
    <row spans="1:5" r="1">
      <c r="A1" s="1" t="s">
        <v>355</v>
      </c>
      <c r="B1" s="2" t="s">
        <v>83</v>
      </c>
      <c r="C1" s="2" t="s">
        <v>84</v>
      </c>
      <c r="D1" s="2" t="s">
        <v>85</v>
      </c>
      <c r="E1" s="2" t="s">
        <v>1</v>
      </c>
    </row>
    <row spans="1:5" r="2">
      <c r="B2" s="2" t="s">
        <v>86</v>
      </c>
      <c r="C2" s="2" t="s">
        <v>4</v>
      </c>
      <c r="D2" s="2" t="s">
        <v>87</v>
      </c>
      <c r="E2" s="2" t="s">
        <v>2</v>
      </c>
    </row>
    <row spans="1:5" r="3">
      <c r="A3" s="3" t="s">
        <v>356</v>
      </c>
    </row>
    <row spans="1:5" r="4">
      <c r="A4" s="4" t="s">
        <v>357</v>
      </c>
      <c r="B4" s="4" t="s">
        <v>358</v>
      </c>
      <c r="C4" s="4" t="s">
        <v>359</v>
      </c>
      <c r="D4" s="4" t="s">
        <v>360</v>
      </c>
      <c r="E4" s="4" t="s">
        <v>361</v>
      </c>
    </row>
    <row spans="1:5" r="5">
      <c r="A5" s="4" t="s">
        <v>362</v>
      </c>
      <c r="B5" s="4" t="s">
        <v>363</v>
      </c>
      <c r="C5" s="4" t="s">
        <v>364</v>
      </c>
      <c r="D5" s="4" t="s">
        <v>364</v>
      </c>
      <c r="E5" s="4" t="s">
        <v>365</v>
      </c>
    </row>
    <row spans="1:5" r="6">
      <c r="A6" s="4" t="s">
        <v>366</v>
      </c>
      <c r="B6" s="4" t="s">
        <v>367</v>
      </c>
      <c r="C6" s="4" t="s">
        <v>368</v>
      </c>
      <c r="D6" s="4" t="s">
        <v>368</v>
      </c>
    </row>
    <row spans="1:5" r="7">
      <c r="A7" s="4" t="s">
        <v>369</v>
      </c>
      <c r="B7" s="4" t="s">
        <v>370</v>
      </c>
      <c r="C7" s="4" t="s">
        <v>370</v>
      </c>
      <c r="D7" s="4" t="s">
        <v>370</v>
      </c>
      <c r="E7" s="4" t="s">
        <v>371</v>
      </c>
    </row>
    <row spans="1:5" r="8">
      <c r="A8" s="4" t="s">
        <v>372</v>
      </c>
      <c r="E8" s="4" t="s">
        <v>373</v>
      </c>
    </row>
    <row spans="1:5" r="9">
      <c r="A9" s="4" t="s">
        <v>374</v>
      </c>
      <c r="E9" s="4" t="s">
        <v>375</v>
      </c>
    </row>
    <row spans="1:5" r="10">
      <c r="A10" s="4" t="s">
        <v>376</v>
      </c>
      <c r="E10" s="4" t="s">
        <v>377</v>
      </c>
    </row>
    <row spans="1:5" r="11">
      <c r="A11" s="4" t="s">
        <v>378</v>
      </c>
      <c r="E11" s="4" t="s">
        <v>379</v>
      </c>
    </row>
    <row spans="1:5" r="12">
      <c r="A12" s="4" t="s">
        <v>380</v>
      </c>
      <c r="E12" s="4" t="s">
        <v>381</v>
      </c>
    </row>
    <row spans="1:5" r="13">
      <c r="A13" s="4" t="s">
        <v>382</v>
      </c>
      <c r="E13" s="4" t="s">
        <v>383</v>
      </c>
    </row>
    <row spans="1:5" r="14">
      <c r="A14" s="4" t="s">
        <v>384</v>
      </c>
      <c r="E14" s="4" t="s">
        <v>385</v>
      </c>
    </row>
    <row spans="1:5" r="15">
      <c r="A15" s="4" t="s">
        <v>386</v>
      </c>
      <c r="E15" s="4" t="s">
        <v>387</v>
      </c>
    </row>
    <row spans="1:5" r="16">
      <c r="A16" s="4" t="s">
        <v>49</v>
      </c>
      <c r="E16" s="4" t="s">
        <v>388</v>
      </c>
    </row>
    <row spans="1:5" r="17">
      <c r="A17" s="4" t="s">
        <v>389</v>
      </c>
      <c r="E17" s="4" t="s">
        <v>390</v>
      </c>
    </row>
    <row spans="1:5" r="18">
      <c r="A18" s="4" t="s">
        <v>391</v>
      </c>
      <c r="E18" s="4" t="s">
        <v>392</v>
      </c>
    </row>
    <row spans="1:5" r="19">
      <c r="A19" s="4" t="s">
        <v>258</v>
      </c>
      <c r="E19" s="4" t="s">
        <v>393</v>
      </c>
    </row>
    <row spans="1:5" r="20">
      <c r="A20" s="4" t="s">
        <v>394</v>
      </c>
      <c r="E20" s="4" t="s">
        <v>395</v>
      </c>
    </row>
    <row spans="1:5" r="21">
      <c r="A21" s="4" t="s">
        <v>396</v>
      </c>
      <c r="E21" s="4" t="s">
        <v>397</v>
      </c>
    </row>
    <row spans="1:5" r="22">
      <c r="A22" s="4" t="s">
        <v>398</v>
      </c>
      <c r="E22" s="4" t="s">
        <v>399</v>
      </c>
    </row>
    <row spans="1:5" r="23">
      <c r="A23" s="4" t="s">
        <v>400</v>
      </c>
      <c r="E23" s="4" t="s">
        <v>401</v>
      </c>
    </row>
    <row spans="1:5" r="24">
      <c r="A24" s="4" t="s">
        <v>305</v>
      </c>
      <c r="E24" s="4" t="s">
        <v>402</v>
      </c>
    </row>
    <row spans="1:5" r="25">
      <c r="A25" s="4" t="s">
        <v>294</v>
      </c>
      <c r="E25"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 customWidth="1" max="5" min="5" width="80"/>
  </cols>
  <sheetData>
    <row spans="1:5" r="1">
      <c r="A1" s="1" t="s">
        <v>404</v>
      </c>
      <c r="B1" s="2" t="s">
        <v>83</v>
      </c>
      <c r="C1" s="2" t="s">
        <v>84</v>
      </c>
      <c r="D1" s="2" t="s">
        <v>85</v>
      </c>
      <c r="E1" s="2" t="s">
        <v>1</v>
      </c>
    </row>
    <row spans="1:5" r="2">
      <c r="B2" s="2" t="s">
        <v>86</v>
      </c>
      <c r="C2" s="2" t="s">
        <v>4</v>
      </c>
      <c r="D2" s="2" t="s">
        <v>87</v>
      </c>
      <c r="E2" s="2" t="s">
        <v>2</v>
      </c>
    </row>
    <row spans="1:5" r="3">
      <c r="A3" s="4" t="s">
        <v>405</v>
      </c>
    </row>
    <row spans="1:5" r="4">
      <c r="A4" s="3" t="s">
        <v>406</v>
      </c>
    </row>
    <row spans="1:5" r="5">
      <c r="A5" s="4" t="s">
        <v>407</v>
      </c>
      <c r="B5" s="4" t="s">
        <v>408</v>
      </c>
      <c r="C5" s="4" t="s">
        <v>409</v>
      </c>
      <c r="D5" s="4" t="s">
        <v>409</v>
      </c>
      <c r="E5" s="4" t="s">
        <v>409</v>
      </c>
    </row>
    <row spans="1:5" r="6">
      <c r="A6" s="4" t="s">
        <v>410</v>
      </c>
    </row>
    <row spans="1:5" r="7">
      <c r="A7" s="3" t="s">
        <v>406</v>
      </c>
    </row>
    <row spans="1:5" r="8">
      <c r="A8" s="4" t="s">
        <v>407</v>
      </c>
      <c r="B8" s="4" t="s">
        <v>411</v>
      </c>
      <c r="C8" s="4" t="s">
        <v>412</v>
      </c>
      <c r="D8" s="4" t="s">
        <v>412</v>
      </c>
      <c r="E8" s="4" t="s">
        <v>412</v>
      </c>
    </row>
    <row spans="1:5" r="9">
      <c r="A9" s="4" t="s">
        <v>413</v>
      </c>
    </row>
    <row spans="1:5" r="10">
      <c r="A10" s="3" t="s">
        <v>406</v>
      </c>
    </row>
    <row spans="1:5" r="11">
      <c r="A11" s="4" t="s">
        <v>414</v>
      </c>
      <c r="E11" s="4" t="s">
        <v>415</v>
      </c>
    </row>
    <row spans="1:5" r="12">
      <c r="A12" s="4" t="s">
        <v>407</v>
      </c>
      <c r="B12" s="4" t="s">
        <v>416</v>
      </c>
      <c r="C12" s="4" t="s">
        <v>417</v>
      </c>
      <c r="D12" s="4" t="s">
        <v>418</v>
      </c>
      <c r="E12" s="4" t="s">
        <v>419</v>
      </c>
    </row>
    <row spans="1:5" r="13">
      <c r="A13" s="4" t="s">
        <v>420</v>
      </c>
      <c r="C13" s="4" t="s">
        <v>421</v>
      </c>
      <c r="D13" s="4" t="s">
        <v>422</v>
      </c>
      <c r="E13"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 customWidth="1" max="5" min="5" width="80"/>
  </cols>
  <sheetData>
    <row spans="1:5" r="1">
      <c r="A1" s="1" t="s">
        <v>424</v>
      </c>
      <c r="B1" s="2" t="s">
        <v>83</v>
      </c>
      <c r="C1" s="2" t="s">
        <v>84</v>
      </c>
      <c r="D1" s="2" t="s">
        <v>85</v>
      </c>
      <c r="E1" s="2" t="s">
        <v>1</v>
      </c>
    </row>
    <row spans="1:5" r="2">
      <c r="B2" s="2" t="s">
        <v>86</v>
      </c>
      <c r="C2" s="2" t="s">
        <v>4</v>
      </c>
      <c r="D2" s="2" t="s">
        <v>87</v>
      </c>
      <c r="E2" s="2" t="s">
        <v>2</v>
      </c>
    </row>
    <row spans="1:5" r="3">
      <c r="A3" s="3" t="s">
        <v>235</v>
      </c>
    </row>
    <row spans="1:5" r="4">
      <c r="A4" s="4" t="s">
        <v>425</v>
      </c>
      <c r="B4" s="4" t="s">
        <v>426</v>
      </c>
      <c r="C4" s="4" t="s">
        <v>427</v>
      </c>
      <c r="D4" s="4" t="s">
        <v>428</v>
      </c>
      <c r="E4" s="4" t="s">
        <v>429</v>
      </c>
    </row>
    <row spans="1:5" r="5">
      <c r="A5" s="4" t="s">
        <v>430</v>
      </c>
      <c r="E5" s="4" t="s">
        <v>431</v>
      </c>
    </row>
    <row spans="1:5" r="6">
      <c r="A6" s="4" t="s">
        <v>432</v>
      </c>
      <c r="B6"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9"/>
    <col customWidth="1" max="2" min="2" width="80"/>
    <col customWidth="1" max="3" min="3" width="80"/>
    <col customWidth="1" max="4" min="4" width="80"/>
    <col customWidth="1" max="5" min="5" width="80"/>
  </cols>
  <sheetData>
    <row spans="1:5" r="1">
      <c r="A1" s="1" t="s">
        <v>434</v>
      </c>
      <c r="B1" s="2" t="s">
        <v>83</v>
      </c>
      <c r="C1" s="2" t="s">
        <v>84</v>
      </c>
      <c r="D1" s="2" t="s">
        <v>85</v>
      </c>
      <c r="E1" s="2" t="s">
        <v>1</v>
      </c>
    </row>
    <row spans="1:5" r="2">
      <c r="B2" s="2" t="s">
        <v>86</v>
      </c>
      <c r="C2" s="2" t="s">
        <v>4</v>
      </c>
      <c r="D2" s="2" t="s">
        <v>87</v>
      </c>
      <c r="E2" s="2" t="s">
        <v>2</v>
      </c>
    </row>
    <row spans="1:5" r="3">
      <c r="A3" s="3" t="s">
        <v>435</v>
      </c>
    </row>
    <row spans="1:5" r="4">
      <c r="A4" s="4" t="s">
        <v>436</v>
      </c>
      <c r="B4" s="4" t="s">
        <v>437</v>
      </c>
      <c r="C4" s="4" t="s">
        <v>438</v>
      </c>
      <c r="D4" s="4" t="s">
        <v>439</v>
      </c>
      <c r="E4" s="4" t="s">
        <v>440</v>
      </c>
    </row>
    <row spans="1:5" r="5">
      <c r="A5" s="4" t="s">
        <v>441</v>
      </c>
      <c r="B5" s="4" t="s">
        <v>442</v>
      </c>
      <c r="C5" s="4" t="s">
        <v>443</v>
      </c>
      <c r="D5" s="4" t="s">
        <v>444</v>
      </c>
      <c r="E5" s="4" t="s">
        <v>445</v>
      </c>
    </row>
    <row spans="1:5" r="6">
      <c r="A6" s="4" t="s">
        <v>446</v>
      </c>
      <c r="B6" s="4" t="s">
        <v>447</v>
      </c>
      <c r="C6" s="4" t="s">
        <v>448</v>
      </c>
      <c r="D6" s="4" t="s">
        <v>449</v>
      </c>
      <c r="E6" s="4" t="s">
        <v>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80"/>
    <col customWidth="1" max="3" min="3" width="80"/>
    <col customWidth="1" max="4" min="4" width="80"/>
    <col customWidth="1" max="5" min="5" width="80"/>
  </cols>
  <sheetData>
    <row spans="1:5" r="1">
      <c r="A1" s="1" t="s">
        <v>451</v>
      </c>
      <c r="B1" s="2" t="s">
        <v>83</v>
      </c>
      <c r="C1" s="2" t="s">
        <v>84</v>
      </c>
      <c r="D1" s="2" t="s">
        <v>85</v>
      </c>
      <c r="E1" s="2" t="s">
        <v>1</v>
      </c>
    </row>
    <row spans="1:5" r="2">
      <c r="B2" s="2" t="s">
        <v>86</v>
      </c>
      <c r="C2" s="2" t="s">
        <v>4</v>
      </c>
      <c r="D2" s="2" t="s">
        <v>87</v>
      </c>
      <c r="E2" s="2" t="s">
        <v>2</v>
      </c>
    </row>
    <row spans="1:5" r="3">
      <c r="A3" s="3" t="s">
        <v>259</v>
      </c>
    </row>
    <row spans="1:5" r="4">
      <c r="A4" s="4" t="s">
        <v>452</v>
      </c>
      <c r="B4" s="4" t="s">
        <v>453</v>
      </c>
      <c r="C4" s="4" t="s">
        <v>454</v>
      </c>
      <c r="D4" s="4" t="s">
        <v>455</v>
      </c>
      <c r="E4"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spans="1:5" r="1">
      <c r="A1" s="1" t="s">
        <v>457</v>
      </c>
      <c r="B1" s="2" t="s">
        <v>83</v>
      </c>
      <c r="C1" s="2" t="s">
        <v>84</v>
      </c>
      <c r="D1" s="2" t="s">
        <v>85</v>
      </c>
      <c r="E1" s="2" t="s">
        <v>1</v>
      </c>
    </row>
    <row spans="1:5" r="2">
      <c r="B2" s="2" t="s">
        <v>86</v>
      </c>
      <c r="C2" s="2" t="s">
        <v>4</v>
      </c>
      <c r="D2" s="2" t="s">
        <v>87</v>
      </c>
      <c r="E2" s="2" t="s">
        <v>2</v>
      </c>
    </row>
    <row spans="1:5" r="3">
      <c r="A3" s="4" t="s">
        <v>458</v>
      </c>
      <c r="B3" s="4" t="s">
        <v>459</v>
      </c>
      <c r="C3" s="4" t="s">
        <v>460</v>
      </c>
      <c r="D3" s="4" t="s">
        <v>461</v>
      </c>
      <c r="E3" s="4" t="s">
        <v>462</v>
      </c>
    </row>
    <row spans="1:5" r="4">
      <c r="A4" s="4" t="s">
        <v>463</v>
      </c>
      <c r="B4" s="4" t="s">
        <v>464</v>
      </c>
      <c r="C4" s="4" t="s">
        <v>465</v>
      </c>
      <c r="D4" s="4" t="s">
        <v>466</v>
      </c>
      <c r="E4" s="4" t="s">
        <v>467</v>
      </c>
    </row>
    <row spans="1:5" r="5">
      <c r="A5" s="4" t="s">
        <v>468</v>
      </c>
    </row>
    <row spans="1:5" r="6">
      <c r="A6" s="4" t="s">
        <v>469</v>
      </c>
      <c r="B6" s="4" t="s">
        <v>470</v>
      </c>
      <c r="C6" s="4" t="s">
        <v>471</v>
      </c>
      <c r="D6" s="4" t="s">
        <v>472</v>
      </c>
      <c r="E6" s="4" t="s">
        <v>473</v>
      </c>
    </row>
    <row spans="1:5" r="7">
      <c r="A7" s="4" t="s">
        <v>474</v>
      </c>
    </row>
    <row spans="1:5" r="8">
      <c r="A8" s="4" t="s">
        <v>469</v>
      </c>
      <c r="B8" s="4" t="s">
        <v>475</v>
      </c>
      <c r="C8" s="4" t="s">
        <v>476</v>
      </c>
      <c r="D8" s="4" t="s">
        <v>477</v>
      </c>
      <c r="E8" s="4" t="s">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0</v>
      </c>
      <c r="B1" s="2" t="s">
        <v>1</v>
      </c>
    </row>
    <row spans="1:4" r="2">
      <c r="B2" s="2" t="s">
        <v>2</v>
      </c>
      <c r="C2" s="2" t="s">
        <v>32</v>
      </c>
      <c r="D2" s="2" t="s">
        <v>101</v>
      </c>
    </row>
    <row spans="1:4" r="3">
      <c r="A3" s="3" t="s">
        <v>102</v>
      </c>
    </row>
    <row spans="1:4" r="4">
      <c r="A4" s="4" t="s">
        <v>103</v>
      </c>
      <c r="B4" s="6" t="n">
        <v>1052731</v>
      </c>
      <c r="C4" s="6" t="n">
        <v>1104208</v>
      </c>
      <c r="D4" s="6" t="n">
        <v>1067687</v>
      </c>
    </row>
    <row spans="1:4" r="5">
      <c r="A5" s="4" t="s">
        <v>104</v>
      </c>
      <c r="B5" s="5" t="n">
        <v>117282</v>
      </c>
      <c r="C5" s="5" t="n">
        <v>135883</v>
      </c>
      <c r="D5" s="5" t="n">
        <v>112753</v>
      </c>
    </row>
    <row spans="1:4" r="6">
      <c r="A6" s="4" t="s">
        <v>105</v>
      </c>
      <c r="B6" s="5" t="n">
        <v>235439</v>
      </c>
      <c r="C6" s="5" t="n">
        <v>-86968</v>
      </c>
      <c r="D6" s="5" t="n">
        <v>-21508</v>
      </c>
    </row>
    <row spans="1:4" r="7">
      <c r="A7" s="4" t="s">
        <v>106</v>
      </c>
      <c r="B7" s="5" t="n">
        <v>1405452</v>
      </c>
      <c r="C7" s="5" t="n">
        <v>1153123</v>
      </c>
      <c r="D7" s="5" t="n">
        <v>1158932</v>
      </c>
    </row>
    <row spans="1:4" r="8">
      <c r="A8" s="3" t="s">
        <v>107</v>
      </c>
    </row>
    <row spans="1:4" r="9">
      <c r="A9" s="4" t="s">
        <v>108</v>
      </c>
      <c r="B9" s="5" t="n">
        <v>463535</v>
      </c>
      <c r="C9" s="5" t="n">
        <v>365747</v>
      </c>
      <c r="D9" s="5" t="n">
        <v>337163</v>
      </c>
    </row>
    <row spans="1:4" r="10">
      <c r="A10" s="4" t="s">
        <v>109</v>
      </c>
      <c r="B10" s="5" t="n">
        <v>8385</v>
      </c>
      <c r="C10" s="5" t="n">
        <v>5427</v>
      </c>
      <c r="D10" s="5" t="n">
        <v>5246</v>
      </c>
    </row>
    <row spans="1:4" r="11">
      <c r="A11" s="4" t="s">
        <v>110</v>
      </c>
      <c r="B11" s="5" t="n">
        <v>21144</v>
      </c>
      <c r="C11" s="5" t="n">
        <v>23532</v>
      </c>
      <c r="D11" s="5" t="n">
        <v>24168</v>
      </c>
    </row>
    <row spans="1:4" r="12">
      <c r="A12" s="4" t="s">
        <v>111</v>
      </c>
      <c r="B12" s="5" t="n">
        <v>705521</v>
      </c>
      <c r="C12" s="5" t="n">
        <v>414026</v>
      </c>
      <c r="D12" s="5" t="n">
        <v>363791</v>
      </c>
    </row>
    <row spans="1:4" r="13">
      <c r="A13" s="4" t="s">
        <v>112</v>
      </c>
      <c r="B13" s="5" t="n">
        <v>50081</v>
      </c>
      <c r="C13" s="5" t="n">
        <v>30183</v>
      </c>
      <c r="D13" s="5" t="n">
        <v>30885</v>
      </c>
    </row>
    <row spans="1:4" r="14">
      <c r="A14" s="4" t="s">
        <v>113</v>
      </c>
      <c r="B14" s="5" t="n">
        <v>2421884</v>
      </c>
    </row>
    <row spans="1:4" r="15">
      <c r="A15" s="4" t="s">
        <v>114</v>
      </c>
      <c r="B15" s="5" t="n">
        <v>329293</v>
      </c>
    </row>
    <row spans="1:4" r="16">
      <c r="A16" s="4" t="s">
        <v>115</v>
      </c>
      <c r="B16" s="5" t="n">
        <v>116500</v>
      </c>
      <c r="C16" s="5" t="n">
        <v>96402</v>
      </c>
      <c r="D16" s="5" t="n">
        <v>71598</v>
      </c>
    </row>
    <row spans="1:4" r="17">
      <c r="A17" s="4" t="s">
        <v>116</v>
      </c>
      <c r="B17" s="5" t="n">
        <v>4116343</v>
      </c>
      <c r="C17" s="5" t="n">
        <v>935317</v>
      </c>
      <c r="D17" s="5" t="n">
        <v>832851</v>
      </c>
    </row>
    <row spans="1:4" r="18">
      <c r="A18" s="4" t="s">
        <v>117</v>
      </c>
      <c r="B18" s="5" t="n">
        <v>-2710891</v>
      </c>
      <c r="C18" s="5" t="n">
        <v>217806</v>
      </c>
      <c r="D18" s="5" t="n">
        <v>326081</v>
      </c>
    </row>
    <row spans="1:4" r="19">
      <c r="A19" s="3" t="s">
        <v>118</v>
      </c>
    </row>
    <row spans="1:4" r="20">
      <c r="A20" s="4" t="s">
        <v>119</v>
      </c>
      <c r="B20" s="5" t="n">
        <v>-17165</v>
      </c>
      <c r="C20" s="5" t="n">
        <v>-5231</v>
      </c>
      <c r="D20" s="5" t="n">
        <v>-6010</v>
      </c>
    </row>
    <row spans="1:4" r="21">
      <c r="A21" s="4" t="s">
        <v>120</v>
      </c>
      <c r="B21" s="5" t="n">
        <v>4176</v>
      </c>
      <c r="C21" s="5" t="n">
        <v>3298</v>
      </c>
      <c r="D21" s="5" t="n">
        <v>1965</v>
      </c>
    </row>
    <row spans="1:4" r="22">
      <c r="A22" s="4" t="s">
        <v>121</v>
      </c>
      <c r="B22" s="5" t="n">
        <v>-323308</v>
      </c>
      <c r="C22" s="5" t="n">
        <v>-162728</v>
      </c>
      <c r="D22" s="5" t="n">
        <v>-108659</v>
      </c>
    </row>
    <row spans="1:4" r="23">
      <c r="A23" s="4" t="s">
        <v>122</v>
      </c>
      <c r="B23" s="5" t="n">
        <v>-336297</v>
      </c>
      <c r="C23" s="5" t="n">
        <v>-164661</v>
      </c>
      <c r="D23" s="5" t="n">
        <v>-112704</v>
      </c>
    </row>
    <row spans="1:4" r="24">
      <c r="A24" s="4" t="s">
        <v>123</v>
      </c>
      <c r="B24" s="5" t="n">
        <v>-3047188</v>
      </c>
      <c r="C24" s="5" t="n">
        <v>53145</v>
      </c>
      <c r="D24" s="5" t="n">
        <v>213377</v>
      </c>
    </row>
    <row spans="1:4" r="25">
      <c r="A25" s="4" t="s">
        <v>124</v>
      </c>
      <c r="B25" s="5" t="n">
        <v>-613350</v>
      </c>
      <c r="C25" s="5" t="n">
        <v>35020</v>
      </c>
      <c r="D25" s="5" t="n">
        <v>32594</v>
      </c>
    </row>
    <row spans="1:4" r="26">
      <c r="A26" s="4" t="s">
        <v>125</v>
      </c>
      <c r="B26" s="5" t="n">
        <v>-2433838</v>
      </c>
      <c r="C26" s="5" t="n">
        <v>18125</v>
      </c>
      <c r="D26" s="5" t="n">
        <v>180783</v>
      </c>
    </row>
    <row spans="1:4" r="27">
      <c r="A27" s="4" t="s">
        <v>126</v>
      </c>
      <c r="B27" s="5" t="n">
        <v>11468</v>
      </c>
      <c r="C27" s="5" t="n">
        <v>11489</v>
      </c>
      <c r="D27" s="5" t="n">
        <v>11496</v>
      </c>
    </row>
    <row spans="1:4" r="28">
      <c r="A28" s="4" t="s">
        <v>127</v>
      </c>
      <c r="B28" s="6" t="n">
        <v>-2445306</v>
      </c>
      <c r="C28" s="6" t="n">
        <v>6636</v>
      </c>
      <c r="D28" s="6" t="n">
        <v>169287</v>
      </c>
    </row>
    <row spans="1:4" r="29">
      <c r="A29" s="3" t="s">
        <v>128</v>
      </c>
    </row>
    <row spans="1:4" r="30">
      <c r="A30" s="4" t="s">
        <v>129</v>
      </c>
      <c r="B30" s="9" t="n">
        <v>-25.97</v>
      </c>
      <c r="C30" s="9" t="n">
        <v>0.09</v>
      </c>
      <c r="D30" s="9" t="n">
        <v>2.14</v>
      </c>
    </row>
    <row spans="1:4" r="31">
      <c r="A31" s="4" t="s">
        <v>130</v>
      </c>
      <c r="B31" s="9" t="n">
        <v>-25.97</v>
      </c>
      <c r="C31" s="9" t="n">
        <v>0.09</v>
      </c>
      <c r="D31" s="9" t="n">
        <v>1.94</v>
      </c>
    </row>
    <row spans="1:4" r="32">
      <c r="A32" s="3" t="s">
        <v>131</v>
      </c>
    </row>
    <row spans="1:4" r="33">
      <c r="A33" s="4" t="s">
        <v>129</v>
      </c>
      <c r="B33" s="5" t="n">
        <v>94167</v>
      </c>
      <c r="C33" s="5" t="n">
        <v>74375</v>
      </c>
      <c r="D33" s="5" t="n">
        <v>79063</v>
      </c>
    </row>
    <row spans="1:4" r="34">
      <c r="A34" s="4" t="s">
        <v>130</v>
      </c>
      <c r="B34" s="5" t="n">
        <v>94167</v>
      </c>
      <c r="C34" s="5" t="n">
        <v>74445</v>
      </c>
      <c r="D34" s="5" t="n">
        <v>87263</v>
      </c>
    </row>
    <row spans="1:4" r="35">
      <c r="A35" s="4" t="s">
        <v>73</v>
      </c>
    </row>
    <row spans="1:4" r="36">
      <c r="A36" s="3" t="s">
        <v>107</v>
      </c>
    </row>
    <row spans="1:4" r="37">
      <c r="A37" s="4" t="s">
        <v>115</v>
      </c>
      <c r="B37" s="6" t="n">
        <v>8409</v>
      </c>
      <c r="C37" s="6" t="n">
        <v>7380</v>
      </c>
      <c r="D37" s="6" t="n">
        <v>7439</v>
      </c>
    </row>
    <row spans="1:4" r="38">
      <c r="A38" s="4" t="s">
        <v>116</v>
      </c>
      <c r="B38" s="5" t="n">
        <v>8409</v>
      </c>
      <c r="C38" s="5" t="n">
        <v>7380</v>
      </c>
      <c r="D38" s="5" t="n">
        <v>7439</v>
      </c>
    </row>
    <row spans="1:4" r="39">
      <c r="A39" s="4" t="s">
        <v>117</v>
      </c>
      <c r="B39" s="5" t="n">
        <v>-8409</v>
      </c>
      <c r="C39" s="5" t="n">
        <v>-7380</v>
      </c>
      <c r="D39" s="5" t="n">
        <v>-7439</v>
      </c>
    </row>
    <row spans="1:4" r="40">
      <c r="A40" s="3" t="s">
        <v>118</v>
      </c>
    </row>
    <row spans="1:4" r="41">
      <c r="A41" s="4" t="s">
        <v>119</v>
      </c>
      <c r="B41" s="5" t="n">
        <v>-2415367</v>
      </c>
      <c r="C41" s="5" t="n">
        <v>26009</v>
      </c>
      <c r="D41" s="5" t="n">
        <v>175218</v>
      </c>
    </row>
    <row spans="1:4" r="42">
      <c r="A42" s="4" t="s">
        <v>132</v>
      </c>
      <c r="B42" s="5" t="n">
        <v>16798</v>
      </c>
      <c r="C42" s="5" t="n">
        <v>16788</v>
      </c>
      <c r="D42" s="5" t="n">
        <v>16679</v>
      </c>
    </row>
    <row spans="1:4" r="43">
      <c r="A43" s="4" t="s">
        <v>120</v>
      </c>
      <c r="B43" s="5" t="n">
        <v>20530</v>
      </c>
      <c r="C43" s="5" t="n">
        <v>19923</v>
      </c>
      <c r="D43" s="5" t="n">
        <v>18584</v>
      </c>
    </row>
    <row spans="1:4" r="44">
      <c r="A44" s="4" t="s">
        <v>121</v>
      </c>
      <c r="B44" s="5" t="n">
        <v>-24669</v>
      </c>
      <c r="C44" s="5" t="n">
        <v>-14485</v>
      </c>
      <c r="D44" s="5" t="n">
        <v>-5</v>
      </c>
    </row>
    <row spans="1:4" r="45">
      <c r="A45" s="4" t="s">
        <v>133</v>
      </c>
      <c r="B45" s="5" t="n">
        <v>3732</v>
      </c>
      <c r="C45" s="5" t="n">
        <v>3135</v>
      </c>
      <c r="D45" s="5" t="n">
        <v>1900</v>
      </c>
    </row>
    <row spans="1:4" r="46">
      <c r="A46" s="4" t="s">
        <v>122</v>
      </c>
      <c r="B46" s="5" t="n">
        <v>-2419506</v>
      </c>
      <c r="C46" s="5" t="n">
        <v>31447</v>
      </c>
      <c r="D46" s="5" t="n">
        <v>193797</v>
      </c>
    </row>
    <row spans="1:4" r="47">
      <c r="A47" s="4" t="s">
        <v>123</v>
      </c>
      <c r="B47" s="5" t="n">
        <v>-2427915</v>
      </c>
      <c r="C47" s="5" t="n">
        <v>24067</v>
      </c>
      <c r="D47" s="5" t="n">
        <v>186358</v>
      </c>
    </row>
    <row spans="1:4" r="48">
      <c r="A48" s="4" t="s">
        <v>124</v>
      </c>
      <c r="B48" s="5" t="n">
        <v>5923</v>
      </c>
      <c r="C48" s="5" t="n">
        <v>5942</v>
      </c>
      <c r="D48" s="5" t="n">
        <v>5575</v>
      </c>
    </row>
    <row spans="1:4" r="49">
      <c r="A49" s="4" t="s">
        <v>125</v>
      </c>
      <c r="B49" s="5" t="n">
        <v>-2433838</v>
      </c>
      <c r="C49" s="5" t="n">
        <v>18125</v>
      </c>
      <c r="D49" s="5" t="n">
        <v>180783</v>
      </c>
    </row>
    <row spans="1:4" r="50">
      <c r="A50" s="4" t="s">
        <v>126</v>
      </c>
      <c r="B50" s="5" t="n">
        <v>11468</v>
      </c>
      <c r="C50" s="5" t="n">
        <v>11489</v>
      </c>
      <c r="D50" s="5" t="n">
        <v>11496</v>
      </c>
    </row>
    <row spans="1:4" r="51">
      <c r="A51" s="4" t="s">
        <v>127</v>
      </c>
      <c r="B51" s="6" t="n">
        <v>-2445306</v>
      </c>
      <c r="C51" s="6" t="n">
        <v>6636</v>
      </c>
      <c r="D51" s="6" t="n">
        <v>169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80"/>
    <col customWidth="1" max="5" min="5" width="80"/>
  </cols>
  <sheetData>
    <row spans="1:5" r="1">
      <c r="A1" s="1" t="s">
        <v>479</v>
      </c>
      <c r="B1" s="2" t="s">
        <v>83</v>
      </c>
      <c r="C1" s="2" t="s">
        <v>84</v>
      </c>
      <c r="D1" s="2" t="s">
        <v>85</v>
      </c>
      <c r="E1" s="2" t="s">
        <v>1</v>
      </c>
    </row>
    <row spans="1:5" r="2">
      <c r="B2" s="2" t="s">
        <v>86</v>
      </c>
      <c r="C2" s="2" t="s">
        <v>4</v>
      </c>
      <c r="D2" s="2" t="s">
        <v>87</v>
      </c>
      <c r="E2" s="2" t="s">
        <v>2</v>
      </c>
    </row>
    <row spans="1:5" r="3">
      <c r="A3" s="4" t="s">
        <v>276</v>
      </c>
      <c r="B3" s="4" t="s">
        <v>480</v>
      </c>
      <c r="C3" s="4" t="s">
        <v>481</v>
      </c>
      <c r="D3" s="4" t="s">
        <v>482</v>
      </c>
      <c r="E3" s="4" t="s">
        <v>483</v>
      </c>
    </row>
    <row spans="1:5" r="4">
      <c r="A4" s="4" t="s">
        <v>484</v>
      </c>
      <c r="B4" s="4" t="s">
        <v>485</v>
      </c>
      <c r="C4" s="4" t="s">
        <v>486</v>
      </c>
      <c r="D4" s="4" t="s">
        <v>487</v>
      </c>
      <c r="E4" s="4" t="s">
        <v>488</v>
      </c>
    </row>
    <row spans="1:5" r="5">
      <c r="A5" s="4" t="s">
        <v>73</v>
      </c>
    </row>
    <row spans="1:5" r="6">
      <c r="A6" s="4" t="s">
        <v>276</v>
      </c>
      <c r="E6" s="4" t="s">
        <v>489</v>
      </c>
    </row>
    <row spans="1:5" r="7">
      <c r="A7" s="4" t="s">
        <v>484</v>
      </c>
      <c r="E7" s="4"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spans="1:5" r="1">
      <c r="A1" s="1" t="s">
        <v>491</v>
      </c>
      <c r="B1" s="2" t="s">
        <v>83</v>
      </c>
      <c r="C1" s="2" t="s">
        <v>84</v>
      </c>
      <c r="D1" s="2" t="s">
        <v>85</v>
      </c>
      <c r="E1" s="2" t="s">
        <v>1</v>
      </c>
    </row>
    <row spans="1:5" r="2">
      <c r="B2" s="2" t="s">
        <v>86</v>
      </c>
      <c r="C2" s="2" t="s">
        <v>4</v>
      </c>
      <c r="D2" s="2" t="s">
        <v>87</v>
      </c>
      <c r="E2" s="2" t="s">
        <v>2</v>
      </c>
    </row>
    <row spans="1:5" r="3">
      <c r="A3" s="3" t="s">
        <v>283</v>
      </c>
    </row>
    <row spans="1:5" r="4">
      <c r="A4" s="4" t="s">
        <v>492</v>
      </c>
      <c r="B4" s="4" t="s">
        <v>493</v>
      </c>
      <c r="C4" s="4" t="s">
        <v>494</v>
      </c>
      <c r="D4" s="4" t="s">
        <v>495</v>
      </c>
      <c r="E4" s="4" t="s">
        <v>496</v>
      </c>
    </row>
    <row spans="1:5" r="5">
      <c r="A5" s="4" t="s">
        <v>497</v>
      </c>
      <c r="B5" s="4" t="s">
        <v>498</v>
      </c>
      <c r="E5" s="4" t="s">
        <v>499</v>
      </c>
    </row>
    <row spans="1:5" r="6">
      <c r="A6" s="4" t="s">
        <v>500</v>
      </c>
      <c r="B6" s="4" t="s">
        <v>501</v>
      </c>
      <c r="E6" s="4" t="s">
        <v>5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 customWidth="1" max="5" min="5" width="80"/>
  </cols>
  <sheetData>
    <row spans="1:5" r="1">
      <c r="A1" s="1" t="s">
        <v>503</v>
      </c>
      <c r="B1" s="2" t="s">
        <v>83</v>
      </c>
      <c r="C1" s="2" t="s">
        <v>84</v>
      </c>
      <c r="D1" s="2" t="s">
        <v>85</v>
      </c>
      <c r="E1" s="2" t="s">
        <v>1</v>
      </c>
    </row>
    <row spans="1:5" r="2">
      <c r="B2" s="2" t="s">
        <v>86</v>
      </c>
      <c r="C2" s="2" t="s">
        <v>4</v>
      </c>
      <c r="D2" s="2" t="s">
        <v>87</v>
      </c>
      <c r="E2" s="2" t="s">
        <v>2</v>
      </c>
    </row>
    <row spans="1:5" r="3">
      <c r="A3" s="3" t="s">
        <v>295</v>
      </c>
    </row>
    <row spans="1:5" r="4">
      <c r="A4" s="4" t="s">
        <v>504</v>
      </c>
      <c r="B4" s="4" t="s">
        <v>505</v>
      </c>
      <c r="C4" s="4" t="s">
        <v>506</v>
      </c>
      <c r="D4" s="4" t="s">
        <v>507</v>
      </c>
      <c r="E4" s="4" t="s">
        <v>5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r="A1" s="1" t="s">
        <v>509</v>
      </c>
      <c r="B1" s="2" t="s">
        <v>83</v>
      </c>
      <c r="C1" s="2" t="s">
        <v>1</v>
      </c>
    </row>
    <row spans="1:3" r="2">
      <c r="B2" s="2" t="s">
        <v>86</v>
      </c>
      <c r="C2" s="2" t="s">
        <v>2</v>
      </c>
    </row>
    <row spans="1:3" r="3">
      <c r="A3" s="3" t="s">
        <v>510</v>
      </c>
    </row>
    <row spans="1:3" r="4">
      <c r="A4" s="4" t="s">
        <v>511</v>
      </c>
      <c r="B4" s="4" t="s">
        <v>512</v>
      </c>
      <c r="C4" s="4" t="s">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r="A1" s="1" t="s">
        <v>514</v>
      </c>
      <c r="B1" s="2" t="s">
        <v>1</v>
      </c>
    </row>
    <row spans="1:2" r="2">
      <c r="B2" s="2" t="s">
        <v>2</v>
      </c>
    </row>
    <row spans="1:2" r="3">
      <c r="A3" s="3" t="s">
        <v>515</v>
      </c>
    </row>
    <row spans="1:2" r="4">
      <c r="A4" s="4" t="s">
        <v>516</v>
      </c>
      <c r="B4" s="4" t="s">
        <v>517</v>
      </c>
    </row>
    <row spans="1:2" r="5">
      <c r="A5" s="4" t="s">
        <v>518</v>
      </c>
      <c r="B5" s="4" t="s">
        <v>519</v>
      </c>
    </row>
    <row spans="1:2" r="6">
      <c r="A6" s="4" t="s">
        <v>520</v>
      </c>
      <c r="B6" s="4" t="s">
        <v>521</v>
      </c>
    </row>
    <row spans="1:2" r="7">
      <c r="A7" s="4" t="s">
        <v>522</v>
      </c>
      <c r="B7" s="4" t="s">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spans="1:5" r="1">
      <c r="A1" s="1" t="s">
        <v>524</v>
      </c>
      <c r="B1" s="2" t="s">
        <v>83</v>
      </c>
      <c r="C1" s="2" t="s">
        <v>84</v>
      </c>
      <c r="D1" s="2" t="s">
        <v>85</v>
      </c>
      <c r="E1" s="2" t="s">
        <v>1</v>
      </c>
    </row>
    <row spans="1:5" r="2">
      <c r="B2" s="2" t="s">
        <v>86</v>
      </c>
      <c r="C2" s="2" t="s">
        <v>4</v>
      </c>
      <c r="D2" s="2" t="s">
        <v>87</v>
      </c>
      <c r="E2" s="2" t="s">
        <v>2</v>
      </c>
    </row>
    <row spans="1:5" r="3">
      <c r="A3" s="3" t="s">
        <v>315</v>
      </c>
    </row>
    <row spans="1:5" r="4">
      <c r="A4" s="4" t="s">
        <v>314</v>
      </c>
      <c r="B4" s="4" t="s">
        <v>525</v>
      </c>
      <c r="C4" s="4" t="s">
        <v>526</v>
      </c>
      <c r="D4" s="4" t="s">
        <v>527</v>
      </c>
      <c r="E4" s="4" t="s">
        <v>528</v>
      </c>
    </row>
    <row spans="1:5" r="5">
      <c r="A5" s="4" t="s">
        <v>529</v>
      </c>
      <c r="C5" s="4" t="s">
        <v>530</v>
      </c>
      <c r="D5" s="4" t="s">
        <v>531</v>
      </c>
      <c r="E5" s="4" t="s">
        <v>532</v>
      </c>
    </row>
    <row spans="1:5" r="6">
      <c r="A6" s="4" t="s">
        <v>533</v>
      </c>
      <c r="B6" s="4" t="s">
        <v>534</v>
      </c>
      <c r="C6" s="4" t="s">
        <v>535</v>
      </c>
      <c r="D6" s="4" t="s">
        <v>536</v>
      </c>
      <c r="E6" s="4" t="s">
        <v>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 customWidth="1" max="5" min="5" width="80"/>
  </cols>
  <sheetData>
    <row spans="1:5" r="1">
      <c r="A1" s="1" t="s">
        <v>538</v>
      </c>
      <c r="B1" s="2" t="s">
        <v>83</v>
      </c>
      <c r="C1" s="2" t="s">
        <v>84</v>
      </c>
      <c r="D1" s="2" t="s">
        <v>85</v>
      </c>
      <c r="E1" s="2" t="s">
        <v>1</v>
      </c>
    </row>
    <row spans="1:5" r="2">
      <c r="B2" s="2" t="s">
        <v>86</v>
      </c>
      <c r="C2" s="2" t="s">
        <v>4</v>
      </c>
      <c r="D2" s="2" t="s">
        <v>87</v>
      </c>
      <c r="E2" s="2" t="s">
        <v>2</v>
      </c>
    </row>
    <row spans="1:5" r="3">
      <c r="A3" s="3" t="s">
        <v>321</v>
      </c>
    </row>
    <row spans="1:5" r="4">
      <c r="A4" s="4" t="s">
        <v>539</v>
      </c>
      <c r="B4" s="4" t="s">
        <v>540</v>
      </c>
      <c r="C4" s="4" t="s">
        <v>541</v>
      </c>
      <c r="D4" s="4" t="s">
        <v>542</v>
      </c>
      <c r="E4" s="4" t="s">
        <v>5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80"/>
    <col customWidth="1" max="5" min="5" width="80"/>
  </cols>
  <sheetData>
    <row spans="1:5" r="1">
      <c r="A1" s="1" t="s">
        <v>544</v>
      </c>
      <c r="B1" s="2" t="s">
        <v>83</v>
      </c>
      <c r="C1" s="2" t="s">
        <v>84</v>
      </c>
      <c r="D1" s="2" t="s">
        <v>85</v>
      </c>
      <c r="E1" s="2" t="s">
        <v>1</v>
      </c>
    </row>
    <row spans="1:5" r="2">
      <c r="B2" s="2" t="s">
        <v>86</v>
      </c>
      <c r="C2" s="2" t="s">
        <v>4</v>
      </c>
      <c r="D2" s="2" t="s">
        <v>87</v>
      </c>
      <c r="E2" s="2" t="s">
        <v>2</v>
      </c>
    </row>
    <row spans="1:5" r="3">
      <c r="A3" s="4" t="s">
        <v>545</v>
      </c>
      <c r="E3" s="4" t="s">
        <v>546</v>
      </c>
    </row>
    <row spans="1:5" r="4">
      <c r="A4" s="4" t="s">
        <v>547</v>
      </c>
    </row>
    <row spans="1:5" r="5">
      <c r="A5" s="4" t="s">
        <v>331</v>
      </c>
      <c r="E5" s="4" t="s">
        <v>548</v>
      </c>
    </row>
    <row spans="1:5" r="6">
      <c r="A6" s="4" t="s">
        <v>549</v>
      </c>
    </row>
    <row spans="1:5" r="7">
      <c r="A7" s="4" t="s">
        <v>331</v>
      </c>
      <c r="B7" s="4" t="s">
        <v>550</v>
      </c>
      <c r="C7" s="4" t="s">
        <v>551</v>
      </c>
      <c r="D7" s="4" t="s">
        <v>552</v>
      </c>
      <c r="E7" s="4" t="s">
        <v>553</v>
      </c>
    </row>
    <row spans="1:5" r="8">
      <c r="A8" s="4" t="s">
        <v>554</v>
      </c>
    </row>
    <row spans="1:5" r="9">
      <c r="A9" s="4" t="s">
        <v>331</v>
      </c>
      <c r="B9" s="4" t="s">
        <v>555</v>
      </c>
      <c r="C9" s="4" t="s">
        <v>556</v>
      </c>
      <c r="D9" s="4" t="s">
        <v>557</v>
      </c>
      <c r="E9" s="4" t="s">
        <v>558</v>
      </c>
    </row>
    <row spans="1:5" r="10">
      <c r="A10" s="4" t="s">
        <v>559</v>
      </c>
    </row>
    <row spans="1:5" r="11">
      <c r="A11" s="4" t="s">
        <v>331</v>
      </c>
      <c r="B11" s="4" t="s">
        <v>560</v>
      </c>
      <c r="C11" s="4" t="s">
        <v>561</v>
      </c>
      <c r="D11" s="4" t="s">
        <v>5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563</v>
      </c>
      <c r="B1" s="2" t="s">
        <v>1</v>
      </c>
    </row>
    <row spans="1:2" r="2">
      <c r="B2" s="2" t="s">
        <v>2</v>
      </c>
    </row>
    <row spans="1:2" r="3">
      <c r="A3" s="3" t="s">
        <v>338</v>
      </c>
    </row>
    <row spans="1:2" r="4">
      <c r="A4" s="4" t="s">
        <v>564</v>
      </c>
      <c r="B4" s="4" t="s">
        <v>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566</v>
      </c>
      <c r="B1" s="2" t="s">
        <v>1</v>
      </c>
    </row>
    <row spans="1:2" r="2">
      <c r="B2" s="2" t="s">
        <v>2</v>
      </c>
    </row>
    <row spans="1:2" r="3">
      <c r="A3" s="3" t="s">
        <v>341</v>
      </c>
    </row>
    <row spans="1:2" r="4">
      <c r="A4" s="4" t="s">
        <v>567</v>
      </c>
      <c r="B4" s="4" t="s">
        <v>568</v>
      </c>
    </row>
    <row spans="1:2" r="5">
      <c r="A5" s="4" t="s">
        <v>430</v>
      </c>
      <c r="B5" s="4" t="s">
        <v>431</v>
      </c>
    </row>
    <row spans="1:2" r="6">
      <c r="A6" s="4" t="s">
        <v>569</v>
      </c>
      <c r="B6" s="4" t="s">
        <v>570</v>
      </c>
    </row>
    <row spans="1:2" r="7">
      <c r="A7" s="4" t="s">
        <v>571</v>
      </c>
      <c r="B7" s="4" t="s">
        <v>572</v>
      </c>
    </row>
    <row spans="1:2" r="8">
      <c r="A8" s="4" t="s">
        <v>573</v>
      </c>
      <c r="B8" s="4" t="s">
        <v>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73"/>
    <col customWidth="1" max="2" min="2" width="80"/>
    <col customWidth="1" max="3" min="3" width="54"/>
    <col customWidth="1" max="4" min="4" width="53"/>
    <col customWidth="1" max="5" min="5" width="22"/>
    <col customWidth="1" max="6" min="6" width="24"/>
    <col customWidth="1" max="7" min="7" width="25"/>
    <col customWidth="1" max="8" min="8" width="22"/>
    <col customWidth="1" max="9" min="9" width="12"/>
  </cols>
  <sheetData>
    <row spans="1:9" r="1">
      <c r="A1" s="1" t="s">
        <v>134</v>
      </c>
      <c r="C1" s="2" t="s">
        <v>80</v>
      </c>
      <c r="D1" s="2" t="s">
        <v>78</v>
      </c>
      <c r="E1" s="2" t="s">
        <v>135</v>
      </c>
      <c r="F1" s="2" t="s">
        <v>136</v>
      </c>
      <c r="G1" s="2" t="s">
        <v>137</v>
      </c>
      <c r="H1" s="2" t="s">
        <v>138</v>
      </c>
      <c r="I1" s="2" t="s">
        <v>139</v>
      </c>
    </row>
    <row spans="1:9" r="2">
      <c r="A2" s="4" t="s">
        <v>140</v>
      </c>
      <c r="C2" s="6" t="n">
        <v>1</v>
      </c>
      <c r="D2" s="4" t="s">
        <v>65</v>
      </c>
      <c r="E2" s="6" t="n">
        <v>396</v>
      </c>
      <c r="G2" s="6" t="n">
        <v>1501785</v>
      </c>
      <c r="H2" s="6" t="n">
        <v>-215406</v>
      </c>
      <c r="I2" s="6" t="n">
        <v>1286776</v>
      </c>
    </row>
    <row spans="1:9" r="3">
      <c r="A3" s="4" t="s">
        <v>141</v>
      </c>
      <c r="E3" s="5" t="n">
        <v>79147000</v>
      </c>
    </row>
    <row spans="1:9" r="4">
      <c r="A4" s="4" t="s">
        <v>142</v>
      </c>
      <c r="D4" s="4" t="s">
        <v>65</v>
      </c>
      <c r="E4" s="6" t="n">
        <v>1</v>
      </c>
      <c r="G4" s="5" t="n">
        <v>7021</v>
      </c>
      <c r="I4" s="5" t="n">
        <v>7022</v>
      </c>
    </row>
    <row spans="1:9" r="5">
      <c r="A5" s="4" t="s">
        <v>143</v>
      </c>
      <c r="E5" s="5" t="n">
        <v>278000</v>
      </c>
    </row>
    <row spans="1:9" r="6">
      <c r="A6" s="4" t="s">
        <v>144</v>
      </c>
      <c r="D6" s="4" t="s">
        <v>65</v>
      </c>
      <c r="G6" s="5" t="n">
        <v>3505</v>
      </c>
      <c r="I6" s="5" t="n">
        <v>3505</v>
      </c>
    </row>
    <row spans="1:9" r="7">
      <c r="A7" s="4" t="s">
        <v>145</v>
      </c>
      <c r="D7" s="4" t="s">
        <v>65</v>
      </c>
      <c r="H7" s="5" t="n">
        <v>-25992</v>
      </c>
      <c r="I7" s="5" t="n">
        <v>-25992</v>
      </c>
    </row>
    <row spans="1:9" r="8">
      <c r="A8" s="4" t="s">
        <v>146</v>
      </c>
      <c r="D8" s="4" t="s">
        <v>65</v>
      </c>
      <c r="H8" s="5" t="n">
        <v>-11496</v>
      </c>
      <c r="I8" s="5" t="n">
        <v>-11496</v>
      </c>
    </row>
    <row spans="1:9" r="9">
      <c r="A9" s="4" t="s">
        <v>147</v>
      </c>
      <c r="D9" s="4" t="s">
        <v>65</v>
      </c>
      <c r="H9" s="5" t="n">
        <v>180783</v>
      </c>
      <c r="I9" s="5" t="n">
        <v>180783</v>
      </c>
    </row>
    <row spans="1:9" r="10">
      <c r="A10" s="4" t="s">
        <v>148</v>
      </c>
      <c r="C10" s="5" t="n">
        <v>1</v>
      </c>
      <c r="D10" s="4" t="s">
        <v>65</v>
      </c>
      <c r="E10" s="6" t="n">
        <v>397</v>
      </c>
      <c r="F10" s="6" t="n">
        <v>-72663</v>
      </c>
      <c r="G10" s="5" t="n">
        <v>1512311</v>
      </c>
      <c r="H10" s="5" t="n">
        <v>-72111</v>
      </c>
      <c r="I10" s="5" t="n">
        <v>1367935</v>
      </c>
    </row>
    <row spans="1:9" r="11">
      <c r="A11" s="4" t="s">
        <v>149</v>
      </c>
      <c r="E11" s="5" t="n">
        <v>79425000</v>
      </c>
      <c r="F11" s="5" t="n">
        <v>2939000</v>
      </c>
    </row>
    <row spans="1:9" r="12">
      <c r="A12" s="4" t="s">
        <v>150</v>
      </c>
      <c r="D12" s="4" t="s">
        <v>65</v>
      </c>
      <c r="F12" s="6" t="n">
        <v>-72663</v>
      </c>
      <c r="I12" s="5" t="n">
        <v>-72663</v>
      </c>
    </row>
    <row spans="1:9" r="13">
      <c r="A13" s="4" t="s">
        <v>151</v>
      </c>
      <c r="F13" s="5" t="n">
        <v>2939000</v>
      </c>
    </row>
    <row spans="1:9" r="14">
      <c r="A14" s="4" t="s">
        <v>142</v>
      </c>
      <c r="D14" s="4" t="s">
        <v>65</v>
      </c>
      <c r="E14" s="6" t="n">
        <v>81</v>
      </c>
      <c r="G14" s="5" t="n">
        <v>341478</v>
      </c>
      <c r="I14" s="5" t="n">
        <v>341559</v>
      </c>
    </row>
    <row spans="1:9" r="15">
      <c r="A15" s="4" t="s">
        <v>143</v>
      </c>
      <c r="E15" s="5" t="n">
        <v>16382000</v>
      </c>
    </row>
    <row spans="1:9" r="16">
      <c r="A16" s="4" t="s">
        <v>144</v>
      </c>
      <c r="D16" s="4" t="s">
        <v>65</v>
      </c>
      <c r="G16" s="5" t="n">
        <v>6711</v>
      </c>
      <c r="I16" s="5" t="n">
        <v>6711</v>
      </c>
    </row>
    <row spans="1:9" r="17">
      <c r="A17" s="4" t="s">
        <v>152</v>
      </c>
      <c r="D17" s="4" t="s">
        <v>65</v>
      </c>
      <c r="E17" s="6" t="n">
        <v>-10</v>
      </c>
      <c r="F17" s="6" t="n">
        <v>52966</v>
      </c>
      <c r="G17" s="5" t="n">
        <v>-52956</v>
      </c>
    </row>
    <row spans="1:9" r="18">
      <c r="A18" s="4" t="s">
        <v>153</v>
      </c>
      <c r="E18" s="5" t="n">
        <v>-2087000</v>
      </c>
      <c r="F18" s="5" t="n">
        <v>-2087000</v>
      </c>
    </row>
    <row spans="1:9" r="19">
      <c r="A19" s="4" t="s">
        <v>154</v>
      </c>
      <c r="D19" s="4" t="s">
        <v>65</v>
      </c>
      <c r="F19" s="6" t="n">
        <v>189963</v>
      </c>
      <c r="G19" s="5" t="n">
        <v>-32030</v>
      </c>
      <c r="H19" s="5" t="n">
        <v>-3216</v>
      </c>
      <c r="I19" s="5" t="n">
        <v>154717</v>
      </c>
    </row>
    <row spans="1:9" r="20">
      <c r="A20" s="4" t="s">
        <v>155</v>
      </c>
      <c r="F20" s="5" t="n">
        <v>-7329000</v>
      </c>
    </row>
    <row spans="1:9" r="21">
      <c r="A21" s="4" t="s">
        <v>156</v>
      </c>
      <c r="D21" s="4" t="s">
        <v>65</v>
      </c>
      <c r="G21" s="5" t="n">
        <v>61948</v>
      </c>
      <c r="I21" s="5" t="n">
        <v>61948</v>
      </c>
    </row>
    <row spans="1:9" r="22">
      <c r="A22" s="4" t="s">
        <v>145</v>
      </c>
      <c r="D22" s="4" t="s">
        <v>65</v>
      </c>
      <c r="H22" s="5" t="n">
        <v>-34680</v>
      </c>
      <c r="I22" s="5" t="n">
        <v>-34680</v>
      </c>
    </row>
    <row spans="1:9" r="23">
      <c r="A23" s="4" t="s">
        <v>146</v>
      </c>
      <c r="D23" s="4" t="s">
        <v>65</v>
      </c>
      <c r="H23" s="5" t="n">
        <v>-11489</v>
      </c>
      <c r="I23" s="5" t="n">
        <v>-11489</v>
      </c>
    </row>
    <row spans="1:9" r="24">
      <c r="A24" s="4" t="s">
        <v>147</v>
      </c>
      <c r="D24" s="4" t="s">
        <v>65</v>
      </c>
      <c r="H24" s="5" t="n">
        <v>18125</v>
      </c>
      <c r="I24" s="5" t="n">
        <v>18125</v>
      </c>
    </row>
    <row spans="1:9" r="25">
      <c r="A25" s="4" t="s">
        <v>157</v>
      </c>
      <c r="C25" s="5" t="n">
        <v>1</v>
      </c>
      <c r="D25" s="4" t="s">
        <v>65</v>
      </c>
      <c r="E25" s="6" t="n">
        <v>468</v>
      </c>
      <c r="G25" s="5" t="n">
        <v>1837462</v>
      </c>
      <c r="H25" s="5" t="n">
        <v>-103371</v>
      </c>
      <c r="I25" s="6" t="n">
        <v>1734560</v>
      </c>
    </row>
    <row spans="1:9" r="26">
      <c r="A26" s="4" t="s">
        <v>158</v>
      </c>
      <c r="E26" s="5" t="n">
        <v>93720000</v>
      </c>
      <c r="I26" s="5" t="n">
        <v>93719570</v>
      </c>
    </row>
    <row spans="1:9" r="27">
      <c r="A27" s="4" t="s">
        <v>150</v>
      </c>
      <c r="D27" s="4" t="s">
        <v>65</v>
      </c>
      <c r="F27" s="6" t="n">
        <v>-170266</v>
      </c>
      <c r="I27" s="6" t="n">
        <v>-170266</v>
      </c>
    </row>
    <row spans="1:9" r="28">
      <c r="A28" s="4" t="s">
        <v>151</v>
      </c>
      <c r="F28" s="5" t="n">
        <v>6477000</v>
      </c>
    </row>
    <row spans="1:9" r="29">
      <c r="A29" s="4" t="s">
        <v>146</v>
      </c>
      <c r="I29" s="5" t="n">
        <v>-2872</v>
      </c>
    </row>
    <row spans="1:9" r="30">
      <c r="A30" s="4" t="s">
        <v>147</v>
      </c>
      <c r="I30" s="5" t="n">
        <v>27190</v>
      </c>
    </row>
    <row spans="1:9" r="31">
      <c r="A31" s="4" t="s">
        <v>159</v>
      </c>
      <c r="I31" s="6" t="n">
        <v>1751610</v>
      </c>
    </row>
    <row spans="1:9" r="32">
      <c r="A32" s="4" t="s">
        <v>160</v>
      </c>
      <c r="I32" s="5" t="n">
        <v>93867405</v>
      </c>
    </row>
    <row spans="1:9" r="33">
      <c r="A33" s="4" t="s">
        <v>161</v>
      </c>
      <c r="C33" s="5" t="n">
        <v>1</v>
      </c>
      <c r="D33" s="4" t="s">
        <v>65</v>
      </c>
      <c r="E33" s="6" t="n">
        <v>468</v>
      </c>
      <c r="G33" s="5" t="n">
        <v>1837462</v>
      </c>
      <c r="H33" s="5" t="n">
        <v>-103371</v>
      </c>
      <c r="I33" s="6" t="n">
        <v>1734560</v>
      </c>
    </row>
    <row spans="1:9" r="34">
      <c r="A34" s="4" t="s">
        <v>162</v>
      </c>
      <c r="E34" s="5" t="n">
        <v>93720000</v>
      </c>
      <c r="I34" s="5" t="n">
        <v>93719570</v>
      </c>
    </row>
    <row spans="1:9" r="35">
      <c r="A35" s="4" t="s">
        <v>146</v>
      </c>
      <c r="I35" s="6" t="n">
        <v>-5742</v>
      </c>
    </row>
    <row spans="1:9" r="36">
      <c r="A36" s="4" t="s">
        <v>147</v>
      </c>
      <c r="I36" s="5" t="n">
        <v>-248773</v>
      </c>
    </row>
    <row spans="1:9" r="37">
      <c r="A37" s="4" t="s">
        <v>163</v>
      </c>
      <c r="I37" s="6" t="n">
        <v>1462188</v>
      </c>
    </row>
    <row spans="1:9" r="38">
      <c r="A38" s="4" t="s">
        <v>164</v>
      </c>
      <c r="I38" s="5" t="n">
        <v>94395593</v>
      </c>
    </row>
    <row spans="1:9" r="39">
      <c r="A39" s="4" t="s">
        <v>161</v>
      </c>
      <c r="C39" s="5" t="n">
        <v>1</v>
      </c>
      <c r="D39" s="4" t="s">
        <v>65</v>
      </c>
      <c r="E39" s="6" t="n">
        <v>468</v>
      </c>
      <c r="G39" s="5" t="n">
        <v>1837462</v>
      </c>
      <c r="H39" s="5" t="n">
        <v>-103371</v>
      </c>
      <c r="I39" s="6" t="n">
        <v>1734560</v>
      </c>
    </row>
    <row spans="1:9" r="40">
      <c r="A40" s="4" t="s">
        <v>162</v>
      </c>
      <c r="E40" s="5" t="n">
        <v>93720000</v>
      </c>
      <c r="I40" s="5" t="n">
        <v>93719570</v>
      </c>
    </row>
    <row spans="1:9" r="41">
      <c r="A41" s="4" t="s">
        <v>143</v>
      </c>
      <c r="I41" s="10" t="n">
        <v>6.63</v>
      </c>
    </row>
    <row spans="1:9" r="42">
      <c r="A42" s="4" t="s">
        <v>146</v>
      </c>
      <c r="I42" s="6" t="n">
        <v>-8605</v>
      </c>
    </row>
    <row spans="1:9" r="43">
      <c r="A43" s="4" t="s">
        <v>147</v>
      </c>
      <c r="I43" s="5" t="n">
        <v>-743834</v>
      </c>
    </row>
    <row spans="1:9" r="44">
      <c r="A44" s="4" t="s">
        <v>165</v>
      </c>
      <c r="I44" s="6" t="n">
        <v>964089</v>
      </c>
    </row>
    <row spans="1:9" r="45">
      <c r="A45" s="4" t="s">
        <v>166</v>
      </c>
      <c r="I45" s="5" t="n">
        <v>94428557</v>
      </c>
    </row>
    <row spans="1:9" r="46">
      <c r="A46" s="4" t="s">
        <v>161</v>
      </c>
      <c r="C46" s="5" t="n">
        <v>1</v>
      </c>
      <c r="D46" s="4" t="s">
        <v>65</v>
      </c>
      <c r="E46" s="6" t="n">
        <v>468</v>
      </c>
      <c r="G46" s="5" t="n">
        <v>1837462</v>
      </c>
      <c r="H46" s="5" t="n">
        <v>-103371</v>
      </c>
      <c r="I46" s="6" t="n">
        <v>1734560</v>
      </c>
    </row>
    <row spans="1:9" r="47">
      <c r="A47" s="4" t="s">
        <v>162</v>
      </c>
      <c r="E47" s="5" t="n">
        <v>93720000</v>
      </c>
      <c r="I47" s="5" t="n">
        <v>93719570</v>
      </c>
    </row>
    <row spans="1:9" r="48">
      <c r="A48" s="4" t="s">
        <v>142</v>
      </c>
      <c r="D48" s="4" t="s">
        <v>65</v>
      </c>
      <c r="E48" s="6" t="n">
        <v>4</v>
      </c>
      <c r="G48" s="5" t="n">
        <v>2332</v>
      </c>
      <c r="I48" s="6" t="n">
        <v>2336</v>
      </c>
    </row>
    <row spans="1:9" r="49">
      <c r="A49" s="4" t="s">
        <v>143</v>
      </c>
      <c r="E49" s="5" t="n">
        <v>923000</v>
      </c>
    </row>
    <row spans="1:9" r="50">
      <c r="A50" s="4" t="s">
        <v>144</v>
      </c>
      <c r="D50" s="4" t="s">
        <v>65</v>
      </c>
      <c r="G50" s="5" t="n">
        <v>4124</v>
      </c>
      <c r="I50" s="5" t="n">
        <v>4124</v>
      </c>
    </row>
    <row spans="1:9" r="51">
      <c r="A51" s="4" t="s">
        <v>145</v>
      </c>
      <c r="D51" s="4" t="s">
        <v>65</v>
      </c>
      <c r="H51" s="5" t="n">
        <v>-24436</v>
      </c>
      <c r="I51" s="5" t="n">
        <v>-24436</v>
      </c>
    </row>
    <row spans="1:9" r="52">
      <c r="A52" s="4" t="s">
        <v>146</v>
      </c>
      <c r="D52" s="4" t="s">
        <v>65</v>
      </c>
      <c r="H52" s="5" t="n">
        <v>-11468</v>
      </c>
      <c r="I52" s="5" t="n">
        <v>-11468</v>
      </c>
    </row>
    <row spans="1:9" r="53">
      <c r="A53" s="4" t="s">
        <v>147</v>
      </c>
      <c r="D53" s="4" t="s">
        <v>65</v>
      </c>
      <c r="H53" s="5" t="n">
        <v>-2433838</v>
      </c>
      <c r="I53" s="5" t="n">
        <v>-2433838</v>
      </c>
    </row>
    <row spans="1:9" r="54">
      <c r="A54" s="4" t="s">
        <v>167</v>
      </c>
      <c r="C54" s="5" t="n">
        <v>1</v>
      </c>
      <c r="D54" s="4" t="s">
        <v>65</v>
      </c>
      <c r="E54" s="6" t="n">
        <v>472</v>
      </c>
      <c r="G54" s="5" t="n">
        <v>1843918</v>
      </c>
      <c r="H54" s="5" t="n">
        <v>-2573113</v>
      </c>
      <c r="I54" s="6" t="n">
        <v>-728722</v>
      </c>
    </row>
    <row spans="1:9" r="55">
      <c r="A55" s="4" t="s">
        <v>168</v>
      </c>
      <c r="E55" s="5" t="n">
        <v>94643000</v>
      </c>
      <c r="I55" s="5" t="n">
        <v>94643498</v>
      </c>
    </row>
    <row spans="1:9" r="56">
      <c r="A56" s="4" t="s">
        <v>169</v>
      </c>
      <c r="I56" s="6" t="n">
        <v>1751610</v>
      </c>
    </row>
    <row spans="1:9" r="57">
      <c r="A57" s="4" t="s">
        <v>170</v>
      </c>
      <c r="I57" s="5" t="n">
        <v>93867405</v>
      </c>
    </row>
    <row spans="1:9" r="58">
      <c r="A58" s="4" t="s">
        <v>146</v>
      </c>
      <c r="B58" s="4" t="s">
        <v>171</v>
      </c>
      <c r="I58" s="6" t="n">
        <v>-2870</v>
      </c>
    </row>
    <row spans="1:9" r="59">
      <c r="A59" s="4" t="s">
        <v>147</v>
      </c>
      <c r="B59" s="4" t="s">
        <v>171</v>
      </c>
      <c r="I59" s="5" t="n">
        <v>-275963</v>
      </c>
    </row>
    <row spans="1:9" r="60">
      <c r="A60" s="4" t="s">
        <v>163</v>
      </c>
      <c r="I60" s="6" t="n">
        <v>1462188</v>
      </c>
    </row>
    <row spans="1:9" r="61">
      <c r="A61" s="4" t="s">
        <v>164</v>
      </c>
      <c r="I61" s="5" t="n">
        <v>94395593</v>
      </c>
    </row>
    <row spans="1:9" r="62">
      <c r="A62" s="4" t="s">
        <v>146</v>
      </c>
      <c r="B62" s="4" t="s">
        <v>172</v>
      </c>
      <c r="I62" s="6" t="n">
        <v>-2862</v>
      </c>
    </row>
    <row spans="1:9" r="63">
      <c r="A63" s="4" t="s">
        <v>147</v>
      </c>
      <c r="B63" s="4" t="s">
        <v>172</v>
      </c>
      <c r="I63" s="5" t="n">
        <v>-495061</v>
      </c>
    </row>
    <row spans="1:9" r="64">
      <c r="A64" s="4" t="s">
        <v>165</v>
      </c>
      <c r="I64" s="6" t="n">
        <v>964089</v>
      </c>
    </row>
    <row spans="1:9" r="65">
      <c r="A65" s="4" t="s">
        <v>166</v>
      </c>
      <c r="I65" s="5" t="n">
        <v>94428557</v>
      </c>
    </row>
    <row spans="1:9" r="66">
      <c r="A66" s="4" t="s">
        <v>146</v>
      </c>
      <c r="B66" s="4" t="s">
        <v>173</v>
      </c>
      <c r="I66" s="6" t="n">
        <v>-2864</v>
      </c>
    </row>
    <row spans="1:9" r="67">
      <c r="A67" s="4" t="s">
        <v>147</v>
      </c>
      <c r="B67" s="4" t="s">
        <v>173</v>
      </c>
      <c r="I67" s="5" t="n">
        <v>-1690004</v>
      </c>
    </row>
    <row spans="1:9" r="68">
      <c r="A68" s="4" t="s">
        <v>167</v>
      </c>
      <c r="C68" s="6" t="n">
        <v>1</v>
      </c>
      <c r="D68" s="4" t="s">
        <v>65</v>
      </c>
      <c r="E68" s="6" t="n">
        <v>472</v>
      </c>
      <c r="G68" s="6" t="n">
        <v>1843918</v>
      </c>
      <c r="H68" s="6" t="n">
        <v>-2573113</v>
      </c>
      <c r="I68" s="6" t="n">
        <v>-728722</v>
      </c>
    </row>
    <row spans="1:9" r="69">
      <c r="A69" s="4" t="s">
        <v>168</v>
      </c>
      <c r="E69" s="5" t="n">
        <v>94643000</v>
      </c>
      <c r="I69" s="5" t="n">
        <v>94643498</v>
      </c>
    </row>
    <row spans="1:9" r="70">
      <c r="A70" t="n"/>
    </row>
    <row spans="1:9" r="71">
      <c r="A71" s="4" t="s">
        <v>171</v>
      </c>
      <c r="B71" s="4" t="s">
        <v>174</v>
      </c>
    </row>
    <row spans="1:9" r="72">
      <c r="A72" s="4" t="s">
        <v>172</v>
      </c>
      <c r="B72" s="4" t="s">
        <v>175</v>
      </c>
    </row>
    <row spans="1:9" r="73">
      <c r="A73" s="4" t="s">
        <v>173</v>
      </c>
      <c r="B73" s="4" t="s">
        <v>176</v>
      </c>
    </row>
  </sheetData>
  <mergeCells count="5">
    <mergeCell ref="A1:B1"/>
    <mergeCell ref="A70:H70"/>
    <mergeCell ref="B71:H71"/>
    <mergeCell ref="B72:H72"/>
    <mergeCell ref="B73:H7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80"/>
    <col customWidth="1" max="5" min="5" width="80"/>
  </cols>
  <sheetData>
    <row spans="1:5" r="1">
      <c r="A1" s="1" t="s">
        <v>575</v>
      </c>
      <c r="B1" s="2" t="s">
        <v>83</v>
      </c>
      <c r="C1" s="2" t="s">
        <v>84</v>
      </c>
      <c r="D1" s="2" t="s">
        <v>85</v>
      </c>
      <c r="E1" s="2" t="s">
        <v>1</v>
      </c>
    </row>
    <row spans="1:5" r="2">
      <c r="B2" s="2" t="s">
        <v>86</v>
      </c>
      <c r="C2" s="2" t="s">
        <v>4</v>
      </c>
      <c r="D2" s="2" t="s">
        <v>87</v>
      </c>
      <c r="E2" s="2" t="s">
        <v>2</v>
      </c>
    </row>
    <row spans="1:5" r="3">
      <c r="A3" s="3" t="s">
        <v>344</v>
      </c>
    </row>
    <row spans="1:5" r="4">
      <c r="A4" s="4" t="s">
        <v>576</v>
      </c>
      <c r="B4" s="4" t="s">
        <v>577</v>
      </c>
      <c r="C4" s="4" t="s">
        <v>578</v>
      </c>
      <c r="D4" s="4" t="s">
        <v>579</v>
      </c>
      <c r="E4" s="4" t="s">
        <v>580</v>
      </c>
    </row>
    <row spans="1:5" r="5">
      <c r="A5" s="4" t="s">
        <v>581</v>
      </c>
      <c r="B5" s="4" t="s">
        <v>582</v>
      </c>
      <c r="C5" s="4" t="s">
        <v>583</v>
      </c>
      <c r="D5" s="4" t="s">
        <v>584</v>
      </c>
      <c r="E5" s="4" t="s">
        <v>585</v>
      </c>
    </row>
    <row spans="1:5" r="6">
      <c r="A6" s="4" t="s">
        <v>586</v>
      </c>
      <c r="B6" s="4" t="s">
        <v>587</v>
      </c>
      <c r="C6" s="4" t="s">
        <v>588</v>
      </c>
      <c r="D6" s="4" t="s">
        <v>589</v>
      </c>
      <c r="E6" s="4" t="s">
        <v>5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spans="1:8" r="1">
      <c r="A1" s="1" t="s">
        <v>591</v>
      </c>
      <c r="B1" s="2" t="s">
        <v>83</v>
      </c>
      <c r="D1" s="2" t="s">
        <v>84</v>
      </c>
      <c r="E1" s="2" t="s">
        <v>85</v>
      </c>
      <c r="F1" s="2" t="s">
        <v>1</v>
      </c>
    </row>
    <row spans="1:8" r="2">
      <c r="B2" s="2" t="s">
        <v>4</v>
      </c>
      <c r="C2" s="2" t="s">
        <v>86</v>
      </c>
      <c r="D2" s="2" t="s">
        <v>4</v>
      </c>
      <c r="E2" s="2" t="s">
        <v>87</v>
      </c>
      <c r="F2" s="2" t="s">
        <v>2</v>
      </c>
      <c r="G2" s="2" t="s">
        <v>32</v>
      </c>
      <c r="H2" s="2" t="s">
        <v>101</v>
      </c>
    </row>
    <row spans="1:8" r="3">
      <c r="A3" s="3" t="s">
        <v>592</v>
      </c>
    </row>
    <row spans="1:8" r="4">
      <c r="A4" s="4" t="s">
        <v>593</v>
      </c>
      <c r="F4" s="6" t="n">
        <v>0</v>
      </c>
      <c r="G4" s="6" t="n">
        <v>0</v>
      </c>
    </row>
    <row spans="1:8" r="5">
      <c r="A5" s="4" t="s">
        <v>594</v>
      </c>
      <c r="F5" s="6" t="n">
        <v>49200</v>
      </c>
      <c r="G5" s="5" t="n">
        <v>64500</v>
      </c>
      <c r="H5" s="6" t="n">
        <v>37600</v>
      </c>
    </row>
    <row spans="1:8" r="6">
      <c r="A6" s="4" t="s">
        <v>595</v>
      </c>
      <c r="C6" s="4" t="s">
        <v>596</v>
      </c>
      <c r="D6" s="4" t="s">
        <v>596</v>
      </c>
      <c r="F6" s="4" t="s">
        <v>596</v>
      </c>
    </row>
    <row spans="1:8" r="7">
      <c r="A7" s="4" t="s">
        <v>597</v>
      </c>
      <c r="B7" s="6" t="n">
        <v>22500</v>
      </c>
      <c r="C7" s="6" t="n">
        <v>22500</v>
      </c>
      <c r="D7" s="6" t="n">
        <v>22500</v>
      </c>
      <c r="E7" s="6" t="n">
        <v>23800</v>
      </c>
      <c r="F7" s="6" t="n">
        <v>369588</v>
      </c>
      <c r="G7" s="6" t="n">
        <v>22494</v>
      </c>
    </row>
    <row spans="1:8" r="8">
      <c r="A8" s="4" t="s">
        <v>91</v>
      </c>
      <c r="B8" s="8" t="n">
        <v>0.005</v>
      </c>
      <c r="C8" s="8" t="n">
        <v>0.005</v>
      </c>
      <c r="D8" s="8" t="n">
        <v>0.005</v>
      </c>
      <c r="E8" s="8" t="n">
        <v>0.005</v>
      </c>
      <c r="F8" s="8" t="n">
        <v>0.005</v>
      </c>
      <c r="G8" s="8" t="n">
        <v>0.005</v>
      </c>
    </row>
    <row spans="1:8" r="9">
      <c r="A9" s="4" t="s">
        <v>114</v>
      </c>
      <c r="B9" s="6" t="n">
        <v>329293</v>
      </c>
      <c r="D9" s="6" t="n">
        <v>329293</v>
      </c>
      <c r="E9" s="6" t="n">
        <v>329293</v>
      </c>
      <c r="F9" s="6" t="n">
        <v>329293</v>
      </c>
    </row>
    <row spans="1:8" r="10">
      <c r="A10" s="4" t="s">
        <v>598</v>
      </c>
      <c r="F10" s="4" t="s">
        <v>599</v>
      </c>
    </row>
    <row spans="1:8" r="11">
      <c r="A11" s="4" t="s">
        <v>600</v>
      </c>
    </row>
    <row spans="1:8" r="12">
      <c r="A12" s="3" t="s">
        <v>592</v>
      </c>
    </row>
    <row spans="1:8" r="13">
      <c r="A13" s="4" t="s">
        <v>601</v>
      </c>
      <c r="F13" s="4" t="s">
        <v>602</v>
      </c>
    </row>
    <row spans="1:8" r="14">
      <c r="A14" s="4" t="s">
        <v>598</v>
      </c>
      <c r="F14" s="4" t="s">
        <v>599</v>
      </c>
    </row>
    <row spans="1:8" r="15">
      <c r="A15" s="4" t="s">
        <v>603</v>
      </c>
    </row>
    <row spans="1:8" r="16">
      <c r="A16" s="3" t="s">
        <v>592</v>
      </c>
    </row>
    <row spans="1:8" r="17">
      <c r="A17" s="4" t="s">
        <v>604</v>
      </c>
      <c r="F17" s="4" t="s">
        <v>605</v>
      </c>
    </row>
    <row spans="1:8" r="18">
      <c r="A18" s="4" t="s">
        <v>606</v>
      </c>
    </row>
    <row spans="1:8" r="19">
      <c r="A19" s="3" t="s">
        <v>592</v>
      </c>
    </row>
    <row spans="1:8" r="20">
      <c r="A20" s="4" t="s">
        <v>604</v>
      </c>
      <c r="F20" s="4" t="s">
        <v>607</v>
      </c>
    </row>
  </sheetData>
  <mergeCells count="3">
    <mergeCell ref="A1:A2"/>
    <mergeCell ref="B1:C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r="A1" s="1" t="s">
        <v>608</v>
      </c>
      <c r="B1" s="2" t="s">
        <v>609</v>
      </c>
      <c r="C1" s="2" t="s">
        <v>610</v>
      </c>
      <c r="D1" s="2" t="s">
        <v>611</v>
      </c>
      <c r="E1" s="2" t="s">
        <v>612</v>
      </c>
      <c r="F1" s="2" t="s">
        <v>613</v>
      </c>
      <c r="G1" s="2" t="s">
        <v>86</v>
      </c>
      <c r="H1" s="2" t="s">
        <v>614</v>
      </c>
      <c r="I1" s="2" t="s">
        <v>4</v>
      </c>
      <c r="J1" s="2" t="s">
        <v>615</v>
      </c>
      <c r="K1" s="2" t="s">
        <v>87</v>
      </c>
      <c r="L1" s="2" t="s">
        <v>616</v>
      </c>
      <c r="M1" s="2" t="s">
        <v>2</v>
      </c>
      <c r="N1" s="2" t="s">
        <v>32</v>
      </c>
      <c r="O1" s="2" t="s">
        <v>101</v>
      </c>
    </row>
    <row spans="1:15" r="2">
      <c r="A2" s="3" t="s">
        <v>406</v>
      </c>
    </row>
    <row spans="1:15" r="3">
      <c r="A3" s="4" t="s">
        <v>617</v>
      </c>
      <c r="G3" s="6" t="n">
        <v>561953000</v>
      </c>
      <c r="I3" s="6" t="n">
        <v>550096000</v>
      </c>
      <c r="K3" s="6" t="n">
        <v>537425000</v>
      </c>
      <c r="M3" s="6" t="n">
        <v>487085000</v>
      </c>
      <c r="N3" s="6" t="n">
        <v>559834000</v>
      </c>
      <c r="O3" s="6" t="n">
        <v>287818000</v>
      </c>
    </row>
    <row spans="1:15" r="4">
      <c r="A4" s="4" t="s">
        <v>618</v>
      </c>
      <c r="G4" s="5" t="n">
        <v>280010000</v>
      </c>
      <c r="H4" s="6" t="n">
        <v>198358000</v>
      </c>
      <c r="I4" s="6" t="n">
        <v>449114000</v>
      </c>
      <c r="J4" s="6" t="n">
        <v>388227000</v>
      </c>
      <c r="K4" s="6" t="n">
        <v>512302000</v>
      </c>
      <c r="L4" s="6" t="n">
        <v>574824000</v>
      </c>
      <c r="M4" s="5" t="n">
        <v>723829000</v>
      </c>
      <c r="N4" s="6" t="n">
        <v>788676000</v>
      </c>
      <c r="O4" s="6" t="n">
        <v>816105000</v>
      </c>
    </row>
    <row spans="1:15" r="5">
      <c r="A5" s="4" t="s">
        <v>619</v>
      </c>
    </row>
    <row spans="1:15" r="6">
      <c r="A6" s="3" t="s">
        <v>406</v>
      </c>
    </row>
    <row spans="1:15" r="7">
      <c r="A7" s="4" t="s">
        <v>620</v>
      </c>
      <c r="F7" s="4" t="s">
        <v>621</v>
      </c>
    </row>
    <row spans="1:15" r="8">
      <c r="A8" s="4" t="s">
        <v>622</v>
      </c>
      <c r="F8" s="4" t="s">
        <v>623</v>
      </c>
    </row>
    <row spans="1:15" r="9">
      <c r="A9" s="4" t="s">
        <v>624</v>
      </c>
      <c r="F9" s="6" t="n">
        <v>37500000</v>
      </c>
      <c r="G9" s="5" t="n">
        <v>33700000</v>
      </c>
    </row>
    <row spans="1:15" r="10">
      <c r="A10" s="4" t="s">
        <v>618</v>
      </c>
      <c r="G10" s="5" t="n">
        <v>28600000</v>
      </c>
    </row>
    <row spans="1:15" r="11">
      <c r="A11" s="4" t="s">
        <v>405</v>
      </c>
    </row>
    <row spans="1:15" r="12">
      <c r="A12" s="3" t="s">
        <v>406</v>
      </c>
    </row>
    <row spans="1:15" r="13">
      <c r="A13" s="4" t="s">
        <v>625</v>
      </c>
      <c r="E13" s="4" t="s">
        <v>626</v>
      </c>
    </row>
    <row spans="1:15" r="14">
      <c r="A14" s="4" t="s">
        <v>627</v>
      </c>
      <c r="E14" s="4" t="s">
        <v>628</v>
      </c>
    </row>
    <row spans="1:15" r="15">
      <c r="A15" s="4" t="s">
        <v>617</v>
      </c>
      <c r="E15" s="6" t="n">
        <v>10503000</v>
      </c>
    </row>
    <row spans="1:15" r="16">
      <c r="A16" s="4" t="s">
        <v>629</v>
      </c>
      <c r="E16" s="6" t="n">
        <v>10404000</v>
      </c>
    </row>
    <row spans="1:15" r="17">
      <c r="A17" s="4" t="s">
        <v>410</v>
      </c>
    </row>
    <row spans="1:15" r="18">
      <c r="A18" s="3" t="s">
        <v>406</v>
      </c>
    </row>
    <row spans="1:15" r="19">
      <c r="A19" s="4" t="s">
        <v>625</v>
      </c>
      <c r="D19" s="4" t="s">
        <v>630</v>
      </c>
    </row>
    <row spans="1:15" r="20">
      <c r="A20" s="4" t="s">
        <v>627</v>
      </c>
      <c r="D20" s="4" t="s">
        <v>631</v>
      </c>
    </row>
    <row spans="1:15" r="21">
      <c r="A21" s="4" t="s">
        <v>617</v>
      </c>
      <c r="D21" s="6" t="n">
        <v>705000</v>
      </c>
    </row>
    <row spans="1:15" r="22">
      <c r="A22" s="4" t="s">
        <v>629</v>
      </c>
      <c r="D22" s="6" t="n">
        <v>22792000</v>
      </c>
    </row>
    <row spans="1:15" r="23">
      <c r="A23" s="4" t="s">
        <v>632</v>
      </c>
    </row>
    <row spans="1:15" r="24">
      <c r="A24" s="3" t="s">
        <v>406</v>
      </c>
    </row>
    <row spans="1:15" r="25">
      <c r="A25" s="4" t="s">
        <v>633</v>
      </c>
      <c r="M25" s="5" t="n">
        <v>245000000</v>
      </c>
    </row>
    <row spans="1:15" r="26">
      <c r="A26" s="4" t="s">
        <v>634</v>
      </c>
      <c r="M26" s="5" t="n">
        <v>248900000</v>
      </c>
    </row>
    <row spans="1:15" r="27">
      <c r="A27" s="4" t="s">
        <v>635</v>
      </c>
    </row>
    <row spans="1:15" r="28">
      <c r="A28" s="3" t="s">
        <v>406</v>
      </c>
    </row>
    <row spans="1:15" r="29">
      <c r="A29" s="4" t="s">
        <v>633</v>
      </c>
      <c r="M29" s="5" t="n">
        <v>21000000</v>
      </c>
    </row>
    <row spans="1:15" r="30">
      <c r="A30" s="4" t="s">
        <v>634</v>
      </c>
      <c r="M30" s="5" t="n">
        <v>68900000</v>
      </c>
    </row>
    <row spans="1:15" r="31">
      <c r="A31" s="4" t="s">
        <v>636</v>
      </c>
      <c r="M31" s="5" t="n">
        <v>0</v>
      </c>
    </row>
    <row spans="1:15" r="32">
      <c r="A32" s="4" t="s">
        <v>617</v>
      </c>
      <c r="M32" s="5" t="n">
        <v>55100000</v>
      </c>
    </row>
    <row spans="1:15" r="33">
      <c r="A33" s="4" t="s">
        <v>637</v>
      </c>
      <c r="M33" s="6" t="n">
        <v>5000000</v>
      </c>
    </row>
    <row spans="1:15" r="34">
      <c r="A34" s="4" t="s">
        <v>638</v>
      </c>
      <c r="M34" s="4" t="s">
        <v>639</v>
      </c>
    </row>
    <row spans="1:15" r="35">
      <c r="A35" s="4" t="s">
        <v>640</v>
      </c>
      <c r="M35" s="4" t="s">
        <v>641</v>
      </c>
    </row>
    <row spans="1:15" r="36">
      <c r="A36" s="4" t="s">
        <v>642</v>
      </c>
      <c r="M36" s="6" t="n">
        <v>65</v>
      </c>
    </row>
    <row spans="1:15" r="37">
      <c r="A37" s="4" t="s">
        <v>643</v>
      </c>
      <c r="M37" s="4" t="s">
        <v>605</v>
      </c>
    </row>
    <row spans="1:15" r="38">
      <c r="A38" s="4" t="s">
        <v>644</v>
      </c>
      <c r="M38" s="6" t="n">
        <v>7000000</v>
      </c>
    </row>
    <row spans="1:15" r="39">
      <c r="A39" s="4" t="s">
        <v>645</v>
      </c>
      <c r="M39" s="4" t="s">
        <v>646</v>
      </c>
    </row>
    <row spans="1:15" r="40">
      <c r="A40" s="4" t="s">
        <v>647</v>
      </c>
    </row>
    <row spans="1:15" r="41">
      <c r="A41" s="3" t="s">
        <v>406</v>
      </c>
    </row>
    <row spans="1:15" r="42">
      <c r="A42" s="4" t="s">
        <v>648</v>
      </c>
      <c r="M42" s="6" t="n">
        <v>40000000</v>
      </c>
    </row>
    <row spans="1:15" r="43">
      <c r="A43" s="4" t="s">
        <v>649</v>
      </c>
      <c r="B43" s="4" t="s">
        <v>650</v>
      </c>
      <c r="I43" s="4" t="s">
        <v>650</v>
      </c>
    </row>
    <row spans="1:15" r="44">
      <c r="A44" s="4" t="s">
        <v>633</v>
      </c>
      <c r="C44" s="6" t="n">
        <v>122900000</v>
      </c>
    </row>
    <row spans="1:15" r="45">
      <c r="A45" s="4" t="s">
        <v>634</v>
      </c>
      <c r="C45" s="5" t="n">
        <v>124400000</v>
      </c>
      <c r="G45" s="6" t="n">
        <v>124400000</v>
      </c>
      <c r="I45" s="6" t="n">
        <v>124400000</v>
      </c>
    </row>
    <row spans="1:15" r="46">
      <c r="A46" s="4" t="s">
        <v>636</v>
      </c>
      <c r="C46" s="6" t="n">
        <v>0</v>
      </c>
    </row>
    <row spans="1:15" r="47">
      <c r="A47" s="4" t="s">
        <v>651</v>
      </c>
    </row>
    <row spans="1:15" r="48">
      <c r="A48" s="3" t="s">
        <v>406</v>
      </c>
    </row>
    <row spans="1:15" r="49">
      <c r="A49" s="4" t="s">
        <v>649</v>
      </c>
      <c r="B49" s="4" t="s">
        <v>650</v>
      </c>
    </row>
    <row spans="1:15" r="50">
      <c r="A50" s="4" t="s">
        <v>633</v>
      </c>
      <c r="B50" s="6" t="n">
        <v>23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X6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spans="1:24" r="1">
      <c r="A1" s="1" t="s">
        <v>652</v>
      </c>
      <c r="C1" s="2" t="s">
        <v>653</v>
      </c>
      <c r="D1" s="2" t="s">
        <v>653</v>
      </c>
      <c r="E1" s="2" t="s">
        <v>654</v>
      </c>
      <c r="F1" s="2" t="s">
        <v>171</v>
      </c>
      <c r="G1" s="2" t="s">
        <v>655</v>
      </c>
      <c r="I1" s="2" t="s">
        <v>656</v>
      </c>
      <c r="K1" s="2" t="s">
        <v>657</v>
      </c>
      <c r="L1" s="2" t="s">
        <v>658</v>
      </c>
      <c r="M1" s="2" t="s">
        <v>659</v>
      </c>
      <c r="N1" s="2" t="s">
        <v>660</v>
      </c>
      <c r="O1" s="2" t="s">
        <v>661</v>
      </c>
      <c r="P1" s="2" t="s">
        <v>656</v>
      </c>
      <c r="Q1" s="2" t="s">
        <v>660</v>
      </c>
      <c r="R1" s="2" t="s">
        <v>655</v>
      </c>
      <c r="S1" s="2" t="s">
        <v>659</v>
      </c>
      <c r="T1" s="2" t="s">
        <v>654</v>
      </c>
      <c r="U1" s="2" t="s">
        <v>658</v>
      </c>
      <c r="V1" s="2" t="s">
        <v>662</v>
      </c>
      <c r="W1" s="2" t="s">
        <v>663</v>
      </c>
      <c r="X1" s="2" t="s">
        <v>664</v>
      </c>
    </row>
    <row spans="1:24" r="2">
      <c r="A2" s="3" t="s">
        <v>406</v>
      </c>
      <c r="E2" t="n"/>
    </row>
    <row spans="1:24" r="3">
      <c r="A3" s="4" t="s">
        <v>665</v>
      </c>
      <c r="D3" s="5" t="n">
        <v>23320955</v>
      </c>
      <c r="E3" t="n"/>
    </row>
    <row spans="1:24" r="4">
      <c r="A4" s="4" t="s">
        <v>666</v>
      </c>
      <c r="E4" s="6" t="n">
        <v>-1952080000</v>
      </c>
      <c r="G4" s="6" t="n">
        <v>-698583000</v>
      </c>
      <c r="H4" s="4" t="s">
        <v>172</v>
      </c>
      <c r="I4" s="6" t="n">
        <v>-168420000</v>
      </c>
      <c r="J4" s="4" t="s">
        <v>173</v>
      </c>
      <c r="K4" s="6" t="n">
        <v>108192000</v>
      </c>
      <c r="L4" s="6" t="n">
        <v>32786000</v>
      </c>
      <c r="M4" s="6" t="n">
        <v>66458000</v>
      </c>
      <c r="N4" s="6" t="n">
        <v>46579000</v>
      </c>
      <c r="O4" s="6" t="n">
        <v>71983000</v>
      </c>
      <c r="P4" s="6" t="n">
        <v>-60228000</v>
      </c>
      <c r="Q4" s="6" t="n">
        <v>118562000</v>
      </c>
      <c r="R4" s="6" t="n">
        <v>-758811000</v>
      </c>
      <c r="S4" s="6" t="n">
        <v>185020000</v>
      </c>
      <c r="T4" s="6" t="n">
        <v>-2710891000</v>
      </c>
      <c r="U4" s="6" t="n">
        <v>217806000</v>
      </c>
      <c r="V4" s="6" t="n">
        <v>326081000</v>
      </c>
    </row>
    <row spans="1:24" r="5">
      <c r="A5" s="4" t="s">
        <v>147</v>
      </c>
      <c r="E5" s="6" t="n">
        <v>-1690004000</v>
      </c>
      <c r="G5" s="5" t="n">
        <v>-495061000</v>
      </c>
      <c r="H5" s="4" t="s">
        <v>172</v>
      </c>
      <c r="I5" s="5" t="n">
        <v>-275963000</v>
      </c>
      <c r="J5" s="4" t="s">
        <v>173</v>
      </c>
      <c r="K5" s="5" t="n">
        <v>27190000</v>
      </c>
      <c r="L5" s="6" t="n">
        <v>-15403000</v>
      </c>
      <c r="M5" s="5" t="n">
        <v>6318000</v>
      </c>
      <c r="N5" s="5" t="n">
        <v>1928000</v>
      </c>
      <c r="O5" s="6" t="n">
        <v>25282000</v>
      </c>
      <c r="P5" s="5" t="n">
        <v>-248773000</v>
      </c>
      <c r="Q5" s="5" t="n">
        <v>27210000</v>
      </c>
      <c r="R5" s="5" t="n">
        <v>-743834000</v>
      </c>
      <c r="S5" s="5" t="n">
        <v>33528000</v>
      </c>
      <c r="T5" s="5" t="n">
        <v>-2433838000</v>
      </c>
      <c r="U5" s="5" t="n">
        <v>18125000</v>
      </c>
      <c r="V5" s="5" t="n">
        <v>180783000</v>
      </c>
    </row>
    <row spans="1:24" r="6">
      <c r="A6" s="4" t="s">
        <v>114</v>
      </c>
      <c r="E6" t="n"/>
      <c r="I6" s="5" t="n">
        <v>329293000</v>
      </c>
      <c r="P6" s="5" t="n">
        <v>329293000</v>
      </c>
      <c r="R6" s="5" t="n">
        <v>329293000</v>
      </c>
      <c r="T6" s="5" t="n">
        <v>329293000</v>
      </c>
    </row>
    <row spans="1:24" r="7">
      <c r="A7" s="4" t="s">
        <v>413</v>
      </c>
      <c r="E7" t="n"/>
    </row>
    <row spans="1:24" r="8">
      <c r="A8" s="3" t="s">
        <v>406</v>
      </c>
      <c r="E8" t="n"/>
    </row>
    <row spans="1:24" r="9">
      <c r="A9" s="4" t="s">
        <v>625</v>
      </c>
      <c r="D9" s="4" t="s">
        <v>667</v>
      </c>
      <c r="E9" t="n"/>
    </row>
    <row spans="1:24" r="10">
      <c r="A10" s="4" t="s">
        <v>668</v>
      </c>
      <c r="C10" s="6" t="n">
        <v>39</v>
      </c>
      <c r="D10" s="6" t="n">
        <v>39</v>
      </c>
      <c r="E10" t="n"/>
    </row>
    <row spans="1:24" r="11">
      <c r="A11" s="4" t="s">
        <v>669</v>
      </c>
      <c r="C11" s="4" t="s">
        <v>670</v>
      </c>
      <c r="D11" s="4" t="s">
        <v>670</v>
      </c>
      <c r="E11" t="n"/>
    </row>
    <row spans="1:24" r="12">
      <c r="A12" s="4" t="s">
        <v>671</v>
      </c>
      <c r="C12" s="4" t="s">
        <v>672</v>
      </c>
      <c r="D12" s="4" t="s">
        <v>672</v>
      </c>
      <c r="E12" t="n"/>
    </row>
    <row spans="1:24" r="13">
      <c r="A13" s="4" t="s">
        <v>629</v>
      </c>
      <c r="D13" s="6" t="n">
        <v>1012000000</v>
      </c>
      <c r="E13" t="n"/>
    </row>
    <row spans="1:24" r="14">
      <c r="A14" s="4" t="s">
        <v>665</v>
      </c>
      <c r="C14" s="5" t="n">
        <v>23320955</v>
      </c>
      <c r="D14" s="5" t="n">
        <v>23321000</v>
      </c>
      <c r="E14" t="n"/>
    </row>
    <row spans="1:24" r="15">
      <c r="A15" s="4" t="s">
        <v>673</v>
      </c>
      <c r="C15" s="6" t="n">
        <v>1504300000</v>
      </c>
      <c r="D15" s="6" t="n">
        <v>1504300000</v>
      </c>
      <c r="E15" t="n"/>
    </row>
    <row spans="1:24" r="16">
      <c r="A16" s="4" t="s">
        <v>674</v>
      </c>
      <c r="E16" t="n"/>
      <c r="U16" s="5" t="n">
        <v>13600000</v>
      </c>
    </row>
    <row spans="1:24" r="17">
      <c r="A17" s="4" t="s">
        <v>675</v>
      </c>
      <c r="C17" s="6" t="n">
        <v>-206075000</v>
      </c>
      <c r="D17" s="6" t="n">
        <v>-206075000</v>
      </c>
      <c r="E17" t="n"/>
    </row>
    <row spans="1:24" r="18">
      <c r="A18" s="4" t="s">
        <v>666</v>
      </c>
      <c r="E18" t="n"/>
      <c r="G18" s="5" t="n">
        <v>83200000</v>
      </c>
      <c r="I18" s="5" t="n">
        <v>155600000</v>
      </c>
      <c r="K18" s="5" t="n">
        <v>194100000</v>
      </c>
      <c r="P18" s="5" t="n">
        <v>349800000</v>
      </c>
      <c r="R18" s="5" t="n">
        <v>433000000</v>
      </c>
      <c r="T18" s="5" t="n">
        <v>542800000</v>
      </c>
    </row>
    <row spans="1:24" r="19">
      <c r="A19" s="4" t="s">
        <v>147</v>
      </c>
      <c r="E19" t="n"/>
      <c r="G19" s="6" t="n">
        <v>-54000000</v>
      </c>
      <c r="I19" s="6" t="n">
        <v>-275500000</v>
      </c>
      <c r="K19" s="6" t="n">
        <v>26200000</v>
      </c>
      <c r="P19" s="6" t="n">
        <v>-301700000</v>
      </c>
      <c r="R19" s="6" t="n">
        <v>-355700000</v>
      </c>
      <c r="T19" s="5" t="n">
        <v>-1298700000</v>
      </c>
    </row>
    <row spans="1:24" r="20">
      <c r="A20" s="4" t="s">
        <v>676</v>
      </c>
      <c r="E20" t="n"/>
      <c r="N20" s="5" t="n">
        <v>13600000</v>
      </c>
      <c r="Q20" s="5" t="n">
        <v>17000000</v>
      </c>
      <c r="U20" s="5" t="n">
        <v>45200000</v>
      </c>
      <c r="V20" s="5" t="n">
        <v>15700000</v>
      </c>
    </row>
    <row spans="1:24" r="21">
      <c r="A21" s="4" t="s">
        <v>677</v>
      </c>
      <c r="E21" t="n"/>
      <c r="U21" s="5" t="n">
        <v>1800000</v>
      </c>
      <c r="V21" s="5" t="n">
        <v>26900000</v>
      </c>
    </row>
    <row spans="1:24" r="22">
      <c r="A22" s="4" t="s">
        <v>678</v>
      </c>
      <c r="E22" t="n"/>
      <c r="N22" s="5" t="n">
        <v>13100000</v>
      </c>
      <c r="Q22" s="5" t="n">
        <v>26200000</v>
      </c>
      <c r="U22" s="5" t="n">
        <v>65300000</v>
      </c>
      <c r="V22" s="5" t="n">
        <v>120500000</v>
      </c>
    </row>
    <row spans="1:24" r="23">
      <c r="A23" s="4" t="s">
        <v>679</v>
      </c>
      <c r="E23" t="n"/>
      <c r="N23" s="6" t="n">
        <v>-3300000</v>
      </c>
      <c r="Q23" s="6" t="n">
        <v>-6600000</v>
      </c>
    </row>
    <row spans="1:24" r="24">
      <c r="A24" s="4" t="s">
        <v>680</v>
      </c>
      <c r="E24" t="n"/>
    </row>
    <row spans="1:24" r="25">
      <c r="A25" s="3" t="s">
        <v>406</v>
      </c>
      <c r="E25" t="n"/>
    </row>
    <row spans="1:24" r="26">
      <c r="A26" s="4" t="s">
        <v>681</v>
      </c>
      <c r="D26" s="11" t="n">
        <v>0.5595</v>
      </c>
      <c r="E26" t="n"/>
    </row>
    <row spans="1:24" r="27">
      <c r="A27" s="4" t="s">
        <v>682</v>
      </c>
      <c r="C27" s="9" t="n">
        <v>25.92</v>
      </c>
      <c r="D27" s="9" t="n">
        <v>25.92</v>
      </c>
      <c r="E27" t="n"/>
    </row>
    <row spans="1:24" r="28">
      <c r="A28" s="4" t="s">
        <v>629</v>
      </c>
      <c r="D28" s="6" t="n">
        <v>792600000</v>
      </c>
      <c r="E28" t="n"/>
    </row>
    <row spans="1:24" r="29">
      <c r="A29" s="4" t="s">
        <v>665</v>
      </c>
      <c r="D29" s="5" t="n">
        <v>17108300</v>
      </c>
      <c r="E29" t="n"/>
    </row>
    <row spans="1:24" r="30">
      <c r="A30" s="4" t="s">
        <v>673</v>
      </c>
      <c r="C30" s="6" t="n">
        <v>1153800000</v>
      </c>
      <c r="D30" s="6" t="n">
        <v>1153800000</v>
      </c>
      <c r="E30" t="n"/>
    </row>
    <row spans="1:24" r="31">
      <c r="A31" s="4" t="s">
        <v>683</v>
      </c>
      <c r="E31" t="n"/>
    </row>
    <row spans="1:24" r="32">
      <c r="A32" s="3" t="s">
        <v>406</v>
      </c>
      <c r="E32" t="n"/>
    </row>
    <row spans="1:24" r="33">
      <c r="A33" s="4" t="s">
        <v>681</v>
      </c>
      <c r="B33" s="4" t="s">
        <v>684</v>
      </c>
      <c r="D33" s="12" t="n">
        <v>0.584</v>
      </c>
      <c r="E33" t="n"/>
    </row>
    <row spans="1:24" r="34">
      <c r="A34" s="4" t="s">
        <v>682</v>
      </c>
      <c r="B34" s="4" t="s">
        <v>684</v>
      </c>
      <c r="C34" s="9" t="n">
        <v>25.35</v>
      </c>
      <c r="D34" s="9" t="n">
        <v>25.35</v>
      </c>
      <c r="E34" t="n"/>
    </row>
    <row spans="1:24" r="35">
      <c r="A35" s="4" t="s">
        <v>629</v>
      </c>
      <c r="B35" s="4" t="s">
        <v>684</v>
      </c>
      <c r="D35" s="6" t="n">
        <v>186800000</v>
      </c>
      <c r="E35" t="n"/>
    </row>
    <row spans="1:24" r="36">
      <c r="A36" s="4" t="s">
        <v>665</v>
      </c>
      <c r="B36" s="4" t="s">
        <v>684</v>
      </c>
      <c r="D36" s="5" t="n">
        <v>4303700</v>
      </c>
      <c r="E36" t="n"/>
    </row>
    <row spans="1:24" r="37">
      <c r="A37" s="4" t="s">
        <v>673</v>
      </c>
      <c r="B37" s="4" t="s">
        <v>684</v>
      </c>
      <c r="C37" s="6" t="n">
        <v>277600000</v>
      </c>
      <c r="D37" s="6" t="n">
        <v>277600000</v>
      </c>
      <c r="E37" t="n"/>
    </row>
    <row spans="1:24" r="38">
      <c r="A38" s="4" t="s">
        <v>685</v>
      </c>
      <c r="E38" t="n"/>
    </row>
    <row spans="1:24" r="39">
      <c r="A39" s="3" t="s">
        <v>406</v>
      </c>
      <c r="E39" t="n"/>
    </row>
    <row spans="1:24" r="40">
      <c r="A40" s="4" t="s">
        <v>681</v>
      </c>
      <c r="D40" s="12" t="n">
        <v>1.669</v>
      </c>
      <c r="E40" t="n"/>
    </row>
    <row spans="1:24" r="41">
      <c r="A41" s="4" t="s">
        <v>665</v>
      </c>
      <c r="D41" s="5" t="n">
        <v>1909000</v>
      </c>
      <c r="E41" t="n"/>
    </row>
    <row spans="1:24" r="42">
      <c r="A42" s="4" t="s">
        <v>673</v>
      </c>
      <c r="C42" s="6" t="n">
        <v>40300000</v>
      </c>
      <c r="D42" s="6" t="n">
        <v>40300000</v>
      </c>
      <c r="E42" t="n"/>
    </row>
    <row spans="1:24" r="43">
      <c r="A43" s="4" t="s">
        <v>686</v>
      </c>
      <c r="E43" t="n"/>
    </row>
    <row spans="1:24" r="44">
      <c r="A44" s="3" t="s">
        <v>406</v>
      </c>
      <c r="E44" t="n"/>
    </row>
    <row spans="1:24" r="45">
      <c r="A45" s="4" t="s">
        <v>668</v>
      </c>
      <c r="C45" s="6" t="n">
        <v>39</v>
      </c>
      <c r="D45" s="6" t="n">
        <v>39</v>
      </c>
      <c r="E45" t="n"/>
    </row>
    <row spans="1:24" r="46">
      <c r="A46" s="4" t="s">
        <v>682</v>
      </c>
      <c r="C46" s="6" t="n">
        <v>39</v>
      </c>
      <c r="D46" s="6" t="n">
        <v>39</v>
      </c>
      <c r="E46" t="n"/>
    </row>
    <row spans="1:24" r="47">
      <c r="A47" s="4" t="s">
        <v>629</v>
      </c>
      <c r="D47" s="6" t="n">
        <v>32600000</v>
      </c>
      <c r="E47" t="n"/>
    </row>
    <row spans="1:24" r="48">
      <c r="A48" s="4" t="s">
        <v>687</v>
      </c>
      <c r="D48" s="5" t="n">
        <v>836311</v>
      </c>
      <c r="E48" t="n"/>
    </row>
    <row spans="1:24" r="49">
      <c r="A49" s="4" t="s">
        <v>673</v>
      </c>
      <c r="C49" s="6" t="n">
        <v>32600000</v>
      </c>
      <c r="D49" s="6" t="n">
        <v>32600000</v>
      </c>
      <c r="E49" t="n"/>
    </row>
    <row spans="1:24" r="50">
      <c r="A50" s="4" t="s">
        <v>688</v>
      </c>
      <c r="E50" t="n"/>
    </row>
    <row spans="1:24" r="51">
      <c r="A51" s="3" t="s">
        <v>406</v>
      </c>
      <c r="E51" t="n"/>
    </row>
    <row spans="1:24" r="52">
      <c r="A52" s="4" t="s">
        <v>689</v>
      </c>
      <c r="C52" s="4" t="s">
        <v>690</v>
      </c>
      <c r="D52" s="4" t="s">
        <v>690</v>
      </c>
      <c r="E52" t="n"/>
    </row>
    <row spans="1:24" r="53">
      <c r="A53" s="4" t="s">
        <v>691</v>
      </c>
      <c r="C53" s="6" t="n">
        <v>510000000</v>
      </c>
      <c r="D53" s="6" t="n">
        <v>510000000</v>
      </c>
      <c r="E53" t="n"/>
    </row>
    <row spans="1:24" r="54">
      <c r="A54" s="4" t="s">
        <v>692</v>
      </c>
      <c r="E54" t="n"/>
    </row>
    <row spans="1:24" r="55">
      <c r="A55" s="3" t="s">
        <v>406</v>
      </c>
      <c r="E55" t="n"/>
    </row>
    <row spans="1:24" r="56">
      <c r="A56" s="4" t="s">
        <v>693</v>
      </c>
      <c r="E56" t="n"/>
      <c r="T56" s="6" t="n">
        <v>-12300000</v>
      </c>
    </row>
    <row spans="1:24" r="57">
      <c r="A57" s="4" t="s">
        <v>679</v>
      </c>
      <c r="E57" t="n"/>
      <c r="M57" s="5" t="n">
        <v>-3400000</v>
      </c>
      <c r="S57" s="5" t="n">
        <v>-10000000</v>
      </c>
      <c r="V57" s="5" t="n">
        <v>-13300000</v>
      </c>
    </row>
    <row spans="1:24" r="58">
      <c r="A58" s="4" t="s">
        <v>694</v>
      </c>
      <c r="E58" t="n"/>
    </row>
    <row spans="1:24" r="59">
      <c r="A59" s="3" t="s">
        <v>406</v>
      </c>
      <c r="E59" t="n"/>
    </row>
    <row spans="1:24" r="60">
      <c r="A60" s="4" t="s">
        <v>689</v>
      </c>
      <c r="E60" t="n"/>
      <c r="X60" s="4" t="s">
        <v>695</v>
      </c>
    </row>
    <row spans="1:24" r="61">
      <c r="A61" s="4" t="s">
        <v>691</v>
      </c>
      <c r="E61" t="n"/>
      <c r="W61" s="6" t="n">
        <v>650000000</v>
      </c>
      <c r="X61" s="6" t="n">
        <v>650000000</v>
      </c>
    </row>
    <row spans="1:24" r="62">
      <c r="A62" s="4" t="s">
        <v>696</v>
      </c>
      <c r="E62" t="n"/>
    </row>
    <row spans="1:24" r="63">
      <c r="A63" s="3" t="s">
        <v>406</v>
      </c>
      <c r="E63" t="n"/>
    </row>
    <row spans="1:24" r="64">
      <c r="A64" s="4" t="s">
        <v>679</v>
      </c>
      <c r="E64" t="n"/>
      <c r="M64" s="6" t="n">
        <v>12800000</v>
      </c>
      <c r="S64" s="6" t="n">
        <v>39000000</v>
      </c>
      <c r="U64" s="6" t="n">
        <v>50000000</v>
      </c>
      <c r="V64" s="6" t="n">
        <v>54000000</v>
      </c>
    </row>
    <row spans="1:24" r="65">
      <c r="A65" t="n"/>
    </row>
    <row spans="1:24" r="66">
      <c r="A66" s="4" t="s">
        <v>171</v>
      </c>
      <c r="B66" s="4" t="s">
        <v>176</v>
      </c>
    </row>
    <row spans="1:24" r="67">
      <c r="A67" s="4" t="s">
        <v>172</v>
      </c>
      <c r="B67" s="4" t="s">
        <v>175</v>
      </c>
    </row>
    <row spans="1:24" r="68">
      <c r="A68" s="4" t="s">
        <v>173</v>
      </c>
      <c r="B68" s="4" t="s">
        <v>174</v>
      </c>
    </row>
    <row spans="1:24" r="69">
      <c r="A69" s="4" t="s">
        <v>684</v>
      </c>
      <c r="B69" s="4" t="s">
        <v>697</v>
      </c>
    </row>
  </sheetData>
  <mergeCells count="71">
    <mergeCell ref="A1:B1"/>
    <mergeCell ref="G1:H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A65:W65"/>
    <mergeCell ref="B66:W66"/>
    <mergeCell ref="B67:W67"/>
    <mergeCell ref="B68:W68"/>
    <mergeCell ref="B69:W6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0"/>
  </cols>
  <sheetData>
    <row spans="1:5" r="1">
      <c r="A1" s="1" t="s">
        <v>698</v>
      </c>
      <c r="C1" s="2" t="s">
        <v>653</v>
      </c>
      <c r="D1" s="2" t="s">
        <v>653</v>
      </c>
      <c r="E1" s="2" t="s">
        <v>699</v>
      </c>
    </row>
    <row spans="1:5" r="2">
      <c r="A2" s="3" t="s">
        <v>700</v>
      </c>
    </row>
    <row spans="1:5" r="3">
      <c r="A3" s="4" t="s">
        <v>701</v>
      </c>
      <c r="D3" s="5" t="n">
        <v>23320955</v>
      </c>
    </row>
    <row spans="1:5" r="4">
      <c r="A4" s="4" t="s">
        <v>413</v>
      </c>
    </row>
    <row spans="1:5" r="5">
      <c r="A5" s="3" t="s">
        <v>700</v>
      </c>
    </row>
    <row spans="1:5" r="6">
      <c r="A6" s="4" t="s">
        <v>702</v>
      </c>
      <c r="D6" s="5" t="n">
        <v>39900000</v>
      </c>
      <c r="E6" s="5" t="n">
        <v>4700000</v>
      </c>
    </row>
    <row spans="1:5" r="7">
      <c r="A7" s="4" t="s">
        <v>703</v>
      </c>
      <c r="C7" s="6" t="n">
        <v>39</v>
      </c>
      <c r="D7" s="6" t="n">
        <v>39</v>
      </c>
    </row>
    <row spans="1:5" r="8">
      <c r="A8" s="4" t="s">
        <v>704</v>
      </c>
      <c r="D8" s="6" t="n">
        <v>1012</v>
      </c>
    </row>
    <row spans="1:5" r="9">
      <c r="A9" s="4" t="s">
        <v>701</v>
      </c>
      <c r="C9" s="5" t="n">
        <v>23320955</v>
      </c>
      <c r="D9" s="5" t="n">
        <v>23321000</v>
      </c>
    </row>
    <row spans="1:5" r="10">
      <c r="A10" s="4" t="s">
        <v>705</v>
      </c>
      <c r="C10" s="7" t="n">
        <v>492.3</v>
      </c>
      <c r="D10" s="7" t="n">
        <v>492.3</v>
      </c>
    </row>
    <row spans="1:5" r="11">
      <c r="A11" s="4" t="s">
        <v>706</v>
      </c>
      <c r="C11" s="7" t="n">
        <v>1504.3</v>
      </c>
      <c r="D11" s="7" t="n">
        <v>1504.3</v>
      </c>
    </row>
    <row spans="1:5" r="12">
      <c r="A12" s="4" t="s">
        <v>707</v>
      </c>
    </row>
    <row spans="1:5" r="13">
      <c r="A13" s="3" t="s">
        <v>700</v>
      </c>
    </row>
    <row spans="1:5" r="14">
      <c r="A14" s="4" t="s">
        <v>702</v>
      </c>
      <c r="D14" s="5" t="n">
        <v>30600000</v>
      </c>
    </row>
    <row spans="1:5" r="15">
      <c r="A15" s="4" t="s">
        <v>708</v>
      </c>
      <c r="C15" s="9" t="n">
        <v>25.92</v>
      </c>
      <c r="D15" s="9" t="n">
        <v>25.92</v>
      </c>
    </row>
    <row spans="1:5" r="16">
      <c r="A16" s="4" t="s">
        <v>709</v>
      </c>
      <c r="D16" s="11" t="n">
        <v>0.5595</v>
      </c>
    </row>
    <row spans="1:5" r="17">
      <c r="A17" s="4" t="s">
        <v>704</v>
      </c>
      <c r="D17" s="7" t="n">
        <v>792.6</v>
      </c>
    </row>
    <row spans="1:5" r="18">
      <c r="A18" s="4" t="s">
        <v>701</v>
      </c>
      <c r="D18" s="5" t="n">
        <v>17108300</v>
      </c>
    </row>
    <row spans="1:5" r="19">
      <c r="A19" s="4" t="s">
        <v>710</v>
      </c>
      <c r="C19" s="9" t="n">
        <v>21.11</v>
      </c>
      <c r="D19" s="9" t="n">
        <v>21.11</v>
      </c>
    </row>
    <row spans="1:5" r="20">
      <c r="A20" s="4" t="s">
        <v>705</v>
      </c>
      <c r="C20" s="7" t="n">
        <v>361.2</v>
      </c>
      <c r="D20" s="7" t="n">
        <v>361.2</v>
      </c>
    </row>
    <row spans="1:5" r="21">
      <c r="A21" s="4" t="s">
        <v>706</v>
      </c>
      <c r="C21" s="7" t="n">
        <v>1153.8</v>
      </c>
      <c r="D21" s="7" t="n">
        <v>1153.8</v>
      </c>
    </row>
    <row spans="1:5" r="22">
      <c r="A22" s="4" t="s">
        <v>711</v>
      </c>
    </row>
    <row spans="1:5" r="23">
      <c r="A23" s="3" t="s">
        <v>700</v>
      </c>
    </row>
    <row spans="1:5" r="24">
      <c r="A24" s="4" t="s">
        <v>702</v>
      </c>
      <c r="B24" s="4" t="s">
        <v>171</v>
      </c>
      <c r="D24" s="5" t="n">
        <v>7400000</v>
      </c>
    </row>
    <row spans="1:5" r="25">
      <c r="A25" s="4" t="s">
        <v>708</v>
      </c>
      <c r="B25" s="4" t="s">
        <v>171</v>
      </c>
      <c r="C25" s="9" t="n">
        <v>25.35</v>
      </c>
      <c r="D25" s="9" t="n">
        <v>25.35</v>
      </c>
    </row>
    <row spans="1:5" r="26">
      <c r="A26" s="4" t="s">
        <v>709</v>
      </c>
      <c r="B26" s="4" t="s">
        <v>171</v>
      </c>
      <c r="D26" s="12" t="n">
        <v>0.584</v>
      </c>
    </row>
    <row spans="1:5" r="27">
      <c r="A27" s="4" t="s">
        <v>704</v>
      </c>
      <c r="B27" s="4" t="s">
        <v>171</v>
      </c>
      <c r="D27" s="7" t="n">
        <v>186.8</v>
      </c>
    </row>
    <row spans="1:5" r="28">
      <c r="A28" s="4" t="s">
        <v>701</v>
      </c>
      <c r="B28" s="4" t="s">
        <v>171</v>
      </c>
      <c r="D28" s="5" t="n">
        <v>4303700</v>
      </c>
    </row>
    <row spans="1:5" r="29">
      <c r="A29" s="4" t="s">
        <v>710</v>
      </c>
      <c r="B29" s="4" t="s">
        <v>171</v>
      </c>
      <c r="C29" s="9" t="n">
        <v>21.11</v>
      </c>
      <c r="D29" s="9" t="n">
        <v>21.11</v>
      </c>
    </row>
    <row spans="1:5" r="30">
      <c r="A30" s="4" t="s">
        <v>705</v>
      </c>
      <c r="B30" s="4" t="s">
        <v>171</v>
      </c>
      <c r="C30" s="7" t="n">
        <v>90.8</v>
      </c>
      <c r="D30" s="7" t="n">
        <v>90.8</v>
      </c>
    </row>
    <row spans="1:5" r="31">
      <c r="A31" s="4" t="s">
        <v>706</v>
      </c>
      <c r="B31" s="4" t="s">
        <v>171</v>
      </c>
      <c r="C31" s="7" t="n">
        <v>277.6</v>
      </c>
      <c r="D31" s="7" t="n">
        <v>277.6</v>
      </c>
    </row>
    <row spans="1:5" r="32">
      <c r="A32" s="4" t="s">
        <v>712</v>
      </c>
    </row>
    <row spans="1:5" r="33">
      <c r="A33" s="3" t="s">
        <v>700</v>
      </c>
    </row>
    <row spans="1:5" r="34">
      <c r="A34" s="4" t="s">
        <v>702</v>
      </c>
      <c r="D34" s="5" t="n">
        <v>1100000</v>
      </c>
    </row>
    <row spans="1:5" r="35">
      <c r="A35" s="4" t="s">
        <v>709</v>
      </c>
      <c r="D35" s="12" t="n">
        <v>1.669</v>
      </c>
    </row>
    <row spans="1:5" r="36">
      <c r="A36" s="4" t="s">
        <v>701</v>
      </c>
      <c r="D36" s="5" t="n">
        <v>1909000</v>
      </c>
    </row>
    <row spans="1:5" r="37">
      <c r="A37" s="4" t="s">
        <v>710</v>
      </c>
      <c r="C37" s="9" t="n">
        <v>21.11</v>
      </c>
      <c r="D37" s="9" t="n">
        <v>21.11</v>
      </c>
    </row>
    <row spans="1:5" r="38">
      <c r="A38" s="4" t="s">
        <v>705</v>
      </c>
      <c r="C38" s="7" t="n">
        <v>40.3</v>
      </c>
      <c r="D38" s="7" t="n">
        <v>40.3</v>
      </c>
    </row>
    <row spans="1:5" r="39">
      <c r="A39" s="4" t="s">
        <v>706</v>
      </c>
      <c r="C39" s="7" t="n">
        <v>40.3</v>
      </c>
      <c r="D39" s="7" t="n">
        <v>40.3</v>
      </c>
    </row>
    <row spans="1:5" r="40">
      <c r="A40" s="4" t="s">
        <v>713</v>
      </c>
    </row>
    <row spans="1:5" r="41">
      <c r="A41" s="3" t="s">
        <v>700</v>
      </c>
    </row>
    <row spans="1:5" r="42">
      <c r="A42" s="4" t="s">
        <v>702</v>
      </c>
      <c r="D42" s="5" t="n">
        <v>800000</v>
      </c>
    </row>
    <row spans="1:5" r="43">
      <c r="A43" s="4" t="s">
        <v>708</v>
      </c>
      <c r="C43" s="6" t="n">
        <v>39</v>
      </c>
      <c r="D43" s="6" t="n">
        <v>39</v>
      </c>
    </row>
    <row spans="1:5" r="44">
      <c r="A44" s="4" t="s">
        <v>703</v>
      </c>
      <c r="C44" s="6" t="n">
        <v>39</v>
      </c>
      <c r="D44" s="6" t="n">
        <v>39</v>
      </c>
    </row>
    <row spans="1:5" r="45">
      <c r="A45" s="4" t="s">
        <v>704</v>
      </c>
      <c r="D45" s="7" t="n">
        <v>32.6</v>
      </c>
    </row>
    <row spans="1:5" r="46">
      <c r="A46" s="4" t="s">
        <v>706</v>
      </c>
      <c r="C46" s="7" t="n">
        <v>32.6</v>
      </c>
      <c r="D46" s="7" t="n">
        <v>32.6</v>
      </c>
    </row>
    <row spans="1:5" r="47">
      <c r="A47" t="n"/>
    </row>
    <row spans="1:5" r="48">
      <c r="A48" s="4" t="s">
        <v>171</v>
      </c>
      <c r="B48" s="4" t="s">
        <v>697</v>
      </c>
    </row>
  </sheetData>
  <mergeCells count="3">
    <mergeCell ref="A1:B1"/>
    <mergeCell ref="A47:D47"/>
    <mergeCell ref="B48:D4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r="A1" s="1" t="s">
        <v>714</v>
      </c>
      <c r="C1" s="2" t="s">
        <v>609</v>
      </c>
      <c r="D1" s="2" t="s">
        <v>87</v>
      </c>
      <c r="E1" s="2" t="s">
        <v>4</v>
      </c>
      <c r="F1" s="2" t="s">
        <v>86</v>
      </c>
      <c r="G1" s="2" t="s">
        <v>4</v>
      </c>
      <c r="H1" s="2" t="s">
        <v>87</v>
      </c>
      <c r="I1" s="2" t="s">
        <v>2</v>
      </c>
      <c r="J1" s="2" t="s">
        <v>32</v>
      </c>
      <c r="K1" s="2" t="s">
        <v>101</v>
      </c>
      <c r="L1" s="2" t="s">
        <v>611</v>
      </c>
      <c r="M1" s="2" t="s">
        <v>612</v>
      </c>
    </row>
    <row spans="1:13" r="2">
      <c r="A2" s="3" t="s">
        <v>406</v>
      </c>
    </row>
    <row spans="1:13" r="3">
      <c r="A3" s="4" t="s">
        <v>715</v>
      </c>
      <c r="D3" s="6" t="n">
        <v>836752</v>
      </c>
      <c r="E3" s="6" t="n">
        <v>465431</v>
      </c>
      <c r="F3" s="6" t="n">
        <v>398395</v>
      </c>
      <c r="G3" s="6" t="n">
        <v>465431</v>
      </c>
      <c r="H3" s="6" t="n">
        <v>836752</v>
      </c>
      <c r="I3" s="6" t="n">
        <v>968923</v>
      </c>
      <c r="J3" s="6" t="n">
        <v>457759</v>
      </c>
    </row>
    <row spans="1:13" r="4">
      <c r="A4" s="4" t="s">
        <v>46</v>
      </c>
      <c r="D4" s="5" t="n">
        <v>22759</v>
      </c>
      <c r="E4" s="5" t="n">
        <v>23833</v>
      </c>
      <c r="F4" s="5" t="n">
        <v>23400</v>
      </c>
      <c r="G4" s="5" t="n">
        <v>23833</v>
      </c>
      <c r="H4" s="5" t="n">
        <v>22759</v>
      </c>
      <c r="I4" s="5" t="n">
        <v>21820</v>
      </c>
      <c r="J4" s="5" t="n">
        <v>19760</v>
      </c>
    </row>
    <row spans="1:13" r="5">
      <c r="A5" s="4" t="s">
        <v>716</v>
      </c>
      <c r="D5" s="5" t="n">
        <v>-400669</v>
      </c>
      <c r="E5" s="5" t="n">
        <v>-517683</v>
      </c>
      <c r="F5" s="5" t="n">
        <v>-703657</v>
      </c>
      <c r="G5" s="5" t="n">
        <v>-517683</v>
      </c>
      <c r="H5" s="5" t="n">
        <v>-400669</v>
      </c>
      <c r="I5" s="5" t="n">
        <v>-358987</v>
      </c>
      <c r="J5" s="5" t="n">
        <v>-699895</v>
      </c>
    </row>
    <row spans="1:13" r="6">
      <c r="A6" s="4" t="s">
        <v>717</v>
      </c>
      <c r="D6" s="5" t="n">
        <v>-537425</v>
      </c>
      <c r="E6" s="5" t="n">
        <v>-550096</v>
      </c>
      <c r="F6" s="5" t="n">
        <v>-561953</v>
      </c>
      <c r="G6" s="5" t="n">
        <v>-550096</v>
      </c>
      <c r="H6" s="5" t="n">
        <v>-537425</v>
      </c>
      <c r="I6" s="5" t="n">
        <v>-487085</v>
      </c>
      <c r="J6" s="5" t="n">
        <v>-559834</v>
      </c>
      <c r="K6" s="6" t="n">
        <v>-287818</v>
      </c>
    </row>
    <row spans="1:13" r="7">
      <c r="A7" s="4" t="s">
        <v>718</v>
      </c>
      <c r="D7" s="6" t="n">
        <v>-8168</v>
      </c>
      <c r="E7" s="6" t="n">
        <v>-8629</v>
      </c>
      <c r="F7" s="5" t="n">
        <v>-8009</v>
      </c>
      <c r="G7" s="6" t="n">
        <v>-8629</v>
      </c>
      <c r="H7" s="6" t="n">
        <v>-8168</v>
      </c>
      <c r="I7" s="6" t="n">
        <v>-8370</v>
      </c>
      <c r="J7" s="5" t="n">
        <v>-10958</v>
      </c>
    </row>
    <row spans="1:13" r="8">
      <c r="A8" s="4" t="s">
        <v>49</v>
      </c>
      <c r="F8" s="6" t="n">
        <v>329293</v>
      </c>
      <c r="J8" s="6" t="n">
        <v>329293</v>
      </c>
    </row>
    <row spans="1:13" r="9">
      <c r="A9" s="4" t="s">
        <v>719</v>
      </c>
      <c r="D9" s="4" t="s">
        <v>720</v>
      </c>
      <c r="E9" s="4" t="s">
        <v>721</v>
      </c>
      <c r="F9" s="4" t="s">
        <v>722</v>
      </c>
      <c r="G9" s="4" t="s">
        <v>723</v>
      </c>
      <c r="H9" s="4" t="s">
        <v>724</v>
      </c>
    </row>
    <row spans="1:13" r="10">
      <c r="A10" s="4" t="s">
        <v>725</v>
      </c>
      <c r="F10" s="4" t="s">
        <v>672</v>
      </c>
      <c r="G10" s="4" t="s">
        <v>672</v>
      </c>
      <c r="H10" s="4" t="s">
        <v>672</v>
      </c>
      <c r="I10" s="4" t="s">
        <v>672</v>
      </c>
      <c r="J10" s="4" t="s">
        <v>672</v>
      </c>
      <c r="K10" s="4" t="s">
        <v>672</v>
      </c>
    </row>
    <row spans="1:13" r="11">
      <c r="A11" s="4" t="s">
        <v>726</v>
      </c>
    </row>
    <row spans="1:13" r="12">
      <c r="A12" s="3" t="s">
        <v>406</v>
      </c>
    </row>
    <row spans="1:13" r="13">
      <c r="A13" s="4" t="s">
        <v>715</v>
      </c>
      <c r="D13" s="6" t="n">
        <v>836752</v>
      </c>
      <c r="E13" s="6" t="n">
        <v>465431</v>
      </c>
      <c r="F13" s="6" t="n">
        <v>398395</v>
      </c>
      <c r="G13" s="6" t="n">
        <v>465431</v>
      </c>
      <c r="H13" s="6" t="n">
        <v>836752</v>
      </c>
      <c r="J13" s="6" t="n">
        <v>457759</v>
      </c>
    </row>
    <row spans="1:13" r="14">
      <c r="A14" s="4" t="s">
        <v>46</v>
      </c>
      <c r="D14" s="5" t="n">
        <v>22759</v>
      </c>
      <c r="E14" s="5" t="n">
        <v>23833</v>
      </c>
      <c r="F14" s="5" t="n">
        <v>23400</v>
      </c>
      <c r="G14" s="5" t="n">
        <v>23833</v>
      </c>
      <c r="H14" s="5" t="n">
        <v>22759</v>
      </c>
      <c r="J14" s="5" t="n">
        <v>19760</v>
      </c>
    </row>
    <row spans="1:13" r="15">
      <c r="A15" s="4" t="s">
        <v>716</v>
      </c>
      <c r="D15" s="6" t="n">
        <v>-400669</v>
      </c>
      <c r="E15" s="5" t="n">
        <v>-517683</v>
      </c>
      <c r="F15" s="5" t="n">
        <v>-703657</v>
      </c>
      <c r="G15" s="5" t="n">
        <v>-517683</v>
      </c>
      <c r="H15" s="6" t="n">
        <v>-400669</v>
      </c>
      <c r="J15" s="6" t="n">
        <v>-699895</v>
      </c>
    </row>
    <row spans="1:13" r="16">
      <c r="A16" s="4" t="s">
        <v>405</v>
      </c>
    </row>
    <row spans="1:13" r="17">
      <c r="A17" s="3" t="s">
        <v>406</v>
      </c>
    </row>
    <row spans="1:13" r="18">
      <c r="A18" s="4" t="s">
        <v>727</v>
      </c>
      <c r="M18" s="6" t="n">
        <v>15821</v>
      </c>
    </row>
    <row spans="1:13" r="19">
      <c r="A19" s="4" t="s">
        <v>728</v>
      </c>
      <c r="M19" s="5" t="n">
        <v>6586</v>
      </c>
    </row>
    <row spans="1:13" r="20">
      <c r="A20" s="4" t="s">
        <v>717</v>
      </c>
      <c r="M20" s="5" t="n">
        <v>-10503</v>
      </c>
    </row>
    <row spans="1:13" r="21">
      <c r="A21" s="4" t="s">
        <v>729</v>
      </c>
      <c r="B21" s="4" t="s">
        <v>171</v>
      </c>
      <c r="M21" s="5" t="n">
        <v>-1500</v>
      </c>
    </row>
    <row spans="1:13" r="22">
      <c r="A22" s="4" t="s">
        <v>730</v>
      </c>
      <c r="M22" s="6" t="n">
        <v>10404</v>
      </c>
    </row>
    <row spans="1:13" r="23">
      <c r="A23" s="4" t="s">
        <v>410</v>
      </c>
    </row>
    <row spans="1:13" r="24">
      <c r="A24" s="3" t="s">
        <v>406</v>
      </c>
    </row>
    <row spans="1:13" r="25">
      <c r="A25" s="4" t="s">
        <v>727</v>
      </c>
      <c r="L25" s="6" t="n">
        <v>23497</v>
      </c>
    </row>
    <row spans="1:13" r="26">
      <c r="A26" s="4" t="s">
        <v>717</v>
      </c>
      <c r="L26" s="5" t="n">
        <v>-705</v>
      </c>
    </row>
    <row spans="1:13" r="27">
      <c r="A27" s="4" t="s">
        <v>730</v>
      </c>
      <c r="L27" s="6" t="n">
        <v>22792</v>
      </c>
    </row>
    <row spans="1:13" r="28">
      <c r="A28" s="4" t="s">
        <v>413</v>
      </c>
    </row>
    <row spans="1:13" r="29">
      <c r="A29" s="3" t="s">
        <v>406</v>
      </c>
    </row>
    <row spans="1:13" r="30">
      <c r="A30" s="4" t="s">
        <v>715</v>
      </c>
      <c r="C30" s="6" t="n">
        <v>302866</v>
      </c>
    </row>
    <row spans="1:13" r="31">
      <c r="A31" s="4" t="s">
        <v>727</v>
      </c>
      <c r="B31" s="4" t="s">
        <v>172</v>
      </c>
      <c r="C31" s="5" t="n">
        <v>2032323</v>
      </c>
    </row>
    <row spans="1:13" r="32">
      <c r="A32" s="4" t="s">
        <v>728</v>
      </c>
      <c r="B32" s="4" t="s">
        <v>172</v>
      </c>
      <c r="C32" s="5" t="n">
        <v>901782</v>
      </c>
    </row>
    <row spans="1:13" r="33">
      <c r="A33" s="4" t="s">
        <v>46</v>
      </c>
      <c r="C33" s="5" t="n">
        <v>7787</v>
      </c>
    </row>
    <row spans="1:13" r="34">
      <c r="A34" s="4" t="s">
        <v>731</v>
      </c>
      <c r="C34" s="5" t="n">
        <v>7225</v>
      </c>
    </row>
    <row spans="1:13" r="35">
      <c r="A35" s="4" t="s">
        <v>716</v>
      </c>
      <c r="C35" s="5" t="n">
        <v>-316707</v>
      </c>
    </row>
    <row spans="1:13" r="36">
      <c r="A36" s="4" t="s">
        <v>717</v>
      </c>
      <c r="C36" s="5" t="n">
        <v>-273372</v>
      </c>
    </row>
    <row spans="1:13" r="37">
      <c r="A37" s="4" t="s">
        <v>732</v>
      </c>
      <c r="C37" s="5" t="n">
        <v>-1026407</v>
      </c>
    </row>
    <row spans="1:13" r="38">
      <c r="A38" s="4" t="s">
        <v>40</v>
      </c>
      <c r="B38" s="4" t="s">
        <v>173</v>
      </c>
      <c r="C38" s="5" t="n">
        <v>-459004</v>
      </c>
    </row>
    <row spans="1:13" r="39">
      <c r="A39" s="4" t="s">
        <v>718</v>
      </c>
      <c r="C39" s="5" t="n">
        <v>-1445</v>
      </c>
    </row>
    <row spans="1:13" r="40">
      <c r="A40" s="4" t="s">
        <v>733</v>
      </c>
      <c r="C40" s="5" t="n">
        <v>1175048</v>
      </c>
    </row>
    <row spans="1:13" r="41">
      <c r="A41" s="4" t="s">
        <v>49</v>
      </c>
      <c r="B41" s="4" t="s">
        <v>734</v>
      </c>
      <c r="C41" s="5" t="n">
        <v>329293</v>
      </c>
    </row>
    <row spans="1:13" r="42">
      <c r="A42" s="4" t="s">
        <v>735</v>
      </c>
      <c r="C42" s="5" t="n">
        <v>206075</v>
      </c>
    </row>
    <row spans="1:13" r="43">
      <c r="A43" s="4" t="s">
        <v>730</v>
      </c>
      <c r="C43" s="5" t="n">
        <v>1504300</v>
      </c>
    </row>
    <row spans="1:13" r="44">
      <c r="A44" s="4" t="s">
        <v>736</v>
      </c>
      <c r="C44" s="6" t="n">
        <v>1298266</v>
      </c>
    </row>
    <row spans="1:13" r="45">
      <c r="A45" s="4" t="s">
        <v>719</v>
      </c>
      <c r="C45" s="4" t="s">
        <v>737</v>
      </c>
    </row>
    <row spans="1:13" r="46">
      <c r="A46" s="4" t="s">
        <v>725</v>
      </c>
      <c r="C46" s="4" t="s">
        <v>672</v>
      </c>
    </row>
    <row spans="1:13" r="47">
      <c r="A47" s="4" t="s">
        <v>738</v>
      </c>
      <c r="C47" s="4" t="s">
        <v>739</v>
      </c>
    </row>
    <row spans="1:13" r="48">
      <c r="A48" s="4" t="s">
        <v>740</v>
      </c>
      <c r="E48" s="6" t="n">
        <v>2100</v>
      </c>
      <c r="F48" s="5" t="n">
        <v>2100</v>
      </c>
      <c r="G48" s="5" t="n">
        <v>2100</v>
      </c>
    </row>
    <row spans="1:13" r="49">
      <c r="A49" s="4" t="s">
        <v>741</v>
      </c>
      <c r="F49" s="6" t="n">
        <v>2100</v>
      </c>
      <c r="G49" s="6" t="n">
        <v>2100</v>
      </c>
    </row>
    <row spans="1:13" r="50">
      <c r="A50" s="4" t="s">
        <v>742</v>
      </c>
    </row>
    <row spans="1:13" r="51">
      <c r="A51" s="3" t="s">
        <v>406</v>
      </c>
    </row>
    <row spans="1:13" r="52">
      <c r="A52" s="4" t="s">
        <v>715</v>
      </c>
      <c r="C52" s="6" t="n">
        <v>301592</v>
      </c>
    </row>
    <row spans="1:13" r="53">
      <c r="A53" s="4" t="s">
        <v>727</v>
      </c>
      <c r="B53" s="4" t="s">
        <v>172</v>
      </c>
      <c r="C53" s="5" t="n">
        <v>1919699</v>
      </c>
    </row>
    <row spans="1:13" r="54">
      <c r="A54" s="4" t="s">
        <v>728</v>
      </c>
      <c r="B54" s="4" t="s">
        <v>172</v>
      </c>
      <c r="C54" s="5" t="n">
        <v>41896</v>
      </c>
    </row>
    <row spans="1:13" r="55">
      <c r="A55" s="4" t="s">
        <v>46</v>
      </c>
      <c r="C55" s="5" t="n">
        <v>7787</v>
      </c>
    </row>
    <row spans="1:13" r="56">
      <c r="A56" s="4" t="s">
        <v>731</v>
      </c>
      <c r="C56" s="5" t="n">
        <v>16227</v>
      </c>
    </row>
    <row spans="1:13" r="57">
      <c r="A57" s="4" t="s">
        <v>716</v>
      </c>
      <c r="C57" s="5" t="n">
        <v>-314649</v>
      </c>
    </row>
    <row spans="1:13" r="58">
      <c r="A58" s="4" t="s">
        <v>717</v>
      </c>
      <c r="C58" s="5" t="n">
        <v>-260161</v>
      </c>
    </row>
    <row spans="1:13" r="59">
      <c r="A59" s="4" t="s">
        <v>732</v>
      </c>
      <c r="C59" s="5" t="n">
        <v>-973440</v>
      </c>
    </row>
    <row spans="1:13" r="60">
      <c r="A60" s="4" t="s">
        <v>40</v>
      </c>
      <c r="B60" s="4" t="s">
        <v>173</v>
      </c>
      <c r="C60" s="5" t="n">
        <v>-118359</v>
      </c>
    </row>
    <row spans="1:13" r="61">
      <c r="A61" s="4" t="s">
        <v>718</v>
      </c>
      <c r="C61" s="5" t="n">
        <v>-2242</v>
      </c>
    </row>
    <row spans="1:13" r="62">
      <c r="A62" s="4" t="s">
        <v>733</v>
      </c>
      <c r="C62" s="5" t="n">
        <v>618350</v>
      </c>
    </row>
    <row spans="1:13" r="63">
      <c r="A63" s="4" t="s">
        <v>736</v>
      </c>
      <c r="C63" s="5" t="n">
        <v>618350</v>
      </c>
    </row>
    <row spans="1:13" r="64">
      <c r="A64" s="4" t="s">
        <v>743</v>
      </c>
    </row>
    <row spans="1:13" r="65">
      <c r="A65" s="3" t="s">
        <v>406</v>
      </c>
    </row>
    <row spans="1:13" r="66">
      <c r="A66" s="4" t="s">
        <v>715</v>
      </c>
      <c r="C66" s="5" t="n">
        <v>1274</v>
      </c>
    </row>
    <row spans="1:13" r="67">
      <c r="A67" s="4" t="s">
        <v>727</v>
      </c>
      <c r="B67" s="4" t="s">
        <v>172</v>
      </c>
      <c r="C67" s="5" t="n">
        <v>112624</v>
      </c>
    </row>
    <row spans="1:13" r="68">
      <c r="A68" s="4" t="s">
        <v>728</v>
      </c>
      <c r="B68" s="4" t="s">
        <v>172</v>
      </c>
      <c r="C68" s="5" t="n">
        <v>859886</v>
      </c>
    </row>
    <row spans="1:13" r="69">
      <c r="A69" s="4" t="s">
        <v>731</v>
      </c>
      <c r="C69" s="5" t="n">
        <v>-9002</v>
      </c>
    </row>
    <row spans="1:13" r="70">
      <c r="A70" s="4" t="s">
        <v>716</v>
      </c>
      <c r="C70" s="5" t="n">
        <v>-2058</v>
      </c>
    </row>
    <row spans="1:13" r="71">
      <c r="A71" s="4" t="s">
        <v>717</v>
      </c>
      <c r="C71" s="5" t="n">
        <v>-13211</v>
      </c>
    </row>
    <row spans="1:13" r="72">
      <c r="A72" s="4" t="s">
        <v>732</v>
      </c>
      <c r="C72" s="5" t="n">
        <v>-52967</v>
      </c>
    </row>
    <row spans="1:13" r="73">
      <c r="A73" s="4" t="s">
        <v>40</v>
      </c>
      <c r="B73" s="4" t="s">
        <v>173</v>
      </c>
      <c r="C73" s="5" t="n">
        <v>-340645</v>
      </c>
    </row>
    <row spans="1:13" r="74">
      <c r="A74" s="4" t="s">
        <v>718</v>
      </c>
      <c r="C74" s="5" t="n">
        <v>797</v>
      </c>
    </row>
    <row spans="1:13" r="75">
      <c r="A75" s="4" t="s">
        <v>733</v>
      </c>
      <c r="C75" s="5" t="n">
        <v>556698</v>
      </c>
    </row>
    <row spans="1:13" r="76">
      <c r="A76" s="4" t="s">
        <v>49</v>
      </c>
      <c r="B76" s="4" t="s">
        <v>734</v>
      </c>
      <c r="C76" s="5" t="n">
        <v>329293</v>
      </c>
    </row>
    <row spans="1:13" r="77">
      <c r="A77" s="4" t="s">
        <v>736</v>
      </c>
      <c r="C77" s="6" t="n">
        <v>885991</v>
      </c>
    </row>
    <row spans="1:13" r="78">
      <c r="A78" t="n"/>
    </row>
    <row spans="1:13" r="79">
      <c r="A79" s="4" t="s">
        <v>171</v>
      </c>
      <c r="B79" s="4" t="s">
        <v>744</v>
      </c>
    </row>
    <row spans="1:13" r="80">
      <c r="A80" s="4" t="s">
        <v>172</v>
      </c>
      <c r="B80" s="4" t="s">
        <v>745</v>
      </c>
    </row>
    <row spans="1:13" r="81">
      <c r="A81" s="4" t="s">
        <v>173</v>
      </c>
      <c r="B81" s="4" t="s">
        <v>746</v>
      </c>
    </row>
    <row spans="1:13" r="82">
      <c r="A82" s="4" t="s">
        <v>684</v>
      </c>
      <c r="B82" s="4" t="s">
        <v>747</v>
      </c>
    </row>
    <row spans="1:13" r="83">
      <c r="A83" s="4" t="s">
        <v>748</v>
      </c>
      <c r="B83" s="4" t="s">
        <v>749</v>
      </c>
    </row>
    <row spans="1:13" r="84">
      <c r="A84" s="4" t="s">
        <v>750</v>
      </c>
      <c r="B84" s="4" t="s">
        <v>751</v>
      </c>
    </row>
  </sheetData>
  <mergeCells count="8">
    <mergeCell ref="A1:B1"/>
    <mergeCell ref="A78:L78"/>
    <mergeCell ref="B79:L79"/>
    <mergeCell ref="B80:L80"/>
    <mergeCell ref="B81:L81"/>
    <mergeCell ref="B82:L82"/>
    <mergeCell ref="B83:L83"/>
    <mergeCell ref="B84:L8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6"/>
    <col customWidth="1" max="18" min="18" width="14"/>
    <col customWidth="1" max="19" min="19" width="14"/>
  </cols>
  <sheetData>
    <row spans="1:19" r="1">
      <c r="A1" s="1" t="s">
        <v>752</v>
      </c>
      <c r="B1" s="2" t="s">
        <v>83</v>
      </c>
      <c r="M1" s="2" t="s">
        <v>84</v>
      </c>
      <c r="O1" s="2" t="s">
        <v>85</v>
      </c>
      <c r="Q1" s="2" t="s">
        <v>1</v>
      </c>
    </row>
    <row spans="1:19" r="2">
      <c r="B2" s="2" t="s">
        <v>2</v>
      </c>
      <c r="C2" s="2" t="s">
        <v>171</v>
      </c>
      <c r="D2" s="2" t="s">
        <v>87</v>
      </c>
      <c r="F2" s="2" t="s">
        <v>4</v>
      </c>
      <c r="H2" s="2" t="s">
        <v>86</v>
      </c>
      <c r="I2" s="2" t="s">
        <v>32</v>
      </c>
      <c r="J2" s="2" t="s">
        <v>616</v>
      </c>
      <c r="K2" s="2" t="s">
        <v>615</v>
      </c>
      <c r="L2" s="2" t="s">
        <v>614</v>
      </c>
      <c r="M2" s="2" t="s">
        <v>4</v>
      </c>
      <c r="N2" s="2" t="s">
        <v>615</v>
      </c>
      <c r="O2" s="2" t="s">
        <v>87</v>
      </c>
      <c r="P2" s="2" t="s">
        <v>616</v>
      </c>
      <c r="Q2" s="2" t="s">
        <v>2</v>
      </c>
      <c r="R2" s="2" t="s">
        <v>32</v>
      </c>
      <c r="S2" s="2" t="s">
        <v>101</v>
      </c>
    </row>
    <row spans="1:19" r="3">
      <c r="A3" s="3" t="s">
        <v>700</v>
      </c>
      <c r="B3" t="n"/>
    </row>
    <row spans="1:19" r="4">
      <c r="A4" s="4" t="s">
        <v>102</v>
      </c>
      <c r="B4" t="n"/>
      <c r="J4" s="6" t="n">
        <v>452764</v>
      </c>
      <c r="P4" s="6" t="n">
        <v>1364845</v>
      </c>
    </row>
    <row spans="1:19" r="5">
      <c r="A5" s="4" t="s">
        <v>753</v>
      </c>
      <c r="B5" t="n"/>
      <c r="J5" s="5" t="n">
        <v>15561</v>
      </c>
      <c r="P5" s="5" t="n">
        <v>-3081</v>
      </c>
    </row>
    <row spans="1:19" r="6">
      <c r="A6" s="4" t="s">
        <v>754</v>
      </c>
      <c r="B6" t="n"/>
      <c r="J6" s="6" t="n">
        <v>12689</v>
      </c>
      <c r="P6" s="6" t="n">
        <v>-11698</v>
      </c>
    </row>
    <row spans="1:19" r="7">
      <c r="A7" s="4" t="s">
        <v>755</v>
      </c>
      <c r="B7" t="n"/>
      <c r="J7" s="9" t="n">
        <v>0.14</v>
      </c>
      <c r="P7" s="9" t="n">
        <v>-0.12</v>
      </c>
    </row>
    <row spans="1:19" r="8">
      <c r="A8" s="4" t="s">
        <v>756</v>
      </c>
      <c r="B8" t="n"/>
      <c r="J8" s="9" t="n">
        <v>0.14</v>
      </c>
      <c r="P8" s="9" t="n">
        <v>-0.12</v>
      </c>
    </row>
    <row spans="1:19" r="9">
      <c r="A9" s="4" t="s">
        <v>757</v>
      </c>
      <c r="B9" t="n"/>
      <c r="Q9" s="6" t="n">
        <v>38183</v>
      </c>
      <c r="R9" s="6" t="n">
        <v>153136</v>
      </c>
      <c r="S9" s="6" t="n">
        <v>168512</v>
      </c>
    </row>
    <row spans="1:19" r="10">
      <c r="A10" s="4" t="s">
        <v>147</v>
      </c>
      <c r="B10" s="6" t="n">
        <v>-1690004</v>
      </c>
      <c r="D10" s="6" t="n">
        <v>-495061</v>
      </c>
      <c r="E10" s="4" t="s">
        <v>172</v>
      </c>
      <c r="F10" s="6" t="n">
        <v>-275963</v>
      </c>
      <c r="G10" s="4" t="s">
        <v>173</v>
      </c>
      <c r="H10" s="6" t="n">
        <v>27190</v>
      </c>
      <c r="I10" s="6" t="n">
        <v>-15403</v>
      </c>
      <c r="J10" s="6" t="n">
        <v>6318</v>
      </c>
      <c r="K10" s="6" t="n">
        <v>1928</v>
      </c>
      <c r="L10" s="6" t="n">
        <v>25282</v>
      </c>
      <c r="M10" s="6" t="n">
        <v>-248773</v>
      </c>
      <c r="N10" s="6" t="n">
        <v>27210</v>
      </c>
      <c r="O10" s="6" t="n">
        <v>-743834</v>
      </c>
      <c r="P10" s="6" t="n">
        <v>33528</v>
      </c>
      <c r="Q10" s="5" t="n">
        <v>-2433838</v>
      </c>
      <c r="R10" s="5" t="n">
        <v>18125</v>
      </c>
      <c r="S10" s="5" t="n">
        <v>180783</v>
      </c>
    </row>
    <row spans="1:19" r="11">
      <c r="A11" s="4" t="s">
        <v>413</v>
      </c>
      <c r="B11" t="n"/>
    </row>
    <row spans="1:19" r="12">
      <c r="A12" s="3" t="s">
        <v>700</v>
      </c>
      <c r="B12" t="n"/>
    </row>
    <row spans="1:19" r="13">
      <c r="A13" s="4" t="s">
        <v>102</v>
      </c>
      <c r="B13" t="n"/>
      <c r="K13" s="5" t="n">
        <v>424053</v>
      </c>
      <c r="N13" s="5" t="n">
        <v>919430</v>
      </c>
      <c r="R13" s="5" t="n">
        <v>1783062</v>
      </c>
      <c r="S13" s="5" t="n">
        <v>1877322</v>
      </c>
    </row>
    <row spans="1:19" r="14">
      <c r="A14" s="4" t="s">
        <v>753</v>
      </c>
      <c r="B14" t="n"/>
      <c r="K14" s="5" t="n">
        <v>-23071</v>
      </c>
      <c r="N14" s="5" t="n">
        <v>-8413</v>
      </c>
      <c r="R14" s="5" t="n">
        <v>-45233</v>
      </c>
      <c r="S14" s="5" t="n">
        <v>223805</v>
      </c>
    </row>
    <row spans="1:19" r="15">
      <c r="A15" s="4" t="s">
        <v>754</v>
      </c>
      <c r="B15" t="n"/>
      <c r="K15" s="6" t="n">
        <v>-25943</v>
      </c>
      <c r="N15" s="6" t="n">
        <v>-14158</v>
      </c>
      <c r="R15" s="6" t="n">
        <v>-56722</v>
      </c>
      <c r="S15" s="6" t="n">
        <v>212309</v>
      </c>
    </row>
    <row spans="1:19" r="16">
      <c r="A16" s="4" t="s">
        <v>755</v>
      </c>
      <c r="B16" t="n"/>
      <c r="K16" s="9" t="n">
        <v>-0.27</v>
      </c>
      <c r="N16" s="9" t="n">
        <v>-0.14</v>
      </c>
      <c r="R16" s="9" t="n">
        <v>-0.76</v>
      </c>
      <c r="S16" s="9" t="n">
        <v>2.69</v>
      </c>
    </row>
    <row spans="1:19" r="17">
      <c r="A17" s="4" t="s">
        <v>756</v>
      </c>
      <c r="B17" t="n"/>
      <c r="K17" s="9" t="n">
        <v>-0.27</v>
      </c>
      <c r="N17" s="9" t="n">
        <v>-0.14</v>
      </c>
      <c r="R17" s="9" t="n">
        <v>-0.76</v>
      </c>
      <c r="S17" s="9" t="n">
        <v>2.43</v>
      </c>
    </row>
    <row spans="1:19" r="18">
      <c r="A18" s="4" t="s">
        <v>757</v>
      </c>
      <c r="B18" t="n"/>
      <c r="J18" s="5" t="n">
        <v>5000</v>
      </c>
      <c r="P18" s="5" t="n">
        <v>22000</v>
      </c>
      <c r="Q18" s="5" t="n">
        <v>45200</v>
      </c>
    </row>
    <row spans="1:19" r="19">
      <c r="A19" s="4" t="s">
        <v>758</v>
      </c>
      <c r="B19" t="n"/>
      <c r="J19" s="6" t="n">
        <v>13700</v>
      </c>
      <c r="P19" s="6" t="n">
        <v>62900</v>
      </c>
    </row>
    <row spans="1:19" r="20">
      <c r="A20" s="4" t="s">
        <v>759</v>
      </c>
      <c r="B20" t="n"/>
      <c r="K20" s="6" t="n">
        <v>-3300</v>
      </c>
      <c r="N20" s="6" t="n">
        <v>-6600</v>
      </c>
    </row>
    <row spans="1:19" r="21">
      <c r="A21" s="4" t="s">
        <v>147</v>
      </c>
      <c r="B21" t="n"/>
      <c r="D21" s="6" t="n">
        <v>-54000</v>
      </c>
      <c r="F21" s="6" t="n">
        <v>-275500</v>
      </c>
      <c r="H21" s="6" t="n">
        <v>26200</v>
      </c>
      <c r="M21" s="6" t="n">
        <v>-301700</v>
      </c>
      <c r="O21" s="6" t="n">
        <v>-355700</v>
      </c>
      <c r="Q21" s="6" t="n">
        <v>-1298700</v>
      </c>
    </row>
    <row spans="1:19" r="22">
      <c r="A22" t="n"/>
    </row>
    <row spans="1:19" r="23">
      <c r="A23" s="4" t="s">
        <v>171</v>
      </c>
      <c r="B23" s="4" t="s">
        <v>176</v>
      </c>
    </row>
    <row spans="1:19" r="24">
      <c r="A24" s="4" t="s">
        <v>172</v>
      </c>
      <c r="B24" s="4" t="s">
        <v>175</v>
      </c>
    </row>
    <row spans="1:19" r="25">
      <c r="A25" s="4" t="s">
        <v>173</v>
      </c>
      <c r="B25" s="4" t="s">
        <v>174</v>
      </c>
    </row>
  </sheetData>
  <mergeCells count="30">
    <mergeCell ref="A1:A2"/>
    <mergeCell ref="B1:L1"/>
    <mergeCell ref="M1:N1"/>
    <mergeCell ref="O1:P1"/>
    <mergeCell ref="Q1:S1"/>
    <mergeCell ref="D2:E2"/>
    <mergeCell ref="F2:G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S22"/>
    <mergeCell ref="B23:S23"/>
    <mergeCell ref="B24:S24"/>
    <mergeCell ref="B25:S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21"/>
    <col customWidth="1" max="3" min="3" width="28"/>
    <col customWidth="1" max="4" min="4" width="28"/>
    <col customWidth="1" max="5" min="5" width="28"/>
  </cols>
  <sheetData>
    <row spans="1:5" r="1">
      <c r="A1" s="1" t="s">
        <v>760</v>
      </c>
      <c r="B1" s="2" t="s">
        <v>83</v>
      </c>
      <c r="C1" s="2" t="s">
        <v>84</v>
      </c>
      <c r="D1" s="2" t="s">
        <v>85</v>
      </c>
      <c r="E1" s="2" t="s">
        <v>1</v>
      </c>
    </row>
    <row spans="1:5" r="2">
      <c r="B2" s="2" t="s">
        <v>656</v>
      </c>
      <c r="C2" s="2" t="s">
        <v>761</v>
      </c>
      <c r="D2" s="2" t="s">
        <v>762</v>
      </c>
      <c r="E2" s="2" t="s">
        <v>763</v>
      </c>
    </row>
    <row spans="1:5" r="3">
      <c r="A3" s="3" t="s">
        <v>231</v>
      </c>
    </row>
    <row spans="1:5" r="4">
      <c r="A4" s="4" t="s">
        <v>764</v>
      </c>
      <c r="C4" s="5" t="n">
        <v>1</v>
      </c>
      <c r="D4" s="5" t="n">
        <v>1</v>
      </c>
      <c r="E4" s="5" t="n">
        <v>1</v>
      </c>
    </row>
    <row spans="1:5" r="5">
      <c r="A5" s="4" t="s">
        <v>114</v>
      </c>
      <c r="B5" s="6" t="n">
        <v>329293</v>
      </c>
      <c r="C5" s="6" t="n">
        <v>329293</v>
      </c>
      <c r="D5" s="6" t="n">
        <v>329293</v>
      </c>
      <c r="E5" s="6" t="n">
        <v>3292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6"/>
    <col customWidth="1" max="6" min="6" width="14"/>
    <col customWidth="1" max="7" min="7" width="14"/>
  </cols>
  <sheetData>
    <row spans="1:7" r="1">
      <c r="A1" s="1" t="s">
        <v>765</v>
      </c>
      <c r="B1" s="2" t="s">
        <v>83</v>
      </c>
      <c r="C1" s="2" t="s">
        <v>84</v>
      </c>
      <c r="D1" s="2" t="s">
        <v>85</v>
      </c>
      <c r="E1" s="2" t="s">
        <v>1</v>
      </c>
    </row>
    <row spans="1:7" r="2">
      <c r="B2" s="2" t="s">
        <v>87</v>
      </c>
      <c r="C2" s="2" t="s">
        <v>4</v>
      </c>
      <c r="D2" s="2" t="s">
        <v>87</v>
      </c>
      <c r="E2" s="2" t="s">
        <v>2</v>
      </c>
      <c r="F2" s="2" t="s">
        <v>86</v>
      </c>
      <c r="G2" s="2" t="s">
        <v>32</v>
      </c>
    </row>
    <row spans="1:7" r="3">
      <c r="A3" s="3" t="s">
        <v>235</v>
      </c>
    </row>
    <row spans="1:7" r="4">
      <c r="A4" s="4" t="s">
        <v>598</v>
      </c>
      <c r="E4" s="4" t="s">
        <v>599</v>
      </c>
    </row>
    <row spans="1:7" r="5">
      <c r="A5" s="4" t="s">
        <v>766</v>
      </c>
      <c r="F5" s="6" t="n">
        <v>197700</v>
      </c>
      <c r="G5" s="6" t="n">
        <v>185300</v>
      </c>
    </row>
    <row spans="1:7" r="6">
      <c r="A6" s="4" t="s">
        <v>757</v>
      </c>
      <c r="C6" s="6" t="n">
        <v>208200</v>
      </c>
      <c r="E6" s="6" t="n">
        <v>208200</v>
      </c>
    </row>
    <row spans="1:7" r="7">
      <c r="A7" s="4" t="s">
        <v>113</v>
      </c>
      <c r="B7" s="6" t="n">
        <v>569616</v>
      </c>
      <c r="D7" s="6" t="n">
        <v>569616</v>
      </c>
      <c r="E7" s="6" t="n">
        <v>24218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767</v>
      </c>
      <c r="B1" s="2" t="s">
        <v>2</v>
      </c>
      <c r="C1" s="2" t="s">
        <v>87</v>
      </c>
      <c r="D1" s="2" t="s">
        <v>4</v>
      </c>
      <c r="E1" s="2" t="s">
        <v>86</v>
      </c>
      <c r="F1" s="2" t="s">
        <v>32</v>
      </c>
    </row>
    <row spans="1:6" r="2">
      <c r="A2" s="3" t="s">
        <v>768</v>
      </c>
    </row>
    <row spans="1:6" r="3">
      <c r="A3" s="4" t="s">
        <v>769</v>
      </c>
      <c r="B3" s="6" t="n">
        <v>9243737</v>
      </c>
      <c r="C3" s="6" t="n">
        <v>9246556</v>
      </c>
      <c r="D3" s="6" t="n">
        <v>9059934</v>
      </c>
      <c r="E3" s="6" t="n">
        <v>8518475</v>
      </c>
      <c r="F3" s="6" t="n">
        <v>8247352</v>
      </c>
    </row>
    <row spans="1:6" r="4">
      <c r="A4" s="4" t="s">
        <v>770</v>
      </c>
      <c r="B4" s="5" t="n">
        <v>6109335</v>
      </c>
      <c r="C4" s="5" t="n">
        <v>4074772</v>
      </c>
      <c r="D4" s="5" t="n">
        <v>3318218</v>
      </c>
      <c r="E4" s="5" t="n">
        <v>3144033</v>
      </c>
      <c r="F4" s="5" t="n">
        <v>2985790</v>
      </c>
    </row>
    <row spans="1:6" r="5">
      <c r="A5" s="4" t="s">
        <v>771</v>
      </c>
      <c r="B5" s="5" t="n">
        <v>3134402</v>
      </c>
      <c r="C5" s="5" t="n">
        <v>5171784</v>
      </c>
      <c r="D5" s="5" t="n">
        <v>5741716</v>
      </c>
      <c r="E5" s="5" t="n">
        <v>5374442</v>
      </c>
      <c r="F5" s="5" t="n">
        <v>5261562</v>
      </c>
    </row>
    <row spans="1:6" r="6">
      <c r="A6" s="4" t="s">
        <v>772</v>
      </c>
      <c r="B6" s="5" t="n">
        <v>436357</v>
      </c>
      <c r="C6" s="5" t="n">
        <v>680049</v>
      </c>
      <c r="D6" s="5" t="n">
        <v>807814</v>
      </c>
      <c r="E6" s="5" t="n">
        <v>1167637</v>
      </c>
      <c r="F6" s="5" t="n">
        <v>1165701</v>
      </c>
    </row>
    <row spans="1:6" r="7">
      <c r="A7" s="4" t="s">
        <v>773</v>
      </c>
      <c r="B7" s="5" t="n">
        <v>3570759</v>
      </c>
      <c r="C7" s="5" t="n">
        <v>5851833</v>
      </c>
      <c r="D7" s="5" t="n">
        <v>6549530</v>
      </c>
      <c r="E7" s="5" t="n">
        <v>6542079</v>
      </c>
      <c r="F7" s="5" t="n">
        <v>6427263</v>
      </c>
    </row>
    <row spans="1:6" r="8">
      <c r="A8" s="4" t="s">
        <v>774</v>
      </c>
      <c r="B8" s="5" t="n">
        <v>45941</v>
      </c>
      <c r="C8" s="5" t="n">
        <v>45809</v>
      </c>
      <c r="D8" s="5" t="n">
        <v>45709</v>
      </c>
      <c r="E8" s="5" t="n">
        <v>44051</v>
      </c>
      <c r="F8" s="5" t="n">
        <v>39272</v>
      </c>
    </row>
    <row spans="1:6" r="9">
      <c r="A9" s="4" t="s">
        <v>775</v>
      </c>
      <c r="B9" s="5" t="n">
        <v>24121</v>
      </c>
      <c r="C9" s="5" t="n">
        <v>23050</v>
      </c>
      <c r="D9" s="5" t="n">
        <v>21876</v>
      </c>
      <c r="E9" s="5" t="n">
        <v>20651</v>
      </c>
      <c r="F9" s="5" t="n">
        <v>19512</v>
      </c>
    </row>
    <row spans="1:6" r="10">
      <c r="A10" s="4" t="s">
        <v>46</v>
      </c>
      <c r="B10" s="5" t="n">
        <v>21820</v>
      </c>
      <c r="C10" s="5" t="n">
        <v>22759</v>
      </c>
      <c r="D10" s="5" t="n">
        <v>23833</v>
      </c>
      <c r="E10" s="5" t="n">
        <v>23400</v>
      </c>
      <c r="F10" s="5" t="n">
        <v>19760</v>
      </c>
    </row>
    <row spans="1:6" r="11">
      <c r="A11" s="4" t="s">
        <v>47</v>
      </c>
      <c r="B11" s="6" t="n">
        <v>3592579</v>
      </c>
      <c r="C11" s="6" t="n">
        <v>5874592</v>
      </c>
      <c r="D11" s="6" t="n">
        <v>6573363</v>
      </c>
      <c r="E11" s="6" t="n">
        <v>6565479</v>
      </c>
      <c r="F11" s="6" t="n">
        <v>64470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77</v>
      </c>
      <c r="B1" s="2" t="s">
        <v>1</v>
      </c>
    </row>
    <row spans="1:4" r="2">
      <c r="B2" s="2" t="s">
        <v>2</v>
      </c>
      <c r="C2" s="2" t="s">
        <v>32</v>
      </c>
      <c r="D2" s="2" t="s">
        <v>101</v>
      </c>
    </row>
    <row spans="1:4" r="3">
      <c r="A3" s="3" t="s">
        <v>178</v>
      </c>
    </row>
    <row spans="1:4" r="4">
      <c r="A4" s="4" t="s">
        <v>147</v>
      </c>
      <c r="B4" s="6" t="n">
        <v>-2433838</v>
      </c>
      <c r="C4" s="6" t="n">
        <v>18125</v>
      </c>
      <c r="D4" s="6" t="n">
        <v>180783</v>
      </c>
    </row>
    <row spans="1:4" r="5">
      <c r="A5" s="3" t="s">
        <v>179</v>
      </c>
    </row>
    <row spans="1:4" r="6">
      <c r="A6" s="4" t="s">
        <v>111</v>
      </c>
      <c r="B6" s="5" t="n">
        <v>705521</v>
      </c>
      <c r="C6" s="5" t="n">
        <v>414026</v>
      </c>
      <c r="D6" s="5" t="n">
        <v>363791</v>
      </c>
    </row>
    <row spans="1:4" r="7">
      <c r="A7" s="4" t="s">
        <v>113</v>
      </c>
      <c r="B7" s="5" t="n">
        <v>2421884</v>
      </c>
    </row>
    <row spans="1:4" r="8">
      <c r="A8" s="4" t="s">
        <v>114</v>
      </c>
      <c r="B8" s="5" t="n">
        <v>329293</v>
      </c>
    </row>
    <row spans="1:4" r="9">
      <c r="A9" s="4" t="s">
        <v>180</v>
      </c>
      <c r="B9" s="5" t="n">
        <v>-614383</v>
      </c>
      <c r="C9" s="5" t="n">
        <v>31379</v>
      </c>
      <c r="D9" s="5" t="n">
        <v>19722</v>
      </c>
    </row>
    <row spans="1:4" r="10">
      <c r="A10" s="4" t="s">
        <v>181</v>
      </c>
      <c r="B10" s="5" t="n">
        <v>-52036</v>
      </c>
      <c r="C10" s="5" t="n">
        <v>69656</v>
      </c>
      <c r="D10" s="5" t="n">
        <v>20851</v>
      </c>
    </row>
    <row spans="1:4" r="11">
      <c r="A11" s="4" t="s">
        <v>112</v>
      </c>
      <c r="B11" s="5" t="n">
        <v>50081</v>
      </c>
      <c r="C11" s="5" t="n">
        <v>30183</v>
      </c>
      <c r="D11" s="5" t="n">
        <v>30885</v>
      </c>
    </row>
    <row spans="1:4" r="12">
      <c r="A12" s="4" t="s">
        <v>182</v>
      </c>
      <c r="B12" s="5" t="n">
        <v>17165</v>
      </c>
      <c r="C12" s="5" t="n">
        <v>5231</v>
      </c>
      <c r="D12" s="5" t="n">
        <v>6010</v>
      </c>
    </row>
    <row spans="1:4" r="13">
      <c r="A13" s="4" t="s">
        <v>183</v>
      </c>
      <c r="B13" s="5" t="n">
        <v>23247</v>
      </c>
      <c r="C13" s="5" t="n">
        <v>13774</v>
      </c>
      <c r="D13" s="5" t="n">
        <v>6898</v>
      </c>
    </row>
    <row spans="1:4" r="14">
      <c r="A14" s="4" t="s">
        <v>184</v>
      </c>
      <c r="B14" s="5" t="n">
        <v>4124</v>
      </c>
      <c r="C14" s="5" t="n">
        <v>6711</v>
      </c>
      <c r="D14" s="5" t="n">
        <v>3505</v>
      </c>
    </row>
    <row spans="1:4" r="15">
      <c r="A15" s="3" t="s">
        <v>185</v>
      </c>
    </row>
    <row spans="1:4" r="16">
      <c r="A16" s="4" t="s">
        <v>35</v>
      </c>
      <c r="B16" s="5" t="n">
        <v>51284</v>
      </c>
      <c r="C16" s="5" t="n">
        <v>63283</v>
      </c>
      <c r="D16" s="5" t="n">
        <v>1690</v>
      </c>
    </row>
    <row spans="1:4" r="17">
      <c r="A17" s="4" t="s">
        <v>39</v>
      </c>
      <c r="B17" s="5" t="n">
        <v>48062</v>
      </c>
      <c r="C17" s="5" t="n">
        <v>6019</v>
      </c>
      <c r="D17" s="5" t="n">
        <v>12499</v>
      </c>
    </row>
    <row spans="1:4" r="18">
      <c r="A18" s="4" t="s">
        <v>186</v>
      </c>
      <c r="B18" s="5" t="n">
        <v>-106573</v>
      </c>
      <c r="C18" s="5" t="n">
        <v>-57391</v>
      </c>
      <c r="D18" s="5" t="n">
        <v>-41939</v>
      </c>
    </row>
    <row spans="1:4" r="19">
      <c r="A19" s="4" t="s">
        <v>187</v>
      </c>
      <c r="B19" s="5" t="n">
        <v>-113078</v>
      </c>
      <c r="C19" s="5" t="n">
        <v>-55536</v>
      </c>
      <c r="D19" s="5" t="n">
        <v>33453</v>
      </c>
    </row>
    <row spans="1:4" r="20">
      <c r="A20" s="4" t="s">
        <v>188</v>
      </c>
      <c r="B20" s="5" t="n">
        <v>330753</v>
      </c>
      <c r="C20" s="5" t="n">
        <v>545460</v>
      </c>
      <c r="D20" s="5" t="n">
        <v>638148</v>
      </c>
    </row>
    <row spans="1:4" r="21">
      <c r="A21" s="3" t="s">
        <v>189</v>
      </c>
    </row>
    <row spans="1:4" r="22">
      <c r="A22" s="4" t="s">
        <v>190</v>
      </c>
      <c r="B22" s="5" t="n">
        <v>-301</v>
      </c>
      <c r="C22" s="5" t="n">
        <v>-849641</v>
      </c>
      <c r="D22" s="5" t="n">
        <v>-161164</v>
      </c>
    </row>
    <row spans="1:4" r="23">
      <c r="A23" s="4" t="s">
        <v>191</v>
      </c>
      <c r="B23" s="5" t="n">
        <v>-723829</v>
      </c>
      <c r="C23" s="5" t="n">
        <v>-788676</v>
      </c>
      <c r="D23" s="5" t="n">
        <v>-816105</v>
      </c>
    </row>
    <row spans="1:4" r="24">
      <c r="A24" s="4" t="s">
        <v>192</v>
      </c>
      <c r="B24" s="5" t="n">
        <v>3920</v>
      </c>
      <c r="C24" s="5" t="n">
        <v>1983</v>
      </c>
    </row>
    <row spans="1:4" r="25">
      <c r="A25" s="4" t="s">
        <v>193</v>
      </c>
      <c r="B25" s="5" t="n">
        <v>12642</v>
      </c>
      <c r="C25" s="5" t="n">
        <v>-34294</v>
      </c>
      <c r="D25" s="5" t="n">
        <v>-16693</v>
      </c>
    </row>
    <row spans="1:4" r="26">
      <c r="A26" s="4" t="s">
        <v>194</v>
      </c>
      <c r="B26" s="5" t="n">
        <v>-14676</v>
      </c>
      <c r="C26" s="5" t="n">
        <v>-325</v>
      </c>
    </row>
    <row spans="1:4" r="27">
      <c r="A27" s="4" t="s">
        <v>195</v>
      </c>
      <c r="B27" s="5" t="n">
        <v>261931</v>
      </c>
      <c r="C27" s="5" t="n">
        <v>126265</v>
      </c>
    </row>
    <row spans="1:4" r="28">
      <c r="A28" s="4" t="s">
        <v>38</v>
      </c>
      <c r="B28" s="5" t="n">
        <v>-135</v>
      </c>
      <c r="C28" s="5" t="n">
        <v>113</v>
      </c>
      <c r="D28" s="5" t="n">
        <v>-41</v>
      </c>
    </row>
    <row spans="1:4" r="29">
      <c r="A29" s="4" t="s">
        <v>196</v>
      </c>
      <c r="B29" s="5" t="n">
        <v>-460448</v>
      </c>
      <c r="C29" s="5" t="n">
        <v>-1544575</v>
      </c>
      <c r="D29" s="5" t="n">
        <v>-994003</v>
      </c>
    </row>
    <row spans="1:4" r="30">
      <c r="A30" s="3" t="s">
        <v>197</v>
      </c>
    </row>
    <row spans="1:4" r="31">
      <c r="A31" s="4" t="s">
        <v>198</v>
      </c>
      <c r="B31" s="5" t="n">
        <v>2336</v>
      </c>
      <c r="C31" s="5" t="n">
        <v>3994</v>
      </c>
      <c r="D31" s="5" t="n">
        <v>7021</v>
      </c>
    </row>
    <row spans="1:4" r="32">
      <c r="A32" s="4" t="s">
        <v>199</v>
      </c>
      <c r="C32" s="5" t="n">
        <v>63432</v>
      </c>
    </row>
    <row spans="1:4" r="33">
      <c r="A33" s="4" t="s">
        <v>150</v>
      </c>
      <c r="C33" s="5" t="n">
        <v>-184263</v>
      </c>
      <c r="D33" s="5" t="n">
        <v>-58666</v>
      </c>
    </row>
    <row spans="1:4" r="34">
      <c r="A34" s="4" t="s">
        <v>200</v>
      </c>
      <c r="B34" s="5" t="n">
        <v>-24436</v>
      </c>
      <c r="C34" s="5" t="n">
        <v>-34680</v>
      </c>
      <c r="D34" s="5" t="n">
        <v>-25992</v>
      </c>
    </row>
    <row spans="1:4" r="35">
      <c r="A35" s="4" t="s">
        <v>201</v>
      </c>
      <c r="B35" s="5" t="n">
        <v>-11468</v>
      </c>
      <c r="C35" s="5" t="n">
        <v>-11489</v>
      </c>
      <c r="D35" s="5" t="n">
        <v>-11496</v>
      </c>
    </row>
    <row spans="1:4" r="36">
      <c r="A36" s="4" t="s">
        <v>202</v>
      </c>
      <c r="B36" s="5" t="n">
        <v>-21000</v>
      </c>
    </row>
    <row spans="1:4" r="37">
      <c r="A37" s="4" t="s">
        <v>203</v>
      </c>
      <c r="B37" s="5" t="n">
        <v>2586572</v>
      </c>
      <c r="C37" s="5" t="n">
        <v>3420873</v>
      </c>
      <c r="D37" s="5" t="n">
        <v>1576551</v>
      </c>
    </row>
    <row spans="1:4" r="38">
      <c r="A38" s="4" t="s">
        <v>204</v>
      </c>
      <c r="B38" s="5" t="n">
        <v>-1747849</v>
      </c>
      <c r="C38" s="5" t="n">
        <v>-2079485</v>
      </c>
      <c r="D38" s="5" t="n">
        <v>-1243848</v>
      </c>
    </row>
    <row spans="1:4" r="39">
      <c r="A39" s="4" t="s">
        <v>205</v>
      </c>
      <c r="B39" s="5" t="n">
        <v>-43352</v>
      </c>
      <c r="C39" s="5" t="n">
        <v>-33461</v>
      </c>
      <c r="D39" s="5" t="n">
        <v>-4805</v>
      </c>
    </row>
    <row spans="1:4" r="40">
      <c r="A40" s="4" t="s">
        <v>38</v>
      </c>
      <c r="B40" s="5" t="n">
        <v>-66</v>
      </c>
      <c r="D40" s="5" t="n">
        <v>3</v>
      </c>
    </row>
    <row spans="1:4" r="41">
      <c r="A41" s="4" t="s">
        <v>206</v>
      </c>
      <c r="B41" s="5" t="n">
        <v>740737</v>
      </c>
      <c r="C41" s="5" t="n">
        <v>1144921</v>
      </c>
      <c r="D41" s="5" t="n">
        <v>238768</v>
      </c>
    </row>
    <row spans="1:4" r="42">
      <c r="A42" s="4" t="s">
        <v>207</v>
      </c>
      <c r="B42" s="5" t="n">
        <v>611042</v>
      </c>
      <c r="C42" s="5" t="n">
        <v>145806</v>
      </c>
      <c r="D42" s="5" t="n">
        <v>-117087</v>
      </c>
    </row>
    <row spans="1:4" r="43">
      <c r="A43" s="4" t="s">
        <v>208</v>
      </c>
      <c r="B43" s="5" t="n">
        <v>145806</v>
      </c>
      <c r="C43" s="5" t="n">
        <v>145806</v>
      </c>
      <c r="D43" s="5" t="n">
        <v>117087</v>
      </c>
    </row>
    <row spans="1:4" r="44">
      <c r="A44" s="4" t="s">
        <v>209</v>
      </c>
      <c r="B44" s="5" t="n">
        <v>756848</v>
      </c>
      <c r="C44" s="5" t="n">
        <v>145806</v>
      </c>
      <c r="D44" s="5" t="n">
        <v>145806</v>
      </c>
    </row>
    <row spans="1:4" r="45">
      <c r="A45" s="4" t="s">
        <v>73</v>
      </c>
    </row>
    <row spans="1:4" r="46">
      <c r="A46" s="3" t="s">
        <v>178</v>
      </c>
    </row>
    <row spans="1:4" r="47">
      <c r="A47" s="4" t="s">
        <v>147</v>
      </c>
      <c r="B47" s="5" t="n">
        <v>-2433838</v>
      </c>
      <c r="C47" s="5" t="n">
        <v>18125</v>
      </c>
      <c r="D47" s="5" t="n">
        <v>180783</v>
      </c>
    </row>
    <row spans="1:4" r="48">
      <c r="A48" s="3" t="s">
        <v>179</v>
      </c>
    </row>
    <row spans="1:4" r="49">
      <c r="A49" s="4" t="s">
        <v>180</v>
      </c>
      <c r="B49" s="5" t="n">
        <v>4989</v>
      </c>
      <c r="C49" s="5" t="n">
        <v>2301</v>
      </c>
      <c r="D49" s="5" t="n">
        <v>-7297</v>
      </c>
    </row>
    <row spans="1:4" r="50">
      <c r="A50" s="4" t="s">
        <v>182</v>
      </c>
      <c r="B50" s="5" t="n">
        <v>2415367</v>
      </c>
      <c r="C50" s="5" t="n">
        <v>-26009</v>
      </c>
      <c r="D50" s="5" t="n">
        <v>-175218</v>
      </c>
    </row>
    <row spans="1:4" r="51">
      <c r="A51" s="4" t="s">
        <v>183</v>
      </c>
      <c r="B51" s="5" t="n">
        <v>12670</v>
      </c>
      <c r="C51" s="5" t="n">
        <v>7219</v>
      </c>
    </row>
    <row spans="1:4" r="52">
      <c r="A52" s="4" t="s">
        <v>184</v>
      </c>
      <c r="B52" s="5" t="n">
        <v>4124</v>
      </c>
      <c r="C52" s="5" t="n">
        <v>6712</v>
      </c>
      <c r="D52" s="5" t="n">
        <v>3504</v>
      </c>
    </row>
    <row spans="1:4" r="53">
      <c r="A53" s="4" t="s">
        <v>210</v>
      </c>
      <c r="B53" s="5" t="n">
        <v>9113</v>
      </c>
      <c r="C53" s="5" t="n">
        <v>9013</v>
      </c>
      <c r="D53" s="5" t="n">
        <v>-3793</v>
      </c>
    </row>
    <row spans="1:4" r="54">
      <c r="A54" s="3" t="s">
        <v>185</v>
      </c>
    </row>
    <row spans="1:4" r="55">
      <c r="A55" s="4" t="s">
        <v>35</v>
      </c>
      <c r="B55" s="5" t="n">
        <v>-614</v>
      </c>
      <c r="C55" s="5" t="n">
        <v>-10</v>
      </c>
    </row>
    <row spans="1:4" r="56">
      <c r="A56" s="4" t="s">
        <v>39</v>
      </c>
      <c r="B56" s="5" t="n">
        <v>-49</v>
      </c>
      <c r="C56" s="5" t="n">
        <v>-18</v>
      </c>
      <c r="D56" s="5" t="n">
        <v>8772</v>
      </c>
    </row>
    <row spans="1:4" r="57">
      <c r="A57" s="4" t="s">
        <v>187</v>
      </c>
      <c r="B57" s="5" t="n">
        <v>-17729</v>
      </c>
      <c r="C57" s="5" t="n">
        <v>-5852</v>
      </c>
      <c r="D57" s="5" t="n">
        <v>15437</v>
      </c>
    </row>
    <row spans="1:4" r="58">
      <c r="A58" s="4" t="s">
        <v>185</v>
      </c>
      <c r="B58" s="5" t="n">
        <v>-18392</v>
      </c>
      <c r="C58" s="5" t="n">
        <v>-5880</v>
      </c>
      <c r="D58" s="5" t="n">
        <v>24209</v>
      </c>
    </row>
    <row spans="1:4" r="59">
      <c r="A59" s="4" t="s">
        <v>188</v>
      </c>
      <c r="B59" s="5" t="n">
        <v>-15080</v>
      </c>
      <c r="C59" s="5" t="n">
        <v>2468</v>
      </c>
      <c r="D59" s="5" t="n">
        <v>25981</v>
      </c>
    </row>
    <row spans="1:4" r="60">
      <c r="A60" s="3" t="s">
        <v>189</v>
      </c>
    </row>
    <row spans="1:4" r="61">
      <c r="A61" s="4" t="s">
        <v>193</v>
      </c>
      <c r="B61" s="5" t="n">
        <v>-50000</v>
      </c>
      <c r="C61" s="5" t="n">
        <v>-185568</v>
      </c>
      <c r="D61" s="5" t="n">
        <v>-4010</v>
      </c>
    </row>
    <row spans="1:4" r="62">
      <c r="A62" s="4" t="s">
        <v>196</v>
      </c>
      <c r="B62" s="5" t="n">
        <v>-50000</v>
      </c>
      <c r="C62" s="5" t="n">
        <v>-185568</v>
      </c>
      <c r="D62" s="5" t="n">
        <v>-4010</v>
      </c>
    </row>
    <row spans="1:4" r="63">
      <c r="A63" s="3" t="s">
        <v>197</v>
      </c>
    </row>
    <row spans="1:4" r="64">
      <c r="A64" s="4" t="s">
        <v>198</v>
      </c>
      <c r="B64" s="5" t="n">
        <v>2336</v>
      </c>
      <c r="C64" s="5" t="n">
        <v>3994</v>
      </c>
      <c r="D64" s="5" t="n">
        <v>7021</v>
      </c>
    </row>
    <row spans="1:4" r="65">
      <c r="A65" s="4" t="s">
        <v>199</v>
      </c>
      <c r="C65" s="5" t="n">
        <v>63432</v>
      </c>
    </row>
    <row spans="1:4" r="66">
      <c r="A66" s="4" t="s">
        <v>150</v>
      </c>
      <c r="C66" s="5" t="n">
        <v>-30824</v>
      </c>
    </row>
    <row spans="1:4" r="67">
      <c r="A67" s="4" t="s">
        <v>200</v>
      </c>
      <c r="B67" s="5" t="n">
        <v>-24436</v>
      </c>
      <c r="C67" s="5" t="n">
        <v>-34680</v>
      </c>
      <c r="D67" s="5" t="n">
        <v>-25992</v>
      </c>
    </row>
    <row spans="1:4" r="68">
      <c r="A68" s="4" t="s">
        <v>201</v>
      </c>
      <c r="B68" s="5" t="n">
        <v>-11468</v>
      </c>
      <c r="C68" s="5" t="n">
        <v>-11489</v>
      </c>
      <c r="D68" s="5" t="n">
        <v>-11496</v>
      </c>
    </row>
    <row spans="1:4" r="69">
      <c r="A69" s="4" t="s">
        <v>211</v>
      </c>
      <c r="B69" s="5" t="n">
        <v>-35904</v>
      </c>
      <c r="C69" s="5" t="n">
        <v>-46169</v>
      </c>
      <c r="D69" s="5" t="n">
        <v>-37488</v>
      </c>
    </row>
    <row spans="1:4" r="70">
      <c r="A70" s="4" t="s">
        <v>203</v>
      </c>
      <c r="C70" s="5" t="n">
        <v>336568</v>
      </c>
    </row>
    <row spans="1:4" r="71">
      <c r="A71" s="4" t="s">
        <v>205</v>
      </c>
      <c r="C71" s="5" t="n">
        <v>-9585</v>
      </c>
    </row>
    <row spans="1:4" r="72">
      <c r="A72" s="4" t="s">
        <v>38</v>
      </c>
      <c r="B72" s="5" t="n">
        <v>-2</v>
      </c>
      <c r="C72" s="5" t="n">
        <v>53</v>
      </c>
    </row>
    <row spans="1:4" r="73">
      <c r="A73" s="4" t="s">
        <v>206</v>
      </c>
      <c r="B73" s="5" t="n">
        <v>-33570</v>
      </c>
      <c r="C73" s="5" t="n">
        <v>317469</v>
      </c>
      <c r="D73" s="5" t="n">
        <v>-30467</v>
      </c>
    </row>
    <row spans="1:4" r="74">
      <c r="A74" s="4" t="s">
        <v>207</v>
      </c>
      <c r="B74" s="5" t="n">
        <v>-98650</v>
      </c>
      <c r="C74" s="5" t="n">
        <v>134369</v>
      </c>
      <c r="D74" s="5" t="n">
        <v>-8496</v>
      </c>
    </row>
    <row spans="1:4" r="75">
      <c r="A75" s="4" t="s">
        <v>208</v>
      </c>
      <c r="B75" s="5" t="n">
        <v>135703</v>
      </c>
      <c r="C75" s="5" t="n">
        <v>1334</v>
      </c>
      <c r="D75" s="5" t="n">
        <v>9830</v>
      </c>
    </row>
    <row spans="1:4" r="76">
      <c r="A76" s="4" t="s">
        <v>209</v>
      </c>
      <c r="B76" s="6" t="n">
        <v>37053</v>
      </c>
      <c r="C76" s="6" t="n">
        <v>135703</v>
      </c>
      <c r="D76" s="6" t="n">
        <v>13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776</v>
      </c>
      <c r="B1" s="2" t="s">
        <v>84</v>
      </c>
      <c r="C1" s="2" t="s">
        <v>1</v>
      </c>
    </row>
    <row spans="1:3" r="2">
      <c r="B2" s="2" t="s">
        <v>4</v>
      </c>
      <c r="C2" s="2" t="s">
        <v>2</v>
      </c>
    </row>
    <row spans="1:3" r="3">
      <c r="A3" s="3" t="s">
        <v>777</v>
      </c>
    </row>
    <row spans="1:3" r="4">
      <c r="A4" s="4" t="s">
        <v>778</v>
      </c>
      <c r="C4" s="6" t="n">
        <v>436357</v>
      </c>
    </row>
    <row spans="1:3" r="5">
      <c r="A5" s="4" t="s">
        <v>779</v>
      </c>
      <c r="B5" s="6" t="n">
        <v>208200</v>
      </c>
      <c r="C5" s="5" t="n">
        <v>208200</v>
      </c>
    </row>
    <row spans="1:3" r="6">
      <c r="A6" s="4" t="s">
        <v>780</v>
      </c>
    </row>
    <row spans="1:3" r="7">
      <c r="A7" s="3" t="s">
        <v>777</v>
      </c>
    </row>
    <row spans="1:3" r="8">
      <c r="A8" s="4" t="s">
        <v>778</v>
      </c>
      <c r="C8" s="6" t="n">
        <v>928</v>
      </c>
    </row>
    <row spans="1:3" r="9">
      <c r="A9" s="4" t="s">
        <v>781</v>
      </c>
    </row>
    <row spans="1:3" r="10">
      <c r="A10" s="3" t="s">
        <v>777</v>
      </c>
    </row>
    <row spans="1:3" r="11">
      <c r="A11" s="4" t="s">
        <v>778</v>
      </c>
      <c r="C11" s="4" t="s">
        <v>65</v>
      </c>
    </row>
    <row spans="1:3" r="12">
      <c r="A12" s="4" t="s">
        <v>782</v>
      </c>
    </row>
    <row spans="1:3" r="13">
      <c r="A13" s="3" t="s">
        <v>777</v>
      </c>
    </row>
    <row spans="1:3" r="14">
      <c r="A14" s="4" t="s">
        <v>778</v>
      </c>
      <c r="C14" s="6" t="n">
        <v>435429</v>
      </c>
    </row>
    <row spans="1:3" r="15">
      <c r="A15" s="4" t="s">
        <v>783</v>
      </c>
    </row>
    <row spans="1:3" r="16">
      <c r="A16" s="3" t="s">
        <v>777</v>
      </c>
    </row>
    <row spans="1:3" r="17">
      <c r="A17" s="4" t="s">
        <v>778</v>
      </c>
      <c r="C17" s="4" t="s">
        <v>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r="A1" s="1" t="s">
        <v>784</v>
      </c>
      <c r="B1" s="2" t="s">
        <v>83</v>
      </c>
    </row>
    <row spans="1:3" r="2">
      <c r="B2" s="2" t="s">
        <v>86</v>
      </c>
      <c r="C2" s="2" t="s">
        <v>32</v>
      </c>
    </row>
    <row spans="1:3" r="3">
      <c r="A3" s="3" t="s">
        <v>785</v>
      </c>
    </row>
    <row spans="1:3" r="4">
      <c r="A4" s="4" t="s">
        <v>766</v>
      </c>
      <c r="B4" s="7" t="n">
        <v>197.7</v>
      </c>
      <c r="C4" s="7" t="n">
        <v>185.3</v>
      </c>
    </row>
    <row spans="1:3" r="5">
      <c r="A5" s="4" t="s">
        <v>786</v>
      </c>
    </row>
    <row spans="1:3" r="6">
      <c r="A6" s="3" t="s">
        <v>785</v>
      </c>
    </row>
    <row spans="1:3" r="7">
      <c r="A7" s="4" t="s">
        <v>766</v>
      </c>
      <c r="B7" s="6" t="n">
        <v>22</v>
      </c>
    </row>
    <row spans="1:3" r="8">
      <c r="A8" s="4" t="s">
        <v>787</v>
      </c>
      <c r="B8" s="4" t="s">
        <v>788</v>
      </c>
    </row>
    <row spans="1:3" r="9">
      <c r="A9" s="4" t="s">
        <v>789</v>
      </c>
    </row>
    <row spans="1:3" r="10">
      <c r="A10" s="3" t="s">
        <v>785</v>
      </c>
    </row>
    <row spans="1:3" r="11">
      <c r="A11" s="4" t="s">
        <v>766</v>
      </c>
      <c r="B11" s="7" t="n">
        <v>70.2</v>
      </c>
    </row>
    <row spans="1:3" r="12">
      <c r="A12" s="4" t="s">
        <v>787</v>
      </c>
      <c r="B12" s="4" t="s">
        <v>790</v>
      </c>
    </row>
    <row spans="1:3" r="13">
      <c r="A13" s="4" t="s">
        <v>791</v>
      </c>
    </row>
    <row spans="1:3" r="14">
      <c r="A14" s="3" t="s">
        <v>785</v>
      </c>
    </row>
    <row spans="1:3" r="15">
      <c r="A15" s="4" t="s">
        <v>766</v>
      </c>
      <c r="B15" s="7" t="n">
        <v>51.4</v>
      </c>
    </row>
    <row spans="1:3" r="16">
      <c r="A16" s="4" t="s">
        <v>787</v>
      </c>
      <c r="B16" s="4" t="s">
        <v>792</v>
      </c>
    </row>
    <row spans="1:3" r="17">
      <c r="A17" s="4" t="s">
        <v>793</v>
      </c>
    </row>
    <row spans="1:3" r="18">
      <c r="A18" s="3" t="s">
        <v>785</v>
      </c>
    </row>
    <row spans="1:3" r="19">
      <c r="A19" s="4" t="s">
        <v>766</v>
      </c>
      <c r="B19" s="7" t="n">
        <v>54.1</v>
      </c>
    </row>
    <row spans="1:3" r="20">
      <c r="A20" s="4" t="s">
        <v>787</v>
      </c>
      <c r="B20" s="4" t="s">
        <v>7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spans="1:18" r="1">
      <c r="A1" s="1" t="s">
        <v>795</v>
      </c>
      <c r="B1" s="2" t="s">
        <v>83</v>
      </c>
      <c r="H1" s="2" t="s">
        <v>84</v>
      </c>
      <c r="J1" s="2" t="s">
        <v>85</v>
      </c>
      <c r="L1" s="2" t="s">
        <v>1</v>
      </c>
    </row>
    <row spans="1:18" r="2">
      <c r="B2" s="2" t="s">
        <v>87</v>
      </c>
      <c r="C2" s="2" t="s">
        <v>4</v>
      </c>
      <c r="D2" s="2" t="s">
        <v>86</v>
      </c>
      <c r="E2" s="2" t="s">
        <v>616</v>
      </c>
      <c r="F2" s="2" t="s">
        <v>615</v>
      </c>
      <c r="G2" s="2" t="s">
        <v>614</v>
      </c>
      <c r="H2" s="2" t="s">
        <v>4</v>
      </c>
      <c r="I2" s="2" t="s">
        <v>615</v>
      </c>
      <c r="J2" s="2" t="s">
        <v>87</v>
      </c>
      <c r="K2" s="2" t="s">
        <v>616</v>
      </c>
      <c r="L2" s="2" t="s">
        <v>2</v>
      </c>
      <c r="M2" s="2" t="s">
        <v>32</v>
      </c>
      <c r="N2" s="2" t="s">
        <v>101</v>
      </c>
      <c r="O2" s="2" t="s">
        <v>796</v>
      </c>
      <c r="P2" s="2" t="s">
        <v>797</v>
      </c>
      <c r="Q2" s="2" t="s">
        <v>798</v>
      </c>
      <c r="R2" s="2" t="s">
        <v>799</v>
      </c>
    </row>
    <row spans="1:18" r="3">
      <c r="A3" s="3" t="s">
        <v>800</v>
      </c>
    </row>
    <row spans="1:18" r="4">
      <c r="A4" s="4" t="s">
        <v>801</v>
      </c>
      <c r="B4" s="6" t="n">
        <v>4681898</v>
      </c>
      <c r="J4" s="6" t="n">
        <v>4681898</v>
      </c>
      <c r="L4" s="6" t="n">
        <v>4675859</v>
      </c>
    </row>
    <row spans="1:18" r="5">
      <c r="A5" s="4" t="s">
        <v>802</v>
      </c>
      <c r="B5" s="5" t="n">
        <v>25050</v>
      </c>
      <c r="C5" s="6" t="n">
        <v>27685</v>
      </c>
      <c r="D5" s="6" t="n">
        <v>40320</v>
      </c>
      <c r="H5" s="6" t="n">
        <v>27685</v>
      </c>
      <c r="J5" s="5" t="n">
        <v>25050</v>
      </c>
      <c r="L5" s="5" t="n">
        <v>10835</v>
      </c>
      <c r="M5" s="6" t="n">
        <v>40643</v>
      </c>
    </row>
    <row spans="1:18" r="6">
      <c r="A6" s="4" t="s">
        <v>803</v>
      </c>
      <c r="B6" s="6" t="n">
        <v>-2635</v>
      </c>
      <c r="C6" s="6" t="n">
        <v>-1275</v>
      </c>
      <c r="D6" s="6" t="n">
        <v>959</v>
      </c>
      <c r="E6" s="6" t="n">
        <v>-1097</v>
      </c>
      <c r="F6" s="6" t="n">
        <v>-2726</v>
      </c>
      <c r="G6" s="6" t="n">
        <v>-2107</v>
      </c>
      <c r="H6" s="6" t="n">
        <v>-316</v>
      </c>
      <c r="I6" s="6" t="n">
        <v>-4833</v>
      </c>
      <c r="J6" s="6" t="n">
        <v>-2951</v>
      </c>
      <c r="K6" s="6" t="n">
        <v>-5930</v>
      </c>
      <c r="L6" s="6" t="n">
        <v>-17165</v>
      </c>
      <c r="M6" s="5" t="n">
        <v>-5231</v>
      </c>
      <c r="N6" s="6" t="n">
        <v>-6010</v>
      </c>
    </row>
    <row spans="1:18" r="7">
      <c r="A7" s="4" t="s">
        <v>647</v>
      </c>
    </row>
    <row spans="1:18" r="8">
      <c r="A8" s="3" t="s">
        <v>800</v>
      </c>
    </row>
    <row spans="1:18" r="9">
      <c r="A9" s="4" t="s">
        <v>804</v>
      </c>
      <c r="B9" s="4" t="s">
        <v>805</v>
      </c>
      <c r="C9" s="4" t="s">
        <v>805</v>
      </c>
      <c r="D9" s="4" t="s">
        <v>805</v>
      </c>
      <c r="H9" s="4" t="s">
        <v>805</v>
      </c>
      <c r="J9" s="4" t="s">
        <v>805</v>
      </c>
      <c r="L9" s="4" t="s">
        <v>805</v>
      </c>
    </row>
    <row spans="1:18" r="10">
      <c r="A10" s="4" t="s">
        <v>806</v>
      </c>
      <c r="C10" s="6" t="n">
        <v>284100</v>
      </c>
      <c r="H10" s="6" t="n">
        <v>284100</v>
      </c>
      <c r="L10" s="6" t="n">
        <v>284100</v>
      </c>
    </row>
    <row spans="1:18" r="11">
      <c r="A11" s="4" t="s">
        <v>801</v>
      </c>
      <c r="B11" s="6" t="n">
        <v>31000</v>
      </c>
      <c r="J11" s="6" t="n">
        <v>31000</v>
      </c>
      <c r="L11" s="5" t="n">
        <v>28000</v>
      </c>
    </row>
    <row spans="1:18" r="12">
      <c r="A12" s="4" t="s">
        <v>807</v>
      </c>
      <c r="B12" s="5" t="n">
        <v>1200</v>
      </c>
      <c r="J12" s="5" t="n">
        <v>1200</v>
      </c>
      <c r="L12" s="5" t="n">
        <v>1200</v>
      </c>
    </row>
    <row spans="1:18" r="13">
      <c r="A13" s="4" t="s">
        <v>808</v>
      </c>
      <c r="B13" s="5" t="n">
        <v>100000</v>
      </c>
      <c r="C13" s="5" t="n">
        <v>100000</v>
      </c>
      <c r="D13" s="6" t="n">
        <v>100000</v>
      </c>
      <c r="H13" s="5" t="n">
        <v>100000</v>
      </c>
      <c r="J13" s="5" t="n">
        <v>100000</v>
      </c>
      <c r="L13" s="5" t="n">
        <v>100000</v>
      </c>
    </row>
    <row spans="1:18" r="14">
      <c r="A14" s="4" t="s">
        <v>648</v>
      </c>
      <c r="L14" s="5" t="n">
        <v>40000</v>
      </c>
    </row>
    <row spans="1:18" r="15">
      <c r="A15" s="4" t="s">
        <v>802</v>
      </c>
      <c r="B15" s="5" t="n">
        <v>25100</v>
      </c>
      <c r="C15" s="5" t="n">
        <v>27700</v>
      </c>
      <c r="D15" s="5" t="n">
        <v>40300</v>
      </c>
      <c r="H15" s="5" t="n">
        <v>27700</v>
      </c>
      <c r="J15" s="5" t="n">
        <v>25100</v>
      </c>
      <c r="L15" s="5" t="n">
        <v>10800</v>
      </c>
    </row>
    <row spans="1:18" r="16">
      <c r="A16" s="4" t="s">
        <v>803</v>
      </c>
      <c r="B16" s="6" t="n">
        <v>-2600</v>
      </c>
      <c r="C16" s="6" t="n">
        <v>-1300</v>
      </c>
      <c r="D16" s="6" t="n">
        <v>1000</v>
      </c>
      <c r="E16" s="6" t="n">
        <v>-1100</v>
      </c>
      <c r="F16" s="6" t="n">
        <v>-2700</v>
      </c>
      <c r="G16" s="6" t="n">
        <v>-900</v>
      </c>
      <c r="H16" s="6" t="n">
        <v>-300</v>
      </c>
      <c r="I16" s="6" t="n">
        <v>-3600</v>
      </c>
      <c r="J16" s="6" t="n">
        <v>-3000</v>
      </c>
      <c r="K16" s="6" t="n">
        <v>-4700</v>
      </c>
      <c r="L16" s="5" t="n">
        <v>-17400</v>
      </c>
      <c r="M16" s="6" t="n">
        <v>-4300</v>
      </c>
      <c r="N16" s="6" t="n">
        <v>-2500</v>
      </c>
    </row>
    <row spans="1:18" r="17">
      <c r="A17" s="4" t="s">
        <v>809</v>
      </c>
      <c r="L17" s="6" t="n">
        <v>-11800</v>
      </c>
    </row>
    <row spans="1:18" r="18">
      <c r="A18" s="4" t="s">
        <v>810</v>
      </c>
    </row>
    <row spans="1:18" r="19">
      <c r="A19" s="3" t="s">
        <v>800</v>
      </c>
    </row>
    <row spans="1:18" r="20">
      <c r="A20" s="4" t="s">
        <v>804</v>
      </c>
      <c r="C20" s="4" t="s">
        <v>805</v>
      </c>
      <c r="H20" s="4" t="s">
        <v>805</v>
      </c>
    </row>
    <row spans="1:18" r="21">
      <c r="A21" s="4" t="s">
        <v>808</v>
      </c>
      <c r="C21" s="6" t="n">
        <v>100000</v>
      </c>
      <c r="H21" s="6" t="n">
        <v>100000</v>
      </c>
    </row>
    <row spans="1:18" r="22">
      <c r="A22" s="4" t="s">
        <v>811</v>
      </c>
    </row>
    <row spans="1:18" r="23">
      <c r="A23" s="3" t="s">
        <v>800</v>
      </c>
    </row>
    <row spans="1:18" r="24">
      <c r="A24" s="4" t="s">
        <v>804</v>
      </c>
      <c r="C24" s="4" t="s">
        <v>812</v>
      </c>
      <c r="D24" s="4" t="s">
        <v>812</v>
      </c>
      <c r="F24" s="4" t="s">
        <v>813</v>
      </c>
      <c r="G24" s="4" t="s">
        <v>813</v>
      </c>
      <c r="H24" s="4" t="s">
        <v>812</v>
      </c>
      <c r="I24" s="4" t="s">
        <v>813</v>
      </c>
    </row>
    <row spans="1:18" r="25">
      <c r="A25" s="4" t="s">
        <v>814</v>
      </c>
    </row>
    <row spans="1:18" r="26">
      <c r="A26" s="3" t="s">
        <v>800</v>
      </c>
    </row>
    <row spans="1:18" r="27">
      <c r="A27" s="4" t="s">
        <v>806</v>
      </c>
      <c r="Q27" s="6" t="n">
        <v>80800</v>
      </c>
    </row>
    <row spans="1:18" r="28">
      <c r="A28" s="4" t="s">
        <v>815</v>
      </c>
    </row>
    <row spans="1:18" r="29">
      <c r="A29" s="3" t="s">
        <v>800</v>
      </c>
    </row>
    <row spans="1:18" r="30">
      <c r="A30" s="4" t="s">
        <v>806</v>
      </c>
      <c r="R30" s="6" t="n">
        <v>80400</v>
      </c>
    </row>
    <row spans="1:18" r="31">
      <c r="A31" s="4" t="s">
        <v>651</v>
      </c>
    </row>
    <row spans="1:18" r="32">
      <c r="A32" s="3" t="s">
        <v>800</v>
      </c>
    </row>
    <row spans="1:18" r="33">
      <c r="A33" s="4" t="s">
        <v>806</v>
      </c>
      <c r="P33" s="6" t="n">
        <v>122900</v>
      </c>
    </row>
    <row spans="1:18" r="34">
      <c r="A34" s="4" t="s">
        <v>816</v>
      </c>
    </row>
    <row spans="1:18" r="35">
      <c r="A35" s="3" t="s">
        <v>800</v>
      </c>
    </row>
    <row spans="1:18" r="36">
      <c r="A36" s="4" t="s">
        <v>817</v>
      </c>
      <c r="O36" s="6" t="n">
        <v>25200</v>
      </c>
    </row>
  </sheetData>
  <mergeCells count="5">
    <mergeCell ref="A1:A2"/>
    <mergeCell ref="B1:G1"/>
    <mergeCell ref="H1:I1"/>
    <mergeCell ref="J1:K1"/>
    <mergeCell ref="L1:N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T113"/>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r="A1" s="1" t="s">
        <v>818</v>
      </c>
      <c r="B1" s="2" t="s">
        <v>819</v>
      </c>
      <c r="C1" s="2" t="s">
        <v>820</v>
      </c>
      <c r="D1" s="2" t="s">
        <v>821</v>
      </c>
      <c r="E1" s="2" t="s">
        <v>655</v>
      </c>
      <c r="F1" s="2" t="s">
        <v>656</v>
      </c>
      <c r="G1" s="2" t="s">
        <v>657</v>
      </c>
      <c r="H1" s="2" t="s">
        <v>659</v>
      </c>
      <c r="I1" s="2" t="s">
        <v>660</v>
      </c>
      <c r="J1" s="2" t="s">
        <v>661</v>
      </c>
      <c r="K1" s="2" t="s">
        <v>656</v>
      </c>
      <c r="L1" s="2" t="s">
        <v>660</v>
      </c>
      <c r="M1" s="2" t="s">
        <v>655</v>
      </c>
      <c r="N1" s="2" t="s">
        <v>659</v>
      </c>
      <c r="O1" s="2" t="s">
        <v>654</v>
      </c>
      <c r="P1" s="2" t="s">
        <v>658</v>
      </c>
      <c r="Q1" s="2" t="s">
        <v>662</v>
      </c>
      <c r="R1" s="2" t="s">
        <v>822</v>
      </c>
      <c r="S1" s="2" t="s">
        <v>823</v>
      </c>
      <c r="T1" s="2" t="s">
        <v>824</v>
      </c>
    </row>
    <row spans="1:20" r="2">
      <c r="A2" s="3" t="s">
        <v>825</v>
      </c>
    </row>
    <row spans="1:20" r="3">
      <c r="A3" s="4" t="s">
        <v>826</v>
      </c>
      <c r="E3" s="6" t="n">
        <v>4613052</v>
      </c>
      <c r="F3" s="6" t="n">
        <v>4011624</v>
      </c>
      <c r="G3" s="6" t="n">
        <v>3816029</v>
      </c>
      <c r="K3" s="6" t="n">
        <v>4011624</v>
      </c>
      <c r="M3" s="6" t="n">
        <v>4613052</v>
      </c>
      <c r="O3" s="6" t="n">
        <v>4608432</v>
      </c>
      <c r="P3" s="6" t="n">
        <v>3759644</v>
      </c>
    </row>
    <row spans="1:20" r="4">
      <c r="A4" s="4" t="s">
        <v>115</v>
      </c>
      <c r="E4" s="5" t="n">
        <v>37121</v>
      </c>
      <c r="F4" s="5" t="n">
        <v>27745</v>
      </c>
      <c r="G4" s="5" t="n">
        <v>26424</v>
      </c>
      <c r="H4" s="6" t="n">
        <v>24208</v>
      </c>
      <c r="I4" s="6" t="n">
        <v>17698</v>
      </c>
      <c r="J4" s="6" t="n">
        <v>23672</v>
      </c>
      <c r="K4" s="5" t="n">
        <v>54169</v>
      </c>
      <c r="L4" s="6" t="n">
        <v>41370</v>
      </c>
      <c r="M4" s="5" t="n">
        <v>91290</v>
      </c>
      <c r="N4" s="6" t="n">
        <v>65578</v>
      </c>
      <c r="O4" s="5" t="n">
        <v>116500</v>
      </c>
      <c r="P4" s="5" t="n">
        <v>96402</v>
      </c>
      <c r="Q4" s="6" t="n">
        <v>71598</v>
      </c>
    </row>
    <row spans="1:20" r="5">
      <c r="A5" s="4" t="s">
        <v>827</v>
      </c>
    </row>
    <row spans="1:20" r="6">
      <c r="A6" s="3" t="s">
        <v>825</v>
      </c>
    </row>
    <row spans="1:20" r="7">
      <c r="A7" s="4" t="s">
        <v>826</v>
      </c>
      <c r="F7" s="5" t="n">
        <v>941300</v>
      </c>
      <c r="K7" s="5" t="n">
        <v>941300</v>
      </c>
    </row>
    <row spans="1:20" r="8">
      <c r="A8" s="4" t="s">
        <v>828</v>
      </c>
      <c r="F8" s="5" t="n">
        <v>226300</v>
      </c>
      <c r="K8" s="5" t="n">
        <v>226300</v>
      </c>
    </row>
    <row spans="1:20" r="9">
      <c r="A9" s="4" t="s">
        <v>829</v>
      </c>
    </row>
    <row spans="1:20" r="10">
      <c r="A10" s="3" t="s">
        <v>825</v>
      </c>
    </row>
    <row spans="1:20" r="11">
      <c r="A11" s="4" t="s">
        <v>828</v>
      </c>
      <c r="O11" s="5" t="n">
        <v>300000</v>
      </c>
    </row>
    <row spans="1:20" r="12">
      <c r="A12" s="4" t="s">
        <v>830</v>
      </c>
    </row>
    <row spans="1:20" r="13">
      <c r="A13" s="3" t="s">
        <v>825</v>
      </c>
    </row>
    <row spans="1:20" r="14">
      <c r="A14" s="4" t="s">
        <v>826</v>
      </c>
      <c r="E14" s="5" t="n">
        <v>150000</v>
      </c>
      <c r="F14" s="5" t="n">
        <v>941309</v>
      </c>
      <c r="G14" s="5" t="n">
        <v>748264</v>
      </c>
      <c r="K14" s="5" t="n">
        <v>941309</v>
      </c>
      <c r="M14" s="5" t="n">
        <v>150000</v>
      </c>
      <c r="O14" s="5" t="n">
        <v>150000</v>
      </c>
      <c r="P14" s="5" t="n">
        <v>689000</v>
      </c>
    </row>
    <row spans="1:20" r="15">
      <c r="A15" s="4" t="s">
        <v>828</v>
      </c>
      <c r="G15" s="5" t="n">
        <v>226000</v>
      </c>
      <c r="P15" s="5" t="n">
        <v>226000</v>
      </c>
    </row>
    <row spans="1:20" r="16">
      <c r="A16" s="4" t="s">
        <v>831</v>
      </c>
    </row>
    <row spans="1:20" r="17">
      <c r="A17" s="3" t="s">
        <v>825</v>
      </c>
    </row>
    <row spans="1:20" r="18">
      <c r="A18" s="4" t="s">
        <v>832</v>
      </c>
      <c r="C18" s="5" t="n">
        <v>1</v>
      </c>
    </row>
    <row spans="1:20" r="19">
      <c r="A19" s="4" t="s">
        <v>833</v>
      </c>
    </row>
    <row spans="1:20" r="20">
      <c r="A20" s="3" t="s">
        <v>825</v>
      </c>
    </row>
    <row spans="1:20" r="21">
      <c r="A21" s="4" t="s">
        <v>832</v>
      </c>
      <c r="C21" s="5" t="n">
        <v>1</v>
      </c>
    </row>
    <row spans="1:20" r="22">
      <c r="A22" s="4" t="s">
        <v>834</v>
      </c>
      <c r="C22" s="10" t="n">
        <v>4.25</v>
      </c>
    </row>
    <row spans="1:20" r="23">
      <c r="A23" s="4" t="s">
        <v>835</v>
      </c>
    </row>
    <row spans="1:20" r="24">
      <c r="A24" s="3" t="s">
        <v>825</v>
      </c>
    </row>
    <row spans="1:20" r="25">
      <c r="A25" s="4" t="s">
        <v>828</v>
      </c>
      <c r="E25" s="5" t="n">
        <v>226000</v>
      </c>
      <c r="G25" s="5" t="n">
        <v>226000</v>
      </c>
      <c r="M25" s="5" t="n">
        <v>226000</v>
      </c>
      <c r="O25" s="5" t="n">
        <v>226000</v>
      </c>
    </row>
    <row spans="1:20" r="26">
      <c r="A26" s="4" t="s">
        <v>836</v>
      </c>
      <c r="E26" s="5" t="n">
        <v>150000</v>
      </c>
      <c r="G26" s="5" t="n">
        <v>748300</v>
      </c>
      <c r="M26" s="5" t="n">
        <v>150000</v>
      </c>
      <c r="O26" s="5" t="n">
        <v>150000</v>
      </c>
    </row>
    <row spans="1:20" r="27">
      <c r="A27" s="4" t="s">
        <v>837</v>
      </c>
    </row>
    <row spans="1:20" r="28">
      <c r="A28" s="3" t="s">
        <v>825</v>
      </c>
    </row>
    <row spans="1:20" r="29">
      <c r="A29" s="4" t="s">
        <v>808</v>
      </c>
      <c r="D29" s="6" t="n">
        <v>1700000</v>
      </c>
    </row>
    <row spans="1:20" r="30">
      <c r="A30" s="4" t="s">
        <v>838</v>
      </c>
      <c r="D30" s="4" t="s">
        <v>839</v>
      </c>
    </row>
    <row spans="1:20" r="31">
      <c r="A31" s="4" t="s">
        <v>648</v>
      </c>
      <c r="D31" s="6" t="n">
        <v>1500000</v>
      </c>
    </row>
    <row spans="1:20" r="32">
      <c r="A32" s="4" t="s">
        <v>840</v>
      </c>
    </row>
    <row spans="1:20" r="33">
      <c r="A33" s="3" t="s">
        <v>825</v>
      </c>
    </row>
    <row spans="1:20" r="34">
      <c r="A34" s="4" t="s">
        <v>841</v>
      </c>
      <c r="D34" s="4" t="s">
        <v>842</v>
      </c>
    </row>
    <row spans="1:20" r="35">
      <c r="A35" s="4" t="s">
        <v>843</v>
      </c>
    </row>
    <row spans="1:20" r="36">
      <c r="A36" s="3" t="s">
        <v>825</v>
      </c>
    </row>
    <row spans="1:20" r="37">
      <c r="A37" s="4" t="s">
        <v>832</v>
      </c>
      <c r="D37" s="5" t="n">
        <v>1</v>
      </c>
    </row>
    <row spans="1:20" r="38">
      <c r="A38" s="4" t="s">
        <v>844</v>
      </c>
      <c r="D38" s="5" t="n">
        <v>3</v>
      </c>
    </row>
    <row spans="1:20" r="39">
      <c r="A39" s="4" t="s">
        <v>845</v>
      </c>
    </row>
    <row spans="1:20" r="40">
      <c r="A40" s="3" t="s">
        <v>825</v>
      </c>
    </row>
    <row spans="1:20" r="41">
      <c r="A41" s="4" t="s">
        <v>838</v>
      </c>
      <c r="C41" s="4" t="s">
        <v>839</v>
      </c>
    </row>
    <row spans="1:20" r="42">
      <c r="A42" s="4" t="s">
        <v>846</v>
      </c>
      <c r="C42" s="4" t="s">
        <v>847</v>
      </c>
    </row>
    <row spans="1:20" r="43">
      <c r="A43" s="4" t="s">
        <v>848</v>
      </c>
      <c r="C43" s="4" t="s">
        <v>849</v>
      </c>
    </row>
    <row spans="1:20" r="44">
      <c r="A44" s="4" t="s">
        <v>841</v>
      </c>
      <c r="C44" s="4" t="s">
        <v>842</v>
      </c>
    </row>
    <row spans="1:20" r="45">
      <c r="A45" s="4" t="s">
        <v>850</v>
      </c>
      <c r="C45" s="4" t="s">
        <v>851</v>
      </c>
    </row>
    <row spans="1:20" r="46">
      <c r="A46" s="4" t="s">
        <v>648</v>
      </c>
      <c r="C46" s="6" t="n">
        <v>500000</v>
      </c>
    </row>
    <row spans="1:20" r="47">
      <c r="A47" s="4" t="s">
        <v>852</v>
      </c>
      <c r="C47" s="5" t="n">
        <v>-5000</v>
      </c>
    </row>
    <row spans="1:20" r="48">
      <c r="A48" s="4" t="s">
        <v>853</v>
      </c>
      <c r="C48" s="5" t="n">
        <v>250000</v>
      </c>
    </row>
    <row spans="1:20" r="49">
      <c r="A49" s="4" t="s">
        <v>854</v>
      </c>
      <c r="C49" s="6" t="n">
        <v>8900</v>
      </c>
    </row>
    <row spans="1:20" r="50">
      <c r="A50" s="4" t="s">
        <v>855</v>
      </c>
    </row>
    <row spans="1:20" r="51">
      <c r="A51" s="3" t="s">
        <v>825</v>
      </c>
    </row>
    <row spans="1:20" r="52">
      <c r="A52" s="4" t="s">
        <v>856</v>
      </c>
      <c r="C52" s="4" t="s">
        <v>857</v>
      </c>
    </row>
    <row spans="1:20" r="53">
      <c r="A53" s="4" t="s">
        <v>858</v>
      </c>
    </row>
    <row spans="1:20" r="54">
      <c r="A54" s="3" t="s">
        <v>825</v>
      </c>
    </row>
    <row spans="1:20" r="55">
      <c r="A55" s="4" t="s">
        <v>115</v>
      </c>
      <c r="C55" s="6" t="n">
        <v>2000</v>
      </c>
    </row>
    <row spans="1:20" r="56">
      <c r="A56" s="4" t="s">
        <v>859</v>
      </c>
    </row>
    <row spans="1:20" r="57">
      <c r="A57" s="3" t="s">
        <v>825</v>
      </c>
    </row>
    <row spans="1:20" r="58">
      <c r="A58" s="4" t="s">
        <v>856</v>
      </c>
      <c r="C58" s="4" t="s">
        <v>860</v>
      </c>
    </row>
    <row spans="1:20" r="59">
      <c r="A59" s="4" t="s">
        <v>861</v>
      </c>
    </row>
    <row spans="1:20" r="60">
      <c r="A60" s="3" t="s">
        <v>825</v>
      </c>
    </row>
    <row spans="1:20" r="61">
      <c r="A61" s="4" t="s">
        <v>856</v>
      </c>
      <c r="D61" s="4" t="s">
        <v>862</v>
      </c>
    </row>
    <row spans="1:20" r="62">
      <c r="A62" s="4" t="s">
        <v>863</v>
      </c>
    </row>
    <row spans="1:20" r="63">
      <c r="A63" s="3" t="s">
        <v>825</v>
      </c>
    </row>
    <row spans="1:20" r="64">
      <c r="A64" s="4" t="s">
        <v>856</v>
      </c>
      <c r="D64" s="4" t="s">
        <v>864</v>
      </c>
    </row>
    <row spans="1:20" r="65">
      <c r="A65" s="4" t="s">
        <v>865</v>
      </c>
    </row>
    <row spans="1:20" r="66">
      <c r="A66" s="3" t="s">
        <v>825</v>
      </c>
    </row>
    <row spans="1:20" r="67">
      <c r="A67" s="4" t="s">
        <v>856</v>
      </c>
      <c r="D67" s="4" t="s">
        <v>857</v>
      </c>
    </row>
    <row spans="1:20" r="68">
      <c r="A68" s="4" t="s">
        <v>866</v>
      </c>
    </row>
    <row spans="1:20" r="69">
      <c r="A69" s="3" t="s">
        <v>825</v>
      </c>
    </row>
    <row spans="1:20" r="70">
      <c r="A70" s="4" t="s">
        <v>856</v>
      </c>
      <c r="D70" s="4" t="s">
        <v>862</v>
      </c>
    </row>
    <row spans="1:20" r="71">
      <c r="A71" s="4" t="s">
        <v>867</v>
      </c>
    </row>
    <row spans="1:20" r="72">
      <c r="A72" s="3" t="s">
        <v>825</v>
      </c>
    </row>
    <row spans="1:20" r="73">
      <c r="A73" s="4" t="s">
        <v>856</v>
      </c>
      <c r="C73" s="4" t="s">
        <v>862</v>
      </c>
    </row>
    <row spans="1:20" r="74">
      <c r="A74" s="4" t="s">
        <v>868</v>
      </c>
    </row>
    <row spans="1:20" r="75">
      <c r="A75" s="3" t="s">
        <v>825</v>
      </c>
    </row>
    <row spans="1:20" r="76">
      <c r="A76" s="4" t="s">
        <v>856</v>
      </c>
      <c r="C76" s="4" t="s">
        <v>857</v>
      </c>
    </row>
    <row spans="1:20" r="77">
      <c r="A77" s="4" t="s">
        <v>869</v>
      </c>
    </row>
    <row spans="1:20" r="78">
      <c r="A78" s="3" t="s">
        <v>825</v>
      </c>
    </row>
    <row spans="1:20" r="79">
      <c r="A79" s="4" t="s">
        <v>870</v>
      </c>
      <c r="D79" s="10" t="n">
        <v>1.75</v>
      </c>
    </row>
    <row spans="1:20" r="80">
      <c r="A80" s="4" t="s">
        <v>871</v>
      </c>
    </row>
    <row spans="1:20" r="81">
      <c r="A81" s="3" t="s">
        <v>825</v>
      </c>
    </row>
    <row spans="1:20" r="82">
      <c r="A82" s="4" t="s">
        <v>834</v>
      </c>
      <c r="D82" s="10" t="n">
        <v>4.25</v>
      </c>
    </row>
    <row spans="1:20" r="83">
      <c r="A83" s="4" t="s">
        <v>872</v>
      </c>
    </row>
    <row spans="1:20" r="84">
      <c r="A84" s="3" t="s">
        <v>825</v>
      </c>
    </row>
    <row spans="1:20" r="85">
      <c r="A85" s="4" t="s">
        <v>870</v>
      </c>
      <c r="D85" s="13" t="n">
        <v>1.5</v>
      </c>
    </row>
    <row spans="1:20" r="86">
      <c r="A86" s="4" t="s">
        <v>873</v>
      </c>
    </row>
    <row spans="1:20" r="87">
      <c r="A87" s="3" t="s">
        <v>825</v>
      </c>
    </row>
    <row spans="1:20" r="88">
      <c r="A88" s="4" t="s">
        <v>834</v>
      </c>
      <c r="D88" s="5" t="n">
        <v>4</v>
      </c>
    </row>
    <row spans="1:20" r="89">
      <c r="A89" s="4" t="s">
        <v>874</v>
      </c>
    </row>
    <row spans="1:20" r="90">
      <c r="A90" s="3" t="s">
        <v>825</v>
      </c>
    </row>
    <row spans="1:20" r="91">
      <c r="A91" s="4" t="s">
        <v>828</v>
      </c>
      <c r="R91" s="6" t="n">
        <v>300000</v>
      </c>
      <c r="S91" s="6" t="n">
        <v>305000</v>
      </c>
    </row>
    <row spans="1:20" r="92">
      <c r="A92" s="4" t="s">
        <v>875</v>
      </c>
    </row>
    <row spans="1:20" r="93">
      <c r="A93" s="3" t="s">
        <v>825</v>
      </c>
    </row>
    <row spans="1:20" r="94">
      <c r="A94" s="4" t="s">
        <v>870</v>
      </c>
      <c r="C94" s="10" t="n">
        <v>1.25</v>
      </c>
    </row>
    <row spans="1:20" r="95">
      <c r="A95" s="4" t="s">
        <v>876</v>
      </c>
    </row>
    <row spans="1:20" r="96">
      <c r="A96" s="3" t="s">
        <v>825</v>
      </c>
    </row>
    <row spans="1:20" r="97">
      <c r="A97" s="4" t="s">
        <v>808</v>
      </c>
      <c r="C97" s="6" t="n">
        <v>325000</v>
      </c>
    </row>
    <row spans="1:20" r="98">
      <c r="A98" s="4" t="s">
        <v>648</v>
      </c>
      <c r="C98" s="6" t="n">
        <v>150000</v>
      </c>
    </row>
    <row spans="1:20" r="99">
      <c r="A99" s="4" t="s">
        <v>877</v>
      </c>
    </row>
    <row spans="1:20" r="100">
      <c r="A100" s="3" t="s">
        <v>825</v>
      </c>
    </row>
    <row spans="1:20" r="101">
      <c r="A101" s="4" t="s">
        <v>878</v>
      </c>
      <c r="T101" s="6" t="n">
        <v>21000</v>
      </c>
    </row>
    <row spans="1:20" r="102">
      <c r="A102" s="4" t="s">
        <v>879</v>
      </c>
    </row>
    <row spans="1:20" r="103">
      <c r="A103" s="3" t="s">
        <v>825</v>
      </c>
    </row>
    <row spans="1:20" r="104">
      <c r="A104" s="4" t="s">
        <v>115</v>
      </c>
      <c r="E104" s="5" t="n">
        <v>5285</v>
      </c>
      <c r="F104" s="6" t="n">
        <v>1939</v>
      </c>
      <c r="G104" s="6" t="n">
        <v>1771</v>
      </c>
      <c r="H104" s="6" t="n">
        <v>354</v>
      </c>
      <c r="I104" s="6" t="n">
        <v>522</v>
      </c>
      <c r="J104" s="6" t="n">
        <v>-205</v>
      </c>
      <c r="K104" s="6" t="n">
        <v>3710</v>
      </c>
      <c r="L104" s="6" t="n">
        <v>317</v>
      </c>
      <c r="M104" s="5" t="n">
        <v>8995</v>
      </c>
      <c r="N104" s="6" t="n">
        <v>671</v>
      </c>
      <c r="O104" s="5" t="n">
        <v>11801</v>
      </c>
      <c r="P104" s="6" t="n">
        <v>1134</v>
      </c>
      <c r="Q104" s="6" t="n">
        <v>2820</v>
      </c>
    </row>
    <row spans="1:20" r="105">
      <c r="A105" s="4" t="s">
        <v>880</v>
      </c>
    </row>
    <row spans="1:20" r="106">
      <c r="A106" s="3" t="s">
        <v>825</v>
      </c>
    </row>
    <row spans="1:20" r="107">
      <c r="A107" s="4" t="s">
        <v>870</v>
      </c>
      <c r="C107" s="10" t="n">
        <v>3.75</v>
      </c>
    </row>
    <row spans="1:20" r="108">
      <c r="A108" s="4" t="s">
        <v>834</v>
      </c>
      <c r="C108" s="10" t="n">
        <v>1.25</v>
      </c>
    </row>
    <row spans="1:20" r="109">
      <c r="A109" s="4" t="s">
        <v>881</v>
      </c>
    </row>
    <row spans="1:20" r="110">
      <c r="A110" s="3" t="s">
        <v>825</v>
      </c>
    </row>
    <row spans="1:20" r="111">
      <c r="A111" s="4" t="s">
        <v>826</v>
      </c>
      <c r="E111" s="6" t="n">
        <v>1450000</v>
      </c>
      <c r="M111" s="6" t="n">
        <v>1450000</v>
      </c>
      <c r="O111" s="6" t="n">
        <v>1450000</v>
      </c>
    </row>
    <row spans="1:20" r="112">
      <c r="A112" s="4" t="s">
        <v>838</v>
      </c>
      <c r="B112" s="4" t="s">
        <v>882</v>
      </c>
    </row>
    <row spans="1:20" r="113">
      <c r="A113" s="4" t="s">
        <v>883</v>
      </c>
      <c r="B113" s="4" t="s">
        <v>6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Y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4"/>
    <col customWidth="1" max="19" min="19" width="21"/>
    <col customWidth="1" max="20" min="20" width="21"/>
    <col customWidth="1" max="21" min="21" width="21"/>
    <col customWidth="1" max="22" min="22" width="4"/>
    <col customWidth="1" max="23" min="23" width="21"/>
    <col customWidth="1" max="24" min="24" width="21"/>
    <col customWidth="1" max="25" min="25" width="21"/>
  </cols>
  <sheetData>
    <row spans="1:25" r="1">
      <c r="A1" s="1" t="s">
        <v>884</v>
      </c>
      <c r="B1" s="2" t="s">
        <v>885</v>
      </c>
      <c r="C1" s="2" t="s">
        <v>886</v>
      </c>
      <c r="D1" s="2" t="s">
        <v>887</v>
      </c>
      <c r="E1" s="2" t="s">
        <v>664</v>
      </c>
      <c r="F1" s="2" t="s">
        <v>888</v>
      </c>
      <c r="G1" s="2" t="s">
        <v>889</v>
      </c>
      <c r="H1" s="2" t="s">
        <v>890</v>
      </c>
      <c r="I1" s="2" t="s">
        <v>891</v>
      </c>
      <c r="J1" s="2" t="s">
        <v>892</v>
      </c>
      <c r="K1" s="2" t="s">
        <v>893</v>
      </c>
      <c r="L1" s="2" t="s">
        <v>894</v>
      </c>
      <c r="M1" s="2" t="s">
        <v>658</v>
      </c>
      <c r="O1" s="2" t="s">
        <v>895</v>
      </c>
      <c r="P1" s="2" t="s">
        <v>654</v>
      </c>
      <c r="Q1" s="2" t="s">
        <v>658</v>
      </c>
      <c r="S1" s="2" t="s">
        <v>663</v>
      </c>
      <c r="T1" s="2" t="s">
        <v>655</v>
      </c>
      <c r="U1" s="2" t="s">
        <v>656</v>
      </c>
      <c r="W1" s="2" t="s">
        <v>657</v>
      </c>
      <c r="X1" s="2" t="s">
        <v>896</v>
      </c>
      <c r="Y1" s="2" t="s">
        <v>897</v>
      </c>
    </row>
    <row spans="1:25" r="2">
      <c r="A2" s="3" t="s">
        <v>825</v>
      </c>
    </row>
    <row spans="1:25" r="3">
      <c r="A3" s="4" t="s">
        <v>898</v>
      </c>
      <c r="P3" s="6" t="n">
        <v>4675859000</v>
      </c>
      <c r="T3" s="6" t="n">
        <v>4681898000</v>
      </c>
    </row>
    <row spans="1:25" r="4">
      <c r="A4" s="4" t="s">
        <v>881</v>
      </c>
    </row>
    <row spans="1:25" r="5">
      <c r="A5" s="3" t="s">
        <v>825</v>
      </c>
    </row>
    <row spans="1:25" r="6">
      <c r="A6" s="4" t="s">
        <v>689</v>
      </c>
      <c r="C6" s="4" t="s">
        <v>899</v>
      </c>
    </row>
    <row spans="1:25" r="7">
      <c r="A7" s="4" t="s">
        <v>900</v>
      </c>
      <c r="C7" s="4" t="s">
        <v>901</v>
      </c>
    </row>
    <row spans="1:25" r="8">
      <c r="A8" s="4" t="s">
        <v>838</v>
      </c>
      <c r="C8" s="4" t="s">
        <v>882</v>
      </c>
    </row>
    <row spans="1:25" r="9">
      <c r="A9" s="4" t="s">
        <v>902</v>
      </c>
      <c r="C9" s="6" t="n">
        <v>1350000000</v>
      </c>
    </row>
    <row spans="1:25" r="10">
      <c r="A10" s="4" t="s">
        <v>903</v>
      </c>
      <c r="X10" s="6" t="n">
        <v>1450000000</v>
      </c>
    </row>
    <row spans="1:25" r="11">
      <c r="A11" s="4" t="s">
        <v>904</v>
      </c>
      <c r="C11" s="4" t="s">
        <v>905</v>
      </c>
    </row>
    <row spans="1:25" r="12">
      <c r="A12" s="4" t="s">
        <v>906</v>
      </c>
      <c r="C12" s="4" t="s">
        <v>907</v>
      </c>
    </row>
    <row spans="1:25" r="13">
      <c r="A13" s="4" t="s">
        <v>908</v>
      </c>
      <c r="C13" s="6" t="n">
        <v>41700000</v>
      </c>
    </row>
    <row spans="1:25" r="14">
      <c r="A14" s="4" t="s">
        <v>909</v>
      </c>
      <c r="C14" s="6" t="n">
        <v>53500000</v>
      </c>
      <c r="P14" s="6" t="n">
        <v>51104000</v>
      </c>
      <c r="T14" s="5" t="n">
        <v>53043000</v>
      </c>
    </row>
    <row spans="1:25" r="15">
      <c r="A15" s="4" t="s">
        <v>910</v>
      </c>
      <c r="C15" s="4" t="s">
        <v>911</v>
      </c>
    </row>
    <row spans="1:25" r="16">
      <c r="A16" s="4" t="s">
        <v>912</v>
      </c>
      <c r="C16" s="4" t="s">
        <v>913</v>
      </c>
    </row>
    <row spans="1:25" r="17">
      <c r="A17" s="4" t="s">
        <v>914</v>
      </c>
      <c r="C17" s="4" t="s">
        <v>915</v>
      </c>
    </row>
    <row spans="1:25" r="18">
      <c r="A18" s="4" t="s">
        <v>883</v>
      </c>
      <c r="C18" s="4" t="s">
        <v>672</v>
      </c>
    </row>
    <row spans="1:25" r="19">
      <c r="A19" s="4" t="s">
        <v>688</v>
      </c>
    </row>
    <row spans="1:25" r="20">
      <c r="A20" s="3" t="s">
        <v>825</v>
      </c>
    </row>
    <row spans="1:25" r="21">
      <c r="A21" s="4" t="s">
        <v>689</v>
      </c>
      <c r="D21" s="4" t="s">
        <v>690</v>
      </c>
    </row>
    <row spans="1:25" r="22">
      <c r="A22" s="4" t="s">
        <v>838</v>
      </c>
      <c r="D22" s="4" t="s">
        <v>916</v>
      </c>
    </row>
    <row spans="1:25" r="23">
      <c r="A23" s="4" t="s">
        <v>903</v>
      </c>
      <c r="D23" s="6" t="n">
        <v>510000000</v>
      </c>
    </row>
    <row spans="1:25" r="24">
      <c r="A24" s="4" t="s">
        <v>917</v>
      </c>
      <c r="F24" s="9" t="n">
        <v>2.5</v>
      </c>
    </row>
    <row spans="1:25" r="25">
      <c r="A25" s="4" t="s">
        <v>918</v>
      </c>
      <c r="F25" s="6" t="n">
        <v>1000</v>
      </c>
    </row>
    <row spans="1:25" r="26">
      <c r="A26" s="4" t="s">
        <v>909</v>
      </c>
      <c r="M26" s="6" t="n">
        <v>-40566000</v>
      </c>
      <c r="N26" s="4" t="s">
        <v>171</v>
      </c>
      <c r="Q26" s="6" t="n">
        <v>-40566000</v>
      </c>
      <c r="R26" s="4" t="s">
        <v>171</v>
      </c>
      <c r="T26" s="6" t="n">
        <v>-32855000</v>
      </c>
      <c r="U26" s="6" t="n">
        <v>-35462000</v>
      </c>
      <c r="V26" s="4" t="s">
        <v>171</v>
      </c>
    </row>
    <row spans="1:25" r="27">
      <c r="A27" s="4" t="s">
        <v>919</v>
      </c>
      <c r="D27" s="4" t="s">
        <v>920</v>
      </c>
    </row>
    <row spans="1:25" r="28">
      <c r="A28" s="4" t="s">
        <v>914</v>
      </c>
      <c r="D28" s="4" t="s">
        <v>921</v>
      </c>
    </row>
    <row spans="1:25" r="29">
      <c r="A29" s="4" t="s">
        <v>922</v>
      </c>
      <c r="D29" s="6" t="n">
        <v>484100000</v>
      </c>
      <c r="U29" s="6" t="n">
        <v>1200000</v>
      </c>
    </row>
    <row spans="1:25" r="30">
      <c r="A30" s="4" t="s">
        <v>923</v>
      </c>
      <c r="W30" s="6" t="n">
        <v>519100000</v>
      </c>
    </row>
    <row spans="1:25" r="31">
      <c r="A31" s="4" t="s">
        <v>694</v>
      </c>
    </row>
    <row spans="1:25" r="32">
      <c r="A32" s="3" t="s">
        <v>825</v>
      </c>
    </row>
    <row spans="1:25" r="33">
      <c r="A33" s="4" t="s">
        <v>689</v>
      </c>
      <c r="E33" s="4" t="s">
        <v>695</v>
      </c>
    </row>
    <row spans="1:25" r="34">
      <c r="A34" s="4" t="s">
        <v>838</v>
      </c>
      <c r="E34" s="4" t="s">
        <v>924</v>
      </c>
    </row>
    <row spans="1:25" r="35">
      <c r="A35" s="4" t="s">
        <v>903</v>
      </c>
      <c r="E35" s="6" t="n">
        <v>650000000</v>
      </c>
      <c r="S35" s="6" t="n">
        <v>650000000</v>
      </c>
    </row>
    <row spans="1:25" r="36">
      <c r="A36" s="4" t="s">
        <v>925</v>
      </c>
      <c r="E36" s="4" t="s">
        <v>926</v>
      </c>
    </row>
    <row spans="1:25" r="37">
      <c r="A37" s="4" t="s">
        <v>908</v>
      </c>
      <c r="B37" s="6" t="n">
        <v>11000000</v>
      </c>
    </row>
    <row spans="1:25" r="38">
      <c r="A38" s="4" t="s">
        <v>910</v>
      </c>
      <c r="Q38" s="4" t="s">
        <v>927</v>
      </c>
    </row>
    <row spans="1:25" r="39">
      <c r="A39" s="4" t="s">
        <v>928</v>
      </c>
      <c r="D39" s="4" t="s">
        <v>929</v>
      </c>
    </row>
    <row spans="1:25" r="40">
      <c r="A40" s="4" t="s">
        <v>930</v>
      </c>
      <c r="M40" s="4" t="s">
        <v>670</v>
      </c>
      <c r="Q40" s="4" t="s">
        <v>670</v>
      </c>
    </row>
    <row spans="1:25" r="41">
      <c r="A41" s="4" t="s">
        <v>914</v>
      </c>
      <c r="D41" s="4" t="s">
        <v>650</v>
      </c>
    </row>
    <row spans="1:25" r="42">
      <c r="A42" s="4" t="s">
        <v>931</v>
      </c>
      <c r="M42" s="4" t="s">
        <v>932</v>
      </c>
    </row>
    <row spans="1:25" r="43">
      <c r="A43" s="4" t="s">
        <v>883</v>
      </c>
      <c r="D43" s="4" t="s">
        <v>672</v>
      </c>
    </row>
    <row spans="1:25" r="44">
      <c r="A44" s="4" t="s">
        <v>923</v>
      </c>
      <c r="W44" s="6" t="n">
        <v>617500000</v>
      </c>
    </row>
    <row spans="1:25" r="45">
      <c r="A45" s="4" t="s">
        <v>933</v>
      </c>
    </row>
    <row spans="1:25" r="46">
      <c r="A46" s="3" t="s">
        <v>825</v>
      </c>
    </row>
    <row spans="1:25" r="47">
      <c r="A47" s="4" t="s">
        <v>689</v>
      </c>
      <c r="G47" s="4" t="s">
        <v>934</v>
      </c>
    </row>
    <row spans="1:25" r="48">
      <c r="A48" s="4" t="s">
        <v>900</v>
      </c>
      <c r="P48" s="4" t="s">
        <v>935</v>
      </c>
      <c r="T48" s="4" t="s">
        <v>935</v>
      </c>
      <c r="U48" s="4" t="s">
        <v>935</v>
      </c>
      <c r="W48" s="4" t="s">
        <v>935</v>
      </c>
    </row>
    <row spans="1:25" r="49">
      <c r="A49" s="4" t="s">
        <v>838</v>
      </c>
      <c r="G49" s="4" t="s">
        <v>936</v>
      </c>
    </row>
    <row spans="1:25" r="50">
      <c r="A50" s="4" t="s">
        <v>903</v>
      </c>
      <c r="G50" s="6" t="n">
        <v>400000000</v>
      </c>
      <c r="Y50" s="6" t="n">
        <v>400000000</v>
      </c>
    </row>
    <row spans="1:25" r="51">
      <c r="A51" s="4" t="s">
        <v>908</v>
      </c>
      <c r="G51" s="6" t="n">
        <v>7600000</v>
      </c>
    </row>
    <row spans="1:25" r="52">
      <c r="A52" s="4" t="s">
        <v>937</v>
      </c>
      <c r="G52" s="11" t="n">
        <v>24.7523</v>
      </c>
    </row>
    <row spans="1:25" r="53">
      <c r="A53" s="4" t="s">
        <v>938</v>
      </c>
      <c r="G53" s="6" t="n">
        <v>1000</v>
      </c>
    </row>
    <row spans="1:25" r="54">
      <c r="A54" s="4" t="s">
        <v>939</v>
      </c>
      <c r="G54" s="9" t="n">
        <v>40.4</v>
      </c>
    </row>
    <row spans="1:25" r="55">
      <c r="A55" s="4" t="s">
        <v>940</v>
      </c>
      <c r="G55" s="4" t="s">
        <v>941</v>
      </c>
    </row>
    <row spans="1:25" r="56">
      <c r="A56" s="4" t="s">
        <v>909</v>
      </c>
      <c r="G56" s="6" t="n">
        <v>63400000</v>
      </c>
      <c r="M56" s="6" t="n">
        <v>57014000</v>
      </c>
      <c r="P56" s="6" t="n">
        <v>45782000</v>
      </c>
      <c r="Q56" s="6" t="n">
        <v>57014000</v>
      </c>
      <c r="T56" s="6" t="n">
        <v>48658000</v>
      </c>
      <c r="U56" s="6" t="n">
        <v>51453000</v>
      </c>
      <c r="W56" s="6" t="n">
        <v>54259000</v>
      </c>
      <c r="Y56" s="6" t="n">
        <v>63400000</v>
      </c>
    </row>
    <row spans="1:25" r="57">
      <c r="A57" s="4" t="s">
        <v>898</v>
      </c>
      <c r="G57" s="6" t="n">
        <v>336600000</v>
      </c>
    </row>
    <row spans="1:25" r="58">
      <c r="A58" s="4" t="s">
        <v>912</v>
      </c>
      <c r="G58" s="4" t="s">
        <v>650</v>
      </c>
    </row>
    <row spans="1:25" r="59">
      <c r="A59" s="4" t="s">
        <v>923</v>
      </c>
      <c r="W59" s="5" t="n">
        <v>326500000</v>
      </c>
    </row>
    <row spans="1:25" r="60">
      <c r="A60" s="4" t="s">
        <v>942</v>
      </c>
    </row>
    <row spans="1:25" r="61">
      <c r="A61" s="3" t="s">
        <v>825</v>
      </c>
    </row>
    <row spans="1:25" r="62">
      <c r="A62" s="4" t="s">
        <v>689</v>
      </c>
      <c r="H62" s="4" t="s">
        <v>943</v>
      </c>
    </row>
    <row spans="1:25" r="63">
      <c r="A63" s="4" t="s">
        <v>838</v>
      </c>
      <c r="H63" s="4" t="s">
        <v>944</v>
      </c>
    </row>
    <row spans="1:25" r="64">
      <c r="A64" s="4" t="s">
        <v>903</v>
      </c>
      <c r="H64" s="6" t="n">
        <v>500000000</v>
      </c>
    </row>
    <row spans="1:25" r="65">
      <c r="A65" s="4" t="s">
        <v>908</v>
      </c>
      <c r="H65" s="6" t="n">
        <v>8600000</v>
      </c>
    </row>
    <row spans="1:25" r="66">
      <c r="A66" s="4" t="s">
        <v>910</v>
      </c>
      <c r="P66" s="4" t="s">
        <v>945</v>
      </c>
    </row>
    <row spans="1:25" r="67">
      <c r="A67" s="4" t="s">
        <v>912</v>
      </c>
      <c r="P67" s="4" t="s">
        <v>946</v>
      </c>
    </row>
    <row spans="1:25" r="68">
      <c r="A68" s="4" t="s">
        <v>914</v>
      </c>
      <c r="P68" s="4" t="s">
        <v>650</v>
      </c>
    </row>
    <row spans="1:25" r="69">
      <c r="A69" s="4" t="s">
        <v>883</v>
      </c>
      <c r="P69" s="4" t="s">
        <v>672</v>
      </c>
    </row>
    <row spans="1:25" r="70">
      <c r="A70" s="4" t="s">
        <v>923</v>
      </c>
      <c r="W70" s="5" t="n">
        <v>494300000</v>
      </c>
    </row>
    <row spans="1:25" r="71">
      <c r="A71" s="4" t="s">
        <v>947</v>
      </c>
    </row>
    <row spans="1:25" r="72">
      <c r="A72" s="3" t="s">
        <v>825</v>
      </c>
    </row>
    <row spans="1:25" r="73">
      <c r="A73" s="4" t="s">
        <v>689</v>
      </c>
      <c r="K73" s="4" t="s">
        <v>948</v>
      </c>
    </row>
    <row spans="1:25" r="74">
      <c r="A74" s="4" t="s">
        <v>838</v>
      </c>
      <c r="K74" s="4" t="s">
        <v>949</v>
      </c>
    </row>
    <row spans="1:25" r="75">
      <c r="A75" s="4" t="s">
        <v>903</v>
      </c>
      <c r="K75" s="6" t="n">
        <v>750000000</v>
      </c>
    </row>
    <row spans="1:25" r="76">
      <c r="A76" s="4" t="s">
        <v>908</v>
      </c>
      <c r="I76" s="6" t="n">
        <v>15400000</v>
      </c>
    </row>
    <row spans="1:25" r="77">
      <c r="A77" s="4" t="s">
        <v>950</v>
      </c>
      <c r="I77" s="4" t="s">
        <v>951</v>
      </c>
    </row>
    <row spans="1:25" r="78">
      <c r="A78" s="4" t="s">
        <v>952</v>
      </c>
      <c r="I78" s="4" t="s">
        <v>945</v>
      </c>
    </row>
    <row spans="1:25" r="79">
      <c r="A79" s="4" t="s">
        <v>919</v>
      </c>
      <c r="I79" s="4" t="s">
        <v>953</v>
      </c>
    </row>
    <row spans="1:25" r="80">
      <c r="A80" s="4" t="s">
        <v>954</v>
      </c>
      <c r="K80" s="6" t="n">
        <v>1000000</v>
      </c>
    </row>
    <row spans="1:25" r="81">
      <c r="A81" s="4" t="s">
        <v>914</v>
      </c>
      <c r="I81" s="4" t="s">
        <v>955</v>
      </c>
    </row>
    <row spans="1:25" r="82">
      <c r="A82" s="4" t="s">
        <v>883</v>
      </c>
      <c r="I82" s="4" t="s">
        <v>672</v>
      </c>
    </row>
    <row spans="1:25" r="83">
      <c r="A83" s="4" t="s">
        <v>956</v>
      </c>
      <c r="I83" s="6" t="n">
        <v>749000000</v>
      </c>
    </row>
    <row spans="1:25" r="84">
      <c r="A84" s="4" t="s">
        <v>923</v>
      </c>
      <c r="W84" s="5" t="n">
        <v>775800000</v>
      </c>
    </row>
    <row spans="1:25" r="85">
      <c r="A85" s="4" t="s">
        <v>957</v>
      </c>
    </row>
    <row spans="1:25" r="86">
      <c r="A86" s="3" t="s">
        <v>825</v>
      </c>
    </row>
    <row spans="1:25" r="87">
      <c r="A87" s="4" t="s">
        <v>838</v>
      </c>
      <c r="J87" s="4" t="s">
        <v>958</v>
      </c>
    </row>
    <row spans="1:25" r="88">
      <c r="A88" s="4" t="s">
        <v>903</v>
      </c>
      <c r="J88" s="6" t="n">
        <v>250000000</v>
      </c>
    </row>
    <row spans="1:25" r="89">
      <c r="A89" s="4" t="s">
        <v>908</v>
      </c>
      <c r="O89" s="6" t="n">
        <v>3100000</v>
      </c>
    </row>
    <row spans="1:25" r="90">
      <c r="A90" s="4" t="s">
        <v>950</v>
      </c>
      <c r="O90" s="4" t="s">
        <v>959</v>
      </c>
    </row>
    <row spans="1:25" r="91">
      <c r="A91" s="4" t="s">
        <v>952</v>
      </c>
      <c r="O91" s="4" t="s">
        <v>960</v>
      </c>
    </row>
    <row spans="1:25" r="92">
      <c r="A92" s="4" t="s">
        <v>919</v>
      </c>
      <c r="O92" s="4" t="s">
        <v>961</v>
      </c>
    </row>
    <row spans="1:25" r="93">
      <c r="A93" s="4" t="s">
        <v>923</v>
      </c>
      <c r="W93" s="5" t="n">
        <v>250400000</v>
      </c>
    </row>
    <row spans="1:25" r="94">
      <c r="A94" s="4" t="s">
        <v>962</v>
      </c>
    </row>
    <row spans="1:25" r="95">
      <c r="A95" s="3" t="s">
        <v>825</v>
      </c>
    </row>
    <row spans="1:25" r="96">
      <c r="A96" s="4" t="s">
        <v>689</v>
      </c>
      <c r="L96" s="4" t="s">
        <v>963</v>
      </c>
    </row>
    <row spans="1:25" r="97">
      <c r="A97" s="4" t="s">
        <v>903</v>
      </c>
      <c r="L97" s="6" t="n">
        <v>5500000</v>
      </c>
    </row>
    <row spans="1:25" r="98">
      <c r="A98" s="4" t="s">
        <v>964</v>
      </c>
      <c r="L98" s="5" t="n">
        <v>52000</v>
      </c>
    </row>
    <row spans="1:25" r="99">
      <c r="A99" s="4" t="s">
        <v>965</v>
      </c>
      <c r="L99" s="6" t="n">
        <v>3300000</v>
      </c>
    </row>
    <row spans="1:25" r="100">
      <c r="A100" s="4" t="s">
        <v>910</v>
      </c>
      <c r="L100" s="4" t="s">
        <v>966</v>
      </c>
    </row>
    <row spans="1:25" r="101">
      <c r="A101" s="4" t="s">
        <v>967</v>
      </c>
      <c r="L101" s="5" t="n">
        <v>1</v>
      </c>
    </row>
    <row spans="1:25" r="102">
      <c r="A102" s="4" t="s">
        <v>968</v>
      </c>
    </row>
    <row spans="1:25" r="103">
      <c r="A103" s="3" t="s">
        <v>825</v>
      </c>
    </row>
    <row spans="1:25" r="104">
      <c r="A104" s="4" t="s">
        <v>969</v>
      </c>
      <c r="M104" s="6" t="n">
        <v>21000000</v>
      </c>
      <c r="P104" s="6" t="n">
        <v>10600000</v>
      </c>
      <c r="Q104" s="6" t="n">
        <v>21000000</v>
      </c>
      <c r="T104" s="6" t="n">
        <v>16500000</v>
      </c>
      <c r="U104" s="6" t="n">
        <v>20800000</v>
      </c>
      <c r="W104" s="6" t="n">
        <v>18000000</v>
      </c>
    </row>
    <row spans="1:25" r="105">
      <c r="A105" s="4" t="s">
        <v>970</v>
      </c>
      <c r="M105" s="4" t="s">
        <v>971</v>
      </c>
      <c r="P105" s="4" t="s">
        <v>971</v>
      </c>
      <c r="Q105" s="4" t="s">
        <v>971</v>
      </c>
    </row>
    <row spans="1:25" r="106">
      <c r="A106" s="4" t="s">
        <v>972</v>
      </c>
    </row>
    <row spans="1:25" r="107">
      <c r="A107" s="3" t="s">
        <v>825</v>
      </c>
    </row>
    <row spans="1:25" r="108">
      <c r="A108" s="4" t="s">
        <v>914</v>
      </c>
      <c r="C108" s="4" t="s">
        <v>921</v>
      </c>
    </row>
    <row spans="1:25" r="109">
      <c r="A109" s="4" t="s">
        <v>973</v>
      </c>
    </row>
    <row spans="1:25" r="110">
      <c r="A110" s="3" t="s">
        <v>825</v>
      </c>
    </row>
    <row spans="1:25" r="111">
      <c r="A111" s="4" t="s">
        <v>912</v>
      </c>
      <c r="D111" s="4" t="s">
        <v>921</v>
      </c>
    </row>
    <row spans="1:25" r="112">
      <c r="A112" s="4" t="s">
        <v>974</v>
      </c>
    </row>
    <row spans="1:25" r="113">
      <c r="A113" s="3" t="s">
        <v>825</v>
      </c>
    </row>
    <row spans="1:25" r="114">
      <c r="A114" s="4" t="s">
        <v>914</v>
      </c>
      <c r="C114" s="4" t="s">
        <v>650</v>
      </c>
    </row>
    <row spans="1:25" r="115">
      <c r="A115" s="4" t="s">
        <v>975</v>
      </c>
    </row>
    <row spans="1:25" r="116">
      <c r="A116" s="3" t="s">
        <v>825</v>
      </c>
    </row>
    <row spans="1:25" r="117">
      <c r="A117" s="4" t="s">
        <v>976</v>
      </c>
      <c r="C117" s="6" t="n">
        <v>250000000</v>
      </c>
    </row>
    <row spans="1:25" r="118">
      <c r="A118" t="n"/>
    </row>
    <row spans="1:25" r="119">
      <c r="A119" s="4" t="s">
        <v>171</v>
      </c>
      <c r="B119" s="4" t="s">
        <v>977</v>
      </c>
    </row>
  </sheetData>
  <mergeCells count="5">
    <mergeCell ref="M1:N1"/>
    <mergeCell ref="Q1:R1"/>
    <mergeCell ref="U1:V1"/>
    <mergeCell ref="A118:Y118"/>
    <mergeCell ref="B119:Y1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6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14"/>
  </cols>
  <sheetData>
    <row spans="1:18" r="1">
      <c r="A1" s="1" t="s">
        <v>978</v>
      </c>
      <c r="C1" s="2" t="s">
        <v>819</v>
      </c>
      <c r="D1" s="2" t="s">
        <v>609</v>
      </c>
      <c r="E1" s="2" t="s">
        <v>979</v>
      </c>
      <c r="F1" s="2" t="s">
        <v>980</v>
      </c>
      <c r="G1" s="2" t="s">
        <v>981</v>
      </c>
      <c r="H1" s="2" t="s">
        <v>982</v>
      </c>
      <c r="I1" s="2" t="s">
        <v>983</v>
      </c>
      <c r="J1" s="2" t="s">
        <v>2</v>
      </c>
      <c r="K1" s="2" t="s">
        <v>87</v>
      </c>
      <c r="L1" s="2" t="s">
        <v>4</v>
      </c>
      <c r="N1" s="2" t="s">
        <v>86</v>
      </c>
      <c r="O1" s="2" t="s">
        <v>32</v>
      </c>
      <c r="Q1" s="2" t="s">
        <v>984</v>
      </c>
      <c r="R1" s="2" t="s">
        <v>985</v>
      </c>
    </row>
    <row spans="1:18" r="2">
      <c r="A2" s="3" t="s">
        <v>825</v>
      </c>
    </row>
    <row spans="1:18" r="3">
      <c r="A3" s="4" t="s">
        <v>986</v>
      </c>
      <c r="J3" s="6" t="n">
        <v>4608432</v>
      </c>
      <c r="K3" s="6" t="n">
        <v>4613052</v>
      </c>
      <c r="L3" s="6" t="n">
        <v>4011624</v>
      </c>
      <c r="N3" s="6" t="n">
        <v>3816029</v>
      </c>
      <c r="O3" s="6" t="n">
        <v>3759644</v>
      </c>
    </row>
    <row spans="1:18" r="4">
      <c r="A4" s="4" t="s">
        <v>987</v>
      </c>
      <c r="J4" s="5" t="n">
        <v>11395</v>
      </c>
      <c r="K4" s="5" t="n">
        <v>17282</v>
      </c>
      <c r="L4" s="5" t="n">
        <v>21702</v>
      </c>
      <c r="N4" s="5" t="n">
        <v>15612</v>
      </c>
      <c r="O4" s="5" t="n">
        <v>15020</v>
      </c>
    </row>
    <row spans="1:18" r="5">
      <c r="A5" s="4" t="s">
        <v>988</v>
      </c>
      <c r="J5" s="5" t="n">
        <v>4597037</v>
      </c>
      <c r="K5" s="5" t="n">
        <v>4595770</v>
      </c>
      <c r="L5" s="5" t="n">
        <v>3989922</v>
      </c>
      <c r="N5" s="5" t="n">
        <v>3800417</v>
      </c>
      <c r="O5" s="5" t="n">
        <v>3744624</v>
      </c>
    </row>
    <row spans="1:18" r="6">
      <c r="A6" s="4" t="s">
        <v>830</v>
      </c>
    </row>
    <row spans="1:18" r="7">
      <c r="A7" s="3" t="s">
        <v>825</v>
      </c>
    </row>
    <row spans="1:18" r="8">
      <c r="A8" s="4" t="s">
        <v>986</v>
      </c>
      <c r="J8" s="5" t="n">
        <v>150000</v>
      </c>
      <c r="K8" s="5" t="n">
        <v>150000</v>
      </c>
      <c r="L8" s="5" t="n">
        <v>941309</v>
      </c>
      <c r="N8" s="5" t="n">
        <v>748264</v>
      </c>
      <c r="O8" s="5" t="n">
        <v>689000</v>
      </c>
    </row>
    <row spans="1:18" r="9">
      <c r="A9" s="4" t="s">
        <v>968</v>
      </c>
    </row>
    <row spans="1:18" r="10">
      <c r="A10" s="3" t="s">
        <v>825</v>
      </c>
    </row>
    <row spans="1:18" r="11">
      <c r="A11" s="4" t="s">
        <v>986</v>
      </c>
      <c r="J11" s="5" t="n">
        <v>10647</v>
      </c>
      <c r="K11" s="5" t="n">
        <v>16461</v>
      </c>
      <c r="L11" s="5" t="n">
        <v>20752</v>
      </c>
      <c r="N11" s="5" t="n">
        <v>18044</v>
      </c>
      <c r="O11" s="5" t="n">
        <v>21000</v>
      </c>
    </row>
    <row spans="1:18" r="12">
      <c r="A12" s="4" t="s">
        <v>989</v>
      </c>
    </row>
    <row spans="1:18" r="13">
      <c r="A13" s="3" t="s">
        <v>825</v>
      </c>
    </row>
    <row spans="1:18" r="14">
      <c r="A14" s="4" t="s">
        <v>986</v>
      </c>
      <c r="J14" s="5" t="n">
        <v>869</v>
      </c>
      <c r="K14" s="5" t="n">
        <v>985</v>
      </c>
      <c r="L14" s="5" t="n">
        <v>991</v>
      </c>
      <c r="N14" s="5" t="n">
        <v>1277</v>
      </c>
      <c r="O14" s="5" t="n">
        <v>1318</v>
      </c>
    </row>
    <row spans="1:18" r="15">
      <c r="A15" s="4" t="s">
        <v>73</v>
      </c>
    </row>
    <row spans="1:18" r="16">
      <c r="A16" s="3" t="s">
        <v>825</v>
      </c>
    </row>
    <row spans="1:18" r="17">
      <c r="A17" s="4" t="s">
        <v>988</v>
      </c>
      <c r="J17" s="5" t="n">
        <v>354218</v>
      </c>
      <c r="K17" s="5" t="n">
        <v>351342</v>
      </c>
      <c r="L17" s="5" t="n">
        <v>348547</v>
      </c>
      <c r="N17" s="5" t="n">
        <v>345741</v>
      </c>
      <c r="O17" s="5" t="n">
        <v>342986</v>
      </c>
    </row>
    <row spans="1:18" r="18">
      <c r="A18" s="4" t="s">
        <v>881</v>
      </c>
    </row>
    <row spans="1:18" r="19">
      <c r="A19" s="3" t="s">
        <v>825</v>
      </c>
    </row>
    <row spans="1:18" r="20">
      <c r="A20" s="4" t="s">
        <v>986</v>
      </c>
      <c r="J20" s="5" t="n">
        <v>1450000</v>
      </c>
      <c r="K20" s="5" t="n">
        <v>1450000</v>
      </c>
    </row>
    <row spans="1:18" r="21">
      <c r="A21" s="4" t="s">
        <v>909</v>
      </c>
      <c r="C21" s="6" t="n">
        <v>-53500</v>
      </c>
      <c r="J21" s="5" t="n">
        <v>-51104</v>
      </c>
      <c r="K21" s="5" t="n">
        <v>-53043</v>
      </c>
    </row>
    <row spans="1:18" r="22">
      <c r="A22" s="4" t="s">
        <v>689</v>
      </c>
      <c r="C22" s="4" t="s">
        <v>899</v>
      </c>
    </row>
    <row spans="1:18" r="23">
      <c r="A23" s="4" t="s">
        <v>838</v>
      </c>
      <c r="C23" s="4" t="s">
        <v>882</v>
      </c>
    </row>
    <row spans="1:18" r="24">
      <c r="A24" s="4" t="s">
        <v>947</v>
      </c>
    </row>
    <row spans="1:18" r="25">
      <c r="A25" s="3" t="s">
        <v>825</v>
      </c>
    </row>
    <row spans="1:18" r="26">
      <c r="A26" s="4" t="s">
        <v>986</v>
      </c>
      <c r="J26" s="5" t="n">
        <v>750000</v>
      </c>
      <c r="K26" s="5" t="n">
        <v>750000</v>
      </c>
      <c r="L26" s="5" t="n">
        <v>750000</v>
      </c>
      <c r="N26" s="5" t="n">
        <v>750000</v>
      </c>
      <c r="O26" s="5" t="n">
        <v>750000</v>
      </c>
    </row>
    <row spans="1:18" r="27">
      <c r="A27" s="4" t="s">
        <v>689</v>
      </c>
      <c r="I27" s="4" t="s">
        <v>948</v>
      </c>
    </row>
    <row spans="1:18" r="28">
      <c r="A28" s="4" t="s">
        <v>838</v>
      </c>
      <c r="I28" s="4" t="s">
        <v>949</v>
      </c>
    </row>
    <row spans="1:18" r="29">
      <c r="A29" s="4" t="s">
        <v>688</v>
      </c>
    </row>
    <row spans="1:18" r="30">
      <c r="A30" s="3" t="s">
        <v>825</v>
      </c>
    </row>
    <row spans="1:18" r="31">
      <c r="A31" s="4" t="s">
        <v>986</v>
      </c>
      <c r="J31" s="5" t="n">
        <v>510000</v>
      </c>
      <c r="K31" s="5" t="n">
        <v>510000</v>
      </c>
      <c r="L31" s="5" t="n">
        <v>510000</v>
      </c>
      <c r="N31" s="5" t="n">
        <v>510000</v>
      </c>
      <c r="O31" s="5" t="n">
        <v>510000</v>
      </c>
    </row>
    <row spans="1:18" r="32">
      <c r="A32" s="4" t="s">
        <v>909</v>
      </c>
      <c r="K32" s="5" t="n">
        <v>32855</v>
      </c>
      <c r="L32" s="5" t="n">
        <v>35462</v>
      </c>
      <c r="M32" s="4" t="s">
        <v>171</v>
      </c>
      <c r="O32" s="5" t="n">
        <v>40566</v>
      </c>
      <c r="P32" s="4" t="s">
        <v>171</v>
      </c>
    </row>
    <row spans="1:18" r="33">
      <c r="A33" s="4" t="s">
        <v>689</v>
      </c>
      <c r="D33" s="4" t="s">
        <v>690</v>
      </c>
    </row>
    <row spans="1:18" r="34">
      <c r="A34" s="4" t="s">
        <v>838</v>
      </c>
      <c r="D34" s="4" t="s">
        <v>916</v>
      </c>
    </row>
    <row spans="1:18" r="35">
      <c r="A35" s="4" t="s">
        <v>990</v>
      </c>
    </row>
    <row spans="1:18" r="36">
      <c r="A36" s="3" t="s">
        <v>825</v>
      </c>
    </row>
    <row spans="1:18" r="37">
      <c r="A37" s="4" t="s">
        <v>986</v>
      </c>
      <c r="B37" s="4" t="s">
        <v>171</v>
      </c>
      <c r="J37" s="5" t="n">
        <v>29459</v>
      </c>
      <c r="N37" s="5" t="n">
        <v>38033</v>
      </c>
      <c r="O37" s="5" t="n">
        <v>40566</v>
      </c>
    </row>
    <row spans="1:18" r="38">
      <c r="A38" s="4" t="s">
        <v>957</v>
      </c>
    </row>
    <row spans="1:18" r="39">
      <c r="A39" s="3" t="s">
        <v>825</v>
      </c>
    </row>
    <row spans="1:18" r="40">
      <c r="A40" s="4" t="s">
        <v>986</v>
      </c>
      <c r="J40" s="5" t="n">
        <v>250000</v>
      </c>
      <c r="K40" s="5" t="n">
        <v>250000</v>
      </c>
      <c r="L40" s="5" t="n">
        <v>250000</v>
      </c>
      <c r="N40" s="5" t="n">
        <v>250000</v>
      </c>
      <c r="O40" s="5" t="n">
        <v>250000</v>
      </c>
    </row>
    <row spans="1:18" r="41">
      <c r="A41" s="4" t="s">
        <v>838</v>
      </c>
      <c r="H41" s="4" t="s">
        <v>958</v>
      </c>
    </row>
    <row spans="1:18" r="42">
      <c r="A42" s="4" t="s">
        <v>942</v>
      </c>
    </row>
    <row spans="1:18" r="43">
      <c r="A43" s="3" t="s">
        <v>825</v>
      </c>
    </row>
    <row spans="1:18" r="44">
      <c r="A44" s="4" t="s">
        <v>986</v>
      </c>
      <c r="J44" s="5" t="n">
        <v>500000</v>
      </c>
      <c r="K44" s="5" t="n">
        <v>500000</v>
      </c>
      <c r="L44" s="5" t="n">
        <v>500000</v>
      </c>
      <c r="N44" s="5" t="n">
        <v>500000</v>
      </c>
      <c r="O44" s="5" t="n">
        <v>500000</v>
      </c>
    </row>
    <row spans="1:18" r="45">
      <c r="A45" s="4" t="s">
        <v>689</v>
      </c>
      <c r="G45" s="4" t="s">
        <v>943</v>
      </c>
    </row>
    <row spans="1:18" r="46">
      <c r="A46" s="4" t="s">
        <v>838</v>
      </c>
      <c r="G46" s="4" t="s">
        <v>944</v>
      </c>
    </row>
    <row spans="1:18" r="47">
      <c r="A47" s="4" t="s">
        <v>694</v>
      </c>
    </row>
    <row spans="1:18" r="48">
      <c r="A48" s="3" t="s">
        <v>825</v>
      </c>
    </row>
    <row spans="1:18" r="49">
      <c r="A49" s="4" t="s">
        <v>986</v>
      </c>
      <c r="J49" s="5" t="n">
        <v>650000</v>
      </c>
      <c r="K49" s="5" t="n">
        <v>650000</v>
      </c>
      <c r="L49" s="5" t="n">
        <v>650000</v>
      </c>
      <c r="N49" s="5" t="n">
        <v>650000</v>
      </c>
      <c r="O49" s="5" t="n">
        <v>650000</v>
      </c>
    </row>
    <row spans="1:18" r="50">
      <c r="A50" s="4" t="s">
        <v>689</v>
      </c>
      <c r="E50" s="4" t="s">
        <v>695</v>
      </c>
    </row>
    <row spans="1:18" r="51">
      <c r="A51" s="4" t="s">
        <v>838</v>
      </c>
      <c r="E51" s="4" t="s">
        <v>924</v>
      </c>
    </row>
    <row spans="1:18" r="52">
      <c r="A52" s="4" t="s">
        <v>933</v>
      </c>
    </row>
    <row spans="1:18" r="53">
      <c r="A53" s="3" t="s">
        <v>825</v>
      </c>
    </row>
    <row spans="1:18" r="54">
      <c r="A54" s="4" t="s">
        <v>986</v>
      </c>
      <c r="J54" s="5" t="n">
        <v>400000</v>
      </c>
      <c r="K54" s="5" t="n">
        <v>400000</v>
      </c>
      <c r="L54" s="5" t="n">
        <v>400000</v>
      </c>
      <c r="N54" s="5" t="n">
        <v>400000</v>
      </c>
      <c r="O54" s="5" t="n">
        <v>400000</v>
      </c>
    </row>
    <row spans="1:18" r="55">
      <c r="A55" s="4" t="s">
        <v>909</v>
      </c>
      <c r="F55" s="6" t="n">
        <v>-63400</v>
      </c>
      <c r="J55" s="5" t="n">
        <v>-45782</v>
      </c>
      <c r="K55" s="5" t="n">
        <v>-48658</v>
      </c>
      <c r="L55" s="5" t="n">
        <v>-51453</v>
      </c>
      <c r="N55" s="5" t="n">
        <v>-54259</v>
      </c>
      <c r="O55" s="5" t="n">
        <v>-57014</v>
      </c>
      <c r="Q55" s="6" t="n">
        <v>-63400</v>
      </c>
    </row>
    <row spans="1:18" r="56">
      <c r="A56" s="4" t="s">
        <v>689</v>
      </c>
      <c r="F56" s="4" t="s">
        <v>934</v>
      </c>
    </row>
    <row spans="1:18" r="57">
      <c r="A57" s="4" t="s">
        <v>838</v>
      </c>
      <c r="F57" s="4" t="s">
        <v>936</v>
      </c>
    </row>
    <row spans="1:18" r="58">
      <c r="A58" s="4" t="s">
        <v>962</v>
      </c>
    </row>
    <row spans="1:18" r="59">
      <c r="A59" s="3" t="s">
        <v>825</v>
      </c>
    </row>
    <row spans="1:18" r="60">
      <c r="A60" s="4" t="s">
        <v>986</v>
      </c>
      <c r="J60" s="6" t="n">
        <v>4343</v>
      </c>
      <c r="K60" s="6" t="n">
        <v>4452</v>
      </c>
      <c r="L60" s="6" t="n">
        <v>4563</v>
      </c>
      <c r="N60" s="6" t="n">
        <v>4670</v>
      </c>
      <c r="O60" s="6" t="n">
        <v>4774</v>
      </c>
    </row>
    <row spans="1:18" r="61">
      <c r="A61" s="4" t="s">
        <v>689</v>
      </c>
      <c r="R61" s="4" t="s">
        <v>963</v>
      </c>
    </row>
    <row spans="1:18" r="62">
      <c r="A62" t="n"/>
    </row>
    <row spans="1:18" r="63">
      <c r="A63" s="4" t="s">
        <v>171</v>
      </c>
      <c r="B63" s="4" t="s">
        <v>977</v>
      </c>
    </row>
  </sheetData>
  <mergeCells count="5">
    <mergeCell ref="A1:B1"/>
    <mergeCell ref="L1:M1"/>
    <mergeCell ref="O1:P1"/>
    <mergeCell ref="A62:Q62"/>
    <mergeCell ref="B63:Q6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991</v>
      </c>
      <c r="B1" s="2" t="s">
        <v>2</v>
      </c>
      <c r="C1" s="2" t="s">
        <v>87</v>
      </c>
      <c r="D1" s="2" t="s">
        <v>4</v>
      </c>
      <c r="E1" s="2" t="s">
        <v>86</v>
      </c>
      <c r="F1" s="2" t="s">
        <v>32</v>
      </c>
    </row>
    <row spans="1:6" r="2">
      <c r="A2" s="3" t="s">
        <v>435</v>
      </c>
    </row>
    <row spans="1:6" r="3">
      <c r="A3" s="4" t="s">
        <v>992</v>
      </c>
      <c r="B3" s="6" t="n">
        <v>11395</v>
      </c>
      <c r="C3" s="6" t="n">
        <v>17282</v>
      </c>
      <c r="D3" s="6" t="n">
        <v>21702</v>
      </c>
      <c r="E3" s="6" t="n">
        <v>15612</v>
      </c>
    </row>
    <row spans="1:6" r="4">
      <c r="A4" s="4" t="s">
        <v>993</v>
      </c>
      <c r="B4" s="5" t="n">
        <v>750810</v>
      </c>
      <c r="C4" s="5" t="n">
        <v>752</v>
      </c>
      <c r="D4" s="5" t="n">
        <v>735</v>
      </c>
      <c r="E4" s="5" t="n">
        <v>4227</v>
      </c>
    </row>
    <row spans="1:6" r="5">
      <c r="A5" s="4" t="s">
        <v>994</v>
      </c>
      <c r="B5" s="5" t="n">
        <v>693113</v>
      </c>
      <c r="C5" s="5" t="n">
        <v>753864</v>
      </c>
      <c r="D5" s="5" t="n">
        <v>753836</v>
      </c>
      <c r="E5" s="5" t="n">
        <v>755</v>
      </c>
    </row>
    <row spans="1:6" r="6">
      <c r="A6" s="4" t="s">
        <v>995</v>
      </c>
      <c r="B6" s="5" t="n">
        <v>620541</v>
      </c>
      <c r="C6" s="5" t="n">
        <v>1060000</v>
      </c>
      <c r="D6" s="5" t="n">
        <v>1835351</v>
      </c>
      <c r="E6" s="5" t="n">
        <v>2049694</v>
      </c>
    </row>
    <row spans="1:6" r="7">
      <c r="A7" s="4" t="s">
        <v>996</v>
      </c>
      <c r="B7" s="5" t="n">
        <v>1450000</v>
      </c>
      <c r="C7" s="5" t="n">
        <v>1700000</v>
      </c>
      <c r="D7" s="5" t="n">
        <v>250000</v>
      </c>
      <c r="E7" s="5" t="n">
        <v>595741</v>
      </c>
    </row>
    <row spans="1:6" r="8">
      <c r="A8" s="4" t="s">
        <v>997</v>
      </c>
      <c r="B8" s="5" t="n">
        <v>1150000</v>
      </c>
      <c r="C8" s="5" t="n">
        <v>1150000</v>
      </c>
      <c r="D8" s="5" t="n">
        <v>1150000</v>
      </c>
      <c r="E8" s="5" t="n">
        <v>1150000</v>
      </c>
    </row>
    <row spans="1:6" r="9">
      <c r="A9" s="4" t="s">
        <v>998</v>
      </c>
      <c r="B9" s="5" t="n">
        <v>4675859</v>
      </c>
      <c r="C9" s="5" t="n">
        <v>4681898</v>
      </c>
    </row>
    <row spans="1:6" r="10">
      <c r="A10" s="4" t="s">
        <v>999</v>
      </c>
      <c r="B10" s="5" t="n">
        <v>-67427</v>
      </c>
      <c r="C10" s="5" t="n">
        <v>-68846</v>
      </c>
    </row>
    <row spans="1:6" r="11">
      <c r="A11" s="4" t="s">
        <v>986</v>
      </c>
      <c r="B11" s="6" t="n">
        <v>4608432</v>
      </c>
      <c r="C11" s="6" t="n">
        <v>4613052</v>
      </c>
      <c r="D11" s="6" t="n">
        <v>4011624</v>
      </c>
      <c r="E11" s="6" t="n">
        <v>3816029</v>
      </c>
      <c r="F11" s="6" t="n">
        <v>37596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V10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r="A1" s="1" t="s">
        <v>1000</v>
      </c>
      <c r="B1" s="2" t="s">
        <v>819</v>
      </c>
      <c r="C1" s="2" t="s">
        <v>609</v>
      </c>
      <c r="D1" s="2" t="s">
        <v>979</v>
      </c>
      <c r="E1" s="2" t="s">
        <v>980</v>
      </c>
      <c r="F1" s="2" t="s">
        <v>981</v>
      </c>
      <c r="G1" s="2" t="s">
        <v>982</v>
      </c>
      <c r="H1" s="2" t="s">
        <v>983</v>
      </c>
      <c r="I1" s="2" t="s">
        <v>87</v>
      </c>
      <c r="J1" s="2" t="s">
        <v>4</v>
      </c>
      <c r="K1" s="2" t="s">
        <v>86</v>
      </c>
      <c r="L1" s="2" t="s">
        <v>616</v>
      </c>
      <c r="M1" s="2" t="s">
        <v>615</v>
      </c>
      <c r="N1" s="2" t="s">
        <v>614</v>
      </c>
      <c r="O1" s="2" t="s">
        <v>4</v>
      </c>
      <c r="P1" s="2" t="s">
        <v>615</v>
      </c>
      <c r="Q1" s="2" t="s">
        <v>87</v>
      </c>
      <c r="R1" s="2" t="s">
        <v>616</v>
      </c>
      <c r="S1" s="2" t="s">
        <v>2</v>
      </c>
      <c r="T1" s="2" t="s">
        <v>32</v>
      </c>
      <c r="U1" s="2" t="s">
        <v>101</v>
      </c>
      <c r="V1" s="2" t="s">
        <v>985</v>
      </c>
    </row>
    <row spans="1:22" r="2">
      <c r="A2" s="3" t="s">
        <v>825</v>
      </c>
    </row>
    <row spans="1:22" r="3">
      <c r="A3" s="4" t="s">
        <v>121</v>
      </c>
      <c r="I3" s="6" t="n">
        <v>85039</v>
      </c>
      <c r="J3" s="6" t="n">
        <v>66901</v>
      </c>
      <c r="K3" s="6" t="n">
        <v>66263</v>
      </c>
      <c r="L3" s="6" t="n">
        <v>42700</v>
      </c>
      <c r="M3" s="6" t="n">
        <v>38641</v>
      </c>
      <c r="N3" s="6" t="n">
        <v>29685</v>
      </c>
      <c r="O3" s="6" t="n">
        <v>133164</v>
      </c>
      <c r="P3" s="6" t="n">
        <v>68326</v>
      </c>
      <c r="Q3" s="6" t="n">
        <v>218203</v>
      </c>
      <c r="R3" s="6" t="n">
        <v>111026</v>
      </c>
      <c r="S3" s="6" t="n">
        <v>323308</v>
      </c>
      <c r="T3" s="6" t="n">
        <v>162728</v>
      </c>
      <c r="U3" s="6" t="n">
        <v>108659</v>
      </c>
    </row>
    <row spans="1:22" r="4">
      <c r="A4" s="4" t="s">
        <v>1001</v>
      </c>
      <c r="K4" s="5" t="n">
        <v>-2250</v>
      </c>
      <c r="N4" s="5" t="n">
        <v>-8720</v>
      </c>
      <c r="O4" s="5" t="n">
        <v>-2302</v>
      </c>
      <c r="P4" s="5" t="n">
        <v>-18923</v>
      </c>
      <c r="Q4" s="5" t="n">
        <v>-41732</v>
      </c>
      <c r="R4" s="5" t="n">
        <v>-19199</v>
      </c>
      <c r="S4" s="5" t="n">
        <v>-43352</v>
      </c>
      <c r="T4" s="5" t="n">
        <v>-33461</v>
      </c>
      <c r="U4" s="5" t="n">
        <v>-4805</v>
      </c>
    </row>
    <row spans="1:22" r="5">
      <c r="A5" s="4" t="s">
        <v>1002</v>
      </c>
      <c r="I5" s="5" t="n">
        <v>188</v>
      </c>
      <c r="L5" s="5" t="n">
        <v>143</v>
      </c>
      <c r="Q5" s="5" t="n">
        <v>710</v>
      </c>
      <c r="R5" s="5" t="n">
        <v>831</v>
      </c>
    </row>
    <row spans="1:22" r="6">
      <c r="A6" s="4" t="s">
        <v>73</v>
      </c>
    </row>
    <row spans="1:22" r="7">
      <c r="A7" s="3" t="s">
        <v>825</v>
      </c>
    </row>
    <row spans="1:22" r="8">
      <c r="A8" s="4" t="s">
        <v>121</v>
      </c>
      <c r="I8" s="5" t="n">
        <v>6111</v>
      </c>
      <c r="J8" s="5" t="n">
        <v>6188</v>
      </c>
      <c r="K8" s="5" t="n">
        <v>6133</v>
      </c>
      <c r="L8" s="5" t="n">
        <v>6522</v>
      </c>
      <c r="M8" s="5" t="n">
        <v>2729</v>
      </c>
      <c r="N8" s="5" t="n">
        <v>1</v>
      </c>
      <c r="O8" s="5" t="n">
        <v>12321</v>
      </c>
      <c r="P8" s="5" t="n">
        <v>2730</v>
      </c>
      <c r="Q8" s="5" t="n">
        <v>18432</v>
      </c>
      <c r="R8" s="5" t="n">
        <v>9252</v>
      </c>
      <c r="S8" s="5" t="n">
        <v>24669</v>
      </c>
      <c r="T8" s="5" t="n">
        <v>14485</v>
      </c>
      <c r="U8" s="5" t="n">
        <v>5</v>
      </c>
    </row>
    <row spans="1:22" r="9">
      <c r="A9" s="4" t="s">
        <v>1001</v>
      </c>
      <c r="P9" s="5" t="n">
        <v>-9166</v>
      </c>
      <c r="R9" s="5" t="n">
        <v>-9364</v>
      </c>
      <c r="T9" s="5" t="n">
        <v>-9585</v>
      </c>
    </row>
    <row spans="1:22" r="10">
      <c r="A10" s="4" t="s">
        <v>881</v>
      </c>
    </row>
    <row spans="1:22" r="11">
      <c r="A11" s="3" t="s">
        <v>825</v>
      </c>
    </row>
    <row spans="1:22" r="12">
      <c r="A12" s="4" t="s">
        <v>121</v>
      </c>
      <c r="I12" s="5" t="n">
        <v>8740</v>
      </c>
      <c r="Q12" s="5" t="n">
        <v>8740</v>
      </c>
      <c r="S12" s="5" t="n">
        <v>48505</v>
      </c>
    </row>
    <row spans="1:22" r="13">
      <c r="A13" s="4" t="s">
        <v>1001</v>
      </c>
      <c r="I13" s="5" t="n">
        <v>327</v>
      </c>
      <c r="Q13" s="5" t="n">
        <v>327</v>
      </c>
    </row>
    <row spans="1:22" r="14">
      <c r="A14" s="4" t="s">
        <v>1003</v>
      </c>
      <c r="I14" s="5" t="n">
        <v>418</v>
      </c>
      <c r="Q14" s="5" t="n">
        <v>418</v>
      </c>
    </row>
    <row spans="1:22" r="15">
      <c r="A15" s="4" t="s">
        <v>689</v>
      </c>
      <c r="B15" s="4" t="s">
        <v>899</v>
      </c>
    </row>
    <row spans="1:22" r="16">
      <c r="A16" s="4" t="s">
        <v>838</v>
      </c>
      <c r="B16" s="4" t="s">
        <v>882</v>
      </c>
    </row>
    <row spans="1:22" r="17">
      <c r="A17" s="4" t="s">
        <v>1004</v>
      </c>
    </row>
    <row spans="1:22" r="18">
      <c r="A18" s="3" t="s">
        <v>825</v>
      </c>
    </row>
    <row spans="1:22" r="19">
      <c r="A19" s="4" t="s">
        <v>1001</v>
      </c>
      <c r="S19" s="5" t="n">
        <v>1887</v>
      </c>
    </row>
    <row spans="1:22" r="20">
      <c r="A20" s="4" t="s">
        <v>1005</v>
      </c>
    </row>
    <row spans="1:22" r="21">
      <c r="A21" s="3" t="s">
        <v>825</v>
      </c>
    </row>
    <row spans="1:22" r="22">
      <c r="A22" s="4" t="s">
        <v>1001</v>
      </c>
      <c r="S22" s="5" t="n">
        <v>2358</v>
      </c>
    </row>
    <row spans="1:22" r="23">
      <c r="A23" s="4" t="s">
        <v>947</v>
      </c>
    </row>
    <row spans="1:22" r="24">
      <c r="A24" s="3" t="s">
        <v>825</v>
      </c>
    </row>
    <row spans="1:22" r="25">
      <c r="A25" s="4" t="s">
        <v>121</v>
      </c>
      <c r="I25" s="5" t="n">
        <v>17343</v>
      </c>
      <c r="J25" s="5" t="n">
        <v>17344</v>
      </c>
      <c r="K25" s="5" t="n">
        <v>17344</v>
      </c>
      <c r="L25" s="5" t="n">
        <v>17344</v>
      </c>
      <c r="M25" s="5" t="n">
        <v>17344</v>
      </c>
      <c r="N25" s="5" t="n">
        <v>17344</v>
      </c>
      <c r="O25" s="5" t="n">
        <v>34688</v>
      </c>
      <c r="P25" s="5" t="n">
        <v>34688</v>
      </c>
      <c r="Q25" s="5" t="n">
        <v>52031</v>
      </c>
      <c r="R25" s="5" t="n">
        <v>52031</v>
      </c>
      <c r="S25" s="5" t="n">
        <v>69375</v>
      </c>
      <c r="T25" s="5" t="n">
        <v>69375</v>
      </c>
      <c r="U25" s="5" t="n">
        <v>69375</v>
      </c>
    </row>
    <row spans="1:22" r="26">
      <c r="A26" s="4" t="s">
        <v>1001</v>
      </c>
      <c r="I26" s="5" t="n">
        <v>552</v>
      </c>
      <c r="L26" s="5" t="n">
        <v>551</v>
      </c>
      <c r="Q26" s="5" t="n">
        <v>1655</v>
      </c>
      <c r="R26" s="5" t="n">
        <v>1655</v>
      </c>
    </row>
    <row spans="1:22" r="27">
      <c r="A27" s="4" t="s">
        <v>689</v>
      </c>
      <c r="H27" s="4" t="s">
        <v>948</v>
      </c>
    </row>
    <row spans="1:22" r="28">
      <c r="A28" s="4" t="s">
        <v>838</v>
      </c>
      <c r="H28" s="4" t="s">
        <v>949</v>
      </c>
    </row>
    <row spans="1:22" r="29">
      <c r="A29" s="4" t="s">
        <v>1006</v>
      </c>
    </row>
    <row spans="1:22" r="30">
      <c r="A30" s="3" t="s">
        <v>825</v>
      </c>
    </row>
    <row spans="1:22" r="31">
      <c r="A31" s="4" t="s">
        <v>1001</v>
      </c>
      <c r="J31" s="5" t="n">
        <v>551</v>
      </c>
      <c r="K31" s="5" t="n">
        <v>552</v>
      </c>
      <c r="M31" s="5" t="n">
        <v>552</v>
      </c>
      <c r="N31" s="5" t="n">
        <v>552</v>
      </c>
      <c r="O31" s="5" t="n">
        <v>1103</v>
      </c>
      <c r="P31" s="5" t="n">
        <v>1104</v>
      </c>
      <c r="S31" s="5" t="n">
        <v>2358</v>
      </c>
      <c r="T31" s="5" t="n">
        <v>2206</v>
      </c>
      <c r="U31" s="5" t="n">
        <v>2206</v>
      </c>
    </row>
    <row spans="1:22" r="32">
      <c r="A32" s="4" t="s">
        <v>688</v>
      </c>
    </row>
    <row spans="1:22" r="33">
      <c r="A33" s="3" t="s">
        <v>825</v>
      </c>
    </row>
    <row spans="1:22" r="34">
      <c r="A34" s="4" t="s">
        <v>121</v>
      </c>
      <c r="I34" s="5" t="n">
        <v>10518</v>
      </c>
      <c r="J34" s="5" t="n">
        <v>10519</v>
      </c>
      <c r="K34" s="5" t="n">
        <v>10519</v>
      </c>
      <c r="O34" s="5" t="n">
        <v>21038</v>
      </c>
      <c r="Q34" s="5" t="n">
        <v>31556</v>
      </c>
      <c r="S34" s="5" t="n">
        <v>42075</v>
      </c>
      <c r="T34" s="5" t="n">
        <v>3507</v>
      </c>
    </row>
    <row spans="1:22" r="35">
      <c r="A35" s="4" t="s">
        <v>1003</v>
      </c>
      <c r="I35" s="5" t="n">
        <v>-2608</v>
      </c>
      <c r="Q35" s="5" t="n">
        <v>-7712</v>
      </c>
    </row>
    <row spans="1:22" r="36">
      <c r="A36" s="4" t="s">
        <v>689</v>
      </c>
      <c r="C36" s="4" t="s">
        <v>690</v>
      </c>
    </row>
    <row spans="1:22" r="37">
      <c r="A37" s="4" t="s">
        <v>838</v>
      </c>
      <c r="C37" s="4" t="s">
        <v>916</v>
      </c>
    </row>
    <row spans="1:22" r="38">
      <c r="A38" s="4" t="s">
        <v>1007</v>
      </c>
    </row>
    <row spans="1:22" r="39">
      <c r="A39" s="3" t="s">
        <v>825</v>
      </c>
    </row>
    <row spans="1:22" r="40">
      <c r="A40" s="4" t="s">
        <v>1001</v>
      </c>
      <c r="K40" s="5" t="n">
        <v>-2534</v>
      </c>
      <c r="S40" s="5" t="n">
        <v>-11108</v>
      </c>
      <c r="T40" s="5" t="n">
        <v>-841</v>
      </c>
    </row>
    <row spans="1:22" r="41">
      <c r="A41" s="4" t="s">
        <v>1003</v>
      </c>
      <c r="J41" s="5" t="n">
        <v>-2570</v>
      </c>
      <c r="O41" s="5" t="n">
        <v>-5104</v>
      </c>
    </row>
    <row spans="1:22" r="42">
      <c r="A42" s="4" t="s">
        <v>957</v>
      </c>
    </row>
    <row spans="1:22" r="43">
      <c r="A43" s="3" t="s">
        <v>825</v>
      </c>
    </row>
    <row spans="1:22" r="44">
      <c r="A44" s="4" t="s">
        <v>121</v>
      </c>
      <c r="I44" s="5" t="n">
        <v>4843</v>
      </c>
      <c r="J44" s="5" t="n">
        <v>4844</v>
      </c>
      <c r="K44" s="5" t="n">
        <v>4844</v>
      </c>
      <c r="L44" s="5" t="n">
        <v>4844</v>
      </c>
      <c r="M44" s="5" t="n">
        <v>4844</v>
      </c>
      <c r="N44" s="5" t="n">
        <v>4844</v>
      </c>
      <c r="O44" s="5" t="n">
        <v>9688</v>
      </c>
      <c r="P44" s="5" t="n">
        <v>9688</v>
      </c>
      <c r="Q44" s="5" t="n">
        <v>14531</v>
      </c>
      <c r="R44" s="5" t="n">
        <v>14531</v>
      </c>
      <c r="S44" s="5" t="n">
        <v>19375</v>
      </c>
      <c r="T44" s="5" t="n">
        <v>19375</v>
      </c>
      <c r="U44" s="5" t="n">
        <v>19375</v>
      </c>
    </row>
    <row spans="1:22" r="45">
      <c r="A45" s="4" t="s">
        <v>1001</v>
      </c>
      <c r="I45" s="5" t="n">
        <v>97</v>
      </c>
      <c r="L45" s="5" t="n">
        <v>97</v>
      </c>
      <c r="Q45" s="5" t="n">
        <v>291</v>
      </c>
      <c r="R45" s="5" t="n">
        <v>291</v>
      </c>
    </row>
    <row spans="1:22" r="46">
      <c r="A46" s="4" t="s">
        <v>838</v>
      </c>
      <c r="G46" s="4" t="s">
        <v>958</v>
      </c>
    </row>
    <row spans="1:22" r="47">
      <c r="A47" s="4" t="s">
        <v>1008</v>
      </c>
    </row>
    <row spans="1:22" r="48">
      <c r="A48" s="3" t="s">
        <v>825</v>
      </c>
    </row>
    <row spans="1:22" r="49">
      <c r="A49" s="4" t="s">
        <v>1001</v>
      </c>
      <c r="J49" s="5" t="n">
        <v>97</v>
      </c>
      <c r="K49" s="5" t="n">
        <v>97</v>
      </c>
      <c r="M49" s="5" t="n">
        <v>97</v>
      </c>
      <c r="N49" s="5" t="n">
        <v>97</v>
      </c>
      <c r="O49" s="5" t="n">
        <v>194</v>
      </c>
      <c r="P49" s="5" t="n">
        <v>194</v>
      </c>
      <c r="S49" s="5" t="n">
        <v>388</v>
      </c>
      <c r="T49" s="5" t="n">
        <v>388</v>
      </c>
      <c r="U49" s="5" t="n">
        <v>388</v>
      </c>
    </row>
    <row spans="1:22" r="50">
      <c r="A50" s="4" t="s">
        <v>942</v>
      </c>
    </row>
    <row spans="1:22" r="51">
      <c r="A51" s="3" t="s">
        <v>825</v>
      </c>
    </row>
    <row spans="1:22" r="52">
      <c r="A52" s="4" t="s">
        <v>121</v>
      </c>
      <c r="I52" s="5" t="n">
        <v>9375</v>
      </c>
      <c r="J52" s="5" t="n">
        <v>9375</v>
      </c>
      <c r="K52" s="5" t="n">
        <v>9375</v>
      </c>
      <c r="L52" s="5" t="n">
        <v>9375</v>
      </c>
      <c r="M52" s="5" t="n">
        <v>9271</v>
      </c>
      <c r="N52" s="5" t="n">
        <v>521</v>
      </c>
      <c r="O52" s="5" t="n">
        <v>18750</v>
      </c>
      <c r="P52" s="5" t="n">
        <v>9792</v>
      </c>
      <c r="Q52" s="5" t="n">
        <v>28125</v>
      </c>
      <c r="R52" s="5" t="n">
        <v>19167</v>
      </c>
      <c r="S52" s="5" t="n">
        <v>37500</v>
      </c>
      <c r="T52" s="5" t="n">
        <v>28542</v>
      </c>
    </row>
    <row spans="1:22" r="53">
      <c r="A53" s="4" t="s">
        <v>1001</v>
      </c>
      <c r="I53" s="5" t="n">
        <v>263</v>
      </c>
      <c r="L53" s="5" t="n">
        <v>260</v>
      </c>
      <c r="Q53" s="5" t="n">
        <v>788</v>
      </c>
      <c r="R53" s="5" t="n">
        <v>520</v>
      </c>
    </row>
    <row spans="1:22" r="54">
      <c r="A54" s="4" t="s">
        <v>689</v>
      </c>
      <c r="F54" s="4" t="s">
        <v>943</v>
      </c>
    </row>
    <row spans="1:22" r="55">
      <c r="A55" s="4" t="s">
        <v>838</v>
      </c>
      <c r="F55" s="4" t="s">
        <v>944</v>
      </c>
    </row>
    <row spans="1:22" r="56">
      <c r="A56" s="4" t="s">
        <v>1009</v>
      </c>
    </row>
    <row spans="1:22" r="57">
      <c r="A57" s="3" t="s">
        <v>825</v>
      </c>
    </row>
    <row spans="1:22" r="58">
      <c r="A58" s="4" t="s">
        <v>1001</v>
      </c>
      <c r="J58" s="5" t="n">
        <v>262</v>
      </c>
      <c r="K58" s="5" t="n">
        <v>263</v>
      </c>
      <c r="M58" s="5" t="n">
        <v>260</v>
      </c>
      <c r="O58" s="5" t="n">
        <v>525</v>
      </c>
      <c r="P58" s="5" t="n">
        <v>260</v>
      </c>
      <c r="S58" s="5" t="n">
        <v>1051</v>
      </c>
      <c r="T58" s="5" t="n">
        <v>783</v>
      </c>
    </row>
    <row spans="1:22" r="59">
      <c r="A59" s="4" t="s">
        <v>694</v>
      </c>
    </row>
    <row spans="1:22" r="60">
      <c r="A60" s="3" t="s">
        <v>825</v>
      </c>
    </row>
    <row spans="1:22" r="61">
      <c r="A61" s="4" t="s">
        <v>121</v>
      </c>
      <c r="I61" s="5" t="n">
        <v>11172</v>
      </c>
      <c r="J61" s="5" t="n">
        <v>11172</v>
      </c>
      <c r="K61" s="5" t="n">
        <v>11172</v>
      </c>
      <c r="O61" s="5" t="n">
        <v>22344</v>
      </c>
      <c r="Q61" s="5" t="n">
        <v>33516</v>
      </c>
      <c r="S61" s="5" t="n">
        <v>44701</v>
      </c>
      <c r="T61" s="5" t="n">
        <v>4096</v>
      </c>
    </row>
    <row spans="1:22" r="62">
      <c r="A62" s="4" t="s">
        <v>1001</v>
      </c>
      <c r="I62" s="5" t="n">
        <v>282</v>
      </c>
      <c r="Q62" s="5" t="n">
        <v>845</v>
      </c>
    </row>
    <row spans="1:22" r="63">
      <c r="A63" s="4" t="s">
        <v>689</v>
      </c>
      <c r="D63" s="4" t="s">
        <v>695</v>
      </c>
    </row>
    <row spans="1:22" r="64">
      <c r="A64" s="4" t="s">
        <v>838</v>
      </c>
      <c r="D64" s="4" t="s">
        <v>924</v>
      </c>
    </row>
    <row spans="1:22" r="65">
      <c r="A65" s="4" t="s">
        <v>1010</v>
      </c>
    </row>
    <row spans="1:22" r="66">
      <c r="A66" s="3" t="s">
        <v>825</v>
      </c>
    </row>
    <row spans="1:22" r="67">
      <c r="A67" s="4" t="s">
        <v>1001</v>
      </c>
      <c r="J67" s="5" t="n">
        <v>282</v>
      </c>
      <c r="K67" s="5" t="n">
        <v>281</v>
      </c>
      <c r="O67" s="5" t="n">
        <v>563</v>
      </c>
      <c r="S67" s="5" t="n">
        <v>1127</v>
      </c>
      <c r="T67" s="5" t="n">
        <v>102</v>
      </c>
    </row>
    <row spans="1:22" r="68">
      <c r="A68" s="4" t="s">
        <v>933</v>
      </c>
    </row>
    <row spans="1:22" r="69">
      <c r="A69" s="3" t="s">
        <v>825</v>
      </c>
    </row>
    <row spans="1:22" r="70">
      <c r="A70" s="4" t="s">
        <v>121</v>
      </c>
      <c r="I70" s="5" t="n">
        <v>2959</v>
      </c>
      <c r="J70" s="5" t="n">
        <v>3024</v>
      </c>
      <c r="K70" s="5" t="n">
        <v>3025</v>
      </c>
      <c r="L70" s="5" t="n">
        <v>3000</v>
      </c>
      <c r="M70" s="5" t="n">
        <v>1267</v>
      </c>
      <c r="O70" s="5" t="n">
        <v>6049</v>
      </c>
      <c r="P70" s="5" t="n">
        <v>1267</v>
      </c>
      <c r="Q70" s="5" t="n">
        <v>9008</v>
      </c>
      <c r="R70" s="5" t="n">
        <v>4267</v>
      </c>
      <c r="S70" s="5" t="n">
        <v>12000</v>
      </c>
      <c r="T70" s="5" t="n">
        <v>7266</v>
      </c>
    </row>
    <row spans="1:22" r="71">
      <c r="A71" s="4" t="s">
        <v>1001</v>
      </c>
      <c r="I71" s="5" t="n">
        <v>358</v>
      </c>
      <c r="L71" s="5" t="n">
        <v>516</v>
      </c>
      <c r="Q71" s="5" t="n">
        <v>1070</v>
      </c>
      <c r="R71" s="5" t="n">
        <v>547</v>
      </c>
    </row>
    <row spans="1:22" r="72">
      <c r="A72" s="4" t="s">
        <v>1003</v>
      </c>
      <c r="I72" s="5" t="n">
        <v>2794</v>
      </c>
      <c r="L72" s="5" t="n">
        <v>3132</v>
      </c>
      <c r="Q72" s="5" t="n">
        <v>8355</v>
      </c>
      <c r="R72" s="5" t="n">
        <v>4438</v>
      </c>
    </row>
    <row spans="1:22" r="73">
      <c r="A73" s="4" t="s">
        <v>689</v>
      </c>
      <c r="E73" s="4" t="s">
        <v>934</v>
      </c>
    </row>
    <row spans="1:22" r="74">
      <c r="A74" s="4" t="s">
        <v>838</v>
      </c>
      <c r="E74" s="4" t="s">
        <v>936</v>
      </c>
    </row>
    <row spans="1:22" r="75">
      <c r="A75" s="4" t="s">
        <v>1011</v>
      </c>
    </row>
    <row spans="1:22" r="76">
      <c r="A76" s="3" t="s">
        <v>825</v>
      </c>
    </row>
    <row spans="1:22" r="77">
      <c r="A77" s="4" t="s">
        <v>1001</v>
      </c>
      <c r="J77" s="5" t="n">
        <v>359</v>
      </c>
      <c r="K77" s="5" t="n">
        <v>353</v>
      </c>
      <c r="M77" s="5" t="n">
        <v>31</v>
      </c>
      <c r="O77" s="5" t="n">
        <v>712</v>
      </c>
      <c r="P77" s="5" t="n">
        <v>31</v>
      </c>
    </row>
    <row spans="1:22" r="78">
      <c r="A78" s="4" t="s">
        <v>1012</v>
      </c>
    </row>
    <row spans="1:22" r="79">
      <c r="A79" s="3" t="s">
        <v>825</v>
      </c>
    </row>
    <row spans="1:22" r="80">
      <c r="A80" s="4" t="s">
        <v>1003</v>
      </c>
      <c r="J80" s="5" t="n">
        <v>2806</v>
      </c>
      <c r="K80" s="5" t="n">
        <v>2755</v>
      </c>
      <c r="M80" s="5" t="n">
        <v>1305</v>
      </c>
      <c r="O80" s="5" t="n">
        <v>5561</v>
      </c>
      <c r="P80" s="5" t="n">
        <v>1305</v>
      </c>
      <c r="S80" s="5" t="n">
        <v>11232</v>
      </c>
      <c r="T80" s="5" t="n">
        <v>6418</v>
      </c>
    </row>
    <row spans="1:22" r="81">
      <c r="A81" s="4" t="s">
        <v>1013</v>
      </c>
    </row>
    <row spans="1:22" r="82">
      <c r="A82" s="3" t="s">
        <v>825</v>
      </c>
    </row>
    <row spans="1:22" r="83">
      <c r="A83" s="4" t="s">
        <v>1001</v>
      </c>
      <c r="S83" s="5" t="n">
        <v>1439</v>
      </c>
      <c r="T83" s="5" t="n">
        <v>801</v>
      </c>
    </row>
    <row spans="1:22" r="84">
      <c r="A84" s="4" t="s">
        <v>962</v>
      </c>
    </row>
    <row spans="1:22" r="85">
      <c r="A85" s="3" t="s">
        <v>825</v>
      </c>
    </row>
    <row spans="1:22" r="86">
      <c r="A86" s="4" t="s">
        <v>121</v>
      </c>
      <c r="I86" s="5" t="n">
        <v>47</v>
      </c>
      <c r="J86" s="5" t="n">
        <v>47</v>
      </c>
      <c r="K86" s="5" t="n">
        <v>52</v>
      </c>
      <c r="L86" s="5" t="n">
        <v>53</v>
      </c>
      <c r="M86" s="5" t="n">
        <v>52</v>
      </c>
      <c r="N86" s="5" t="n">
        <v>52</v>
      </c>
      <c r="O86" s="5" t="n">
        <v>99</v>
      </c>
      <c r="P86" s="5" t="n">
        <v>104</v>
      </c>
      <c r="Q86" s="5" t="n">
        <v>146</v>
      </c>
      <c r="R86" s="5" t="n">
        <v>157</v>
      </c>
      <c r="S86" s="5" t="n">
        <v>192</v>
      </c>
      <c r="T86" s="5" t="n">
        <v>210</v>
      </c>
    </row>
    <row spans="1:22" r="87">
      <c r="A87" s="4" t="s">
        <v>689</v>
      </c>
      <c r="V87" s="4" t="s">
        <v>963</v>
      </c>
    </row>
    <row spans="1:22" r="88">
      <c r="A88" s="4" t="s">
        <v>968</v>
      </c>
    </row>
    <row spans="1:22" r="89">
      <c r="A89" s="3" t="s">
        <v>825</v>
      </c>
    </row>
    <row spans="1:22" r="90">
      <c r="A90" s="4" t="s">
        <v>121</v>
      </c>
      <c r="J90" s="5" t="n">
        <v>227</v>
      </c>
      <c r="K90" s="5" t="n">
        <v>295</v>
      </c>
      <c r="M90" s="5" t="n">
        <v>437</v>
      </c>
      <c r="N90" s="5" t="n">
        <v>250</v>
      </c>
      <c r="O90" s="5" t="n">
        <v>522</v>
      </c>
      <c r="P90" s="5" t="n">
        <v>687</v>
      </c>
      <c r="S90" s="5" t="n">
        <v>856</v>
      </c>
      <c r="T90" s="5" t="n">
        <v>987</v>
      </c>
      <c r="U90" s="5" t="n">
        <v>1196</v>
      </c>
    </row>
    <row spans="1:22" r="91">
      <c r="A91" s="4" t="s">
        <v>1014</v>
      </c>
    </row>
    <row spans="1:22" r="92">
      <c r="A92" s="3" t="s">
        <v>825</v>
      </c>
    </row>
    <row spans="1:22" r="93">
      <c r="A93" s="4" t="s">
        <v>121</v>
      </c>
      <c r="T93" s="5" t="n">
        <v>2481</v>
      </c>
    </row>
    <row spans="1:22" r="94">
      <c r="A94" s="4" t="s">
        <v>830</v>
      </c>
    </row>
    <row spans="1:22" r="95">
      <c r="A95" s="3" t="s">
        <v>825</v>
      </c>
    </row>
    <row spans="1:22" r="96">
      <c r="A96" s="4" t="s">
        <v>121</v>
      </c>
      <c r="I96" s="5" t="n">
        <v>7526</v>
      </c>
      <c r="J96" s="5" t="n">
        <v>7482</v>
      </c>
      <c r="K96" s="5" t="n">
        <v>6893</v>
      </c>
      <c r="L96" s="5" t="n">
        <v>2782</v>
      </c>
      <c r="M96" s="5" t="n">
        <v>2326</v>
      </c>
      <c r="N96" s="5" t="n">
        <v>5219</v>
      </c>
      <c r="O96" s="5" t="n">
        <v>14375</v>
      </c>
      <c r="P96" s="5" t="n">
        <v>7545</v>
      </c>
      <c r="Q96" s="5" t="n">
        <v>21901</v>
      </c>
      <c r="R96" s="5" t="n">
        <v>10327</v>
      </c>
      <c r="S96" s="5" t="n">
        <v>25506</v>
      </c>
      <c r="T96" s="5" t="n">
        <v>13956</v>
      </c>
      <c r="U96" s="5" t="n">
        <v>11816</v>
      </c>
    </row>
    <row spans="1:22" r="97">
      <c r="A97" s="4" t="s">
        <v>1001</v>
      </c>
      <c r="I97" s="6" t="n">
        <v>9845</v>
      </c>
      <c r="L97" s="6" t="n">
        <v>603</v>
      </c>
      <c r="Q97" s="6" t="n">
        <v>11902</v>
      </c>
      <c r="R97" s="6" t="n">
        <v>2264</v>
      </c>
    </row>
    <row spans="1:22" r="98">
      <c r="A98" s="4" t="s">
        <v>1015</v>
      </c>
    </row>
    <row spans="1:22" r="99">
      <c r="A99" s="3" t="s">
        <v>825</v>
      </c>
    </row>
    <row spans="1:22" r="100">
      <c r="A100" s="4" t="s">
        <v>1001</v>
      </c>
      <c r="J100" s="6" t="n">
        <v>1080</v>
      </c>
      <c r="K100" s="6" t="n">
        <v>977</v>
      </c>
      <c r="M100" s="6" t="n">
        <v>855</v>
      </c>
      <c r="N100" s="6" t="n">
        <v>806</v>
      </c>
      <c r="O100" s="6" t="n">
        <v>2057</v>
      </c>
      <c r="P100" s="6" t="n">
        <v>1661</v>
      </c>
      <c r="S100" s="6" t="n">
        <v>12491</v>
      </c>
      <c r="T100" s="6" t="n">
        <v>3076</v>
      </c>
      <c r="U100" s="6" t="n">
        <v>43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6"/>
    <col customWidth="1" max="5" min="5" width="16"/>
    <col customWidth="1" max="6" min="6" width="15"/>
    <col customWidth="1" max="7" min="7" width="15"/>
    <col customWidth="1" max="8" min="8" width="14"/>
    <col customWidth="1" max="9" min="9" width="14"/>
  </cols>
  <sheetData>
    <row spans="1:9" r="1">
      <c r="A1" s="1" t="s">
        <v>1016</v>
      </c>
      <c r="B1" s="2" t="s">
        <v>609</v>
      </c>
      <c r="C1" s="2" t="s">
        <v>1017</v>
      </c>
      <c r="D1" s="2" t="s">
        <v>1018</v>
      </c>
      <c r="E1" s="2" t="s">
        <v>1019</v>
      </c>
      <c r="F1" s="2" t="s">
        <v>2</v>
      </c>
      <c r="G1" s="2" t="s">
        <v>87</v>
      </c>
      <c r="H1" s="2" t="s">
        <v>4</v>
      </c>
      <c r="I1" s="2" t="s">
        <v>86</v>
      </c>
    </row>
    <row spans="1:9" r="2">
      <c r="A2" s="3" t="s">
        <v>825</v>
      </c>
    </row>
    <row spans="1:9" r="3">
      <c r="A3" s="4" t="s">
        <v>801</v>
      </c>
      <c r="F3" s="6" t="n">
        <v>4675859000</v>
      </c>
      <c r="G3" s="6" t="n">
        <v>4681898000</v>
      </c>
    </row>
    <row spans="1:9" r="4">
      <c r="A4" s="4" t="s">
        <v>1020</v>
      </c>
    </row>
    <row spans="1:9" r="5">
      <c r="A5" s="3" t="s">
        <v>825</v>
      </c>
    </row>
    <row spans="1:9" r="6">
      <c r="A6" s="4" t="s">
        <v>691</v>
      </c>
      <c r="E6" s="6" t="n">
        <v>600000</v>
      </c>
    </row>
    <row spans="1:9" r="7">
      <c r="A7" s="4" t="s">
        <v>1021</v>
      </c>
      <c r="E7" s="4" t="s">
        <v>1022</v>
      </c>
    </row>
    <row spans="1:9" r="8">
      <c r="A8" s="4" t="s">
        <v>1023</v>
      </c>
      <c r="E8" s="4" t="s">
        <v>1024</v>
      </c>
    </row>
    <row spans="1:9" r="9">
      <c r="A9" s="4" t="s">
        <v>1025</v>
      </c>
    </row>
    <row spans="1:9" r="10">
      <c r="A10" s="3" t="s">
        <v>825</v>
      </c>
    </row>
    <row spans="1:9" r="11">
      <c r="A11" s="4" t="s">
        <v>691</v>
      </c>
      <c r="D11" s="6" t="n">
        <v>24800000</v>
      </c>
    </row>
    <row spans="1:9" r="12">
      <c r="A12" s="4" t="s">
        <v>1021</v>
      </c>
      <c r="D12" s="4" t="s">
        <v>1026</v>
      </c>
    </row>
    <row spans="1:9" r="13">
      <c r="A13" s="4" t="s">
        <v>1023</v>
      </c>
      <c r="D13" s="4" t="s">
        <v>1027</v>
      </c>
    </row>
    <row spans="1:9" r="14">
      <c r="A14" s="4" t="s">
        <v>1028</v>
      </c>
    </row>
    <row spans="1:9" r="15">
      <c r="A15" s="3" t="s">
        <v>825</v>
      </c>
    </row>
    <row spans="1:9" r="16">
      <c r="A16" s="4" t="s">
        <v>691</v>
      </c>
      <c r="B16" s="6" t="n">
        <v>22000000</v>
      </c>
    </row>
    <row spans="1:9" r="17">
      <c r="A17" s="4" t="s">
        <v>1021</v>
      </c>
      <c r="B17" s="4" t="s">
        <v>1029</v>
      </c>
    </row>
    <row spans="1:9" r="18">
      <c r="A18" s="4" t="s">
        <v>801</v>
      </c>
      <c r="G18" s="5" t="n">
        <v>4000000</v>
      </c>
      <c r="H18" s="6" t="n">
        <v>10000000</v>
      </c>
      <c r="I18" s="6" t="n">
        <v>16000000</v>
      </c>
    </row>
    <row spans="1:9" r="19">
      <c r="A19" s="4" t="s">
        <v>1023</v>
      </c>
      <c r="B19" s="4" t="s">
        <v>1030</v>
      </c>
    </row>
    <row spans="1:9" r="20">
      <c r="A20" s="4" t="s">
        <v>1031</v>
      </c>
    </row>
    <row spans="1:9" r="21">
      <c r="A21" s="3" t="s">
        <v>825</v>
      </c>
    </row>
    <row spans="1:9" r="22">
      <c r="A22" s="4" t="s">
        <v>691</v>
      </c>
      <c r="C22" s="6" t="n">
        <v>4200000</v>
      </c>
    </row>
    <row spans="1:9" r="23">
      <c r="A23" s="4" t="s">
        <v>1021</v>
      </c>
      <c r="C23" s="4" t="s">
        <v>1032</v>
      </c>
    </row>
    <row spans="1:9" r="24">
      <c r="A24" s="4" t="s">
        <v>801</v>
      </c>
      <c r="G24" s="6" t="n">
        <v>900000</v>
      </c>
      <c r="H24" s="6" t="n">
        <v>2200000</v>
      </c>
      <c r="I24" s="6" t="n">
        <v>3400000</v>
      </c>
    </row>
    <row spans="1:9" r="25">
      <c r="A25" s="4" t="s">
        <v>1023</v>
      </c>
      <c r="C25" s="4" t="s">
        <v>10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r="A1" s="1" t="s">
        <v>1034</v>
      </c>
      <c r="B1" s="2" t="s">
        <v>83</v>
      </c>
      <c r="C1" s="2" t="s">
        <v>84</v>
      </c>
      <c r="D1" s="2" t="s">
        <v>85</v>
      </c>
      <c r="E1" s="2" t="s">
        <v>1</v>
      </c>
    </row>
    <row spans="1:6" r="2">
      <c r="B2" s="2" t="s">
        <v>86</v>
      </c>
      <c r="C2" s="2" t="s">
        <v>4</v>
      </c>
      <c r="D2" s="2" t="s">
        <v>87</v>
      </c>
      <c r="E2" s="2" t="s">
        <v>2</v>
      </c>
      <c r="F2" s="2" t="s">
        <v>32</v>
      </c>
    </row>
    <row spans="1:6" r="3">
      <c r="A3" s="3" t="s">
        <v>259</v>
      </c>
    </row>
    <row spans="1:6" r="4">
      <c r="A4" s="4" t="s">
        <v>1035</v>
      </c>
      <c r="B4" s="6" t="n">
        <v>559834</v>
      </c>
      <c r="C4" s="6" t="n">
        <v>559834</v>
      </c>
      <c r="D4" s="6" t="n">
        <v>559834</v>
      </c>
      <c r="E4" s="6" t="n">
        <v>559834</v>
      </c>
      <c r="F4" s="6" t="n">
        <v>287818</v>
      </c>
    </row>
    <row spans="1:6" r="5">
      <c r="A5" s="4" t="s">
        <v>1036</v>
      </c>
      <c r="F5" s="5" t="n">
        <v>284661</v>
      </c>
    </row>
    <row spans="1:6" r="6">
      <c r="A6" s="4" t="s">
        <v>1037</v>
      </c>
      <c r="B6" s="5" t="n">
        <v>5372</v>
      </c>
      <c r="C6" s="5" t="n">
        <v>21912</v>
      </c>
      <c r="D6" s="5" t="n">
        <v>20411</v>
      </c>
      <c r="E6" s="5" t="n">
        <v>40820</v>
      </c>
      <c r="F6" s="5" t="n">
        <v>41216</v>
      </c>
    </row>
    <row spans="1:6" r="7">
      <c r="A7" s="4" t="s">
        <v>1038</v>
      </c>
      <c r="B7" s="5" t="n">
        <v>-14907</v>
      </c>
      <c r="C7" s="5" t="n">
        <v>-53960</v>
      </c>
      <c r="D7" s="5" t="n">
        <v>-77235</v>
      </c>
      <c r="E7" s="5" t="n">
        <v>-106573</v>
      </c>
      <c r="F7" s="5" t="n">
        <v>-57391</v>
      </c>
    </row>
    <row spans="1:6" r="8">
      <c r="A8" s="4" t="s">
        <v>1039</v>
      </c>
      <c r="B8" s="5" t="n">
        <v>-1165</v>
      </c>
      <c r="C8" s="5" t="n">
        <v>-3307</v>
      </c>
      <c r="D8" s="5" t="n">
        <v>-3308</v>
      </c>
      <c r="E8" s="5" t="n">
        <v>-65752</v>
      </c>
    </row>
    <row spans="1:6" r="9">
      <c r="A9" s="4" t="s">
        <v>1040</v>
      </c>
      <c r="E9" s="5" t="n">
        <v>8675</v>
      </c>
      <c r="F9" s="5" t="n">
        <v>-26653</v>
      </c>
    </row>
    <row spans="1:6" r="10">
      <c r="A10" s="4" t="s">
        <v>1041</v>
      </c>
      <c r="B10" s="5" t="n">
        <v>12819</v>
      </c>
      <c r="C10" s="5" t="n">
        <v>25617</v>
      </c>
      <c r="D10" s="5" t="n">
        <v>37723</v>
      </c>
      <c r="E10" s="5" t="n">
        <v>50081</v>
      </c>
      <c r="F10" s="5" t="n">
        <v>30183</v>
      </c>
    </row>
    <row spans="1:6" r="11">
      <c r="A11" s="4" t="s">
        <v>1042</v>
      </c>
      <c r="B11" s="5" t="n">
        <v>561953</v>
      </c>
      <c r="C11" s="5" t="n">
        <v>550096</v>
      </c>
      <c r="D11" s="5" t="n">
        <v>537425</v>
      </c>
      <c r="E11" s="5" t="n">
        <v>487085</v>
      </c>
      <c r="F11" s="5" t="n">
        <v>559834</v>
      </c>
    </row>
    <row spans="1:6" r="12">
      <c r="A12" s="4" t="s">
        <v>1043</v>
      </c>
      <c r="B12" s="5" t="n">
        <v>79614</v>
      </c>
      <c r="C12" s="5" t="n">
        <v>79573</v>
      </c>
      <c r="D12" s="5" t="n">
        <v>68392</v>
      </c>
      <c r="E12" s="5" t="n">
        <v>33286</v>
      </c>
      <c r="F12" s="5" t="n">
        <v>79649</v>
      </c>
    </row>
    <row spans="1:6" r="13">
      <c r="A13" s="4" t="s">
        <v>1044</v>
      </c>
      <c r="B13" s="6" t="n">
        <v>482339</v>
      </c>
      <c r="C13" s="6" t="n">
        <v>470523</v>
      </c>
      <c r="D13" s="6" t="n">
        <v>469033</v>
      </c>
      <c r="E13" s="6" t="n">
        <v>453799</v>
      </c>
      <c r="F13" s="6" t="n">
        <v>480185</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80"/>
    <col customWidth="1" max="3" min="3" width="80"/>
    <col customWidth="1" max="4" min="4" width="80"/>
    <col customWidth="1" max="5" min="5" width="80"/>
  </cols>
  <sheetData>
    <row spans="1:5" r="1">
      <c r="A1" s="1" t="s">
        <v>212</v>
      </c>
      <c r="B1" s="2" t="s">
        <v>83</v>
      </c>
      <c r="C1" s="2" t="s">
        <v>84</v>
      </c>
      <c r="D1" s="2" t="s">
        <v>85</v>
      </c>
      <c r="E1" s="2" t="s">
        <v>1</v>
      </c>
    </row>
    <row spans="1:5" r="2">
      <c r="B2" s="2" t="s">
        <v>86</v>
      </c>
      <c r="C2" s="2" t="s">
        <v>4</v>
      </c>
      <c r="D2" s="2" t="s">
        <v>87</v>
      </c>
      <c r="E2" s="2" t="s">
        <v>2</v>
      </c>
    </row>
    <row spans="1:5" r="3">
      <c r="A3" s="4" t="s">
        <v>212</v>
      </c>
      <c r="B3" s="4" t="s">
        <v>213</v>
      </c>
      <c r="C3" s="4" t="s">
        <v>214</v>
      </c>
      <c r="D3" s="4" t="s">
        <v>215</v>
      </c>
      <c r="E3" s="4" t="s">
        <v>216</v>
      </c>
    </row>
    <row spans="1:5" r="4">
      <c r="A4" s="4" t="s">
        <v>73</v>
      </c>
    </row>
    <row spans="1:5" r="5">
      <c r="A5" s="4" t="s">
        <v>217</v>
      </c>
      <c r="E5"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6"/>
  </cols>
  <sheetData>
    <row spans="1:5" r="1">
      <c r="A1" s="1" t="s">
        <v>1045</v>
      </c>
      <c r="B1" s="2" t="s">
        <v>83</v>
      </c>
      <c r="C1" s="2" t="s">
        <v>84</v>
      </c>
      <c r="D1" s="2" t="s">
        <v>85</v>
      </c>
      <c r="E1" s="2" t="s">
        <v>1</v>
      </c>
    </row>
    <row spans="1:5" r="2">
      <c r="B2" s="2" t="s">
        <v>86</v>
      </c>
      <c r="C2" s="2" t="s">
        <v>4</v>
      </c>
      <c r="D2" s="2" t="s">
        <v>87</v>
      </c>
      <c r="E2" s="2" t="s">
        <v>2</v>
      </c>
    </row>
    <row spans="1:5" r="3">
      <c r="A3" s="3" t="s">
        <v>265</v>
      </c>
    </row>
    <row spans="1:5" r="4">
      <c r="A4" s="4" t="s">
        <v>1046</v>
      </c>
      <c r="B4" s="6" t="n">
        <v>0</v>
      </c>
      <c r="C4" s="6" t="n">
        <v>0</v>
      </c>
      <c r="D4" s="6" t="n">
        <v>0</v>
      </c>
      <c r="E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46"/>
    <col customWidth="1" max="3" min="3" width="40"/>
    <col customWidth="1" max="4" min="4" width="31"/>
    <col customWidth="1" max="5" min="5" width="31"/>
  </cols>
  <sheetData>
    <row spans="1:5" r="1">
      <c r="A1" s="1" t="s">
        <v>1047</v>
      </c>
      <c r="B1" s="2" t="s">
        <v>1048</v>
      </c>
      <c r="C1" s="2" t="s">
        <v>1049</v>
      </c>
      <c r="D1" s="2" t="s">
        <v>1050</v>
      </c>
      <c r="E1" s="2" t="s">
        <v>1051</v>
      </c>
    </row>
    <row spans="1:5" r="2">
      <c r="A2" s="4" t="s">
        <v>1052</v>
      </c>
    </row>
    <row spans="1:5" r="3">
      <c r="A3" s="3" t="s">
        <v>1053</v>
      </c>
    </row>
    <row spans="1:5" r="4">
      <c r="A4" s="4" t="s">
        <v>1054</v>
      </c>
      <c r="E4" s="5" t="n">
        <v>490</v>
      </c>
    </row>
    <row spans="1:5" r="5">
      <c r="A5" s="4" t="s">
        <v>1055</v>
      </c>
      <c r="E5" s="10" t="n">
        <v>68.44</v>
      </c>
    </row>
    <row spans="1:5" r="6">
      <c r="A6" s="4" t="s">
        <v>1056</v>
      </c>
      <c r="E6" s="10" t="n">
        <v>88.44</v>
      </c>
    </row>
    <row spans="1:5" r="7">
      <c r="A7" s="4" t="s">
        <v>1057</v>
      </c>
      <c r="E7" s="10" t="n">
        <v>128.56</v>
      </c>
    </row>
    <row spans="1:5" r="8">
      <c r="A8" s="4" t="s">
        <v>1058</v>
      </c>
    </row>
    <row spans="1:5" r="9">
      <c r="A9" s="3" t="s">
        <v>1053</v>
      </c>
    </row>
    <row spans="1:5" r="10">
      <c r="A10" s="4" t="s">
        <v>1054</v>
      </c>
      <c r="E10" s="5" t="n">
        <v>184</v>
      </c>
    </row>
    <row spans="1:5" r="11">
      <c r="A11" s="4" t="s">
        <v>1056</v>
      </c>
      <c r="E11" s="5" t="n">
        <v>90</v>
      </c>
    </row>
    <row spans="1:5" r="12">
      <c r="A12" s="4" t="s">
        <v>1057</v>
      </c>
      <c r="E12" s="10" t="n">
        <v>108.38</v>
      </c>
    </row>
    <row spans="1:5" r="13">
      <c r="A13" s="4" t="s">
        <v>1059</v>
      </c>
    </row>
    <row spans="1:5" r="14">
      <c r="A14" s="3" t="s">
        <v>1053</v>
      </c>
    </row>
    <row spans="1:5" r="15">
      <c r="A15" s="4" t="s">
        <v>1054</v>
      </c>
      <c r="E15" s="5" t="n">
        <v>109</v>
      </c>
    </row>
    <row spans="1:5" r="16">
      <c r="A16" s="4" t="s">
        <v>1055</v>
      </c>
      <c r="E16" s="10" t="n">
        <v>66.43000000000001</v>
      </c>
    </row>
    <row spans="1:5" r="17">
      <c r="A17" s="4" t="s">
        <v>1056</v>
      </c>
      <c r="E17" s="10" t="n">
        <v>86.43000000000001</v>
      </c>
    </row>
    <row spans="1:5" r="18">
      <c r="A18" s="4" t="s">
        <v>1060</v>
      </c>
    </row>
    <row spans="1:5" r="19">
      <c r="A19" s="3" t="s">
        <v>1053</v>
      </c>
    </row>
    <row spans="1:5" r="20">
      <c r="A20" s="4" t="s">
        <v>1054</v>
      </c>
      <c r="D20" s="5" t="n">
        <v>3650</v>
      </c>
      <c r="E20" s="5" t="n">
        <v>3650</v>
      </c>
    </row>
    <row spans="1:5" r="21">
      <c r="A21" s="4" t="s">
        <v>1055</v>
      </c>
      <c r="D21" s="5" t="n">
        <v>71</v>
      </c>
      <c r="E21" s="5" t="n">
        <v>71</v>
      </c>
    </row>
    <row spans="1:5" r="22">
      <c r="A22" s="4" t="s">
        <v>1056</v>
      </c>
      <c r="D22" s="5" t="n">
        <v>91</v>
      </c>
      <c r="E22" s="5" t="n">
        <v>91</v>
      </c>
    </row>
    <row spans="1:5" r="23">
      <c r="A23" s="4" t="s">
        <v>1057</v>
      </c>
      <c r="D23" s="10" t="n">
        <v>113.75</v>
      </c>
      <c r="E23" s="10" t="n">
        <v>113.75</v>
      </c>
    </row>
    <row spans="1:5" r="24">
      <c r="A24" s="4" t="s">
        <v>1061</v>
      </c>
    </row>
    <row spans="1:5" r="25">
      <c r="A25" s="3" t="s">
        <v>1053</v>
      </c>
    </row>
    <row spans="1:5" r="26">
      <c r="A26" s="4" t="s">
        <v>1054</v>
      </c>
      <c r="E26" s="5" t="n">
        <v>548</v>
      </c>
    </row>
    <row spans="1:5" r="27">
      <c r="A27" s="4" t="s">
        <v>1062</v>
      </c>
      <c r="E27" s="10" t="n">
        <v>97.7</v>
      </c>
    </row>
    <row spans="1:5" r="28">
      <c r="A28" s="4" t="s">
        <v>1063</v>
      </c>
    </row>
    <row spans="1:5" r="29">
      <c r="A29" s="3" t="s">
        <v>1053</v>
      </c>
    </row>
    <row spans="1:5" r="30">
      <c r="A30" s="4" t="s">
        <v>1054</v>
      </c>
      <c r="B30" s="5" t="n">
        <v>276</v>
      </c>
    </row>
    <row spans="1:5" r="31">
      <c r="A31" s="4" t="s">
        <v>1064</v>
      </c>
      <c r="B31" s="5" t="n">
        <v>75</v>
      </c>
    </row>
    <row spans="1:5" r="32">
      <c r="A32" s="4" t="s">
        <v>1065</v>
      </c>
      <c r="B32" s="5" t="n">
        <v>85</v>
      </c>
    </row>
    <row spans="1:5" r="33">
      <c r="A33" s="4" t="s">
        <v>1066</v>
      </c>
    </row>
    <row spans="1:5" r="34">
      <c r="A34" s="3" t="s">
        <v>1053</v>
      </c>
    </row>
    <row spans="1:5" r="35">
      <c r="A35" s="4" t="s">
        <v>1054</v>
      </c>
      <c r="B35" s="5" t="n">
        <v>552</v>
      </c>
    </row>
    <row spans="1:5" r="36">
      <c r="A36" s="4" t="s">
        <v>1064</v>
      </c>
      <c r="B36" s="5" t="n">
        <v>90</v>
      </c>
    </row>
    <row spans="1:5" r="37">
      <c r="A37" s="4" t="s">
        <v>1067</v>
      </c>
    </row>
    <row spans="1:5" r="38">
      <c r="A38" s="3" t="s">
        <v>1053</v>
      </c>
    </row>
    <row spans="1:5" r="39">
      <c r="A39" s="4" t="s">
        <v>1054</v>
      </c>
      <c r="B39" s="5" t="n">
        <v>-552</v>
      </c>
    </row>
    <row spans="1:5" r="40">
      <c r="A40" s="4" t="s">
        <v>1064</v>
      </c>
      <c r="B40" s="5" t="n">
        <v>90</v>
      </c>
    </row>
    <row spans="1:5" r="41">
      <c r="A41" s="4" t="s">
        <v>1068</v>
      </c>
    </row>
    <row spans="1:5" r="42">
      <c r="A42" s="3" t="s">
        <v>1053</v>
      </c>
    </row>
    <row spans="1:5" r="43">
      <c r="A43" s="4" t="s">
        <v>1054</v>
      </c>
      <c r="B43" s="5" t="n">
        <v>2548</v>
      </c>
    </row>
    <row spans="1:5" r="44">
      <c r="A44" s="4" t="s">
        <v>1064</v>
      </c>
      <c r="B44" s="10" t="n">
        <v>51.43</v>
      </c>
    </row>
    <row spans="1:5" r="45">
      <c r="A45" s="4" t="s">
        <v>1065</v>
      </c>
      <c r="B45" s="10" t="n">
        <v>74.7</v>
      </c>
    </row>
    <row spans="1:5" r="46">
      <c r="A46" s="4" t="s">
        <v>1069</v>
      </c>
    </row>
    <row spans="1:5" r="47">
      <c r="A47" s="3" t="s">
        <v>1053</v>
      </c>
    </row>
    <row spans="1:5" r="48">
      <c r="A48" s="4" t="s">
        <v>1054</v>
      </c>
      <c r="B48" s="5" t="n">
        <v>2576</v>
      </c>
    </row>
    <row spans="1:5" r="49">
      <c r="A49" s="4" t="s">
        <v>1064</v>
      </c>
      <c r="B49" s="10" t="n">
        <v>51.43</v>
      </c>
    </row>
    <row spans="1:5" r="50">
      <c r="A50" s="4" t="s">
        <v>1065</v>
      </c>
      <c r="B50" s="10" t="n">
        <v>74.7</v>
      </c>
    </row>
    <row spans="1:5" r="51">
      <c r="A51" s="4" t="s">
        <v>1070</v>
      </c>
    </row>
    <row spans="1:5" r="52">
      <c r="A52" s="3" t="s">
        <v>1053</v>
      </c>
    </row>
    <row spans="1:5" r="53">
      <c r="A53" s="4" t="s">
        <v>1054</v>
      </c>
      <c r="E53" s="5" t="n">
        <v>610</v>
      </c>
    </row>
    <row spans="1:5" r="54">
      <c r="A54" s="4" t="s">
        <v>1055</v>
      </c>
      <c r="E54" s="5" t="n">
        <v>70</v>
      </c>
    </row>
    <row spans="1:5" r="55">
      <c r="A55" s="4" t="s">
        <v>1056</v>
      </c>
      <c r="E55" s="5" t="n">
        <v>90</v>
      </c>
    </row>
    <row spans="1:5" r="56">
      <c r="A56" s="4" t="s">
        <v>1057</v>
      </c>
      <c r="E56" s="10" t="n">
        <v>137.2</v>
      </c>
    </row>
    <row spans="1:5" r="57">
      <c r="A57" s="4" t="s">
        <v>1071</v>
      </c>
    </row>
    <row spans="1:5" r="58">
      <c r="A58" s="3" t="s">
        <v>1053</v>
      </c>
    </row>
    <row spans="1:5" r="59">
      <c r="A59" s="4" t="s">
        <v>1054</v>
      </c>
      <c r="E59" s="5" t="n">
        <v>310</v>
      </c>
    </row>
    <row spans="1:5" r="60">
      <c r="A60" s="4" t="s">
        <v>1055</v>
      </c>
      <c r="E60" s="5" t="n">
        <v>70</v>
      </c>
    </row>
    <row spans="1:5" r="61">
      <c r="A61" s="4" t="s">
        <v>1056</v>
      </c>
      <c r="E61" s="5" t="n">
        <v>90</v>
      </c>
    </row>
    <row spans="1:5" r="62">
      <c r="A62" s="4" t="s">
        <v>1072</v>
      </c>
    </row>
    <row spans="1:5" r="63">
      <c r="A63" s="3" t="s">
        <v>1053</v>
      </c>
    </row>
    <row spans="1:5" r="64">
      <c r="A64" s="4" t="s">
        <v>1054</v>
      </c>
      <c r="D64" s="5" t="n">
        <v>548</v>
      </c>
    </row>
    <row spans="1:5" r="65">
      <c r="A65" s="4" t="s">
        <v>1056</v>
      </c>
      <c r="D65" s="5" t="n">
        <v>75</v>
      </c>
    </row>
    <row spans="1:5" r="66">
      <c r="A66" s="4" t="s">
        <v>1057</v>
      </c>
      <c r="D66" s="5" t="n">
        <v>85</v>
      </c>
    </row>
    <row spans="1:5" r="67">
      <c r="A67" s="4" t="s">
        <v>1073</v>
      </c>
    </row>
    <row spans="1:5" r="68">
      <c r="A68" s="3" t="s">
        <v>1053</v>
      </c>
    </row>
    <row spans="1:5" r="69">
      <c r="A69" s="4" t="s">
        <v>1054</v>
      </c>
      <c r="D69" s="5" t="n">
        <v>405</v>
      </c>
    </row>
    <row spans="1:5" r="70">
      <c r="A70" s="4" t="s">
        <v>1056</v>
      </c>
      <c r="D70" s="10" t="n">
        <v>86.11</v>
      </c>
    </row>
    <row spans="1:5" r="71">
      <c r="A71" s="4" t="s">
        <v>1074</v>
      </c>
    </row>
    <row spans="1:5" r="72">
      <c r="A72" s="3" t="s">
        <v>1053</v>
      </c>
    </row>
    <row spans="1:5" r="73">
      <c r="A73" s="4" t="s">
        <v>1054</v>
      </c>
      <c r="E73" s="5" t="n">
        <v>2728</v>
      </c>
    </row>
    <row spans="1:5" r="74">
      <c r="A74" s="4" t="s">
        <v>1056</v>
      </c>
      <c r="E74" s="10" t="n">
        <v>89.18000000000001</v>
      </c>
    </row>
    <row spans="1:5" r="75">
      <c r="A75" s="4" t="s">
        <v>1075</v>
      </c>
    </row>
    <row spans="1:5" r="76">
      <c r="A76" s="3" t="s">
        <v>1053</v>
      </c>
    </row>
    <row spans="1:5" r="77">
      <c r="A77" s="4" t="s">
        <v>1054</v>
      </c>
      <c r="D77" s="5" t="n">
        <v>1593</v>
      </c>
    </row>
    <row spans="1:5" r="78">
      <c r="A78" s="4" t="s">
        <v>1056</v>
      </c>
      <c r="D78" s="10" t="n">
        <v>89.15000000000001</v>
      </c>
    </row>
    <row spans="1:5" r="79">
      <c r="A79" s="4" t="s">
        <v>1076</v>
      </c>
    </row>
    <row spans="1:5" r="80">
      <c r="A80" s="3" t="s">
        <v>1053</v>
      </c>
    </row>
    <row spans="1:5" r="81">
      <c r="A81" s="4" t="s">
        <v>1054</v>
      </c>
      <c r="D81" s="5" t="n">
        <v>-1593</v>
      </c>
    </row>
    <row spans="1:5" r="82">
      <c r="A82" s="4" t="s">
        <v>1056</v>
      </c>
      <c r="D82" s="10" t="n">
        <v>-89.15000000000001</v>
      </c>
    </row>
    <row spans="1:5" r="83">
      <c r="A83" s="4" t="s">
        <v>1077</v>
      </c>
    </row>
    <row spans="1:5" r="84">
      <c r="A84" s="3" t="s">
        <v>1053</v>
      </c>
    </row>
    <row spans="1:5" r="85">
      <c r="A85" s="4" t="s">
        <v>1054</v>
      </c>
      <c r="C85" s="5" t="n">
        <v>5124</v>
      </c>
      <c r="D85" s="5" t="n">
        <v>732</v>
      </c>
    </row>
    <row spans="1:5" r="86">
      <c r="A86" s="4" t="s">
        <v>1056</v>
      </c>
      <c r="C86" s="10" t="n">
        <v>51.43</v>
      </c>
      <c r="D86" s="5" t="n">
        <v>70</v>
      </c>
    </row>
    <row spans="1:5" r="87">
      <c r="A87" s="4" t="s">
        <v>1057</v>
      </c>
      <c r="C87" s="10" t="n">
        <v>74.7</v>
      </c>
      <c r="D87" s="10" t="n">
        <v>90.55</v>
      </c>
    </row>
    <row spans="1:5" r="88">
      <c r="A88" s="4" t="s">
        <v>1078</v>
      </c>
    </row>
    <row spans="1:5" r="89">
      <c r="A89" s="3" t="s">
        <v>1053</v>
      </c>
    </row>
    <row spans="1:5" r="90">
      <c r="A90" s="4" t="s">
        <v>1054</v>
      </c>
      <c r="C90" s="5" t="n">
        <v>413</v>
      </c>
    </row>
    <row spans="1:5" r="91">
      <c r="A91" s="4" t="s">
        <v>1056</v>
      </c>
      <c r="C91" s="5" t="n">
        <v>75</v>
      </c>
    </row>
    <row spans="1:5" r="92">
      <c r="A92" s="4" t="s">
        <v>1057</v>
      </c>
      <c r="C92" s="5" t="n">
        <v>85</v>
      </c>
    </row>
    <row spans="1:5" r="93">
      <c r="A93" s="4" t="s">
        <v>1079</v>
      </c>
    </row>
    <row spans="1:5" r="94">
      <c r="A94" s="3" t="s">
        <v>1053</v>
      </c>
    </row>
    <row spans="1:5" r="95">
      <c r="A95" s="4" t="s">
        <v>1054</v>
      </c>
      <c r="C95" s="5" t="n">
        <v>1053</v>
      </c>
    </row>
    <row spans="1:5" r="96">
      <c r="A96" s="4" t="s">
        <v>1056</v>
      </c>
      <c r="C96" s="5" t="n">
        <v>90</v>
      </c>
    </row>
    <row spans="1:5" r="97">
      <c r="A97" s="4" t="s">
        <v>1080</v>
      </c>
    </row>
    <row spans="1:5" r="98">
      <c r="A98" s="3" t="s">
        <v>1053</v>
      </c>
    </row>
    <row spans="1:5" r="99">
      <c r="A99" s="4" t="s">
        <v>1054</v>
      </c>
      <c r="C99" s="5" t="n">
        <v>-1053</v>
      </c>
    </row>
    <row spans="1:5" r="100">
      <c r="A100" s="4" t="s">
        <v>1056</v>
      </c>
      <c r="C100" s="5" t="n">
        <v>90</v>
      </c>
    </row>
    <row spans="1:5" r="101">
      <c r="A101" s="4" t="s">
        <v>1081</v>
      </c>
    </row>
    <row spans="1:5" r="102">
      <c r="A102" s="3" t="s">
        <v>1053</v>
      </c>
    </row>
    <row spans="1:5" r="103">
      <c r="A103" s="4" t="s">
        <v>1082</v>
      </c>
      <c r="B103" s="5" t="n">
        <v>791</v>
      </c>
    </row>
    <row spans="1:5" r="104">
      <c r="A104" s="4" t="s">
        <v>1064</v>
      </c>
      <c r="B104" s="10" t="n">
        <v>4.31</v>
      </c>
    </row>
    <row spans="1:5" r="105">
      <c r="A105" s="4" t="s">
        <v>1083</v>
      </c>
    </row>
    <row spans="1:5" r="106">
      <c r="A106" s="3" t="s">
        <v>1053</v>
      </c>
    </row>
    <row spans="1:5" r="107">
      <c r="A107" s="4" t="s">
        <v>1082</v>
      </c>
      <c r="E107" s="5" t="n">
        <v>4197</v>
      </c>
    </row>
    <row spans="1:5" r="108">
      <c r="A108" s="4" t="s">
        <v>1055</v>
      </c>
      <c r="E108" s="10" t="n">
        <v>3.36</v>
      </c>
    </row>
    <row spans="1:5" r="109">
      <c r="A109" s="4" t="s">
        <v>1056</v>
      </c>
      <c r="E109" s="5" t="n">
        <v>4</v>
      </c>
    </row>
    <row spans="1:5" r="110">
      <c r="A110" s="4" t="s">
        <v>1057</v>
      </c>
      <c r="E110" s="10" t="n">
        <v>4.6</v>
      </c>
    </row>
    <row spans="1:5" r="111">
      <c r="A111" s="4" t="s">
        <v>1084</v>
      </c>
    </row>
    <row spans="1:5" r="112">
      <c r="A112" s="3" t="s">
        <v>1053</v>
      </c>
    </row>
    <row spans="1:5" r="113">
      <c r="A113" s="4" t="s">
        <v>1082</v>
      </c>
      <c r="E113" s="5" t="n">
        <v>403</v>
      </c>
    </row>
    <row spans="1:5" r="114">
      <c r="A114" s="4" t="s">
        <v>1055</v>
      </c>
      <c r="E114" s="10" t="n">
        <v>3.25</v>
      </c>
    </row>
    <row spans="1:5" r="115">
      <c r="A115" s="4" t="s">
        <v>1056</v>
      </c>
      <c r="E115" s="5" t="n">
        <v>4</v>
      </c>
    </row>
    <row spans="1:5" r="116">
      <c r="A116" s="4" t="s">
        <v>1085</v>
      </c>
    </row>
    <row spans="1:5" r="117">
      <c r="A117" s="3" t="s">
        <v>1053</v>
      </c>
    </row>
    <row spans="1:5" r="118">
      <c r="A118" s="4" t="s">
        <v>1082</v>
      </c>
      <c r="E118" s="5" t="n">
        <v>460</v>
      </c>
    </row>
    <row spans="1:5" r="119">
      <c r="A119" s="4" t="s">
        <v>1062</v>
      </c>
      <c r="E119" s="10" t="n">
        <v>4.01</v>
      </c>
    </row>
    <row spans="1:5" r="120">
      <c r="A120" s="4" t="s">
        <v>1086</v>
      </c>
    </row>
    <row spans="1:5" r="121">
      <c r="A121" s="3" t="s">
        <v>1053</v>
      </c>
    </row>
    <row spans="1:5" r="122">
      <c r="A122" s="4" t="s">
        <v>1082</v>
      </c>
      <c r="D122" s="5" t="n">
        <v>1570</v>
      </c>
      <c r="E122" s="5" t="n">
        <v>1570</v>
      </c>
    </row>
    <row spans="1:5" r="123">
      <c r="A123" s="4" t="s">
        <v>1062</v>
      </c>
      <c r="D123" s="10" t="n">
        <v>4.31</v>
      </c>
      <c r="E123" s="10" t="n">
        <v>4.31</v>
      </c>
    </row>
    <row spans="1:5" r="124">
      <c r="A124" s="4" t="s">
        <v>1087</v>
      </c>
    </row>
    <row spans="1:5" r="125">
      <c r="A125" s="3" t="s">
        <v>1053</v>
      </c>
    </row>
    <row spans="1:5" r="126">
      <c r="A126" s="4" t="s">
        <v>1082</v>
      </c>
      <c r="C126" s="5" t="n">
        <v>1183</v>
      </c>
    </row>
    <row spans="1:5" r="127">
      <c r="A127" s="4" t="s">
        <v>1088</v>
      </c>
      <c r="C127" s="10" t="n">
        <v>4.31</v>
      </c>
    </row>
    <row spans="1:5" r="128">
      <c r="A128" s="4" t="s">
        <v>1089</v>
      </c>
    </row>
    <row spans="1:5" r="129">
      <c r="A129" s="3" t="s">
        <v>1053</v>
      </c>
    </row>
    <row spans="1:5" r="130">
      <c r="A130" s="4" t="s">
        <v>1054</v>
      </c>
      <c r="B130" s="5" t="n">
        <v>3680</v>
      </c>
    </row>
    <row spans="1:5" r="131">
      <c r="A131" s="4" t="s">
        <v>1090</v>
      </c>
      <c r="B131" s="10" t="n">
        <v>32.5</v>
      </c>
    </row>
    <row spans="1:5" r="132">
      <c r="A132" s="4" t="s">
        <v>1064</v>
      </c>
      <c r="B132" s="5" t="n">
        <v>45</v>
      </c>
    </row>
    <row spans="1:5" r="133">
      <c r="A133" s="4" t="s">
        <v>1065</v>
      </c>
      <c r="B133" s="5" t="n">
        <v>75</v>
      </c>
    </row>
    <row spans="1:5" r="134">
      <c r="A134" s="4" t="s">
        <v>1091</v>
      </c>
    </row>
    <row spans="1:5" r="135">
      <c r="A135" s="3" t="s">
        <v>1053</v>
      </c>
    </row>
    <row spans="1:5" r="136">
      <c r="A136" s="4" t="s">
        <v>1054</v>
      </c>
      <c r="B136" s="5" t="n">
        <v>920</v>
      </c>
    </row>
    <row spans="1:5" r="137">
      <c r="A137" s="4" t="s">
        <v>1064</v>
      </c>
      <c r="B137" s="5" t="n">
        <v>80</v>
      </c>
    </row>
    <row spans="1:5" r="138">
      <c r="A138" s="4" t="s">
        <v>1065</v>
      </c>
      <c r="B138" s="10" t="n">
        <v>123.38</v>
      </c>
    </row>
    <row spans="1:5" r="139">
      <c r="A139" s="4" t="s">
        <v>1092</v>
      </c>
    </row>
    <row spans="1:5" r="140">
      <c r="A140" s="3" t="s">
        <v>1053</v>
      </c>
    </row>
    <row spans="1:5" r="141">
      <c r="A141" s="4" t="s">
        <v>1054</v>
      </c>
      <c r="E141" s="5" t="n">
        <v>712</v>
      </c>
    </row>
    <row spans="1:5" r="142">
      <c r="A142" s="4" t="s">
        <v>1062</v>
      </c>
      <c r="E142" s="10" t="n">
        <v>91.95</v>
      </c>
    </row>
    <row spans="1:5" r="143">
      <c r="A143" s="4" t="s">
        <v>1093</v>
      </c>
    </row>
    <row spans="1:5" r="144">
      <c r="A144" s="3" t="s">
        <v>1053</v>
      </c>
    </row>
    <row spans="1:5" r="145">
      <c r="A145" s="4" t="s">
        <v>1054</v>
      </c>
      <c r="D145" s="5" t="n">
        <v>1825</v>
      </c>
      <c r="E145" s="5" t="n">
        <v>1825</v>
      </c>
    </row>
    <row spans="1:5" r="146">
      <c r="A146" s="4" t="s">
        <v>1056</v>
      </c>
      <c r="D146" s="5" t="n">
        <v>80</v>
      </c>
      <c r="E146" s="5" t="n">
        <v>80</v>
      </c>
    </row>
    <row spans="1:5" r="147">
      <c r="A147" s="4" t="s">
        <v>1057</v>
      </c>
      <c r="D147" s="10" t="n">
        <v>123.38</v>
      </c>
      <c r="E147" s="10" t="n">
        <v>123.38</v>
      </c>
    </row>
    <row spans="1:5" r="148">
      <c r="A148" s="4" t="s">
        <v>1094</v>
      </c>
    </row>
    <row spans="1:5" r="149">
      <c r="A149" s="3" t="s">
        <v>1053</v>
      </c>
    </row>
    <row spans="1:5" r="150">
      <c r="A150" s="4" t="s">
        <v>1054</v>
      </c>
      <c r="D150" s="5" t="n">
        <v>2555</v>
      </c>
    </row>
    <row spans="1:5" r="151">
      <c r="A151" s="4" t="s">
        <v>1055</v>
      </c>
      <c r="D151" s="5" t="n">
        <v>70</v>
      </c>
    </row>
    <row spans="1:5" r="152">
      <c r="A152" s="4" t="s">
        <v>1056</v>
      </c>
      <c r="D152" s="5" t="n">
        <v>80</v>
      </c>
    </row>
    <row spans="1:5" r="153">
      <c r="A153" s="4" t="s">
        <v>1095</v>
      </c>
    </row>
    <row spans="1:5" r="154">
      <c r="A154" s="3" t="s">
        <v>1053</v>
      </c>
    </row>
    <row spans="1:5" r="155">
      <c r="A155" s="4" t="s">
        <v>1054</v>
      </c>
      <c r="C155" s="5" t="n">
        <v>5500</v>
      </c>
    </row>
    <row spans="1:5" r="156">
      <c r="A156" s="4" t="s">
        <v>1055</v>
      </c>
      <c r="C156" s="10" t="n">
        <v>32.5</v>
      </c>
    </row>
    <row spans="1:5" r="157">
      <c r="A157" s="4" t="s">
        <v>1056</v>
      </c>
      <c r="C157" s="5" t="n">
        <v>45</v>
      </c>
    </row>
    <row spans="1:5" r="158">
      <c r="A158" s="4" t="s">
        <v>1057</v>
      </c>
      <c r="C158" s="5" t="n">
        <v>75</v>
      </c>
    </row>
    <row spans="1:5" r="159">
      <c r="A159" s="4" t="s">
        <v>1096</v>
      </c>
    </row>
    <row spans="1:5" r="160">
      <c r="A160" s="3" t="s">
        <v>1053</v>
      </c>
    </row>
    <row spans="1:5" r="161">
      <c r="A161" s="4" t="s">
        <v>1054</v>
      </c>
      <c r="C161" s="5" t="n">
        <v>1375</v>
      </c>
    </row>
    <row spans="1:5" r="162">
      <c r="A162" s="4" t="s">
        <v>1056</v>
      </c>
      <c r="C162" s="5" t="n">
        <v>80</v>
      </c>
    </row>
    <row spans="1:5" r="163">
      <c r="A163" s="4" t="s">
        <v>1057</v>
      </c>
      <c r="C163" s="10" t="n">
        <v>123.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1097</v>
      </c>
      <c r="B1" s="2" t="s">
        <v>2</v>
      </c>
      <c r="C1" s="2" t="s">
        <v>87</v>
      </c>
      <c r="D1" s="2" t="s">
        <v>4</v>
      </c>
      <c r="E1" s="2" t="s">
        <v>86</v>
      </c>
      <c r="F1" s="2" t="s">
        <v>32</v>
      </c>
    </row>
    <row spans="1:6" r="2">
      <c r="A2" s="3" t="s">
        <v>1098</v>
      </c>
    </row>
    <row spans="1:6" r="3">
      <c r="A3" s="4" t="s">
        <v>1099</v>
      </c>
      <c r="B3" s="6" t="n">
        <v>63004</v>
      </c>
      <c r="C3" s="6" t="n">
        <v>125520</v>
      </c>
      <c r="D3" s="6" t="n">
        <v>297842</v>
      </c>
      <c r="E3" s="6" t="n">
        <v>40248</v>
      </c>
      <c r="F3" s="6" t="n">
        <v>26975</v>
      </c>
    </row>
    <row spans="1:6" r="4">
      <c r="A4" s="4" t="s">
        <v>1100</v>
      </c>
      <c r="B4" s="5" t="n">
        <v>40896</v>
      </c>
      <c r="C4" s="5" t="n">
        <v>63002</v>
      </c>
      <c r="D4" s="5" t="n">
        <v>139439</v>
      </c>
      <c r="E4" s="5" t="n">
        <v>11166</v>
      </c>
      <c r="F4" s="5" t="n">
        <v>58778</v>
      </c>
    </row>
    <row spans="1:6" r="5">
      <c r="A5" s="4" t="s">
        <v>1101</v>
      </c>
      <c r="B5" s="5" t="n">
        <v>-36877</v>
      </c>
      <c r="C5" s="5" t="n">
        <v>-62931</v>
      </c>
      <c r="D5" s="5" t="n">
        <v>-139439</v>
      </c>
      <c r="E5" s="5" t="n">
        <v>-9720</v>
      </c>
      <c r="F5" s="5" t="n">
        <v>-22515</v>
      </c>
    </row>
    <row spans="1:6" r="6">
      <c r="A6" s="4" t="s">
        <v>1102</v>
      </c>
      <c r="B6" s="5" t="n">
        <v>-36877</v>
      </c>
      <c r="C6" s="5" t="n">
        <v>-62931</v>
      </c>
      <c r="D6" s="5" t="n">
        <v>-139439</v>
      </c>
      <c r="E6" s="5" t="n">
        <v>-9720</v>
      </c>
      <c r="F6" s="5" t="n">
        <v>-22515</v>
      </c>
    </row>
    <row spans="1:6" r="7">
      <c r="A7" s="4" t="s">
        <v>1103</v>
      </c>
      <c r="B7" s="5" t="n">
        <v>26127</v>
      </c>
      <c r="C7" s="5" t="n">
        <v>62589</v>
      </c>
      <c r="D7" s="5" t="n">
        <v>158403</v>
      </c>
      <c r="E7" s="5" t="n">
        <v>30528</v>
      </c>
      <c r="F7" s="5" t="n">
        <v>4460</v>
      </c>
    </row>
    <row spans="1:6" r="8">
      <c r="A8" s="4" t="s">
        <v>1104</v>
      </c>
      <c r="B8" s="5" t="n">
        <v>4019</v>
      </c>
      <c r="C8" s="5" t="n">
        <v>71</v>
      </c>
      <c r="E8" s="5" t="n">
        <v>1446</v>
      </c>
      <c r="F8" s="5" t="n">
        <v>36263</v>
      </c>
    </row>
    <row spans="1:6" r="9">
      <c r="A9" s="4" t="s">
        <v>1105</v>
      </c>
    </row>
    <row spans="1:6" r="10">
      <c r="A10" s="3" t="s">
        <v>1098</v>
      </c>
    </row>
    <row spans="1:6" r="11">
      <c r="A11" s="4" t="s">
        <v>1106</v>
      </c>
      <c r="C11" s="5" t="n">
        <v>51838</v>
      </c>
      <c r="F11" s="5" t="n">
        <v>47912</v>
      </c>
    </row>
    <row spans="1:6" r="12">
      <c r="A12" s="4" t="s">
        <v>1100</v>
      </c>
      <c r="D12" s="5" t="n">
        <v>137146</v>
      </c>
      <c r="E12" s="5" t="n">
        <v>8769</v>
      </c>
      <c r="F12" s="5" t="n">
        <v>47912</v>
      </c>
    </row>
    <row spans="1:6" r="13">
      <c r="A13" s="4" t="s">
        <v>1102</v>
      </c>
      <c r="B13" s="5" t="n">
        <v>-28795</v>
      </c>
      <c r="C13" s="5" t="n">
        <v>-51838</v>
      </c>
      <c r="D13" s="5" t="n">
        <v>-137146</v>
      </c>
      <c r="E13" s="5" t="n">
        <v>-7323</v>
      </c>
      <c r="F13" s="5" t="n">
        <v>-15955</v>
      </c>
    </row>
    <row spans="1:6" r="14">
      <c r="A14" s="4" t="s">
        <v>1104</v>
      </c>
      <c r="B14" s="5" t="n">
        <v>2661</v>
      </c>
      <c r="E14" s="5" t="n">
        <v>1446</v>
      </c>
      <c r="F14" s="5" t="n">
        <v>31957</v>
      </c>
    </row>
    <row spans="1:6" r="15">
      <c r="A15" s="4" t="s">
        <v>1107</v>
      </c>
    </row>
    <row spans="1:6" r="16">
      <c r="A16" s="3" t="s">
        <v>1098</v>
      </c>
    </row>
    <row spans="1:6" r="17">
      <c r="A17" s="4" t="s">
        <v>1106</v>
      </c>
      <c r="C17" s="5" t="n">
        <v>11164</v>
      </c>
      <c r="F17" s="5" t="n">
        <v>10866</v>
      </c>
    </row>
    <row spans="1:6" r="18">
      <c r="A18" s="4" t="s">
        <v>1100</v>
      </c>
      <c r="D18" s="5" t="n">
        <v>2293</v>
      </c>
      <c r="E18" s="5" t="n">
        <v>2397</v>
      </c>
      <c r="F18" s="5" t="n">
        <v>10866</v>
      </c>
    </row>
    <row spans="1:6" r="19">
      <c r="A19" s="4" t="s">
        <v>1102</v>
      </c>
      <c r="B19" s="5" t="n">
        <v>-8082</v>
      </c>
      <c r="C19" s="5" t="n">
        <v>-11093</v>
      </c>
      <c r="D19" s="5" t="n">
        <v>-2293</v>
      </c>
      <c r="E19" s="5" t="n">
        <v>-2397</v>
      </c>
      <c r="F19" s="5" t="n">
        <v>-6560</v>
      </c>
    </row>
    <row spans="1:6" r="20">
      <c r="A20" s="4" t="s">
        <v>1104</v>
      </c>
      <c r="B20" s="5" t="n">
        <v>1358</v>
      </c>
      <c r="C20" s="5" t="n">
        <v>71</v>
      </c>
      <c r="F20" s="5" t="n">
        <v>4306</v>
      </c>
    </row>
    <row spans="1:6" r="21">
      <c r="A21" s="4" t="s">
        <v>1108</v>
      </c>
    </row>
    <row spans="1:6" r="22">
      <c r="A22" s="3" t="s">
        <v>1098</v>
      </c>
    </row>
    <row spans="1:6" r="23">
      <c r="A23" s="4" t="s">
        <v>1109</v>
      </c>
      <c r="C23" s="5" t="n">
        <v>104660</v>
      </c>
      <c r="F23" s="5" t="n">
        <v>17380</v>
      </c>
    </row>
    <row spans="1:6" r="24">
      <c r="A24" s="4" t="s">
        <v>1099</v>
      </c>
      <c r="D24" s="5" t="n">
        <v>287172</v>
      </c>
      <c r="E24" s="5" t="n">
        <v>31138</v>
      </c>
      <c r="F24" s="5" t="n">
        <v>17380</v>
      </c>
    </row>
    <row spans="1:6" r="25">
      <c r="A25" s="4" t="s">
        <v>1101</v>
      </c>
      <c r="B25" s="5" t="n">
        <v>-28795</v>
      </c>
      <c r="C25" s="5" t="n">
        <v>-51838</v>
      </c>
      <c r="D25" s="5" t="n">
        <v>-137146</v>
      </c>
      <c r="E25" s="5" t="n">
        <v>-7323</v>
      </c>
      <c r="F25" s="5" t="n">
        <v>-15955</v>
      </c>
    </row>
    <row spans="1:6" r="26">
      <c r="A26" s="4" t="s">
        <v>1103</v>
      </c>
      <c r="B26" s="5" t="n">
        <v>22229</v>
      </c>
      <c r="C26" s="5" t="n">
        <v>52822</v>
      </c>
      <c r="D26" s="5" t="n">
        <v>150026</v>
      </c>
      <c r="E26" s="5" t="n">
        <v>23815</v>
      </c>
      <c r="F26" s="5" t="n">
        <v>1425</v>
      </c>
    </row>
    <row spans="1:6" r="27">
      <c r="A27" s="4" t="s">
        <v>1110</v>
      </c>
    </row>
    <row spans="1:6" r="28">
      <c r="A28" s="3" t="s">
        <v>1098</v>
      </c>
    </row>
    <row spans="1:6" r="29">
      <c r="A29" s="4" t="s">
        <v>1109</v>
      </c>
      <c r="C29" s="5" t="n">
        <v>20860</v>
      </c>
      <c r="F29" s="5" t="n">
        <v>9595</v>
      </c>
    </row>
    <row spans="1:6" r="30">
      <c r="A30" s="4" t="s">
        <v>1099</v>
      </c>
      <c r="D30" s="5" t="n">
        <v>10670</v>
      </c>
      <c r="E30" s="5" t="n">
        <v>9110</v>
      </c>
      <c r="F30" s="5" t="n">
        <v>9595</v>
      </c>
    </row>
    <row spans="1:6" r="31">
      <c r="A31" s="4" t="s">
        <v>1101</v>
      </c>
      <c r="B31" s="5" t="n">
        <v>-8082</v>
      </c>
      <c r="C31" s="5" t="n">
        <v>-11093</v>
      </c>
      <c r="D31" s="5" t="n">
        <v>-2293</v>
      </c>
      <c r="E31" s="5" t="n">
        <v>-2397</v>
      </c>
      <c r="F31" s="5" t="n">
        <v>-6560</v>
      </c>
    </row>
    <row spans="1:6" r="32">
      <c r="A32" s="4" t="s">
        <v>1103</v>
      </c>
      <c r="B32" s="5" t="n">
        <v>3898</v>
      </c>
      <c r="C32" s="6" t="n">
        <v>9767</v>
      </c>
      <c r="D32" s="6" t="n">
        <v>8377</v>
      </c>
      <c r="E32" s="6" t="n">
        <v>6713</v>
      </c>
      <c r="F32" s="5" t="n">
        <v>3035</v>
      </c>
    </row>
    <row spans="1:6" r="33">
      <c r="A33" s="4" t="s">
        <v>1111</v>
      </c>
    </row>
    <row spans="1:6" r="34">
      <c r="A34" s="3" t="s">
        <v>1098</v>
      </c>
    </row>
    <row spans="1:6" r="35">
      <c r="A35" s="4" t="s">
        <v>1106</v>
      </c>
      <c r="B35" s="5" t="n">
        <v>31456</v>
      </c>
      <c r="F35" s="5" t="n">
        <v>47912</v>
      </c>
    </row>
    <row spans="1:6" r="36">
      <c r="A36" s="4" t="s">
        <v>1112</v>
      </c>
    </row>
    <row spans="1:6" r="37">
      <c r="A37" s="3" t="s">
        <v>1098</v>
      </c>
    </row>
    <row spans="1:6" r="38">
      <c r="A38" s="4" t="s">
        <v>1106</v>
      </c>
      <c r="B38" s="5" t="n">
        <v>9440</v>
      </c>
      <c r="F38" s="5" t="n">
        <v>10866</v>
      </c>
    </row>
    <row spans="1:6" r="39">
      <c r="A39" s="4" t="s">
        <v>1113</v>
      </c>
    </row>
    <row spans="1:6" r="40">
      <c r="A40" s="3" t="s">
        <v>1098</v>
      </c>
    </row>
    <row spans="1:6" r="41">
      <c r="A41" s="4" t="s">
        <v>1109</v>
      </c>
      <c r="B41" s="5" t="n">
        <v>51024</v>
      </c>
      <c r="F41" s="5" t="n">
        <v>17380</v>
      </c>
    </row>
    <row spans="1:6" r="42">
      <c r="A42" s="4" t="s">
        <v>1114</v>
      </c>
    </row>
    <row spans="1:6" r="43">
      <c r="A43" s="3" t="s">
        <v>1098</v>
      </c>
    </row>
    <row spans="1:6" r="44">
      <c r="A44" s="4" t="s">
        <v>1109</v>
      </c>
      <c r="B44" s="6" t="n">
        <v>11980</v>
      </c>
      <c r="F44" s="6" t="n">
        <v>95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spans="1:14" r="1">
      <c r="A1" s="1" t="s">
        <v>1115</v>
      </c>
      <c r="B1" s="2" t="s">
        <v>83</v>
      </c>
      <c r="H1" s="2" t="s">
        <v>84</v>
      </c>
      <c r="J1" s="2" t="s">
        <v>85</v>
      </c>
      <c r="L1" s="2" t="s">
        <v>1</v>
      </c>
    </row>
    <row spans="1:14" r="2">
      <c r="B2" s="2" t="s">
        <v>87</v>
      </c>
      <c r="C2" s="2" t="s">
        <v>4</v>
      </c>
      <c r="D2" s="2" t="s">
        <v>86</v>
      </c>
      <c r="E2" s="2" t="s">
        <v>616</v>
      </c>
      <c r="F2" s="2" t="s">
        <v>615</v>
      </c>
      <c r="G2" s="2" t="s">
        <v>614</v>
      </c>
      <c r="H2" s="2" t="s">
        <v>4</v>
      </c>
      <c r="I2" s="2" t="s">
        <v>615</v>
      </c>
      <c r="J2" s="2" t="s">
        <v>87</v>
      </c>
      <c r="K2" s="2" t="s">
        <v>616</v>
      </c>
      <c r="L2" s="2" t="s">
        <v>2</v>
      </c>
      <c r="M2" s="2" t="s">
        <v>32</v>
      </c>
      <c r="N2" s="2" t="s">
        <v>101</v>
      </c>
    </row>
    <row spans="1:14" r="3">
      <c r="A3" s="3" t="s">
        <v>265</v>
      </c>
    </row>
    <row spans="1:14" r="4">
      <c r="A4" s="4" t="s">
        <v>1116</v>
      </c>
      <c r="B4" s="6" t="n">
        <v>34491</v>
      </c>
      <c r="C4" s="6" t="n">
        <v>44954</v>
      </c>
      <c r="D4" s="6" t="n">
        <v>-1734</v>
      </c>
      <c r="E4" s="6" t="n">
        <v>-7089</v>
      </c>
      <c r="F4" s="6" t="n">
        <v>-1801</v>
      </c>
      <c r="G4" s="6" t="n">
        <v>-2898</v>
      </c>
      <c r="H4" s="6" t="n">
        <v>43220</v>
      </c>
      <c r="I4" s="6" t="n">
        <v>-4699</v>
      </c>
      <c r="J4" s="6" t="n">
        <v>77710</v>
      </c>
      <c r="K4" s="6" t="n">
        <v>-11788</v>
      </c>
      <c r="L4" s="6" t="n">
        <v>81049</v>
      </c>
      <c r="M4" s="6" t="n">
        <v>-17312</v>
      </c>
      <c r="N4" s="6" t="n">
        <v>-1417</v>
      </c>
    </row>
    <row spans="1:14" r="5">
      <c r="A5" s="4" t="s">
        <v>1117</v>
      </c>
      <c r="B5" s="5" t="n">
        <v>73117</v>
      </c>
      <c r="C5" s="5" t="n">
        <v>25873</v>
      </c>
      <c r="D5" s="5" t="n">
        <v>3364</v>
      </c>
      <c r="H5" s="5" t="n">
        <v>29236</v>
      </c>
      <c r="J5" s="5" t="n">
        <v>102354</v>
      </c>
      <c r="L5" s="5" t="n">
        <v>102354</v>
      </c>
      <c r="N5" s="5" t="n">
        <v>760</v>
      </c>
    </row>
    <row spans="1:14" r="6">
      <c r="A6" s="4" t="s">
        <v>1118</v>
      </c>
      <c r="B6" s="5" t="n">
        <v>-90645</v>
      </c>
      <c r="C6" s="5" t="n">
        <v>120635</v>
      </c>
      <c r="D6" s="5" t="n">
        <v>55095</v>
      </c>
      <c r="E6" s="5" t="n">
        <v>-260</v>
      </c>
      <c r="F6" s="5" t="n">
        <v>-19150</v>
      </c>
      <c r="G6" s="5" t="n">
        <v>-27505</v>
      </c>
      <c r="H6" s="5" t="n">
        <v>175731</v>
      </c>
      <c r="I6" s="5" t="n">
        <v>-46655</v>
      </c>
      <c r="J6" s="5" t="n">
        <v>85086</v>
      </c>
      <c r="K6" s="5" t="n">
        <v>-46915</v>
      </c>
      <c r="L6" s="5" t="n">
        <v>52036</v>
      </c>
      <c r="M6" s="5" t="n">
        <v>-69656</v>
      </c>
      <c r="N6" s="5" t="n">
        <v>-20851</v>
      </c>
    </row>
    <row spans="1:14" r="7">
      <c r="A7" s="4" t="s">
        <v>1119</v>
      </c>
      <c r="B7" s="6" t="n">
        <v>16963</v>
      </c>
      <c r="C7" s="6" t="n">
        <v>191462</v>
      </c>
      <c r="D7" s="6" t="n">
        <v>56725</v>
      </c>
      <c r="E7" s="6" t="n">
        <v>-7349</v>
      </c>
      <c r="F7" s="6" t="n">
        <v>-20951</v>
      </c>
      <c r="G7" s="6" t="n">
        <v>-30403</v>
      </c>
      <c r="H7" s="6" t="n">
        <v>248187</v>
      </c>
      <c r="I7" s="6" t="n">
        <v>-51354</v>
      </c>
      <c r="J7" s="6" t="n">
        <v>265150</v>
      </c>
      <c r="K7" s="6" t="n">
        <v>-58703</v>
      </c>
      <c r="L7" s="6" t="n">
        <v>235439</v>
      </c>
      <c r="M7" s="6" t="n">
        <v>-86968</v>
      </c>
      <c r="N7" s="6" t="n">
        <v>-21508</v>
      </c>
    </row>
  </sheetData>
  <mergeCells count="5">
    <mergeCell ref="A1:A2"/>
    <mergeCell ref="B1:G1"/>
    <mergeCell ref="H1:I1"/>
    <mergeCell ref="J1:K1"/>
    <mergeCell ref="L1:N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AL9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80"/>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4"/>
    <col customWidth="1" max="25" min="25" width="80"/>
    <col customWidth="1" max="26" min="26" width="14"/>
    <col customWidth="1" max="27" min="27" width="14"/>
    <col customWidth="1" max="28" min="28" width="80"/>
    <col customWidth="1" max="29" min="29" width="14"/>
    <col customWidth="1" max="30" min="30" width="14"/>
    <col customWidth="1" max="31" min="31" width="14"/>
    <col customWidth="1" max="32" min="32" width="14"/>
    <col customWidth="1" max="33" min="33" width="80"/>
    <col customWidth="1" max="34" min="34" width="14"/>
    <col customWidth="1" max="35" min="35" width="14"/>
    <col customWidth="1" max="36" min="36" width="14"/>
    <col customWidth="1" max="37" min="37" width="14"/>
    <col customWidth="1" max="38" min="38" width="14"/>
  </cols>
  <sheetData>
    <row spans="1:38" r="1">
      <c r="A1" s="1" t="s">
        <v>1120</v>
      </c>
      <c r="B1" s="2" t="s">
        <v>1121</v>
      </c>
      <c r="C1" s="2" t="s">
        <v>1122</v>
      </c>
      <c r="D1" s="2" t="s">
        <v>1123</v>
      </c>
      <c r="E1" s="2" t="s">
        <v>609</v>
      </c>
      <c r="F1" s="2" t="s">
        <v>609</v>
      </c>
      <c r="G1" s="2" t="s">
        <v>980</v>
      </c>
      <c r="H1" s="2" t="s">
        <v>1124</v>
      </c>
      <c r="I1" s="2" t="s">
        <v>615</v>
      </c>
      <c r="J1" s="2" t="s">
        <v>984</v>
      </c>
      <c r="K1" s="2" t="s">
        <v>2</v>
      </c>
      <c r="L1" s="2" t="s">
        <v>87</v>
      </c>
      <c r="M1" s="2" t="s">
        <v>4</v>
      </c>
      <c r="N1" s="2" t="s">
        <v>86</v>
      </c>
      <c r="O1" s="2" t="s">
        <v>32</v>
      </c>
      <c r="P1" s="2" t="s">
        <v>616</v>
      </c>
      <c r="Q1" s="2" t="s">
        <v>615</v>
      </c>
      <c r="R1" s="2" t="s">
        <v>614</v>
      </c>
      <c r="S1" s="2" t="s">
        <v>101</v>
      </c>
      <c r="T1" s="2" t="s">
        <v>1125</v>
      </c>
      <c r="U1" s="2" t="s">
        <v>1126</v>
      </c>
      <c r="V1" s="2" t="s">
        <v>985</v>
      </c>
      <c r="W1" s="2" t="s">
        <v>1127</v>
      </c>
      <c r="X1" s="2" t="s">
        <v>87</v>
      </c>
      <c r="Y1" s="2" t="s">
        <v>4</v>
      </c>
      <c r="Z1" s="2" t="s">
        <v>86</v>
      </c>
      <c r="AA1" s="2" t="s">
        <v>615</v>
      </c>
      <c r="AB1" s="2" t="s">
        <v>87</v>
      </c>
      <c r="AC1" s="2" t="s">
        <v>86</v>
      </c>
      <c r="AD1" s="2" t="s">
        <v>616</v>
      </c>
      <c r="AE1" s="2" t="s">
        <v>1126</v>
      </c>
      <c r="AF1" s="2" t="s">
        <v>86</v>
      </c>
      <c r="AG1" s="2" t="s">
        <v>2</v>
      </c>
      <c r="AH1" s="2" t="s">
        <v>32</v>
      </c>
      <c r="AI1" s="2" t="s">
        <v>101</v>
      </c>
      <c r="AJ1" s="2" t="s">
        <v>32</v>
      </c>
      <c r="AK1" s="2" t="s">
        <v>32</v>
      </c>
      <c r="AL1" s="2" t="s">
        <v>1018</v>
      </c>
    </row>
    <row spans="1:38" r="2">
      <c r="A2" s="3" t="s">
        <v>1128</v>
      </c>
    </row>
    <row spans="1:38" r="3">
      <c r="A3" s="4" t="s">
        <v>1129</v>
      </c>
      <c r="L3" s="9" t="n">
        <v>0.01</v>
      </c>
      <c r="O3" s="9" t="n">
        <v>0.12</v>
      </c>
      <c r="P3" s="9" t="n">
        <v>0.12</v>
      </c>
      <c r="Q3" s="9" t="n">
        <v>0.12</v>
      </c>
      <c r="R3" s="9" t="n">
        <v>0.12</v>
      </c>
      <c r="T3" s="9" t="n">
        <v>0.12</v>
      </c>
      <c r="X3" s="9" t="n">
        <v>0.01</v>
      </c>
      <c r="Z3" s="9" t="n">
        <v>0.12</v>
      </c>
      <c r="AB3" s="9" t="n">
        <v>0.25</v>
      </c>
      <c r="AD3" s="9" t="n">
        <v>0.36</v>
      </c>
      <c r="AE3" s="9" t="n">
        <v>0.07000000000000001</v>
      </c>
      <c r="AK3" s="9" t="n">
        <v>0.12</v>
      </c>
    </row>
    <row spans="1:38" r="4">
      <c r="A4" s="4" t="s">
        <v>92</v>
      </c>
      <c r="K4" s="5" t="n">
        <v>200000000</v>
      </c>
      <c r="L4" s="5" t="n">
        <v>200000000</v>
      </c>
      <c r="M4" s="5" t="n">
        <v>200000000</v>
      </c>
      <c r="N4" s="5" t="n">
        <v>200000000</v>
      </c>
      <c r="O4" s="5" t="n">
        <v>200000000</v>
      </c>
      <c r="X4" s="5" t="n">
        <v>200000000</v>
      </c>
      <c r="Y4" s="5" t="n">
        <v>200000000</v>
      </c>
      <c r="Z4" s="5" t="n">
        <v>200000000</v>
      </c>
      <c r="AB4" s="5" t="n">
        <v>200000000</v>
      </c>
      <c r="AC4" s="5" t="n">
        <v>200000000</v>
      </c>
      <c r="AF4" s="5" t="n">
        <v>200000000</v>
      </c>
      <c r="AG4" s="5" t="n">
        <v>200000000</v>
      </c>
      <c r="AH4" s="5" t="n">
        <v>200000000</v>
      </c>
      <c r="AJ4" s="5" t="n">
        <v>200000000</v>
      </c>
      <c r="AK4" s="5" t="n">
        <v>200000000</v>
      </c>
    </row>
    <row spans="1:38" r="5">
      <c r="A5" s="4" t="s">
        <v>91</v>
      </c>
      <c r="K5" s="8" t="n">
        <v>0.005</v>
      </c>
      <c r="L5" s="8" t="n">
        <v>0.005</v>
      </c>
      <c r="M5" s="8" t="n">
        <v>0.005</v>
      </c>
      <c r="N5" s="8" t="n">
        <v>0.005</v>
      </c>
      <c r="O5" s="8" t="n">
        <v>0.005</v>
      </c>
      <c r="X5" s="8" t="n">
        <v>0.005</v>
      </c>
      <c r="Y5" s="8" t="n">
        <v>0.005</v>
      </c>
      <c r="Z5" s="8" t="n">
        <v>0.005</v>
      </c>
      <c r="AB5" s="8" t="n">
        <v>0.005</v>
      </c>
      <c r="AC5" s="8" t="n">
        <v>0.005</v>
      </c>
      <c r="AF5" s="8" t="n">
        <v>0.005</v>
      </c>
      <c r="AG5" s="8" t="n">
        <v>0.005</v>
      </c>
      <c r="AH5" s="8" t="n">
        <v>0.005</v>
      </c>
      <c r="AJ5" s="8" t="n">
        <v>0.005</v>
      </c>
      <c r="AK5" s="8" t="n">
        <v>0.005</v>
      </c>
    </row>
    <row spans="1:38" r="6">
      <c r="A6" s="4" t="s">
        <v>1130</v>
      </c>
      <c r="K6" s="4" t="s">
        <v>1131</v>
      </c>
      <c r="L6" s="4" t="s">
        <v>1132</v>
      </c>
      <c r="M6" s="4" t="s">
        <v>1133</v>
      </c>
      <c r="N6" s="4" t="s">
        <v>1134</v>
      </c>
      <c r="O6" s="4" t="s">
        <v>1134</v>
      </c>
      <c r="P6" s="4" t="s">
        <v>1135</v>
      </c>
      <c r="Q6" s="4" t="s">
        <v>1136</v>
      </c>
      <c r="R6" s="4" t="s">
        <v>1137</v>
      </c>
      <c r="S6" s="4" t="s">
        <v>1138</v>
      </c>
      <c r="T6" s="4" t="s">
        <v>1139</v>
      </c>
      <c r="U6" s="4" t="s">
        <v>1140</v>
      </c>
      <c r="V6" s="4" t="s">
        <v>1141</v>
      </c>
      <c r="W6" s="4" t="s">
        <v>1142</v>
      </c>
      <c r="AB6" s="4" t="s">
        <v>1131</v>
      </c>
    </row>
    <row spans="1:38" r="7">
      <c r="A7" s="4" t="s">
        <v>1143</v>
      </c>
      <c r="O7" s="4" t="s">
        <v>1144</v>
      </c>
      <c r="P7" s="4" t="s">
        <v>1145</v>
      </c>
      <c r="Q7" s="4" t="s">
        <v>1146</v>
      </c>
      <c r="R7" s="4" t="s">
        <v>1147</v>
      </c>
      <c r="S7" s="4" t="s">
        <v>1148</v>
      </c>
      <c r="T7" s="4" t="s">
        <v>1149</v>
      </c>
      <c r="AB7" s="4" t="s">
        <v>1150</v>
      </c>
    </row>
    <row spans="1:38" r="8">
      <c r="A8" s="4" t="s">
        <v>1151</v>
      </c>
      <c r="AB8" s="4" t="s">
        <v>1152</v>
      </c>
    </row>
    <row spans="1:38" r="9">
      <c r="A9" s="4" t="s">
        <v>1153</v>
      </c>
      <c r="AL9" s="6" t="n">
        <v>250000000</v>
      </c>
    </row>
    <row spans="1:38" r="10">
      <c r="A10" s="4" t="s">
        <v>1154</v>
      </c>
      <c r="N10" s="6" t="n">
        <v>166800000</v>
      </c>
      <c r="AG10" s="6" t="n">
        <v>94200000</v>
      </c>
      <c r="AI10" s="6" t="n">
        <v>72700000</v>
      </c>
      <c r="AJ10" s="6" t="n">
        <v>166800000</v>
      </c>
    </row>
    <row spans="1:38" r="11">
      <c r="A11" s="4" t="s">
        <v>1155</v>
      </c>
      <c r="N11" s="5" t="n">
        <v>6639363</v>
      </c>
      <c r="AG11" s="5" t="n">
        <v>3700463</v>
      </c>
      <c r="AI11" s="5" t="n">
        <v>2938900</v>
      </c>
      <c r="AJ11" s="5" t="n">
        <v>6639363</v>
      </c>
    </row>
    <row spans="1:38" r="12">
      <c r="A12" s="4" t="s">
        <v>1156</v>
      </c>
      <c r="N12" s="9" t="n">
        <v>25.14</v>
      </c>
      <c r="AG12" s="9" t="n">
        <v>25.45</v>
      </c>
      <c r="AI12" s="9" t="n">
        <v>24.7</v>
      </c>
      <c r="AJ12" s="9" t="n">
        <v>25.14</v>
      </c>
    </row>
    <row spans="1:38" r="13">
      <c r="A13" s="4" t="s">
        <v>1157</v>
      </c>
      <c r="K13" s="6" t="n">
        <v>83200000</v>
      </c>
      <c r="L13" s="6" t="n">
        <v>83200000</v>
      </c>
      <c r="M13" s="6" t="n">
        <v>83200000</v>
      </c>
      <c r="N13" s="6" t="n">
        <v>83200000</v>
      </c>
      <c r="X13" s="6" t="n">
        <v>83200000</v>
      </c>
      <c r="Y13" s="6" t="n">
        <v>83200000</v>
      </c>
      <c r="Z13" s="6" t="n">
        <v>83200000</v>
      </c>
      <c r="AB13" s="6" t="n">
        <v>83200000</v>
      </c>
      <c r="AC13" s="6" t="n">
        <v>83200000</v>
      </c>
      <c r="AF13" s="6" t="n">
        <v>83200000</v>
      </c>
      <c r="AG13" s="6" t="n">
        <v>83200000</v>
      </c>
    </row>
    <row spans="1:38" r="14">
      <c r="A14" s="4" t="s">
        <v>1158</v>
      </c>
      <c r="H14" s="5" t="n">
        <v>2087126</v>
      </c>
    </row>
    <row spans="1:38" r="15">
      <c r="A15" s="4" t="s">
        <v>1159</v>
      </c>
      <c r="H15" s="5" t="n">
        <v>7329100</v>
      </c>
    </row>
    <row spans="1:38" r="16">
      <c r="A16" s="4" t="s">
        <v>1160</v>
      </c>
      <c r="F16" s="5" t="n">
        <v>7329100</v>
      </c>
    </row>
    <row spans="1:38" r="17">
      <c r="A17" s="4" t="s">
        <v>90</v>
      </c>
      <c r="K17" s="5" t="n">
        <v>7500000</v>
      </c>
      <c r="L17" s="5" t="n">
        <v>7500000</v>
      </c>
      <c r="M17" s="5" t="n">
        <v>7500000</v>
      </c>
      <c r="N17" s="5" t="n">
        <v>7500000</v>
      </c>
      <c r="O17" s="5" t="n">
        <v>7500000</v>
      </c>
      <c r="X17" s="5" t="n">
        <v>7500000</v>
      </c>
      <c r="Y17" s="5" t="n">
        <v>7500000</v>
      </c>
      <c r="Z17" s="5" t="n">
        <v>7500000</v>
      </c>
      <c r="AB17" s="5" t="n">
        <v>7500000</v>
      </c>
      <c r="AC17" s="5" t="n">
        <v>7500000</v>
      </c>
      <c r="AF17" s="5" t="n">
        <v>7500000</v>
      </c>
      <c r="AG17" s="5" t="n">
        <v>7500000</v>
      </c>
      <c r="AH17" s="5" t="n">
        <v>7500000</v>
      </c>
      <c r="AJ17" s="5" t="n">
        <v>7500000</v>
      </c>
      <c r="AK17" s="5" t="n">
        <v>7500000</v>
      </c>
    </row>
    <row spans="1:38" r="18">
      <c r="A18" s="4" t="s">
        <v>1161</v>
      </c>
      <c r="F18" s="5" t="n">
        <v>23320955</v>
      </c>
    </row>
    <row spans="1:38" r="19">
      <c r="A19" s="4" t="s">
        <v>1162</v>
      </c>
      <c r="N19" s="4" t="s">
        <v>1163</v>
      </c>
      <c r="Y19" s="4" t="s">
        <v>1163</v>
      </c>
      <c r="AB19" s="4" t="s">
        <v>1163</v>
      </c>
      <c r="AG19" s="4" t="s">
        <v>1163</v>
      </c>
    </row>
    <row spans="1:38" r="20">
      <c r="A20" s="4" t="s">
        <v>1164</v>
      </c>
      <c r="K20" s="4" t="s">
        <v>1165</v>
      </c>
      <c r="L20" s="4" t="s">
        <v>1165</v>
      </c>
      <c r="M20" s="4" t="s">
        <v>1165</v>
      </c>
      <c r="N20" s="4" t="s">
        <v>1165</v>
      </c>
      <c r="X20" s="4" t="s">
        <v>1165</v>
      </c>
      <c r="Y20" s="4" t="s">
        <v>1165</v>
      </c>
      <c r="Z20" s="4" t="s">
        <v>1165</v>
      </c>
      <c r="AB20" s="4" t="s">
        <v>1165</v>
      </c>
      <c r="AC20" s="4" t="s">
        <v>1165</v>
      </c>
      <c r="AF20" s="4" t="s">
        <v>1165</v>
      </c>
      <c r="AG20" s="4" t="s">
        <v>1165</v>
      </c>
    </row>
    <row spans="1:38" r="21">
      <c r="A21" s="4" t="s">
        <v>1166</v>
      </c>
      <c r="L21" s="11" t="n">
        <v>9.3177</v>
      </c>
      <c r="X21" s="11" t="n">
        <v>9.3177</v>
      </c>
      <c r="AB21" s="11" t="n">
        <v>9.3177</v>
      </c>
    </row>
    <row spans="1:38" r="22">
      <c r="A22" s="4" t="s">
        <v>1167</v>
      </c>
    </row>
    <row spans="1:38" r="23">
      <c r="A23" s="3" t="s">
        <v>1128</v>
      </c>
    </row>
    <row spans="1:38" r="24">
      <c r="A24" s="4" t="s">
        <v>1154</v>
      </c>
      <c r="J24" s="6" t="n">
        <v>76000000</v>
      </c>
      <c r="AG24" s="6" t="n">
        <v>76000000</v>
      </c>
    </row>
    <row spans="1:38" r="25">
      <c r="A25" s="4" t="s">
        <v>1155</v>
      </c>
      <c r="J25" s="5" t="n">
        <v>2776200</v>
      </c>
      <c r="AG25" s="5" t="n">
        <v>2776200</v>
      </c>
    </row>
    <row spans="1:38" r="26">
      <c r="A26" s="4" t="s">
        <v>1156</v>
      </c>
      <c r="J26" s="9" t="n">
        <v>27.39</v>
      </c>
      <c r="AG26" s="9" t="n">
        <v>27.39</v>
      </c>
    </row>
    <row spans="1:38" r="27">
      <c r="A27" s="4" t="s">
        <v>1168</v>
      </c>
    </row>
    <row spans="1:38" r="28">
      <c r="A28" s="3" t="s">
        <v>1128</v>
      </c>
    </row>
    <row spans="1:38" r="29">
      <c r="A29" s="4" t="s">
        <v>1129</v>
      </c>
      <c r="C29" s="9" t="n">
        <v>0.01</v>
      </c>
      <c r="D29" s="9" t="n">
        <v>0.12</v>
      </c>
    </row>
    <row spans="1:38" r="30">
      <c r="A30" s="4" t="s">
        <v>1130</v>
      </c>
      <c r="C30" s="4" t="s">
        <v>1132</v>
      </c>
      <c r="N30" s="4" t="s">
        <v>1133</v>
      </c>
    </row>
    <row spans="1:38" r="31">
      <c r="A31" s="4" t="s">
        <v>1169</v>
      </c>
      <c r="B31" s="9" t="n">
        <v>0.01</v>
      </c>
    </row>
    <row spans="1:38" r="32">
      <c r="A32" s="4" t="s">
        <v>1143</v>
      </c>
      <c r="C32" s="4" t="s">
        <v>1170</v>
      </c>
      <c r="N32" s="4" t="s">
        <v>1171</v>
      </c>
    </row>
    <row spans="1:38" r="33">
      <c r="A33" s="4" t="s">
        <v>1151</v>
      </c>
      <c r="C33" s="4" t="s">
        <v>1172</v>
      </c>
      <c r="D33" s="4" t="s">
        <v>1173</v>
      </c>
    </row>
    <row spans="1:38" r="34">
      <c r="A34" s="4" t="s">
        <v>80</v>
      </c>
    </row>
    <row spans="1:38" r="35">
      <c r="A35" s="3" t="s">
        <v>1128</v>
      </c>
    </row>
    <row spans="1:38" r="36">
      <c r="A36" s="4" t="s">
        <v>1174</v>
      </c>
      <c r="K36" s="6" t="n">
        <v>250</v>
      </c>
      <c r="AG36" s="6" t="n">
        <v>250</v>
      </c>
    </row>
    <row spans="1:38" r="37">
      <c r="A37" s="4" t="s">
        <v>95</v>
      </c>
      <c r="N37" s="4" t="s">
        <v>99</v>
      </c>
      <c r="Y37" s="4" t="s">
        <v>99</v>
      </c>
      <c r="AB37" s="4" t="s">
        <v>99</v>
      </c>
      <c r="AG37" s="4" t="s">
        <v>99</v>
      </c>
      <c r="AH37" s="4" t="s">
        <v>99</v>
      </c>
    </row>
    <row spans="1:38" r="38">
      <c r="A38" s="4" t="s">
        <v>1175</v>
      </c>
      <c r="R38" s="5" t="n">
        <v>28</v>
      </c>
      <c r="Y38" s="5" t="n">
        <v>1</v>
      </c>
      <c r="AA38" s="5" t="n">
        <v>428</v>
      </c>
      <c r="AG38" s="5" t="n">
        <v>1</v>
      </c>
      <c r="AH38" s="5" t="n">
        <v>428</v>
      </c>
      <c r="AI38" s="5" t="n">
        <v>929</v>
      </c>
    </row>
    <row spans="1:38" r="39">
      <c r="A39" s="4" t="s">
        <v>1176</v>
      </c>
      <c r="R39" s="5" t="n">
        <v>281</v>
      </c>
      <c r="Y39" s="5" t="n">
        <v>11</v>
      </c>
      <c r="AA39" s="5" t="n">
        <v>4288</v>
      </c>
      <c r="AG39" s="5" t="n">
        <v>11</v>
      </c>
      <c r="AH39" s="5" t="n">
        <v>4288</v>
      </c>
      <c r="AI39" s="5" t="n">
        <v>9183</v>
      </c>
    </row>
    <row spans="1:38" r="40">
      <c r="A40" s="4" t="s">
        <v>1166</v>
      </c>
      <c r="K40" s="11" t="n">
        <v>10.4765</v>
      </c>
      <c r="L40" s="11" t="n">
        <v>10.4772</v>
      </c>
      <c r="M40" s="11" t="n">
        <v>10.2409</v>
      </c>
      <c r="O40" s="11" t="n">
        <v>9.8353</v>
      </c>
      <c r="R40" s="11" t="n">
        <v>10.0147</v>
      </c>
      <c r="X40" s="11" t="n">
        <v>10.4772</v>
      </c>
      <c r="Y40" s="11" t="n">
        <v>10.2409</v>
      </c>
      <c r="AB40" s="11" t="n">
        <v>10.4772</v>
      </c>
      <c r="AG40" s="11" t="n">
        <v>10.4765</v>
      </c>
      <c r="AH40" s="11" t="n">
        <v>9.8353</v>
      </c>
      <c r="AJ40" s="11" t="n">
        <v>9.8353</v>
      </c>
      <c r="AK40" s="11" t="n">
        <v>9.8353</v>
      </c>
    </row>
    <row spans="1:38" r="41">
      <c r="A41" s="4" t="s">
        <v>1177</v>
      </c>
      <c r="AG41" s="9" t="n">
        <v>32.45</v>
      </c>
    </row>
    <row spans="1:38" r="42">
      <c r="A42" s="4" t="s">
        <v>1178</v>
      </c>
      <c r="Y42" s="4" t="s">
        <v>1179</v>
      </c>
      <c r="AB42" s="4" t="s">
        <v>1179</v>
      </c>
      <c r="AG42" s="4" t="s">
        <v>1179</v>
      </c>
    </row>
    <row spans="1:38" r="43">
      <c r="A43" s="4" t="s">
        <v>1180</v>
      </c>
    </row>
    <row spans="1:38" r="44">
      <c r="A44" s="3" t="s">
        <v>1128</v>
      </c>
    </row>
    <row spans="1:38" r="45">
      <c r="A45" s="4" t="s">
        <v>1175</v>
      </c>
      <c r="AB45" s="5" t="n">
        <v>1</v>
      </c>
      <c r="AD45" s="5" t="n">
        <v>428</v>
      </c>
    </row>
    <row spans="1:38" r="46">
      <c r="A46" s="4" t="s">
        <v>1176</v>
      </c>
      <c r="AB46" s="5" t="n">
        <v>11</v>
      </c>
      <c r="AD46" s="5" t="n">
        <v>4288</v>
      </c>
    </row>
    <row spans="1:38" r="47">
      <c r="A47" s="4" t="s">
        <v>1166</v>
      </c>
      <c r="L47" s="11" t="n">
        <v>10.2409</v>
      </c>
      <c r="X47" s="11" t="n">
        <v>10.2409</v>
      </c>
      <c r="AB47" s="11" t="n">
        <v>10.2409</v>
      </c>
    </row>
    <row spans="1:38" r="48">
      <c r="A48" s="4" t="s">
        <v>78</v>
      </c>
    </row>
    <row spans="1:38" r="49">
      <c r="A49" s="3" t="s">
        <v>1128</v>
      </c>
    </row>
    <row spans="1:38" r="50">
      <c r="A50" s="4" t="s">
        <v>1174</v>
      </c>
      <c r="K50" s="6" t="n">
        <v>100</v>
      </c>
      <c r="AG50" s="6" t="n">
        <v>100</v>
      </c>
    </row>
    <row spans="1:38" r="51">
      <c r="A51" s="4" t="s">
        <v>95</v>
      </c>
      <c r="N51" s="4" t="s">
        <v>96</v>
      </c>
      <c r="Y51" s="4" t="s">
        <v>96</v>
      </c>
      <c r="AB51" s="4" t="s">
        <v>96</v>
      </c>
      <c r="AG51" s="4" t="s">
        <v>96</v>
      </c>
      <c r="AH51" s="4" t="s">
        <v>96</v>
      </c>
    </row>
    <row spans="1:38" r="52">
      <c r="A52" s="4" t="s">
        <v>1175</v>
      </c>
      <c r="Y52" s="5" t="n">
        <v>5000</v>
      </c>
      <c r="AG52" s="5" t="n">
        <v>5000</v>
      </c>
    </row>
    <row spans="1:38" r="53">
      <c r="A53" s="4" t="s">
        <v>1176</v>
      </c>
      <c r="Y53" s="5" t="n">
        <v>46472</v>
      </c>
      <c r="AG53" s="5" t="n">
        <v>46472</v>
      </c>
    </row>
    <row spans="1:38" r="54">
      <c r="A54" s="4" t="s">
        <v>1166</v>
      </c>
      <c r="K54" s="11" t="n">
        <v>9.3439</v>
      </c>
      <c r="M54" s="11" t="n">
        <v>9.294</v>
      </c>
      <c r="O54" s="14" t="n">
        <v>8.77192</v>
      </c>
      <c r="Y54" s="11" t="n">
        <v>9.294</v>
      </c>
      <c r="AG54" s="11" t="n">
        <v>9.3439</v>
      </c>
      <c r="AH54" s="14" t="n">
        <v>8.77192</v>
      </c>
      <c r="AJ54" s="14" t="n">
        <v>8.77192</v>
      </c>
      <c r="AK54" s="14" t="n">
        <v>8.77192</v>
      </c>
    </row>
    <row spans="1:38" r="55">
      <c r="A55" s="4" t="s">
        <v>1178</v>
      </c>
      <c r="Y55" s="4" t="s">
        <v>1181</v>
      </c>
      <c r="AB55" s="4" t="s">
        <v>1181</v>
      </c>
      <c r="AG55" s="4" t="s">
        <v>1181</v>
      </c>
    </row>
    <row spans="1:38" r="56">
      <c r="A56" s="4" t="s">
        <v>1182</v>
      </c>
    </row>
    <row spans="1:38" r="57">
      <c r="A57" s="3" t="s">
        <v>1128</v>
      </c>
    </row>
    <row spans="1:38" r="58">
      <c r="A58" s="4" t="s">
        <v>1175</v>
      </c>
      <c r="AB58" s="5" t="n">
        <v>5000</v>
      </c>
    </row>
    <row spans="1:38" r="59">
      <c r="A59" s="4" t="s">
        <v>1176</v>
      </c>
      <c r="AB59" s="5" t="n">
        <v>46472</v>
      </c>
    </row>
    <row spans="1:38" r="60">
      <c r="A60" s="4" t="s">
        <v>1166</v>
      </c>
      <c r="L60" s="11" t="n">
        <v>9.294</v>
      </c>
      <c r="X60" s="11" t="n">
        <v>9.294</v>
      </c>
      <c r="AB60" s="11" t="n">
        <v>9.294</v>
      </c>
    </row>
    <row spans="1:38" r="61">
      <c r="A61" s="4" t="s">
        <v>1183</v>
      </c>
    </row>
    <row spans="1:38" r="62">
      <c r="A62" s="3" t="s">
        <v>1128</v>
      </c>
    </row>
    <row spans="1:38" r="63">
      <c r="A63" s="4" t="s">
        <v>1166</v>
      </c>
      <c r="I63" s="11" t="n">
        <v>10.0147</v>
      </c>
      <c r="O63" s="11" t="n">
        <v>10.0147</v>
      </c>
      <c r="Q63" s="11" t="n">
        <v>10.0147</v>
      </c>
      <c r="S63" s="11" t="n">
        <v>9.857799999999999</v>
      </c>
      <c r="AA63" s="11" t="n">
        <v>10.0147</v>
      </c>
      <c r="AH63" s="11" t="n">
        <v>10.0147</v>
      </c>
      <c r="AI63" s="11" t="n">
        <v>9.857799999999999</v>
      </c>
      <c r="AJ63" s="11" t="n">
        <v>10.0147</v>
      </c>
      <c r="AK63" s="11" t="n">
        <v>10.0147</v>
      </c>
    </row>
    <row spans="1:38" r="64">
      <c r="A64" s="4" t="s">
        <v>1177</v>
      </c>
      <c r="AF64" s="9" t="n">
        <v>32.45</v>
      </c>
    </row>
    <row spans="1:38" r="65">
      <c r="A65" s="4" t="s">
        <v>1184</v>
      </c>
      <c r="I65" s="4" t="s">
        <v>1185</v>
      </c>
      <c r="Y65" s="4" t="s">
        <v>1185</v>
      </c>
      <c r="AB65" s="4" t="s">
        <v>1185</v>
      </c>
      <c r="AC65" s="4" t="s">
        <v>1185</v>
      </c>
      <c r="AG65" s="4" t="s">
        <v>1185</v>
      </c>
    </row>
    <row spans="1:38" r="66">
      <c r="A66" s="4" t="s">
        <v>1186</v>
      </c>
    </row>
    <row spans="1:38" r="67">
      <c r="A67" s="3" t="s">
        <v>1128</v>
      </c>
    </row>
    <row spans="1:38" r="68">
      <c r="A68" s="4" t="s">
        <v>1166</v>
      </c>
      <c r="P68" s="11" t="n">
        <v>10.0147</v>
      </c>
      <c r="AD68" s="11" t="n">
        <v>10.0147</v>
      </c>
    </row>
    <row spans="1:38" r="69">
      <c r="A69" s="4" t="s">
        <v>1187</v>
      </c>
    </row>
    <row spans="1:38" r="70">
      <c r="A70" s="3" t="s">
        <v>1128</v>
      </c>
    </row>
    <row spans="1:38" r="71">
      <c r="A71" s="4" t="s">
        <v>1184</v>
      </c>
      <c r="Y71" s="4" t="s">
        <v>1185</v>
      </c>
      <c r="AB71" s="4" t="s">
        <v>1185</v>
      </c>
      <c r="AG71" s="4" t="s">
        <v>1185</v>
      </c>
    </row>
    <row spans="1:38" r="72">
      <c r="A72" s="4" t="s">
        <v>1188</v>
      </c>
    </row>
    <row spans="1:38" r="73">
      <c r="A73" s="3" t="s">
        <v>1128</v>
      </c>
    </row>
    <row spans="1:38" r="74">
      <c r="A74" s="4" t="s">
        <v>1166</v>
      </c>
      <c r="I74" s="11" t="n">
        <v>10.0579</v>
      </c>
      <c r="K74" s="11" t="n">
        <v>10.2409</v>
      </c>
      <c r="O74" s="11" t="n">
        <v>10.0579</v>
      </c>
      <c r="Q74" s="11" t="n">
        <v>10.0579</v>
      </c>
      <c r="S74" s="12" t="n">
        <v>9.898999999999999</v>
      </c>
      <c r="AA74" s="11" t="n">
        <v>10.0579</v>
      </c>
      <c r="AG74" s="11" t="n">
        <v>10.2409</v>
      </c>
      <c r="AH74" s="11" t="n">
        <v>10.0579</v>
      </c>
      <c r="AI74" s="12" t="n">
        <v>9.898999999999999</v>
      </c>
      <c r="AJ74" s="11" t="n">
        <v>10.0579</v>
      </c>
      <c r="AK74" s="11" t="n">
        <v>10.0579</v>
      </c>
    </row>
    <row spans="1:38" r="75">
      <c r="A75" s="4" t="s">
        <v>1184</v>
      </c>
      <c r="I75" s="4" t="s">
        <v>1189</v>
      </c>
      <c r="Y75" s="4" t="s">
        <v>1189</v>
      </c>
      <c r="AC75" s="4" t="s">
        <v>1189</v>
      </c>
      <c r="AG75" s="4" t="s">
        <v>1189</v>
      </c>
    </row>
    <row spans="1:38" r="76">
      <c r="A76" s="4" t="s">
        <v>1190</v>
      </c>
    </row>
    <row spans="1:38" r="77">
      <c r="A77" s="3" t="s">
        <v>1128</v>
      </c>
    </row>
    <row spans="1:38" r="78">
      <c r="A78" s="4" t="s">
        <v>1166</v>
      </c>
      <c r="P78" s="11" t="n">
        <v>10.0579</v>
      </c>
      <c r="AD78" s="11" t="n">
        <v>10.0579</v>
      </c>
    </row>
    <row spans="1:38" r="79">
      <c r="A79" s="4" t="s">
        <v>1191</v>
      </c>
    </row>
    <row spans="1:38" r="80">
      <c r="A80" s="3" t="s">
        <v>1128</v>
      </c>
    </row>
    <row spans="1:38" r="81">
      <c r="A81" s="4" t="s">
        <v>1166</v>
      </c>
      <c r="K81" s="11" t="n">
        <v>9.294</v>
      </c>
      <c r="AG81" s="11" t="n">
        <v>9.294</v>
      </c>
    </row>
    <row spans="1:38" r="82">
      <c r="A82" s="4" t="s">
        <v>1184</v>
      </c>
      <c r="Y82" s="4" t="s">
        <v>1189</v>
      </c>
      <c r="AG82" s="4" t="s">
        <v>1189</v>
      </c>
    </row>
    <row spans="1:38" r="83">
      <c r="A83" s="4" t="s">
        <v>933</v>
      </c>
    </row>
    <row spans="1:38" r="84">
      <c r="A84" s="3" t="s">
        <v>1128</v>
      </c>
    </row>
    <row spans="1:38" r="85">
      <c r="A85" s="4" t="s">
        <v>903</v>
      </c>
      <c r="G85" s="6" t="n">
        <v>400000000</v>
      </c>
      <c r="J85" s="6" t="n">
        <v>400000000</v>
      </c>
    </row>
    <row spans="1:38" r="86">
      <c r="A86" s="4" t="s">
        <v>689</v>
      </c>
      <c r="G86" s="4" t="s">
        <v>934</v>
      </c>
    </row>
    <row spans="1:38" r="87">
      <c r="A87" s="4" t="s">
        <v>909</v>
      </c>
      <c r="G87" s="6" t="n">
        <v>63400000</v>
      </c>
      <c r="J87" s="5" t="n">
        <v>63400000</v>
      </c>
      <c r="K87" s="6" t="n">
        <v>45782000</v>
      </c>
      <c r="L87" s="6" t="n">
        <v>48658000</v>
      </c>
      <c r="M87" s="6" t="n">
        <v>51453000</v>
      </c>
      <c r="N87" s="6" t="n">
        <v>54259000</v>
      </c>
      <c r="O87" s="6" t="n">
        <v>57014000</v>
      </c>
      <c r="X87" s="6" t="n">
        <v>48658000</v>
      </c>
      <c r="Y87" s="6" t="n">
        <v>51453000</v>
      </c>
      <c r="Z87" s="6" t="n">
        <v>54259000</v>
      </c>
      <c r="AB87" s="6" t="n">
        <v>48658000</v>
      </c>
      <c r="AC87" s="6" t="n">
        <v>54259000</v>
      </c>
      <c r="AF87" s="6" t="n">
        <v>54259000</v>
      </c>
      <c r="AG87" s="6" t="n">
        <v>45782000</v>
      </c>
      <c r="AH87" s="6" t="n">
        <v>57014000</v>
      </c>
      <c r="AJ87" s="6" t="n">
        <v>57014000</v>
      </c>
      <c r="AK87" s="6" t="n">
        <v>57014000</v>
      </c>
    </row>
    <row spans="1:38" r="88">
      <c r="A88" s="4" t="s">
        <v>1192</v>
      </c>
      <c r="G88" s="6" t="n">
        <v>1400000</v>
      </c>
      <c r="J88" s="6" t="n">
        <v>1400000</v>
      </c>
    </row>
    <row spans="1:38" r="89">
      <c r="A89" s="4" t="s">
        <v>413</v>
      </c>
    </row>
    <row spans="1:38" r="90">
      <c r="A90" s="3" t="s">
        <v>1128</v>
      </c>
    </row>
    <row spans="1:38" r="91">
      <c r="A91" s="4" t="s">
        <v>1161</v>
      </c>
      <c r="E91" s="5" t="n">
        <v>23320955</v>
      </c>
      <c r="F91" s="5" t="n">
        <v>2332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r="A1" s="1" t="s">
        <v>1193</v>
      </c>
      <c r="B1" s="2" t="s">
        <v>83</v>
      </c>
      <c r="D1" s="2" t="s">
        <v>84</v>
      </c>
      <c r="F1" s="2" t="s">
        <v>85</v>
      </c>
      <c r="H1" s="2" t="s">
        <v>1</v>
      </c>
    </row>
    <row spans="1:10" r="2">
      <c r="B2" s="2" t="s">
        <v>86</v>
      </c>
      <c r="C2" s="2" t="s">
        <v>614</v>
      </c>
      <c r="D2" s="2" t="s">
        <v>4</v>
      </c>
      <c r="E2" s="2" t="s">
        <v>615</v>
      </c>
      <c r="F2" s="2" t="s">
        <v>87</v>
      </c>
      <c r="G2" s="2" t="s">
        <v>616</v>
      </c>
      <c r="H2" s="2" t="s">
        <v>2</v>
      </c>
      <c r="I2" s="2" t="s">
        <v>32</v>
      </c>
      <c r="J2" s="2" t="s">
        <v>101</v>
      </c>
    </row>
    <row spans="1:10" r="3">
      <c r="A3" s="4" t="s">
        <v>1194</v>
      </c>
      <c r="B3" s="6" t="n">
        <v>41827</v>
      </c>
      <c r="C3" s="6" t="n">
        <v>5766</v>
      </c>
      <c r="D3" s="6" t="n">
        <v>117342</v>
      </c>
      <c r="E3" s="6" t="n">
        <v>60917</v>
      </c>
      <c r="F3" s="6" t="n">
        <v>170582</v>
      </c>
      <c r="G3" s="6" t="n">
        <v>64061</v>
      </c>
      <c r="H3" s="6" t="n">
        <v>243238</v>
      </c>
      <c r="I3" s="6" t="n">
        <v>139575</v>
      </c>
      <c r="J3" s="6" t="n">
        <v>99377</v>
      </c>
    </row>
    <row spans="1:10" r="4">
      <c r="A4" s="4" t="s">
        <v>1195</v>
      </c>
      <c r="B4" s="6" t="n">
        <v>280</v>
      </c>
      <c r="C4" s="6" t="n">
        <v>2856</v>
      </c>
      <c r="D4" s="6" t="n">
        <v>560</v>
      </c>
      <c r="E4" s="6" t="n">
        <v>3122</v>
      </c>
      <c r="F4" s="6" t="n">
        <v>840</v>
      </c>
      <c r="G4" s="6" t="n">
        <v>3362</v>
      </c>
      <c r="H4" s="5" t="n">
        <v>933</v>
      </c>
      <c r="I4" s="5" t="n">
        <v>3641</v>
      </c>
      <c r="J4" s="6" t="n">
        <v>12873</v>
      </c>
    </row>
    <row spans="1:10" r="5">
      <c r="A5" s="4" t="s">
        <v>73</v>
      </c>
    </row>
    <row spans="1:10" r="6">
      <c r="A6" s="4" t="s">
        <v>1194</v>
      </c>
      <c r="H6" s="6" t="n">
        <v>12000</v>
      </c>
      <c r="I6" s="6" t="n">
        <v>6767</v>
      </c>
    </row>
  </sheetData>
  <mergeCells count="5">
    <mergeCell ref="A1:A2"/>
    <mergeCell ref="B1:C1"/>
    <mergeCell ref="D1:E1"/>
    <mergeCell ref="F1:G1"/>
    <mergeCell ref="H1:J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r="A1" s="1" t="s">
        <v>1196</v>
      </c>
      <c r="B1" s="2" t="s">
        <v>83</v>
      </c>
      <c r="D1" s="2" t="s">
        <v>84</v>
      </c>
      <c r="F1" s="2" t="s">
        <v>85</v>
      </c>
      <c r="H1" s="2" t="s">
        <v>1</v>
      </c>
    </row>
    <row spans="1:10" r="2">
      <c r="B2" s="2" t="s">
        <v>86</v>
      </c>
      <c r="C2" s="2" t="s">
        <v>614</v>
      </c>
      <c r="D2" s="2" t="s">
        <v>4</v>
      </c>
      <c r="E2" s="2" t="s">
        <v>615</v>
      </c>
      <c r="F2" s="2" t="s">
        <v>87</v>
      </c>
      <c r="G2" s="2" t="s">
        <v>616</v>
      </c>
      <c r="H2" s="2" t="s">
        <v>2</v>
      </c>
      <c r="I2" s="2" t="s">
        <v>32</v>
      </c>
      <c r="J2" s="2" t="s">
        <v>101</v>
      </c>
    </row>
    <row spans="1:10" r="3">
      <c r="A3" s="4" t="s">
        <v>1197</v>
      </c>
      <c r="B3" s="6" t="n">
        <v>3358</v>
      </c>
      <c r="C3" s="6" t="n">
        <v>2355</v>
      </c>
      <c r="D3" s="6" t="n">
        <v>2148</v>
      </c>
      <c r="E3" s="6" t="n">
        <v>2355</v>
      </c>
      <c r="F3" s="6" t="n">
        <v>931</v>
      </c>
      <c r="G3" s="6" t="n">
        <v>2355</v>
      </c>
      <c r="I3" s="6" t="n">
        <v>21967</v>
      </c>
      <c r="J3" s="6" t="n">
        <v>22524</v>
      </c>
    </row>
    <row spans="1:10" r="4">
      <c r="A4" s="4" t="s">
        <v>1198</v>
      </c>
      <c r="H4" s="6" t="n">
        <v>-168569</v>
      </c>
      <c r="I4" s="5" t="n">
        <v>115696</v>
      </c>
      <c r="J4" s="5" t="n">
        <v>37274</v>
      </c>
    </row>
    <row spans="1:10" r="5">
      <c r="A5" s="4" t="s">
        <v>1199</v>
      </c>
      <c r="C5" s="5" t="n">
        <v>698</v>
      </c>
      <c r="D5" s="5" t="n">
        <v>7305</v>
      </c>
      <c r="E5" s="5" t="n">
        <v>3493</v>
      </c>
      <c r="F5" s="5" t="n">
        <v>12025</v>
      </c>
      <c r="G5" s="5" t="n">
        <v>3493</v>
      </c>
      <c r="H5" s="5" t="n">
        <v>12025</v>
      </c>
      <c r="I5" s="5" t="n">
        <v>11257</v>
      </c>
      <c r="J5" s="5" t="n">
        <v>18231</v>
      </c>
    </row>
    <row spans="1:10" r="6">
      <c r="A6" s="4" t="s">
        <v>1200</v>
      </c>
      <c r="B6" s="6" t="n">
        <v>4207</v>
      </c>
      <c r="C6" s="6" t="n">
        <v>14151</v>
      </c>
      <c r="D6" s="6" t="n">
        <v>21912</v>
      </c>
      <c r="E6" s="6" t="n">
        <v>28050</v>
      </c>
      <c r="F6" s="6" t="n">
        <v>20411</v>
      </c>
      <c r="G6" s="6" t="n">
        <v>38513</v>
      </c>
      <c r="H6" s="6" t="n">
        <v>49495</v>
      </c>
      <c r="I6" s="5" t="n">
        <v>299225</v>
      </c>
      <c r="J6" s="5" t="n">
        <v>-9820</v>
      </c>
    </row>
    <row spans="1:10" r="7">
      <c r="A7" s="4" t="s">
        <v>150</v>
      </c>
      <c r="J7" s="6" t="n">
        <v>13997</v>
      </c>
    </row>
    <row spans="1:10" r="8">
      <c r="A8" s="4" t="s">
        <v>135</v>
      </c>
    </row>
    <row spans="1:10" r="9">
      <c r="A9" s="4" t="s">
        <v>1201</v>
      </c>
      <c r="I9" s="5" t="n">
        <v>337588</v>
      </c>
    </row>
    <row spans="1:10" r="10">
      <c r="A10" s="4" t="s">
        <v>136</v>
      </c>
    </row>
    <row spans="1:10" r="11">
      <c r="A11" s="4" t="s">
        <v>1201</v>
      </c>
      <c r="I11" s="5" t="n">
        <v>154717</v>
      </c>
    </row>
    <row spans="1:10" r="12">
      <c r="A12" s="4" t="s">
        <v>73</v>
      </c>
    </row>
    <row spans="1:10" r="13">
      <c r="A13" s="4" t="s">
        <v>1201</v>
      </c>
      <c r="I13" s="6" t="n">
        <v>315394</v>
      </c>
    </row>
  </sheetData>
  <mergeCells count="5">
    <mergeCell ref="A1:A2"/>
    <mergeCell ref="B1:C1"/>
    <mergeCell ref="D1:E1"/>
    <mergeCell ref="F1:G1"/>
    <mergeCell ref="H1:J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S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r="A1" s="1" t="s">
        <v>1202</v>
      </c>
      <c r="B1" s="2" t="s">
        <v>1203</v>
      </c>
      <c r="C1" s="2" t="s">
        <v>1204</v>
      </c>
      <c r="D1" s="2" t="s">
        <v>87</v>
      </c>
      <c r="E1" s="2" t="s">
        <v>4</v>
      </c>
      <c r="F1" s="2" t="s">
        <v>86</v>
      </c>
      <c r="G1" s="2" t="s">
        <v>616</v>
      </c>
      <c r="H1" s="2" t="s">
        <v>615</v>
      </c>
      <c r="I1" s="2" t="s">
        <v>614</v>
      </c>
      <c r="J1" s="2" t="s">
        <v>4</v>
      </c>
      <c r="K1" s="2" t="s">
        <v>615</v>
      </c>
      <c r="L1" s="2" t="s">
        <v>87</v>
      </c>
      <c r="M1" s="2" t="s">
        <v>616</v>
      </c>
      <c r="N1" s="2" t="s">
        <v>2</v>
      </c>
      <c r="O1" s="2" t="s">
        <v>32</v>
      </c>
      <c r="P1" s="2" t="s">
        <v>101</v>
      </c>
      <c r="Q1" s="2" t="s">
        <v>1127</v>
      </c>
      <c r="R1" s="2" t="s">
        <v>32</v>
      </c>
      <c r="S1" s="2" t="s">
        <v>32</v>
      </c>
    </row>
    <row spans="1:19" r="2">
      <c r="A2" s="3" t="s">
        <v>1205</v>
      </c>
    </row>
    <row spans="1:19" r="3">
      <c r="A3" s="4" t="s">
        <v>1206</v>
      </c>
      <c r="F3" s="6" t="n">
        <v>196000</v>
      </c>
      <c r="N3" s="6" t="n">
        <v>0</v>
      </c>
    </row>
    <row spans="1:19" r="4">
      <c r="A4" s="4" t="s">
        <v>1207</v>
      </c>
      <c r="L4" s="5" t="n">
        <v>26396</v>
      </c>
    </row>
    <row spans="1:19" r="5">
      <c r="A5" s="4" t="s">
        <v>1208</v>
      </c>
      <c r="L5" s="10" t="n">
        <v>6.63</v>
      </c>
    </row>
    <row spans="1:19" r="6">
      <c r="A6" s="4" t="s">
        <v>1209</v>
      </c>
      <c r="B6" s="6" t="n">
        <v>175000</v>
      </c>
    </row>
    <row spans="1:19" r="7">
      <c r="A7" s="4" t="s">
        <v>1210</v>
      </c>
      <c r="D7" s="6" t="n">
        <v>6962000</v>
      </c>
      <c r="E7" s="6" t="n">
        <v>2575000</v>
      </c>
      <c r="F7" s="6" t="n">
        <v>-4205000</v>
      </c>
      <c r="G7" s="6" t="n">
        <v>194000</v>
      </c>
      <c r="H7" s="6" t="n">
        <v>3369000</v>
      </c>
      <c r="I7" s="6" t="n">
        <v>17788000</v>
      </c>
      <c r="J7" s="6" t="n">
        <v>-1630000</v>
      </c>
      <c r="K7" s="6" t="n">
        <v>21157000</v>
      </c>
      <c r="L7" s="6" t="n">
        <v>5332000</v>
      </c>
      <c r="M7" s="6" t="n">
        <v>21351000</v>
      </c>
      <c r="N7" s="6" t="n">
        <v>3939000</v>
      </c>
      <c r="O7" s="6" t="n">
        <v>24244000</v>
      </c>
      <c r="P7" s="6" t="n">
        <v>21276000</v>
      </c>
    </row>
    <row spans="1:19" r="8">
      <c r="A8" s="4" t="s">
        <v>1211</v>
      </c>
      <c r="N8" s="5" t="n">
        <v>50000</v>
      </c>
    </row>
    <row spans="1:19" r="9">
      <c r="A9" s="4" t="s">
        <v>1212</v>
      </c>
      <c r="N9" s="5" t="n">
        <v>150000</v>
      </c>
    </row>
    <row spans="1:19" r="10">
      <c r="A10" s="4" t="s">
        <v>1213</v>
      </c>
    </row>
    <row spans="1:19" r="11">
      <c r="A11" s="3" t="s">
        <v>1205</v>
      </c>
    </row>
    <row spans="1:19" r="12">
      <c r="A12" s="4" t="s">
        <v>1206</v>
      </c>
      <c r="B12" s="5" t="n">
        <v>175000</v>
      </c>
    </row>
    <row spans="1:19" r="13">
      <c r="A13" s="4" t="s">
        <v>1214</v>
      </c>
      <c r="E13" s="9" t="n">
        <v>6.63</v>
      </c>
      <c r="J13" s="9" t="n">
        <v>6.63</v>
      </c>
      <c r="N13" s="9" t="n">
        <v>6.63</v>
      </c>
    </row>
    <row spans="1:19" r="14">
      <c r="A14" s="4" t="s">
        <v>1207</v>
      </c>
      <c r="J14" s="5" t="n">
        <v>26396</v>
      </c>
    </row>
    <row spans="1:19" r="15">
      <c r="A15" s="4" t="s">
        <v>1215</v>
      </c>
      <c r="B15" s="6" t="n">
        <v>175000</v>
      </c>
    </row>
    <row spans="1:19" r="16">
      <c r="A16" s="4" t="s">
        <v>1216</v>
      </c>
      <c r="N16" s="5" t="n">
        <v>26396</v>
      </c>
    </row>
    <row spans="1:19" r="17">
      <c r="A17" s="4" t="s">
        <v>1217</v>
      </c>
    </row>
    <row spans="1:19" r="18">
      <c r="A18" s="3" t="s">
        <v>1205</v>
      </c>
    </row>
    <row spans="1:19" r="19">
      <c r="A19" s="4" t="s">
        <v>1214</v>
      </c>
      <c r="D19" s="9" t="n">
        <v>2.45</v>
      </c>
      <c r="E19" s="9" t="n">
        <v>2.45</v>
      </c>
      <c r="J19" s="9" t="n">
        <v>2.45</v>
      </c>
      <c r="L19" s="9" t="n">
        <v>2.45</v>
      </c>
      <c r="N19" s="9" t="n">
        <v>2.45</v>
      </c>
    </row>
    <row spans="1:19" r="20">
      <c r="A20" s="4" t="s">
        <v>1207</v>
      </c>
      <c r="J20" s="5" t="n">
        <v>63406</v>
      </c>
      <c r="L20" s="5" t="n">
        <v>63406</v>
      </c>
    </row>
    <row spans="1:19" r="21">
      <c r="A21" s="4" t="s">
        <v>1216</v>
      </c>
      <c r="N21" s="5" t="n">
        <v>63406</v>
      </c>
    </row>
    <row spans="1:19" r="22">
      <c r="A22" s="4" t="s">
        <v>1218</v>
      </c>
    </row>
    <row spans="1:19" r="23">
      <c r="A23" s="3" t="s">
        <v>1205</v>
      </c>
    </row>
    <row spans="1:19" r="24">
      <c r="A24" s="4" t="s">
        <v>1208</v>
      </c>
      <c r="F24" s="5" t="n">
        <v>93776</v>
      </c>
      <c r="I24" s="5" t="n">
        <v>117902</v>
      </c>
      <c r="N24" s="5" t="n">
        <v>180323</v>
      </c>
      <c r="O24" s="5" t="n">
        <v>148519</v>
      </c>
      <c r="P24" s="5" t="n">
        <v>213763</v>
      </c>
    </row>
    <row spans="1:19" r="25">
      <c r="A25" s="4" t="s">
        <v>1219</v>
      </c>
      <c r="F25" s="4" t="s">
        <v>1220</v>
      </c>
      <c r="N25" s="4" t="s">
        <v>1220</v>
      </c>
    </row>
    <row spans="1:19" r="26">
      <c r="A26" s="4" t="s">
        <v>1221</v>
      </c>
    </row>
    <row spans="1:19" r="27">
      <c r="A27" s="3" t="s">
        <v>1205</v>
      </c>
    </row>
    <row spans="1:19" r="28">
      <c r="A28" s="4" t="s">
        <v>1222</v>
      </c>
      <c r="C28" s="5" t="n">
        <v>300000</v>
      </c>
    </row>
    <row spans="1:19" r="29">
      <c r="A29" s="4" t="s">
        <v>1223</v>
      </c>
      <c r="C29" s="9" t="n">
        <v>17.5</v>
      </c>
    </row>
    <row spans="1:19" r="30">
      <c r="A30" s="4" t="s">
        <v>1224</v>
      </c>
      <c r="C30" s="4" t="s">
        <v>607</v>
      </c>
    </row>
    <row spans="1:19" r="31">
      <c r="A31" s="4" t="s">
        <v>1225</v>
      </c>
      <c r="F31" s="5" t="n">
        <v>100000</v>
      </c>
    </row>
    <row spans="1:19" r="32">
      <c r="A32" s="4" t="s">
        <v>1212</v>
      </c>
      <c r="F32" s="5" t="n">
        <v>200000</v>
      </c>
    </row>
    <row spans="1:19" r="33">
      <c r="A33" s="4" t="s">
        <v>1226</v>
      </c>
    </row>
    <row spans="1:19" r="34">
      <c r="A34" s="3" t="s">
        <v>1205</v>
      </c>
    </row>
    <row spans="1:19" r="35">
      <c r="A35" s="4" t="s">
        <v>1227</v>
      </c>
      <c r="F35" s="4" t="s">
        <v>607</v>
      </c>
      <c r="J35" s="4" t="s">
        <v>607</v>
      </c>
      <c r="L35" s="4" t="s">
        <v>607</v>
      </c>
      <c r="R35" s="4" t="s">
        <v>607</v>
      </c>
    </row>
    <row spans="1:19" r="36">
      <c r="A36" s="4" t="s">
        <v>1228</v>
      </c>
      <c r="F36" s="4" t="s">
        <v>621</v>
      </c>
      <c r="J36" s="4" t="s">
        <v>621</v>
      </c>
      <c r="L36" s="4" t="s">
        <v>621</v>
      </c>
      <c r="R36" s="4" t="s">
        <v>621</v>
      </c>
    </row>
    <row spans="1:19" r="37">
      <c r="A37" s="4" t="s">
        <v>1229</v>
      </c>
      <c r="F37" s="4" t="s">
        <v>1230</v>
      </c>
      <c r="J37" s="4" t="s">
        <v>1230</v>
      </c>
      <c r="L37" s="4" t="s">
        <v>1230</v>
      </c>
      <c r="N37" s="4" t="s">
        <v>1230</v>
      </c>
      <c r="R37" s="4" t="s">
        <v>1230</v>
      </c>
    </row>
    <row spans="1:19" r="38">
      <c r="A38" s="4" t="s">
        <v>1231</v>
      </c>
      <c r="S38" s="6" t="n">
        <v>5</v>
      </c>
    </row>
    <row spans="1:19" r="39">
      <c r="A39" s="4" t="s">
        <v>1232</v>
      </c>
      <c r="L39" s="6" t="n">
        <v>5</v>
      </c>
      <c r="N39" s="6" t="n">
        <v>5</v>
      </c>
      <c r="R39" s="6" t="n">
        <v>5</v>
      </c>
      <c r="S39" s="6" t="n">
        <v>5</v>
      </c>
    </row>
    <row spans="1:19" r="40">
      <c r="A40" s="4" t="s">
        <v>1233</v>
      </c>
      <c r="E40" s="4" t="s">
        <v>646</v>
      </c>
      <c r="F40" s="4" t="s">
        <v>646</v>
      </c>
      <c r="J40" s="4" t="s">
        <v>646</v>
      </c>
      <c r="N40" s="4" t="s">
        <v>621</v>
      </c>
    </row>
    <row spans="1:19" r="41">
      <c r="A41" s="4" t="s">
        <v>1234</v>
      </c>
      <c r="D41" s="5" t="n">
        <v>2469250</v>
      </c>
      <c r="F41" s="5" t="n">
        <v>3199250</v>
      </c>
      <c r="L41" s="5" t="n">
        <v>2469250</v>
      </c>
      <c r="N41" s="5" t="n">
        <v>2361250</v>
      </c>
    </row>
    <row spans="1:19" r="42">
      <c r="A42" s="4" t="s">
        <v>1210</v>
      </c>
      <c r="D42" s="6" t="n">
        <v>838000</v>
      </c>
      <c r="E42" s="6" t="n">
        <v>-433000</v>
      </c>
      <c r="F42" s="6" t="n">
        <v>-5175000</v>
      </c>
      <c r="G42" s="5" t="n">
        <v>-1780000</v>
      </c>
      <c r="H42" s="5" t="n">
        <v>476000</v>
      </c>
      <c r="I42" s="6" t="n">
        <v>12352000</v>
      </c>
      <c r="J42" s="6" t="n">
        <v>-5608000</v>
      </c>
      <c r="K42" s="5" t="n">
        <v>12828000</v>
      </c>
      <c r="L42" s="6" t="n">
        <v>-4770000</v>
      </c>
      <c r="M42" s="5" t="n">
        <v>11048000</v>
      </c>
      <c r="N42" s="6" t="n">
        <v>-4692000</v>
      </c>
      <c r="O42" s="6" t="n">
        <v>11446000</v>
      </c>
      <c r="P42" s="6" t="n">
        <v>10569000</v>
      </c>
    </row>
    <row spans="1:19" r="43">
      <c r="A43" s="4" t="s">
        <v>1235</v>
      </c>
    </row>
    <row spans="1:19" r="44">
      <c r="A44" s="3" t="s">
        <v>1205</v>
      </c>
    </row>
    <row spans="1:19" r="45">
      <c r="A45" s="4" t="s">
        <v>1227</v>
      </c>
      <c r="F45" s="4" t="s">
        <v>607</v>
      </c>
      <c r="J45" s="4" t="s">
        <v>607</v>
      </c>
      <c r="L45" s="4" t="s">
        <v>607</v>
      </c>
      <c r="N45" s="4" t="s">
        <v>607</v>
      </c>
    </row>
    <row spans="1:19" r="46">
      <c r="A46" s="4" t="s">
        <v>1234</v>
      </c>
      <c r="D46" s="5" t="n">
        <v>4481074</v>
      </c>
      <c r="E46" s="5" t="n">
        <v>2452642</v>
      </c>
      <c r="F46" s="5" t="n">
        <v>1782704</v>
      </c>
      <c r="J46" s="5" t="n">
        <v>2452642</v>
      </c>
      <c r="L46" s="5" t="n">
        <v>4481074</v>
      </c>
      <c r="N46" s="5" t="n">
        <v>4302398</v>
      </c>
    </row>
    <row spans="1:19" r="47">
      <c r="A47" s="4" t="s">
        <v>1210</v>
      </c>
      <c r="D47" s="6" t="n">
        <v>6124000</v>
      </c>
      <c r="E47" s="6" t="n">
        <v>3008000</v>
      </c>
      <c r="F47" s="6" t="n">
        <v>970000</v>
      </c>
      <c r="G47" s="6" t="n">
        <v>1974000</v>
      </c>
      <c r="H47" s="6" t="n">
        <v>2893000</v>
      </c>
      <c r="I47" s="6" t="n">
        <v>5436000</v>
      </c>
      <c r="J47" s="6" t="n">
        <v>3978000</v>
      </c>
      <c r="K47" s="6" t="n">
        <v>8329000</v>
      </c>
      <c r="L47" s="6" t="n">
        <v>10102000</v>
      </c>
      <c r="M47" s="6" t="n">
        <v>10303000</v>
      </c>
      <c r="N47" s="6" t="n">
        <v>8631000</v>
      </c>
      <c r="O47" s="6" t="n">
        <v>12798000</v>
      </c>
      <c r="P47" s="6" t="n">
        <v>10707000</v>
      </c>
    </row>
    <row spans="1:19" r="48">
      <c r="A48" s="4" t="s">
        <v>1236</v>
      </c>
    </row>
    <row spans="1:19" r="49">
      <c r="A49" s="3" t="s">
        <v>1205</v>
      </c>
    </row>
    <row spans="1:19" r="50">
      <c r="A50" s="4" t="s">
        <v>1231</v>
      </c>
      <c r="F50" s="6" t="n">
        <v>5</v>
      </c>
      <c r="J50" s="6" t="n">
        <v>5</v>
      </c>
      <c r="L50" s="6" t="n">
        <v>5</v>
      </c>
      <c r="O50" s="6" t="n">
        <v>5</v>
      </c>
      <c r="P50" s="6" t="n">
        <v>5</v>
      </c>
    </row>
    <row spans="1:19" r="51">
      <c r="A51" s="4" t="s">
        <v>1232</v>
      </c>
      <c r="O51" s="9" t="n">
        <v>22.48</v>
      </c>
      <c r="P51" s="9" t="n">
        <v>24.5</v>
      </c>
      <c r="Q51" s="9" t="n">
        <v>33.2</v>
      </c>
    </row>
    <row spans="1:19" r="52">
      <c r="A52" s="4" t="s">
        <v>1234</v>
      </c>
      <c r="E52" s="5" t="n">
        <v>2469250</v>
      </c>
      <c r="J52" s="5" t="n">
        <v>2469250</v>
      </c>
      <c r="N52" s="5" t="n">
        <v>781000</v>
      </c>
    </row>
    <row spans="1:19" r="53">
      <c r="A53" s="4" t="s">
        <v>1237</v>
      </c>
    </row>
    <row spans="1:19" r="54">
      <c r="A54" s="3" t="s">
        <v>1205</v>
      </c>
    </row>
    <row spans="1:19" r="55">
      <c r="A55" s="4" t="s">
        <v>1234</v>
      </c>
      <c r="D55" s="5" t="n">
        <v>822000</v>
      </c>
      <c r="E55" s="5" t="n">
        <v>822000</v>
      </c>
      <c r="F55" s="5" t="n">
        <v>1025000</v>
      </c>
      <c r="J55" s="5" t="n">
        <v>822000</v>
      </c>
      <c r="L55" s="5" t="n">
        <v>822000</v>
      </c>
    </row>
    <row spans="1:19" r="56">
      <c r="A56" s="4" t="s">
        <v>1238</v>
      </c>
    </row>
    <row spans="1:19" r="57">
      <c r="A57" s="3" t="s">
        <v>1205</v>
      </c>
    </row>
    <row spans="1:19" r="58">
      <c r="A58" s="4" t="s">
        <v>1239</v>
      </c>
      <c r="F58" s="4" t="s">
        <v>1240</v>
      </c>
      <c r="J58" s="4" t="s">
        <v>1240</v>
      </c>
      <c r="L58" s="4" t="s">
        <v>1240</v>
      </c>
      <c r="N58" s="4" t="s">
        <v>1240</v>
      </c>
    </row>
    <row spans="1:19" r="59">
      <c r="A59" s="4" t="s">
        <v>1241</v>
      </c>
    </row>
    <row spans="1:19" r="60">
      <c r="A60" s="3" t="s">
        <v>1205</v>
      </c>
    </row>
    <row spans="1:19" r="61">
      <c r="A61" s="4" t="s">
        <v>1233</v>
      </c>
      <c r="D61" s="4" t="s">
        <v>646</v>
      </c>
      <c r="L61" s="4" t="s">
        <v>646</v>
      </c>
    </row>
    <row spans="1:19" r="62">
      <c r="A62" s="4" t="s">
        <v>1239</v>
      </c>
      <c r="F62" s="4" t="s">
        <v>646</v>
      </c>
      <c r="J62" s="4" t="s">
        <v>646</v>
      </c>
      <c r="L62" s="4" t="s">
        <v>646</v>
      </c>
      <c r="N62" s="4" t="s">
        <v>646</v>
      </c>
    </row>
    <row spans="1:19" r="63">
      <c r="A63" s="4" t="s">
        <v>1242</v>
      </c>
    </row>
    <row spans="1:19" r="64">
      <c r="A64" s="3" t="s">
        <v>1205</v>
      </c>
    </row>
    <row spans="1:19" r="65">
      <c r="A65" s="4" t="s">
        <v>1239</v>
      </c>
      <c r="F65" s="4" t="s">
        <v>650</v>
      </c>
      <c r="J65" s="4" t="s">
        <v>650</v>
      </c>
      <c r="L65" s="4" t="s">
        <v>650</v>
      </c>
      <c r="N65" s="4" t="s">
        <v>650</v>
      </c>
    </row>
    <row spans="1:19" r="66">
      <c r="A66" s="4" t="s">
        <v>1243</v>
      </c>
    </row>
    <row spans="1:19" r="67">
      <c r="A67" s="3" t="s">
        <v>1205</v>
      </c>
    </row>
    <row spans="1:19" r="68">
      <c r="A68" s="4" t="s">
        <v>1239</v>
      </c>
      <c r="F68" s="4" t="s">
        <v>1244</v>
      </c>
      <c r="J68" s="4" t="s">
        <v>1244</v>
      </c>
      <c r="L68" s="4" t="s">
        <v>1244</v>
      </c>
      <c r="N68" s="4" t="s">
        <v>12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spans="1:14" r="1">
      <c r="A1" s="1" t="s">
        <v>1245</v>
      </c>
      <c r="B1" s="2" t="s">
        <v>83</v>
      </c>
      <c r="H1" s="2" t="s">
        <v>84</v>
      </c>
      <c r="J1" s="2" t="s">
        <v>85</v>
      </c>
      <c r="L1" s="2" t="s">
        <v>1</v>
      </c>
    </row>
    <row spans="1:14" r="2">
      <c r="B2" s="2" t="s">
        <v>87</v>
      </c>
      <c r="C2" s="2" t="s">
        <v>4</v>
      </c>
      <c r="D2" s="2" t="s">
        <v>86</v>
      </c>
      <c r="E2" s="2" t="s">
        <v>616</v>
      </c>
      <c r="F2" s="2" t="s">
        <v>615</v>
      </c>
      <c r="G2" s="2" t="s">
        <v>614</v>
      </c>
      <c r="H2" s="2" t="s">
        <v>4</v>
      </c>
      <c r="I2" s="2" t="s">
        <v>615</v>
      </c>
      <c r="J2" s="2" t="s">
        <v>87</v>
      </c>
      <c r="K2" s="2" t="s">
        <v>616</v>
      </c>
      <c r="L2" s="2" t="s">
        <v>2</v>
      </c>
      <c r="M2" s="2" t="s">
        <v>32</v>
      </c>
      <c r="N2" s="2" t="s">
        <v>101</v>
      </c>
    </row>
    <row spans="1:14" r="3">
      <c r="A3" s="3" t="s">
        <v>1246</v>
      </c>
    </row>
    <row spans="1:14" r="4">
      <c r="A4" s="4" t="s">
        <v>1210</v>
      </c>
      <c r="B4" s="6" t="n">
        <v>6962</v>
      </c>
      <c r="C4" s="6" t="n">
        <v>2575</v>
      </c>
      <c r="D4" s="6" t="n">
        <v>-4205</v>
      </c>
      <c r="E4" s="6" t="n">
        <v>194</v>
      </c>
      <c r="F4" s="6" t="n">
        <v>3369</v>
      </c>
      <c r="G4" s="6" t="n">
        <v>17788</v>
      </c>
      <c r="H4" s="6" t="n">
        <v>-1630</v>
      </c>
      <c r="I4" s="6" t="n">
        <v>21157</v>
      </c>
      <c r="J4" s="6" t="n">
        <v>5332</v>
      </c>
      <c r="K4" s="6" t="n">
        <v>21351</v>
      </c>
      <c r="L4" s="6" t="n">
        <v>3939</v>
      </c>
      <c r="M4" s="6" t="n">
        <v>24244</v>
      </c>
      <c r="N4" s="6" t="n">
        <v>21276</v>
      </c>
    </row>
    <row spans="1:14" r="5">
      <c r="A5" s="4" t="s">
        <v>1235</v>
      </c>
    </row>
    <row spans="1:14" r="6">
      <c r="A6" s="3" t="s">
        <v>1246</v>
      </c>
    </row>
    <row spans="1:14" r="7">
      <c r="A7" s="4" t="s">
        <v>1210</v>
      </c>
      <c r="B7" s="5" t="n">
        <v>6124</v>
      </c>
      <c r="C7" s="5" t="n">
        <v>3008</v>
      </c>
      <c r="D7" s="5" t="n">
        <v>970</v>
      </c>
      <c r="E7" s="5" t="n">
        <v>1974</v>
      </c>
      <c r="F7" s="5" t="n">
        <v>2893</v>
      </c>
      <c r="G7" s="5" t="n">
        <v>5436</v>
      </c>
      <c r="H7" s="5" t="n">
        <v>3978</v>
      </c>
      <c r="I7" s="5" t="n">
        <v>8329</v>
      </c>
      <c r="J7" s="5" t="n">
        <v>10102</v>
      </c>
      <c r="K7" s="5" t="n">
        <v>10303</v>
      </c>
      <c r="L7" s="5" t="n">
        <v>8631</v>
      </c>
      <c r="M7" s="5" t="n">
        <v>12798</v>
      </c>
      <c r="N7" s="5" t="n">
        <v>10707</v>
      </c>
    </row>
    <row spans="1:14" r="8">
      <c r="A8" s="4" t="s">
        <v>1226</v>
      </c>
    </row>
    <row spans="1:14" r="9">
      <c r="A9" s="3" t="s">
        <v>1246</v>
      </c>
    </row>
    <row spans="1:14" r="10">
      <c r="A10" s="4" t="s">
        <v>1210</v>
      </c>
      <c r="B10" s="6" t="n">
        <v>838</v>
      </c>
      <c r="C10" s="6" t="n">
        <v>-433</v>
      </c>
      <c r="D10" s="6" t="n">
        <v>-5175</v>
      </c>
      <c r="E10" s="6" t="n">
        <v>-1780</v>
      </c>
      <c r="F10" s="6" t="n">
        <v>476</v>
      </c>
      <c r="G10" s="6" t="n">
        <v>12352</v>
      </c>
      <c r="H10" s="6" t="n">
        <v>-5608</v>
      </c>
      <c r="I10" s="6" t="n">
        <v>12828</v>
      </c>
      <c r="J10" s="6" t="n">
        <v>-4770</v>
      </c>
      <c r="K10" s="6" t="n">
        <v>11048</v>
      </c>
      <c r="L10" s="6" t="n">
        <v>-4692</v>
      </c>
      <c r="M10" s="6" t="n">
        <v>11446</v>
      </c>
      <c r="N10" s="6" t="n">
        <v>10569</v>
      </c>
    </row>
  </sheetData>
  <mergeCells count="5">
    <mergeCell ref="A1:A2"/>
    <mergeCell ref="B1:G1"/>
    <mergeCell ref="H1:I1"/>
    <mergeCell ref="J1:K1"/>
    <mergeCell ref="L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r="A1" s="1" t="s">
        <v>1247</v>
      </c>
      <c r="B1" s="2" t="s">
        <v>83</v>
      </c>
      <c r="D1" s="2" t="s">
        <v>1</v>
      </c>
    </row>
    <row spans="1:6" r="2">
      <c r="B2" s="2" t="s">
        <v>86</v>
      </c>
      <c r="C2" s="2" t="s">
        <v>614</v>
      </c>
      <c r="D2" s="2" t="s">
        <v>2</v>
      </c>
      <c r="E2" s="2" t="s">
        <v>32</v>
      </c>
      <c r="F2" s="2" t="s">
        <v>101</v>
      </c>
    </row>
    <row spans="1:6" r="3">
      <c r="A3" s="3" t="s">
        <v>283</v>
      </c>
    </row>
    <row spans="1:6" r="4">
      <c r="A4" s="4" t="s">
        <v>1248</v>
      </c>
      <c r="B4" s="6" t="n">
        <v>241</v>
      </c>
      <c r="C4" s="6" t="n">
        <v>196</v>
      </c>
      <c r="D4" s="6" t="n">
        <v>785</v>
      </c>
      <c r="E4" s="6" t="n">
        <v>866</v>
      </c>
      <c r="F4" s="6" t="n">
        <v>813</v>
      </c>
    </row>
    <row spans="1:6" r="5">
      <c r="A5" s="4" t="s">
        <v>1249</v>
      </c>
      <c r="B5" s="4" t="s">
        <v>65</v>
      </c>
      <c r="C5" s="4" t="s">
        <v>65</v>
      </c>
      <c r="D5" s="5" t="n">
        <v>365541</v>
      </c>
      <c r="E5" s="5" t="n">
        <v>92297</v>
      </c>
      <c r="F5" s="5" t="n">
        <v>74806</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80"/>
    <col customWidth="1" max="5" min="5" width="80"/>
  </cols>
  <sheetData>
    <row spans="1:5" r="1">
      <c r="A1" s="1" t="s">
        <v>219</v>
      </c>
      <c r="B1" s="2" t="s">
        <v>83</v>
      </c>
      <c r="C1" s="2" t="s">
        <v>84</v>
      </c>
      <c r="D1" s="2" t="s">
        <v>85</v>
      </c>
      <c r="E1" s="2" t="s">
        <v>1</v>
      </c>
    </row>
    <row spans="1:5" r="2">
      <c r="B2" s="2" t="s">
        <v>86</v>
      </c>
      <c r="C2" s="2" t="s">
        <v>4</v>
      </c>
      <c r="D2" s="2" t="s">
        <v>87</v>
      </c>
      <c r="E2" s="2" t="s">
        <v>2</v>
      </c>
    </row>
    <row spans="1:5" r="3">
      <c r="A3" s="3" t="s">
        <v>220</v>
      </c>
    </row>
    <row spans="1:5" r="4">
      <c r="A4" s="4" t="s">
        <v>219</v>
      </c>
      <c r="B4" s="4" t="s">
        <v>221</v>
      </c>
      <c r="C4" s="4" t="s">
        <v>222</v>
      </c>
      <c r="D4" s="4" t="s">
        <v>223</v>
      </c>
      <c r="E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r="A1" s="1" t="s">
        <v>1250</v>
      </c>
      <c r="B1" s="2" t="s">
        <v>83</v>
      </c>
      <c r="D1" s="2" t="s">
        <v>1</v>
      </c>
    </row>
    <row spans="1:6" r="2">
      <c r="B2" s="2" t="s">
        <v>86</v>
      </c>
      <c r="C2" s="2" t="s">
        <v>614</v>
      </c>
      <c r="D2" s="2" t="s">
        <v>2</v>
      </c>
      <c r="E2" s="2" t="s">
        <v>32</v>
      </c>
      <c r="F2" s="2" t="s">
        <v>101</v>
      </c>
    </row>
    <row spans="1:6" r="3">
      <c r="A3" s="3" t="s">
        <v>1251</v>
      </c>
    </row>
    <row spans="1:6" r="4">
      <c r="A4" s="4" t="s">
        <v>1252</v>
      </c>
      <c r="B4" s="6" t="n">
        <v>1957</v>
      </c>
      <c r="C4" s="6" t="n">
        <v>1956</v>
      </c>
      <c r="D4" s="6" t="n">
        <v>2424</v>
      </c>
      <c r="E4" s="6" t="n">
        <v>8228</v>
      </c>
      <c r="F4" s="6" t="n">
        <v>6119</v>
      </c>
    </row>
    <row spans="1:6" r="5">
      <c r="A5" s="4" t="s">
        <v>1253</v>
      </c>
    </row>
    <row spans="1:6" r="6">
      <c r="A6" s="3" t="s">
        <v>1251</v>
      </c>
    </row>
    <row spans="1:6" r="7">
      <c r="A7" s="4" t="s">
        <v>1252</v>
      </c>
      <c r="B7" s="5" t="n">
        <v>1480</v>
      </c>
      <c r="C7" s="5" t="n">
        <v>1279</v>
      </c>
      <c r="D7" s="5" t="n">
        <v>-768</v>
      </c>
      <c r="E7" s="5" t="n">
        <v>4833</v>
      </c>
      <c r="F7" s="5" t="n">
        <v>2738</v>
      </c>
    </row>
    <row spans="1:6" r="8">
      <c r="A8" s="4" t="s">
        <v>1254</v>
      </c>
    </row>
    <row spans="1:6" r="9">
      <c r="A9" s="3" t="s">
        <v>1251</v>
      </c>
    </row>
    <row spans="1:6" r="10">
      <c r="A10" s="4" t="s">
        <v>1252</v>
      </c>
      <c r="B10" s="6" t="n">
        <v>477</v>
      </c>
      <c r="C10" s="6" t="n">
        <v>677</v>
      </c>
      <c r="D10" s="6" t="n">
        <v>3192</v>
      </c>
      <c r="E10" s="6" t="n">
        <v>3395</v>
      </c>
      <c r="F10" s="6" t="n">
        <v>3381</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U6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4"/>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r="A1" s="1" t="s">
        <v>1255</v>
      </c>
      <c r="B1" s="2" t="s">
        <v>1256</v>
      </c>
      <c r="C1" s="2" t="s">
        <v>1257</v>
      </c>
      <c r="D1" s="2" t="s">
        <v>609</v>
      </c>
      <c r="E1" s="2" t="s">
        <v>1258</v>
      </c>
      <c r="F1" s="2" t="s">
        <v>1259</v>
      </c>
      <c r="G1" s="2" t="s">
        <v>1260</v>
      </c>
      <c r="H1" s="2" t="s">
        <v>1261</v>
      </c>
      <c r="I1" s="2" t="s">
        <v>655</v>
      </c>
      <c r="J1" s="2" t="s">
        <v>656</v>
      </c>
      <c r="K1" s="2" t="s">
        <v>657</v>
      </c>
      <c r="L1" s="2" t="s">
        <v>659</v>
      </c>
      <c r="M1" s="2" t="s">
        <v>660</v>
      </c>
      <c r="N1" s="2" t="s">
        <v>661</v>
      </c>
      <c r="O1" s="2" t="s">
        <v>656</v>
      </c>
      <c r="P1" s="2" t="s">
        <v>660</v>
      </c>
      <c r="Q1" s="2" t="s">
        <v>655</v>
      </c>
      <c r="R1" s="2" t="s">
        <v>659</v>
      </c>
      <c r="S1" s="2" t="s">
        <v>654</v>
      </c>
      <c r="T1" s="2" t="s">
        <v>658</v>
      </c>
      <c r="U1" s="2" t="s">
        <v>662</v>
      </c>
    </row>
    <row spans="1:21" r="2">
      <c r="A2" s="3" t="s">
        <v>1262</v>
      </c>
    </row>
    <row spans="1:21" r="3">
      <c r="A3" s="4" t="s">
        <v>617</v>
      </c>
      <c r="I3" s="6" t="n">
        <v>537425000</v>
      </c>
      <c r="J3" s="6" t="n">
        <v>550096000</v>
      </c>
      <c r="K3" s="6" t="n">
        <v>561953000</v>
      </c>
      <c r="O3" s="6" t="n">
        <v>550096000</v>
      </c>
      <c r="Q3" s="6" t="n">
        <v>537425000</v>
      </c>
      <c r="S3" s="6" t="n">
        <v>487085000</v>
      </c>
      <c r="T3" s="6" t="n">
        <v>559834000</v>
      </c>
      <c r="U3" s="6" t="n">
        <v>287818000</v>
      </c>
    </row>
    <row spans="1:21" r="4">
      <c r="A4" s="4" t="s">
        <v>1263</v>
      </c>
      <c r="I4" s="5" t="n">
        <v>5073042000</v>
      </c>
      <c r="J4" s="5" t="n">
        <v>4469074000</v>
      </c>
      <c r="K4" s="5" t="n">
        <v>4290765000</v>
      </c>
      <c r="O4" s="5" t="n">
        <v>4469074000</v>
      </c>
      <c r="Q4" s="5" t="n">
        <v>5073042000</v>
      </c>
      <c r="T4" s="5" t="n">
        <v>4240073000</v>
      </c>
    </row>
    <row spans="1:21" r="5">
      <c r="A5" s="4" t="s">
        <v>1264</v>
      </c>
      <c r="I5" s="6" t="n">
        <v>700000</v>
      </c>
      <c r="J5" s="6" t="n">
        <v>500000</v>
      </c>
      <c r="K5" s="6" t="n">
        <v>900000</v>
      </c>
      <c r="L5" s="6" t="n">
        <v>1000000</v>
      </c>
      <c r="M5" s="6" t="n">
        <v>1100000</v>
      </c>
      <c r="N5" s="6" t="n">
        <v>700000</v>
      </c>
      <c r="O5" s="6" t="n">
        <v>1400000</v>
      </c>
      <c r="P5" s="6" t="n">
        <v>1800000</v>
      </c>
      <c r="Q5" s="5" t="n">
        <v>2100000</v>
      </c>
      <c r="R5" s="6" t="n">
        <v>2800000</v>
      </c>
      <c r="S5" s="5" t="n">
        <v>3300000</v>
      </c>
      <c r="T5" s="5" t="n">
        <v>3800000</v>
      </c>
      <c r="U5" s="5" t="n">
        <v>1700000</v>
      </c>
    </row>
    <row spans="1:21" r="6">
      <c r="A6" s="4" t="s">
        <v>1265</v>
      </c>
      <c r="S6" s="5" t="n">
        <v>34700000</v>
      </c>
      <c r="T6" s="5" t="n">
        <v>38700000</v>
      </c>
      <c r="U6" s="5" t="n">
        <v>38900000</v>
      </c>
    </row>
    <row spans="1:21" r="7">
      <c r="A7" s="4" t="s">
        <v>1266</v>
      </c>
    </row>
    <row spans="1:21" r="8">
      <c r="A8" s="3" t="s">
        <v>1262</v>
      </c>
    </row>
    <row spans="1:21" r="9">
      <c r="A9" s="4" t="s">
        <v>1267</v>
      </c>
      <c r="S9" s="5" t="n">
        <v>3700000</v>
      </c>
      <c r="T9" s="6" t="n">
        <v>3100000</v>
      </c>
      <c r="U9" s="6" t="n">
        <v>1900000</v>
      </c>
    </row>
    <row spans="1:21" r="10">
      <c r="A10" s="4" t="s">
        <v>1268</v>
      </c>
    </row>
    <row spans="1:21" r="11">
      <c r="A11" s="3" t="s">
        <v>1262</v>
      </c>
    </row>
    <row spans="1:21" r="12">
      <c r="A12" s="4" t="s">
        <v>1269</v>
      </c>
      <c r="C12" s="6" t="n">
        <v>200000</v>
      </c>
      <c r="Q12" s="5" t="n">
        <v>500000</v>
      </c>
      <c r="S12" s="5" t="n">
        <v>1100000</v>
      </c>
    </row>
    <row spans="1:21" r="13">
      <c r="A13" s="4" t="s">
        <v>1270</v>
      </c>
      <c r="Q13" s="5" t="n">
        <v>5300000</v>
      </c>
      <c r="S13" s="6" t="n">
        <v>5300000</v>
      </c>
    </row>
    <row spans="1:21" r="14">
      <c r="A14" s="4" t="s">
        <v>1271</v>
      </c>
      <c r="B14" s="9" t="n">
        <v>3.24</v>
      </c>
    </row>
    <row spans="1:21" r="15">
      <c r="A15" s="4" t="s">
        <v>1272</v>
      </c>
      <c r="S15" s="4" t="s">
        <v>1273</v>
      </c>
    </row>
    <row spans="1:21" r="16">
      <c r="A16" s="4" t="s">
        <v>1274</v>
      </c>
    </row>
    <row spans="1:21" r="17">
      <c r="A17" s="3" t="s">
        <v>1262</v>
      </c>
    </row>
    <row spans="1:21" r="18">
      <c r="A18" s="4" t="s">
        <v>1269</v>
      </c>
      <c r="Q18" s="6" t="n">
        <v>1000000</v>
      </c>
    </row>
    <row spans="1:21" r="19">
      <c r="A19" s="4" t="s">
        <v>1275</v>
      </c>
    </row>
    <row spans="1:21" r="20">
      <c r="A20" s="3" t="s">
        <v>1262</v>
      </c>
    </row>
    <row spans="1:21" r="21">
      <c r="A21" s="4" t="s">
        <v>1276</v>
      </c>
      <c r="Q21" s="4" t="s">
        <v>646</v>
      </c>
      <c r="S21" s="4" t="s">
        <v>646</v>
      </c>
    </row>
    <row spans="1:21" r="22">
      <c r="A22" s="4" t="s">
        <v>1277</v>
      </c>
    </row>
    <row spans="1:21" r="23">
      <c r="A23" s="3" t="s">
        <v>1262</v>
      </c>
    </row>
    <row spans="1:21" r="24">
      <c r="A24" s="4" t="s">
        <v>1276</v>
      </c>
      <c r="Q24" s="4" t="s">
        <v>646</v>
      </c>
      <c r="S24" s="4" t="s">
        <v>646</v>
      </c>
    </row>
    <row spans="1:21" r="25">
      <c r="A25" s="4" t="s">
        <v>1278</v>
      </c>
      <c r="B25" s="5" t="n">
        <v>1644737</v>
      </c>
    </row>
    <row spans="1:21" r="26">
      <c r="A26" s="4" t="s">
        <v>1279</v>
      </c>
      <c r="B26" s="9" t="n">
        <v>3.04</v>
      </c>
    </row>
    <row spans="1:21" r="27">
      <c r="A27" s="4" t="s">
        <v>1280</v>
      </c>
    </row>
    <row spans="1:21" r="28">
      <c r="A28" s="3" t="s">
        <v>1262</v>
      </c>
    </row>
    <row spans="1:21" r="29">
      <c r="A29" s="4" t="s">
        <v>1281</v>
      </c>
      <c r="S29" s="4" t="s">
        <v>1282</v>
      </c>
    </row>
    <row spans="1:21" r="30">
      <c r="A30" s="4" t="s">
        <v>647</v>
      </c>
    </row>
    <row spans="1:21" r="31">
      <c r="A31" s="3" t="s">
        <v>1262</v>
      </c>
    </row>
    <row spans="1:21" r="32">
      <c r="A32" s="4" t="s">
        <v>804</v>
      </c>
      <c r="I32" s="4" t="s">
        <v>805</v>
      </c>
      <c r="J32" s="4" t="s">
        <v>805</v>
      </c>
      <c r="K32" s="4" t="s">
        <v>805</v>
      </c>
      <c r="O32" s="4" t="s">
        <v>805</v>
      </c>
      <c r="Q32" s="4" t="s">
        <v>805</v>
      </c>
      <c r="S32" s="4" t="s">
        <v>805</v>
      </c>
    </row>
    <row spans="1:21" r="33">
      <c r="A33" s="4" t="s">
        <v>808</v>
      </c>
      <c r="I33" s="6" t="n">
        <v>100000000</v>
      </c>
      <c r="J33" s="6" t="n">
        <v>100000000</v>
      </c>
      <c r="K33" s="6" t="n">
        <v>100000000</v>
      </c>
      <c r="O33" s="6" t="n">
        <v>100000000</v>
      </c>
      <c r="Q33" s="6" t="n">
        <v>100000000</v>
      </c>
      <c r="S33" s="6" t="n">
        <v>100000000</v>
      </c>
    </row>
    <row spans="1:21" r="34">
      <c r="A34" s="4" t="s">
        <v>1283</v>
      </c>
      <c r="K34" s="4" t="s">
        <v>607</v>
      </c>
    </row>
    <row spans="1:21" r="35">
      <c r="A35" s="4" t="s">
        <v>649</v>
      </c>
      <c r="D35" s="4" t="s">
        <v>650</v>
      </c>
      <c r="O35" s="4" t="s">
        <v>650</v>
      </c>
    </row>
    <row spans="1:21" r="36">
      <c r="A36" s="4" t="s">
        <v>1267</v>
      </c>
      <c r="I36" s="5" t="n">
        <v>900000</v>
      </c>
      <c r="J36" s="5" t="n">
        <v>1000000</v>
      </c>
      <c r="K36" s="6" t="n">
        <v>900000</v>
      </c>
      <c r="L36" s="6" t="n">
        <v>800000</v>
      </c>
      <c r="M36" s="6" t="n">
        <v>800000</v>
      </c>
      <c r="N36" s="6" t="n">
        <v>600000</v>
      </c>
      <c r="O36" s="6" t="n">
        <v>1900000</v>
      </c>
      <c r="P36" s="6" t="n">
        <v>1400000</v>
      </c>
      <c r="Q36" s="5" t="n">
        <v>2800000</v>
      </c>
      <c r="R36" s="6" t="n">
        <v>2200000</v>
      </c>
    </row>
    <row spans="1:21" r="37">
      <c r="A37" s="4" t="s">
        <v>1284</v>
      </c>
    </row>
    <row spans="1:21" r="38">
      <c r="A38" s="3" t="s">
        <v>1262</v>
      </c>
    </row>
    <row spans="1:21" r="39">
      <c r="A39" s="4" t="s">
        <v>1283</v>
      </c>
      <c r="S39" s="4" t="s">
        <v>607</v>
      </c>
      <c r="T39" s="4" t="s">
        <v>607</v>
      </c>
      <c r="U39" s="4" t="s">
        <v>607</v>
      </c>
    </row>
    <row spans="1:21" r="40">
      <c r="A40" s="4" t="s">
        <v>1285</v>
      </c>
    </row>
    <row spans="1:21" r="41">
      <c r="A41" s="3" t="s">
        <v>1262</v>
      </c>
    </row>
    <row spans="1:21" r="42">
      <c r="A42" s="4" t="s">
        <v>617</v>
      </c>
      <c r="I42" s="5" t="n">
        <v>36700000</v>
      </c>
      <c r="J42" s="5" t="n">
        <v>36700000</v>
      </c>
      <c r="K42" s="5" t="n">
        <v>36700000</v>
      </c>
      <c r="O42" s="5" t="n">
        <v>36700000</v>
      </c>
      <c r="Q42" s="5" t="n">
        <v>36700000</v>
      </c>
      <c r="S42" s="6" t="n">
        <v>36700000</v>
      </c>
    </row>
    <row spans="1:21" r="43">
      <c r="A43" s="4" t="s">
        <v>1286</v>
      </c>
      <c r="I43" s="5" t="n">
        <v>3300000</v>
      </c>
      <c r="J43" s="5" t="n">
        <v>3300000</v>
      </c>
      <c r="K43" s="6" t="n">
        <v>3300000</v>
      </c>
      <c r="O43" s="5" t="n">
        <v>3300000</v>
      </c>
      <c r="Q43" s="5" t="n">
        <v>3300000</v>
      </c>
      <c r="S43" s="5" t="n">
        <v>3300000</v>
      </c>
    </row>
    <row spans="1:21" r="44">
      <c r="A44" s="4" t="s">
        <v>1283</v>
      </c>
      <c r="K44" s="4" t="s">
        <v>607</v>
      </c>
    </row>
    <row spans="1:21" r="45">
      <c r="A45" s="4" t="s">
        <v>1287</v>
      </c>
    </row>
    <row spans="1:21" r="46">
      <c r="A46" s="3" t="s">
        <v>1262</v>
      </c>
    </row>
    <row spans="1:21" r="47">
      <c r="A47" s="4" t="s">
        <v>617</v>
      </c>
      <c r="I47" s="5" t="n">
        <v>65000000</v>
      </c>
      <c r="J47" s="5" t="n">
        <v>65000000</v>
      </c>
      <c r="K47" s="6" t="n">
        <v>65000000</v>
      </c>
      <c r="O47" s="5" t="n">
        <v>65000000</v>
      </c>
      <c r="Q47" s="5" t="n">
        <v>65000000</v>
      </c>
      <c r="S47" s="5" t="n">
        <v>65000000</v>
      </c>
    </row>
    <row spans="1:21" r="48">
      <c r="A48" s="4" t="s">
        <v>1263</v>
      </c>
      <c r="I48" s="5" t="n">
        <v>1800000</v>
      </c>
      <c r="J48" s="5" t="n">
        <v>1800000</v>
      </c>
      <c r="K48" s="5" t="n">
        <v>1800000</v>
      </c>
      <c r="O48" s="5" t="n">
        <v>1800000</v>
      </c>
      <c r="Q48" s="5" t="n">
        <v>1800000</v>
      </c>
      <c r="S48" s="5" t="n">
        <v>1800000</v>
      </c>
    </row>
    <row spans="1:21" r="49">
      <c r="A49" s="4" t="s">
        <v>1286</v>
      </c>
      <c r="I49" s="5" t="n">
        <v>6300000</v>
      </c>
      <c r="J49" s="5" t="n">
        <v>6300000</v>
      </c>
      <c r="K49" s="5" t="n">
        <v>6300000</v>
      </c>
      <c r="O49" s="5" t="n">
        <v>6300000</v>
      </c>
      <c r="Q49" s="5" t="n">
        <v>6300000</v>
      </c>
      <c r="S49" s="5" t="n">
        <v>6300000</v>
      </c>
    </row>
    <row spans="1:21" r="50">
      <c r="A50" s="4" t="s">
        <v>1288</v>
      </c>
    </row>
    <row spans="1:21" r="51">
      <c r="A51" s="3" t="s">
        <v>1262</v>
      </c>
    </row>
    <row spans="1:21" r="52">
      <c r="A52" s="4" t="s">
        <v>617</v>
      </c>
      <c r="I52" s="5" t="n">
        <v>18600000</v>
      </c>
      <c r="J52" s="5" t="n">
        <v>18600000</v>
      </c>
      <c r="K52" s="5" t="n">
        <v>18600000</v>
      </c>
      <c r="O52" s="5" t="n">
        <v>18600000</v>
      </c>
      <c r="Q52" s="5" t="n">
        <v>18600000</v>
      </c>
      <c r="S52" s="5" t="n">
        <v>18600000</v>
      </c>
    </row>
    <row spans="1:21" r="53">
      <c r="A53" s="4" t="s">
        <v>1286</v>
      </c>
      <c r="I53" s="6" t="n">
        <v>1700000</v>
      </c>
      <c r="J53" s="6" t="n">
        <v>1700000</v>
      </c>
      <c r="K53" s="6" t="n">
        <v>1700000</v>
      </c>
      <c r="O53" s="6" t="n">
        <v>1700000</v>
      </c>
      <c r="Q53" s="6" t="n">
        <v>1700000</v>
      </c>
      <c r="S53" s="6" t="n">
        <v>1700000</v>
      </c>
    </row>
    <row spans="1:21" r="54">
      <c r="A54" s="4" t="s">
        <v>1289</v>
      </c>
    </row>
    <row spans="1:21" r="55">
      <c r="A55" s="3" t="s">
        <v>1262</v>
      </c>
    </row>
    <row spans="1:21" r="56">
      <c r="A56" s="4" t="s">
        <v>649</v>
      </c>
      <c r="Q56" s="4" t="s">
        <v>650</v>
      </c>
    </row>
    <row spans="1:21" r="57">
      <c r="A57" s="4" t="s">
        <v>1290</v>
      </c>
      <c r="E57" s="10" t="n">
        <v>0.98</v>
      </c>
      <c r="F57" s="10" t="n">
        <v>0.98</v>
      </c>
      <c r="G57" s="10" t="n">
        <v>1.15</v>
      </c>
      <c r="H57" s="10" t="n">
        <v>0.83</v>
      </c>
    </row>
    <row spans="1:21" r="58">
      <c r="A58" s="4" t="s">
        <v>811</v>
      </c>
    </row>
    <row spans="1:21" r="59">
      <c r="A59" s="3" t="s">
        <v>1262</v>
      </c>
    </row>
    <row spans="1:21" r="60">
      <c r="A60" s="4" t="s">
        <v>804</v>
      </c>
      <c r="G60" s="4" t="s">
        <v>813</v>
      </c>
      <c r="J60" s="4" t="s">
        <v>812</v>
      </c>
      <c r="K60" s="4" t="s">
        <v>812</v>
      </c>
      <c r="M60" s="4" t="s">
        <v>813</v>
      </c>
      <c r="N60" s="4" t="s">
        <v>813</v>
      </c>
      <c r="O60" s="4" t="s">
        <v>812</v>
      </c>
      <c r="P60" s="4" t="s">
        <v>813</v>
      </c>
    </row>
    <row spans="1:21" r="61">
      <c r="A61" s="4" t="s">
        <v>881</v>
      </c>
    </row>
    <row spans="1:21" r="62">
      <c r="A62" s="3" t="s">
        <v>1262</v>
      </c>
    </row>
    <row spans="1:21" r="63">
      <c r="A63" s="4" t="s">
        <v>1021</v>
      </c>
      <c r="B63" s="4" t="s">
        <v>8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X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spans="1:24" r="1">
      <c r="A1" s="1" t="s">
        <v>1291</v>
      </c>
      <c r="B1" s="2" t="s">
        <v>83</v>
      </c>
      <c r="R1" s="2" t="s">
        <v>84</v>
      </c>
      <c r="T1" s="2" t="s">
        <v>85</v>
      </c>
      <c r="V1" s="2" t="s">
        <v>1</v>
      </c>
    </row>
    <row spans="1:24" r="2">
      <c r="B2" s="2" t="s">
        <v>2</v>
      </c>
      <c r="C2" s="2" t="s">
        <v>171</v>
      </c>
      <c r="D2" s="2" t="s">
        <v>87</v>
      </c>
      <c r="F2" s="2" t="s">
        <v>4</v>
      </c>
      <c r="H2" s="2" t="s">
        <v>86</v>
      </c>
      <c r="J2" s="2" t="s">
        <v>32</v>
      </c>
      <c r="L2" s="2" t="s">
        <v>616</v>
      </c>
      <c r="N2" s="2" t="s">
        <v>615</v>
      </c>
      <c r="P2" s="2" t="s">
        <v>614</v>
      </c>
      <c r="R2" s="2" t="s">
        <v>4</v>
      </c>
      <c r="S2" s="2" t="s">
        <v>615</v>
      </c>
      <c r="T2" s="2" t="s">
        <v>87</v>
      </c>
      <c r="U2" s="2" t="s">
        <v>616</v>
      </c>
      <c r="V2" s="2" t="s">
        <v>2</v>
      </c>
      <c r="W2" s="2" t="s">
        <v>32</v>
      </c>
      <c r="X2" s="2" t="s">
        <v>101</v>
      </c>
    </row>
    <row spans="1:24" r="3">
      <c r="A3" s="3" t="s">
        <v>295</v>
      </c>
    </row>
    <row spans="1:24" r="4">
      <c r="A4" s="4" t="s">
        <v>147</v>
      </c>
      <c r="B4" s="6" t="n">
        <v>-1690004</v>
      </c>
      <c r="D4" s="6" t="n">
        <v>-495061</v>
      </c>
      <c r="E4" s="4" t="s">
        <v>172</v>
      </c>
      <c r="F4" s="6" t="n">
        <v>-275963</v>
      </c>
      <c r="G4" s="4" t="s">
        <v>173</v>
      </c>
      <c r="H4" s="6" t="n">
        <v>27190</v>
      </c>
      <c r="J4" s="6" t="n">
        <v>-15403</v>
      </c>
      <c r="L4" s="6" t="n">
        <v>6318</v>
      </c>
      <c r="N4" s="6" t="n">
        <v>1928</v>
      </c>
      <c r="P4" s="6" t="n">
        <v>25282</v>
      </c>
      <c r="R4" s="6" t="n">
        <v>-248773</v>
      </c>
      <c r="S4" s="6" t="n">
        <v>27210</v>
      </c>
      <c r="T4" s="6" t="n">
        <v>-743834</v>
      </c>
      <c r="U4" s="6" t="n">
        <v>33528</v>
      </c>
      <c r="V4" s="6" t="n">
        <v>-2433838</v>
      </c>
      <c r="W4" s="6" t="n">
        <v>18125</v>
      </c>
      <c r="X4" s="6" t="n">
        <v>180783</v>
      </c>
    </row>
    <row spans="1:24" r="5">
      <c r="A5" s="4" t="s">
        <v>146</v>
      </c>
      <c r="B5" s="5" t="n">
        <v>2864</v>
      </c>
      <c r="D5" s="5" t="n">
        <v>2862</v>
      </c>
      <c r="E5" s="4" t="s">
        <v>172</v>
      </c>
      <c r="F5" s="5" t="n">
        <v>2870</v>
      </c>
      <c r="G5" s="4" t="s">
        <v>173</v>
      </c>
      <c r="H5" s="5" t="n">
        <v>2872</v>
      </c>
      <c r="J5" s="5" t="n">
        <v>2872</v>
      </c>
      <c r="L5" s="5" t="n">
        <v>2872</v>
      </c>
      <c r="N5" s="5" t="n">
        <v>2872</v>
      </c>
      <c r="P5" s="5" t="n">
        <v>2873</v>
      </c>
      <c r="R5" s="5" t="n">
        <v>5742</v>
      </c>
      <c r="S5" s="5" t="n">
        <v>5745</v>
      </c>
      <c r="T5" s="5" t="n">
        <v>8605</v>
      </c>
      <c r="U5" s="5" t="n">
        <v>8617</v>
      </c>
      <c r="V5" s="5" t="n">
        <v>11468</v>
      </c>
      <c r="W5" s="5" t="n">
        <v>11489</v>
      </c>
      <c r="X5" s="5" t="n">
        <v>11496</v>
      </c>
    </row>
    <row spans="1:24" r="6">
      <c r="A6" s="4" t="s">
        <v>127</v>
      </c>
      <c r="B6" s="6" t="n">
        <v>-1692868</v>
      </c>
      <c r="D6" s="6" t="n">
        <v>-497923</v>
      </c>
      <c r="E6" s="4" t="s">
        <v>172</v>
      </c>
      <c r="F6" s="6" t="n">
        <v>-278833</v>
      </c>
      <c r="G6" s="4" t="s">
        <v>173</v>
      </c>
      <c r="H6" s="6" t="n">
        <v>24318</v>
      </c>
      <c r="J6" s="6" t="n">
        <v>-18275</v>
      </c>
      <c r="L6" s="6" t="n">
        <v>3446</v>
      </c>
      <c r="N6" s="6" t="n">
        <v>-944</v>
      </c>
      <c r="P6" s="6" t="n">
        <v>22409</v>
      </c>
      <c r="R6" s="6" t="n">
        <v>-254515</v>
      </c>
      <c r="S6" s="6" t="n">
        <v>21465</v>
      </c>
      <c r="T6" s="6" t="n">
        <v>-752439</v>
      </c>
      <c r="U6" s="6" t="n">
        <v>24911</v>
      </c>
      <c r="V6" s="6" t="n">
        <v>-2445306</v>
      </c>
      <c r="W6" s="6" t="n">
        <v>6636</v>
      </c>
      <c r="X6" s="6" t="n">
        <v>169287</v>
      </c>
    </row>
    <row spans="1:24" r="7">
      <c r="A7" s="4" t="s">
        <v>1292</v>
      </c>
      <c r="D7" s="5" t="n">
        <v>94408000</v>
      </c>
      <c r="F7" s="5" t="n">
        <v>93993000</v>
      </c>
      <c r="H7" s="5" t="n">
        <v>93833000</v>
      </c>
      <c r="L7" s="5" t="n">
        <v>70437000</v>
      </c>
      <c r="N7" s="5" t="n">
        <v>73964000</v>
      </c>
      <c r="P7" s="5" t="n">
        <v>75782000</v>
      </c>
      <c r="R7" s="5" t="n">
        <v>93913000</v>
      </c>
      <c r="S7" s="5" t="n">
        <v>74873000</v>
      </c>
      <c r="T7" s="5" t="n">
        <v>94076000</v>
      </c>
      <c r="U7" s="5" t="n">
        <v>73415000</v>
      </c>
      <c r="V7" s="5" t="n">
        <v>94167000</v>
      </c>
      <c r="W7" s="5" t="n">
        <v>74375000</v>
      </c>
      <c r="X7" s="5" t="n">
        <v>79063000</v>
      </c>
    </row>
    <row spans="1:24" r="8">
      <c r="A8" s="4" t="s">
        <v>1293</v>
      </c>
      <c r="H8" s="5" t="n">
        <v>8467000</v>
      </c>
      <c r="L8" s="5" t="n">
        <v>65000</v>
      </c>
      <c r="P8" s="5" t="n">
        <v>8291000</v>
      </c>
      <c r="S8" s="5" t="n">
        <v>83000</v>
      </c>
      <c r="U8" s="5" t="n">
        <v>78000</v>
      </c>
      <c r="W8" s="5" t="n">
        <v>70000</v>
      </c>
      <c r="X8" s="5" t="n">
        <v>8200000</v>
      </c>
    </row>
    <row spans="1:24" r="9">
      <c r="A9" s="4" t="s">
        <v>1294</v>
      </c>
      <c r="D9" s="5" t="n">
        <v>94408000</v>
      </c>
      <c r="F9" s="5" t="n">
        <v>93993000</v>
      </c>
      <c r="H9" s="5" t="n">
        <v>102300000</v>
      </c>
      <c r="L9" s="5" t="n">
        <v>70502000</v>
      </c>
      <c r="N9" s="5" t="n">
        <v>73964000</v>
      </c>
      <c r="P9" s="5" t="n">
        <v>84073000</v>
      </c>
      <c r="R9" s="5" t="n">
        <v>93913000</v>
      </c>
      <c r="S9" s="5" t="n">
        <v>74956000</v>
      </c>
      <c r="T9" s="5" t="n">
        <v>94076000</v>
      </c>
      <c r="U9" s="5" t="n">
        <v>73493000</v>
      </c>
      <c r="V9" s="5" t="n">
        <v>94167000</v>
      </c>
      <c r="W9" s="5" t="n">
        <v>74445000</v>
      </c>
      <c r="X9" s="5" t="n">
        <v>87263000</v>
      </c>
    </row>
    <row spans="1:24" r="10">
      <c r="A10" s="4" t="s">
        <v>129</v>
      </c>
      <c r="B10" s="9" t="n">
        <v>-17.92</v>
      </c>
      <c r="C10" s="4" t="s">
        <v>684</v>
      </c>
      <c r="D10" s="9" t="n">
        <v>-5.27</v>
      </c>
      <c r="E10" s="4" t="s">
        <v>1295</v>
      </c>
      <c r="F10" s="9" t="n">
        <v>-2.97</v>
      </c>
      <c r="G10" s="4" t="s">
        <v>1296</v>
      </c>
      <c r="H10" s="9" t="n">
        <v>0.26</v>
      </c>
      <c r="I10" s="4" t="s">
        <v>684</v>
      </c>
      <c r="J10" s="9" t="n">
        <v>-0.24</v>
      </c>
      <c r="K10" s="4" t="s">
        <v>684</v>
      </c>
      <c r="L10" s="9" t="n">
        <v>0.05</v>
      </c>
      <c r="M10" s="4" t="s">
        <v>684</v>
      </c>
      <c r="N10" s="9" t="n">
        <v>-0.01</v>
      </c>
      <c r="O10" s="4" t="s">
        <v>684</v>
      </c>
      <c r="P10" s="9" t="n">
        <v>0.3</v>
      </c>
      <c r="Q10" s="4" t="s">
        <v>684</v>
      </c>
      <c r="R10" s="9" t="n">
        <v>-2.71</v>
      </c>
      <c r="S10" s="9" t="n">
        <v>0.29</v>
      </c>
      <c r="T10" s="6" t="n">
        <v>-8</v>
      </c>
      <c r="U10" s="9" t="n">
        <v>0.34</v>
      </c>
      <c r="V10" s="9" t="n">
        <v>-25.97</v>
      </c>
      <c r="W10" s="9" t="n">
        <v>0.09</v>
      </c>
      <c r="X10" s="9" t="n">
        <v>2.14</v>
      </c>
    </row>
    <row spans="1:24" r="11">
      <c r="A11" s="4" t="s">
        <v>130</v>
      </c>
      <c r="B11" s="9" t="n">
        <v>-17.92</v>
      </c>
      <c r="C11" s="4" t="s">
        <v>684</v>
      </c>
      <c r="D11" s="9" t="n">
        <v>-5.27</v>
      </c>
      <c r="E11" s="4" t="s">
        <v>1295</v>
      </c>
      <c r="F11" s="9" t="n">
        <v>-2.97</v>
      </c>
      <c r="G11" s="4" t="s">
        <v>1296</v>
      </c>
      <c r="H11" s="9" t="n">
        <v>0.24</v>
      </c>
      <c r="I11" s="4" t="s">
        <v>684</v>
      </c>
      <c r="J11" s="9" t="n">
        <v>-0.24</v>
      </c>
      <c r="K11" s="4" t="s">
        <v>684</v>
      </c>
      <c r="L11" s="9" t="n">
        <v>0.05</v>
      </c>
      <c r="M11" s="4" t="s">
        <v>684</v>
      </c>
      <c r="N11" s="9" t="n">
        <v>-0.01</v>
      </c>
      <c r="O11" s="4" t="s">
        <v>684</v>
      </c>
      <c r="P11" s="9" t="n">
        <v>0.27</v>
      </c>
      <c r="Q11" s="4" t="s">
        <v>684</v>
      </c>
      <c r="R11" s="9" t="n">
        <v>-2.71</v>
      </c>
      <c r="S11" s="9" t="n">
        <v>0.29</v>
      </c>
      <c r="T11" s="6" t="n">
        <v>-8</v>
      </c>
      <c r="U11" s="9" t="n">
        <v>0.34</v>
      </c>
      <c r="V11" s="9" t="n">
        <v>-25.97</v>
      </c>
      <c r="W11" s="9" t="n">
        <v>0.09</v>
      </c>
      <c r="X11" s="9" t="n">
        <v>1.94</v>
      </c>
    </row>
    <row spans="1:24" r="12">
      <c r="A12" s="4" t="s">
        <v>1297</v>
      </c>
      <c r="D12" s="5" t="n">
        <v>8777374</v>
      </c>
      <c r="F12" s="5" t="n">
        <v>8542361</v>
      </c>
      <c r="H12" s="5" t="n">
        <v>0</v>
      </c>
      <c r="N12" s="5" t="n">
        <v>8246990</v>
      </c>
      <c r="R12" s="5" t="n">
        <v>8543120</v>
      </c>
      <c r="T12" s="5" t="n">
        <v>8582708</v>
      </c>
      <c r="V12" s="5" t="n">
        <v>8642434</v>
      </c>
      <c r="W12" s="5" t="n">
        <v>8336700</v>
      </c>
      <c r="X12" s="5" t="n">
        <v>5474</v>
      </c>
    </row>
    <row spans="1:24" r="13">
      <c r="A13" t="n"/>
    </row>
    <row spans="1:24" r="14">
      <c r="A14" s="4" t="s">
        <v>171</v>
      </c>
      <c r="B14" s="4" t="s">
        <v>176</v>
      </c>
    </row>
    <row spans="1:24" r="15">
      <c r="A15" s="4" t="s">
        <v>172</v>
      </c>
      <c r="B15" s="4" t="s">
        <v>175</v>
      </c>
    </row>
    <row spans="1:24" r="16">
      <c r="A16" s="4" t="s">
        <v>173</v>
      </c>
      <c r="B16" s="4" t="s">
        <v>174</v>
      </c>
    </row>
    <row spans="1:24" r="17">
      <c r="A17" s="4" t="s">
        <v>684</v>
      </c>
      <c r="B17" s="4" t="s">
        <v>1298</v>
      </c>
    </row>
  </sheetData>
  <mergeCells count="17">
    <mergeCell ref="A1:A2"/>
    <mergeCell ref="B1:Q1"/>
    <mergeCell ref="R1:S1"/>
    <mergeCell ref="T1:U1"/>
    <mergeCell ref="V1:X1"/>
    <mergeCell ref="D2:E2"/>
    <mergeCell ref="F2:G2"/>
    <mergeCell ref="H2:I2"/>
    <mergeCell ref="J2:K2"/>
    <mergeCell ref="L2:M2"/>
    <mergeCell ref="N2:O2"/>
    <mergeCell ref="P2:Q2"/>
    <mergeCell ref="A13:X13"/>
    <mergeCell ref="B14:X14"/>
    <mergeCell ref="B15:X15"/>
    <mergeCell ref="B16:X16"/>
    <mergeCell ref="B17:X1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6"/>
    <col customWidth="1" max="5" min="5" width="21"/>
    <col customWidth="1" max="6" min="6" width="26"/>
    <col customWidth="1" max="7" min="7" width="21"/>
    <col customWidth="1" max="8" min="8" width="21"/>
    <col customWidth="1" max="9" min="9" width="21"/>
    <col customWidth="1" max="10" min="10" width="21"/>
  </cols>
  <sheetData>
    <row spans="1:10" r="1">
      <c r="A1" s="1" t="s">
        <v>1299</v>
      </c>
      <c r="B1" s="2" t="s">
        <v>1300</v>
      </c>
      <c r="C1" s="2" t="s">
        <v>1301</v>
      </c>
      <c r="D1" s="2" t="s">
        <v>83</v>
      </c>
      <c r="F1" s="2" t="s">
        <v>1</v>
      </c>
    </row>
    <row spans="1:10" r="2">
      <c r="B2" s="2" t="s">
        <v>822</v>
      </c>
      <c r="C2" s="2" t="s">
        <v>1302</v>
      </c>
      <c r="D2" s="2" t="s">
        <v>1303</v>
      </c>
      <c r="E2" s="2" t="s">
        <v>661</v>
      </c>
      <c r="F2" s="2" t="s">
        <v>1304</v>
      </c>
      <c r="G2" s="2" t="s">
        <v>658</v>
      </c>
      <c r="H2" s="2" t="s">
        <v>662</v>
      </c>
      <c r="I2" s="2" t="s">
        <v>655</v>
      </c>
      <c r="J2" s="2" t="s">
        <v>656</v>
      </c>
    </row>
    <row spans="1:10" r="3">
      <c r="A3" s="3" t="s">
        <v>1305</v>
      </c>
    </row>
    <row spans="1:10" r="4">
      <c r="A4" s="4" t="s">
        <v>1306</v>
      </c>
      <c r="D4" s="6" t="n">
        <v>1159000</v>
      </c>
      <c r="E4" s="6" t="n">
        <v>937000</v>
      </c>
      <c r="F4" s="6" t="n">
        <v>6400000</v>
      </c>
      <c r="G4" s="6" t="n">
        <v>3700000</v>
      </c>
      <c r="H4" s="6" t="n">
        <v>2800000</v>
      </c>
    </row>
    <row spans="1:10" r="5">
      <c r="A5" s="4" t="s">
        <v>1307</v>
      </c>
      <c r="C5" s="5" t="n">
        <v>3</v>
      </c>
    </row>
    <row spans="1:10" r="6">
      <c r="A6" s="4" t="s">
        <v>1308</v>
      </c>
      <c r="C6" s="5" t="n">
        <v>3</v>
      </c>
    </row>
    <row spans="1:10" r="7">
      <c r="A7" s="4" t="s">
        <v>1309</v>
      </c>
      <c r="D7" s="5" t="n">
        <v>170500000</v>
      </c>
      <c r="G7" s="5" t="n">
        <v>319200000</v>
      </c>
    </row>
    <row spans="1:10" r="8">
      <c r="A8" s="4" t="s">
        <v>1310</v>
      </c>
      <c r="F8" s="5" t="n">
        <v>157500000</v>
      </c>
    </row>
    <row spans="1:10" r="9">
      <c r="A9" s="4" t="s">
        <v>1311</v>
      </c>
      <c r="F9" s="5" t="n">
        <v>161700000</v>
      </c>
    </row>
    <row spans="1:10" r="10">
      <c r="A10" s="4" t="s">
        <v>1312</v>
      </c>
      <c r="F10" s="5" t="n">
        <v>1000000000</v>
      </c>
    </row>
    <row spans="1:10" r="11">
      <c r="A11" s="4" t="s">
        <v>1313</v>
      </c>
      <c r="F11" s="5" t="n">
        <v>150000000</v>
      </c>
    </row>
    <row spans="1:10" r="12">
      <c r="A12" s="4" t="s">
        <v>1314</v>
      </c>
      <c r="D12" s="5" t="n">
        <v>4262000</v>
      </c>
      <c r="F12" s="5" t="n">
        <v>35978000</v>
      </c>
    </row>
    <row spans="1:10" r="13">
      <c r="A13" s="4" t="s">
        <v>1315</v>
      </c>
      <c r="D13" s="5" t="n">
        <v>34800000</v>
      </c>
      <c r="F13" s="5" t="n">
        <v>11500000</v>
      </c>
    </row>
    <row spans="1:10" r="14">
      <c r="A14" s="4" t="s">
        <v>41</v>
      </c>
      <c r="D14" s="6" t="n">
        <v>325000</v>
      </c>
      <c r="F14" s="5" t="n">
        <v>32667000</v>
      </c>
      <c r="G14" s="6" t="n">
        <v>6350000</v>
      </c>
      <c r="I14" s="6" t="n">
        <v>6024000</v>
      </c>
      <c r="J14" s="6" t="n">
        <v>6024000</v>
      </c>
    </row>
    <row spans="1:10" r="15">
      <c r="A15" s="4" t="s">
        <v>647</v>
      </c>
    </row>
    <row spans="1:10" r="16">
      <c r="A16" s="3" t="s">
        <v>1305</v>
      </c>
    </row>
    <row spans="1:10" r="17">
      <c r="A17" s="4" t="s">
        <v>807</v>
      </c>
      <c r="F17" s="6" t="n">
        <v>1200000</v>
      </c>
      <c r="I17" s="6" t="n">
        <v>1200000</v>
      </c>
    </row>
    <row spans="1:10" r="18">
      <c r="A18" s="4" t="s">
        <v>1316</v>
      </c>
      <c r="D18" s="4" t="s">
        <v>805</v>
      </c>
      <c r="F18" s="4" t="s">
        <v>805</v>
      </c>
      <c r="I18" s="4" t="s">
        <v>805</v>
      </c>
      <c r="J18" s="4" t="s">
        <v>805</v>
      </c>
    </row>
    <row spans="1:10" r="19">
      <c r="A19" s="4" t="s">
        <v>808</v>
      </c>
      <c r="D19" s="6" t="n">
        <v>100000000</v>
      </c>
      <c r="F19" s="6" t="n">
        <v>100000000</v>
      </c>
      <c r="I19" s="6" t="n">
        <v>100000000</v>
      </c>
      <c r="J19" s="6" t="n">
        <v>100000000</v>
      </c>
    </row>
    <row spans="1:10" r="20">
      <c r="A20" s="4" t="s">
        <v>1283</v>
      </c>
      <c r="D20" s="4" t="s">
        <v>607</v>
      </c>
    </row>
    <row spans="1:10" r="21">
      <c r="A21" s="4" t="s">
        <v>632</v>
      </c>
    </row>
    <row spans="1:10" r="22">
      <c r="A22" s="3" t="s">
        <v>1305</v>
      </c>
    </row>
    <row spans="1:10" r="23">
      <c r="A23" s="4" t="s">
        <v>1317</v>
      </c>
      <c r="F23" s="4" t="s">
        <v>1318</v>
      </c>
    </row>
    <row spans="1:10" r="24">
      <c r="A24" s="4" t="s">
        <v>1319</v>
      </c>
      <c r="F24" s="4" t="s">
        <v>1320</v>
      </c>
    </row>
    <row spans="1:10" r="25">
      <c r="A25" s="4" t="s">
        <v>1321</v>
      </c>
      <c r="F25" s="4" t="s">
        <v>1230</v>
      </c>
    </row>
    <row spans="1:10" r="26">
      <c r="A26" s="4" t="s">
        <v>1314</v>
      </c>
      <c r="F26" s="6" t="n">
        <v>31500000</v>
      </c>
    </row>
    <row spans="1:10" r="27">
      <c r="A27" s="4" t="s">
        <v>1322</v>
      </c>
      <c r="F27" s="6" t="n">
        <v>40500000</v>
      </c>
    </row>
    <row spans="1:10" r="28">
      <c r="A28" s="4" t="s">
        <v>1323</v>
      </c>
    </row>
    <row spans="1:10" r="29">
      <c r="A29" s="3" t="s">
        <v>1305</v>
      </c>
    </row>
    <row spans="1:10" r="30">
      <c r="A30" s="4" t="s">
        <v>1324</v>
      </c>
      <c r="F30" s="5" t="n">
        <v>47000</v>
      </c>
    </row>
    <row spans="1:10" r="31">
      <c r="A31" s="4" t="s">
        <v>1325</v>
      </c>
    </row>
    <row spans="1:10" r="32">
      <c r="A32" s="3" t="s">
        <v>1305</v>
      </c>
    </row>
    <row spans="1:10" r="33">
      <c r="A33" s="4" t="s">
        <v>1324</v>
      </c>
      <c r="F33" s="5" t="n">
        <v>37000</v>
      </c>
    </row>
    <row spans="1:10" r="34">
      <c r="A34" s="4" t="s">
        <v>1326</v>
      </c>
    </row>
    <row spans="1:10" r="35">
      <c r="A35" s="3" t="s">
        <v>1305</v>
      </c>
    </row>
    <row spans="1:10" r="36">
      <c r="A36" s="4" t="s">
        <v>1324</v>
      </c>
      <c r="F36" s="5" t="n">
        <v>70000</v>
      </c>
    </row>
    <row spans="1:10" r="37">
      <c r="A37" s="4" t="s">
        <v>1327</v>
      </c>
    </row>
    <row spans="1:10" r="38">
      <c r="A38" s="3" t="s">
        <v>1305</v>
      </c>
    </row>
    <row spans="1:10" r="39">
      <c r="A39" s="4" t="s">
        <v>1324</v>
      </c>
      <c r="D39" s="5" t="n">
        <v>54448</v>
      </c>
    </row>
    <row spans="1:10" r="40">
      <c r="A40" s="4" t="s">
        <v>1328</v>
      </c>
    </row>
    <row spans="1:10" r="41">
      <c r="A41" s="3" t="s">
        <v>1305</v>
      </c>
    </row>
    <row spans="1:10" r="42">
      <c r="A42" s="4" t="s">
        <v>1324</v>
      </c>
      <c r="D42" s="5" t="n">
        <v>130000</v>
      </c>
    </row>
    <row spans="1:10" r="43">
      <c r="A43" s="4" t="s">
        <v>1329</v>
      </c>
    </row>
    <row spans="1:10" r="44">
      <c r="A44" s="3" t="s">
        <v>1305</v>
      </c>
    </row>
    <row spans="1:10" r="45">
      <c r="A45" s="4" t="s">
        <v>1324</v>
      </c>
      <c r="D45" s="5" t="n">
        <v>53175</v>
      </c>
    </row>
    <row spans="1:10" r="46">
      <c r="A46" s="4" t="s">
        <v>1330</v>
      </c>
    </row>
    <row spans="1:10" r="47">
      <c r="A47" s="3" t="s">
        <v>1305</v>
      </c>
    </row>
    <row spans="1:10" r="48">
      <c r="A48" s="4" t="s">
        <v>1324</v>
      </c>
      <c r="D48" s="5" t="n">
        <v>111380</v>
      </c>
    </row>
    <row spans="1:10" r="49">
      <c r="A49" s="4" t="s">
        <v>1331</v>
      </c>
    </row>
    <row spans="1:10" r="50">
      <c r="A50" s="3" t="s">
        <v>1305</v>
      </c>
    </row>
    <row spans="1:10" r="51">
      <c r="A51" s="4" t="s">
        <v>1324</v>
      </c>
      <c r="D51" s="5" t="n">
        <v>112000</v>
      </c>
    </row>
    <row spans="1:10" r="52">
      <c r="A52" s="4" t="s">
        <v>1332</v>
      </c>
    </row>
    <row spans="1:10" r="53">
      <c r="A53" s="3" t="s">
        <v>1305</v>
      </c>
    </row>
    <row spans="1:10" r="54">
      <c r="A54" s="4" t="s">
        <v>1324</v>
      </c>
      <c r="D54" s="5" t="n">
        <v>107500</v>
      </c>
    </row>
    <row spans="1:10" r="55">
      <c r="A55" s="4" t="s">
        <v>1333</v>
      </c>
    </row>
    <row spans="1:10" r="56">
      <c r="A56" s="3" t="s">
        <v>1305</v>
      </c>
    </row>
    <row spans="1:10" r="57">
      <c r="A57" s="4" t="s">
        <v>1324</v>
      </c>
      <c r="D57" s="5" t="n">
        <v>107500</v>
      </c>
    </row>
    <row spans="1:10" r="58">
      <c r="A58" s="4" t="s">
        <v>1334</v>
      </c>
    </row>
    <row spans="1:10" r="59">
      <c r="A59" s="3" t="s">
        <v>1305</v>
      </c>
    </row>
    <row spans="1:10" r="60">
      <c r="A60" s="4" t="s">
        <v>1283</v>
      </c>
      <c r="F60" s="4" t="s">
        <v>607</v>
      </c>
      <c r="G60" s="4" t="s">
        <v>607</v>
      </c>
      <c r="H60" s="4" t="s">
        <v>607</v>
      </c>
    </row>
    <row spans="1:10" r="61">
      <c r="A61" s="4" t="s">
        <v>1335</v>
      </c>
    </row>
    <row spans="1:10" r="62">
      <c r="A62" s="3" t="s">
        <v>1305</v>
      </c>
    </row>
    <row spans="1:10" r="63">
      <c r="A63" s="4" t="s">
        <v>1286</v>
      </c>
      <c r="D63" s="6" t="n">
        <v>3300000</v>
      </c>
    </row>
    <row spans="1:10" r="64">
      <c r="A64" s="4" t="s">
        <v>1336</v>
      </c>
    </row>
    <row spans="1:10" r="65">
      <c r="A65" s="3" t="s">
        <v>1305</v>
      </c>
    </row>
    <row spans="1:10" r="66">
      <c r="A66" s="4" t="s">
        <v>1286</v>
      </c>
      <c r="D66" s="5" t="n">
        <v>6300000</v>
      </c>
      <c r="F66" s="6" t="n">
        <v>6300000</v>
      </c>
      <c r="I66" s="5" t="n">
        <v>6300000</v>
      </c>
      <c r="J66" s="5" t="n">
        <v>6300000</v>
      </c>
    </row>
    <row spans="1:10" r="67">
      <c r="A67" s="4" t="s">
        <v>1337</v>
      </c>
    </row>
    <row spans="1:10" r="68">
      <c r="A68" s="3" t="s">
        <v>1305</v>
      </c>
    </row>
    <row spans="1:10" r="69">
      <c r="A69" s="4" t="s">
        <v>1286</v>
      </c>
      <c r="D69" s="5" t="n">
        <v>1700000</v>
      </c>
      <c r="F69" s="5" t="n">
        <v>1700000</v>
      </c>
      <c r="I69" s="6" t="n">
        <v>1700000</v>
      </c>
      <c r="J69" s="6" t="n">
        <v>1700000</v>
      </c>
    </row>
    <row spans="1:10" r="70">
      <c r="A70" s="4" t="s">
        <v>830</v>
      </c>
    </row>
    <row spans="1:10" r="71">
      <c r="A71" s="3" t="s">
        <v>1305</v>
      </c>
    </row>
    <row spans="1:10" r="72">
      <c r="A72" s="4" t="s">
        <v>807</v>
      </c>
      <c r="D72" s="6" t="n">
        <v>226000000</v>
      </c>
      <c r="G72" s="6" t="n">
        <v>226000000</v>
      </c>
    </row>
    <row spans="1:10" r="73">
      <c r="A73" s="4" t="s">
        <v>1338</v>
      </c>
    </row>
    <row spans="1:10" r="74">
      <c r="A74" s="3" t="s">
        <v>1305</v>
      </c>
    </row>
    <row spans="1:10" r="75">
      <c r="A75" s="4" t="s">
        <v>41</v>
      </c>
      <c r="F75" s="5" t="n">
        <v>10000000</v>
      </c>
    </row>
    <row spans="1:10" r="76">
      <c r="A76" s="4" t="s">
        <v>1339</v>
      </c>
    </row>
    <row spans="1:10" r="77">
      <c r="A77" s="3" t="s">
        <v>1305</v>
      </c>
    </row>
    <row spans="1:10" r="78">
      <c r="A78" s="4" t="s">
        <v>41</v>
      </c>
      <c r="F78" s="5" t="n">
        <v>5000000</v>
      </c>
    </row>
    <row spans="1:10" r="79">
      <c r="A79" s="4" t="s">
        <v>1340</v>
      </c>
    </row>
    <row spans="1:10" r="80">
      <c r="A80" s="3" t="s">
        <v>1305</v>
      </c>
    </row>
    <row spans="1:10" r="81">
      <c r="A81" s="4" t="s">
        <v>41</v>
      </c>
      <c r="F81" s="5" t="n">
        <v>21000000</v>
      </c>
    </row>
    <row spans="1:10" r="82">
      <c r="A82" s="4" t="s">
        <v>1341</v>
      </c>
    </row>
    <row spans="1:10" r="83">
      <c r="A83" s="3" t="s">
        <v>1305</v>
      </c>
    </row>
    <row spans="1:10" r="84">
      <c r="A84" s="4" t="s">
        <v>41</v>
      </c>
      <c r="F84" s="6" t="n">
        <v>6000000</v>
      </c>
    </row>
    <row spans="1:10" r="85">
      <c r="A85" s="4" t="s">
        <v>1168</v>
      </c>
    </row>
    <row spans="1:10" r="86">
      <c r="A86" s="3" t="s">
        <v>1305</v>
      </c>
    </row>
    <row spans="1:10" r="87">
      <c r="A87" s="4" t="s">
        <v>1310</v>
      </c>
      <c r="B87" s="6" t="n">
        <v>60400000</v>
      </c>
    </row>
  </sheetData>
  <mergeCells count="3">
    <mergeCell ref="A1:A2"/>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342</v>
      </c>
      <c r="B1" s="2" t="s">
        <v>2</v>
      </c>
      <c r="C1" s="2" t="s">
        <v>86</v>
      </c>
    </row>
    <row spans="1:3" r="2">
      <c r="A2" s="3" t="s">
        <v>510</v>
      </c>
    </row>
    <row spans="1:3" r="3">
      <c r="A3" s="4" t="s">
        <v>992</v>
      </c>
      <c r="B3" s="6" t="n">
        <v>35978</v>
      </c>
      <c r="C3" s="6" t="n">
        <v>4262</v>
      </c>
    </row>
    <row spans="1:3" r="4">
      <c r="A4" s="4" t="s">
        <v>993</v>
      </c>
      <c r="B4" s="5" t="n">
        <v>38044</v>
      </c>
      <c r="C4" s="5" t="n">
        <v>5107</v>
      </c>
    </row>
    <row spans="1:3" r="5">
      <c r="A5" s="4" t="s">
        <v>994</v>
      </c>
      <c r="B5" s="5" t="n">
        <v>38432</v>
      </c>
      <c r="C5" s="5" t="n">
        <v>4433</v>
      </c>
    </row>
    <row spans="1:3" r="6">
      <c r="A6" s="4" t="s">
        <v>995</v>
      </c>
      <c r="B6" s="5" t="n">
        <v>38607</v>
      </c>
      <c r="C6" s="5" t="n">
        <v>4190</v>
      </c>
    </row>
    <row spans="1:3" r="7">
      <c r="A7" s="4" t="s">
        <v>996</v>
      </c>
      <c r="B7" s="5" t="n">
        <v>42670</v>
      </c>
      <c r="C7" s="5" t="n">
        <v>4312</v>
      </c>
    </row>
    <row spans="1:3" r="8">
      <c r="A8" s="4" t="s">
        <v>997</v>
      </c>
      <c r="B8" s="5" t="n">
        <v>284533</v>
      </c>
      <c r="C8" s="5" t="n">
        <v>12880</v>
      </c>
    </row>
    <row spans="1:3" r="9">
      <c r="A9" s="4" t="s">
        <v>139</v>
      </c>
      <c r="B9" s="6" t="n">
        <v>478264</v>
      </c>
      <c r="C9" s="6" t="n">
        <v>3518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r="A1" s="1" t="s">
        <v>1343</v>
      </c>
      <c r="B1" s="2" t="s">
        <v>609</v>
      </c>
      <c r="C1" s="2" t="s">
        <v>87</v>
      </c>
      <c r="D1" s="2" t="s">
        <v>4</v>
      </c>
      <c r="E1" s="2" t="s">
        <v>86</v>
      </c>
      <c r="F1" s="2" t="s">
        <v>4</v>
      </c>
      <c r="G1" s="2" t="s">
        <v>87</v>
      </c>
      <c r="H1" s="2" t="s">
        <v>2</v>
      </c>
      <c r="I1" s="2" t="s">
        <v>32</v>
      </c>
      <c r="J1" s="2" t="s">
        <v>101</v>
      </c>
    </row>
    <row spans="1:10" r="2">
      <c r="A2" s="3" t="s">
        <v>1344</v>
      </c>
    </row>
    <row spans="1:10" r="3">
      <c r="A3" s="4" t="s">
        <v>1345</v>
      </c>
      <c r="C3" s="4" t="s">
        <v>720</v>
      </c>
      <c r="D3" s="4" t="s">
        <v>721</v>
      </c>
      <c r="E3" s="4" t="s">
        <v>722</v>
      </c>
      <c r="F3" s="4" t="s">
        <v>723</v>
      </c>
      <c r="G3" s="4" t="s">
        <v>724</v>
      </c>
    </row>
    <row spans="1:10" r="4">
      <c r="A4" s="4" t="s">
        <v>725</v>
      </c>
      <c r="E4" s="4" t="s">
        <v>672</v>
      </c>
      <c r="F4" s="4" t="s">
        <v>672</v>
      </c>
      <c r="G4" s="4" t="s">
        <v>672</v>
      </c>
      <c r="H4" s="4" t="s">
        <v>672</v>
      </c>
      <c r="I4" s="4" t="s">
        <v>672</v>
      </c>
      <c r="J4" s="4" t="s">
        <v>672</v>
      </c>
    </row>
    <row spans="1:10" r="5">
      <c r="A5" s="4" t="s">
        <v>595</v>
      </c>
      <c r="E5" s="4" t="s">
        <v>596</v>
      </c>
      <c r="F5" s="4" t="s">
        <v>596</v>
      </c>
      <c r="H5" s="4" t="s">
        <v>596</v>
      </c>
    </row>
    <row spans="1:10" r="6">
      <c r="A6" s="4" t="s">
        <v>1346</v>
      </c>
      <c r="C6" s="6" t="n">
        <v>7800</v>
      </c>
      <c r="D6" s="6" t="n">
        <v>5200</v>
      </c>
      <c r="E6" s="6" t="n">
        <v>2600</v>
      </c>
      <c r="F6" s="6" t="n">
        <v>5200</v>
      </c>
      <c r="G6" s="6" t="n">
        <v>7800</v>
      </c>
    </row>
    <row spans="1:10" r="7">
      <c r="A7" s="4" t="s">
        <v>1347</v>
      </c>
      <c r="C7" s="5" t="n">
        <v>23800</v>
      </c>
      <c r="D7" s="5" t="n">
        <v>22500</v>
      </c>
      <c r="E7" s="5" t="n">
        <v>22500</v>
      </c>
      <c r="F7" s="5" t="n">
        <v>22500</v>
      </c>
      <c r="G7" s="5" t="n">
        <v>23800</v>
      </c>
      <c r="H7" s="6" t="n">
        <v>369588</v>
      </c>
      <c r="I7" s="6" t="n">
        <v>22494</v>
      </c>
    </row>
    <row spans="1:10" r="8">
      <c r="A8" s="4" t="s">
        <v>1348</v>
      </c>
      <c r="C8" s="5" t="n">
        <v>800</v>
      </c>
      <c r="D8" s="5" t="n">
        <v>600</v>
      </c>
      <c r="E8" s="6" t="n">
        <v>300</v>
      </c>
      <c r="F8" s="5" t="n">
        <v>600</v>
      </c>
      <c r="G8" s="5" t="n">
        <v>800</v>
      </c>
    </row>
    <row spans="1:10" r="9">
      <c r="A9" s="4" t="s">
        <v>1349</v>
      </c>
      <c r="H9" s="5" t="n">
        <v>648500</v>
      </c>
      <c r="I9" s="5" t="n">
        <v>648500</v>
      </c>
    </row>
    <row spans="1:10" r="10">
      <c r="A10" s="4" t="s">
        <v>1350</v>
      </c>
      <c r="H10" s="5" t="n">
        <v>4879</v>
      </c>
      <c r="I10" s="5" t="n">
        <v>12163</v>
      </c>
    </row>
    <row spans="1:10" r="11">
      <c r="A11" s="4" t="s">
        <v>114</v>
      </c>
      <c r="D11" s="6" t="n">
        <v>329293</v>
      </c>
      <c r="F11" s="5" t="n">
        <v>329293</v>
      </c>
      <c r="G11" s="5" t="n">
        <v>329293</v>
      </c>
      <c r="H11" s="5" t="n">
        <v>329293</v>
      </c>
    </row>
    <row spans="1:10" r="12">
      <c r="A12" s="4" t="s">
        <v>1351</v>
      </c>
      <c r="H12" s="5" t="n">
        <v>1500000</v>
      </c>
    </row>
    <row spans="1:10" r="13">
      <c r="A13" s="4" t="s">
        <v>1352</v>
      </c>
      <c r="H13" s="5" t="n">
        <v>800000</v>
      </c>
      <c r="I13" s="5" t="n">
        <v>800000</v>
      </c>
    </row>
    <row spans="1:10" r="14">
      <c r="A14" s="4" t="s">
        <v>1353</v>
      </c>
      <c r="H14" s="5" t="n">
        <v>900</v>
      </c>
      <c r="I14" s="5" t="n">
        <v>3600</v>
      </c>
    </row>
    <row spans="1:10" r="15">
      <c r="A15" s="4" t="s">
        <v>1354</v>
      </c>
      <c r="H15" s="5" t="n">
        <v>421374</v>
      </c>
      <c r="I15" s="6" t="n">
        <v>1280055</v>
      </c>
    </row>
    <row spans="1:10" r="16">
      <c r="A16" s="4" t="s">
        <v>1355</v>
      </c>
      <c r="H16" s="6" t="n">
        <v>13200</v>
      </c>
    </row>
    <row spans="1:10" r="17">
      <c r="A17" s="4" t="s">
        <v>1356</v>
      </c>
    </row>
    <row spans="1:10" r="18">
      <c r="A18" s="3" t="s">
        <v>1344</v>
      </c>
    </row>
    <row spans="1:10" r="19">
      <c r="A19" s="4" t="s">
        <v>1357</v>
      </c>
      <c r="H19" s="4" t="s">
        <v>1358</v>
      </c>
    </row>
    <row spans="1:10" r="20">
      <c r="A20" s="4" t="s">
        <v>1359</v>
      </c>
      <c r="H20" s="4" t="s">
        <v>971</v>
      </c>
    </row>
    <row spans="1:10" r="21">
      <c r="A21" s="4" t="s">
        <v>600</v>
      </c>
    </row>
    <row spans="1:10" r="22">
      <c r="A22" s="3" t="s">
        <v>1344</v>
      </c>
    </row>
    <row spans="1:10" r="23">
      <c r="A23" s="4" t="s">
        <v>1357</v>
      </c>
      <c r="H23" s="4" t="s">
        <v>1360</v>
      </c>
    </row>
    <row spans="1:10" r="24">
      <c r="A24" s="4" t="s">
        <v>1359</v>
      </c>
      <c r="H24" s="4" t="s">
        <v>1361</v>
      </c>
    </row>
    <row spans="1:10" r="25">
      <c r="A25" s="4" t="s">
        <v>1362</v>
      </c>
    </row>
    <row spans="1:10" r="26">
      <c r="A26" s="3" t="s">
        <v>1344</v>
      </c>
    </row>
    <row spans="1:10" r="27">
      <c r="A27" s="4" t="s">
        <v>1347</v>
      </c>
      <c r="H27" s="6" t="n">
        <v>23800</v>
      </c>
    </row>
    <row spans="1:10" r="28">
      <c r="A28" s="4" t="s">
        <v>413</v>
      </c>
    </row>
    <row spans="1:10" r="29">
      <c r="A29" s="3" t="s">
        <v>1344</v>
      </c>
    </row>
    <row spans="1:10" r="30">
      <c r="A30" s="4" t="s">
        <v>1345</v>
      </c>
      <c r="B30" s="4" t="s">
        <v>737</v>
      </c>
    </row>
    <row spans="1:10" r="31">
      <c r="A31" s="4" t="s">
        <v>725</v>
      </c>
      <c r="B31" s="4" t="s">
        <v>672</v>
      </c>
    </row>
    <row spans="1:10" r="32">
      <c r="A32" s="4" t="s">
        <v>726</v>
      </c>
    </row>
    <row spans="1:10" r="33">
      <c r="A33" s="3" t="s">
        <v>1344</v>
      </c>
    </row>
    <row spans="1:10" r="34">
      <c r="A34" s="4" t="s">
        <v>114</v>
      </c>
      <c r="F34" s="6" t="n">
        <v>329293</v>
      </c>
      <c r="G34" s="6" t="n">
        <v>329293</v>
      </c>
    </row>
    <row spans="1:10" r="35">
      <c r="A35" s="4" t="s">
        <v>1363</v>
      </c>
    </row>
    <row spans="1:10" r="36">
      <c r="A36" s="3" t="s">
        <v>1344</v>
      </c>
    </row>
    <row spans="1:10" r="37">
      <c r="A37" s="4" t="s">
        <v>1347</v>
      </c>
      <c r="H37" s="5" t="n">
        <v>1800</v>
      </c>
    </row>
    <row spans="1:10" r="38">
      <c r="A38" s="4" t="s">
        <v>1364</v>
      </c>
    </row>
    <row spans="1:10" r="39">
      <c r="A39" s="3" t="s">
        <v>1344</v>
      </c>
    </row>
    <row spans="1:10" r="40">
      <c r="A40" s="4" t="s">
        <v>1345</v>
      </c>
      <c r="F40" s="4" t="s">
        <v>1365</v>
      </c>
      <c r="G40" s="4" t="s">
        <v>1366</v>
      </c>
    </row>
    <row spans="1:10" r="41">
      <c r="A41" s="4" t="s">
        <v>1367</v>
      </c>
    </row>
    <row spans="1:10" r="42">
      <c r="A42" s="3" t="s">
        <v>1344</v>
      </c>
    </row>
    <row spans="1:10" r="43">
      <c r="A43" s="4" t="s">
        <v>1347</v>
      </c>
      <c r="C43" s="6" t="n">
        <v>3000</v>
      </c>
      <c r="G43" s="6" t="n">
        <v>3000</v>
      </c>
    </row>
    <row spans="1:10" r="44">
      <c r="A44" s="4" t="s">
        <v>1368</v>
      </c>
    </row>
    <row spans="1:10" r="45">
      <c r="A45" s="3" t="s">
        <v>1344</v>
      </c>
    </row>
    <row spans="1:10" r="46">
      <c r="A46" s="4" t="s">
        <v>1347</v>
      </c>
      <c r="H46" s="5" t="n">
        <v>379300</v>
      </c>
    </row>
    <row spans="1:10" r="47">
      <c r="A47" s="4" t="s">
        <v>1369</v>
      </c>
      <c r="H47" s="6" t="n">
        <v>3568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spans="1:14" r="1">
      <c r="A1" s="1" t="s">
        <v>1370</v>
      </c>
      <c r="B1" s="2" t="s">
        <v>83</v>
      </c>
      <c r="H1" s="2" t="s">
        <v>84</v>
      </c>
      <c r="J1" s="2" t="s">
        <v>85</v>
      </c>
      <c r="L1" s="2" t="s">
        <v>1</v>
      </c>
    </row>
    <row spans="1:14" r="2">
      <c r="B2" s="2" t="s">
        <v>87</v>
      </c>
      <c r="C2" s="2" t="s">
        <v>4</v>
      </c>
      <c r="D2" s="2" t="s">
        <v>86</v>
      </c>
      <c r="E2" s="2" t="s">
        <v>616</v>
      </c>
      <c r="F2" s="2" t="s">
        <v>615</v>
      </c>
      <c r="G2" s="2" t="s">
        <v>614</v>
      </c>
      <c r="H2" s="2" t="s">
        <v>4</v>
      </c>
      <c r="I2" s="2" t="s">
        <v>615</v>
      </c>
      <c r="J2" s="2" t="s">
        <v>87</v>
      </c>
      <c r="K2" s="2" t="s">
        <v>616</v>
      </c>
      <c r="L2" s="2" t="s">
        <v>2</v>
      </c>
      <c r="M2" s="2" t="s">
        <v>32</v>
      </c>
      <c r="N2" s="2" t="s">
        <v>101</v>
      </c>
    </row>
    <row spans="1:14" r="3">
      <c r="A3" s="3" t="s">
        <v>515</v>
      </c>
    </row>
    <row spans="1:14" r="4">
      <c r="A4" s="4" t="s">
        <v>1371</v>
      </c>
      <c r="L4" s="6" t="n">
        <v>-3050659</v>
      </c>
      <c r="M4" s="6" t="n">
        <v>43915</v>
      </c>
      <c r="N4" s="6" t="n">
        <v>188000</v>
      </c>
    </row>
    <row spans="1:14" r="5">
      <c r="A5" s="4" t="s">
        <v>1372</v>
      </c>
      <c r="L5" s="5" t="n">
        <v>3471</v>
      </c>
      <c r="M5" s="5" t="n">
        <v>9230</v>
      </c>
      <c r="N5" s="5" t="n">
        <v>25377</v>
      </c>
    </row>
    <row spans="1:14" r="6">
      <c r="A6" s="4" t="s">
        <v>123</v>
      </c>
      <c r="B6" s="6" t="n">
        <v>-785026</v>
      </c>
      <c r="C6" s="6" t="n">
        <v>-235605</v>
      </c>
      <c r="D6" s="6" t="n">
        <v>43839</v>
      </c>
      <c r="E6" s="6" t="n">
        <v>23528</v>
      </c>
      <c r="F6" s="6" t="n">
        <v>6125</v>
      </c>
      <c r="G6" s="6" t="n">
        <v>40713</v>
      </c>
      <c r="H6" s="6" t="n">
        <v>-191766</v>
      </c>
      <c r="I6" s="6" t="n">
        <v>46838</v>
      </c>
      <c r="J6" s="6" t="n">
        <v>-976792</v>
      </c>
      <c r="K6" s="6" t="n">
        <v>70366</v>
      </c>
      <c r="L6" s="6" t="n">
        <v>-3047188</v>
      </c>
      <c r="M6" s="6" t="n">
        <v>53145</v>
      </c>
      <c r="N6" s="6" t="n">
        <v>213377</v>
      </c>
    </row>
  </sheetData>
  <mergeCells count="5">
    <mergeCell ref="A1:A2"/>
    <mergeCell ref="B1:G1"/>
    <mergeCell ref="H1:I1"/>
    <mergeCell ref="J1:K1"/>
    <mergeCell ref="L1:N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spans="1:14" r="1">
      <c r="A1" s="1" t="s">
        <v>1373</v>
      </c>
      <c r="B1" s="2" t="s">
        <v>83</v>
      </c>
      <c r="H1" s="2" t="s">
        <v>84</v>
      </c>
      <c r="J1" s="2" t="s">
        <v>85</v>
      </c>
      <c r="L1" s="2" t="s">
        <v>1</v>
      </c>
    </row>
    <row spans="1:14" r="2">
      <c r="B2" s="2" t="s">
        <v>87</v>
      </c>
      <c r="C2" s="2" t="s">
        <v>4</v>
      </c>
      <c r="D2" s="2" t="s">
        <v>86</v>
      </c>
      <c r="E2" s="2" t="s">
        <v>616</v>
      </c>
      <c r="F2" s="2" t="s">
        <v>615</v>
      </c>
      <c r="G2" s="2" t="s">
        <v>614</v>
      </c>
      <c r="H2" s="2" t="s">
        <v>4</v>
      </c>
      <c r="I2" s="2" t="s">
        <v>615</v>
      </c>
      <c r="J2" s="2" t="s">
        <v>87</v>
      </c>
      <c r="K2" s="2" t="s">
        <v>616</v>
      </c>
      <c r="L2" s="2" t="s">
        <v>2</v>
      </c>
      <c r="M2" s="2" t="s">
        <v>32</v>
      </c>
      <c r="N2" s="2" t="s">
        <v>101</v>
      </c>
    </row>
    <row spans="1:14" r="3">
      <c r="A3" s="3" t="s">
        <v>1374</v>
      </c>
    </row>
    <row spans="1:14" r="4">
      <c r="A4" s="4" t="s">
        <v>1375</v>
      </c>
      <c r="L4" s="6" t="n">
        <v>933</v>
      </c>
      <c r="M4" s="6" t="n">
        <v>3641</v>
      </c>
      <c r="N4" s="6" t="n">
        <v>12872</v>
      </c>
    </row>
    <row spans="1:14" r="5">
      <c r="A5" s="4" t="s">
        <v>1376</v>
      </c>
      <c r="L5" s="4" t="s">
        <v>65</v>
      </c>
      <c r="M5" s="4" t="s">
        <v>65</v>
      </c>
      <c r="N5" s="4" t="s">
        <v>65</v>
      </c>
    </row>
    <row spans="1:14" r="6">
      <c r="A6" s="4" t="s">
        <v>1377</v>
      </c>
      <c r="L6" s="6" t="n">
        <v>99</v>
      </c>
    </row>
    <row spans="1:14" r="7">
      <c r="A7" s="4" t="s">
        <v>1378</v>
      </c>
      <c r="L7" s="5" t="n">
        <v>1032</v>
      </c>
      <c r="M7" s="6" t="n">
        <v>3641</v>
      </c>
      <c r="N7" s="6" t="n">
        <v>12872</v>
      </c>
    </row>
    <row spans="1:14" r="8">
      <c r="A8" s="3" t="s">
        <v>1379</v>
      </c>
    </row>
    <row spans="1:14" r="9">
      <c r="A9" s="4" t="s">
        <v>1380</v>
      </c>
      <c r="L9" s="5" t="n">
        <v>-564569</v>
      </c>
      <c r="M9" s="5" t="n">
        <v>31379</v>
      </c>
      <c r="N9" s="5" t="n">
        <v>22183</v>
      </c>
    </row>
    <row spans="1:14" r="10">
      <c r="A10" s="4" t="s">
        <v>1377</v>
      </c>
      <c r="L10" s="5" t="n">
        <v>-49813</v>
      </c>
      <c r="N10" s="5" t="n">
        <v>-2461</v>
      </c>
    </row>
    <row spans="1:14" r="11">
      <c r="A11" s="4" t="s">
        <v>1381</v>
      </c>
      <c r="L11" s="5" t="n">
        <v>-614382</v>
      </c>
      <c r="M11" s="5" t="n">
        <v>31379</v>
      </c>
      <c r="N11" s="5" t="n">
        <v>19722</v>
      </c>
    </row>
    <row spans="1:14" r="12">
      <c r="A12" s="4" t="s">
        <v>1382</v>
      </c>
      <c r="B12" s="6" t="n">
        <v>-289965</v>
      </c>
      <c r="C12" s="6" t="n">
        <v>40358</v>
      </c>
      <c r="D12" s="6" t="n">
        <v>16649</v>
      </c>
      <c r="E12" s="6" t="n">
        <v>17210</v>
      </c>
      <c r="F12" s="6" t="n">
        <v>4197</v>
      </c>
      <c r="G12" s="6" t="n">
        <v>15431</v>
      </c>
      <c r="H12" s="6" t="n">
        <v>57007</v>
      </c>
      <c r="I12" s="6" t="n">
        <v>19628</v>
      </c>
      <c r="J12" s="6" t="n">
        <v>-232958</v>
      </c>
      <c r="K12" s="6" t="n">
        <v>36838</v>
      </c>
      <c r="L12" s="6" t="n">
        <v>-613350</v>
      </c>
      <c r="M12" s="6" t="n">
        <v>35020</v>
      </c>
      <c r="N12" s="6" t="n">
        <v>32594</v>
      </c>
    </row>
  </sheetData>
  <mergeCells count="5">
    <mergeCell ref="A1:A2"/>
    <mergeCell ref="B1:G1"/>
    <mergeCell ref="H1:I1"/>
    <mergeCell ref="J1:K1"/>
    <mergeCell ref="L1:N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spans="1:14" r="1">
      <c r="A1" s="1" t="s">
        <v>1383</v>
      </c>
      <c r="B1" s="2" t="s">
        <v>83</v>
      </c>
      <c r="H1" s="2" t="s">
        <v>84</v>
      </c>
      <c r="J1" s="2" t="s">
        <v>85</v>
      </c>
      <c r="L1" s="2" t="s">
        <v>1</v>
      </c>
    </row>
    <row spans="1:14" r="2">
      <c r="B2" s="2" t="s">
        <v>87</v>
      </c>
      <c r="C2" s="2" t="s">
        <v>4</v>
      </c>
      <c r="D2" s="2" t="s">
        <v>86</v>
      </c>
      <c r="E2" s="2" t="s">
        <v>616</v>
      </c>
      <c r="F2" s="2" t="s">
        <v>615</v>
      </c>
      <c r="G2" s="2" t="s">
        <v>614</v>
      </c>
      <c r="H2" s="2" t="s">
        <v>4</v>
      </c>
      <c r="I2" s="2" t="s">
        <v>615</v>
      </c>
      <c r="J2" s="2" t="s">
        <v>87</v>
      </c>
      <c r="K2" s="2" t="s">
        <v>616</v>
      </c>
      <c r="L2" s="2" t="s">
        <v>2</v>
      </c>
      <c r="M2" s="2" t="s">
        <v>32</v>
      </c>
      <c r="N2" s="2" t="s">
        <v>101</v>
      </c>
    </row>
    <row spans="1:14" r="3">
      <c r="A3" s="3" t="s">
        <v>515</v>
      </c>
    </row>
    <row spans="1:14" r="4">
      <c r="A4" s="4" t="s">
        <v>1384</v>
      </c>
      <c r="B4" s="6" t="n">
        <v>-785026</v>
      </c>
      <c r="C4" s="6" t="n">
        <v>-235605</v>
      </c>
      <c r="D4" s="6" t="n">
        <v>43839</v>
      </c>
      <c r="E4" s="6" t="n">
        <v>23528</v>
      </c>
      <c r="F4" s="6" t="n">
        <v>6125</v>
      </c>
      <c r="G4" s="6" t="n">
        <v>40713</v>
      </c>
      <c r="H4" s="6" t="n">
        <v>-191766</v>
      </c>
      <c r="I4" s="6" t="n">
        <v>46838</v>
      </c>
      <c r="J4" s="6" t="n">
        <v>-976792</v>
      </c>
      <c r="K4" s="6" t="n">
        <v>70366</v>
      </c>
      <c r="L4" s="6" t="n">
        <v>-3047188</v>
      </c>
      <c r="M4" s="6" t="n">
        <v>53145</v>
      </c>
      <c r="N4" s="6" t="n">
        <v>213377</v>
      </c>
    </row>
    <row spans="1:14" r="5">
      <c r="A5" s="4" t="s">
        <v>1385</v>
      </c>
      <c r="D5" s="4" t="s">
        <v>672</v>
      </c>
      <c r="H5" s="4" t="s">
        <v>672</v>
      </c>
      <c r="J5" s="4" t="s">
        <v>672</v>
      </c>
      <c r="L5" s="4" t="s">
        <v>672</v>
      </c>
      <c r="M5" s="4" t="s">
        <v>672</v>
      </c>
      <c r="N5" s="4" t="s">
        <v>672</v>
      </c>
    </row>
    <row spans="1:14" r="6">
      <c r="A6" s="4" t="s">
        <v>1386</v>
      </c>
      <c r="L6" s="6" t="n">
        <v>-1066516</v>
      </c>
      <c r="M6" s="6" t="n">
        <v>18601</v>
      </c>
      <c r="N6" s="6" t="n">
        <v>74682</v>
      </c>
    </row>
    <row spans="1:14" r="7">
      <c r="A7" s="3" t="s">
        <v>1387</v>
      </c>
    </row>
    <row spans="1:14" r="8">
      <c r="A8" s="4" t="s">
        <v>1388</v>
      </c>
      <c r="L8" s="5" t="n">
        <v>10331</v>
      </c>
      <c r="M8" s="5" t="n">
        <v>10343</v>
      </c>
      <c r="N8" s="5" t="n">
        <v>10343</v>
      </c>
    </row>
    <row spans="1:14" r="9">
      <c r="A9" s="4" t="s">
        <v>1389</v>
      </c>
      <c r="L9" s="5" t="n">
        <v>91</v>
      </c>
      <c r="M9" s="5" t="n">
        <v>-2133</v>
      </c>
      <c r="N9" s="5" t="n">
        <v>-8214</v>
      </c>
    </row>
    <row spans="1:14" r="10">
      <c r="A10" s="4" t="s">
        <v>1390</v>
      </c>
      <c r="L10" s="5" t="n">
        <v>356798</v>
      </c>
      <c r="N10" s="5" t="n">
        <v>-101524</v>
      </c>
    </row>
    <row spans="1:14" r="11">
      <c r="A11" s="4" t="s">
        <v>1391</v>
      </c>
      <c r="N11" s="5" t="n">
        <v>52072</v>
      </c>
    </row>
    <row spans="1:14" r="12">
      <c r="A12" s="4" t="s">
        <v>1392</v>
      </c>
      <c r="L12" s="5" t="n">
        <v>-32314</v>
      </c>
      <c r="N12" s="5" t="n">
        <v>-2461</v>
      </c>
    </row>
    <row spans="1:14" r="13">
      <c r="A13" s="4" t="s">
        <v>1393</v>
      </c>
      <c r="M13" s="5" t="n">
        <v>2725</v>
      </c>
      <c r="N13" s="5" t="n">
        <v>5616</v>
      </c>
    </row>
    <row spans="1:14" r="14">
      <c r="A14" s="4" t="s">
        <v>1394</v>
      </c>
      <c r="L14" s="5" t="n">
        <v>440</v>
      </c>
      <c r="M14" s="5" t="n">
        <v>1853</v>
      </c>
    </row>
    <row spans="1:14" r="15">
      <c r="A15" s="4" t="s">
        <v>114</v>
      </c>
      <c r="L15" s="5" t="n">
        <v>115253</v>
      </c>
    </row>
    <row spans="1:14" r="16">
      <c r="A16" s="4" t="s">
        <v>1395</v>
      </c>
      <c r="L16" s="5" t="n">
        <v>2567</v>
      </c>
      <c r="M16" s="5" t="n">
        <v>3631</v>
      </c>
      <c r="N16" s="5" t="n">
        <v>2080</v>
      </c>
    </row>
    <row spans="1:14" r="17">
      <c r="A17" s="4" t="s">
        <v>1382</v>
      </c>
      <c r="B17" s="6" t="n">
        <v>-289965</v>
      </c>
      <c r="C17" s="6" t="n">
        <v>40358</v>
      </c>
      <c r="D17" s="6" t="n">
        <v>16649</v>
      </c>
      <c r="E17" s="6" t="n">
        <v>17210</v>
      </c>
      <c r="F17" s="6" t="n">
        <v>4197</v>
      </c>
      <c r="G17" s="6" t="n">
        <v>15431</v>
      </c>
      <c r="H17" s="6" t="n">
        <v>57007</v>
      </c>
      <c r="I17" s="6" t="n">
        <v>19628</v>
      </c>
      <c r="J17" s="6" t="n">
        <v>-232958</v>
      </c>
      <c r="K17" s="6" t="n">
        <v>36838</v>
      </c>
      <c r="L17" s="6" t="n">
        <v>-613350</v>
      </c>
      <c r="M17" s="6" t="n">
        <v>35020</v>
      </c>
      <c r="N17" s="6" t="n">
        <v>32594</v>
      </c>
    </row>
  </sheetData>
  <mergeCells count="5">
    <mergeCell ref="A1:A2"/>
    <mergeCell ref="B1:G1"/>
    <mergeCell ref="H1:I1"/>
    <mergeCell ref="J1:K1"/>
    <mergeCell ref="L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1396</v>
      </c>
      <c r="B1" s="2" t="s">
        <v>2</v>
      </c>
      <c r="C1" s="2" t="s">
        <v>87</v>
      </c>
      <c r="D1" s="2" t="s">
        <v>4</v>
      </c>
      <c r="E1" s="2" t="s">
        <v>86</v>
      </c>
      <c r="F1" s="2" t="s">
        <v>32</v>
      </c>
    </row>
    <row spans="1:6" r="2">
      <c r="A2" s="3" t="s">
        <v>1397</v>
      </c>
    </row>
    <row spans="1:6" r="3">
      <c r="A3" s="4" t="s">
        <v>617</v>
      </c>
      <c r="B3" s="6" t="n">
        <v>11650</v>
      </c>
      <c r="F3" s="6" t="n">
        <v>44182</v>
      </c>
    </row>
    <row spans="1:6" r="4">
      <c r="A4" s="4" t="s">
        <v>38</v>
      </c>
      <c r="B4" s="5" t="n">
        <v>7140</v>
      </c>
      <c r="F4" s="5" t="n">
        <v>8405</v>
      </c>
    </row>
    <row spans="1:6" r="5">
      <c r="A5" s="4" t="s">
        <v>1398</v>
      </c>
      <c r="B5" s="5" t="n">
        <v>18790</v>
      </c>
      <c r="F5" s="5" t="n">
        <v>52587</v>
      </c>
    </row>
    <row spans="1:6" r="6">
      <c r="A6" s="3" t="s">
        <v>1399</v>
      </c>
    </row>
    <row spans="1:6" r="7">
      <c r="A7" s="4" t="s">
        <v>1400</v>
      </c>
      <c r="B7" s="5" t="n">
        <v>-9086</v>
      </c>
    </row>
    <row spans="1:6" r="8">
      <c r="A8" s="4" t="s">
        <v>1401</v>
      </c>
      <c r="B8" s="5" t="n">
        <v>-9086</v>
      </c>
    </row>
    <row spans="1:6" r="9">
      <c r="A9" s="4" t="s">
        <v>1402</v>
      </c>
      <c r="B9" s="5" t="n">
        <v>-9704</v>
      </c>
    </row>
    <row spans="1:6" r="10">
      <c r="A10" s="3" t="s">
        <v>1403</v>
      </c>
    </row>
    <row spans="1:6" r="11">
      <c r="A11" s="4" t="s">
        <v>617</v>
      </c>
      <c r="B11" s="5" t="n">
        <v>158830</v>
      </c>
      <c r="F11" s="5" t="n">
        <v>61412</v>
      </c>
    </row>
    <row spans="1:6" r="12">
      <c r="A12" s="4" t="s">
        <v>1404</v>
      </c>
      <c r="B12" s="5" t="n">
        <v>458530</v>
      </c>
      <c r="F12" s="5" t="n">
        <v>448404</v>
      </c>
    </row>
    <row spans="1:6" r="13">
      <c r="A13" s="4" t="s">
        <v>1405</v>
      </c>
      <c r="B13" s="5" t="n">
        <v>106039</v>
      </c>
      <c r="F13" s="5" t="n">
        <v>79636</v>
      </c>
    </row>
    <row spans="1:6" r="14">
      <c r="A14" s="4" t="s">
        <v>1406</v>
      </c>
      <c r="B14" s="5" t="n">
        <v>54973</v>
      </c>
      <c r="F14" s="5" t="n">
        <v>22494</v>
      </c>
    </row>
    <row spans="1:6" r="15">
      <c r="A15" s="4" t="s">
        <v>1350</v>
      </c>
      <c r="B15" s="5" t="n">
        <v>4879</v>
      </c>
      <c r="F15" s="5" t="n">
        <v>12163</v>
      </c>
    </row>
    <row spans="1:6" r="16">
      <c r="A16" s="4" t="s">
        <v>38</v>
      </c>
      <c r="B16" s="5" t="n">
        <v>7711</v>
      </c>
      <c r="F16" s="5" t="n">
        <v>11471</v>
      </c>
    </row>
    <row spans="1:6" r="17">
      <c r="A17" s="4" t="s">
        <v>1407</v>
      </c>
      <c r="B17" s="5" t="n">
        <v>790962</v>
      </c>
      <c r="F17" s="5" t="n">
        <v>635580</v>
      </c>
    </row>
    <row spans="1:6" r="18">
      <c r="A18" s="3" t="s">
        <v>1408</v>
      </c>
    </row>
    <row spans="1:6" r="19">
      <c r="A19" s="4" t="s">
        <v>1409</v>
      </c>
      <c r="B19" s="5" t="n">
        <v>-272502</v>
      </c>
      <c r="F19" s="5" t="n">
        <v>-1149795</v>
      </c>
    </row>
    <row spans="1:6" r="20">
      <c r="A20" s="4" t="s">
        <v>1388</v>
      </c>
      <c r="B20" s="5" t="n">
        <v>-73474</v>
      </c>
      <c r="F20" s="5" t="n">
        <v>-63143</v>
      </c>
    </row>
    <row spans="1:6" r="21">
      <c r="A21" s="4" t="s">
        <v>1410</v>
      </c>
      <c r="B21" s="5" t="n">
        <v>-9680</v>
      </c>
      <c r="F21" s="5" t="n">
        <v>-9680</v>
      </c>
    </row>
    <row spans="1:6" r="22">
      <c r="A22" s="4" t="s">
        <v>1411</v>
      </c>
      <c r="B22" s="5" t="n">
        <v>-9588</v>
      </c>
      <c r="F22" s="5" t="n">
        <v>-3611</v>
      </c>
    </row>
    <row spans="1:6" r="23">
      <c r="A23" s="4" t="s">
        <v>1412</v>
      </c>
      <c r="B23" s="5" t="n">
        <v>-56130</v>
      </c>
      <c r="F23" s="5" t="n">
        <v>-53826</v>
      </c>
    </row>
    <row spans="1:6" r="24">
      <c r="A24" s="4" t="s">
        <v>1354</v>
      </c>
      <c r="B24" s="5" t="n">
        <v>-421374</v>
      </c>
      <c r="F24" s="5" t="n">
        <v>-1280055</v>
      </c>
    </row>
    <row spans="1:6" r="25">
      <c r="A25" s="4" t="s">
        <v>1347</v>
      </c>
      <c r="B25" s="6" t="n">
        <v>-369588</v>
      </c>
      <c r="C25" s="6" t="n">
        <v>-23800</v>
      </c>
      <c r="D25" s="6" t="n">
        <v>-22500</v>
      </c>
      <c r="E25" s="6" t="n">
        <v>-22500</v>
      </c>
      <c r="F25" s="5" t="n">
        <v>-22494</v>
      </c>
    </row>
    <row spans="1:6" r="26">
      <c r="A26" s="4" t="s">
        <v>1413</v>
      </c>
      <c r="F26" s="5" t="n">
        <v>-614382</v>
      </c>
    </row>
    <row spans="1:6" r="27">
      <c r="A27" s="4" t="s">
        <v>1414</v>
      </c>
      <c r="F27" s="5" t="n">
        <v>52587</v>
      </c>
    </row>
    <row spans="1:6" r="28">
      <c r="A28" s="4" t="s">
        <v>1415</v>
      </c>
      <c r="F28" s="6" t="n">
        <v>-6669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80"/>
    <col customWidth="1" max="3" min="3" width="80"/>
    <col customWidth="1" max="4" min="4" width="80"/>
    <col customWidth="1" max="5" min="5" width="80"/>
  </cols>
  <sheetData>
    <row spans="1:5" r="1">
      <c r="A1" s="1" t="s">
        <v>225</v>
      </c>
      <c r="B1" s="2" t="s">
        <v>83</v>
      </c>
      <c r="C1" s="2" t="s">
        <v>84</v>
      </c>
      <c r="D1" s="2" t="s">
        <v>85</v>
      </c>
      <c r="E1" s="2" t="s">
        <v>1</v>
      </c>
    </row>
    <row spans="1:5" r="2">
      <c r="B2" s="2" t="s">
        <v>86</v>
      </c>
      <c r="C2" s="2" t="s">
        <v>4</v>
      </c>
      <c r="D2" s="2" t="s">
        <v>87</v>
      </c>
      <c r="E2" s="2" t="s">
        <v>2</v>
      </c>
    </row>
    <row spans="1:5" r="3">
      <c r="A3" s="3" t="s">
        <v>226</v>
      </c>
    </row>
    <row spans="1:5" r="4">
      <c r="A4" s="4" t="s">
        <v>225</v>
      </c>
      <c r="B4" s="4" t="s">
        <v>227</v>
      </c>
      <c r="C4" s="4" t="s">
        <v>228</v>
      </c>
      <c r="D4" s="4" t="s">
        <v>229</v>
      </c>
      <c r="E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1416</v>
      </c>
      <c r="B1" s="2" t="s">
        <v>1</v>
      </c>
    </row>
    <row spans="1:4" r="2">
      <c r="B2" s="2" t="s">
        <v>2</v>
      </c>
      <c r="C2" s="2" t="s">
        <v>32</v>
      </c>
      <c r="D2" s="2" t="s">
        <v>101</v>
      </c>
    </row>
    <row spans="1:4" r="3">
      <c r="A3" s="4" t="s">
        <v>1417</v>
      </c>
    </row>
    <row spans="1:4" r="4">
      <c r="A4" s="3" t="s">
        <v>1418</v>
      </c>
    </row>
    <row spans="1:4" r="5">
      <c r="A5" s="4" t="s">
        <v>1419</v>
      </c>
      <c r="B5" s="4" t="s">
        <v>1420</v>
      </c>
      <c r="C5" s="4" t="s">
        <v>1421</v>
      </c>
      <c r="D5" s="4" t="s">
        <v>672</v>
      </c>
    </row>
    <row spans="1:4" r="6">
      <c r="A6" s="4" t="s">
        <v>1422</v>
      </c>
    </row>
    <row spans="1:4" r="7">
      <c r="A7" s="3" t="s">
        <v>1418</v>
      </c>
    </row>
    <row spans="1:4" r="8">
      <c r="A8" s="4" t="s">
        <v>1419</v>
      </c>
      <c r="B8" s="4" t="s">
        <v>1423</v>
      </c>
      <c r="C8" s="4" t="s">
        <v>1424</v>
      </c>
      <c r="D8" s="4" t="s">
        <v>737</v>
      </c>
    </row>
    <row spans="1:4" r="9">
      <c r="A9" s="4" t="s">
        <v>1425</v>
      </c>
    </row>
    <row spans="1:4" r="10">
      <c r="A10" s="3" t="s">
        <v>1418</v>
      </c>
    </row>
    <row spans="1:4" r="11">
      <c r="A11" s="4" t="s">
        <v>1419</v>
      </c>
      <c r="D11" s="4" t="s">
        <v>907</v>
      </c>
    </row>
    <row spans="1:4" r="12">
      <c r="A12" s="4" t="s">
        <v>1426</v>
      </c>
    </row>
    <row spans="1:4" r="13">
      <c r="A13" s="3" t="s">
        <v>1418</v>
      </c>
    </row>
    <row spans="1:4" r="14">
      <c r="A14" s="4" t="s">
        <v>1419</v>
      </c>
      <c r="B14" s="4" t="s">
        <v>14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spans="1:7" r="1">
      <c r="A1" s="1" t="s">
        <v>1428</v>
      </c>
      <c r="B1" s="2" t="s">
        <v>819</v>
      </c>
      <c r="C1" s="2" t="s">
        <v>609</v>
      </c>
      <c r="D1" s="2" t="s">
        <v>979</v>
      </c>
      <c r="E1" s="2" t="s">
        <v>980</v>
      </c>
      <c r="F1" s="2" t="s">
        <v>981</v>
      </c>
      <c r="G1" s="2" t="s">
        <v>983</v>
      </c>
    </row>
    <row spans="1:7" r="2">
      <c r="A2" s="4" t="s">
        <v>881</v>
      </c>
    </row>
    <row spans="1:7" r="3">
      <c r="A3" s="3" t="s">
        <v>825</v>
      </c>
    </row>
    <row spans="1:7" r="4">
      <c r="A4" s="4" t="s">
        <v>1021</v>
      </c>
      <c r="B4" s="4" t="s">
        <v>899</v>
      </c>
    </row>
    <row spans="1:7" r="5">
      <c r="A5" s="4" t="s">
        <v>688</v>
      </c>
    </row>
    <row spans="1:7" r="6">
      <c r="A6" s="3" t="s">
        <v>825</v>
      </c>
    </row>
    <row spans="1:7" r="7">
      <c r="A7" s="4" t="s">
        <v>1021</v>
      </c>
      <c r="C7" s="4" t="s">
        <v>690</v>
      </c>
    </row>
    <row spans="1:7" r="8">
      <c r="A8" s="4" t="s">
        <v>694</v>
      </c>
    </row>
    <row spans="1:7" r="9">
      <c r="A9" s="3" t="s">
        <v>825</v>
      </c>
    </row>
    <row spans="1:7" r="10">
      <c r="A10" s="4" t="s">
        <v>1021</v>
      </c>
      <c r="D10" s="4" t="s">
        <v>695</v>
      </c>
    </row>
    <row spans="1:7" r="11">
      <c r="A11" s="4" t="s">
        <v>942</v>
      </c>
    </row>
    <row spans="1:7" r="12">
      <c r="A12" s="3" t="s">
        <v>825</v>
      </c>
    </row>
    <row spans="1:7" r="13">
      <c r="A13" s="4" t="s">
        <v>1021</v>
      </c>
      <c r="F13" s="4" t="s">
        <v>943</v>
      </c>
    </row>
    <row spans="1:7" r="14">
      <c r="A14" s="4" t="s">
        <v>947</v>
      </c>
    </row>
    <row spans="1:7" r="15">
      <c r="A15" s="3" t="s">
        <v>825</v>
      </c>
    </row>
    <row spans="1:7" r="16">
      <c r="A16" s="4" t="s">
        <v>1021</v>
      </c>
      <c r="G16" s="4" t="s">
        <v>948</v>
      </c>
    </row>
    <row spans="1:7" r="17">
      <c r="A17" s="4" t="s">
        <v>933</v>
      </c>
    </row>
    <row spans="1:7" r="18">
      <c r="A18" s="3" t="s">
        <v>825</v>
      </c>
    </row>
    <row spans="1:7" r="19">
      <c r="A19" s="4" t="s">
        <v>1021</v>
      </c>
      <c r="E19" s="4" t="s">
        <v>93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1429</v>
      </c>
      <c r="B1" s="2" t="s">
        <v>2</v>
      </c>
      <c r="C1" s="2" t="s">
        <v>87</v>
      </c>
      <c r="D1" s="2" t="s">
        <v>4</v>
      </c>
      <c r="E1" s="2" t="s">
        <v>86</v>
      </c>
      <c r="F1" s="2" t="s">
        <v>32</v>
      </c>
    </row>
    <row spans="1:6" r="2">
      <c r="A2" s="4" t="s">
        <v>1430</v>
      </c>
    </row>
    <row spans="1:6" r="3">
      <c r="A3" s="3" t="s">
        <v>1431</v>
      </c>
    </row>
    <row spans="1:6" r="4">
      <c r="A4" s="4" t="s">
        <v>1432</v>
      </c>
      <c r="B4" s="6" t="n">
        <v>8303</v>
      </c>
      <c r="C4" s="6" t="n">
        <v>9795</v>
      </c>
      <c r="D4" s="6" t="n">
        <v>2341</v>
      </c>
      <c r="E4" s="6" t="n">
        <v>3179</v>
      </c>
      <c r="F4" s="6" t="n">
        <v>13123</v>
      </c>
    </row>
    <row spans="1:6" r="5">
      <c r="A5" s="4" t="s">
        <v>1433</v>
      </c>
    </row>
    <row spans="1:6" r="6">
      <c r="A6" s="3" t="s">
        <v>1431</v>
      </c>
    </row>
    <row spans="1:6" r="7">
      <c r="A7" s="4" t="s">
        <v>1432</v>
      </c>
      <c r="B7" s="5" t="n">
        <v>6325</v>
      </c>
      <c r="C7" s="5" t="n">
        <v>8237</v>
      </c>
      <c r="D7" s="5" t="n">
        <v>1355</v>
      </c>
      <c r="E7" s="5" t="n">
        <v>2493</v>
      </c>
      <c r="F7" s="5" t="n">
        <v>9425</v>
      </c>
    </row>
    <row spans="1:6" r="8">
      <c r="A8" s="4" t="s">
        <v>1434</v>
      </c>
    </row>
    <row spans="1:6" r="9">
      <c r="A9" s="3" t="s">
        <v>1431</v>
      </c>
    </row>
    <row spans="1:6" r="10">
      <c r="A10" s="4" t="s">
        <v>1432</v>
      </c>
      <c r="B10" s="5" t="n">
        <v>1978</v>
      </c>
      <c r="C10" s="5" t="n">
        <v>1558</v>
      </c>
      <c r="D10" s="5" t="n">
        <v>986</v>
      </c>
      <c r="E10" s="5" t="n">
        <v>686</v>
      </c>
      <c r="F10" s="5" t="n">
        <v>3698</v>
      </c>
    </row>
    <row spans="1:6" r="11">
      <c r="A11" s="4" t="s">
        <v>1435</v>
      </c>
    </row>
    <row spans="1:6" r="12">
      <c r="A12" s="3" t="s">
        <v>1431</v>
      </c>
    </row>
    <row spans="1:6" r="13">
      <c r="A13" s="4" t="s">
        <v>1432</v>
      </c>
      <c r="B13" s="5" t="n">
        <v>40896</v>
      </c>
      <c r="C13" s="5" t="n">
        <v>63002</v>
      </c>
      <c r="D13" s="5" t="n">
        <v>139439</v>
      </c>
      <c r="E13" s="5" t="n">
        <v>11166</v>
      </c>
      <c r="F13" s="5" t="n">
        <v>58778</v>
      </c>
    </row>
    <row spans="1:6" r="14">
      <c r="A14" s="4" t="s">
        <v>1436</v>
      </c>
    </row>
    <row spans="1:6" r="15">
      <c r="A15" s="3" t="s">
        <v>1437</v>
      </c>
    </row>
    <row spans="1:6" r="16">
      <c r="A16" s="4" t="s">
        <v>1438</v>
      </c>
      <c r="B16" s="5" t="n">
        <v>63004</v>
      </c>
      <c r="C16" s="5" t="n">
        <v>125520</v>
      </c>
      <c r="D16" s="5" t="n">
        <v>297842</v>
      </c>
      <c r="E16" s="5" t="n">
        <v>40248</v>
      </c>
      <c r="F16" s="5" t="n">
        <v>26975</v>
      </c>
    </row>
    <row spans="1:6" r="17">
      <c r="A17" s="3" t="s">
        <v>1431</v>
      </c>
    </row>
    <row spans="1:6" r="18">
      <c r="A18" s="4" t="s">
        <v>1432</v>
      </c>
      <c r="B18" s="6" t="n">
        <v>40896</v>
      </c>
      <c r="C18" s="6" t="n">
        <v>63002</v>
      </c>
      <c r="D18" s="6" t="n">
        <v>139439</v>
      </c>
      <c r="E18" s="6" t="n">
        <v>11166</v>
      </c>
      <c r="F18" s="6" t="n">
        <v>5877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s>
  <sheetData>
    <row spans="1:13" r="1">
      <c r="A1" s="1" t="s">
        <v>1439</v>
      </c>
      <c r="B1" s="2" t="s">
        <v>819</v>
      </c>
      <c r="C1" s="2" t="s">
        <v>609</v>
      </c>
      <c r="D1" s="2" t="s">
        <v>979</v>
      </c>
      <c r="E1" s="2" t="s">
        <v>980</v>
      </c>
      <c r="F1" s="2" t="s">
        <v>981</v>
      </c>
      <c r="G1" s="2" t="s">
        <v>982</v>
      </c>
      <c r="H1" s="2" t="s">
        <v>983</v>
      </c>
      <c r="I1" s="2" t="s">
        <v>2</v>
      </c>
      <c r="J1" s="2" t="s">
        <v>87</v>
      </c>
      <c r="K1" s="2" t="s">
        <v>4</v>
      </c>
      <c r="L1" s="2" t="s">
        <v>86</v>
      </c>
      <c r="M1" s="2" t="s">
        <v>32</v>
      </c>
    </row>
    <row spans="1:13" r="2">
      <c r="A2" s="3" t="s">
        <v>825</v>
      </c>
    </row>
    <row spans="1:13" r="3">
      <c r="A3" s="4" t="s">
        <v>1440</v>
      </c>
      <c r="I3" s="6" t="n">
        <v>4608432</v>
      </c>
      <c r="J3" s="6" t="n">
        <v>4613052</v>
      </c>
      <c r="K3" s="6" t="n">
        <v>4011624</v>
      </c>
      <c r="L3" s="6" t="n">
        <v>3816029</v>
      </c>
      <c r="M3" s="6" t="n">
        <v>3759644</v>
      </c>
    </row>
    <row spans="1:13" r="4">
      <c r="A4" s="4" t="s">
        <v>830</v>
      </c>
    </row>
    <row spans="1:13" r="5">
      <c r="A5" s="3" t="s">
        <v>825</v>
      </c>
    </row>
    <row spans="1:13" r="6">
      <c r="A6" s="4" t="s">
        <v>1440</v>
      </c>
      <c r="I6" s="5" t="n">
        <v>150000</v>
      </c>
      <c r="J6" s="5" t="n">
        <v>150000</v>
      </c>
      <c r="K6" s="5" t="n">
        <v>941309</v>
      </c>
      <c r="L6" s="5" t="n">
        <v>748264</v>
      </c>
      <c r="M6" s="5" t="n">
        <v>689000</v>
      </c>
    </row>
    <row spans="1:13" r="7">
      <c r="A7" s="4" t="s">
        <v>881</v>
      </c>
    </row>
    <row spans="1:13" r="8">
      <c r="A8" s="3" t="s">
        <v>825</v>
      </c>
    </row>
    <row spans="1:13" r="9">
      <c r="A9" s="4" t="s">
        <v>1440</v>
      </c>
      <c r="I9" s="5" t="n">
        <v>1450000</v>
      </c>
      <c r="J9" s="5" t="n">
        <v>1450000</v>
      </c>
    </row>
    <row spans="1:13" r="10">
      <c r="A10" s="4" t="s">
        <v>689</v>
      </c>
      <c r="B10" s="4" t="s">
        <v>899</v>
      </c>
    </row>
    <row spans="1:13" r="11">
      <c r="A11" s="4" t="s">
        <v>838</v>
      </c>
      <c r="B11" s="4" t="s">
        <v>882</v>
      </c>
    </row>
    <row spans="1:13" r="12">
      <c r="A12" s="4" t="s">
        <v>688</v>
      </c>
    </row>
    <row spans="1:13" r="13">
      <c r="A13" s="3" t="s">
        <v>825</v>
      </c>
    </row>
    <row spans="1:13" r="14">
      <c r="A14" s="4" t="s">
        <v>1440</v>
      </c>
      <c r="I14" s="5" t="n">
        <v>510000</v>
      </c>
      <c r="J14" s="5" t="n">
        <v>510000</v>
      </c>
      <c r="K14" s="5" t="n">
        <v>510000</v>
      </c>
      <c r="L14" s="5" t="n">
        <v>510000</v>
      </c>
      <c r="M14" s="5" t="n">
        <v>510000</v>
      </c>
    </row>
    <row spans="1:13" r="15">
      <c r="A15" s="4" t="s">
        <v>689</v>
      </c>
      <c r="C15" s="4" t="s">
        <v>690</v>
      </c>
    </row>
    <row spans="1:13" r="16">
      <c r="A16" s="4" t="s">
        <v>838</v>
      </c>
      <c r="C16" s="4" t="s">
        <v>916</v>
      </c>
    </row>
    <row spans="1:13" r="17">
      <c r="A17" s="4" t="s">
        <v>694</v>
      </c>
    </row>
    <row spans="1:13" r="18">
      <c r="A18" s="3" t="s">
        <v>825</v>
      </c>
    </row>
    <row spans="1:13" r="19">
      <c r="A19" s="4" t="s">
        <v>1440</v>
      </c>
      <c r="I19" s="5" t="n">
        <v>650000</v>
      </c>
      <c r="J19" s="5" t="n">
        <v>650000</v>
      </c>
      <c r="K19" s="5" t="n">
        <v>650000</v>
      </c>
      <c r="L19" s="5" t="n">
        <v>650000</v>
      </c>
      <c r="M19" s="5" t="n">
        <v>650000</v>
      </c>
    </row>
    <row spans="1:13" r="20">
      <c r="A20" s="4" t="s">
        <v>689</v>
      </c>
      <c r="D20" s="4" t="s">
        <v>695</v>
      </c>
    </row>
    <row spans="1:13" r="21">
      <c r="A21" s="4" t="s">
        <v>838</v>
      </c>
      <c r="D21" s="4" t="s">
        <v>924</v>
      </c>
    </row>
    <row spans="1:13" r="22">
      <c r="A22" s="4" t="s">
        <v>933</v>
      </c>
    </row>
    <row spans="1:13" r="23">
      <c r="A23" s="3" t="s">
        <v>825</v>
      </c>
    </row>
    <row spans="1:13" r="24">
      <c r="A24" s="4" t="s">
        <v>1440</v>
      </c>
      <c r="I24" s="5" t="n">
        <v>400000</v>
      </c>
      <c r="J24" s="5" t="n">
        <v>400000</v>
      </c>
      <c r="K24" s="5" t="n">
        <v>400000</v>
      </c>
      <c r="L24" s="5" t="n">
        <v>400000</v>
      </c>
      <c r="M24" s="5" t="n">
        <v>400000</v>
      </c>
    </row>
    <row spans="1:13" r="25">
      <c r="A25" s="4" t="s">
        <v>689</v>
      </c>
      <c r="E25" s="4" t="s">
        <v>934</v>
      </c>
    </row>
    <row spans="1:13" r="26">
      <c r="A26" s="4" t="s">
        <v>838</v>
      </c>
      <c r="E26" s="4" t="s">
        <v>936</v>
      </c>
    </row>
    <row spans="1:13" r="27">
      <c r="A27" s="4" t="s">
        <v>942</v>
      </c>
    </row>
    <row spans="1:13" r="28">
      <c r="A28" s="3" t="s">
        <v>825</v>
      </c>
    </row>
    <row spans="1:13" r="29">
      <c r="A29" s="4" t="s">
        <v>1440</v>
      </c>
      <c r="I29" s="5" t="n">
        <v>500000</v>
      </c>
      <c r="J29" s="5" t="n">
        <v>500000</v>
      </c>
      <c r="K29" s="5" t="n">
        <v>500000</v>
      </c>
      <c r="L29" s="5" t="n">
        <v>500000</v>
      </c>
      <c r="M29" s="5" t="n">
        <v>500000</v>
      </c>
    </row>
    <row spans="1:13" r="30">
      <c r="A30" s="4" t="s">
        <v>689</v>
      </c>
      <c r="F30" s="4" t="s">
        <v>943</v>
      </c>
    </row>
    <row spans="1:13" r="31">
      <c r="A31" s="4" t="s">
        <v>838</v>
      </c>
      <c r="F31" s="4" t="s">
        <v>944</v>
      </c>
    </row>
    <row spans="1:13" r="32">
      <c r="A32" s="4" t="s">
        <v>957</v>
      </c>
    </row>
    <row spans="1:13" r="33">
      <c r="A33" s="3" t="s">
        <v>825</v>
      </c>
    </row>
    <row spans="1:13" r="34">
      <c r="A34" s="4" t="s">
        <v>1440</v>
      </c>
      <c r="I34" s="5" t="n">
        <v>250000</v>
      </c>
      <c r="J34" s="5" t="n">
        <v>250000</v>
      </c>
      <c r="K34" s="5" t="n">
        <v>250000</v>
      </c>
      <c r="L34" s="5" t="n">
        <v>250000</v>
      </c>
      <c r="M34" s="5" t="n">
        <v>250000</v>
      </c>
    </row>
    <row spans="1:13" r="35">
      <c r="A35" s="4" t="s">
        <v>838</v>
      </c>
      <c r="G35" s="4" t="s">
        <v>958</v>
      </c>
    </row>
    <row spans="1:13" r="36">
      <c r="A36" s="4" t="s">
        <v>947</v>
      </c>
    </row>
    <row spans="1:13" r="37">
      <c r="A37" s="3" t="s">
        <v>825</v>
      </c>
    </row>
    <row spans="1:13" r="38">
      <c r="A38" s="4" t="s">
        <v>1440</v>
      </c>
      <c r="I38" s="5" t="n">
        <v>750000</v>
      </c>
      <c r="J38" s="5" t="n">
        <v>750000</v>
      </c>
      <c r="K38" s="5" t="n">
        <v>750000</v>
      </c>
      <c r="L38" s="6" t="n">
        <v>750000</v>
      </c>
      <c r="M38" s="5" t="n">
        <v>750000</v>
      </c>
    </row>
    <row spans="1:13" r="39">
      <c r="A39" s="4" t="s">
        <v>689</v>
      </c>
      <c r="H39" s="4" t="s">
        <v>948</v>
      </c>
    </row>
    <row spans="1:13" r="40">
      <c r="A40" s="4" t="s">
        <v>838</v>
      </c>
      <c r="H40" s="4" t="s">
        <v>949</v>
      </c>
    </row>
    <row spans="1:13" r="41">
      <c r="A41" s="4" t="s">
        <v>1435</v>
      </c>
    </row>
    <row spans="1:13" r="42">
      <c r="A42" s="3" t="s">
        <v>825</v>
      </c>
    </row>
    <row spans="1:13" r="43">
      <c r="A43" s="4" t="s">
        <v>1440</v>
      </c>
      <c r="I43" s="5" t="n">
        <v>4592573</v>
      </c>
      <c r="J43" s="5" t="n">
        <v>4591154</v>
      </c>
      <c r="K43" s="5" t="n">
        <v>3985318</v>
      </c>
      <c r="M43" s="5" t="n">
        <v>3732552</v>
      </c>
    </row>
    <row spans="1:13" r="44">
      <c r="A44" s="4" t="s">
        <v>1441</v>
      </c>
      <c r="I44" s="5" t="n">
        <v>2707470</v>
      </c>
      <c r="J44" s="5" t="n">
        <v>3086454</v>
      </c>
      <c r="K44" s="5" t="n">
        <v>2760429</v>
      </c>
      <c r="M44" s="5" t="n">
        <v>3911840</v>
      </c>
    </row>
    <row spans="1:13" r="45">
      <c r="A45" s="4" t="s">
        <v>1442</v>
      </c>
    </row>
    <row spans="1:13" r="46">
      <c r="A46" s="3" t="s">
        <v>825</v>
      </c>
    </row>
    <row spans="1:13" r="47">
      <c r="A47" s="4" t="s">
        <v>1440</v>
      </c>
      <c r="I47" s="5" t="n">
        <v>150000</v>
      </c>
      <c r="J47" s="5" t="n">
        <v>150000</v>
      </c>
      <c r="K47" s="5" t="n">
        <v>941309</v>
      </c>
      <c r="M47" s="5" t="n">
        <v>689000</v>
      </c>
    </row>
    <row spans="1:13" r="48">
      <c r="A48" s="4" t="s">
        <v>1441</v>
      </c>
      <c r="I48" s="5" t="n">
        <v>150000</v>
      </c>
      <c r="J48" s="5" t="n">
        <v>150000</v>
      </c>
      <c r="K48" s="5" t="n">
        <v>941309</v>
      </c>
      <c r="M48" s="5" t="n">
        <v>689000</v>
      </c>
    </row>
    <row spans="1:13" r="49">
      <c r="A49" s="4" t="s">
        <v>1443</v>
      </c>
    </row>
    <row spans="1:13" r="50">
      <c r="A50" s="3" t="s">
        <v>825</v>
      </c>
    </row>
    <row spans="1:13" r="51">
      <c r="A51" s="4" t="s">
        <v>1440</v>
      </c>
      <c r="I51" s="5" t="n">
        <v>1398896</v>
      </c>
      <c r="J51" s="5" t="n">
        <v>1396957</v>
      </c>
    </row>
    <row spans="1:13" r="52">
      <c r="A52" s="4" t="s">
        <v>1441</v>
      </c>
      <c r="I52" s="5" t="n">
        <v>1276000</v>
      </c>
      <c r="J52" s="5" t="n">
        <v>1384750</v>
      </c>
    </row>
    <row spans="1:13" r="53">
      <c r="A53" s="4" t="s">
        <v>1444</v>
      </c>
    </row>
    <row spans="1:13" r="54">
      <c r="A54" s="3" t="s">
        <v>825</v>
      </c>
    </row>
    <row spans="1:13" r="55">
      <c r="A55" s="4" t="s">
        <v>1440</v>
      </c>
      <c r="I55" s="5" t="n">
        <v>539459</v>
      </c>
      <c r="J55" s="5" t="n">
        <v>542855</v>
      </c>
      <c r="K55" s="5" t="n">
        <v>545462</v>
      </c>
      <c r="M55" s="5" t="n">
        <v>550566</v>
      </c>
    </row>
    <row spans="1:13" r="56">
      <c r="A56" s="4" t="s">
        <v>1441</v>
      </c>
      <c r="I56" s="5" t="n">
        <v>306000</v>
      </c>
      <c r="J56" s="5" t="n">
        <v>379761</v>
      </c>
      <c r="K56" s="5" t="n">
        <v>416290</v>
      </c>
      <c r="M56" s="5" t="n">
        <v>545700</v>
      </c>
    </row>
    <row spans="1:13" r="57">
      <c r="A57" s="4" t="s">
        <v>1445</v>
      </c>
    </row>
    <row spans="1:13" r="58">
      <c r="A58" s="3" t="s">
        <v>825</v>
      </c>
    </row>
    <row spans="1:13" r="59">
      <c r="A59" s="4" t="s">
        <v>1440</v>
      </c>
      <c r="I59" s="5" t="n">
        <v>650000</v>
      </c>
      <c r="J59" s="5" t="n">
        <v>650000</v>
      </c>
      <c r="K59" s="5" t="n">
        <v>650000</v>
      </c>
      <c r="M59" s="5" t="n">
        <v>650000</v>
      </c>
    </row>
    <row spans="1:13" r="60">
      <c r="A60" s="4" t="s">
        <v>1441</v>
      </c>
      <c r="I60" s="5" t="n">
        <v>211250</v>
      </c>
      <c r="J60" s="5" t="n">
        <v>234000</v>
      </c>
      <c r="K60" s="5" t="n">
        <v>359130</v>
      </c>
      <c r="M60" s="5" t="n">
        <v>663000</v>
      </c>
    </row>
    <row spans="1:13" r="61">
      <c r="A61" s="4" t="s">
        <v>1446</v>
      </c>
    </row>
    <row spans="1:13" r="62">
      <c r="A62" s="3" t="s">
        <v>825</v>
      </c>
    </row>
    <row spans="1:13" r="63">
      <c r="A63" s="4" t="s">
        <v>1440</v>
      </c>
      <c r="I63" s="5" t="n">
        <v>354218</v>
      </c>
      <c r="J63" s="5" t="n">
        <v>351342</v>
      </c>
      <c r="K63" s="5" t="n">
        <v>348547</v>
      </c>
      <c r="M63" s="5" t="n">
        <v>342986</v>
      </c>
    </row>
    <row spans="1:13" r="64">
      <c r="A64" s="4" t="s">
        <v>1441</v>
      </c>
      <c r="I64" s="5" t="n">
        <v>94000</v>
      </c>
      <c r="J64" s="5" t="n">
        <v>119000</v>
      </c>
      <c r="K64" s="5" t="n">
        <v>112000</v>
      </c>
      <c r="M64" s="5" t="n">
        <v>396780</v>
      </c>
    </row>
    <row spans="1:13" r="65">
      <c r="A65" s="4" t="s">
        <v>1447</v>
      </c>
    </row>
    <row spans="1:13" r="66">
      <c r="A66" s="3" t="s">
        <v>825</v>
      </c>
    </row>
    <row spans="1:13" r="67">
      <c r="A67" s="4" t="s">
        <v>1440</v>
      </c>
      <c r="I67" s="5" t="n">
        <v>500000</v>
      </c>
      <c r="J67" s="5" t="n">
        <v>500000</v>
      </c>
      <c r="K67" s="5" t="n">
        <v>500000</v>
      </c>
      <c r="M67" s="5" t="n">
        <v>500000</v>
      </c>
    </row>
    <row spans="1:13" r="68">
      <c r="A68" s="4" t="s">
        <v>1441</v>
      </c>
      <c r="I68" s="5" t="n">
        <v>164925</v>
      </c>
      <c r="J68" s="5" t="n">
        <v>192415</v>
      </c>
      <c r="K68" s="5" t="n">
        <v>276450</v>
      </c>
      <c r="M68" s="5" t="n">
        <v>541250</v>
      </c>
    </row>
    <row spans="1:13" r="69">
      <c r="A69" s="4" t="s">
        <v>1448</v>
      </c>
    </row>
    <row spans="1:13" r="70">
      <c r="A70" s="3" t="s">
        <v>825</v>
      </c>
    </row>
    <row spans="1:13" r="71">
      <c r="A71" s="4" t="s">
        <v>1440</v>
      </c>
      <c r="I71" s="5" t="n">
        <v>250000</v>
      </c>
      <c r="J71" s="5" t="n">
        <v>250000</v>
      </c>
      <c r="K71" s="5" t="n">
        <v>250000</v>
      </c>
      <c r="M71" s="5" t="n">
        <v>250000</v>
      </c>
    </row>
    <row spans="1:13" r="72">
      <c r="A72" s="4" t="s">
        <v>1441</v>
      </c>
      <c r="I72" s="5" t="n">
        <v>92135</v>
      </c>
      <c r="J72" s="5" t="n">
        <v>108233</v>
      </c>
      <c r="K72" s="5" t="n">
        <v>152750</v>
      </c>
      <c r="M72" s="5" t="n">
        <v>269480</v>
      </c>
    </row>
    <row spans="1:13" r="73">
      <c r="A73" s="4" t="s">
        <v>1449</v>
      </c>
    </row>
    <row spans="1:13" r="74">
      <c r="A74" s="3" t="s">
        <v>825</v>
      </c>
    </row>
    <row spans="1:13" r="75">
      <c r="A75" s="4" t="s">
        <v>1440</v>
      </c>
      <c r="I75" s="5" t="n">
        <v>750000</v>
      </c>
      <c r="J75" s="5" t="n">
        <v>750000</v>
      </c>
      <c r="K75" s="5" t="n">
        <v>750000</v>
      </c>
      <c r="M75" s="5" t="n">
        <v>750000</v>
      </c>
    </row>
    <row spans="1:13" r="76">
      <c r="A76" s="4" t="s">
        <v>1441</v>
      </c>
      <c r="I76" s="6" t="n">
        <v>413160</v>
      </c>
      <c r="J76" s="6" t="n">
        <v>518295</v>
      </c>
      <c r="K76" s="6" t="n">
        <v>502500</v>
      </c>
      <c r="M76" s="6" t="n">
        <v>80663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spans="1:13" r="1">
      <c r="A1" s="1" t="s">
        <v>1450</v>
      </c>
      <c r="B1" s="2" t="s">
        <v>83</v>
      </c>
      <c r="H1" s="2" t="s">
        <v>84</v>
      </c>
      <c r="J1" s="2" t="s">
        <v>85</v>
      </c>
      <c r="L1" s="2" t="s">
        <v>1</v>
      </c>
    </row>
    <row spans="1:13" r="2">
      <c r="B2" s="2" t="s">
        <v>87</v>
      </c>
      <c r="C2" s="2" t="s">
        <v>4</v>
      </c>
      <c r="D2" s="2" t="s">
        <v>86</v>
      </c>
      <c r="E2" s="2" t="s">
        <v>616</v>
      </c>
      <c r="F2" s="2" t="s">
        <v>615</v>
      </c>
      <c r="G2" s="2" t="s">
        <v>614</v>
      </c>
      <c r="H2" s="2" t="s">
        <v>4</v>
      </c>
      <c r="I2" s="2" t="s">
        <v>615</v>
      </c>
      <c r="J2" s="2" t="s">
        <v>87</v>
      </c>
      <c r="K2" s="2" t="s">
        <v>616</v>
      </c>
      <c r="L2" s="2" t="s">
        <v>2</v>
      </c>
      <c r="M2" s="2" t="s">
        <v>32</v>
      </c>
    </row>
    <row spans="1:13" r="3">
      <c r="A3" s="3" t="s">
        <v>1451</v>
      </c>
    </row>
    <row spans="1:13" r="4">
      <c r="A4" s="4" t="s">
        <v>1452</v>
      </c>
      <c r="B4" s="6" t="n">
        <v>109</v>
      </c>
      <c r="C4" s="6" t="n">
        <v>841</v>
      </c>
      <c r="D4" s="6" t="n">
        <v>6910</v>
      </c>
      <c r="E4" s="6" t="n">
        <v>10077</v>
      </c>
      <c r="F4" s="6" t="n">
        <v>10636</v>
      </c>
      <c r="G4" s="6" t="n">
        <v>6778</v>
      </c>
      <c r="H4" s="6" t="n">
        <v>6910</v>
      </c>
      <c r="I4" s="6" t="n">
        <v>6778</v>
      </c>
      <c r="J4" s="6" t="n">
        <v>6910</v>
      </c>
      <c r="K4" s="6" t="n">
        <v>6778</v>
      </c>
      <c r="L4" s="6" t="n">
        <v>6910</v>
      </c>
      <c r="M4" s="6" t="n">
        <v>6778</v>
      </c>
    </row>
    <row spans="1:13" r="5">
      <c r="A5" s="4" t="s">
        <v>1453</v>
      </c>
      <c r="G5" s="5" t="n">
        <v>-7188</v>
      </c>
      <c r="I5" s="5" t="n">
        <v>-7188</v>
      </c>
      <c r="K5" s="5" t="n">
        <v>-7188</v>
      </c>
      <c r="M5" s="5" t="n">
        <v>-7188</v>
      </c>
    </row>
    <row spans="1:13" r="6">
      <c r="A6" s="4" t="s">
        <v>1454</v>
      </c>
      <c r="B6" s="5" t="n">
        <v>266</v>
      </c>
      <c r="C6" s="5" t="n">
        <v>-732</v>
      </c>
      <c r="D6" s="5" t="n">
        <v>-6069</v>
      </c>
      <c r="E6" s="5" t="n">
        <v>-2587</v>
      </c>
      <c r="F6" s="5" t="n">
        <v>-559</v>
      </c>
      <c r="G6" s="5" t="n">
        <v>11046</v>
      </c>
      <c r="H6" s="5" t="n">
        <v>-6801</v>
      </c>
      <c r="I6" s="5" t="n">
        <v>10487</v>
      </c>
      <c r="J6" s="5" t="n">
        <v>-6535</v>
      </c>
      <c r="K6" s="5" t="n">
        <v>7900</v>
      </c>
      <c r="L6" s="5" t="n">
        <v>-6877</v>
      </c>
      <c r="M6" s="5" t="n">
        <v>7320</v>
      </c>
    </row>
    <row spans="1:13" r="7">
      <c r="A7" s="4" t="s">
        <v>1455</v>
      </c>
      <c r="B7" s="6" t="n">
        <v>375</v>
      </c>
      <c r="C7" s="6" t="n">
        <v>109</v>
      </c>
      <c r="D7" s="6" t="n">
        <v>841</v>
      </c>
      <c r="E7" s="6" t="n">
        <v>7490</v>
      </c>
      <c r="F7" s="6" t="n">
        <v>10077</v>
      </c>
      <c r="G7" s="6" t="n">
        <v>10636</v>
      </c>
      <c r="H7" s="6" t="n">
        <v>109</v>
      </c>
      <c r="I7" s="6" t="n">
        <v>10077</v>
      </c>
      <c r="J7" s="6" t="n">
        <v>375</v>
      </c>
      <c r="K7" s="6" t="n">
        <v>7490</v>
      </c>
      <c r="L7" s="6" t="n">
        <v>33</v>
      </c>
      <c r="M7" s="6" t="n">
        <v>6910</v>
      </c>
    </row>
  </sheetData>
  <mergeCells count="5">
    <mergeCell ref="A1:A2"/>
    <mergeCell ref="B1:G1"/>
    <mergeCell ref="H1:I1"/>
    <mergeCell ref="J1:K1"/>
    <mergeCell ref="L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1456</v>
      </c>
      <c r="B1" s="2" t="s">
        <v>2</v>
      </c>
      <c r="C1" s="2" t="s">
        <v>87</v>
      </c>
      <c r="D1" s="2" t="s">
        <v>4</v>
      </c>
      <c r="E1" s="2" t="s">
        <v>86</v>
      </c>
      <c r="F1" s="2" t="s">
        <v>32</v>
      </c>
    </row>
    <row spans="1:6" r="2">
      <c r="A2" s="3" t="s">
        <v>39</v>
      </c>
    </row>
    <row spans="1:6" r="3">
      <c r="A3" s="4" t="s">
        <v>1457</v>
      </c>
      <c r="B3" s="6" t="n">
        <v>1294</v>
      </c>
      <c r="C3" s="6" t="n">
        <v>8219</v>
      </c>
      <c r="D3" s="6" t="n">
        <v>8477</v>
      </c>
      <c r="E3" s="6" t="n">
        <v>10821</v>
      </c>
      <c r="F3" s="6" t="n">
        <v>10336</v>
      </c>
    </row>
    <row spans="1:6" r="4">
      <c r="A4" s="4" t="s">
        <v>1458</v>
      </c>
      <c r="B4" s="5" t="n">
        <v>3427</v>
      </c>
      <c r="C4" s="5" t="n">
        <v>7432</v>
      </c>
      <c r="D4" s="5" t="n">
        <v>16993</v>
      </c>
      <c r="E4" s="5" t="n">
        <v>29739</v>
      </c>
      <c r="F4" s="5" t="n">
        <v>37088</v>
      </c>
    </row>
    <row spans="1:6" r="5">
      <c r="A5" s="4" t="s">
        <v>1459</v>
      </c>
      <c r="B5" s="5" t="n">
        <v>7867</v>
      </c>
      <c r="C5" s="5" t="n">
        <v>7849</v>
      </c>
      <c r="D5" s="5" t="n">
        <v>7030</v>
      </c>
      <c r="E5" s="5" t="n">
        <v>7168</v>
      </c>
      <c r="F5" s="5" t="n">
        <v>7020</v>
      </c>
    </row>
    <row spans="1:6" r="6">
      <c r="A6" s="4" t="s">
        <v>1460</v>
      </c>
      <c r="B6" s="5" t="n">
        <v>3137</v>
      </c>
      <c r="C6" s="5" t="n">
        <v>10490</v>
      </c>
      <c r="D6" s="5" t="n">
        <v>10263</v>
      </c>
      <c r="E6" s="5" t="n">
        <v>11832</v>
      </c>
      <c r="F6" s="5" t="n">
        <v>12262</v>
      </c>
    </row>
    <row spans="1:6" r="7">
      <c r="A7" s="4" t="s">
        <v>38</v>
      </c>
      <c r="B7" s="5" t="n">
        <v>8573</v>
      </c>
      <c r="C7" s="5" t="n">
        <v>5618</v>
      </c>
      <c r="D7" s="5" t="n">
        <v>7415</v>
      </c>
      <c r="E7" s="5" t="n">
        <v>5071</v>
      </c>
      <c r="F7" s="5" t="n">
        <v>5824</v>
      </c>
    </row>
    <row spans="1:6" r="8">
      <c r="A8" s="4" t="s">
        <v>1461</v>
      </c>
      <c r="B8" s="5" t="n">
        <v>24298</v>
      </c>
      <c r="C8" s="5" t="n">
        <v>39608</v>
      </c>
      <c r="D8" s="5" t="n">
        <v>50178</v>
      </c>
      <c r="E8" s="5" t="n">
        <v>64631</v>
      </c>
      <c r="F8" s="5" t="n">
        <v>72530</v>
      </c>
    </row>
    <row spans="1:6" r="9">
      <c r="A9" s="3" t="s">
        <v>56</v>
      </c>
    </row>
    <row spans="1:6" r="10">
      <c r="A10" s="4" t="s">
        <v>1462</v>
      </c>
      <c r="B10" s="5" t="n">
        <v>3060</v>
      </c>
      <c r="C10" s="5" t="n">
        <v>3087</v>
      </c>
      <c r="D10" s="5" t="n">
        <v>2961</v>
      </c>
      <c r="E10" s="5" t="n">
        <v>2831</v>
      </c>
      <c r="F10" s="5" t="n">
        <v>2667</v>
      </c>
    </row>
    <row spans="1:6" r="11">
      <c r="A11" s="4" t="s">
        <v>1463</v>
      </c>
      <c r="B11" s="5" t="n">
        <v>18927</v>
      </c>
      <c r="C11" s="5" t="n">
        <v>27595</v>
      </c>
      <c r="D11" s="5" t="n">
        <v>18690</v>
      </c>
      <c r="E11" s="5" t="n">
        <v>18193</v>
      </c>
      <c r="F11" s="5" t="n">
        <v>43480</v>
      </c>
    </row>
    <row spans="1:6" r="12">
      <c r="A12" s="4" t="s">
        <v>1464</v>
      </c>
      <c r="B12" s="5" t="n">
        <v>83384</v>
      </c>
      <c r="C12" s="5" t="n">
        <v>56220</v>
      </c>
      <c r="D12" s="5" t="n">
        <v>36764</v>
      </c>
      <c r="E12" s="5" t="n">
        <v>48216</v>
      </c>
      <c r="F12" s="5" t="n">
        <v>26490</v>
      </c>
    </row>
    <row spans="1:6" r="13">
      <c r="A13" s="4" t="s">
        <v>1465</v>
      </c>
      <c r="B13" s="5" t="n">
        <v>1399</v>
      </c>
      <c r="C13" s="5" t="n">
        <v>1145</v>
      </c>
      <c r="E13" s="5" t="n">
        <v>1761</v>
      </c>
      <c r="F13" s="5" t="n">
        <v>7874</v>
      </c>
    </row>
    <row spans="1:6" r="14">
      <c r="A14" s="4" t="s">
        <v>1466</v>
      </c>
      <c r="B14" s="5" t="n">
        <v>19776</v>
      </c>
      <c r="C14" s="5" t="n">
        <v>20146</v>
      </c>
      <c r="D14" s="5" t="n">
        <v>23988</v>
      </c>
      <c r="E14" s="5" t="n">
        <v>31345</v>
      </c>
      <c r="F14" s="5" t="n">
        <v>34473</v>
      </c>
    </row>
    <row spans="1:6" r="15">
      <c r="A15" s="4" t="s">
        <v>1467</v>
      </c>
      <c r="B15" s="5" t="n">
        <v>843</v>
      </c>
      <c r="C15" s="5" t="n">
        <v>892</v>
      </c>
      <c r="D15" s="5" t="n">
        <v>1510</v>
      </c>
      <c r="E15" s="5" t="n">
        <v>2021</v>
      </c>
      <c r="F15" s="5" t="n">
        <v>8014</v>
      </c>
    </row>
    <row spans="1:6" r="16">
      <c r="A16" s="4" t="s">
        <v>38</v>
      </c>
      <c r="B16" s="5" t="n">
        <v>27917</v>
      </c>
      <c r="C16" s="5" t="n">
        <v>8489</v>
      </c>
      <c r="D16" s="5" t="n">
        <v>7752</v>
      </c>
      <c r="E16" s="5" t="n">
        <v>11142</v>
      </c>
      <c r="F16" s="5" t="n">
        <v>10528</v>
      </c>
    </row>
    <row spans="1:6" r="17">
      <c r="A17" s="4" t="s">
        <v>1468</v>
      </c>
      <c r="B17" s="5" t="n">
        <v>155306</v>
      </c>
      <c r="C17" s="5" t="n">
        <v>117574</v>
      </c>
      <c r="D17" s="5" t="n">
        <v>91665</v>
      </c>
      <c r="E17" s="5" t="n">
        <v>115509</v>
      </c>
      <c r="F17" s="5" t="n">
        <v>133526</v>
      </c>
    </row>
    <row spans="1:6" r="18">
      <c r="A18" s="4" t="s">
        <v>73</v>
      </c>
    </row>
    <row spans="1:6" r="19">
      <c r="A19" s="3" t="s">
        <v>39</v>
      </c>
    </row>
    <row spans="1:6" r="20">
      <c r="A20" s="4" t="s">
        <v>1461</v>
      </c>
      <c r="B20" s="5" t="n">
        <v>280</v>
      </c>
      <c r="C20" s="5" t="n">
        <v>491</v>
      </c>
      <c r="D20" s="5" t="n">
        <v>701</v>
      </c>
      <c r="E20" s="5" t="n">
        <v>58</v>
      </c>
      <c r="F20" s="5" t="n">
        <v>230</v>
      </c>
    </row>
    <row spans="1:6" r="21">
      <c r="A21" s="3" t="s">
        <v>56</v>
      </c>
    </row>
    <row spans="1:6" r="22">
      <c r="A22" s="4" t="s">
        <v>1468</v>
      </c>
      <c r="B22" s="6" t="n">
        <v>976</v>
      </c>
      <c r="C22" s="6" t="n">
        <v>4985</v>
      </c>
      <c r="D22" s="6" t="n">
        <v>1702</v>
      </c>
      <c r="E22" s="6" t="n">
        <v>4664</v>
      </c>
      <c r="F22" s="6" t="n">
        <v>164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AF5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4"/>
    <col customWidth="1" max="5" min="5" width="24"/>
    <col customWidth="1" max="6" min="6" width="21"/>
    <col customWidth="1" max="7" min="7" width="21"/>
    <col customWidth="1" max="8" min="8" width="21"/>
    <col customWidth="1" max="9" min="9" width="21"/>
    <col customWidth="1" max="10" min="10" width="21"/>
    <col customWidth="1" max="11" min="11" width="16"/>
    <col customWidth="1" max="12" min="12" width="24"/>
    <col customWidth="1" max="13" min="13" width="16"/>
    <col customWidth="1" max="14" min="14" width="16"/>
    <col customWidth="1" max="15" min="15" width="24"/>
    <col customWidth="1" max="16" min="16" width="24"/>
    <col customWidth="1" max="17" min="17" width="24"/>
    <col customWidth="1" max="18" min="18" width="24"/>
    <col customWidth="1" max="19" min="19" width="16"/>
    <col customWidth="1" max="20" min="20" width="24"/>
    <col customWidth="1" max="21" min="21" width="16"/>
    <col customWidth="1" max="22" min="22" width="16"/>
    <col customWidth="1" max="23" min="23" width="16"/>
    <col customWidth="1" max="24" min="24" width="24"/>
    <col customWidth="1" max="25" min="25" width="24"/>
    <col customWidth="1" max="26" min="26" width="24"/>
    <col customWidth="1" max="27" min="27" width="24"/>
    <col customWidth="1" max="28" min="28" width="24"/>
    <col customWidth="1" max="29" min="29" width="24"/>
    <col customWidth="1" max="30" min="30" width="21"/>
    <col customWidth="1" max="31" min="31" width="14"/>
    <col customWidth="1" max="32" min="32" width="14"/>
  </cols>
  <sheetData>
    <row spans="1:32" r="1">
      <c r="A1" s="1" t="s">
        <v>1469</v>
      </c>
      <c r="B1" s="2" t="s">
        <v>1470</v>
      </c>
      <c r="C1" s="2" t="s">
        <v>1471</v>
      </c>
      <c r="D1" s="2" t="s">
        <v>1472</v>
      </c>
      <c r="E1" s="2" t="s">
        <v>1473</v>
      </c>
      <c r="F1" s="2" t="s">
        <v>1474</v>
      </c>
      <c r="G1" s="2" t="s">
        <v>1475</v>
      </c>
      <c r="H1" s="2" t="s">
        <v>1476</v>
      </c>
      <c r="I1" s="2" t="s">
        <v>1477</v>
      </c>
      <c r="J1" s="2" t="s">
        <v>1478</v>
      </c>
      <c r="K1" s="2" t="s">
        <v>2</v>
      </c>
      <c r="L1" s="2" t="s">
        <v>1479</v>
      </c>
      <c r="M1" s="2" t="s">
        <v>4</v>
      </c>
      <c r="N1" s="2" t="s">
        <v>86</v>
      </c>
      <c r="O1" s="2" t="s">
        <v>1480</v>
      </c>
      <c r="P1" s="2" t="s">
        <v>1481</v>
      </c>
      <c r="Q1" s="2" t="s">
        <v>1482</v>
      </c>
      <c r="R1" s="2" t="s">
        <v>1483</v>
      </c>
      <c r="S1" s="2" t="s">
        <v>101</v>
      </c>
      <c r="T1" s="2" t="s">
        <v>1484</v>
      </c>
      <c r="U1" s="2" t="s">
        <v>1126</v>
      </c>
      <c r="V1" s="2" t="s">
        <v>985</v>
      </c>
      <c r="W1" s="2" t="s">
        <v>1127</v>
      </c>
      <c r="X1" s="2" t="s">
        <v>1479</v>
      </c>
      <c r="Y1" s="2" t="s">
        <v>1485</v>
      </c>
      <c r="Z1" s="2" t="s">
        <v>1479</v>
      </c>
      <c r="AA1" s="2" t="s">
        <v>1481</v>
      </c>
      <c r="AB1" s="2" t="s">
        <v>1486</v>
      </c>
      <c r="AC1" s="2" t="s">
        <v>1480</v>
      </c>
      <c r="AD1" s="2" t="s">
        <v>823</v>
      </c>
      <c r="AE1" s="2" t="s">
        <v>979</v>
      </c>
      <c r="AF1" s="2" t="s">
        <v>981</v>
      </c>
    </row>
    <row spans="1:32" r="2">
      <c r="A2" s="3" t="s">
        <v>1487</v>
      </c>
    </row>
    <row spans="1:32" r="3">
      <c r="A3" s="4" t="s">
        <v>1151</v>
      </c>
      <c r="Z3" s="4" t="s">
        <v>1152</v>
      </c>
    </row>
    <row spans="1:32" r="4">
      <c r="A4" s="4" t="s">
        <v>1130</v>
      </c>
      <c r="K4" s="4" t="s">
        <v>1131</v>
      </c>
      <c r="L4" s="4" t="s">
        <v>1132</v>
      </c>
      <c r="M4" s="4" t="s">
        <v>1133</v>
      </c>
      <c r="N4" s="4" t="s">
        <v>1134</v>
      </c>
      <c r="O4" s="4" t="s">
        <v>1134</v>
      </c>
      <c r="P4" s="4" t="s">
        <v>1135</v>
      </c>
      <c r="Q4" s="4" t="s">
        <v>1136</v>
      </c>
      <c r="R4" s="4" t="s">
        <v>1137</v>
      </c>
      <c r="S4" s="4" t="s">
        <v>1138</v>
      </c>
      <c r="T4" s="4" t="s">
        <v>1139</v>
      </c>
      <c r="U4" s="4" t="s">
        <v>1140</v>
      </c>
      <c r="V4" s="4" t="s">
        <v>1141</v>
      </c>
      <c r="W4" s="4" t="s">
        <v>1142</v>
      </c>
      <c r="Z4" s="4" t="s">
        <v>1131</v>
      </c>
    </row>
    <row spans="1:32" r="5">
      <c r="A5" s="4" t="s">
        <v>1143</v>
      </c>
      <c r="O5" s="4" t="s">
        <v>1144</v>
      </c>
      <c r="P5" s="4" t="s">
        <v>1145</v>
      </c>
      <c r="Q5" s="4" t="s">
        <v>1146</v>
      </c>
      <c r="R5" s="4" t="s">
        <v>1147</v>
      </c>
      <c r="S5" s="4" t="s">
        <v>1148</v>
      </c>
      <c r="T5" s="4" t="s">
        <v>1149</v>
      </c>
      <c r="Z5" s="4" t="s">
        <v>1150</v>
      </c>
    </row>
    <row spans="1:32" r="6">
      <c r="A6" s="4" t="s">
        <v>1488</v>
      </c>
      <c r="L6" s="9" t="n">
        <v>0.01</v>
      </c>
      <c r="O6" s="9" t="n">
        <v>0.12</v>
      </c>
      <c r="P6" s="9" t="n">
        <v>0.12</v>
      </c>
      <c r="Q6" s="9" t="n">
        <v>0.12</v>
      </c>
      <c r="R6" s="9" t="n">
        <v>0.12</v>
      </c>
      <c r="T6" s="9" t="n">
        <v>0.12</v>
      </c>
      <c r="X6" s="9" t="n">
        <v>0.01</v>
      </c>
      <c r="Y6" s="9" t="n">
        <v>0.12</v>
      </c>
      <c r="Z6" s="9" t="n">
        <v>0.25</v>
      </c>
      <c r="AA6" s="9" t="n">
        <v>0.36</v>
      </c>
      <c r="AB6" s="9" t="n">
        <v>0.07000000000000001</v>
      </c>
      <c r="AC6" s="9" t="n">
        <v>0.12</v>
      </c>
    </row>
    <row spans="1:32" r="7">
      <c r="A7" s="4" t="s">
        <v>1489</v>
      </c>
    </row>
    <row spans="1:32" r="8">
      <c r="A8" s="3" t="s">
        <v>1487</v>
      </c>
    </row>
    <row spans="1:32" r="9">
      <c r="A9" s="4" t="s">
        <v>1490</v>
      </c>
      <c r="J9" s="7" t="n">
        <v>333.4</v>
      </c>
    </row>
    <row spans="1:32" r="10">
      <c r="A10" s="4" t="s">
        <v>1168</v>
      </c>
    </row>
    <row spans="1:32" r="11">
      <c r="A11" s="3" t="s">
        <v>1487</v>
      </c>
    </row>
    <row spans="1:32" r="12">
      <c r="A12" s="4" t="s">
        <v>1491</v>
      </c>
      <c r="AD12" s="7" t="n">
        <v>94.40000000000001</v>
      </c>
    </row>
    <row spans="1:32" r="13">
      <c r="A13" s="4" t="s">
        <v>1492</v>
      </c>
      <c r="G13" s="7" t="n">
        <v>73.09999999999999</v>
      </c>
      <c r="H13" s="7" t="n">
        <v>7.5</v>
      </c>
      <c r="I13" s="7" t="n">
        <v>21.3</v>
      </c>
    </row>
    <row spans="1:32" r="14">
      <c r="A14" s="4" t="s">
        <v>1151</v>
      </c>
      <c r="D14" s="4" t="s">
        <v>1172</v>
      </c>
      <c r="E14" s="4" t="s">
        <v>1173</v>
      </c>
    </row>
    <row spans="1:32" r="15">
      <c r="A15" s="4" t="s">
        <v>1130</v>
      </c>
      <c r="D15" s="4" t="s">
        <v>1132</v>
      </c>
      <c r="N15" s="4" t="s">
        <v>1133</v>
      </c>
    </row>
    <row spans="1:32" r="16">
      <c r="A16" s="4" t="s">
        <v>1143</v>
      </c>
      <c r="D16" s="4" t="s">
        <v>1170</v>
      </c>
      <c r="N16" s="4" t="s">
        <v>1171</v>
      </c>
    </row>
    <row spans="1:32" r="17">
      <c r="A17" s="4" t="s">
        <v>1488</v>
      </c>
      <c r="D17" s="9" t="n">
        <v>0.01</v>
      </c>
      <c r="E17" s="9" t="n">
        <v>0.12</v>
      </c>
    </row>
    <row spans="1:32" r="18">
      <c r="A18" s="4" t="s">
        <v>1493</v>
      </c>
    </row>
    <row spans="1:32" r="19">
      <c r="A19" s="3" t="s">
        <v>1487</v>
      </c>
    </row>
    <row spans="1:32" r="20">
      <c r="A20" s="4" t="s">
        <v>633</v>
      </c>
      <c r="B20" s="7" t="n">
        <v>4.2</v>
      </c>
    </row>
    <row spans="1:32" r="21">
      <c r="A21" s="4" t="s">
        <v>942</v>
      </c>
    </row>
    <row spans="1:32" r="22">
      <c r="A22" s="3" t="s">
        <v>1487</v>
      </c>
    </row>
    <row spans="1:32" r="23">
      <c r="A23" s="4" t="s">
        <v>689</v>
      </c>
      <c r="AF23" s="4" t="s">
        <v>943</v>
      </c>
    </row>
    <row spans="1:32" r="24">
      <c r="A24" s="4" t="s">
        <v>1494</v>
      </c>
    </row>
    <row spans="1:32" r="25">
      <c r="A25" s="3" t="s">
        <v>1487</v>
      </c>
    </row>
    <row spans="1:32" r="26">
      <c r="A26" s="4" t="s">
        <v>1495</v>
      </c>
      <c r="AD26" s="13" t="n">
        <v>253.7</v>
      </c>
    </row>
    <row spans="1:32" r="27">
      <c r="A27" s="4" t="s">
        <v>694</v>
      </c>
    </row>
    <row spans="1:32" r="28">
      <c r="A28" s="3" t="s">
        <v>1487</v>
      </c>
    </row>
    <row spans="1:32" r="29">
      <c r="A29" s="4" t="s">
        <v>689</v>
      </c>
      <c r="AE29" s="4" t="s">
        <v>695</v>
      </c>
    </row>
    <row spans="1:32" r="30">
      <c r="A30" s="4" t="s">
        <v>1496</v>
      </c>
    </row>
    <row spans="1:32" r="31">
      <c r="A31" s="3" t="s">
        <v>1487</v>
      </c>
    </row>
    <row spans="1:32" r="32">
      <c r="A32" s="4" t="s">
        <v>1495</v>
      </c>
      <c r="AD32" s="13" t="n">
        <v>50.4</v>
      </c>
    </row>
    <row spans="1:32" r="33">
      <c r="A33" s="4" t="s">
        <v>1497</v>
      </c>
    </row>
    <row spans="1:32" r="34">
      <c r="A34" s="3" t="s">
        <v>1487</v>
      </c>
    </row>
    <row spans="1:32" r="35">
      <c r="A35" s="4" t="s">
        <v>1495</v>
      </c>
      <c r="AD35" s="7" t="n">
        <v>123.7</v>
      </c>
    </row>
    <row spans="1:32" r="36">
      <c r="A36" s="4" t="s">
        <v>647</v>
      </c>
    </row>
    <row spans="1:32" r="37">
      <c r="A37" s="3" t="s">
        <v>1487</v>
      </c>
    </row>
    <row spans="1:32" r="38">
      <c r="A38" s="4" t="s">
        <v>804</v>
      </c>
      <c r="K38" s="4" t="s">
        <v>805</v>
      </c>
      <c r="L38" s="4" t="s">
        <v>805</v>
      </c>
      <c r="M38" s="4" t="s">
        <v>805</v>
      </c>
      <c r="N38" s="4" t="s">
        <v>805</v>
      </c>
      <c r="X38" s="4" t="s">
        <v>805</v>
      </c>
      <c r="Y38" s="4" t="s">
        <v>805</v>
      </c>
      <c r="Z38" s="4" t="s">
        <v>805</v>
      </c>
    </row>
    <row spans="1:32" r="39">
      <c r="A39" s="4" t="s">
        <v>633</v>
      </c>
      <c r="F39" s="7" t="n">
        <v>122.9</v>
      </c>
    </row>
    <row spans="1:32" r="40">
      <c r="A40" s="4" t="s">
        <v>1498</v>
      </c>
    </row>
    <row spans="1:32" r="41">
      <c r="A41" s="3" t="s">
        <v>1487</v>
      </c>
    </row>
    <row spans="1:32" r="42">
      <c r="A42" s="4" t="s">
        <v>1499</v>
      </c>
      <c r="C42" s="4" t="s">
        <v>599</v>
      </c>
    </row>
    <row spans="1:32" r="43">
      <c r="A43" s="4" t="s">
        <v>1500</v>
      </c>
      <c r="C43" s="6" t="n">
        <v>20</v>
      </c>
    </row>
    <row spans="1:32" r="44">
      <c r="A44" s="4" t="s">
        <v>816</v>
      </c>
    </row>
    <row spans="1:32" r="45">
      <c r="A45" s="3" t="s">
        <v>1487</v>
      </c>
    </row>
    <row spans="1:32" r="46">
      <c r="A46" s="4" t="s">
        <v>817</v>
      </c>
      <c r="C46" s="7" t="n">
        <v>25.2</v>
      </c>
    </row>
    <row spans="1:32" r="47">
      <c r="A47" s="4" t="s">
        <v>1501</v>
      </c>
    </row>
    <row spans="1:32" r="48">
      <c r="A48" s="3" t="s">
        <v>1487</v>
      </c>
    </row>
    <row spans="1:32" r="49">
      <c r="A49" s="4" t="s">
        <v>1502</v>
      </c>
      <c r="C49" s="5" t="n">
        <v>65</v>
      </c>
    </row>
    <row spans="1:32" r="50">
      <c r="A50" s="4" t="s">
        <v>1503</v>
      </c>
    </row>
    <row spans="1:32" r="51">
      <c r="A51" s="3" t="s">
        <v>1487</v>
      </c>
    </row>
    <row spans="1:32" r="52">
      <c r="A52" s="4" t="s">
        <v>1504</v>
      </c>
      <c r="C52" s="10" t="n">
        <v>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r="A1" s="1" t="s">
        <v>1505</v>
      </c>
      <c r="B1" s="2" t="s">
        <v>1</v>
      </c>
    </row>
    <row spans="1:2" r="2">
      <c r="B2" s="2" t="s">
        <v>1506</v>
      </c>
    </row>
    <row spans="1:2" r="3">
      <c r="A3" s="3" t="s">
        <v>1507</v>
      </c>
    </row>
    <row spans="1:2" r="4">
      <c r="A4" s="4" t="s">
        <v>1508</v>
      </c>
      <c r="B4" s="6" t="n">
        <v>-30408</v>
      </c>
    </row>
    <row spans="1:2" r="5">
      <c r="A5" s="4" t="s">
        <v>1509</v>
      </c>
      <c r="B5" s="5" t="n">
        <v>31053</v>
      </c>
    </row>
    <row spans="1:2" r="6">
      <c r="A6" s="4" t="s">
        <v>1510</v>
      </c>
      <c r="B6" s="5" t="n">
        <v>-61461</v>
      </c>
    </row>
    <row spans="1:2" r="7">
      <c r="A7" s="4" t="s">
        <v>1511</v>
      </c>
    </row>
    <row spans="1:2" r="8">
      <c r="A8" s="3" t="s">
        <v>1507</v>
      </c>
    </row>
    <row spans="1:2" r="9">
      <c r="A9" s="4" t="s">
        <v>1508</v>
      </c>
      <c r="B9" s="5" t="n">
        <v>88656</v>
      </c>
    </row>
    <row spans="1:2" r="10">
      <c r="A10" s="4" t="s">
        <v>1512</v>
      </c>
    </row>
    <row spans="1:2" r="11">
      <c r="A11" s="3" t="s">
        <v>1507</v>
      </c>
    </row>
    <row spans="1:2" r="12">
      <c r="A12" s="4" t="s">
        <v>1508</v>
      </c>
      <c r="B12" s="5" t="n">
        <v>-187800</v>
      </c>
    </row>
    <row spans="1:2" r="13">
      <c r="A13" s="4" t="s">
        <v>1513</v>
      </c>
    </row>
    <row spans="1:2" r="14">
      <c r="A14" s="3" t="s">
        <v>1507</v>
      </c>
    </row>
    <row spans="1:2" r="15">
      <c r="A15" s="4" t="s">
        <v>1508</v>
      </c>
      <c r="B15" s="6" t="n">
        <v>6873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1514</v>
      </c>
      <c r="B1" s="2" t="s">
        <v>2</v>
      </c>
      <c r="C1" s="2" t="s">
        <v>87</v>
      </c>
      <c r="D1" s="2" t="s">
        <v>4</v>
      </c>
      <c r="E1" s="2" t="s">
        <v>86</v>
      </c>
      <c r="F1" s="2" t="s">
        <v>32</v>
      </c>
      <c r="G1" s="2" t="s">
        <v>101</v>
      </c>
      <c r="H1" s="2" t="s">
        <v>1127</v>
      </c>
    </row>
    <row spans="1:8" r="2">
      <c r="A2" s="3" t="s">
        <v>1515</v>
      </c>
    </row>
    <row spans="1:8" r="3">
      <c r="A3" s="4" t="s">
        <v>43</v>
      </c>
      <c r="B3" s="6" t="n">
        <v>968923</v>
      </c>
      <c r="C3" s="6" t="n">
        <v>836752</v>
      </c>
      <c r="D3" s="6" t="n">
        <v>465431</v>
      </c>
      <c r="E3" s="6" t="n">
        <v>398395</v>
      </c>
      <c r="F3" s="6" t="n">
        <v>457759</v>
      </c>
    </row>
    <row spans="1:8" r="4">
      <c r="A4" s="3" t="s">
        <v>44</v>
      </c>
    </row>
    <row spans="1:8" r="5">
      <c r="A5" s="4" t="s">
        <v>1516</v>
      </c>
      <c r="B5" s="5" t="n">
        <v>3570759</v>
      </c>
      <c r="C5" s="5" t="n">
        <v>5851833</v>
      </c>
      <c r="D5" s="5" t="n">
        <v>6549530</v>
      </c>
      <c r="E5" s="5" t="n">
        <v>6542079</v>
      </c>
      <c r="F5" s="5" t="n">
        <v>6427263</v>
      </c>
    </row>
    <row spans="1:8" r="6">
      <c r="A6" s="4" t="s">
        <v>46</v>
      </c>
      <c r="B6" s="5" t="n">
        <v>21820</v>
      </c>
      <c r="C6" s="5" t="n">
        <v>22759</v>
      </c>
      <c r="D6" s="5" t="n">
        <v>23833</v>
      </c>
      <c r="E6" s="5" t="n">
        <v>23400</v>
      </c>
      <c r="F6" s="5" t="n">
        <v>19760</v>
      </c>
    </row>
    <row spans="1:8" r="7">
      <c r="A7" s="4" t="s">
        <v>47</v>
      </c>
      <c r="B7" s="5" t="n">
        <v>3592579</v>
      </c>
      <c r="C7" s="5" t="n">
        <v>5874592</v>
      </c>
      <c r="D7" s="5" t="n">
        <v>6573363</v>
      </c>
      <c r="E7" s="5" t="n">
        <v>6565479</v>
      </c>
      <c r="F7" s="5" t="n">
        <v>6447023</v>
      </c>
    </row>
    <row spans="1:8" r="8">
      <c r="A8" s="4" t="s">
        <v>52</v>
      </c>
      <c r="B8" s="5" t="n">
        <v>129327</v>
      </c>
      <c r="C8" s="5" t="n">
        <v>123999</v>
      </c>
      <c r="D8" s="5" t="n">
        <v>92214</v>
      </c>
      <c r="E8" s="5" t="n">
        <v>437496</v>
      </c>
      <c r="F8" s="5" t="n">
        <v>436715</v>
      </c>
    </row>
    <row spans="1:8" r="9">
      <c r="A9" s="4" t="s">
        <v>53</v>
      </c>
      <c r="B9" s="5" t="n">
        <v>4690829</v>
      </c>
      <c r="C9" s="5" t="n">
        <v>6835343</v>
      </c>
      <c r="D9" s="5" t="n">
        <v>7131008</v>
      </c>
      <c r="E9" s="5" t="n">
        <v>7401370</v>
      </c>
      <c r="F9" s="5" t="n">
        <v>7341497</v>
      </c>
    </row>
    <row spans="1:8" r="10">
      <c r="A10" s="4" t="s">
        <v>60</v>
      </c>
      <c r="B10" s="5" t="n">
        <v>358987</v>
      </c>
      <c r="C10" s="5" t="n">
        <v>400669</v>
      </c>
      <c r="D10" s="5" t="n">
        <v>517683</v>
      </c>
      <c r="E10" s="5" t="n">
        <v>703657</v>
      </c>
      <c r="F10" s="5" t="n">
        <v>699895</v>
      </c>
    </row>
    <row spans="1:8" r="11">
      <c r="A11" s="4" t="s">
        <v>40</v>
      </c>
      <c r="C11" s="5" t="n">
        <v>397543</v>
      </c>
      <c r="D11" s="5" t="n">
        <v>682063</v>
      </c>
      <c r="E11" s="5" t="n">
        <v>655338</v>
      </c>
      <c r="F11" s="5" t="n">
        <v>666969</v>
      </c>
    </row>
    <row spans="1:8" r="12">
      <c r="A12" s="4" t="s">
        <v>1517</v>
      </c>
      <c r="C12" s="5" t="n">
        <v>5073042</v>
      </c>
      <c r="D12" s="5" t="n">
        <v>4469074</v>
      </c>
      <c r="E12" s="5" t="n">
        <v>4290765</v>
      </c>
      <c r="F12" s="5" t="n">
        <v>4240073</v>
      </c>
    </row>
    <row spans="1:8" r="13">
      <c r="A13" s="4" t="s">
        <v>63</v>
      </c>
      <c r="B13" s="5" t="n">
        <v>5419551</v>
      </c>
      <c r="C13" s="5" t="n">
        <v>5871254</v>
      </c>
      <c r="D13" s="5" t="n">
        <v>5668820</v>
      </c>
      <c r="E13" s="5" t="n">
        <v>5649760</v>
      </c>
      <c r="F13" s="5" t="n">
        <v>5606937</v>
      </c>
    </row>
    <row spans="1:8" r="14">
      <c r="A14" s="3" t="s">
        <v>66</v>
      </c>
    </row>
    <row spans="1:8" r="15">
      <c r="A15" s="4" t="s">
        <v>67</v>
      </c>
      <c r="C15" s="5" t="n">
        <v>1</v>
      </c>
      <c r="D15" s="5" t="n">
        <v>1</v>
      </c>
      <c r="E15" s="5" t="n">
        <v>1</v>
      </c>
      <c r="F15" s="5" t="n">
        <v>1</v>
      </c>
      <c r="H15" s="6" t="n">
        <v>1</v>
      </c>
    </row>
    <row spans="1:8" r="16">
      <c r="A16" s="4" t="s">
        <v>394</v>
      </c>
      <c r="B16" s="5" t="n">
        <v>472</v>
      </c>
      <c r="C16" s="5" t="n">
        <v>471</v>
      </c>
      <c r="D16" s="5" t="n">
        <v>471</v>
      </c>
      <c r="E16" s="5" t="n">
        <v>469</v>
      </c>
      <c r="F16" s="5" t="n">
        <v>468</v>
      </c>
      <c r="H16" s="5" t="n">
        <v>396</v>
      </c>
    </row>
    <row spans="1:8" r="17">
      <c r="A17" s="4" t="s">
        <v>69</v>
      </c>
      <c r="B17" s="5" t="n">
        <v>1843918</v>
      </c>
      <c r="C17" s="5" t="n">
        <v>1842919</v>
      </c>
      <c r="D17" s="5" t="n">
        <v>1842152</v>
      </c>
      <c r="E17" s="5" t="n">
        <v>1841457</v>
      </c>
      <c r="F17" s="5" t="n">
        <v>1837462</v>
      </c>
      <c r="H17" s="5" t="n">
        <v>1501785</v>
      </c>
    </row>
    <row spans="1:8" r="18">
      <c r="A18" s="4" t="s">
        <v>70</v>
      </c>
      <c r="B18" s="5" t="n">
        <v>-2573113</v>
      </c>
      <c r="C18" s="5" t="n">
        <v>-879302</v>
      </c>
      <c r="D18" s="5" t="n">
        <v>-380436</v>
      </c>
      <c r="E18" s="5" t="n">
        <v>-90317</v>
      </c>
      <c r="F18" s="5" t="n">
        <v>-103371</v>
      </c>
      <c r="H18" s="5" t="n">
        <v>-215406</v>
      </c>
    </row>
    <row spans="1:8" r="19">
      <c r="A19" s="4" t="s">
        <v>71</v>
      </c>
      <c r="B19" s="5" t="n">
        <v>-728722</v>
      </c>
      <c r="C19" s="5" t="n">
        <v>964089</v>
      </c>
      <c r="D19" s="5" t="n">
        <v>1462188</v>
      </c>
      <c r="E19" s="5" t="n">
        <v>1751610</v>
      </c>
      <c r="F19" s="5" t="n">
        <v>1734560</v>
      </c>
      <c r="G19" s="6" t="n">
        <v>1367935</v>
      </c>
      <c r="H19" s="5" t="n">
        <v>1286776</v>
      </c>
    </row>
    <row spans="1:8" r="20">
      <c r="A20" s="4" t="s">
        <v>72</v>
      </c>
      <c r="B20" s="6" t="n">
        <v>4690829</v>
      </c>
      <c r="C20" s="5" t="n">
        <v>6835343</v>
      </c>
      <c r="D20" s="5" t="n">
        <v>7131008</v>
      </c>
      <c r="E20" s="5" t="n">
        <v>7401370</v>
      </c>
      <c r="F20" s="5" t="n">
        <v>7341497</v>
      </c>
    </row>
    <row spans="1:8" r="21">
      <c r="A21" s="4" t="s">
        <v>726</v>
      </c>
    </row>
    <row spans="1:8" r="22">
      <c r="A22" s="3" t="s">
        <v>1515</v>
      </c>
    </row>
    <row spans="1:8" r="23">
      <c r="A23" s="4" t="s">
        <v>43</v>
      </c>
      <c r="C23" s="5" t="n">
        <v>836752</v>
      </c>
      <c r="D23" s="5" t="n">
        <v>465431</v>
      </c>
      <c r="E23" s="5" t="n">
        <v>398395</v>
      </c>
      <c r="F23" s="5" t="n">
        <v>457759</v>
      </c>
    </row>
    <row spans="1:8" r="24">
      <c r="A24" s="3" t="s">
        <v>44</v>
      </c>
    </row>
    <row spans="1:8" r="25">
      <c r="A25" s="4" t="s">
        <v>1516</v>
      </c>
      <c r="C25" s="5" t="n">
        <v>5772316</v>
      </c>
      <c r="D25" s="5" t="n">
        <v>6642565</v>
      </c>
      <c r="E25" s="5" t="n">
        <v>6637292</v>
      </c>
      <c r="F25" s="5" t="n">
        <v>6524602</v>
      </c>
    </row>
    <row spans="1:8" r="26">
      <c r="A26" s="4" t="s">
        <v>46</v>
      </c>
      <c r="C26" s="5" t="n">
        <v>22759</v>
      </c>
      <c r="D26" s="5" t="n">
        <v>23833</v>
      </c>
      <c r="E26" s="5" t="n">
        <v>23400</v>
      </c>
      <c r="F26" s="5" t="n">
        <v>19760</v>
      </c>
    </row>
    <row spans="1:8" r="27">
      <c r="A27" s="4" t="s">
        <v>47</v>
      </c>
      <c r="C27" s="5" t="n">
        <v>5795075</v>
      </c>
      <c r="D27" s="5" t="n">
        <v>6666398</v>
      </c>
      <c r="E27" s="5" t="n">
        <v>6660692</v>
      </c>
      <c r="F27" s="5" t="n">
        <v>6544362</v>
      </c>
    </row>
    <row spans="1:8" r="28">
      <c r="A28" s="4" t="s">
        <v>52</v>
      </c>
      <c r="C28" s="5" t="n">
        <v>123999</v>
      </c>
      <c r="D28" s="5" t="n">
        <v>92214</v>
      </c>
      <c r="E28" s="5" t="n">
        <v>437496</v>
      </c>
      <c r="F28" s="5" t="n">
        <v>436715</v>
      </c>
    </row>
    <row spans="1:8" r="29">
      <c r="A29" s="4" t="s">
        <v>53</v>
      </c>
      <c r="C29" s="5" t="n">
        <v>6755826</v>
      </c>
      <c r="D29" s="5" t="n">
        <v>7224043</v>
      </c>
      <c r="E29" s="5" t="n">
        <v>7496583</v>
      </c>
      <c r="F29" s="5" t="n">
        <v>7438836</v>
      </c>
    </row>
    <row spans="1:8" r="30">
      <c r="A30" s="4" t="s">
        <v>60</v>
      </c>
      <c r="C30" s="5" t="n">
        <v>400669</v>
      </c>
      <c r="D30" s="5" t="n">
        <v>517683</v>
      </c>
      <c r="E30" s="5" t="n">
        <v>703657</v>
      </c>
      <c r="F30" s="5" t="n">
        <v>699895</v>
      </c>
    </row>
    <row spans="1:8" r="31">
      <c r="A31" s="4" t="s">
        <v>40</v>
      </c>
      <c r="C31" s="5" t="n">
        <v>369685</v>
      </c>
      <c r="D31" s="5" t="n">
        <v>713736</v>
      </c>
      <c r="E31" s="5" t="n">
        <v>685121</v>
      </c>
      <c r="F31" s="5" t="n">
        <v>701038</v>
      </c>
    </row>
    <row spans="1:8" r="32">
      <c r="A32" s="4" t="s">
        <v>1517</v>
      </c>
      <c r="C32" s="5" t="n">
        <v>5073042</v>
      </c>
      <c r="D32" s="5" t="n">
        <v>4469074</v>
      </c>
      <c r="E32" s="5" t="n">
        <v>4290765</v>
      </c>
      <c r="F32" s="5" t="n">
        <v>4240073</v>
      </c>
    </row>
    <row spans="1:8" r="33">
      <c r="A33" s="4" t="s">
        <v>63</v>
      </c>
      <c r="C33" s="5" t="n">
        <v>5843396</v>
      </c>
      <c r="D33" s="5" t="n">
        <v>5700493</v>
      </c>
      <c r="E33" s="5" t="n">
        <v>5679543</v>
      </c>
      <c r="F33" s="5" t="n">
        <v>5641006</v>
      </c>
    </row>
    <row spans="1:8" r="34">
      <c r="A34" s="3" t="s">
        <v>66</v>
      </c>
    </row>
    <row spans="1:8" r="35">
      <c r="A35" s="4" t="s">
        <v>67</v>
      </c>
      <c r="C35" s="5" t="n">
        <v>1</v>
      </c>
      <c r="D35" s="5" t="n">
        <v>1</v>
      </c>
      <c r="E35" s="5" t="n">
        <v>1</v>
      </c>
      <c r="F35" s="5" t="n">
        <v>1</v>
      </c>
      <c r="H35" s="5" t="n">
        <v>1</v>
      </c>
    </row>
    <row spans="1:8" r="36">
      <c r="A36" s="4" t="s">
        <v>394</v>
      </c>
      <c r="C36" s="5" t="n">
        <v>471</v>
      </c>
      <c r="D36" s="5" t="n">
        <v>471</v>
      </c>
      <c r="E36" s="5" t="n">
        <v>469</v>
      </c>
      <c r="F36" s="5" t="n">
        <v>468</v>
      </c>
      <c r="H36" s="5" t="n">
        <v>396</v>
      </c>
    </row>
    <row spans="1:8" r="37">
      <c r="A37" s="4" t="s">
        <v>69</v>
      </c>
      <c r="C37" s="5" t="n">
        <v>1842919</v>
      </c>
      <c r="D37" s="5" t="n">
        <v>1842152</v>
      </c>
      <c r="E37" s="5" t="n">
        <v>1841457</v>
      </c>
      <c r="F37" s="5" t="n">
        <v>1837462</v>
      </c>
      <c r="H37" s="5" t="n">
        <v>1501785</v>
      </c>
    </row>
    <row spans="1:8" r="38">
      <c r="A38" s="4" t="s">
        <v>70</v>
      </c>
      <c r="C38" s="5" t="n">
        <v>-1016322</v>
      </c>
      <c r="D38" s="5" t="n">
        <v>-428200</v>
      </c>
      <c r="E38" s="5" t="n">
        <v>-40165</v>
      </c>
      <c r="F38" s="5" t="n">
        <v>-19626</v>
      </c>
      <c r="H38" s="5" t="n">
        <v>-153945</v>
      </c>
    </row>
    <row spans="1:8" r="39">
      <c r="A39" s="4" t="s">
        <v>1518</v>
      </c>
      <c r="C39" s="5" t="n">
        <v>85361</v>
      </c>
      <c r="D39" s="5" t="n">
        <v>109126</v>
      </c>
      <c r="E39" s="5" t="n">
        <v>15278</v>
      </c>
      <c r="F39" s="5" t="n">
        <v>-20475</v>
      </c>
      <c r="H39" s="5" t="n">
        <v>57603</v>
      </c>
    </row>
    <row spans="1:8" r="40">
      <c r="A40" s="4" t="s">
        <v>71</v>
      </c>
      <c r="C40" s="5" t="n">
        <v>912430</v>
      </c>
      <c r="D40" s="5" t="n">
        <v>1523550</v>
      </c>
      <c r="E40" s="5" t="n">
        <v>1817040</v>
      </c>
      <c r="F40" s="5" t="n">
        <v>1797830</v>
      </c>
      <c r="H40" s="5" t="n">
        <v>1405840</v>
      </c>
    </row>
    <row spans="1:8" r="41">
      <c r="A41" s="4" t="s">
        <v>72</v>
      </c>
      <c r="C41" s="5" t="n">
        <v>6755826</v>
      </c>
      <c r="D41" s="5" t="n">
        <v>7224043</v>
      </c>
      <c r="E41" s="5" t="n">
        <v>7496583</v>
      </c>
      <c r="F41" s="5" t="n">
        <v>7438836</v>
      </c>
    </row>
    <row spans="1:8" r="42">
      <c r="A42" s="4" t="s">
        <v>1519</v>
      </c>
    </row>
    <row spans="1:8" r="43">
      <c r="A43" s="3" t="s">
        <v>44</v>
      </c>
    </row>
    <row spans="1:8" r="44">
      <c r="A44" s="4" t="s">
        <v>1516</v>
      </c>
      <c r="C44" s="5" t="n">
        <v>79517</v>
      </c>
      <c r="D44" s="5" t="n">
        <v>-93035</v>
      </c>
      <c r="E44" s="5" t="n">
        <v>-95213</v>
      </c>
      <c r="F44" s="5" t="n">
        <v>-97339</v>
      </c>
    </row>
    <row spans="1:8" r="45">
      <c r="A45" s="4" t="s">
        <v>47</v>
      </c>
      <c r="C45" s="5" t="n">
        <v>79517</v>
      </c>
      <c r="D45" s="5" t="n">
        <v>-93035</v>
      </c>
      <c r="E45" s="5" t="n">
        <v>-95213</v>
      </c>
      <c r="F45" s="5" t="n">
        <v>-97339</v>
      </c>
    </row>
    <row spans="1:8" r="46">
      <c r="A46" s="4" t="s">
        <v>53</v>
      </c>
      <c r="C46" s="5" t="n">
        <v>79517</v>
      </c>
      <c r="D46" s="5" t="n">
        <v>-93035</v>
      </c>
      <c r="E46" s="5" t="n">
        <v>-95213</v>
      </c>
      <c r="F46" s="5" t="n">
        <v>-97339</v>
      </c>
    </row>
    <row spans="1:8" r="47">
      <c r="A47" s="4" t="s">
        <v>40</v>
      </c>
      <c r="C47" s="5" t="n">
        <v>27858</v>
      </c>
      <c r="D47" s="5" t="n">
        <v>-31673</v>
      </c>
      <c r="E47" s="5" t="n">
        <v>-29783</v>
      </c>
      <c r="F47" s="5" t="n">
        <v>-34069</v>
      </c>
    </row>
    <row spans="1:8" r="48">
      <c r="A48" s="4" t="s">
        <v>63</v>
      </c>
      <c r="C48" s="5" t="n">
        <v>27858</v>
      </c>
      <c r="D48" s="5" t="n">
        <v>-31673</v>
      </c>
      <c r="E48" s="5" t="n">
        <v>-29783</v>
      </c>
      <c r="F48" s="5" t="n">
        <v>-34069</v>
      </c>
    </row>
    <row spans="1:8" r="49">
      <c r="A49" s="3" t="s">
        <v>66</v>
      </c>
    </row>
    <row spans="1:8" r="50">
      <c r="A50" s="4" t="s">
        <v>70</v>
      </c>
      <c r="C50" s="5" t="n">
        <v>137020</v>
      </c>
      <c r="D50" s="5" t="n">
        <v>47764</v>
      </c>
      <c r="E50" s="5" t="n">
        <v>-50152</v>
      </c>
      <c r="F50" s="5" t="n">
        <v>-83745</v>
      </c>
      <c r="H50" s="5" t="n">
        <v>-61461</v>
      </c>
    </row>
    <row spans="1:8" r="51">
      <c r="A51" s="4" t="s">
        <v>1518</v>
      </c>
      <c r="C51" s="5" t="n">
        <v>-85361</v>
      </c>
      <c r="D51" s="5" t="n">
        <v>-109126</v>
      </c>
      <c r="E51" s="5" t="n">
        <v>-15278</v>
      </c>
      <c r="F51" s="5" t="n">
        <v>20475</v>
      </c>
      <c r="H51" s="5" t="n">
        <v>-57603</v>
      </c>
    </row>
    <row spans="1:8" r="52">
      <c r="A52" s="4" t="s">
        <v>71</v>
      </c>
      <c r="C52" s="5" t="n">
        <v>51659</v>
      </c>
      <c r="D52" s="5" t="n">
        <v>-61362</v>
      </c>
      <c r="E52" s="5" t="n">
        <v>-65430</v>
      </c>
      <c r="F52" s="5" t="n">
        <v>-63270</v>
      </c>
      <c r="H52" s="6" t="n">
        <v>-119064</v>
      </c>
    </row>
    <row spans="1:8" r="53">
      <c r="A53" s="4" t="s">
        <v>72</v>
      </c>
      <c r="C53" s="6" t="n">
        <v>79517</v>
      </c>
      <c r="D53" s="6" t="n">
        <v>-93035</v>
      </c>
      <c r="E53" s="6" t="n">
        <v>-95213</v>
      </c>
      <c r="F53" s="6" t="n">
        <v>-9733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X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spans="1:24" r="1">
      <c r="A1" s="1" t="s">
        <v>1520</v>
      </c>
      <c r="B1" s="2" t="s">
        <v>83</v>
      </c>
      <c r="R1" s="2" t="s">
        <v>84</v>
      </c>
      <c r="T1" s="2" t="s">
        <v>85</v>
      </c>
      <c r="V1" s="2" t="s">
        <v>1</v>
      </c>
    </row>
    <row spans="1:24" r="2">
      <c r="B2" s="2" t="s">
        <v>2</v>
      </c>
      <c r="C2" s="2" t="s">
        <v>171</v>
      </c>
      <c r="D2" s="2" t="s">
        <v>87</v>
      </c>
      <c r="F2" s="2" t="s">
        <v>4</v>
      </c>
      <c r="H2" s="2" t="s">
        <v>86</v>
      </c>
      <c r="J2" s="2" t="s">
        <v>32</v>
      </c>
      <c r="L2" s="2" t="s">
        <v>616</v>
      </c>
      <c r="N2" s="2" t="s">
        <v>615</v>
      </c>
      <c r="P2" s="2" t="s">
        <v>614</v>
      </c>
      <c r="R2" s="2" t="s">
        <v>4</v>
      </c>
      <c r="S2" s="2" t="s">
        <v>615</v>
      </c>
      <c r="T2" s="2" t="s">
        <v>87</v>
      </c>
      <c r="U2" s="2" t="s">
        <v>616</v>
      </c>
      <c r="V2" s="2" t="s">
        <v>2</v>
      </c>
      <c r="W2" s="2" t="s">
        <v>32</v>
      </c>
      <c r="X2" s="2" t="s">
        <v>101</v>
      </c>
    </row>
    <row spans="1:24" r="3">
      <c r="A3" s="3" t="s">
        <v>102</v>
      </c>
    </row>
    <row spans="1:24" r="4">
      <c r="A4" s="4" t="s">
        <v>1521</v>
      </c>
      <c r="D4" s="6" t="n">
        <v>177605</v>
      </c>
      <c r="F4" s="6" t="n">
        <v>279708</v>
      </c>
      <c r="H4" s="6" t="n">
        <v>370155</v>
      </c>
      <c r="L4" s="6" t="n">
        <v>254641</v>
      </c>
      <c r="N4" s="6" t="n">
        <v>263627</v>
      </c>
      <c r="P4" s="6" t="n">
        <v>290966</v>
      </c>
      <c r="R4" s="6" t="n">
        <v>649863</v>
      </c>
      <c r="S4" s="6" t="n">
        <v>554593</v>
      </c>
      <c r="T4" s="6" t="n">
        <v>827468</v>
      </c>
      <c r="U4" s="6" t="n">
        <v>809234</v>
      </c>
      <c r="V4" s="6" t="n">
        <v>1052731</v>
      </c>
      <c r="W4" s="6" t="n">
        <v>1104208</v>
      </c>
      <c r="X4" s="6" t="n">
        <v>1067687</v>
      </c>
    </row>
    <row spans="1:24" r="5">
      <c r="A5" s="4" t="s">
        <v>104</v>
      </c>
      <c r="D5" s="5" t="n">
        <v>27012</v>
      </c>
      <c r="F5" s="5" t="n">
        <v>31801</v>
      </c>
      <c r="H5" s="5" t="n">
        <v>34561</v>
      </c>
      <c r="L5" s="5" t="n">
        <v>37562</v>
      </c>
      <c r="N5" s="5" t="n">
        <v>31138</v>
      </c>
      <c r="P5" s="5" t="n">
        <v>32584</v>
      </c>
      <c r="R5" s="5" t="n">
        <v>66362</v>
      </c>
      <c r="S5" s="5" t="n">
        <v>63722</v>
      </c>
      <c r="T5" s="5" t="n">
        <v>93374</v>
      </c>
      <c r="U5" s="5" t="n">
        <v>101284</v>
      </c>
      <c r="V5" s="5" t="n">
        <v>117282</v>
      </c>
      <c r="W5" s="5" t="n">
        <v>135883</v>
      </c>
      <c r="X5" s="5" t="n">
        <v>112753</v>
      </c>
    </row>
    <row spans="1:24" r="6">
      <c r="A6" s="4" t="s">
        <v>105</v>
      </c>
      <c r="D6" s="5" t="n">
        <v>16963</v>
      </c>
      <c r="F6" s="5" t="n">
        <v>191462</v>
      </c>
      <c r="H6" s="5" t="n">
        <v>56725</v>
      </c>
      <c r="L6" s="5" t="n">
        <v>-7349</v>
      </c>
      <c r="N6" s="5" t="n">
        <v>-20951</v>
      </c>
      <c r="P6" s="5" t="n">
        <v>-30403</v>
      </c>
      <c r="R6" s="5" t="n">
        <v>248187</v>
      </c>
      <c r="S6" s="5" t="n">
        <v>-51354</v>
      </c>
      <c r="T6" s="5" t="n">
        <v>265150</v>
      </c>
      <c r="U6" s="5" t="n">
        <v>-58703</v>
      </c>
      <c r="V6" s="5" t="n">
        <v>235439</v>
      </c>
      <c r="W6" s="5" t="n">
        <v>-86968</v>
      </c>
      <c r="X6" s="5" t="n">
        <v>-21508</v>
      </c>
    </row>
    <row spans="1:24" r="7">
      <c r="A7" s="4" t="s">
        <v>106</v>
      </c>
      <c r="B7" s="6" t="n">
        <v>219460</v>
      </c>
      <c r="D7" s="5" t="n">
        <v>221580</v>
      </c>
      <c r="E7" s="4" t="s">
        <v>172</v>
      </c>
      <c r="F7" s="5" t="n">
        <v>502971</v>
      </c>
      <c r="G7" s="4" t="s">
        <v>173</v>
      </c>
      <c r="H7" s="5" t="n">
        <v>461441</v>
      </c>
      <c r="J7" s="6" t="n">
        <v>301308</v>
      </c>
      <c r="L7" s="5" t="n">
        <v>284854</v>
      </c>
      <c r="N7" s="5" t="n">
        <v>273814</v>
      </c>
      <c r="P7" s="5" t="n">
        <v>293147</v>
      </c>
      <c r="R7" s="5" t="n">
        <v>964412</v>
      </c>
      <c r="S7" s="5" t="n">
        <v>566961</v>
      </c>
      <c r="T7" s="5" t="n">
        <v>1185992</v>
      </c>
      <c r="U7" s="5" t="n">
        <v>851815</v>
      </c>
      <c r="V7" s="5" t="n">
        <v>1405452</v>
      </c>
      <c r="W7" s="5" t="n">
        <v>1153123</v>
      </c>
      <c r="X7" s="5" t="n">
        <v>1158932</v>
      </c>
    </row>
    <row spans="1:24" r="8">
      <c r="A8" s="3" t="s">
        <v>107</v>
      </c>
    </row>
    <row spans="1:24" r="9">
      <c r="A9" s="4" t="s">
        <v>111</v>
      </c>
      <c r="D9" s="5" t="n">
        <v>187947</v>
      </c>
      <c r="F9" s="5" t="n">
        <v>175155</v>
      </c>
      <c r="H9" s="5" t="n">
        <v>159140</v>
      </c>
      <c r="L9" s="5" t="n">
        <v>97708</v>
      </c>
      <c r="N9" s="5" t="n">
        <v>101156</v>
      </c>
      <c r="P9" s="5" t="n">
        <v>97660</v>
      </c>
      <c r="R9" s="5" t="n">
        <v>334295</v>
      </c>
      <c r="S9" s="5" t="n">
        <v>198816</v>
      </c>
      <c r="T9" s="5" t="n">
        <v>522242</v>
      </c>
      <c r="U9" s="5" t="n">
        <v>296524</v>
      </c>
      <c r="V9" s="5" t="n">
        <v>705521</v>
      </c>
      <c r="W9" s="5" t="n">
        <v>414026</v>
      </c>
      <c r="X9" s="5" t="n">
        <v>363791</v>
      </c>
    </row>
    <row spans="1:24" r="10">
      <c r="A10" s="4" t="s">
        <v>113</v>
      </c>
      <c r="D10" s="5" t="n">
        <v>569616</v>
      </c>
      <c r="T10" s="5" t="n">
        <v>569616</v>
      </c>
      <c r="V10" s="5" t="n">
        <v>2421884</v>
      </c>
    </row>
    <row spans="1:24" r="11">
      <c r="A11" s="4" t="s">
        <v>1522</v>
      </c>
      <c r="D11" s="5" t="n">
        <v>162600</v>
      </c>
      <c r="H11" s="5" t="n">
        <v>194109</v>
      </c>
      <c r="L11" s="5" t="n">
        <v>120688</v>
      </c>
      <c r="P11" s="5" t="n">
        <v>123504</v>
      </c>
      <c r="R11" s="5" t="n">
        <v>690345</v>
      </c>
      <c r="S11" s="5" t="n">
        <v>249583</v>
      </c>
      <c r="T11" s="5" t="n">
        <v>852945</v>
      </c>
      <c r="U11" s="5" t="n">
        <v>370271</v>
      </c>
      <c r="W11" s="5" t="n">
        <v>521291</v>
      </c>
      <c r="X11" s="5" t="n">
        <v>469060</v>
      </c>
    </row>
    <row spans="1:24" r="12">
      <c r="A12" s="4" t="s">
        <v>116</v>
      </c>
      <c r="D12" s="5" t="n">
        <v>920163</v>
      </c>
      <c r="F12" s="5" t="n">
        <v>671391</v>
      </c>
      <c r="H12" s="5" t="n">
        <v>353249</v>
      </c>
      <c r="L12" s="5" t="n">
        <v>218396</v>
      </c>
      <c r="N12" s="5" t="n">
        <v>227235</v>
      </c>
      <c r="P12" s="5" t="n">
        <v>221164</v>
      </c>
      <c r="R12" s="5" t="n">
        <v>1024640</v>
      </c>
      <c r="S12" s="5" t="n">
        <v>448399</v>
      </c>
      <c r="T12" s="5" t="n">
        <v>1944803</v>
      </c>
      <c r="U12" s="5" t="n">
        <v>666795</v>
      </c>
      <c r="V12" s="5" t="n">
        <v>4116343</v>
      </c>
      <c r="W12" s="5" t="n">
        <v>935317</v>
      </c>
      <c r="X12" s="5" t="n">
        <v>832851</v>
      </c>
    </row>
    <row spans="1:24" r="13">
      <c r="A13" s="4" t="s">
        <v>117</v>
      </c>
      <c r="B13" s="5" t="n">
        <v>-1952080</v>
      </c>
      <c r="D13" s="5" t="n">
        <v>-698583</v>
      </c>
      <c r="E13" s="4" t="s">
        <v>172</v>
      </c>
      <c r="F13" s="5" t="n">
        <v>-168420</v>
      </c>
      <c r="G13" s="4" t="s">
        <v>173</v>
      </c>
      <c r="H13" s="5" t="n">
        <v>108192</v>
      </c>
      <c r="J13" s="5" t="n">
        <v>32786</v>
      </c>
      <c r="L13" s="5" t="n">
        <v>66458</v>
      </c>
      <c r="N13" s="5" t="n">
        <v>46579</v>
      </c>
      <c r="P13" s="5" t="n">
        <v>71983</v>
      </c>
      <c r="R13" s="5" t="n">
        <v>-60228</v>
      </c>
      <c r="S13" s="5" t="n">
        <v>118562</v>
      </c>
      <c r="T13" s="5" t="n">
        <v>-758811</v>
      </c>
      <c r="U13" s="5" t="n">
        <v>185020</v>
      </c>
      <c r="V13" s="5" t="n">
        <v>-2710891</v>
      </c>
      <c r="W13" s="5" t="n">
        <v>217806</v>
      </c>
      <c r="X13" s="5" t="n">
        <v>326081</v>
      </c>
    </row>
    <row spans="1:24" r="14">
      <c r="A14" s="3" t="s">
        <v>118</v>
      </c>
    </row>
    <row spans="1:24" r="15">
      <c r="A15" s="4" t="s">
        <v>119</v>
      </c>
      <c r="D15" s="5" t="n">
        <v>-2635</v>
      </c>
      <c r="F15" s="5" t="n">
        <v>-1275</v>
      </c>
      <c r="H15" s="5" t="n">
        <v>959</v>
      </c>
      <c r="L15" s="5" t="n">
        <v>-1097</v>
      </c>
      <c r="N15" s="5" t="n">
        <v>-2726</v>
      </c>
      <c r="P15" s="5" t="n">
        <v>-2107</v>
      </c>
      <c r="R15" s="5" t="n">
        <v>-316</v>
      </c>
      <c r="S15" s="5" t="n">
        <v>-4833</v>
      </c>
      <c r="T15" s="5" t="n">
        <v>-2951</v>
      </c>
      <c r="U15" s="5" t="n">
        <v>-5930</v>
      </c>
      <c r="V15" s="5" t="n">
        <v>-17165</v>
      </c>
      <c r="W15" s="5" t="n">
        <v>-5231</v>
      </c>
      <c r="X15" s="5" t="n">
        <v>-6010</v>
      </c>
    </row>
    <row spans="1:24" r="16">
      <c r="A16" s="4" t="s">
        <v>120</v>
      </c>
      <c r="D16" s="5" t="n">
        <v>1231</v>
      </c>
      <c r="F16" s="5" t="n">
        <v>991</v>
      </c>
      <c r="H16" s="5" t="n">
        <v>951</v>
      </c>
      <c r="L16" s="5" t="n">
        <v>867</v>
      </c>
      <c r="N16" s="5" t="n">
        <v>913</v>
      </c>
      <c r="P16" s="5" t="n">
        <v>522</v>
      </c>
      <c r="R16" s="5" t="n">
        <v>1942</v>
      </c>
      <c r="S16" s="5" t="n">
        <v>1435</v>
      </c>
      <c r="T16" s="5" t="n">
        <v>3173</v>
      </c>
      <c r="U16" s="5" t="n">
        <v>2302</v>
      </c>
      <c r="V16" s="5" t="n">
        <v>4176</v>
      </c>
      <c r="W16" s="5" t="n">
        <v>3298</v>
      </c>
      <c r="X16" s="5" t="n">
        <v>1965</v>
      </c>
    </row>
    <row spans="1:24" r="17">
      <c r="A17" s="4" t="s">
        <v>121</v>
      </c>
      <c r="D17" s="5" t="n">
        <v>-85039</v>
      </c>
      <c r="F17" s="5" t="n">
        <v>-66901</v>
      </c>
      <c r="H17" s="5" t="n">
        <v>-66263</v>
      </c>
      <c r="L17" s="5" t="n">
        <v>-42700</v>
      </c>
      <c r="N17" s="5" t="n">
        <v>-38641</v>
      </c>
      <c r="P17" s="5" t="n">
        <v>-29685</v>
      </c>
      <c r="R17" s="5" t="n">
        <v>-133164</v>
      </c>
      <c r="S17" s="5" t="n">
        <v>-68326</v>
      </c>
      <c r="T17" s="5" t="n">
        <v>-218203</v>
      </c>
      <c r="U17" s="5" t="n">
        <v>-111026</v>
      </c>
      <c r="V17" s="5" t="n">
        <v>-323308</v>
      </c>
      <c r="W17" s="5" t="n">
        <v>-162728</v>
      </c>
      <c r="X17" s="5" t="n">
        <v>-108659</v>
      </c>
    </row>
    <row spans="1:24" r="18">
      <c r="A18" s="4" t="s">
        <v>122</v>
      </c>
      <c r="D18" s="5" t="n">
        <v>-86443</v>
      </c>
      <c r="F18" s="5" t="n">
        <v>-67185</v>
      </c>
      <c r="H18" s="5" t="n">
        <v>-64353</v>
      </c>
      <c r="L18" s="5" t="n">
        <v>-42930</v>
      </c>
      <c r="N18" s="5" t="n">
        <v>-40454</v>
      </c>
      <c r="P18" s="5" t="n">
        <v>-31270</v>
      </c>
      <c r="R18" s="5" t="n">
        <v>-131538</v>
      </c>
      <c r="S18" s="5" t="n">
        <v>-71724</v>
      </c>
      <c r="T18" s="5" t="n">
        <v>-217981</v>
      </c>
      <c r="U18" s="5" t="n">
        <v>-114654</v>
      </c>
      <c r="V18" s="5" t="n">
        <v>-336297</v>
      </c>
      <c r="W18" s="5" t="n">
        <v>-164661</v>
      </c>
      <c r="X18" s="5" t="n">
        <v>-112704</v>
      </c>
    </row>
    <row spans="1:24" r="19">
      <c r="A19" s="4" t="s">
        <v>123</v>
      </c>
      <c r="D19" s="5" t="n">
        <v>-785026</v>
      </c>
      <c r="F19" s="5" t="n">
        <v>-235605</v>
      </c>
      <c r="H19" s="5" t="n">
        <v>43839</v>
      </c>
      <c r="L19" s="5" t="n">
        <v>23528</v>
      </c>
      <c r="N19" s="5" t="n">
        <v>6125</v>
      </c>
      <c r="P19" s="5" t="n">
        <v>40713</v>
      </c>
      <c r="R19" s="5" t="n">
        <v>-191766</v>
      </c>
      <c r="S19" s="5" t="n">
        <v>46838</v>
      </c>
      <c r="T19" s="5" t="n">
        <v>-976792</v>
      </c>
      <c r="U19" s="5" t="n">
        <v>70366</v>
      </c>
      <c r="V19" s="5" t="n">
        <v>-3047188</v>
      </c>
      <c r="W19" s="5" t="n">
        <v>53145</v>
      </c>
      <c r="X19" s="5" t="n">
        <v>213377</v>
      </c>
    </row>
    <row spans="1:24" r="20">
      <c r="A20" s="4" t="s">
        <v>124</v>
      </c>
      <c r="D20" s="5" t="n">
        <v>-289965</v>
      </c>
      <c r="F20" s="5" t="n">
        <v>40358</v>
      </c>
      <c r="H20" s="5" t="n">
        <v>16649</v>
      </c>
      <c r="L20" s="5" t="n">
        <v>17210</v>
      </c>
      <c r="N20" s="5" t="n">
        <v>4197</v>
      </c>
      <c r="P20" s="5" t="n">
        <v>15431</v>
      </c>
      <c r="R20" s="5" t="n">
        <v>57007</v>
      </c>
      <c r="S20" s="5" t="n">
        <v>19628</v>
      </c>
      <c r="T20" s="5" t="n">
        <v>-232958</v>
      </c>
      <c r="U20" s="5" t="n">
        <v>36838</v>
      </c>
      <c r="V20" s="5" t="n">
        <v>-613350</v>
      </c>
      <c r="W20" s="5" t="n">
        <v>35020</v>
      </c>
      <c r="X20" s="5" t="n">
        <v>32594</v>
      </c>
    </row>
    <row spans="1:24" r="21">
      <c r="A21" s="4" t="s">
        <v>125</v>
      </c>
      <c r="B21" s="5" t="n">
        <v>-1690004</v>
      </c>
      <c r="D21" s="5" t="n">
        <v>-495061</v>
      </c>
      <c r="E21" s="4" t="s">
        <v>172</v>
      </c>
      <c r="F21" s="5" t="n">
        <v>-275963</v>
      </c>
      <c r="G21" s="4" t="s">
        <v>173</v>
      </c>
      <c r="H21" s="5" t="n">
        <v>27190</v>
      </c>
      <c r="J21" s="5" t="n">
        <v>-15403</v>
      </c>
      <c r="L21" s="5" t="n">
        <v>6318</v>
      </c>
      <c r="N21" s="5" t="n">
        <v>1928</v>
      </c>
      <c r="P21" s="5" t="n">
        <v>25282</v>
      </c>
      <c r="R21" s="5" t="n">
        <v>-248773</v>
      </c>
      <c r="S21" s="5" t="n">
        <v>27210</v>
      </c>
      <c r="T21" s="5" t="n">
        <v>-743834</v>
      </c>
      <c r="U21" s="5" t="n">
        <v>33528</v>
      </c>
      <c r="V21" s="5" t="n">
        <v>-2433838</v>
      </c>
      <c r="W21" s="5" t="n">
        <v>18125</v>
      </c>
      <c r="X21" s="5" t="n">
        <v>180783</v>
      </c>
    </row>
    <row spans="1:24" r="22">
      <c r="A22" s="4" t="s">
        <v>126</v>
      </c>
      <c r="B22" s="5" t="n">
        <v>2864</v>
      </c>
      <c r="D22" s="5" t="n">
        <v>2862</v>
      </c>
      <c r="E22" s="4" t="s">
        <v>172</v>
      </c>
      <c r="F22" s="5" t="n">
        <v>2870</v>
      </c>
      <c r="G22" s="4" t="s">
        <v>173</v>
      </c>
      <c r="H22" s="5" t="n">
        <v>2872</v>
      </c>
      <c r="J22" s="5" t="n">
        <v>2872</v>
      </c>
      <c r="L22" s="5" t="n">
        <v>2872</v>
      </c>
      <c r="N22" s="5" t="n">
        <v>2872</v>
      </c>
      <c r="P22" s="5" t="n">
        <v>2873</v>
      </c>
      <c r="R22" s="5" t="n">
        <v>5742</v>
      </c>
      <c r="S22" s="5" t="n">
        <v>5745</v>
      </c>
      <c r="T22" s="5" t="n">
        <v>8605</v>
      </c>
      <c r="U22" s="5" t="n">
        <v>8617</v>
      </c>
      <c r="V22" s="5" t="n">
        <v>11468</v>
      </c>
      <c r="W22" s="5" t="n">
        <v>11489</v>
      </c>
      <c r="X22" s="5" t="n">
        <v>11496</v>
      </c>
    </row>
    <row spans="1:24" r="23">
      <c r="A23" s="4" t="s">
        <v>127</v>
      </c>
      <c r="B23" s="6" t="n">
        <v>-1692868</v>
      </c>
      <c r="D23" s="6" t="n">
        <v>-497923</v>
      </c>
      <c r="E23" s="4" t="s">
        <v>172</v>
      </c>
      <c r="F23" s="6" t="n">
        <v>-278833</v>
      </c>
      <c r="G23" s="4" t="s">
        <v>173</v>
      </c>
      <c r="H23" s="6" t="n">
        <v>24318</v>
      </c>
      <c r="J23" s="6" t="n">
        <v>-18275</v>
      </c>
      <c r="L23" s="6" t="n">
        <v>3446</v>
      </c>
      <c r="N23" s="6" t="n">
        <v>-944</v>
      </c>
      <c r="P23" s="6" t="n">
        <v>22409</v>
      </c>
      <c r="R23" s="6" t="n">
        <v>-254515</v>
      </c>
      <c r="S23" s="6" t="n">
        <v>21465</v>
      </c>
      <c r="T23" s="6" t="n">
        <v>-752439</v>
      </c>
      <c r="U23" s="6" t="n">
        <v>24911</v>
      </c>
      <c r="V23" s="6" t="n">
        <v>-2445306</v>
      </c>
      <c r="W23" s="6" t="n">
        <v>6636</v>
      </c>
      <c r="X23" s="6" t="n">
        <v>169287</v>
      </c>
    </row>
    <row spans="1:24" r="24">
      <c r="A24" s="3" t="s">
        <v>128</v>
      </c>
    </row>
    <row spans="1:24" r="25">
      <c r="A25" s="4" t="s">
        <v>129</v>
      </c>
      <c r="B25" s="9" t="n">
        <v>-17.92</v>
      </c>
      <c r="C25" s="4" t="s">
        <v>684</v>
      </c>
      <c r="D25" s="9" t="n">
        <v>-5.27</v>
      </c>
      <c r="E25" s="4" t="s">
        <v>1295</v>
      </c>
      <c r="F25" s="9" t="n">
        <v>-2.97</v>
      </c>
      <c r="G25" s="4" t="s">
        <v>1296</v>
      </c>
      <c r="H25" s="9" t="n">
        <v>0.26</v>
      </c>
      <c r="I25" s="4" t="s">
        <v>684</v>
      </c>
      <c r="J25" s="9" t="n">
        <v>-0.24</v>
      </c>
      <c r="K25" s="4" t="s">
        <v>684</v>
      </c>
      <c r="L25" s="9" t="n">
        <v>0.05</v>
      </c>
      <c r="M25" s="4" t="s">
        <v>684</v>
      </c>
      <c r="N25" s="9" t="n">
        <v>-0.01</v>
      </c>
      <c r="O25" s="4" t="s">
        <v>684</v>
      </c>
      <c r="P25" s="9" t="n">
        <v>0.3</v>
      </c>
      <c r="Q25" s="4" t="s">
        <v>684</v>
      </c>
      <c r="R25" s="9" t="n">
        <v>-2.71</v>
      </c>
      <c r="S25" s="9" t="n">
        <v>0.29</v>
      </c>
      <c r="T25" s="6" t="n">
        <v>-8</v>
      </c>
      <c r="U25" s="9" t="n">
        <v>0.34</v>
      </c>
      <c r="V25" s="9" t="n">
        <v>-25.97</v>
      </c>
      <c r="W25" s="9" t="n">
        <v>0.09</v>
      </c>
      <c r="X25" s="9" t="n">
        <v>2.14</v>
      </c>
    </row>
    <row spans="1:24" r="26">
      <c r="A26" s="4" t="s">
        <v>130</v>
      </c>
      <c r="B26" s="9" t="n">
        <v>-17.92</v>
      </c>
      <c r="C26" s="4" t="s">
        <v>684</v>
      </c>
      <c r="D26" s="9" t="n">
        <v>-5.27</v>
      </c>
      <c r="E26" s="4" t="s">
        <v>1295</v>
      </c>
      <c r="F26" s="9" t="n">
        <v>-2.97</v>
      </c>
      <c r="G26" s="4" t="s">
        <v>1296</v>
      </c>
      <c r="H26" s="9" t="n">
        <v>0.24</v>
      </c>
      <c r="I26" s="4" t="s">
        <v>684</v>
      </c>
      <c r="J26" s="9" t="n">
        <v>-0.24</v>
      </c>
      <c r="K26" s="4" t="s">
        <v>684</v>
      </c>
      <c r="L26" s="9" t="n">
        <v>0.05</v>
      </c>
      <c r="M26" s="4" t="s">
        <v>684</v>
      </c>
      <c r="N26" s="9" t="n">
        <v>-0.01</v>
      </c>
      <c r="O26" s="4" t="s">
        <v>684</v>
      </c>
      <c r="P26" s="9" t="n">
        <v>0.27</v>
      </c>
      <c r="Q26" s="4" t="s">
        <v>684</v>
      </c>
      <c r="R26" s="9" t="n">
        <v>-2.71</v>
      </c>
      <c r="S26" s="9" t="n">
        <v>0.29</v>
      </c>
      <c r="T26" s="6" t="n">
        <v>-8</v>
      </c>
      <c r="U26" s="9" t="n">
        <v>0.34</v>
      </c>
      <c r="V26" s="9" t="n">
        <v>-25.97</v>
      </c>
      <c r="W26" s="9" t="n">
        <v>0.09</v>
      </c>
      <c r="X26" s="9" t="n">
        <v>1.94</v>
      </c>
    </row>
    <row spans="1:24" r="27">
      <c r="A27" s="3" t="s">
        <v>131</v>
      </c>
    </row>
    <row spans="1:24" r="28">
      <c r="A28" s="4" t="s">
        <v>129</v>
      </c>
      <c r="D28" s="5" t="n">
        <v>94408</v>
      </c>
      <c r="F28" s="5" t="n">
        <v>93993</v>
      </c>
      <c r="H28" s="5" t="n">
        <v>93833</v>
      </c>
      <c r="L28" s="5" t="n">
        <v>70437</v>
      </c>
      <c r="N28" s="5" t="n">
        <v>73964</v>
      </c>
      <c r="P28" s="5" t="n">
        <v>75782</v>
      </c>
      <c r="R28" s="5" t="n">
        <v>93913</v>
      </c>
      <c r="S28" s="5" t="n">
        <v>74873</v>
      </c>
      <c r="T28" s="5" t="n">
        <v>94076</v>
      </c>
      <c r="U28" s="5" t="n">
        <v>73415</v>
      </c>
      <c r="V28" s="5" t="n">
        <v>94167</v>
      </c>
      <c r="W28" s="5" t="n">
        <v>74375</v>
      </c>
      <c r="X28" s="5" t="n">
        <v>79063</v>
      </c>
    </row>
    <row spans="1:24" r="29">
      <c r="A29" s="4" t="s">
        <v>130</v>
      </c>
      <c r="D29" s="5" t="n">
        <v>94408</v>
      </c>
      <c r="F29" s="5" t="n">
        <v>93993</v>
      </c>
      <c r="H29" s="5" t="n">
        <v>102300</v>
      </c>
      <c r="L29" s="5" t="n">
        <v>70502</v>
      </c>
      <c r="N29" s="5" t="n">
        <v>73964</v>
      </c>
      <c r="P29" s="5" t="n">
        <v>84073</v>
      </c>
      <c r="R29" s="5" t="n">
        <v>93913</v>
      </c>
      <c r="S29" s="5" t="n">
        <v>74956</v>
      </c>
      <c r="T29" s="5" t="n">
        <v>94076</v>
      </c>
      <c r="U29" s="5" t="n">
        <v>73493</v>
      </c>
      <c r="V29" s="5" t="n">
        <v>94167</v>
      </c>
      <c r="W29" s="5" t="n">
        <v>74445</v>
      </c>
      <c r="X29" s="5" t="n">
        <v>87263</v>
      </c>
    </row>
    <row spans="1:24" r="30">
      <c r="A30" s="3" t="s">
        <v>1523</v>
      </c>
    </row>
    <row spans="1:24" r="31">
      <c r="A31" s="4" t="s">
        <v>1524</v>
      </c>
      <c r="D31" s="6" t="n">
        <v>-495061</v>
      </c>
      <c r="H31" s="6" t="n">
        <v>27190</v>
      </c>
      <c r="L31" s="6" t="n">
        <v>6318</v>
      </c>
      <c r="P31" s="6" t="n">
        <v>25282</v>
      </c>
      <c r="R31" s="6" t="n">
        <v>-248773</v>
      </c>
      <c r="S31" s="6" t="n">
        <v>27210</v>
      </c>
      <c r="T31" s="6" t="n">
        <v>-743834</v>
      </c>
      <c r="U31" s="6" t="n">
        <v>33528</v>
      </c>
      <c r="W31" s="6" t="n">
        <v>18125</v>
      </c>
      <c r="X31" s="6" t="n">
        <v>180783</v>
      </c>
    </row>
    <row spans="1:24" r="32">
      <c r="A32" s="4" t="s">
        <v>726</v>
      </c>
    </row>
    <row spans="1:24" r="33">
      <c r="A33" s="3" t="s">
        <v>102</v>
      </c>
    </row>
    <row spans="1:24" r="34">
      <c r="A34" s="4" t="s">
        <v>1521</v>
      </c>
      <c r="D34" s="5" t="n">
        <v>232520</v>
      </c>
      <c r="H34" s="5" t="n">
        <v>368501</v>
      </c>
      <c r="L34" s="5" t="n">
        <v>249955</v>
      </c>
      <c r="P34" s="5" t="n">
        <v>289229</v>
      </c>
      <c r="R34" s="5" t="n">
        <v>693156</v>
      </c>
      <c r="S34" s="5" t="n">
        <v>551459</v>
      </c>
      <c r="T34" s="5" t="n">
        <v>925676</v>
      </c>
      <c r="U34" s="5" t="n">
        <v>801414</v>
      </c>
      <c r="W34" s="5" t="n">
        <v>1091223</v>
      </c>
      <c r="X34" s="5" t="n">
        <v>1080982</v>
      </c>
    </row>
    <row spans="1:24" r="35">
      <c r="A35" s="4" t="s">
        <v>104</v>
      </c>
      <c r="D35" s="5" t="n">
        <v>27672</v>
      </c>
      <c r="H35" s="5" t="n">
        <v>34730</v>
      </c>
      <c r="L35" s="5" t="n">
        <v>35228</v>
      </c>
      <c r="P35" s="5" t="n">
        <v>35363</v>
      </c>
      <c r="R35" s="5" t="n">
        <v>67830</v>
      </c>
      <c r="S35" s="5" t="n">
        <v>69949</v>
      </c>
      <c r="T35" s="5" t="n">
        <v>95502</v>
      </c>
      <c r="U35" s="5" t="n">
        <v>105177</v>
      </c>
      <c r="W35" s="5" t="n">
        <v>139502</v>
      </c>
      <c r="X35" s="5" t="n">
        <v>127863</v>
      </c>
    </row>
    <row spans="1:24" r="36">
      <c r="A36" s="4" t="s">
        <v>106</v>
      </c>
      <c r="D36" s="5" t="n">
        <v>260192</v>
      </c>
      <c r="F36" s="6" t="n">
        <v>357755</v>
      </c>
      <c r="H36" s="5" t="n">
        <v>403231</v>
      </c>
      <c r="J36" s="6" t="n">
        <v>324134</v>
      </c>
      <c r="L36" s="5" t="n">
        <v>285183</v>
      </c>
      <c r="N36" s="6" t="n">
        <v>296816</v>
      </c>
      <c r="P36" s="5" t="n">
        <v>324592</v>
      </c>
      <c r="R36" s="5" t="n">
        <v>760986</v>
      </c>
      <c r="S36" s="5" t="n">
        <v>621408</v>
      </c>
      <c r="T36" s="5" t="n">
        <v>1021178</v>
      </c>
      <c r="U36" s="5" t="n">
        <v>906591</v>
      </c>
      <c r="W36" s="5" t="n">
        <v>1230725</v>
      </c>
      <c r="X36" s="5" t="n">
        <v>1208845</v>
      </c>
    </row>
    <row spans="1:24" r="37">
      <c r="A37" s="3" t="s">
        <v>107</v>
      </c>
    </row>
    <row spans="1:24" r="38">
      <c r="A38" s="4" t="s">
        <v>111</v>
      </c>
      <c r="D38" s="5" t="n">
        <v>190174</v>
      </c>
      <c r="H38" s="5" t="n">
        <v>161266</v>
      </c>
      <c r="L38" s="5" t="n">
        <v>99899</v>
      </c>
      <c r="P38" s="5" t="n">
        <v>100216</v>
      </c>
      <c r="R38" s="5" t="n">
        <v>338599</v>
      </c>
      <c r="S38" s="5" t="n">
        <v>203729</v>
      </c>
      <c r="T38" s="5" t="n">
        <v>528773</v>
      </c>
      <c r="U38" s="5" t="n">
        <v>303628</v>
      </c>
      <c r="W38" s="5" t="n">
        <v>423319</v>
      </c>
      <c r="X38" s="5" t="n">
        <v>376224</v>
      </c>
    </row>
    <row spans="1:24" r="39">
      <c r="A39" s="4" t="s">
        <v>113</v>
      </c>
      <c r="D39" s="5" t="n">
        <v>739941</v>
      </c>
      <c r="T39" s="5" t="n">
        <v>739941</v>
      </c>
    </row>
    <row spans="1:24" r="40">
      <c r="A40" s="4" t="s">
        <v>1525</v>
      </c>
      <c r="D40" s="5" t="n">
        <v>1932</v>
      </c>
      <c r="H40" s="5" t="n">
        <v>-3283</v>
      </c>
      <c r="L40" s="5" t="n">
        <v>-205</v>
      </c>
      <c r="P40" s="5" t="n">
        <v>1441</v>
      </c>
      <c r="R40" s="5" t="n">
        <v>-4169</v>
      </c>
      <c r="S40" s="5" t="n">
        <v>7163</v>
      </c>
      <c r="T40" s="5" t="n">
        <v>1932</v>
      </c>
      <c r="U40" s="5" t="n">
        <v>6958</v>
      </c>
      <c r="W40" s="5" t="n">
        <v>5704</v>
      </c>
      <c r="X40" s="5" t="n">
        <v>1756</v>
      </c>
    </row>
    <row spans="1:24" r="41">
      <c r="A41" s="4" t="s">
        <v>1522</v>
      </c>
      <c r="D41" s="5" t="n">
        <v>162600</v>
      </c>
      <c r="H41" s="5" t="n">
        <v>194109</v>
      </c>
      <c r="L41" s="5" t="n">
        <v>120688</v>
      </c>
      <c r="P41" s="5" t="n">
        <v>123504</v>
      </c>
      <c r="R41" s="5" t="n">
        <v>690345</v>
      </c>
      <c r="S41" s="5" t="n">
        <v>249583</v>
      </c>
      <c r="T41" s="5" t="n">
        <v>848776</v>
      </c>
      <c r="U41" s="5" t="n">
        <v>370271</v>
      </c>
      <c r="W41" s="5" t="n">
        <v>521291</v>
      </c>
      <c r="X41" s="5" t="n">
        <v>469060</v>
      </c>
    </row>
    <row spans="1:24" r="42">
      <c r="A42" s="4" t="s">
        <v>116</v>
      </c>
      <c r="D42" s="5" t="n">
        <v>1094647</v>
      </c>
      <c r="H42" s="5" t="n">
        <v>352092</v>
      </c>
      <c r="L42" s="5" t="n">
        <v>220382</v>
      </c>
      <c r="P42" s="5" t="n">
        <v>225161</v>
      </c>
      <c r="R42" s="5" t="n">
        <v>1024775</v>
      </c>
      <c r="S42" s="5" t="n">
        <v>460475</v>
      </c>
      <c r="T42" s="5" t="n">
        <v>2119422</v>
      </c>
      <c r="U42" s="5" t="n">
        <v>680857</v>
      </c>
      <c r="W42" s="5" t="n">
        <v>950314</v>
      </c>
      <c r="X42" s="5" t="n">
        <v>847040</v>
      </c>
    </row>
    <row spans="1:24" r="43">
      <c r="A43" s="4" t="s">
        <v>117</v>
      </c>
      <c r="D43" s="5" t="n">
        <v>-834455</v>
      </c>
      <c r="F43" s="5" t="n">
        <v>-314928</v>
      </c>
      <c r="H43" s="5" t="n">
        <v>51139</v>
      </c>
      <c r="J43" s="5" t="n">
        <v>54677</v>
      </c>
      <c r="L43" s="5" t="n">
        <v>64801</v>
      </c>
      <c r="N43" s="5" t="n">
        <v>61502</v>
      </c>
      <c r="P43" s="5" t="n">
        <v>99431</v>
      </c>
      <c r="R43" s="5" t="n">
        <v>-263789</v>
      </c>
      <c r="S43" s="5" t="n">
        <v>160933</v>
      </c>
      <c r="T43" s="5" t="n">
        <v>-1098244</v>
      </c>
      <c r="U43" s="5" t="n">
        <v>225734</v>
      </c>
      <c r="W43" s="5" t="n">
        <v>280411</v>
      </c>
      <c r="X43" s="5" t="n">
        <v>361805</v>
      </c>
    </row>
    <row spans="1:24" r="44">
      <c r="A44" s="3" t="s">
        <v>118</v>
      </c>
    </row>
    <row spans="1:24" r="45">
      <c r="A45" s="4" t="s">
        <v>119</v>
      </c>
      <c r="D45" s="5" t="n">
        <v>-2646</v>
      </c>
      <c r="H45" s="5" t="n">
        <v>881</v>
      </c>
      <c r="L45" s="5" t="n">
        <v>-1111</v>
      </c>
      <c r="P45" s="5" t="n">
        <v>-1793</v>
      </c>
      <c r="R45" s="5" t="n">
        <v>-738</v>
      </c>
      <c r="S45" s="5" t="n">
        <v>-4414</v>
      </c>
      <c r="T45" s="5" t="n">
        <v>-3384</v>
      </c>
      <c r="U45" s="5" t="n">
        <v>-5525</v>
      </c>
      <c r="W45" s="5" t="n">
        <v>-4781</v>
      </c>
      <c r="X45" s="5" t="n">
        <v>-6397</v>
      </c>
    </row>
    <row spans="1:24" r="46">
      <c r="A46" s="4" t="s">
        <v>120</v>
      </c>
      <c r="D46" s="5" t="n">
        <v>1231</v>
      </c>
      <c r="H46" s="5" t="n">
        <v>951</v>
      </c>
      <c r="L46" s="5" t="n">
        <v>867</v>
      </c>
      <c r="P46" s="5" t="n">
        <v>522</v>
      </c>
      <c r="R46" s="5" t="n">
        <v>1942</v>
      </c>
      <c r="S46" s="5" t="n">
        <v>1435</v>
      </c>
      <c r="T46" s="5" t="n">
        <v>3173</v>
      </c>
      <c r="U46" s="5" t="n">
        <v>2302</v>
      </c>
      <c r="W46" s="5" t="n">
        <v>3298</v>
      </c>
      <c r="X46" s="5" t="n">
        <v>1965</v>
      </c>
    </row>
    <row spans="1:24" r="47">
      <c r="A47" s="4" t="s">
        <v>121</v>
      </c>
      <c r="D47" s="5" t="n">
        <v>-85039</v>
      </c>
      <c r="H47" s="5" t="n">
        <v>-66263</v>
      </c>
      <c r="L47" s="5" t="n">
        <v>-42700</v>
      </c>
      <c r="P47" s="5" t="n">
        <v>-29685</v>
      </c>
      <c r="R47" s="5" t="n">
        <v>-133164</v>
      </c>
      <c r="S47" s="5" t="n">
        <v>-68326</v>
      </c>
      <c r="T47" s="5" t="n">
        <v>-218203</v>
      </c>
      <c r="U47" s="5" t="n">
        <v>-111026</v>
      </c>
      <c r="W47" s="5" t="n">
        <v>-162728</v>
      </c>
      <c r="X47" s="5" t="n">
        <v>-108659</v>
      </c>
    </row>
    <row spans="1:24" r="48">
      <c r="A48" s="4" t="s">
        <v>122</v>
      </c>
      <c r="D48" s="5" t="n">
        <v>-86454</v>
      </c>
      <c r="H48" s="5" t="n">
        <v>-64431</v>
      </c>
      <c r="L48" s="5" t="n">
        <v>-42944</v>
      </c>
      <c r="P48" s="5" t="n">
        <v>-30956</v>
      </c>
      <c r="R48" s="5" t="n">
        <v>-131960</v>
      </c>
      <c r="S48" s="5" t="n">
        <v>-71305</v>
      </c>
      <c r="T48" s="5" t="n">
        <v>-218414</v>
      </c>
      <c r="U48" s="5" t="n">
        <v>-114249</v>
      </c>
      <c r="W48" s="5" t="n">
        <v>-164211</v>
      </c>
      <c r="X48" s="5" t="n">
        <v>-113091</v>
      </c>
    </row>
    <row spans="1:24" r="49">
      <c r="A49" s="4" t="s">
        <v>123</v>
      </c>
      <c r="D49" s="5" t="n">
        <v>-920909</v>
      </c>
      <c r="H49" s="5" t="n">
        <v>-13292</v>
      </c>
      <c r="L49" s="5" t="n">
        <v>21857</v>
      </c>
      <c r="P49" s="5" t="n">
        <v>68475</v>
      </c>
      <c r="R49" s="5" t="n">
        <v>-395749</v>
      </c>
      <c r="S49" s="5" t="n">
        <v>89628</v>
      </c>
      <c r="T49" s="5" t="n">
        <v>-1316658</v>
      </c>
      <c r="U49" s="5" t="n">
        <v>111485</v>
      </c>
      <c r="W49" s="5" t="n">
        <v>116200</v>
      </c>
      <c r="X49" s="5" t="n">
        <v>248714</v>
      </c>
    </row>
    <row spans="1:24" r="50">
      <c r="A50" s="4" t="s">
        <v>124</v>
      </c>
      <c r="D50" s="5" t="n">
        <v>-336592</v>
      </c>
      <c r="H50" s="5" t="n">
        <v>-6889</v>
      </c>
      <c r="L50" s="5" t="n">
        <v>14565</v>
      </c>
      <c r="P50" s="5" t="n">
        <v>25336</v>
      </c>
      <c r="R50" s="5" t="n">
        <v>-15467</v>
      </c>
      <c r="S50" s="5" t="n">
        <v>35994</v>
      </c>
      <c r="T50" s="5" t="n">
        <v>-352059</v>
      </c>
      <c r="U50" s="5" t="n">
        <v>50559</v>
      </c>
      <c r="W50" s="5" t="n">
        <v>57089</v>
      </c>
      <c r="X50" s="5" t="n">
        <v>86633</v>
      </c>
    </row>
    <row spans="1:24" r="51">
      <c r="A51" s="4" t="s">
        <v>125</v>
      </c>
      <c r="D51" s="5" t="n">
        <v>-584317</v>
      </c>
      <c r="F51" s="5" t="n">
        <v>-373879</v>
      </c>
      <c r="H51" s="5" t="n">
        <v>-6403</v>
      </c>
      <c r="J51" s="5" t="n">
        <v>-1815</v>
      </c>
      <c r="L51" s="5" t="n">
        <v>7292</v>
      </c>
      <c r="N51" s="5" t="n">
        <v>10495</v>
      </c>
      <c r="P51" s="5" t="n">
        <v>43139</v>
      </c>
      <c r="R51" s="5" t="n">
        <v>-380282</v>
      </c>
      <c r="S51" s="5" t="n">
        <v>53634</v>
      </c>
      <c r="T51" s="5" t="n">
        <v>-964599</v>
      </c>
      <c r="U51" s="5" t="n">
        <v>60926</v>
      </c>
      <c r="W51" s="5" t="n">
        <v>59111</v>
      </c>
      <c r="X51" s="5" t="n">
        <v>162081</v>
      </c>
    </row>
    <row spans="1:24" r="52">
      <c r="A52" s="4" t="s">
        <v>126</v>
      </c>
      <c r="D52" s="5" t="n">
        <v>2862</v>
      </c>
      <c r="F52" s="5" t="n">
        <v>2870</v>
      </c>
      <c r="H52" s="5" t="n">
        <v>2872</v>
      </c>
      <c r="J52" s="5" t="n">
        <v>2872</v>
      </c>
      <c r="L52" s="5" t="n">
        <v>2872</v>
      </c>
      <c r="N52" s="5" t="n">
        <v>2872</v>
      </c>
      <c r="P52" s="5" t="n">
        <v>2873</v>
      </c>
      <c r="R52" s="5" t="n">
        <v>5742</v>
      </c>
      <c r="S52" s="5" t="n">
        <v>5745</v>
      </c>
      <c r="T52" s="5" t="n">
        <v>8605</v>
      </c>
      <c r="U52" s="5" t="n">
        <v>8617</v>
      </c>
      <c r="W52" s="5" t="n">
        <v>11489</v>
      </c>
      <c r="X52" s="5" t="n">
        <v>11496</v>
      </c>
    </row>
    <row spans="1:24" r="53">
      <c r="A53" s="4" t="s">
        <v>127</v>
      </c>
      <c r="D53" s="6" t="n">
        <v>-587179</v>
      </c>
      <c r="F53" s="6" t="n">
        <v>-376749</v>
      </c>
      <c r="H53" s="6" t="n">
        <v>-9275</v>
      </c>
      <c r="J53" s="6" t="n">
        <v>-4687</v>
      </c>
      <c r="L53" s="6" t="n">
        <v>4420</v>
      </c>
      <c r="N53" s="6" t="n">
        <v>7623</v>
      </c>
      <c r="P53" s="6" t="n">
        <v>40266</v>
      </c>
      <c r="R53" s="6" t="n">
        <v>-386024</v>
      </c>
      <c r="S53" s="6" t="n">
        <v>47889</v>
      </c>
      <c r="T53" s="6" t="n">
        <v>-973204</v>
      </c>
      <c r="U53" s="6" t="n">
        <v>52309</v>
      </c>
      <c r="W53" s="6" t="n">
        <v>47622</v>
      </c>
      <c r="X53" s="6" t="n">
        <v>150585</v>
      </c>
    </row>
    <row spans="1:24" r="54">
      <c r="A54" s="3" t="s">
        <v>128</v>
      </c>
    </row>
    <row spans="1:24" r="55">
      <c r="A55" s="4" t="s">
        <v>129</v>
      </c>
      <c r="D55" s="9" t="n">
        <v>-6.22</v>
      </c>
      <c r="E55" s="4" t="s">
        <v>684</v>
      </c>
      <c r="F55" s="9" t="n">
        <v>-4.01</v>
      </c>
      <c r="G55" s="4" t="s">
        <v>684</v>
      </c>
      <c r="H55" s="9" t="n">
        <v>-0.1</v>
      </c>
      <c r="I55" s="4" t="s">
        <v>684</v>
      </c>
      <c r="J55" s="9" t="n">
        <v>-0.06</v>
      </c>
      <c r="K55" s="4" t="s">
        <v>684</v>
      </c>
      <c r="L55" s="9" t="n">
        <v>0.06</v>
      </c>
      <c r="M55" s="4" t="s">
        <v>684</v>
      </c>
      <c r="N55" s="9" t="n">
        <v>0.1</v>
      </c>
      <c r="O55" s="4" t="s">
        <v>684</v>
      </c>
      <c r="P55" s="9" t="n">
        <v>0.53</v>
      </c>
      <c r="Q55" s="4" t="s">
        <v>684</v>
      </c>
      <c r="R55" s="9" t="n">
        <v>-4.11</v>
      </c>
      <c r="S55" s="9" t="n">
        <v>0.64</v>
      </c>
      <c r="T55" s="9" t="n">
        <v>-10.34</v>
      </c>
      <c r="U55" s="9" t="n">
        <v>0.71</v>
      </c>
      <c r="W55" s="9" t="n">
        <v>0.64</v>
      </c>
      <c r="X55" s="9" t="n">
        <v>1.9</v>
      </c>
    </row>
    <row spans="1:24" r="56">
      <c r="A56" s="4" t="s">
        <v>130</v>
      </c>
      <c r="D56" s="9" t="n">
        <v>-6.22</v>
      </c>
      <c r="E56" s="4" t="s">
        <v>684</v>
      </c>
      <c r="F56" s="9" t="n">
        <v>-4.01</v>
      </c>
      <c r="G56" s="4" t="s">
        <v>684</v>
      </c>
      <c r="H56" s="9" t="n">
        <v>-0.1</v>
      </c>
      <c r="I56" s="4" t="s">
        <v>684</v>
      </c>
      <c r="J56" s="9" t="n">
        <v>-0.06</v>
      </c>
      <c r="K56" s="4" t="s">
        <v>684</v>
      </c>
      <c r="L56" s="9" t="n">
        <v>0.06</v>
      </c>
      <c r="M56" s="4" t="s">
        <v>684</v>
      </c>
      <c r="N56" s="9" t="n">
        <v>0.1</v>
      </c>
      <c r="O56" s="4" t="s">
        <v>684</v>
      </c>
      <c r="P56" s="9" t="n">
        <v>0.51</v>
      </c>
      <c r="Q56" s="4" t="s">
        <v>684</v>
      </c>
      <c r="R56" s="9" t="n">
        <v>-4.11</v>
      </c>
      <c r="S56" s="9" t="n">
        <v>0.64</v>
      </c>
      <c r="T56" s="9" t="n">
        <v>-10.34</v>
      </c>
      <c r="U56" s="9" t="n">
        <v>0.71</v>
      </c>
      <c r="W56" s="9" t="n">
        <v>0.64</v>
      </c>
      <c r="X56" s="9" t="n">
        <v>1.86</v>
      </c>
    </row>
    <row spans="1:24" r="57">
      <c r="A57" s="3" t="s">
        <v>131</v>
      </c>
    </row>
    <row spans="1:24" r="58">
      <c r="A58" s="4" t="s">
        <v>129</v>
      </c>
      <c r="D58" s="5" t="n">
        <v>94408</v>
      </c>
      <c r="H58" s="5" t="n">
        <v>93833</v>
      </c>
      <c r="L58" s="5" t="n">
        <v>70437</v>
      </c>
      <c r="P58" s="5" t="n">
        <v>75782</v>
      </c>
      <c r="R58" s="5" t="n">
        <v>93913</v>
      </c>
      <c r="S58" s="5" t="n">
        <v>74873</v>
      </c>
      <c r="T58" s="5" t="n">
        <v>94076</v>
      </c>
      <c r="U58" s="5" t="n">
        <v>73415</v>
      </c>
      <c r="W58" s="5" t="n">
        <v>74375</v>
      </c>
      <c r="X58" s="5" t="n">
        <v>79063</v>
      </c>
    </row>
    <row spans="1:24" r="59">
      <c r="A59" s="4" t="s">
        <v>130</v>
      </c>
      <c r="D59" s="5" t="n">
        <v>94408</v>
      </c>
      <c r="H59" s="5" t="n">
        <v>93833</v>
      </c>
      <c r="L59" s="5" t="n">
        <v>70502</v>
      </c>
      <c r="P59" s="5" t="n">
        <v>84073</v>
      </c>
      <c r="R59" s="5" t="n">
        <v>93913</v>
      </c>
      <c r="S59" s="5" t="n">
        <v>74956</v>
      </c>
      <c r="T59" s="5" t="n">
        <v>94076</v>
      </c>
      <c r="U59" s="5" t="n">
        <v>73493</v>
      </c>
      <c r="W59" s="5" t="n">
        <v>74445</v>
      </c>
      <c r="X59" s="5" t="n">
        <v>87263</v>
      </c>
    </row>
    <row spans="1:24" r="60">
      <c r="A60" s="3" t="s">
        <v>1523</v>
      </c>
    </row>
    <row spans="1:24" r="61">
      <c r="A61" s="4" t="s">
        <v>1526</v>
      </c>
      <c r="D61" s="6" t="n">
        <v>24410</v>
      </c>
      <c r="H61" s="6" t="n">
        <v>56993</v>
      </c>
      <c r="L61" s="6" t="n">
        <v>-4142</v>
      </c>
      <c r="P61" s="6" t="n">
        <v>-22971</v>
      </c>
      <c r="R61" s="6" t="n">
        <v>252600</v>
      </c>
      <c r="S61" s="6" t="n">
        <v>-31999</v>
      </c>
      <c r="T61" s="6" t="n">
        <v>277010</v>
      </c>
      <c r="U61" s="6" t="n">
        <v>-36141</v>
      </c>
      <c r="W61" s="6" t="n">
        <v>-62133</v>
      </c>
      <c r="X61" s="6" t="n">
        <v>-7961</v>
      </c>
    </row>
    <row spans="1:24" r="62">
      <c r="A62" s="4" t="s">
        <v>1527</v>
      </c>
      <c r="D62" s="5" t="n">
        <v>-60973</v>
      </c>
      <c r="H62" s="5" t="n">
        <v>-1988</v>
      </c>
      <c r="L62" s="5" t="n">
        <v>3622</v>
      </c>
      <c r="P62" s="5" t="n">
        <v>-7348</v>
      </c>
      <c r="R62" s="5" t="n">
        <v>-53214</v>
      </c>
      <c r="S62" s="5" t="n">
        <v>-15705</v>
      </c>
      <c r="T62" s="5" t="n">
        <v>-114186</v>
      </c>
      <c r="U62" s="5" t="n">
        <v>-12083</v>
      </c>
      <c r="W62" s="5" t="n">
        <v>-10215</v>
      </c>
      <c r="X62" s="5" t="n">
        <v>-39810</v>
      </c>
    </row>
    <row spans="1:24" r="63">
      <c r="A63" s="4" t="s">
        <v>1528</v>
      </c>
      <c r="D63" s="5" t="n">
        <v>-36563</v>
      </c>
      <c r="H63" s="5" t="n">
        <v>55005</v>
      </c>
      <c r="L63" s="5" t="n">
        <v>-520</v>
      </c>
      <c r="P63" s="5" t="n">
        <v>-30319</v>
      </c>
      <c r="R63" s="5" t="n">
        <v>199386</v>
      </c>
      <c r="S63" s="5" t="n">
        <v>-47704</v>
      </c>
      <c r="T63" s="5" t="n">
        <v>162824</v>
      </c>
      <c r="U63" s="5" t="n">
        <v>-48224</v>
      </c>
      <c r="W63" s="5" t="n">
        <v>-72348</v>
      </c>
      <c r="X63" s="5" t="n">
        <v>-47771</v>
      </c>
    </row>
    <row spans="1:24" r="64">
      <c r="A64" s="4" t="s">
        <v>1529</v>
      </c>
      <c r="D64" s="5" t="n">
        <v>-12797</v>
      </c>
      <c r="H64" s="5" t="n">
        <v>19252</v>
      </c>
      <c r="L64" s="5" t="n">
        <v>-182</v>
      </c>
      <c r="P64" s="5" t="n">
        <v>-10611</v>
      </c>
      <c r="R64" s="5" t="n">
        <v>69785</v>
      </c>
      <c r="S64" s="5" t="n">
        <v>-16696</v>
      </c>
      <c r="T64" s="5" t="n">
        <v>56988</v>
      </c>
      <c r="U64" s="5" t="n">
        <v>-16878</v>
      </c>
      <c r="W64" s="5" t="n">
        <v>-25321</v>
      </c>
      <c r="X64" s="5" t="n">
        <v>-16720</v>
      </c>
    </row>
    <row spans="1:24" r="65">
      <c r="A65" s="4" t="s">
        <v>1530</v>
      </c>
      <c r="D65" s="5" t="n">
        <v>-23766</v>
      </c>
      <c r="H65" s="5" t="n">
        <v>35753</v>
      </c>
      <c r="L65" s="5" t="n">
        <v>-338</v>
      </c>
      <c r="P65" s="5" t="n">
        <v>-19708</v>
      </c>
      <c r="R65" s="5" t="n">
        <v>129601</v>
      </c>
      <c r="S65" s="5" t="n">
        <v>-31008</v>
      </c>
      <c r="T65" s="5" t="n">
        <v>105836</v>
      </c>
      <c r="U65" s="5" t="n">
        <v>-31346</v>
      </c>
      <c r="W65" s="5" t="n">
        <v>-47027</v>
      </c>
      <c r="X65" s="5" t="n">
        <v>-31051</v>
      </c>
    </row>
    <row spans="1:24" r="66">
      <c r="A66" s="4" t="s">
        <v>1524</v>
      </c>
      <c r="D66" s="5" t="n">
        <v>-608083</v>
      </c>
      <c r="H66" s="5" t="n">
        <v>29350</v>
      </c>
      <c r="L66" s="5" t="n">
        <v>6954</v>
      </c>
      <c r="P66" s="5" t="n">
        <v>23431</v>
      </c>
      <c r="R66" s="5" t="n">
        <v>-250681</v>
      </c>
      <c r="S66" s="5" t="n">
        <v>22626</v>
      </c>
      <c r="T66" s="5" t="n">
        <v>-858763</v>
      </c>
      <c r="U66" s="5" t="n">
        <v>29580</v>
      </c>
      <c r="W66" s="5" t="n">
        <v>12084</v>
      </c>
      <c r="X66" s="5" t="n">
        <v>131030</v>
      </c>
    </row>
    <row spans="1:24" r="67">
      <c r="A67" s="4" t="s">
        <v>1519</v>
      </c>
    </row>
    <row spans="1:24" r="68">
      <c r="A68" s="3" t="s">
        <v>102</v>
      </c>
    </row>
    <row spans="1:24" r="69">
      <c r="A69" s="4" t="s">
        <v>1521</v>
      </c>
      <c r="D69" s="5" t="n">
        <v>-54915</v>
      </c>
      <c r="H69" s="5" t="n">
        <v>1654</v>
      </c>
      <c r="L69" s="5" t="n">
        <v>4686</v>
      </c>
      <c r="P69" s="5" t="n">
        <v>1737</v>
      </c>
      <c r="R69" s="5" t="n">
        <v>-43293</v>
      </c>
      <c r="S69" s="5" t="n">
        <v>3134</v>
      </c>
      <c r="T69" s="5" t="n">
        <v>-98208</v>
      </c>
      <c r="U69" s="5" t="n">
        <v>7820</v>
      </c>
      <c r="W69" s="5" t="n">
        <v>12985</v>
      </c>
      <c r="X69" s="5" t="n">
        <v>-13295</v>
      </c>
    </row>
    <row spans="1:24" r="70">
      <c r="A70" s="4" t="s">
        <v>104</v>
      </c>
      <c r="D70" s="5" t="n">
        <v>-660</v>
      </c>
      <c r="H70" s="5" t="n">
        <v>-169</v>
      </c>
      <c r="L70" s="5" t="n">
        <v>2334</v>
      </c>
      <c r="P70" s="5" t="n">
        <v>-2779</v>
      </c>
      <c r="R70" s="5" t="n">
        <v>-1468</v>
      </c>
      <c r="S70" s="5" t="n">
        <v>-6227</v>
      </c>
      <c r="T70" s="5" t="n">
        <v>-2128</v>
      </c>
      <c r="U70" s="5" t="n">
        <v>-3893</v>
      </c>
      <c r="W70" s="5" t="n">
        <v>-3619</v>
      </c>
      <c r="X70" s="5" t="n">
        <v>-15110</v>
      </c>
    </row>
    <row spans="1:24" r="71">
      <c r="A71" s="4" t="s">
        <v>105</v>
      </c>
      <c r="D71" s="5" t="n">
        <v>16963</v>
      </c>
      <c r="H71" s="5" t="n">
        <v>56725</v>
      </c>
      <c r="L71" s="5" t="n">
        <v>-7349</v>
      </c>
      <c r="P71" s="5" t="n">
        <v>-30403</v>
      </c>
      <c r="R71" s="5" t="n">
        <v>248187</v>
      </c>
      <c r="S71" s="5" t="n">
        <v>-51354</v>
      </c>
      <c r="T71" s="5" t="n">
        <v>265150</v>
      </c>
      <c r="U71" s="5" t="n">
        <v>-58703</v>
      </c>
      <c r="W71" s="5" t="n">
        <v>-86968</v>
      </c>
      <c r="X71" s="5" t="n">
        <v>-21508</v>
      </c>
    </row>
    <row spans="1:24" r="72">
      <c r="A72" s="4" t="s">
        <v>106</v>
      </c>
      <c r="D72" s="5" t="n">
        <v>-38612</v>
      </c>
      <c r="H72" s="5" t="n">
        <v>58210</v>
      </c>
      <c r="L72" s="5" t="n">
        <v>-329</v>
      </c>
      <c r="P72" s="5" t="n">
        <v>-31445</v>
      </c>
      <c r="R72" s="5" t="n">
        <v>203426</v>
      </c>
      <c r="S72" s="5" t="n">
        <v>-54447</v>
      </c>
      <c r="T72" s="5" t="n">
        <v>164814</v>
      </c>
      <c r="U72" s="5" t="n">
        <v>-54776</v>
      </c>
      <c r="W72" s="5" t="n">
        <v>-77602</v>
      </c>
      <c r="X72" s="5" t="n">
        <v>-49913</v>
      </c>
    </row>
    <row spans="1:24" r="73">
      <c r="A73" s="3" t="s">
        <v>107</v>
      </c>
    </row>
    <row spans="1:24" r="74">
      <c r="A74" s="4" t="s">
        <v>111</v>
      </c>
      <c r="D74" s="5" t="n">
        <v>-2227</v>
      </c>
      <c r="H74" s="5" t="n">
        <v>-2126</v>
      </c>
      <c r="L74" s="5" t="n">
        <v>-2191</v>
      </c>
      <c r="P74" s="5" t="n">
        <v>-2556</v>
      </c>
      <c r="R74" s="5" t="n">
        <v>-4304</v>
      </c>
      <c r="S74" s="5" t="n">
        <v>-4913</v>
      </c>
      <c r="T74" s="5" t="n">
        <v>-6531</v>
      </c>
      <c r="U74" s="5" t="n">
        <v>-7104</v>
      </c>
      <c r="W74" s="5" t="n">
        <v>-9293</v>
      </c>
      <c r="X74" s="5" t="n">
        <v>-12433</v>
      </c>
    </row>
    <row spans="1:24" r="75">
      <c r="A75" s="4" t="s">
        <v>113</v>
      </c>
      <c r="D75" s="5" t="n">
        <v>-170325</v>
      </c>
      <c r="T75" s="5" t="n">
        <v>-170325</v>
      </c>
    </row>
    <row spans="1:24" r="76">
      <c r="A76" s="4" t="s">
        <v>1525</v>
      </c>
      <c r="D76" s="5" t="n">
        <v>-1932</v>
      </c>
      <c r="H76" s="5" t="n">
        <v>3283</v>
      </c>
      <c r="L76" s="5" t="n">
        <v>205</v>
      </c>
      <c r="P76" s="5" t="n">
        <v>-1441</v>
      </c>
      <c r="R76" s="5" t="n">
        <v>4169</v>
      </c>
      <c r="S76" s="5" t="n">
        <v>-7163</v>
      </c>
      <c r="T76" s="5" t="n">
        <v>-1932</v>
      </c>
      <c r="U76" s="5" t="n">
        <v>-6958</v>
      </c>
      <c r="W76" s="5" t="n">
        <v>-5704</v>
      </c>
      <c r="X76" s="5" t="n">
        <v>-1756</v>
      </c>
    </row>
    <row spans="1:24" r="77">
      <c r="A77" s="4" t="s">
        <v>1522</v>
      </c>
      <c r="T77" s="5" t="n">
        <v>4169</v>
      </c>
    </row>
    <row spans="1:24" r="78">
      <c r="A78" s="4" t="s">
        <v>116</v>
      </c>
      <c r="D78" s="5" t="n">
        <v>-174484</v>
      </c>
      <c r="H78" s="5" t="n">
        <v>1157</v>
      </c>
      <c r="L78" s="5" t="n">
        <v>-1986</v>
      </c>
      <c r="P78" s="5" t="n">
        <v>-3997</v>
      </c>
      <c r="R78" s="5" t="n">
        <v>-135</v>
      </c>
      <c r="S78" s="5" t="n">
        <v>-12076</v>
      </c>
      <c r="T78" s="5" t="n">
        <v>-174619</v>
      </c>
      <c r="U78" s="5" t="n">
        <v>-14062</v>
      </c>
      <c r="W78" s="5" t="n">
        <v>-14997</v>
      </c>
      <c r="X78" s="5" t="n">
        <v>-14189</v>
      </c>
    </row>
    <row spans="1:24" r="79">
      <c r="A79" s="4" t="s">
        <v>117</v>
      </c>
      <c r="D79" s="5" t="n">
        <v>135872</v>
      </c>
      <c r="H79" s="5" t="n">
        <v>57053</v>
      </c>
      <c r="L79" s="5" t="n">
        <v>1657</v>
      </c>
      <c r="P79" s="5" t="n">
        <v>-27448</v>
      </c>
      <c r="R79" s="5" t="n">
        <v>203561</v>
      </c>
      <c r="S79" s="5" t="n">
        <v>-42371</v>
      </c>
      <c r="T79" s="5" t="n">
        <v>339433</v>
      </c>
      <c r="U79" s="5" t="n">
        <v>-40714</v>
      </c>
      <c r="W79" s="5" t="n">
        <v>-62605</v>
      </c>
      <c r="X79" s="5" t="n">
        <v>-35724</v>
      </c>
    </row>
    <row spans="1:24" r="80">
      <c r="A80" s="3" t="s">
        <v>118</v>
      </c>
    </row>
    <row spans="1:24" r="81">
      <c r="A81" s="4" t="s">
        <v>119</v>
      </c>
      <c r="D81" s="5" t="n">
        <v>11</v>
      </c>
      <c r="H81" s="5" t="n">
        <v>78</v>
      </c>
      <c r="L81" s="5" t="n">
        <v>14</v>
      </c>
      <c r="P81" s="5" t="n">
        <v>-314</v>
      </c>
      <c r="R81" s="5" t="n">
        <v>422</v>
      </c>
      <c r="S81" s="5" t="n">
        <v>-419</v>
      </c>
      <c r="T81" s="5" t="n">
        <v>433</v>
      </c>
      <c r="U81" s="5" t="n">
        <v>-405</v>
      </c>
      <c r="W81" s="5" t="n">
        <v>-450</v>
      </c>
      <c r="X81" s="5" t="n">
        <v>387</v>
      </c>
    </row>
    <row spans="1:24" r="82">
      <c r="A82" s="4" t="s">
        <v>122</v>
      </c>
      <c r="D82" s="5" t="n">
        <v>11</v>
      </c>
      <c r="H82" s="5" t="n">
        <v>78</v>
      </c>
      <c r="L82" s="5" t="n">
        <v>14</v>
      </c>
      <c r="P82" s="5" t="n">
        <v>-314</v>
      </c>
      <c r="R82" s="5" t="n">
        <v>422</v>
      </c>
      <c r="S82" s="5" t="n">
        <v>-419</v>
      </c>
      <c r="T82" s="5" t="n">
        <v>433</v>
      </c>
      <c r="U82" s="5" t="n">
        <v>-405</v>
      </c>
      <c r="W82" s="5" t="n">
        <v>-450</v>
      </c>
      <c r="X82" s="5" t="n">
        <v>387</v>
      </c>
    </row>
    <row spans="1:24" r="83">
      <c r="A83" s="4" t="s">
        <v>123</v>
      </c>
      <c r="D83" s="5" t="n">
        <v>135883</v>
      </c>
      <c r="H83" s="5" t="n">
        <v>57131</v>
      </c>
      <c r="L83" s="5" t="n">
        <v>1671</v>
      </c>
      <c r="P83" s="5" t="n">
        <v>-27762</v>
      </c>
      <c r="R83" s="5" t="n">
        <v>203983</v>
      </c>
      <c r="S83" s="5" t="n">
        <v>-42790</v>
      </c>
      <c r="T83" s="5" t="n">
        <v>339866</v>
      </c>
      <c r="U83" s="5" t="n">
        <v>-41119</v>
      </c>
      <c r="W83" s="5" t="n">
        <v>-63055</v>
      </c>
      <c r="X83" s="5" t="n">
        <v>-35337</v>
      </c>
    </row>
    <row spans="1:24" r="84">
      <c r="A84" s="4" t="s">
        <v>124</v>
      </c>
      <c r="D84" s="5" t="n">
        <v>46627</v>
      </c>
      <c r="H84" s="5" t="n">
        <v>23538</v>
      </c>
      <c r="L84" s="5" t="n">
        <v>2645</v>
      </c>
      <c r="P84" s="5" t="n">
        <v>-9905</v>
      </c>
      <c r="R84" s="5" t="n">
        <v>72474</v>
      </c>
      <c r="S84" s="5" t="n">
        <v>-16366</v>
      </c>
      <c r="T84" s="5" t="n">
        <v>119101</v>
      </c>
      <c r="U84" s="5" t="n">
        <v>-13721</v>
      </c>
      <c r="W84" s="5" t="n">
        <v>-22069</v>
      </c>
      <c r="X84" s="5" t="n">
        <v>-54039</v>
      </c>
    </row>
    <row spans="1:24" r="85">
      <c r="A85" s="4" t="s">
        <v>125</v>
      </c>
      <c r="D85" s="5" t="n">
        <v>89256</v>
      </c>
      <c r="H85" s="5" t="n">
        <v>33593</v>
      </c>
      <c r="L85" s="5" t="n">
        <v>-974</v>
      </c>
      <c r="P85" s="5" t="n">
        <v>-17857</v>
      </c>
      <c r="R85" s="5" t="n">
        <v>131509</v>
      </c>
      <c r="S85" s="5" t="n">
        <v>-26424</v>
      </c>
      <c r="T85" s="5" t="n">
        <v>220765</v>
      </c>
      <c r="U85" s="5" t="n">
        <v>-27398</v>
      </c>
      <c r="W85" s="5" t="n">
        <v>-40986</v>
      </c>
      <c r="X85" s="5" t="n">
        <v>18702</v>
      </c>
    </row>
    <row spans="1:24" r="86">
      <c r="A86" s="4" t="s">
        <v>127</v>
      </c>
      <c r="D86" s="5" t="n">
        <v>89256</v>
      </c>
      <c r="H86" s="5" t="n">
        <v>33593</v>
      </c>
      <c r="L86" s="5" t="n">
        <v>-974</v>
      </c>
      <c r="P86" s="5" t="n">
        <v>-17857</v>
      </c>
      <c r="R86" s="5" t="n">
        <v>131509</v>
      </c>
      <c r="S86" s="5" t="n">
        <v>-26424</v>
      </c>
      <c r="T86" s="5" t="n">
        <v>220765</v>
      </c>
      <c r="U86" s="5" t="n">
        <v>-27398</v>
      </c>
      <c r="W86" s="5" t="n">
        <v>-40986</v>
      </c>
      <c r="X86" s="5" t="n">
        <v>18702</v>
      </c>
    </row>
    <row spans="1:24" r="87">
      <c r="A87" s="3" t="s">
        <v>1523</v>
      </c>
    </row>
    <row spans="1:24" r="88">
      <c r="A88" s="4" t="s">
        <v>1526</v>
      </c>
      <c r="D88" s="5" t="n">
        <v>-24410</v>
      </c>
      <c r="H88" s="5" t="n">
        <v>-56993</v>
      </c>
      <c r="L88" s="5" t="n">
        <v>4142</v>
      </c>
      <c r="P88" s="5" t="n">
        <v>22971</v>
      </c>
      <c r="R88" s="5" t="n">
        <v>-252600</v>
      </c>
      <c r="S88" s="5" t="n">
        <v>31999</v>
      </c>
      <c r="T88" s="5" t="n">
        <v>-277010</v>
      </c>
      <c r="U88" s="5" t="n">
        <v>36141</v>
      </c>
      <c r="W88" s="5" t="n">
        <v>62133</v>
      </c>
      <c r="X88" s="5" t="n">
        <v>7961</v>
      </c>
    </row>
    <row spans="1:24" r="89">
      <c r="A89" s="4" t="s">
        <v>1527</v>
      </c>
      <c r="D89" s="5" t="n">
        <v>60973</v>
      </c>
      <c r="H89" s="5" t="n">
        <v>1988</v>
      </c>
      <c r="L89" s="5" t="n">
        <v>-3622</v>
      </c>
      <c r="P89" s="5" t="n">
        <v>7348</v>
      </c>
      <c r="R89" s="5" t="n">
        <v>53214</v>
      </c>
      <c r="S89" s="5" t="n">
        <v>15705</v>
      </c>
      <c r="T89" s="5" t="n">
        <v>114186</v>
      </c>
      <c r="U89" s="5" t="n">
        <v>12083</v>
      </c>
      <c r="W89" s="5" t="n">
        <v>10215</v>
      </c>
      <c r="X89" s="5" t="n">
        <v>39810</v>
      </c>
    </row>
    <row spans="1:24" r="90">
      <c r="A90" s="4" t="s">
        <v>1528</v>
      </c>
      <c r="D90" s="5" t="n">
        <v>36563</v>
      </c>
      <c r="H90" s="5" t="n">
        <v>-55005</v>
      </c>
      <c r="L90" s="5" t="n">
        <v>520</v>
      </c>
      <c r="P90" s="5" t="n">
        <v>30319</v>
      </c>
      <c r="R90" s="5" t="n">
        <v>-199386</v>
      </c>
      <c r="S90" s="5" t="n">
        <v>47704</v>
      </c>
      <c r="T90" s="5" t="n">
        <v>-162824</v>
      </c>
      <c r="U90" s="5" t="n">
        <v>48224</v>
      </c>
      <c r="W90" s="5" t="n">
        <v>72348</v>
      </c>
      <c r="X90" s="5" t="n">
        <v>47771</v>
      </c>
    </row>
    <row spans="1:24" r="91">
      <c r="A91" s="4" t="s">
        <v>1529</v>
      </c>
      <c r="D91" s="5" t="n">
        <v>12797</v>
      </c>
      <c r="H91" s="5" t="n">
        <v>-19252</v>
      </c>
      <c r="L91" s="5" t="n">
        <v>182</v>
      </c>
      <c r="P91" s="5" t="n">
        <v>10611</v>
      </c>
      <c r="R91" s="5" t="n">
        <v>-69785</v>
      </c>
      <c r="S91" s="5" t="n">
        <v>16696</v>
      </c>
      <c r="T91" s="5" t="n">
        <v>-56988</v>
      </c>
      <c r="U91" s="5" t="n">
        <v>16878</v>
      </c>
      <c r="W91" s="5" t="n">
        <v>25321</v>
      </c>
      <c r="X91" s="5" t="n">
        <v>16720</v>
      </c>
    </row>
    <row spans="1:24" r="92">
      <c r="A92" s="4" t="s">
        <v>1530</v>
      </c>
      <c r="D92" s="5" t="n">
        <v>23766</v>
      </c>
      <c r="H92" s="5" t="n">
        <v>-35753</v>
      </c>
      <c r="L92" s="5" t="n">
        <v>338</v>
      </c>
      <c r="P92" s="5" t="n">
        <v>19708</v>
      </c>
      <c r="R92" s="5" t="n">
        <v>-129601</v>
      </c>
      <c r="S92" s="5" t="n">
        <v>31008</v>
      </c>
      <c r="T92" s="5" t="n">
        <v>-105836</v>
      </c>
      <c r="U92" s="5" t="n">
        <v>31346</v>
      </c>
      <c r="W92" s="5" t="n">
        <v>47027</v>
      </c>
      <c r="X92" s="5" t="n">
        <v>31051</v>
      </c>
    </row>
    <row spans="1:24" r="93">
      <c r="A93" s="4" t="s">
        <v>1524</v>
      </c>
      <c r="D93" s="6" t="n">
        <v>113022</v>
      </c>
      <c r="H93" s="6" t="n">
        <v>-2160</v>
      </c>
      <c r="L93" s="6" t="n">
        <v>-636</v>
      </c>
      <c r="P93" s="6" t="n">
        <v>1851</v>
      </c>
      <c r="R93" s="6" t="n">
        <v>1908</v>
      </c>
      <c r="S93" s="6" t="n">
        <v>4584</v>
      </c>
      <c r="T93" s="6" t="n">
        <v>114929</v>
      </c>
      <c r="U93" s="6" t="n">
        <v>3948</v>
      </c>
      <c r="W93" s="6" t="n">
        <v>6041</v>
      </c>
      <c r="X93" s="6" t="n">
        <v>49753</v>
      </c>
    </row>
    <row spans="1:24" r="94">
      <c r="A94" t="n"/>
    </row>
    <row spans="1:24" r="95">
      <c r="A95" s="4" t="s">
        <v>171</v>
      </c>
      <c r="B95" s="4" t="s">
        <v>176</v>
      </c>
    </row>
    <row spans="1:24" r="96">
      <c r="A96" s="4" t="s">
        <v>172</v>
      </c>
      <c r="B96" s="4" t="s">
        <v>175</v>
      </c>
    </row>
    <row spans="1:24" r="97">
      <c r="A97" s="4" t="s">
        <v>173</v>
      </c>
      <c r="B97" s="4" t="s">
        <v>174</v>
      </c>
    </row>
    <row spans="1:24" r="98">
      <c r="A98" s="4" t="s">
        <v>684</v>
      </c>
      <c r="B98" s="4" t="s">
        <v>1298</v>
      </c>
    </row>
  </sheetData>
  <mergeCells count="17">
    <mergeCell ref="A1:A2"/>
    <mergeCell ref="B1:Q1"/>
    <mergeCell ref="R1:S1"/>
    <mergeCell ref="T1:U1"/>
    <mergeCell ref="V1:X1"/>
    <mergeCell ref="D2:E2"/>
    <mergeCell ref="F2:G2"/>
    <mergeCell ref="H2:I2"/>
    <mergeCell ref="J2:K2"/>
    <mergeCell ref="L2:M2"/>
    <mergeCell ref="N2:O2"/>
    <mergeCell ref="P2:Q2"/>
    <mergeCell ref="A94:X94"/>
    <mergeCell ref="B95:X95"/>
    <mergeCell ref="B96:X96"/>
    <mergeCell ref="B97:X97"/>
    <mergeCell ref="B98:X9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ummary of Sig</vt:lpstr>
      <vt:lpstr>Recent Accounting Pronouncement</vt:lpstr>
      <vt:lpstr>Acquisitions and Dispositions</vt:lpstr>
      <vt:lpstr>Goodwill</vt:lpstr>
      <vt:lpstr>Property and Equipment</vt:lpstr>
      <vt:lpstr>Equity Method Investments</vt:lpstr>
      <vt:lpstr>Long-Term Debt</vt:lpstr>
      <vt:lpstr>Notes Payable</vt:lpstr>
      <vt:lpstr>Asset Retirement Obligations</vt:lpstr>
      <vt:lpstr>Derivative Financial Instrument</vt:lpstr>
      <vt:lpstr>Stockholders' Equity</vt:lpstr>
      <vt:lpstr>Supplemental Cash Flow Informat</vt:lpstr>
      <vt:lpstr>Employee Benefit Plans</vt:lpstr>
      <vt:lpstr>Related Party Transactions</vt:lpstr>
      <vt:lpstr>Earnings per Share</vt:lpstr>
      <vt:lpstr>Commitments and Contingencies</vt:lpstr>
      <vt:lpstr>Income Taxes</vt:lpstr>
      <vt:lpstr>Concentrations of Credit Risk</vt:lpstr>
      <vt:lpstr>Fair Value of Financial Instrum</vt:lpstr>
      <vt:lpstr>Prepayments and Accrued Liabili</vt:lpstr>
      <vt:lpstr>Subsequent Events</vt:lpstr>
      <vt:lpstr>Restatement of Previously Issue</vt:lpstr>
      <vt:lpstr>Selected Quarterly Financial Da</vt:lpstr>
      <vt:lpstr>Supplementary Oil and Gas Infor</vt:lpstr>
      <vt:lpstr>Supplemental Guarantor Informat</vt:lpstr>
      <vt:lpstr>Schedule I Condensed Financial </vt:lpstr>
      <vt:lpstr>Notes Receivable</vt:lpstr>
      <vt:lpstr>Organization and Summary of S34</vt:lpstr>
      <vt:lpstr>Acquisitions and Dispositions (</vt:lpstr>
      <vt:lpstr>Property and Equipment (Tables)</vt:lpstr>
      <vt:lpstr>Long-Term Debt (Tables)</vt:lpstr>
      <vt:lpstr>Asset Retirement Obligations (T</vt:lpstr>
      <vt:lpstr>Derivative Financial Instrume39</vt:lpstr>
      <vt:lpstr>Supplemental Cash Flow Inform40</vt:lpstr>
      <vt:lpstr>Employee Benefit Plans (Tables)</vt:lpstr>
      <vt:lpstr>Earnings per Share (Tables)</vt:lpstr>
      <vt:lpstr>Commitments and Contingencies (</vt:lpstr>
      <vt:lpstr>Income Taxes (Tables)</vt:lpstr>
      <vt:lpstr>Fair Value of Financial Instr45</vt:lpstr>
      <vt:lpstr>Prepayments and Accrued Liabi46</vt:lpstr>
      <vt:lpstr>Restatement of Previously Iss47</vt:lpstr>
      <vt:lpstr>Selected Quarterly Financial 48</vt:lpstr>
      <vt:lpstr>Supplementary Oil and Gas Inf49</vt:lpstr>
      <vt:lpstr>Supplemental Guarantor Inform50</vt:lpstr>
      <vt:lpstr>Organization and Summary of S51</vt:lpstr>
      <vt:lpstr>Acquisitions and Dispositions52</vt:lpstr>
      <vt:lpstr>Acquisitions and Dispositions53</vt:lpstr>
      <vt:lpstr>Acquisitions and Dispositions54</vt:lpstr>
      <vt:lpstr>Acquisitions and Dispositions55</vt:lpstr>
      <vt:lpstr>Acquisitions and Dispositions56</vt:lpstr>
      <vt:lpstr>Goodwill (Narrative) (Details)</vt:lpstr>
      <vt:lpstr>Property and Equipment (Narrati</vt:lpstr>
      <vt:lpstr>Property and Equipment (Schedul</vt:lpstr>
      <vt:lpstr>Property and Equipment (Costs R</vt:lpstr>
      <vt:lpstr>Property and Equipment (Summary</vt:lpstr>
      <vt:lpstr>Equity Method Investments (Narr</vt:lpstr>
      <vt:lpstr>Long-Term Debt (Revolving Credi</vt:lpstr>
      <vt:lpstr>Long-Term Debt (High Yield Faci</vt:lpstr>
      <vt:lpstr>Long-Term Debt (Schedule of Lon</vt:lpstr>
      <vt:lpstr>Long-Term Debt (Maturities of L</vt:lpstr>
      <vt:lpstr>Long-Term Debt (Interest Expens</vt:lpstr>
      <vt:lpstr>Notes Payable (Narrative) (Deta</vt:lpstr>
      <vt:lpstr>Asset Retirement Obligations (C</vt:lpstr>
      <vt:lpstr>Derivative Financial Instrume70</vt:lpstr>
      <vt:lpstr>Derivative Financial Instrume71</vt:lpstr>
      <vt:lpstr>Derivative Financial Instrume72</vt:lpstr>
      <vt:lpstr>Derivative Financial Instrume73</vt:lpstr>
      <vt:lpstr>Stockholders' Equity (Narrative</vt:lpstr>
      <vt:lpstr>Supplemental Cash Flow Inform75</vt:lpstr>
      <vt:lpstr>Supplemental Cash Flow Inform76</vt:lpstr>
      <vt:lpstr>Employee Benefit Plans (Narrati</vt:lpstr>
      <vt:lpstr>Employee Benefit Plans (Compens</vt:lpstr>
      <vt:lpstr>Employee Benefit Plans (Compe79</vt:lpstr>
      <vt:lpstr>Employee Benefit Plans (Annual </vt:lpstr>
      <vt:lpstr>Related Party Transactions (Nar</vt:lpstr>
      <vt:lpstr>Earnings per Share (Calculation</vt:lpstr>
      <vt:lpstr>Commitments and Contingencies83</vt:lpstr>
      <vt:lpstr>Commitments and Contingencies84</vt:lpstr>
      <vt:lpstr>Income Taxes (Narrative) (Detai</vt:lpstr>
      <vt:lpstr>Income Taxes (Income Before Inc</vt:lpstr>
      <vt:lpstr>Income Taxes (Components of Inc</vt:lpstr>
      <vt:lpstr>Income Taxes (Reconciliation of</vt:lpstr>
      <vt:lpstr>Income Taxes (Components of Def</vt:lpstr>
      <vt:lpstr>Concentrations of Credit Risk (</vt:lpstr>
      <vt:lpstr>Fair Value of Financial Instr91</vt:lpstr>
      <vt:lpstr>Fair Value of Financial Instr92</vt:lpstr>
      <vt:lpstr>Fair Value of Financial Instr93</vt:lpstr>
      <vt:lpstr>Fair Value of Financial Instr94</vt:lpstr>
      <vt:lpstr>Prepayments and Accrued Liabi95</vt:lpstr>
      <vt:lpstr>Subsequent Events (Narrative) (</vt:lpstr>
      <vt:lpstr>Restatement of Previously Iss97</vt:lpstr>
      <vt:lpstr>Restatement of Previously Iss98</vt:lpstr>
      <vt:lpstr>Restatement of Previously Iss99</vt:lpstr>
      <vt:lpstr>Restatement of Previously Is100</vt:lpstr>
      <vt:lpstr>Quarterly Financial Data (Unaud</vt:lpstr>
      <vt:lpstr>Supplementary Oil and Gas In102</vt:lpstr>
      <vt:lpstr>Supplementary Oil and Gas In103</vt:lpstr>
      <vt:lpstr>Supplementary Oil and Gas In104</vt:lpstr>
      <vt:lpstr>Supplementary Oil and Gas In105</vt:lpstr>
      <vt:lpstr>Supplementary Oil and Gas In106</vt:lpstr>
      <vt:lpstr>Supplementary Oil and Gas In107</vt:lpstr>
      <vt:lpstr>Supplemental Guarantor Infor108</vt:lpstr>
      <vt:lpstr>Supplemental Guarantor Infor109</vt:lpstr>
      <vt:lpstr>Supplemental Guarantor Infor110</vt:lpstr>
      <vt:lpstr>Supplemental Guarantor Infor111</vt:lpstr>
      <vt:lpstr>Notes Receivable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7:25:30Z</dcterms:created>
  <dcterms:modified xmlns:dcterms="http://purl.org/dc/terms/" xmlns:xsi="http://www.w3.org/2001/XMLSchema-instance" xsi:type="dcterms:W3CDTF">2015-09-29T17:25:30Z</dcterms:modified>
  <dc:title xmlns:dc="http://purl.org/dc/elements/1.1/">Untitled</dc:title>
  <dc:description xmlns:dc="http://purl.org/dc/elements/1.1/"/>
  <dc:subject xmlns:dc="http://purl.org/dc/elements/1.1/"/>
  <cp:keywords/>
  <cp:category/>
</cp:coreProperties>
</file>